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structuring Provision" sheetId="9" state="visible" r:id="rId9"/>
    <sheet xmlns:r="http://schemas.openxmlformats.org/officeDocument/2006/relationships" name="Accounts Receivable" sheetId="10" state="visible" r:id="rId10"/>
    <sheet xmlns:r="http://schemas.openxmlformats.org/officeDocument/2006/relationships" name="Strategic Investments" sheetId="11" state="visible" r:id="rId11"/>
    <sheet xmlns:r="http://schemas.openxmlformats.org/officeDocument/2006/relationships" name="Marketable Securities and Deriv" sheetId="12" state="visible" r:id="rId12"/>
    <sheet xmlns:r="http://schemas.openxmlformats.org/officeDocument/2006/relationships" name="Investments in Associates and J" sheetId="13" state="visible" r:id="rId13"/>
    <sheet xmlns:r="http://schemas.openxmlformats.org/officeDocument/2006/relationships" name="Biological Assets"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Assets Held for Sale and Discon" sheetId="17" state="visible" r:id="rId17"/>
    <sheet xmlns:r="http://schemas.openxmlformats.org/officeDocument/2006/relationships" name="Business Combinations" sheetId="18" state="visible" r:id="rId18"/>
    <sheet xmlns:r="http://schemas.openxmlformats.org/officeDocument/2006/relationships" name="Non-Controlling Interests" sheetId="19" state="visible" r:id="rId19"/>
    <sheet xmlns:r="http://schemas.openxmlformats.org/officeDocument/2006/relationships" name="Intangible Assets and Goodwill" sheetId="20" state="visible" r:id="rId20"/>
    <sheet xmlns:r="http://schemas.openxmlformats.org/officeDocument/2006/relationships" name="Convertible Debentures" sheetId="21" state="visible" r:id="rId21"/>
    <sheet xmlns:r="http://schemas.openxmlformats.org/officeDocument/2006/relationships" name="Loans and Borrowings" sheetId="22" state="visible" r:id="rId22"/>
    <sheet xmlns:r="http://schemas.openxmlformats.org/officeDocument/2006/relationships" name="Share Capital" sheetId="23" state="visible" r:id="rId23"/>
    <sheet xmlns:r="http://schemas.openxmlformats.org/officeDocument/2006/relationships" name="Share-Based Compensation" sheetId="24" state="visible" r:id="rId24"/>
    <sheet xmlns:r="http://schemas.openxmlformats.org/officeDocument/2006/relationships" name="Loss Per Share" sheetId="25" state="visible" r:id="rId25"/>
    <sheet xmlns:r="http://schemas.openxmlformats.org/officeDocument/2006/relationships" name="Other (Losses) Gains" sheetId="26" state="visible" r:id="rId26"/>
    <sheet xmlns:r="http://schemas.openxmlformats.org/officeDocument/2006/relationships" name="Supplemental Cash Flow Informat" sheetId="27" state="visible" r:id="rId27"/>
    <sheet xmlns:r="http://schemas.openxmlformats.org/officeDocument/2006/relationships" name="Income Taxe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Revenue" sheetId="31" state="visible" r:id="rId31"/>
    <sheet xmlns:r="http://schemas.openxmlformats.org/officeDocument/2006/relationships" name="Segmented Information" sheetId="32" state="visible" r:id="rId32"/>
    <sheet xmlns:r="http://schemas.openxmlformats.org/officeDocument/2006/relationships" name="Fair Value of Financial Instrum" sheetId="33" state="visible" r:id="rId33"/>
    <sheet xmlns:r="http://schemas.openxmlformats.org/officeDocument/2006/relationships" name="Financial Instruments Risk" sheetId="34" state="visible" r:id="rId34"/>
    <sheet xmlns:r="http://schemas.openxmlformats.org/officeDocument/2006/relationships" name="Capital Management"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Restructuring Provision (Tables" sheetId="39" state="visible" r:id="rId39"/>
    <sheet xmlns:r="http://schemas.openxmlformats.org/officeDocument/2006/relationships" name="Accounts Receivable (Tables)" sheetId="40" state="visible" r:id="rId40"/>
    <sheet xmlns:r="http://schemas.openxmlformats.org/officeDocument/2006/relationships" name="Marketable Securities and Der_2" sheetId="41" state="visible" r:id="rId41"/>
    <sheet xmlns:r="http://schemas.openxmlformats.org/officeDocument/2006/relationships" name="Investments in Associates and_2" sheetId="42" state="visible" r:id="rId42"/>
    <sheet xmlns:r="http://schemas.openxmlformats.org/officeDocument/2006/relationships" name="Biological Assets (Tables)" sheetId="43" state="visible" r:id="rId43"/>
    <sheet xmlns:r="http://schemas.openxmlformats.org/officeDocument/2006/relationships" name="Inventory (Tables)" sheetId="44" state="visible" r:id="rId44"/>
    <sheet xmlns:r="http://schemas.openxmlformats.org/officeDocument/2006/relationships" name="Property, Plant and Equipment (" sheetId="45" state="visible" r:id="rId45"/>
    <sheet xmlns:r="http://schemas.openxmlformats.org/officeDocument/2006/relationships" name="Assets Held for Sale and Disc_2" sheetId="46" state="visible" r:id="rId46"/>
    <sheet xmlns:r="http://schemas.openxmlformats.org/officeDocument/2006/relationships" name="Business Combinations (Tables)" sheetId="47" state="visible" r:id="rId47"/>
    <sheet xmlns:r="http://schemas.openxmlformats.org/officeDocument/2006/relationships" name="Non-Controlling Interests (Tabl" sheetId="48" state="visible" r:id="rId48"/>
    <sheet xmlns:r="http://schemas.openxmlformats.org/officeDocument/2006/relationships" name="Intangible Assets and Goodwill " sheetId="49" state="visible" r:id="rId49"/>
    <sheet xmlns:r="http://schemas.openxmlformats.org/officeDocument/2006/relationships" name="Convertible Debentures (Tables)" sheetId="50" state="visible" r:id="rId50"/>
    <sheet xmlns:r="http://schemas.openxmlformats.org/officeDocument/2006/relationships" name="Loans and Borrowings (Tables)" sheetId="51" state="visible" r:id="rId51"/>
    <sheet xmlns:r="http://schemas.openxmlformats.org/officeDocument/2006/relationships" name="Share Capital (Tables)" sheetId="52" state="visible" r:id="rId52"/>
    <sheet xmlns:r="http://schemas.openxmlformats.org/officeDocument/2006/relationships" name="Share-Based Compensation (Table" sheetId="53" state="visible" r:id="rId53"/>
    <sheet xmlns:r="http://schemas.openxmlformats.org/officeDocument/2006/relationships" name="Loss Per Share (Tables)" sheetId="54" state="visible" r:id="rId54"/>
    <sheet xmlns:r="http://schemas.openxmlformats.org/officeDocument/2006/relationships" name="Other (Losses) Gains (Tables)" sheetId="55" state="visible" r:id="rId55"/>
    <sheet xmlns:r="http://schemas.openxmlformats.org/officeDocument/2006/relationships" name="Supplemental Cash Flow Inform_2" sheetId="56" state="visible" r:id="rId56"/>
    <sheet xmlns:r="http://schemas.openxmlformats.org/officeDocument/2006/relationships" name="Income Taxes (Tables)" sheetId="57" state="visible" r:id="rId57"/>
    <sheet xmlns:r="http://schemas.openxmlformats.org/officeDocument/2006/relationships" name="Related Party Transactions (Tab" sheetId="58" state="visible" r:id="rId58"/>
    <sheet xmlns:r="http://schemas.openxmlformats.org/officeDocument/2006/relationships" name="Commitments and Contingencies (" sheetId="59" state="visible" r:id="rId59"/>
    <sheet xmlns:r="http://schemas.openxmlformats.org/officeDocument/2006/relationships" name="Revenue (Tables)" sheetId="60" state="visible" r:id="rId60"/>
    <sheet xmlns:r="http://schemas.openxmlformats.org/officeDocument/2006/relationships" name="Segmented Information (Tables)" sheetId="61" state="visible" r:id="rId61"/>
    <sheet xmlns:r="http://schemas.openxmlformats.org/officeDocument/2006/relationships" name="Fair Value of Financial Instr_2" sheetId="62" state="visible" r:id="rId62"/>
    <sheet xmlns:r="http://schemas.openxmlformats.org/officeDocument/2006/relationships" name="Financial Instruments Risk (Tab"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Significant Accounting Polici_7" sheetId="67" state="visible" r:id="rId67"/>
    <sheet xmlns:r="http://schemas.openxmlformats.org/officeDocument/2006/relationships" name="Significant Accounting Polici_8" sheetId="68" state="visible" r:id="rId68"/>
    <sheet xmlns:r="http://schemas.openxmlformats.org/officeDocument/2006/relationships" name="Restructuring Provision (Detail" sheetId="69" state="visible" r:id="rId69"/>
    <sheet xmlns:r="http://schemas.openxmlformats.org/officeDocument/2006/relationships" name="Accounts Receivable (Details)" sheetId="70" state="visible" r:id="rId70"/>
    <sheet xmlns:r="http://schemas.openxmlformats.org/officeDocument/2006/relationships" name="Strategic Investments - Cann Gr" sheetId="71" state="visible" r:id="rId71"/>
    <sheet xmlns:r="http://schemas.openxmlformats.org/officeDocument/2006/relationships" name="Strategic Investments - Radient" sheetId="72" state="visible" r:id="rId72"/>
    <sheet xmlns:r="http://schemas.openxmlformats.org/officeDocument/2006/relationships" name="Strategic Investments - Alcanna" sheetId="73" state="visible" r:id="rId73"/>
    <sheet xmlns:r="http://schemas.openxmlformats.org/officeDocument/2006/relationships" name="Strategic Investments - Capcium" sheetId="74" state="visible" r:id="rId74"/>
    <sheet xmlns:r="http://schemas.openxmlformats.org/officeDocument/2006/relationships" name="Strategic Investments - The Gre" sheetId="75" state="visible" r:id="rId75"/>
    <sheet xmlns:r="http://schemas.openxmlformats.org/officeDocument/2006/relationships" name="Strategic Investments - Choom H" sheetId="76" state="visible" r:id="rId76"/>
    <sheet xmlns:r="http://schemas.openxmlformats.org/officeDocument/2006/relationships" name="Strategic Investments - Investe" sheetId="77" state="visible" r:id="rId77"/>
    <sheet xmlns:r="http://schemas.openxmlformats.org/officeDocument/2006/relationships" name="Strategic Investments - High Ti" sheetId="78" state="visible" r:id="rId78"/>
    <sheet xmlns:r="http://schemas.openxmlformats.org/officeDocument/2006/relationships" name="Strategic Investments - Austral" sheetId="79" state="visible" r:id="rId79"/>
    <sheet xmlns:r="http://schemas.openxmlformats.org/officeDocument/2006/relationships" name="Strategic Investments - EnWave " sheetId="80" state="visible" r:id="rId80"/>
    <sheet xmlns:r="http://schemas.openxmlformats.org/officeDocument/2006/relationships" name="Marketable Securities and Der_3" sheetId="81" state="visible" r:id="rId81"/>
    <sheet xmlns:r="http://schemas.openxmlformats.org/officeDocument/2006/relationships" name="Marketable Securities and Der_4" sheetId="82" state="visible" r:id="rId82"/>
    <sheet xmlns:r="http://schemas.openxmlformats.org/officeDocument/2006/relationships" name="Investments in Associates and_3" sheetId="83" state="visible" r:id="rId83"/>
    <sheet xmlns:r="http://schemas.openxmlformats.org/officeDocument/2006/relationships" name="Investments in Associates and_4" sheetId="84" state="visible" r:id="rId84"/>
    <sheet xmlns:r="http://schemas.openxmlformats.org/officeDocument/2006/relationships" name="Biological Assets - Significant" sheetId="85" state="visible" r:id="rId85"/>
    <sheet xmlns:r="http://schemas.openxmlformats.org/officeDocument/2006/relationships" name="Biological Assets - Changes in " sheetId="86" state="visible" r:id="rId86"/>
    <sheet xmlns:r="http://schemas.openxmlformats.org/officeDocument/2006/relationships" name="Biological Assets - Narrative (" sheetId="87" state="visible" r:id="rId87"/>
    <sheet xmlns:r="http://schemas.openxmlformats.org/officeDocument/2006/relationships" name="Inventory (Details)"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Assets Held for Sale and Disc_3" sheetId="91" state="visible" r:id="rId91"/>
    <sheet xmlns:r="http://schemas.openxmlformats.org/officeDocument/2006/relationships" name="Assets Held for Sale and Disc_4" sheetId="92" state="visible" r:id="rId92"/>
    <sheet xmlns:r="http://schemas.openxmlformats.org/officeDocument/2006/relationships" name="Business Combinations - Reliva " sheetId="93" state="visible" r:id="rId93"/>
    <sheet xmlns:r="http://schemas.openxmlformats.org/officeDocument/2006/relationships" name="Business Combinations - Complet" sheetId="94" state="visible" r:id="rId94"/>
    <sheet xmlns:r="http://schemas.openxmlformats.org/officeDocument/2006/relationships" name="Business Combinations - MedRele" sheetId="95" state="visible" r:id="rId95"/>
    <sheet xmlns:r="http://schemas.openxmlformats.org/officeDocument/2006/relationships" name="Business Combinations - Anandia" sheetId="96" state="visible" r:id="rId96"/>
    <sheet xmlns:r="http://schemas.openxmlformats.org/officeDocument/2006/relationships" name="Business Combinations - Aurora " sheetId="97" state="visible" r:id="rId97"/>
    <sheet xmlns:r="http://schemas.openxmlformats.org/officeDocument/2006/relationships" name="Business Combinations - ICC Lab" sheetId="98" state="visible" r:id="rId98"/>
    <sheet xmlns:r="http://schemas.openxmlformats.org/officeDocument/2006/relationships" name="Business Combinations - Whistle" sheetId="99" state="visible" r:id="rId99"/>
    <sheet xmlns:r="http://schemas.openxmlformats.org/officeDocument/2006/relationships" name="Business Combinations - Immater" sheetId="100" state="visible" r:id="rId100"/>
    <sheet xmlns:r="http://schemas.openxmlformats.org/officeDocument/2006/relationships" name="Non-Controlling Interests - Net" sheetId="101" state="visible" r:id="rId101"/>
    <sheet xmlns:r="http://schemas.openxmlformats.org/officeDocument/2006/relationships" name="Non-Controlling Interests - Nar" sheetId="102" state="visible" r:id="rId102"/>
    <sheet xmlns:r="http://schemas.openxmlformats.org/officeDocument/2006/relationships" name="Non-Controlling Interests - Fin" sheetId="103" state="visible" r:id="rId103"/>
    <sheet xmlns:r="http://schemas.openxmlformats.org/officeDocument/2006/relationships" name="Intangible Assets and Goodwil_2" sheetId="104" state="visible" r:id="rId104"/>
    <sheet xmlns:r="http://schemas.openxmlformats.org/officeDocument/2006/relationships" name="Intangible Assets and Goodwil_3" sheetId="105" state="visible" r:id="rId105"/>
    <sheet xmlns:r="http://schemas.openxmlformats.org/officeDocument/2006/relationships" name="Intangible Assets and Goodwil_4" sheetId="106" state="visible" r:id="rId106"/>
    <sheet xmlns:r="http://schemas.openxmlformats.org/officeDocument/2006/relationships" name="Intangible Assets and Goodwil_5" sheetId="107" state="visible" r:id="rId107"/>
    <sheet xmlns:r="http://schemas.openxmlformats.org/officeDocument/2006/relationships" name="Intangible Assets and Goodwil_6" sheetId="108" state="visible" r:id="rId108"/>
    <sheet xmlns:r="http://schemas.openxmlformats.org/officeDocument/2006/relationships" name="Convertible Debentures (Details" sheetId="109" state="visible" r:id="rId109"/>
    <sheet xmlns:r="http://schemas.openxmlformats.org/officeDocument/2006/relationships" name="Loans and Borrowings - Summary " sheetId="110" state="visible" r:id="rId110"/>
    <sheet xmlns:r="http://schemas.openxmlformats.org/officeDocument/2006/relationships" name="Loans and Borrowings - Changes " sheetId="111" state="visible" r:id="rId111"/>
    <sheet xmlns:r="http://schemas.openxmlformats.org/officeDocument/2006/relationships" name="Loans and Borrowings - Narrativ" sheetId="112" state="visible" r:id="rId112"/>
    <sheet xmlns:r="http://schemas.openxmlformats.org/officeDocument/2006/relationships" name="Loans and Borrowings - Lease Li" sheetId="113" state="visible" r:id="rId113"/>
    <sheet xmlns:r="http://schemas.openxmlformats.org/officeDocument/2006/relationships" name="Share Capital - Narrative (Deta" sheetId="114" state="visible" r:id="rId114"/>
    <sheet xmlns:r="http://schemas.openxmlformats.org/officeDocument/2006/relationships" name="Share Capital - Shares for Busi" sheetId="115" state="visible" r:id="rId115"/>
    <sheet xmlns:r="http://schemas.openxmlformats.org/officeDocument/2006/relationships" name="Share Capital - Share Purchase " sheetId="116" state="visible" r:id="rId116"/>
    <sheet xmlns:r="http://schemas.openxmlformats.org/officeDocument/2006/relationships" name="Share Capital - Summary of Warr" sheetId="117" state="visible" r:id="rId117"/>
    <sheet xmlns:r="http://schemas.openxmlformats.org/officeDocument/2006/relationships" name="Share Capital - Summary of Opti" sheetId="118" state="visible" r:id="rId118"/>
    <sheet xmlns:r="http://schemas.openxmlformats.org/officeDocument/2006/relationships" name="Share-Based Compensation - Narr" sheetId="119" state="visible" r:id="rId119"/>
    <sheet xmlns:r="http://schemas.openxmlformats.org/officeDocument/2006/relationships" name="Share-Based Compensation - Summ" sheetId="120" state="visible" r:id="rId120"/>
    <sheet xmlns:r="http://schemas.openxmlformats.org/officeDocument/2006/relationships" name="Share-Based Compensation - Stoc" sheetId="121" state="visible" r:id="rId121"/>
    <sheet xmlns:r="http://schemas.openxmlformats.org/officeDocument/2006/relationships" name="Share-Based Compensation - Weig" sheetId="122" state="visible" r:id="rId122"/>
    <sheet xmlns:r="http://schemas.openxmlformats.org/officeDocument/2006/relationships" name="Share-Based Compensation - Su_2" sheetId="123" state="visible" r:id="rId123"/>
    <sheet xmlns:r="http://schemas.openxmlformats.org/officeDocument/2006/relationships" name="Share-Based Compensation - RSUs" sheetId="124" state="visible" r:id="rId124"/>
    <sheet xmlns:r="http://schemas.openxmlformats.org/officeDocument/2006/relationships" name="Loss Per Share (Details)" sheetId="125" state="visible" r:id="rId125"/>
    <sheet xmlns:r="http://schemas.openxmlformats.org/officeDocument/2006/relationships" name="Other (Losses) Gains (Details)" sheetId="126" state="visible" r:id="rId126"/>
    <sheet xmlns:r="http://schemas.openxmlformats.org/officeDocument/2006/relationships" name="Supplemental Cash Flow Inform_3" sheetId="127" state="visible" r:id="rId127"/>
    <sheet xmlns:r="http://schemas.openxmlformats.org/officeDocument/2006/relationships" name="Supplemental Cash Flow Inform_4" sheetId="128" state="visible" r:id="rId128"/>
    <sheet xmlns:r="http://schemas.openxmlformats.org/officeDocument/2006/relationships" name="Income Taxes - Narrative (Detai" sheetId="129" state="visible" r:id="rId129"/>
    <sheet xmlns:r="http://schemas.openxmlformats.org/officeDocument/2006/relationships" name="Income Taxes - Reconciliation o" sheetId="130" state="visible" r:id="rId130"/>
    <sheet xmlns:r="http://schemas.openxmlformats.org/officeDocument/2006/relationships" name="Income Taxes - Movements in Def" sheetId="131" state="visible" r:id="rId131"/>
    <sheet xmlns:r="http://schemas.openxmlformats.org/officeDocument/2006/relationships" name="Income Taxes - Deferred Tax Ass" sheetId="132" state="visible" r:id="rId132"/>
    <sheet xmlns:r="http://schemas.openxmlformats.org/officeDocument/2006/relationships" name="Related Party Transactions - Co" sheetId="133" state="visible" r:id="rId133"/>
    <sheet xmlns:r="http://schemas.openxmlformats.org/officeDocument/2006/relationships" name="Related Party Transactions - Tr" sheetId="134" state="visible" r:id="rId134"/>
    <sheet xmlns:r="http://schemas.openxmlformats.org/officeDocument/2006/relationships" name="Related Party Transactions - Re" sheetId="135" state="visible" r:id="rId135"/>
    <sheet xmlns:r="http://schemas.openxmlformats.org/officeDocument/2006/relationships" name="Commitments and Contingencies -" sheetId="136" state="visible" r:id="rId136"/>
    <sheet xmlns:r="http://schemas.openxmlformats.org/officeDocument/2006/relationships" name="Commitments and Contingencies_2" sheetId="137" state="visible" r:id="rId137"/>
    <sheet xmlns:r="http://schemas.openxmlformats.org/officeDocument/2006/relationships" name="Revenue - Narrative (Details)" sheetId="138" state="visible" r:id="rId138"/>
    <sheet xmlns:r="http://schemas.openxmlformats.org/officeDocument/2006/relationships" name="Revenue - Revenue from the Tran" sheetId="139" state="visible" r:id="rId139"/>
    <sheet xmlns:r="http://schemas.openxmlformats.org/officeDocument/2006/relationships" name="Segmented Information - Operati" sheetId="140" state="visible" r:id="rId140"/>
    <sheet xmlns:r="http://schemas.openxmlformats.org/officeDocument/2006/relationships" name="Segmented Information - Geograp" sheetId="141" state="visible" r:id="rId141"/>
    <sheet xmlns:r="http://schemas.openxmlformats.org/officeDocument/2006/relationships" name="Segmented Information - Narrati" sheetId="142" state="visible" r:id="rId142"/>
    <sheet xmlns:r="http://schemas.openxmlformats.org/officeDocument/2006/relationships" name="Fair Value of Financial Instr_3" sheetId="143" state="visible" r:id="rId143"/>
    <sheet xmlns:r="http://schemas.openxmlformats.org/officeDocument/2006/relationships" name="Fair Value of Financial Instr_4" sheetId="144" state="visible" r:id="rId144"/>
    <sheet xmlns:r="http://schemas.openxmlformats.org/officeDocument/2006/relationships" name="Fair Value of Financial Instr_5" sheetId="145" state="visible" r:id="rId145"/>
    <sheet xmlns:r="http://schemas.openxmlformats.org/officeDocument/2006/relationships" name="Fair Value of Financial Instr_6" sheetId="146" state="visible" r:id="rId146"/>
    <sheet xmlns:r="http://schemas.openxmlformats.org/officeDocument/2006/relationships" name="Financial Instruments Risk - Na" sheetId="147" state="visible" r:id="rId147"/>
    <sheet xmlns:r="http://schemas.openxmlformats.org/officeDocument/2006/relationships" name="Financial Instruments Risk - Cr" sheetId="148" state="visible" r:id="rId148"/>
    <sheet xmlns:r="http://schemas.openxmlformats.org/officeDocument/2006/relationships" name="Financial Instruments Risk - Li" sheetId="149" state="visible" r:id="rId149"/>
    <sheet xmlns:r="http://schemas.openxmlformats.org/officeDocument/2006/relationships" name="Financial Instruments Risk - Gr" sheetId="150" state="visible" r:id="rId150"/>
    <sheet xmlns:r="http://schemas.openxmlformats.org/officeDocument/2006/relationships" name="Capital Management (Details)" sheetId="151" state="visible" r:id="rId151"/>
    <sheet xmlns:r="http://schemas.openxmlformats.org/officeDocument/2006/relationships" name="Subsequent Events (Details)" sheetId="152" state="visible" r:id="rId1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000_);(#,##0.000)"/>
    <numFmt numFmtId="168" formatCode="_(&quot;$ &quot;#,##0.000_);_(&quot;$ &quot;(#,##0.000)"/>
    <numFmt numFmtId="169" formatCode="_(&quot;$ &quot;#,##0.0000_);_(&quot;$ &quot;(#,##0.0000)"/>
    <numFmt numFmtId="170" formatCode="_(&quot;$ &quot;#,##0.0_);_(&quot;$ &quot;(#,##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12 Months Ended</t>
        </is>
      </c>
    </row>
    <row r="2">
      <c r="B2" s="2" t="inlineStr">
        <is>
          <t>Jun. 30, 2020shares</t>
        </is>
      </c>
    </row>
    <row r="3">
      <c r="A3" s="3" t="inlineStr">
        <is>
          <t>Document and Entity Information [Abstract]</t>
        </is>
      </c>
    </row>
    <row r="4">
      <c r="A4" s="4" t="inlineStr">
        <is>
          <t>Document Type</t>
        </is>
      </c>
      <c r="B4" s="4" t="inlineStr">
        <is>
          <t>40-F</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URORA CANNABIS INC</t>
        </is>
      </c>
    </row>
    <row r="10">
      <c r="A10" s="4" t="inlineStr">
        <is>
          <t>Entity Central Index Key</t>
        </is>
      </c>
      <c r="B10" s="4" t="inlineStr">
        <is>
          <t>0001683541</t>
        </is>
      </c>
    </row>
    <row r="11">
      <c r="A11" s="4" t="inlineStr">
        <is>
          <t>Current Fiscal Year End Date</t>
        </is>
      </c>
      <c r="B11" s="4" t="inlineStr">
        <is>
          <t>--06-30</t>
        </is>
      </c>
    </row>
    <row r="12">
      <c r="A12" s="4" t="inlineStr">
        <is>
          <t>Entity Current Reporting Status</t>
        </is>
      </c>
      <c r="B12" s="4" t="inlineStr">
        <is>
          <t>Yes</t>
        </is>
      </c>
    </row>
    <row r="13">
      <c r="A13" s="4" t="inlineStr">
        <is>
          <t>Entity Common Stock, Shares Outstanding</t>
        </is>
      </c>
      <c r="B13" s="5" t="n">
        <v>115228811</v>
      </c>
    </row>
    <row r="14">
      <c r="A14" s="4" t="inlineStr">
        <is>
          <t>Entity Emerging Growth Company</t>
        </is>
      </c>
      <c r="B14" s="4" t="inlineStr">
        <is>
          <t>false</t>
        </is>
      </c>
    </row>
    <row r="15">
      <c r="A15" s="4" t="inlineStr">
        <is>
          <t>Entity Interactive Data Current</t>
        </is>
      </c>
      <c r="B1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Jun. 30, 2020</t>
        </is>
      </c>
    </row>
    <row r="3">
      <c r="A3" s="3" t="inlineStr">
        <is>
          <t>Subclassifications of assets, liabilities and equities [abstract]</t>
        </is>
      </c>
    </row>
    <row r="4">
      <c r="A4" s="4" t="inlineStr">
        <is>
          <t>Accounts Receivable</t>
        </is>
      </c>
      <c r="B4" s="4" t="inlineStr">
        <is>
          <t>Accounts Receivable Accounting Policy Accounts receivable are recognized initially at fair value and subsequently measured at amortized cost, less any provisions for impairment. Financial assets measured at amortized cost are assessed for impairment at the end of each reporting period. Impairment provisions are estimated using the expected credit loss impairment model where any expected future credit losses are provided for, irrespective of whether a loss event has occurred at the reporting date. Estimates of expected credit losses take into account the Company’s collection history, deterioration of collection rates during the average credit period, as well as observable changes in and forecasts of future economic conditions that affect default risk. Where applicable, the carrying amount of a trade receivable is reduced for any expected credit losses through the use of an allowance for doubtful accounts (“AFDA”) provision. Changes in the AFDA provision are recognized in the statement of comprehensive loss. When the Company determines that no recovery of the amount owing is possible, the amount is deemed irrecoverable and the financial asset is written off. June 30, 2020 June 30, 2019 $ $ Trade receivables Note 28(a) 45,199 83,877 Sales taxes receivable 5,912 18,261 Other receivables (1) 2,999 1,355 54,110 103,493 (1) Includes interest receivable from the secured convertible debenture held in Choom Holdings Inc. and unsecured convertible debentures held in High Tide ( Note 5(f) and 5(h)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9" customWidth="1" min="2" max="2"/>
  </cols>
  <sheetData>
    <row r="1">
      <c r="A1" s="1" t="inlineStr">
        <is>
          <t>Business Combinations - Immaterial Transactions (Details)</t>
        </is>
      </c>
      <c r="B1" s="2" t="inlineStr">
        <is>
          <t>12 Months Ended</t>
        </is>
      </c>
    </row>
    <row r="2">
      <c r="B2" s="2" t="inlineStr">
        <is>
          <t>Jun. 30, 2019CAD ($)business</t>
        </is>
      </c>
    </row>
    <row r="3">
      <c r="A3" s="3" t="inlineStr">
        <is>
          <t>Disclosure of detailed information about business combination [line items]</t>
        </is>
      </c>
    </row>
    <row r="4">
      <c r="A4" s="4" t="inlineStr">
        <is>
          <t>Goodwill arising from acquisitions expected to be deductible for tax purposes</t>
        </is>
      </c>
      <c r="B4" s="6" t="n">
        <v>0</v>
      </c>
    </row>
    <row r="5">
      <c r="A5" s="4" t="inlineStr">
        <is>
          <t>Immaterial transactions</t>
        </is>
      </c>
    </row>
    <row r="6">
      <c r="A6" s="3" t="inlineStr">
        <is>
          <t>Disclosure of detailed information about business combination [line items]</t>
        </is>
      </c>
    </row>
    <row r="7">
      <c r="A7" s="4" t="inlineStr">
        <is>
          <t>Non-controlling interest percentage</t>
        </is>
      </c>
      <c r="B7" s="4" t="inlineStr">
        <is>
          <t>100.00%</t>
        </is>
      </c>
    </row>
    <row r="8">
      <c r="A8" s="4" t="inlineStr">
        <is>
          <t>Number of businesses acquired | business</t>
        </is>
      </c>
      <c r="B8" s="5" t="n">
        <v>2</v>
      </c>
    </row>
    <row r="9">
      <c r="A9" s="4" t="inlineStr">
        <is>
          <t>Goodwill arising from acquisitions expected to be deductible for tax purposes</t>
        </is>
      </c>
      <c r="B9" s="6"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Net Change in Non-Controlling Interests (Details) - CAD ($) $ in Thousands</t>
        </is>
      </c>
      <c r="B1" s="2" t="inlineStr">
        <is>
          <t>12 Months Ended</t>
        </is>
      </c>
    </row>
    <row r="2">
      <c r="B2" s="2" t="inlineStr">
        <is>
          <t>Jun. 30, 2020</t>
        </is>
      </c>
      <c r="C2" s="2" t="inlineStr">
        <is>
          <t>Jun. 30, 2019</t>
        </is>
      </c>
    </row>
    <row r="3">
      <c r="A3" s="3" t="inlineStr">
        <is>
          <t>Disclosure of subsidiaries [line items]</t>
        </is>
      </c>
    </row>
    <row r="4">
      <c r="A4" s="4" t="inlineStr">
        <is>
          <t>Beginning balance</t>
        </is>
      </c>
      <c r="B4" s="6" t="n">
        <v>4387374</v>
      </c>
      <c r="C4" s="6" t="n">
        <v>1552925</v>
      </c>
    </row>
    <row r="5">
      <c r="A5" s="4" t="inlineStr">
        <is>
          <t>Change in ownership interest</t>
        </is>
      </c>
      <c r="B5" s="5" t="n">
        <v>0</v>
      </c>
      <c r="C5" s="5" t="n">
        <v>0</v>
      </c>
    </row>
    <row r="6">
      <c r="A6" s="4" t="inlineStr">
        <is>
          <t>Share of loss for the period</t>
        </is>
      </c>
      <c r="B6" s="5" t="n">
        <v>-3310337</v>
      </c>
      <c r="C6" s="5" t="n">
        <v>-300596</v>
      </c>
    </row>
    <row r="7">
      <c r="A7" s="4" t="inlineStr">
        <is>
          <t>Ending balance</t>
        </is>
      </c>
      <c r="B7" s="5" t="n">
        <v>2126450</v>
      </c>
      <c r="C7" s="5" t="n">
        <v>4387374</v>
      </c>
    </row>
    <row r="8">
      <c r="A8" s="4" t="inlineStr">
        <is>
          <t>Non-Controlling Interests</t>
        </is>
      </c>
    </row>
    <row r="9">
      <c r="A9" s="3" t="inlineStr">
        <is>
          <t>Disclosure of subsidiaries [line items]</t>
        </is>
      </c>
    </row>
    <row r="10">
      <c r="A10" s="4" t="inlineStr">
        <is>
          <t>Beginning balance</t>
        </is>
      </c>
      <c r="B10" s="5" t="n">
        <v>4410</v>
      </c>
      <c r="C10" s="5" t="n">
        <v>4562</v>
      </c>
    </row>
    <row r="11">
      <c r="A11" s="4" t="inlineStr">
        <is>
          <t>Change in ownership interest</t>
        </is>
      </c>
      <c r="B11" s="5" t="n">
        <v>-2100</v>
      </c>
      <c r="C11" s="5" t="n">
        <v>1081</v>
      </c>
    </row>
    <row r="12">
      <c r="A12" s="4" t="inlineStr">
        <is>
          <t>Share of loss for the period</t>
        </is>
      </c>
      <c r="B12" s="5" t="n">
        <v>-26666</v>
      </c>
    </row>
    <row r="13">
      <c r="A13" s="4" t="inlineStr">
        <is>
          <t>Ending balance</t>
        </is>
      </c>
      <c r="B13" s="6" t="n">
        <v>-24356</v>
      </c>
      <c r="C13" s="6" t="n">
        <v>441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3" customWidth="1" min="5" max="5"/>
    <col width="37" customWidth="1" min="6" max="6"/>
    <col width="27" customWidth="1" min="7" max="7"/>
    <col width="27" customWidth="1" min="8" max="8"/>
    <col width="21" customWidth="1" min="9" max="9"/>
  </cols>
  <sheetData>
    <row r="1">
      <c r="A1" s="1" t="inlineStr">
        <is>
          <t>Non-Controlling Interests - Narrative (Details)</t>
        </is>
      </c>
      <c r="B1" s="2" t="inlineStr">
        <is>
          <t>Jun. 30, 2020CAD ($)</t>
        </is>
      </c>
      <c r="C1" s="2" t="inlineStr">
        <is>
          <t>Aug. 18, 2019</t>
        </is>
      </c>
      <c r="D1" s="2" t="inlineStr">
        <is>
          <t>Jun. 30, 2019CAD ($)</t>
        </is>
      </c>
      <c r="E1" s="2" t="inlineStr">
        <is>
          <t>May 07, 2018CAD ($)foundershares</t>
        </is>
      </c>
      <c r="F1" s="2" t="inlineStr">
        <is>
          <t>Mar. 22, 2018CAD ($)$ / sharesshares</t>
        </is>
      </c>
      <c r="G1" s="2" t="inlineStr">
        <is>
          <t>Nov. 14, 2017CAD ($)shares</t>
        </is>
      </c>
      <c r="H1" s="2" t="inlineStr">
        <is>
          <t>Aug. 19, 2019CAD ($)shares</t>
        </is>
      </c>
      <c r="I1" s="2" t="inlineStr">
        <is>
          <t>Jun. 30, 2018CAD ($)</t>
        </is>
      </c>
    </row>
    <row r="2">
      <c r="A2" s="3" t="inlineStr">
        <is>
          <t>Disclosure of information about unconsolidated subsidiaries [line items]</t>
        </is>
      </c>
    </row>
    <row r="3">
      <c r="A3" s="4" t="inlineStr">
        <is>
          <t>Equity</t>
        </is>
      </c>
      <c r="B3" s="6" t="n">
        <v>2126450000</v>
      </c>
      <c r="D3" s="6" t="n">
        <v>4387374000</v>
      </c>
      <c r="I3" s="6" t="n">
        <v>1552925000</v>
      </c>
    </row>
    <row r="4">
      <c r="A4" s="4" t="inlineStr">
        <is>
          <t>Consideration transferred</t>
        </is>
      </c>
      <c r="D4" s="6" t="n">
        <v>3181453000</v>
      </c>
    </row>
    <row r="5">
      <c r="A5" s="4" t="inlineStr">
        <is>
          <t>Aurora Nordic</t>
        </is>
      </c>
    </row>
    <row r="6">
      <c r="A6" s="3" t="inlineStr">
        <is>
          <t>Disclosure of information about unconsolidated subsidiaries [line items]</t>
        </is>
      </c>
    </row>
    <row r="7">
      <c r="A7" s="4" t="inlineStr">
        <is>
          <t>Proportion of ownership interest</t>
        </is>
      </c>
      <c r="B7" s="4" t="inlineStr">
        <is>
          <t>51.00%</t>
        </is>
      </c>
      <c r="D7" s="4" t="inlineStr">
        <is>
          <t>51.00%</t>
        </is>
      </c>
    </row>
    <row r="8">
      <c r="A8" s="4" t="inlineStr">
        <is>
          <t>Hempco</t>
        </is>
      </c>
    </row>
    <row r="9">
      <c r="A9" s="3" t="inlineStr">
        <is>
          <t>Disclosure of information about unconsolidated subsidiaries [line items]</t>
        </is>
      </c>
    </row>
    <row r="10">
      <c r="A10" s="4" t="inlineStr">
        <is>
          <t>Proportion of ownership interest</t>
        </is>
      </c>
      <c r="C10" s="4" t="inlineStr">
        <is>
          <t>51.00%</t>
        </is>
      </c>
    </row>
    <row r="11">
      <c r="A11" s="4" t="inlineStr">
        <is>
          <t>Percentage of voting equity interests acquired</t>
        </is>
      </c>
      <c r="E11" s="4" t="inlineStr">
        <is>
          <t>52.30%</t>
        </is>
      </c>
      <c r="F11" s="4" t="inlineStr">
        <is>
          <t>35.10%</t>
        </is>
      </c>
      <c r="G11" s="4" t="inlineStr">
        <is>
          <t>22.30%</t>
        </is>
      </c>
    </row>
    <row r="12">
      <c r="A12" s="4" t="inlineStr">
        <is>
          <t>Number of units acquired (in shares) | shares</t>
        </is>
      </c>
      <c r="G12" s="5" t="n">
        <v>10558676</v>
      </c>
    </row>
    <row r="13">
      <c r="A13" s="4" t="inlineStr">
        <is>
          <t>Par value per unit (in CAD per share)</t>
        </is>
      </c>
      <c r="G13" s="12" t="n">
        <v>0.3075</v>
      </c>
    </row>
    <row r="14">
      <c r="A14" s="4" t="inlineStr">
        <is>
          <t>Proceeds from issuing other equity instruments</t>
        </is>
      </c>
      <c r="G14" s="6" t="n">
        <v>3200000</v>
      </c>
    </row>
    <row r="15">
      <c r="A15" s="4" t="inlineStr">
        <is>
          <t>Number of share purchase warrants exercised (in shares) | shares</t>
        </is>
      </c>
      <c r="F15" s="5" t="n">
        <v>10558676</v>
      </c>
    </row>
    <row r="16">
      <c r="A16" s="4" t="inlineStr">
        <is>
          <t>Exercise price of warrants (in CAD per share) | $ / shares</t>
        </is>
      </c>
      <c r="F16" s="7" t="n">
        <v>0.41</v>
      </c>
    </row>
    <row r="17">
      <c r="A17" s="4" t="inlineStr">
        <is>
          <t>Exercise cost of warrants</t>
        </is>
      </c>
      <c r="F17" s="6" t="n">
        <v>4300000</v>
      </c>
    </row>
    <row r="18">
      <c r="A18" s="4" t="inlineStr">
        <is>
          <t>Number of shares under call option agreement with majority owners (in shares) | shares</t>
        </is>
      </c>
      <c r="E18" s="5" t="n">
        <v>10754942</v>
      </c>
    </row>
    <row r="19">
      <c r="A19" s="4" t="inlineStr">
        <is>
          <t>Number of founders holding call options to be exercised | founder</t>
        </is>
      </c>
      <c r="E19" s="5" t="n">
        <v>2</v>
      </c>
    </row>
    <row r="20">
      <c r="A20" s="4" t="inlineStr">
        <is>
          <t>Exercise price of call options (in CAD per share)</t>
        </is>
      </c>
      <c r="E20" s="7" t="n">
        <v>0.4</v>
      </c>
    </row>
    <row r="21">
      <c r="A21" s="4" t="inlineStr">
        <is>
          <t>Exercise cost of call options</t>
        </is>
      </c>
      <c r="E21" s="6" t="n">
        <v>4300000</v>
      </c>
    </row>
    <row r="22">
      <c r="A22" s="4" t="inlineStr">
        <is>
          <t>Number of shares issued for acquisition (in shares) | shares</t>
        </is>
      </c>
      <c r="H22" s="5" t="n">
        <v>217554</v>
      </c>
    </row>
    <row r="23">
      <c r="A23" s="4" t="inlineStr">
        <is>
          <t>Number of shares reserved for issuance (in shares) | shares</t>
        </is>
      </c>
      <c r="H23" s="5" t="n">
        <v>20217</v>
      </c>
    </row>
    <row r="24">
      <c r="A24" s="4" t="inlineStr">
        <is>
          <t>Equity</t>
        </is>
      </c>
      <c r="H24" s="6" t="n">
        <v>18300000</v>
      </c>
    </row>
    <row r="25">
      <c r="A25" s="4" t="inlineStr">
        <is>
          <t>Consideration transferred</t>
        </is>
      </c>
      <c r="H25" s="5" t="n">
        <v>20400000</v>
      </c>
    </row>
    <row r="26">
      <c r="A26" s="4" t="inlineStr">
        <is>
          <t>Non-Controlling Interests</t>
        </is>
      </c>
    </row>
    <row r="27">
      <c r="A27" s="3" t="inlineStr">
        <is>
          <t>Disclosure of information about unconsolidated subsidiaries [line items]</t>
        </is>
      </c>
    </row>
    <row r="28">
      <c r="A28" s="4" t="inlineStr">
        <is>
          <t>Equity</t>
        </is>
      </c>
      <c r="B28" s="6" t="n">
        <v>-24356000</v>
      </c>
      <c r="D28" s="6" t="n">
        <v>4410000</v>
      </c>
      <c r="I28" s="6" t="n">
        <v>4562000</v>
      </c>
    </row>
    <row r="29">
      <c r="A29" s="4" t="inlineStr">
        <is>
          <t>Non-Controlling Interests | Hempco</t>
        </is>
      </c>
    </row>
    <row r="30">
      <c r="A30" s="3" t="inlineStr">
        <is>
          <t>Disclosure of information about unconsolidated subsidiaries [line items]</t>
        </is>
      </c>
    </row>
    <row r="31">
      <c r="A31" s="4" t="inlineStr">
        <is>
          <t>Equity</t>
        </is>
      </c>
      <c r="H31" s="6" t="n">
        <v>21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Financial Information for Subsidiaries (Details) - CAD ($) $ in Thousands</t>
        </is>
      </c>
      <c r="B1" s="2" t="inlineStr">
        <is>
          <t>12 Months Ended</t>
        </is>
      </c>
    </row>
    <row r="2">
      <c r="B2" s="2" t="inlineStr">
        <is>
          <t>Jun. 30, 2020</t>
        </is>
      </c>
      <c r="C2" s="2" t="inlineStr">
        <is>
          <t>Jun. 30, 2019</t>
        </is>
      </c>
    </row>
    <row r="3">
      <c r="A3" s="3" t="inlineStr">
        <is>
          <t>Disclosure of subsidiaries [line items]</t>
        </is>
      </c>
    </row>
    <row r="4">
      <c r="A4" s="4" t="inlineStr">
        <is>
          <t>Current assets</t>
        </is>
      </c>
      <c r="B4" s="6" t="n">
        <v>420739</v>
      </c>
      <c r="C4" s="6" t="n">
        <v>660578</v>
      </c>
    </row>
    <row r="5">
      <c r="A5" s="4" t="inlineStr">
        <is>
          <t>Current liabilities</t>
        </is>
      </c>
      <c r="B5" s="5" t="n">
        <v>272806</v>
      </c>
      <c r="C5" s="5" t="n">
        <v>436365</v>
      </c>
    </row>
    <row r="6">
      <c r="A6" s="4" t="inlineStr">
        <is>
          <t>Revenue</t>
        </is>
      </c>
      <c r="B6" s="5" t="n">
        <v>278906</v>
      </c>
      <c r="C6" s="5" t="n">
        <v>245536</v>
      </c>
    </row>
    <row r="7">
      <c r="A7" s="4" t="inlineStr">
        <is>
          <t>Share of loss for the period</t>
        </is>
      </c>
      <c r="B7" s="5" t="n">
        <v>-3310337</v>
      </c>
      <c r="C7" s="6" t="n">
        <v>-300596</v>
      </c>
    </row>
    <row r="8">
      <c r="A8" s="4" t="inlineStr">
        <is>
          <t>Aurora Nordic</t>
        </is>
      </c>
    </row>
    <row r="9">
      <c r="A9" s="3" t="inlineStr">
        <is>
          <t>Disclosure of subsidiaries [line items]</t>
        </is>
      </c>
    </row>
    <row r="10">
      <c r="A10" s="4" t="inlineStr">
        <is>
          <t>Current assets</t>
        </is>
      </c>
      <c r="B10" s="5" t="n">
        <v>5947</v>
      </c>
    </row>
    <row r="11">
      <c r="A11" s="4" t="inlineStr">
        <is>
          <t>Non-current assets</t>
        </is>
      </c>
      <c r="B11" s="5" t="n">
        <v>21171</v>
      </c>
    </row>
    <row r="12">
      <c r="A12" s="4" t="inlineStr">
        <is>
          <t>Current liabilities</t>
        </is>
      </c>
      <c r="B12" s="5" t="n">
        <v>3067</v>
      </c>
    </row>
    <row r="13">
      <c r="A13" s="4" t="inlineStr">
        <is>
          <t>Non-current liabilities</t>
        </is>
      </c>
      <c r="B13" s="5" t="n">
        <v>80590</v>
      </c>
    </row>
    <row r="14">
      <c r="A14" s="4" t="inlineStr">
        <is>
          <t>Revenue</t>
        </is>
      </c>
      <c r="B14" s="5" t="n">
        <v>171</v>
      </c>
    </row>
    <row r="15">
      <c r="A15" s="4" t="inlineStr">
        <is>
          <t>Share of loss for the period</t>
        </is>
      </c>
      <c r="B15" s="6" t="n">
        <v>-5442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16" customWidth="1" min="2" max="2"/>
  </cols>
  <sheetData>
    <row r="1">
      <c r="A1" s="1" t="inlineStr">
        <is>
          <t>Intangible Assets and Goodwill - Useful Lives (Details)</t>
        </is>
      </c>
      <c r="B1" s="2" t="inlineStr">
        <is>
          <t>12 Months Ended</t>
        </is>
      </c>
    </row>
    <row r="2">
      <c r="B2" s="2" t="inlineStr">
        <is>
          <t>Jun. 30, 2020</t>
        </is>
      </c>
    </row>
    <row r="3">
      <c r="A3" s="4" t="inlineStr">
        <is>
          <t>Patents</t>
        </is>
      </c>
    </row>
    <row r="4">
      <c r="A4" s="3" t="inlineStr">
        <is>
          <t>Disclosure of detailed information about intangible assets [line items]</t>
        </is>
      </c>
    </row>
    <row r="5">
      <c r="A5" s="4" t="inlineStr">
        <is>
          <t>Useful life</t>
        </is>
      </c>
      <c r="B5" s="4" t="inlineStr">
        <is>
          <t>10 years</t>
        </is>
      </c>
    </row>
    <row r="6">
      <c r="A6" s="4" t="inlineStr">
        <is>
          <t>Software</t>
        </is>
      </c>
    </row>
    <row r="7">
      <c r="A7" s="3" t="inlineStr">
        <is>
          <t>Disclosure of detailed information about intangible assets [line items]</t>
        </is>
      </c>
    </row>
    <row r="8">
      <c r="A8" s="4" t="inlineStr">
        <is>
          <t>Useful life</t>
        </is>
      </c>
      <c r="B8" s="4" t="inlineStr">
        <is>
          <t>5 years</t>
        </is>
      </c>
    </row>
    <row r="9">
      <c r="A9" s="4" t="inlineStr">
        <is>
          <t>Bottom of range | Customer relationships</t>
        </is>
      </c>
    </row>
    <row r="10">
      <c r="A10" s="3" t="inlineStr">
        <is>
          <t>Disclosure of detailed information about intangible assets [line items]</t>
        </is>
      </c>
    </row>
    <row r="11">
      <c r="A11" s="4" t="inlineStr">
        <is>
          <t>Useful life</t>
        </is>
      </c>
      <c r="B11" s="4" t="inlineStr">
        <is>
          <t>2 years</t>
        </is>
      </c>
    </row>
    <row r="12">
      <c r="A12" s="4" t="inlineStr">
        <is>
          <t>Bottom of range | Permits and licenses</t>
        </is>
      </c>
    </row>
    <row r="13">
      <c r="A13" s="3" t="inlineStr">
        <is>
          <t>Disclosure of detailed information about intangible assets [line items]</t>
        </is>
      </c>
    </row>
    <row r="14">
      <c r="A14" s="4" t="inlineStr">
        <is>
          <t>Useful life</t>
        </is>
      </c>
      <c r="B14" s="4" t="inlineStr">
        <is>
          <t>8 years</t>
        </is>
      </c>
    </row>
    <row r="15">
      <c r="A15" s="4" t="inlineStr">
        <is>
          <t>Bottom of range | Intellectual property and know-how</t>
        </is>
      </c>
    </row>
    <row r="16">
      <c r="A16" s="3" t="inlineStr">
        <is>
          <t>Disclosure of detailed information about intangible assets [line items]</t>
        </is>
      </c>
    </row>
    <row r="17">
      <c r="A17" s="4" t="inlineStr">
        <is>
          <t>Useful life</t>
        </is>
      </c>
      <c r="B17" s="4" t="inlineStr">
        <is>
          <t>5 years</t>
        </is>
      </c>
    </row>
    <row r="18">
      <c r="A18" s="4" t="inlineStr">
        <is>
          <t>Top of range | Customer relationships</t>
        </is>
      </c>
    </row>
    <row r="19">
      <c r="A19" s="3" t="inlineStr">
        <is>
          <t>Disclosure of detailed information about intangible assets [line items]</t>
        </is>
      </c>
    </row>
    <row r="20">
      <c r="A20" s="4" t="inlineStr">
        <is>
          <t>Useful life</t>
        </is>
      </c>
      <c r="B20" s="4" t="inlineStr">
        <is>
          <t>8 years</t>
        </is>
      </c>
    </row>
    <row r="21">
      <c r="A21" s="4" t="inlineStr">
        <is>
          <t>Top of range | Permits and licenses</t>
        </is>
      </c>
    </row>
    <row r="22">
      <c r="A22" s="3" t="inlineStr">
        <is>
          <t>Disclosure of detailed information about intangible assets [line items]</t>
        </is>
      </c>
    </row>
    <row r="23">
      <c r="A23" s="4" t="inlineStr">
        <is>
          <t>Useful life</t>
        </is>
      </c>
      <c r="B23" s="4" t="inlineStr">
        <is>
          <t>18 years</t>
        </is>
      </c>
    </row>
    <row r="24">
      <c r="A24" s="4" t="inlineStr">
        <is>
          <t>Top of range | Intellectual property and know-how</t>
        </is>
      </c>
    </row>
    <row r="25">
      <c r="A25" s="3" t="inlineStr">
        <is>
          <t>Disclosure of detailed information about intangible assets [line items]</t>
        </is>
      </c>
    </row>
    <row r="26">
      <c r="A26" s="4" t="inlineStr">
        <is>
          <t>Useful life</t>
        </is>
      </c>
      <c r="B26" s="4" t="inlineStr">
        <is>
          <t>10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Continuity Schedule of Intangible Assets and Goodwill (Details) - CAD ($) $ in Thousands</t>
        </is>
      </c>
      <c r="B1" s="2" t="inlineStr">
        <is>
          <t>Jun. 30, 2020</t>
        </is>
      </c>
      <c r="C1" s="2" t="inlineStr">
        <is>
          <t>Jun. 30, 2019</t>
        </is>
      </c>
      <c r="D1" s="2" t="inlineStr">
        <is>
          <t>Jun. 30, 2018</t>
        </is>
      </c>
    </row>
    <row r="2">
      <c r="A2" s="3" t="inlineStr">
        <is>
          <t>Disclosure of detailed information about intangible assets [line items]</t>
        </is>
      </c>
    </row>
    <row r="3">
      <c r="A3" s="4" t="inlineStr">
        <is>
          <t>Intangible assets</t>
        </is>
      </c>
      <c r="B3" s="6" t="n">
        <v>412267</v>
      </c>
      <c r="C3" s="6" t="n">
        <v>688366</v>
      </c>
    </row>
    <row r="4">
      <c r="A4" s="4" t="inlineStr">
        <is>
          <t>Goodwill</t>
        </is>
      </c>
      <c r="B4" s="5" t="n">
        <v>928432</v>
      </c>
      <c r="C4" s="5" t="n">
        <v>3172550</v>
      </c>
    </row>
    <row r="5">
      <c r="A5" s="4" t="inlineStr">
        <is>
          <t>Total</t>
        </is>
      </c>
      <c r="B5" s="5" t="n">
        <v>1340699</v>
      </c>
      <c r="C5" s="5" t="n">
        <v>3860916</v>
      </c>
      <c r="D5" s="6" t="n">
        <v>961076</v>
      </c>
    </row>
    <row r="6">
      <c r="A6" s="4" t="inlineStr">
        <is>
          <t>Brand</t>
        </is>
      </c>
    </row>
    <row r="7">
      <c r="A7" s="3" t="inlineStr">
        <is>
          <t>Disclosure of detailed information about intangible assets [line items]</t>
        </is>
      </c>
    </row>
    <row r="8">
      <c r="A8" s="4" t="inlineStr">
        <is>
          <t>Intangible assets</t>
        </is>
      </c>
      <c r="B8" s="5" t="n">
        <v>146699</v>
      </c>
      <c r="C8" s="5" t="n">
        <v>148399</v>
      </c>
    </row>
    <row r="9">
      <c r="A9" s="4" t="inlineStr">
        <is>
          <t>Total</t>
        </is>
      </c>
      <c r="B9" s="5" t="n">
        <v>146699</v>
      </c>
      <c r="C9" s="5" t="n">
        <v>148399</v>
      </c>
      <c r="D9" s="5" t="n">
        <v>70854</v>
      </c>
    </row>
    <row r="10">
      <c r="A10" s="4" t="inlineStr">
        <is>
          <t>Permits and licenses</t>
        </is>
      </c>
    </row>
    <row r="11">
      <c r="A11" s="3" t="inlineStr">
        <is>
          <t>Disclosure of detailed information about intangible assets [line items]</t>
        </is>
      </c>
    </row>
    <row r="12">
      <c r="A12" s="4" t="inlineStr">
        <is>
          <t>Intangible assets</t>
        </is>
      </c>
      <c r="B12" s="5" t="n">
        <v>26684</v>
      </c>
      <c r="C12" s="5" t="n">
        <v>170703</v>
      </c>
    </row>
    <row r="13">
      <c r="A13" s="4" t="inlineStr">
        <is>
          <t>Total</t>
        </is>
      </c>
      <c r="B13" s="5" t="n">
        <v>26684</v>
      </c>
      <c r="C13" s="5" t="n">
        <v>170703</v>
      </c>
      <c r="D13" s="6" t="n">
        <v>22544</v>
      </c>
    </row>
    <row r="14">
      <c r="A14" s="4" t="inlineStr">
        <is>
          <t>Customer relationships and distribution network</t>
        </is>
      </c>
    </row>
    <row r="15">
      <c r="A15" s="3" t="inlineStr">
        <is>
          <t>Disclosure of detailed information about intangible assets [line items]</t>
        </is>
      </c>
    </row>
    <row r="16">
      <c r="A16" s="4" t="inlineStr">
        <is>
          <t>Intangible assets</t>
        </is>
      </c>
      <c r="B16" s="5" t="n">
        <v>71395</v>
      </c>
      <c r="C16" s="5" t="n">
        <v>71568</v>
      </c>
    </row>
    <row r="17">
      <c r="A17" s="4" t="inlineStr">
        <is>
          <t>Permits and licenses</t>
        </is>
      </c>
    </row>
    <row r="18">
      <c r="A18" s="3" t="inlineStr">
        <is>
          <t>Disclosure of detailed information about intangible assets [line items]</t>
        </is>
      </c>
    </row>
    <row r="19">
      <c r="A19" s="4" t="inlineStr">
        <is>
          <t>Intangible assets</t>
        </is>
      </c>
      <c r="B19" s="5" t="n">
        <v>81615</v>
      </c>
      <c r="C19" s="5" t="n">
        <v>209328</v>
      </c>
    </row>
    <row r="20">
      <c r="A20" s="4" t="inlineStr">
        <is>
          <t>Patents</t>
        </is>
      </c>
    </row>
    <row r="21">
      <c r="A21" s="3" t="inlineStr">
        <is>
          <t>Disclosure of detailed information about intangible assets [line items]</t>
        </is>
      </c>
    </row>
    <row r="22">
      <c r="A22" s="4" t="inlineStr">
        <is>
          <t>Intangible assets</t>
        </is>
      </c>
      <c r="B22" s="5" t="n">
        <v>1418</v>
      </c>
      <c r="C22" s="5" t="n">
        <v>1602</v>
      </c>
    </row>
    <row r="23">
      <c r="A23" s="4" t="inlineStr">
        <is>
          <t>Intellectual property and know-how</t>
        </is>
      </c>
    </row>
    <row r="24">
      <c r="A24" s="3" t="inlineStr">
        <is>
          <t>Disclosure of detailed information about intangible assets [line items]</t>
        </is>
      </c>
    </row>
    <row r="25">
      <c r="A25" s="4" t="inlineStr">
        <is>
          <t>Intangible assets</t>
        </is>
      </c>
      <c r="B25" s="5" t="n">
        <v>52791</v>
      </c>
      <c r="C25" s="5" t="n">
        <v>70114</v>
      </c>
    </row>
    <row r="26">
      <c r="A26" s="4" t="inlineStr">
        <is>
          <t>Software</t>
        </is>
      </c>
    </row>
    <row r="27">
      <c r="A27" s="3" t="inlineStr">
        <is>
          <t>Disclosure of detailed information about intangible assets [line items]</t>
        </is>
      </c>
    </row>
    <row r="28">
      <c r="A28" s="4" t="inlineStr">
        <is>
          <t>Intangible assets</t>
        </is>
      </c>
      <c r="B28" s="5" t="n">
        <v>31665</v>
      </c>
      <c r="C28" s="5" t="n">
        <v>16652</v>
      </c>
    </row>
    <row r="29">
      <c r="A29" s="4" t="inlineStr">
        <is>
          <t>Cost</t>
        </is>
      </c>
    </row>
    <row r="30">
      <c r="A30" s="3" t="inlineStr">
        <is>
          <t>Disclosure of detailed information about intangible assets [line items]</t>
        </is>
      </c>
    </row>
    <row r="31">
      <c r="A31" s="4" t="inlineStr">
        <is>
          <t>Intangible assets</t>
        </is>
      </c>
      <c r="B31" s="5" t="n">
        <v>759056</v>
      </c>
      <c r="C31" s="5" t="n">
        <v>735515</v>
      </c>
    </row>
    <row r="32">
      <c r="A32" s="4" t="inlineStr">
        <is>
          <t>Goodwill</t>
        </is>
      </c>
      <c r="B32" s="5" t="n">
        <v>3213513</v>
      </c>
      <c r="C32" s="5" t="n">
        <v>3172550</v>
      </c>
    </row>
    <row r="33">
      <c r="A33" s="4" t="inlineStr">
        <is>
          <t>Total</t>
        </is>
      </c>
      <c r="B33" s="5" t="n">
        <v>3972569</v>
      </c>
      <c r="C33" s="5" t="n">
        <v>3908065</v>
      </c>
    </row>
    <row r="34">
      <c r="A34" s="4" t="inlineStr">
        <is>
          <t>Cost | Brand</t>
        </is>
      </c>
    </row>
    <row r="35">
      <c r="A35" s="3" t="inlineStr">
        <is>
          <t>Disclosure of detailed information about intangible assets [line items]</t>
        </is>
      </c>
    </row>
    <row r="36">
      <c r="A36" s="4" t="inlineStr">
        <is>
          <t>Intangible assets</t>
        </is>
      </c>
      <c r="B36" s="5" t="n">
        <v>148399</v>
      </c>
      <c r="C36" s="5" t="n">
        <v>148399</v>
      </c>
    </row>
    <row r="37">
      <c r="A37" s="4" t="inlineStr">
        <is>
          <t>Cost | Permits and licenses</t>
        </is>
      </c>
    </row>
    <row r="38">
      <c r="A38" s="3" t="inlineStr">
        <is>
          <t>Disclosure of detailed information about intangible assets [line items]</t>
        </is>
      </c>
    </row>
    <row r="39">
      <c r="A39" s="4" t="inlineStr">
        <is>
          <t>Intangible assets</t>
        </is>
      </c>
      <c r="B39" s="5" t="n">
        <v>170098</v>
      </c>
      <c r="C39" s="5" t="n">
        <v>170703</v>
      </c>
    </row>
    <row r="40">
      <c r="A40" s="4" t="inlineStr">
        <is>
          <t>Cost | Customer relationships and distribution network</t>
        </is>
      </c>
    </row>
    <row r="41">
      <c r="A41" s="3" t="inlineStr">
        <is>
          <t>Disclosure of detailed information about intangible assets [line items]</t>
        </is>
      </c>
    </row>
    <row r="42">
      <c r="A42" s="4" t="inlineStr">
        <is>
          <t>Intangible assets</t>
        </is>
      </c>
      <c r="B42" s="5" t="n">
        <v>104807</v>
      </c>
      <c r="C42" s="5" t="n">
        <v>86278</v>
      </c>
    </row>
    <row r="43">
      <c r="A43" s="4" t="inlineStr">
        <is>
          <t>Cost | Permits and licenses</t>
        </is>
      </c>
    </row>
    <row r="44">
      <c r="A44" s="3" t="inlineStr">
        <is>
          <t>Disclosure of detailed information about intangible assets [line items]</t>
        </is>
      </c>
    </row>
    <row r="45">
      <c r="A45" s="4" t="inlineStr">
        <is>
          <t>Intangible assets</t>
        </is>
      </c>
      <c r="B45" s="5" t="n">
        <v>216220</v>
      </c>
      <c r="C45" s="5" t="n">
        <v>227916</v>
      </c>
    </row>
    <row r="46">
      <c r="A46" s="4" t="inlineStr">
        <is>
          <t>Cost | Patents</t>
        </is>
      </c>
    </row>
    <row r="47">
      <c r="A47" s="3" t="inlineStr">
        <is>
          <t>Disclosure of detailed information about intangible assets [line items]</t>
        </is>
      </c>
    </row>
    <row r="48">
      <c r="A48" s="4" t="inlineStr">
        <is>
          <t>Intangible assets</t>
        </is>
      </c>
      <c r="B48" s="5" t="n">
        <v>1895</v>
      </c>
      <c r="C48" s="5" t="n">
        <v>1895</v>
      </c>
    </row>
    <row r="49">
      <c r="A49" s="4" t="inlineStr">
        <is>
          <t>Cost | Intellectual property and know-how</t>
        </is>
      </c>
    </row>
    <row r="50">
      <c r="A50" s="3" t="inlineStr">
        <is>
          <t>Disclosure of detailed information about intangible assets [line items]</t>
        </is>
      </c>
    </row>
    <row r="51">
      <c r="A51" s="4" t="inlineStr">
        <is>
          <t>Intangible assets</t>
        </is>
      </c>
      <c r="B51" s="5" t="n">
        <v>82500</v>
      </c>
      <c r="C51" s="5" t="n">
        <v>82500</v>
      </c>
    </row>
    <row r="52">
      <c r="A52" s="4" t="inlineStr">
        <is>
          <t>Cost | Software</t>
        </is>
      </c>
    </row>
    <row r="53">
      <c r="A53" s="3" t="inlineStr">
        <is>
          <t>Disclosure of detailed information about intangible assets [line items]</t>
        </is>
      </c>
    </row>
    <row r="54">
      <c r="A54" s="4" t="inlineStr">
        <is>
          <t>Intangible assets</t>
        </is>
      </c>
      <c r="B54" s="5" t="n">
        <v>35137</v>
      </c>
      <c r="C54" s="5" t="n">
        <v>17824</v>
      </c>
    </row>
    <row r="55">
      <c r="A55" s="4" t="inlineStr">
        <is>
          <t>Accumulated amortization</t>
        </is>
      </c>
    </row>
    <row r="56">
      <c r="A56" s="3" t="inlineStr">
        <is>
          <t>Disclosure of detailed information about intangible assets [line items]</t>
        </is>
      </c>
    </row>
    <row r="57">
      <c r="A57" s="4" t="inlineStr">
        <is>
          <t>Intangible assets</t>
        </is>
      </c>
      <c r="B57" s="5" t="n">
        <v>-87726</v>
      </c>
      <c r="C57" s="5" t="n">
        <v>-47149</v>
      </c>
    </row>
    <row r="58">
      <c r="A58" s="4" t="inlineStr">
        <is>
          <t>Goodwill</t>
        </is>
      </c>
      <c r="B58" s="5" t="n">
        <v>0</v>
      </c>
      <c r="C58" s="5" t="n">
        <v>0</v>
      </c>
    </row>
    <row r="59">
      <c r="A59" s="4" t="inlineStr">
        <is>
          <t>Total</t>
        </is>
      </c>
      <c r="B59" s="5" t="n">
        <v>-87726</v>
      </c>
      <c r="C59" s="5" t="n">
        <v>-47149</v>
      </c>
    </row>
    <row r="60">
      <c r="A60" s="4" t="inlineStr">
        <is>
          <t>Accumulated amortization | Brand</t>
        </is>
      </c>
    </row>
    <row r="61">
      <c r="A61" s="3" t="inlineStr">
        <is>
          <t>Disclosure of detailed information about intangible assets [line items]</t>
        </is>
      </c>
    </row>
    <row r="62">
      <c r="A62" s="4" t="inlineStr">
        <is>
          <t>Intangible assets</t>
        </is>
      </c>
      <c r="B62" s="5" t="n">
        <v>0</v>
      </c>
      <c r="C62" s="5" t="n">
        <v>0</v>
      </c>
    </row>
    <row r="63">
      <c r="A63" s="4" t="inlineStr">
        <is>
          <t>Accumulated amortization | Permits and licenses</t>
        </is>
      </c>
    </row>
    <row r="64">
      <c r="A64" s="3" t="inlineStr">
        <is>
          <t>Disclosure of detailed information about intangible assets [line items]</t>
        </is>
      </c>
    </row>
    <row r="65">
      <c r="A65" s="4" t="inlineStr">
        <is>
          <t>Intangible assets</t>
        </is>
      </c>
      <c r="B65" s="5" t="n">
        <v>0</v>
      </c>
      <c r="C65" s="5" t="n">
        <v>0</v>
      </c>
    </row>
    <row r="66">
      <c r="A66" s="4" t="inlineStr">
        <is>
          <t>Accumulated amortization | Customer relationships and distribution network</t>
        </is>
      </c>
    </row>
    <row r="67">
      <c r="A67" s="3" t="inlineStr">
        <is>
          <t>Disclosure of detailed information about intangible assets [line items]</t>
        </is>
      </c>
    </row>
    <row r="68">
      <c r="A68" s="4" t="inlineStr">
        <is>
          <t>Intangible assets</t>
        </is>
      </c>
      <c r="B68" s="5" t="n">
        <v>-29209</v>
      </c>
      <c r="C68" s="5" t="n">
        <v>-14710</v>
      </c>
    </row>
    <row r="69">
      <c r="A69" s="4" t="inlineStr">
        <is>
          <t>Accumulated amortization | Permits and licenses</t>
        </is>
      </c>
    </row>
    <row r="70">
      <c r="A70" s="3" t="inlineStr">
        <is>
          <t>Disclosure of detailed information about intangible assets [line items]</t>
        </is>
      </c>
    </row>
    <row r="71">
      <c r="A71" s="4" t="inlineStr">
        <is>
          <t>Intangible assets</t>
        </is>
      </c>
      <c r="B71" s="5" t="n">
        <v>-29260</v>
      </c>
      <c r="C71" s="5" t="n">
        <v>-18588</v>
      </c>
    </row>
    <row r="72">
      <c r="A72" s="4" t="inlineStr">
        <is>
          <t>Accumulated amortization | Patents</t>
        </is>
      </c>
    </row>
    <row r="73">
      <c r="A73" s="3" t="inlineStr">
        <is>
          <t>Disclosure of detailed information about intangible assets [line items]</t>
        </is>
      </c>
    </row>
    <row r="74">
      <c r="A74" s="4" t="inlineStr">
        <is>
          <t>Intangible assets</t>
        </is>
      </c>
      <c r="B74" s="5" t="n">
        <v>-477</v>
      </c>
      <c r="C74" s="5" t="n">
        <v>-293</v>
      </c>
    </row>
    <row r="75">
      <c r="A75" s="4" t="inlineStr">
        <is>
          <t>Accumulated amortization | Intellectual property and know-how</t>
        </is>
      </c>
    </row>
    <row r="76">
      <c r="A76" s="3" t="inlineStr">
        <is>
          <t>Disclosure of detailed information about intangible assets [line items]</t>
        </is>
      </c>
    </row>
    <row r="77">
      <c r="A77" s="4" t="inlineStr">
        <is>
          <t>Intangible assets</t>
        </is>
      </c>
      <c r="B77" s="5" t="n">
        <v>-25308</v>
      </c>
      <c r="C77" s="5" t="n">
        <v>-12386</v>
      </c>
    </row>
    <row r="78">
      <c r="A78" s="4" t="inlineStr">
        <is>
          <t>Accumulated amortization | Software</t>
        </is>
      </c>
    </row>
    <row r="79">
      <c r="A79" s="3" t="inlineStr">
        <is>
          <t>Disclosure of detailed information about intangible assets [line items]</t>
        </is>
      </c>
    </row>
    <row r="80">
      <c r="A80" s="4" t="inlineStr">
        <is>
          <t>Intangible assets</t>
        </is>
      </c>
      <c r="B80" s="5" t="n">
        <v>-3472</v>
      </c>
      <c r="C80" s="6" t="n">
        <v>-1172</v>
      </c>
    </row>
    <row r="81">
      <c r="A81" s="4" t="inlineStr">
        <is>
          <t>Impairment</t>
        </is>
      </c>
    </row>
    <row r="82">
      <c r="A82" s="3" t="inlineStr">
        <is>
          <t>Disclosure of detailed information about intangible assets [line items]</t>
        </is>
      </c>
    </row>
    <row r="83">
      <c r="A83" s="4" t="inlineStr">
        <is>
          <t>Intangible assets</t>
        </is>
      </c>
      <c r="B83" s="5" t="n">
        <v>-259063</v>
      </c>
    </row>
    <row r="84">
      <c r="A84" s="4" t="inlineStr">
        <is>
          <t>Goodwill</t>
        </is>
      </c>
      <c r="B84" s="5" t="n">
        <v>-2285081</v>
      </c>
    </row>
    <row r="85">
      <c r="A85" s="4" t="inlineStr">
        <is>
          <t>Total</t>
        </is>
      </c>
      <c r="B85" s="5" t="n">
        <v>-2544144</v>
      </c>
    </row>
    <row r="86">
      <c r="A86" s="4" t="inlineStr">
        <is>
          <t>Impairment | Brand</t>
        </is>
      </c>
    </row>
    <row r="87">
      <c r="A87" s="3" t="inlineStr">
        <is>
          <t>Disclosure of detailed information about intangible assets [line items]</t>
        </is>
      </c>
    </row>
    <row r="88">
      <c r="A88" s="4" t="inlineStr">
        <is>
          <t>Intangible assets</t>
        </is>
      </c>
      <c r="B88" s="5" t="n">
        <v>-1700</v>
      </c>
    </row>
    <row r="89">
      <c r="A89" s="4" t="inlineStr">
        <is>
          <t>Impairment | Permits and licenses</t>
        </is>
      </c>
    </row>
    <row r="90">
      <c r="A90" s="3" t="inlineStr">
        <is>
          <t>Disclosure of detailed information about intangible assets [line items]</t>
        </is>
      </c>
    </row>
    <row r="91">
      <c r="A91" s="4" t="inlineStr">
        <is>
          <t>Intangible assets</t>
        </is>
      </c>
      <c r="B91" s="5" t="n">
        <v>-143414</v>
      </c>
    </row>
    <row r="92">
      <c r="A92" s="4" t="inlineStr">
        <is>
          <t>Impairment | Customer relationships and distribution network</t>
        </is>
      </c>
    </row>
    <row r="93">
      <c r="A93" s="3" t="inlineStr">
        <is>
          <t>Disclosure of detailed information about intangible assets [line items]</t>
        </is>
      </c>
    </row>
    <row r="94">
      <c r="A94" s="4" t="inlineStr">
        <is>
          <t>Intangible assets</t>
        </is>
      </c>
      <c r="B94" s="5" t="n">
        <v>-4203</v>
      </c>
    </row>
    <row r="95">
      <c r="A95" s="4" t="inlineStr">
        <is>
          <t>Impairment | Permits and licenses</t>
        </is>
      </c>
    </row>
    <row r="96">
      <c r="A96" s="3" t="inlineStr">
        <is>
          <t>Disclosure of detailed information about intangible assets [line items]</t>
        </is>
      </c>
    </row>
    <row r="97">
      <c r="A97" s="4" t="inlineStr">
        <is>
          <t>Intangible assets</t>
        </is>
      </c>
      <c r="B97" s="5" t="n">
        <v>-105345</v>
      </c>
    </row>
    <row r="98">
      <c r="A98" s="4" t="inlineStr">
        <is>
          <t>Impairment | Patents</t>
        </is>
      </c>
    </row>
    <row r="99">
      <c r="A99" s="3" t="inlineStr">
        <is>
          <t>Disclosure of detailed information about intangible assets [line items]</t>
        </is>
      </c>
    </row>
    <row r="100">
      <c r="A100" s="4" t="inlineStr">
        <is>
          <t>Intangible assets</t>
        </is>
      </c>
      <c r="B100" s="5" t="n">
        <v>0</v>
      </c>
    </row>
    <row r="101">
      <c r="A101" s="4" t="inlineStr">
        <is>
          <t>Impairment | Intellectual property and know-how</t>
        </is>
      </c>
    </row>
    <row r="102">
      <c r="A102" s="3" t="inlineStr">
        <is>
          <t>Disclosure of detailed information about intangible assets [line items]</t>
        </is>
      </c>
    </row>
    <row r="103">
      <c r="A103" s="4" t="inlineStr">
        <is>
          <t>Intangible assets</t>
        </is>
      </c>
      <c r="B103" s="5" t="n">
        <v>-4401</v>
      </c>
    </row>
    <row r="104">
      <c r="A104" s="4" t="inlineStr">
        <is>
          <t>Impairment | Software</t>
        </is>
      </c>
    </row>
    <row r="105">
      <c r="A105" s="3" t="inlineStr">
        <is>
          <t>Disclosure of detailed information about intangible assets [line items]</t>
        </is>
      </c>
    </row>
    <row r="106">
      <c r="A106" s="4" t="inlineStr">
        <is>
          <t>Intangible assets</t>
        </is>
      </c>
      <c r="B106"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Changes in Net Book Value of Intangible Assets and Goodwill (Details) - CAD ($) $ in Thousands</t>
        </is>
      </c>
      <c r="B1" s="2" t="inlineStr">
        <is>
          <t>Jun. 30, 2019</t>
        </is>
      </c>
      <c r="C1" s="2" t="inlineStr">
        <is>
          <t>Jun. 30, 2020</t>
        </is>
      </c>
      <c r="D1" s="2" t="inlineStr">
        <is>
          <t>Jun. 30, 2019</t>
        </is>
      </c>
    </row>
    <row r="2">
      <c r="A2" s="3" t="inlineStr">
        <is>
          <t>Reconciliation of changes in intangible assets and goodwill [abstract]</t>
        </is>
      </c>
    </row>
    <row r="3">
      <c r="A3" s="4" t="inlineStr">
        <is>
          <t>Net book value, beginning balance</t>
        </is>
      </c>
      <c r="C3" s="6" t="n">
        <v>3860916</v>
      </c>
      <c r="D3" s="6" t="n">
        <v>961076</v>
      </c>
    </row>
    <row r="4">
      <c r="A4" s="4" t="inlineStr">
        <is>
          <t>Additions from acquisitions</t>
        </is>
      </c>
      <c r="D4" s="5" t="n">
        <v>2912172</v>
      </c>
    </row>
    <row r="5">
      <c r="A5" s="4" t="inlineStr">
        <is>
          <t>Additions</t>
        </is>
      </c>
      <c r="C5" s="5" t="n">
        <v>74513</v>
      </c>
    </row>
    <row r="6">
      <c r="A6" s="4" t="inlineStr">
        <is>
          <t>Additions</t>
        </is>
      </c>
      <c r="D6" s="5" t="n">
        <v>42388</v>
      </c>
    </row>
    <row r="7">
      <c r="A7" s="4" t="inlineStr">
        <is>
          <t>Disposals</t>
        </is>
      </c>
      <c r="C7" s="5" t="n">
        <v>-12189</v>
      </c>
    </row>
    <row r="8">
      <c r="A8" s="4" t="inlineStr">
        <is>
          <t>Amortization</t>
        </is>
      </c>
      <c r="C8" s="5" t="n">
        <v>-40577</v>
      </c>
      <c r="D8" s="5" t="n">
        <v>-42893</v>
      </c>
    </row>
    <row r="9">
      <c r="A9" s="4" t="inlineStr">
        <is>
          <t>Impairment</t>
        </is>
      </c>
      <c r="C9" s="5" t="n">
        <v>-2544144</v>
      </c>
      <c r="D9" s="5" t="n">
        <v>-9002</v>
      </c>
    </row>
    <row r="10">
      <c r="A10" s="4" t="inlineStr">
        <is>
          <t>Foreign currency translation</t>
        </is>
      </c>
      <c r="C10" s="5" t="n">
        <v>2180</v>
      </c>
      <c r="D10" s="5" t="n">
        <v>-2825</v>
      </c>
    </row>
    <row r="11">
      <c r="A11" s="4" t="inlineStr">
        <is>
          <t>Net book value, ending balance</t>
        </is>
      </c>
      <c r="B11" s="6" t="n">
        <v>3860916</v>
      </c>
      <c r="C11" s="5" t="n">
        <v>1340699</v>
      </c>
      <c r="D11" s="5" t="n">
        <v>3860916</v>
      </c>
    </row>
    <row r="12">
      <c r="A12" s="4" t="inlineStr">
        <is>
          <t>Increase (decrease) through transfers, intangible assets other than goodwill</t>
        </is>
      </c>
      <c r="B12" s="5" t="n">
        <v>2100</v>
      </c>
    </row>
    <row r="13">
      <c r="A13" s="4" t="inlineStr">
        <is>
          <t>Brand and trademarks</t>
        </is>
      </c>
    </row>
    <row r="14">
      <c r="A14" s="3" t="inlineStr">
        <is>
          <t>Reconciliation of changes in intangible assets and goodwill [abstract]</t>
        </is>
      </c>
    </row>
    <row r="15">
      <c r="A15" s="4" t="inlineStr">
        <is>
          <t>Net book value, beginning balance</t>
        </is>
      </c>
      <c r="C15" s="5" t="n">
        <v>148399</v>
      </c>
      <c r="D15" s="5" t="n">
        <v>70854</v>
      </c>
    </row>
    <row r="16">
      <c r="A16" s="4" t="inlineStr">
        <is>
          <t>Additions from acquisitions</t>
        </is>
      </c>
      <c r="D16" s="5" t="n">
        <v>78200</v>
      </c>
    </row>
    <row r="17">
      <c r="A17" s="4" t="inlineStr">
        <is>
          <t>Additions</t>
        </is>
      </c>
      <c r="C17" s="5" t="n">
        <v>0</v>
      </c>
    </row>
    <row r="18">
      <c r="A18" s="4" t="inlineStr">
        <is>
          <t>Additions</t>
        </is>
      </c>
      <c r="D18" s="5" t="n">
        <v>0</v>
      </c>
    </row>
    <row r="19">
      <c r="A19" s="4" t="inlineStr">
        <is>
          <t>Disposals</t>
        </is>
      </c>
      <c r="C19" s="5" t="n">
        <v>0</v>
      </c>
    </row>
    <row r="20">
      <c r="A20" s="4" t="inlineStr">
        <is>
          <t>Amortization</t>
        </is>
      </c>
      <c r="C20" s="5" t="n">
        <v>0</v>
      </c>
      <c r="D20" s="5" t="n">
        <v>0</v>
      </c>
    </row>
    <row r="21">
      <c r="A21" s="4" t="inlineStr">
        <is>
          <t>Impairment</t>
        </is>
      </c>
      <c r="C21" s="5" t="n">
        <v>-1700</v>
      </c>
      <c r="D21" s="5" t="n">
        <v>-655</v>
      </c>
    </row>
    <row r="22">
      <c r="A22" s="4" t="inlineStr">
        <is>
          <t>Foreign currency translation</t>
        </is>
      </c>
      <c r="C22" s="5" t="n">
        <v>0</v>
      </c>
      <c r="D22" s="5" t="n">
        <v>0</v>
      </c>
    </row>
    <row r="23">
      <c r="A23" s="4" t="inlineStr">
        <is>
          <t>Net book value, ending balance</t>
        </is>
      </c>
      <c r="B23" s="5" t="n">
        <v>148399</v>
      </c>
      <c r="C23" s="5" t="n">
        <v>146699</v>
      </c>
      <c r="D23" s="5" t="n">
        <v>148399</v>
      </c>
    </row>
    <row r="24">
      <c r="A24" s="4" t="inlineStr">
        <is>
          <t>Permits and licenses</t>
        </is>
      </c>
    </row>
    <row r="25">
      <c r="A25" s="3" t="inlineStr">
        <is>
          <t>Reconciliation of changes in intangible assets and goodwill [abstract]</t>
        </is>
      </c>
    </row>
    <row r="26">
      <c r="A26" s="4" t="inlineStr">
        <is>
          <t>Net book value, beginning balance</t>
        </is>
      </c>
      <c r="C26" s="5" t="n">
        <v>170703</v>
      </c>
      <c r="D26" s="5" t="n">
        <v>22544</v>
      </c>
    </row>
    <row r="27">
      <c r="A27" s="4" t="inlineStr">
        <is>
          <t>Additions from acquisitions</t>
        </is>
      </c>
      <c r="D27" s="5" t="n">
        <v>153702</v>
      </c>
    </row>
    <row r="28">
      <c r="A28" s="4" t="inlineStr">
        <is>
          <t>Additions</t>
        </is>
      </c>
      <c r="C28" s="5" t="n">
        <v>0</v>
      </c>
    </row>
    <row r="29">
      <c r="A29" s="4" t="inlineStr">
        <is>
          <t>Additions</t>
        </is>
      </c>
      <c r="D29" s="5" t="n">
        <v>0</v>
      </c>
    </row>
    <row r="30">
      <c r="A30" s="4" t="inlineStr">
        <is>
          <t>Disposals</t>
        </is>
      </c>
      <c r="C30" s="5" t="n">
        <v>0</v>
      </c>
    </row>
    <row r="31">
      <c r="A31" s="4" t="inlineStr">
        <is>
          <t>Amortization</t>
        </is>
      </c>
      <c r="C31" s="5" t="n">
        <v>0</v>
      </c>
      <c r="D31" s="5" t="n">
        <v>0</v>
      </c>
    </row>
    <row r="32">
      <c r="A32" s="4" t="inlineStr">
        <is>
          <t>Impairment</t>
        </is>
      </c>
      <c r="C32" s="5" t="n">
        <v>-143414</v>
      </c>
      <c r="D32" s="5" t="n">
        <v>-3962</v>
      </c>
    </row>
    <row r="33">
      <c r="A33" s="4" t="inlineStr">
        <is>
          <t>Foreign currency translation</t>
        </is>
      </c>
      <c r="C33" s="5" t="n">
        <v>-605</v>
      </c>
      <c r="D33" s="5" t="n">
        <v>-1581</v>
      </c>
    </row>
    <row r="34">
      <c r="A34" s="4" t="inlineStr">
        <is>
          <t>Net book value, ending balance</t>
        </is>
      </c>
      <c r="B34" s="5" t="n">
        <v>170703</v>
      </c>
      <c r="C34" s="5" t="n">
        <v>26684</v>
      </c>
      <c r="D34" s="5" t="n">
        <v>170703</v>
      </c>
    </row>
    <row r="35">
      <c r="A35" s="4" t="inlineStr">
        <is>
          <t>Intangible assets other than goodwill</t>
        </is>
      </c>
    </row>
    <row r="36">
      <c r="A36" s="3" t="inlineStr">
        <is>
          <t>Reconciliation of changes in intangible assets and goodwill [abstract]</t>
        </is>
      </c>
    </row>
    <row r="37">
      <c r="A37" s="4" t="inlineStr">
        <is>
          <t>Net book value, beginning balance</t>
        </is>
      </c>
      <c r="C37" s="5" t="n">
        <v>688366</v>
      </c>
      <c r="D37" s="5" t="n">
        <v>200332</v>
      </c>
    </row>
    <row r="38">
      <c r="A38" s="4" t="inlineStr">
        <is>
          <t>Additions from acquisitions</t>
        </is>
      </c>
      <c r="D38" s="5" t="n">
        <v>495232</v>
      </c>
    </row>
    <row r="39">
      <c r="A39" s="4" t="inlineStr">
        <is>
          <t>Additions</t>
        </is>
      </c>
      <c r="C39" s="5" t="n">
        <v>36335</v>
      </c>
    </row>
    <row r="40">
      <c r="A40" s="4" t="inlineStr">
        <is>
          <t>Additions</t>
        </is>
      </c>
      <c r="D40" s="5" t="n">
        <v>42388</v>
      </c>
    </row>
    <row r="41">
      <c r="A41" s="4" t="inlineStr">
        <is>
          <t>Disposals</t>
        </is>
      </c>
      <c r="C41" s="5" t="n">
        <v>-12189</v>
      </c>
    </row>
    <row r="42">
      <c r="A42" s="4" t="inlineStr">
        <is>
          <t>Amortization</t>
        </is>
      </c>
      <c r="C42" s="5" t="n">
        <v>-40577</v>
      </c>
      <c r="D42" s="5" t="n">
        <v>-42893</v>
      </c>
    </row>
    <row r="43">
      <c r="A43" s="4" t="inlineStr">
        <is>
          <t>Impairment</t>
        </is>
      </c>
      <c r="C43" s="5" t="n">
        <v>-259063</v>
      </c>
      <c r="D43" s="5" t="n">
        <v>-5112</v>
      </c>
    </row>
    <row r="44">
      <c r="A44" s="4" t="inlineStr">
        <is>
          <t>Foreign currency translation</t>
        </is>
      </c>
      <c r="C44" s="5" t="n">
        <v>-605</v>
      </c>
      <c r="D44" s="5" t="n">
        <v>-1581</v>
      </c>
    </row>
    <row r="45">
      <c r="A45" s="4" t="inlineStr">
        <is>
          <t>Net book value, ending balance</t>
        </is>
      </c>
      <c r="B45" s="5" t="n">
        <v>688366</v>
      </c>
      <c r="C45" s="5" t="n">
        <v>412267</v>
      </c>
      <c r="D45" s="5" t="n">
        <v>688366</v>
      </c>
    </row>
    <row r="46">
      <c r="A46" s="4" t="inlineStr">
        <is>
          <t>Customer relationships and distribution network</t>
        </is>
      </c>
    </row>
    <row r="47">
      <c r="A47" s="3" t="inlineStr">
        <is>
          <t>Reconciliation of changes in intangible assets and goodwill [abstract]</t>
        </is>
      </c>
    </row>
    <row r="48">
      <c r="A48" s="4" t="inlineStr">
        <is>
          <t>Net book value, beginning balance</t>
        </is>
      </c>
      <c r="C48" s="5" t="n">
        <v>71568</v>
      </c>
      <c r="D48" s="5" t="n">
        <v>9331</v>
      </c>
    </row>
    <row r="49">
      <c r="A49" s="4" t="inlineStr">
        <is>
          <t>Additions from acquisitions</t>
        </is>
      </c>
      <c r="D49" s="5" t="n">
        <v>69400</v>
      </c>
    </row>
    <row r="50">
      <c r="A50" s="4" t="inlineStr">
        <is>
          <t>Additions</t>
        </is>
      </c>
      <c r="C50" s="5" t="n">
        <v>18529</v>
      </c>
    </row>
    <row r="51">
      <c r="A51" s="4" t="inlineStr">
        <is>
          <t>Additions</t>
        </is>
      </c>
      <c r="D51" s="5" t="n">
        <v>5362</v>
      </c>
    </row>
    <row r="52">
      <c r="A52" s="4" t="inlineStr">
        <is>
          <t>Disposals</t>
        </is>
      </c>
      <c r="C52" s="5" t="n">
        <v>0</v>
      </c>
    </row>
    <row r="53">
      <c r="A53" s="4" t="inlineStr">
        <is>
          <t>Amortization</t>
        </is>
      </c>
      <c r="C53" s="5" t="n">
        <v>-14499</v>
      </c>
      <c r="D53" s="5" t="n">
        <v>-12486</v>
      </c>
    </row>
    <row r="54">
      <c r="A54" s="4" t="inlineStr">
        <is>
          <t>Impairment</t>
        </is>
      </c>
      <c r="C54" s="5" t="n">
        <v>-4203</v>
      </c>
      <c r="D54" s="5" t="n">
        <v>-39</v>
      </c>
    </row>
    <row r="55">
      <c r="A55" s="4" t="inlineStr">
        <is>
          <t>Foreign currency translation</t>
        </is>
      </c>
      <c r="C55" s="5" t="n">
        <v>0</v>
      </c>
      <c r="D55" s="5" t="n">
        <v>0</v>
      </c>
    </row>
    <row r="56">
      <c r="A56" s="4" t="inlineStr">
        <is>
          <t>Net book value, ending balance</t>
        </is>
      </c>
      <c r="B56" s="5" t="n">
        <v>71568</v>
      </c>
      <c r="C56" s="5" t="n">
        <v>71395</v>
      </c>
      <c r="D56" s="5" t="n">
        <v>71568</v>
      </c>
    </row>
    <row r="57">
      <c r="A57" s="4" t="inlineStr">
        <is>
          <t>Permits and licenses</t>
        </is>
      </c>
    </row>
    <row r="58">
      <c r="A58" s="3" t="inlineStr">
        <is>
          <t>Reconciliation of changes in intangible assets and goodwill [abstract]</t>
        </is>
      </c>
    </row>
    <row r="59">
      <c r="A59" s="4" t="inlineStr">
        <is>
          <t>Net book value, beginning balance</t>
        </is>
      </c>
      <c r="C59" s="5" t="n">
        <v>209328</v>
      </c>
      <c r="D59" s="5" t="n">
        <v>95471</v>
      </c>
    </row>
    <row r="60">
      <c r="A60" s="4" t="inlineStr">
        <is>
          <t>Additions from acquisitions</t>
        </is>
      </c>
      <c r="D60" s="5" t="n">
        <v>111300</v>
      </c>
    </row>
    <row r="61">
      <c r="A61" s="4" t="inlineStr">
        <is>
          <t>Additions</t>
        </is>
      </c>
      <c r="C61" s="5" t="n">
        <v>493</v>
      </c>
    </row>
    <row r="62">
      <c r="A62" s="4" t="inlineStr">
        <is>
          <t>Additions</t>
        </is>
      </c>
      <c r="D62" s="5" t="n">
        <v>19202</v>
      </c>
    </row>
    <row r="63">
      <c r="A63" s="4" t="inlineStr">
        <is>
          <t>Disposals</t>
        </is>
      </c>
      <c r="C63" s="5" t="n">
        <v>-12189</v>
      </c>
    </row>
    <row r="64">
      <c r="A64" s="4" t="inlineStr">
        <is>
          <t>Amortization</t>
        </is>
      </c>
      <c r="C64" s="5" t="n">
        <v>-10672</v>
      </c>
      <c r="D64" s="5" t="n">
        <v>-16645</v>
      </c>
    </row>
    <row r="65">
      <c r="A65" s="4" t="inlineStr">
        <is>
          <t>Impairment</t>
        </is>
      </c>
      <c r="C65" s="5" t="n">
        <v>-105345</v>
      </c>
      <c r="D65" s="5" t="n">
        <v>0</v>
      </c>
    </row>
    <row r="66">
      <c r="A66" s="4" t="inlineStr">
        <is>
          <t>Foreign currency translation</t>
        </is>
      </c>
      <c r="C66" s="5" t="n">
        <v>0</v>
      </c>
      <c r="D66" s="5" t="n">
        <v>0</v>
      </c>
    </row>
    <row r="67">
      <c r="A67" s="4" t="inlineStr">
        <is>
          <t>Net book value, ending balance</t>
        </is>
      </c>
      <c r="B67" s="5" t="n">
        <v>209328</v>
      </c>
      <c r="C67" s="5" t="n">
        <v>81615</v>
      </c>
      <c r="D67" s="5" t="n">
        <v>209328</v>
      </c>
    </row>
    <row r="68">
      <c r="A68" s="4" t="inlineStr">
        <is>
          <t>Acquisitions of intangible assets through issuance of common shares</t>
        </is>
      </c>
      <c r="D68" s="5" t="n">
        <v>4500</v>
      </c>
    </row>
    <row r="69">
      <c r="A69" s="4" t="inlineStr">
        <is>
          <t>Patents</t>
        </is>
      </c>
    </row>
    <row r="70">
      <c r="A70" s="3" t="inlineStr">
        <is>
          <t>Reconciliation of changes in intangible assets and goodwill [abstract]</t>
        </is>
      </c>
    </row>
    <row r="71">
      <c r="A71" s="4" t="inlineStr">
        <is>
          <t>Net book value, beginning balance</t>
        </is>
      </c>
      <c r="C71" s="5" t="n">
        <v>1602</v>
      </c>
      <c r="D71" s="5" t="n">
        <v>2132</v>
      </c>
    </row>
    <row r="72">
      <c r="A72" s="4" t="inlineStr">
        <is>
          <t>Additions from acquisitions</t>
        </is>
      </c>
      <c r="D72" s="5" t="n">
        <v>130</v>
      </c>
    </row>
    <row r="73">
      <c r="A73" s="4" t="inlineStr">
        <is>
          <t>Additions</t>
        </is>
      </c>
      <c r="C73" s="5" t="n">
        <v>0</v>
      </c>
    </row>
    <row r="74">
      <c r="A74" s="4" t="inlineStr">
        <is>
          <t>Additions</t>
        </is>
      </c>
      <c r="D74" s="5" t="n">
        <v>0</v>
      </c>
    </row>
    <row r="75">
      <c r="A75" s="4" t="inlineStr">
        <is>
          <t>Disposals</t>
        </is>
      </c>
      <c r="C75" s="5" t="n">
        <v>0</v>
      </c>
    </row>
    <row r="76">
      <c r="A76" s="4" t="inlineStr">
        <is>
          <t>Amortization</t>
        </is>
      </c>
      <c r="C76" s="5" t="n">
        <v>-184</v>
      </c>
      <c r="D76" s="5" t="n">
        <v>-204</v>
      </c>
    </row>
    <row r="77">
      <c r="A77" s="4" t="inlineStr">
        <is>
          <t>Impairment</t>
        </is>
      </c>
      <c r="C77" s="5" t="n">
        <v>0</v>
      </c>
      <c r="D77" s="5" t="n">
        <v>-456</v>
      </c>
    </row>
    <row r="78">
      <c r="A78" s="4" t="inlineStr">
        <is>
          <t>Foreign currency translation</t>
        </is>
      </c>
      <c r="C78" s="5" t="n">
        <v>0</v>
      </c>
      <c r="D78" s="5" t="n">
        <v>0</v>
      </c>
    </row>
    <row r="79">
      <c r="A79" s="4" t="inlineStr">
        <is>
          <t>Net book value, ending balance</t>
        </is>
      </c>
      <c r="B79" s="5" t="n">
        <v>1602</v>
      </c>
      <c r="C79" s="5" t="n">
        <v>1418</v>
      </c>
      <c r="D79" s="5" t="n">
        <v>1602</v>
      </c>
    </row>
    <row r="80">
      <c r="A80" s="4" t="inlineStr">
        <is>
          <t>Intellectual property and know-how</t>
        </is>
      </c>
    </row>
    <row r="81">
      <c r="A81" s="3" t="inlineStr">
        <is>
          <t>Reconciliation of changes in intangible assets and goodwill [abstract]</t>
        </is>
      </c>
    </row>
    <row r="82">
      <c r="A82" s="4" t="inlineStr">
        <is>
          <t>Net book value, beginning balance</t>
        </is>
      </c>
      <c r="C82" s="5" t="n">
        <v>70114</v>
      </c>
      <c r="D82" s="5" t="n">
        <v>0</v>
      </c>
    </row>
    <row r="83">
      <c r="A83" s="4" t="inlineStr">
        <is>
          <t>Additions from acquisitions</t>
        </is>
      </c>
      <c r="D83" s="5" t="n">
        <v>82500</v>
      </c>
    </row>
    <row r="84">
      <c r="A84" s="4" t="inlineStr">
        <is>
          <t>Additions</t>
        </is>
      </c>
      <c r="C84" s="5" t="n">
        <v>0</v>
      </c>
    </row>
    <row r="85">
      <c r="A85" s="4" t="inlineStr">
        <is>
          <t>Additions</t>
        </is>
      </c>
      <c r="D85" s="5" t="n">
        <v>0</v>
      </c>
    </row>
    <row r="86">
      <c r="A86" s="4" t="inlineStr">
        <is>
          <t>Disposals</t>
        </is>
      </c>
      <c r="C86" s="5" t="n">
        <v>0</v>
      </c>
    </row>
    <row r="87">
      <c r="A87" s="4" t="inlineStr">
        <is>
          <t>Amortization</t>
        </is>
      </c>
      <c r="C87" s="5" t="n">
        <v>-12922</v>
      </c>
      <c r="D87" s="5" t="n">
        <v>-12386</v>
      </c>
    </row>
    <row r="88">
      <c r="A88" s="4" t="inlineStr">
        <is>
          <t>Impairment</t>
        </is>
      </c>
      <c r="C88" s="5" t="n">
        <v>-4401</v>
      </c>
      <c r="D88" s="5" t="n">
        <v>0</v>
      </c>
    </row>
    <row r="89">
      <c r="A89" s="4" t="inlineStr">
        <is>
          <t>Foreign currency translation</t>
        </is>
      </c>
      <c r="C89" s="5" t="n">
        <v>0</v>
      </c>
      <c r="D89" s="5" t="n">
        <v>0</v>
      </c>
    </row>
    <row r="90">
      <c r="A90" s="4" t="inlineStr">
        <is>
          <t>Net book value, ending balance</t>
        </is>
      </c>
      <c r="B90" s="5" t="n">
        <v>70114</v>
      </c>
      <c r="C90" s="5" t="n">
        <v>52791</v>
      </c>
      <c r="D90" s="5" t="n">
        <v>70114</v>
      </c>
    </row>
    <row r="91">
      <c r="A91" s="4" t="inlineStr">
        <is>
          <t>Software</t>
        </is>
      </c>
    </row>
    <row r="92">
      <c r="A92" s="3" t="inlineStr">
        <is>
          <t>Reconciliation of changes in intangible assets and goodwill [abstract]</t>
        </is>
      </c>
    </row>
    <row r="93">
      <c r="A93" s="4" t="inlineStr">
        <is>
          <t>Net book value, beginning balance</t>
        </is>
      </c>
      <c r="C93" s="5" t="n">
        <v>16652</v>
      </c>
      <c r="D93" s="5" t="n">
        <v>0</v>
      </c>
    </row>
    <row r="94">
      <c r="A94" s="4" t="inlineStr">
        <is>
          <t>Additions from acquisitions</t>
        </is>
      </c>
      <c r="D94" s="5" t="n">
        <v>0</v>
      </c>
    </row>
    <row r="95">
      <c r="A95" s="4" t="inlineStr">
        <is>
          <t>Additions</t>
        </is>
      </c>
      <c r="C95" s="5" t="n">
        <v>17313</v>
      </c>
    </row>
    <row r="96">
      <c r="A96" s="4" t="inlineStr">
        <is>
          <t>Additions</t>
        </is>
      </c>
      <c r="D96" s="5" t="n">
        <v>17824</v>
      </c>
    </row>
    <row r="97">
      <c r="A97" s="4" t="inlineStr">
        <is>
          <t>Disposals</t>
        </is>
      </c>
      <c r="C97" s="5" t="n">
        <v>0</v>
      </c>
    </row>
    <row r="98">
      <c r="A98" s="4" t="inlineStr">
        <is>
          <t>Amortization</t>
        </is>
      </c>
      <c r="C98" s="5" t="n">
        <v>-2300</v>
      </c>
      <c r="D98" s="5" t="n">
        <v>-1172</v>
      </c>
    </row>
    <row r="99">
      <c r="A99" s="4" t="inlineStr">
        <is>
          <t>Impairment</t>
        </is>
      </c>
      <c r="C99" s="5" t="n">
        <v>0</v>
      </c>
      <c r="D99" s="5" t="n">
        <v>0</v>
      </c>
    </row>
    <row r="100">
      <c r="A100" s="4" t="inlineStr">
        <is>
          <t>Foreign currency translation</t>
        </is>
      </c>
      <c r="C100" s="5" t="n">
        <v>0</v>
      </c>
      <c r="D100" s="5" t="n">
        <v>0</v>
      </c>
    </row>
    <row r="101">
      <c r="A101" s="4" t="inlineStr">
        <is>
          <t>Net book value, ending balance</t>
        </is>
      </c>
      <c r="B101" s="5" t="n">
        <v>16652</v>
      </c>
      <c r="C101" s="5" t="n">
        <v>31665</v>
      </c>
      <c r="D101" s="5" t="n">
        <v>16652</v>
      </c>
    </row>
    <row r="102">
      <c r="A102" s="4" t="inlineStr">
        <is>
          <t>Increase (decrease) through transfers, intangible assets other than goodwill</t>
        </is>
      </c>
      <c r="D102" s="5" t="n">
        <v>-2100</v>
      </c>
    </row>
    <row r="103">
      <c r="A103" s="4" t="inlineStr">
        <is>
          <t>Goodwill</t>
        </is>
      </c>
    </row>
    <row r="104">
      <c r="A104" s="3" t="inlineStr">
        <is>
          <t>Reconciliation of changes in intangible assets and goodwill [abstract]</t>
        </is>
      </c>
    </row>
    <row r="105">
      <c r="A105" s="4" t="inlineStr">
        <is>
          <t>Net book value, beginning balance</t>
        </is>
      </c>
      <c r="C105" s="5" t="n">
        <v>3172550</v>
      </c>
      <c r="D105" s="5" t="n">
        <v>760744</v>
      </c>
    </row>
    <row r="106">
      <c r="A106" s="4" t="inlineStr">
        <is>
          <t>Additions from acquisitions</t>
        </is>
      </c>
      <c r="D106" s="5" t="n">
        <v>2416940</v>
      </c>
    </row>
    <row r="107">
      <c r="A107" s="4" t="inlineStr">
        <is>
          <t>Additions</t>
        </is>
      </c>
      <c r="C107" s="5" t="n">
        <v>38178</v>
      </c>
    </row>
    <row r="108">
      <c r="A108" s="4" t="inlineStr">
        <is>
          <t>Additions</t>
        </is>
      </c>
      <c r="D108" s="5" t="n">
        <v>0</v>
      </c>
    </row>
    <row r="109">
      <c r="A109" s="4" t="inlineStr">
        <is>
          <t>Disposals</t>
        </is>
      </c>
      <c r="C109" s="5" t="n">
        <v>0</v>
      </c>
    </row>
    <row r="110">
      <c r="A110" s="4" t="inlineStr">
        <is>
          <t>Amortization</t>
        </is>
      </c>
      <c r="C110" s="5" t="n">
        <v>0</v>
      </c>
      <c r="D110" s="5" t="n">
        <v>0</v>
      </c>
    </row>
    <row r="111">
      <c r="A111" s="4" t="inlineStr">
        <is>
          <t>Impairment loss recognised in profit or loss, goodwill</t>
        </is>
      </c>
      <c r="C111" s="5" t="n">
        <v>2285081</v>
      </c>
    </row>
    <row r="112">
      <c r="A112" s="4" t="inlineStr">
        <is>
          <t>Impairment</t>
        </is>
      </c>
      <c r="D112" s="5" t="n">
        <v>-3890</v>
      </c>
    </row>
    <row r="113">
      <c r="A113" s="4" t="inlineStr">
        <is>
          <t>Foreign currency translation</t>
        </is>
      </c>
      <c r="C113" s="5" t="n">
        <v>2785</v>
      </c>
      <c r="D113" s="5" t="n">
        <v>-1244</v>
      </c>
    </row>
    <row r="114">
      <c r="A114" s="4" t="inlineStr">
        <is>
          <t>Net book value, ending balance</t>
        </is>
      </c>
      <c r="B114" s="6" t="n">
        <v>3172550</v>
      </c>
      <c r="C114" s="5" t="n">
        <v>928432</v>
      </c>
      <c r="D114" s="5" t="n">
        <v>3172550</v>
      </c>
    </row>
    <row r="115">
      <c r="A115" s="4" t="inlineStr">
        <is>
          <t>Customer relationships</t>
        </is>
      </c>
    </row>
    <row r="116">
      <c r="A116" s="3" t="inlineStr">
        <is>
          <t>Reconciliation of changes in intangible assets and goodwill [abstract]</t>
        </is>
      </c>
    </row>
    <row r="117">
      <c r="A117" s="4" t="inlineStr">
        <is>
          <t>Acquisitions of intangible assets through issuance of common shares</t>
        </is>
      </c>
      <c r="D117" s="6" t="n">
        <v>5400</v>
      </c>
    </row>
    <row r="118">
      <c r="A118" s="4" t="inlineStr">
        <is>
          <t>Reliva | Goodwill</t>
        </is>
      </c>
    </row>
    <row r="119">
      <c r="A119" s="3" t="inlineStr">
        <is>
          <t>Reconciliation of changes in intangible assets and goodwill [abstract]</t>
        </is>
      </c>
    </row>
    <row r="120">
      <c r="A120" s="4" t="inlineStr">
        <is>
          <t>Additions</t>
        </is>
      </c>
      <c r="C120" s="5" t="n">
        <v>38200</v>
      </c>
    </row>
    <row r="121">
      <c r="A121" s="4" t="inlineStr">
        <is>
          <t>Reliva | Distribution network</t>
        </is>
      </c>
    </row>
    <row r="122">
      <c r="A122" s="3" t="inlineStr">
        <is>
          <t>Reconciliation of changes in intangible assets and goodwill [abstract]</t>
        </is>
      </c>
    </row>
    <row r="123">
      <c r="A123" s="4" t="inlineStr">
        <is>
          <t>Additions</t>
        </is>
      </c>
      <c r="C123" s="5" t="n">
        <v>13500</v>
      </c>
    </row>
    <row r="124">
      <c r="A124" s="4" t="inlineStr">
        <is>
          <t>Acquisition of intangible assets | Customer relationships</t>
        </is>
      </c>
    </row>
    <row r="125">
      <c r="A125" s="3" t="inlineStr">
        <is>
          <t>Reconciliation of changes in intangible assets and goodwill [abstract]</t>
        </is>
      </c>
    </row>
    <row r="126">
      <c r="A126" s="4" t="inlineStr">
        <is>
          <t>Additions</t>
        </is>
      </c>
      <c r="C126" s="6" t="n">
        <v>5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1" customWidth="1" min="6" max="6"/>
  </cols>
  <sheetData>
    <row r="1">
      <c r="A1" s="1" t="inlineStr">
        <is>
          <t>Intangible Assets and Goodwill - Narrative (Details)</t>
        </is>
      </c>
      <c r="B1" s="2" t="inlineStr">
        <is>
          <t>Mar. 31, 2019CAD ($)</t>
        </is>
      </c>
      <c r="C1" s="2" t="inlineStr">
        <is>
          <t>Jun. 30, 2020CAD ($)year</t>
        </is>
      </c>
      <c r="D1" s="2" t="inlineStr">
        <is>
          <t>Dec. 31, 2019CAD ($)</t>
        </is>
      </c>
      <c r="E1" s="2" t="inlineStr">
        <is>
          <t>Jun. 30, 2020CAD ($)year</t>
        </is>
      </c>
      <c r="F1" s="2" t="inlineStr">
        <is>
          <t>Jun. 30, 2019CAD ($)</t>
        </is>
      </c>
    </row>
    <row r="2">
      <c r="A2" s="3" t="inlineStr">
        <is>
          <t>Disclosure of detailed information about intangible assets [line items]</t>
        </is>
      </c>
    </row>
    <row r="3">
      <c r="A3" s="4" t="inlineStr">
        <is>
          <t>Goodwill</t>
        </is>
      </c>
      <c r="C3" s="6" t="n">
        <v>928432000</v>
      </c>
      <c r="E3" s="6" t="n">
        <v>928432000</v>
      </c>
      <c r="F3" s="6" t="n">
        <v>3172550000</v>
      </c>
    </row>
    <row r="4">
      <c r="A4" s="4" t="inlineStr">
        <is>
          <t>Impairment loss recognised in profit or loss, intangible assets and goodwill</t>
        </is>
      </c>
      <c r="E4" s="5" t="n">
        <v>2544144000</v>
      </c>
      <c r="F4" s="5" t="n">
        <v>9002000</v>
      </c>
    </row>
    <row r="5">
      <c r="A5" s="4" t="inlineStr">
        <is>
          <t>Impairment loss recognised in profit or loss, property, plant and equipment</t>
        </is>
      </c>
      <c r="E5" s="5" t="n">
        <v>148234000</v>
      </c>
    </row>
    <row r="6">
      <c r="A6" s="4" t="inlineStr">
        <is>
          <t>Canadian Cannabis CGU</t>
        </is>
      </c>
    </row>
    <row r="7">
      <c r="A7" s="3" t="inlineStr">
        <is>
          <t>Disclosure of detailed information about intangible assets [line items]</t>
        </is>
      </c>
    </row>
    <row r="8">
      <c r="A8" s="4" t="inlineStr">
        <is>
          <t>Indefinite life intangibles</t>
        </is>
      </c>
      <c r="C8" s="5" t="n">
        <v>173400000</v>
      </c>
      <c r="E8" s="5" t="n">
        <v>173400000</v>
      </c>
      <c r="F8" s="5" t="n">
        <v>319100000</v>
      </c>
    </row>
    <row r="9">
      <c r="A9" s="4" t="inlineStr">
        <is>
          <t>Goodwill</t>
        </is>
      </c>
      <c r="C9" s="5" t="n">
        <v>890300000</v>
      </c>
      <c r="E9" s="5" t="n">
        <v>890300000</v>
      </c>
      <c r="F9" s="5" t="n">
        <v>3200000000</v>
      </c>
    </row>
    <row r="10">
      <c r="A10" s="4" t="inlineStr">
        <is>
          <t>U.S. CBD GCU</t>
        </is>
      </c>
    </row>
    <row r="11">
      <c r="A11" s="3" t="inlineStr">
        <is>
          <t>Disclosure of detailed information about intangible assets [line items]</t>
        </is>
      </c>
    </row>
    <row r="12">
      <c r="A12" s="4" t="inlineStr">
        <is>
          <t>Goodwill</t>
        </is>
      </c>
      <c r="C12" s="6" t="n">
        <v>38200000</v>
      </c>
      <c r="E12" s="5" t="n">
        <v>38200000</v>
      </c>
      <c r="F12" s="5" t="n">
        <v>0</v>
      </c>
    </row>
    <row r="13">
      <c r="A13" s="4" t="inlineStr">
        <is>
          <t>Impairment loss recognised in profit or loss, goodwill</t>
        </is>
      </c>
      <c r="E13" s="5" t="n">
        <v>0</v>
      </c>
    </row>
    <row r="14">
      <c r="A14" s="4" t="inlineStr">
        <is>
          <t>Canadian Cannabis CGU</t>
        </is>
      </c>
    </row>
    <row r="15">
      <c r="A15" s="3" t="inlineStr">
        <is>
          <t>Disclosure of detailed information about intangible assets [line items]</t>
        </is>
      </c>
    </row>
    <row r="16">
      <c r="A16" s="4" t="inlineStr">
        <is>
          <t>Impairment loss recognised in profit or loss, intangible assets and goodwill</t>
        </is>
      </c>
      <c r="E16" s="5" t="n">
        <v>0</v>
      </c>
      <c r="F16" s="5" t="n">
        <v>0</v>
      </c>
    </row>
    <row r="17">
      <c r="A17" s="4" t="inlineStr">
        <is>
          <t>European Cannabis CGU</t>
        </is>
      </c>
    </row>
    <row r="18">
      <c r="A18" s="3" t="inlineStr">
        <is>
          <t>Disclosure of detailed information about intangible assets [line items]</t>
        </is>
      </c>
    </row>
    <row r="19">
      <c r="A19" s="4" t="inlineStr">
        <is>
          <t>Impairment loss recognised in profit or loss, intangible assets and goodwill</t>
        </is>
      </c>
      <c r="E19" s="5" t="n">
        <v>0</v>
      </c>
      <c r="F19" s="5" t="n">
        <v>0</v>
      </c>
    </row>
    <row r="20">
      <c r="A20" s="4" t="inlineStr">
        <is>
          <t>Latin American CGU</t>
        </is>
      </c>
    </row>
    <row r="21">
      <c r="A21" s="3" t="inlineStr">
        <is>
          <t>Disclosure of detailed information about intangible assets [line items]</t>
        </is>
      </c>
    </row>
    <row r="22">
      <c r="A22" s="4" t="inlineStr">
        <is>
          <t>Impairment loss recognised in profit or loss, intangible assets and goodwill</t>
        </is>
      </c>
      <c r="D22" s="6" t="n">
        <v>152300000</v>
      </c>
    </row>
    <row r="23">
      <c r="A23" s="4" t="inlineStr">
        <is>
          <t>Impairment loss recognised in profit or loss, property, plant and equipment</t>
        </is>
      </c>
      <c r="D23" s="5" t="n">
        <v>8800000</v>
      </c>
    </row>
    <row r="24">
      <c r="A24" s="4" t="inlineStr">
        <is>
          <t>European Hemp CGU</t>
        </is>
      </c>
    </row>
    <row r="25">
      <c r="A25" s="3" t="inlineStr">
        <is>
          <t>Disclosure of detailed information about intangible assets [line items]</t>
        </is>
      </c>
    </row>
    <row r="26">
      <c r="A26" s="4" t="inlineStr">
        <is>
          <t>Impairment loss recognised in profit or loss, property, plant and equipment</t>
        </is>
      </c>
      <c r="D26" s="5" t="n">
        <v>7000000</v>
      </c>
    </row>
    <row r="27">
      <c r="A27" s="4" t="inlineStr">
        <is>
          <t>Analytical Testing CGU</t>
        </is>
      </c>
    </row>
    <row r="28">
      <c r="A28" s="3" t="inlineStr">
        <is>
          <t>Disclosure of detailed information about intangible assets [line items]</t>
        </is>
      </c>
    </row>
    <row r="29">
      <c r="A29" s="4" t="inlineStr">
        <is>
          <t>Impairment loss recognised in profit or loss, intangible assets and goodwill</t>
        </is>
      </c>
      <c r="D29" s="5" t="n">
        <v>12800000</v>
      </c>
    </row>
    <row r="30">
      <c r="A30" s="4" t="inlineStr">
        <is>
          <t>Patient Consulting CGU</t>
        </is>
      </c>
    </row>
    <row r="31">
      <c r="A31" s="3" t="inlineStr">
        <is>
          <t>Disclosure of detailed information about intangible assets [line items]</t>
        </is>
      </c>
    </row>
    <row r="32">
      <c r="A32" s="4" t="inlineStr">
        <is>
          <t>Impairment loss recognised in profit or loss, intangible assets and goodwill</t>
        </is>
      </c>
      <c r="D32" s="5" t="n">
        <v>2500000</v>
      </c>
    </row>
    <row r="33">
      <c r="A33" s="4" t="inlineStr">
        <is>
          <t>Recoverable amount of CGU</t>
        </is>
      </c>
      <c r="D33" s="5" t="n">
        <v>500000</v>
      </c>
    </row>
    <row r="34">
      <c r="A34" s="4" t="inlineStr">
        <is>
          <t>Permits and licenses</t>
        </is>
      </c>
    </row>
    <row r="35">
      <c r="A35" s="3" t="inlineStr">
        <is>
          <t>Disclosure of detailed information about intangible assets [line items]</t>
        </is>
      </c>
    </row>
    <row r="36">
      <c r="A36" s="4" t="inlineStr">
        <is>
          <t>Impairment loss recognised in profit or loss, intangible assets and goodwill</t>
        </is>
      </c>
      <c r="E36" s="5" t="n">
        <v>105345000</v>
      </c>
      <c r="F36" s="5" t="n">
        <v>0</v>
      </c>
    </row>
    <row r="37">
      <c r="A37" s="4" t="inlineStr">
        <is>
          <t>Permits and licenses | Canadian Cannabis CGU</t>
        </is>
      </c>
    </row>
    <row r="38">
      <c r="A38" s="3" t="inlineStr">
        <is>
          <t>Disclosure of detailed information about intangible assets [line items]</t>
        </is>
      </c>
    </row>
    <row r="39">
      <c r="A39" s="4" t="inlineStr">
        <is>
          <t>Impairment loss recognised in profit or loss, intangible assets other than goodwill</t>
        </is>
      </c>
      <c r="E39" s="5" t="n">
        <v>100400000</v>
      </c>
      <c r="F39" s="5" t="n">
        <v>4000000</v>
      </c>
    </row>
    <row r="40">
      <c r="A40" s="4" t="inlineStr">
        <is>
          <t>Goodwill</t>
        </is>
      </c>
    </row>
    <row r="41">
      <c r="A41" s="3" t="inlineStr">
        <is>
          <t>Disclosure of detailed information about intangible assets [line items]</t>
        </is>
      </c>
    </row>
    <row r="42">
      <c r="A42" s="4" t="inlineStr">
        <is>
          <t>Impairment loss recognised in profit or loss, intangible assets and goodwill</t>
        </is>
      </c>
      <c r="F42" s="6" t="n">
        <v>3890000</v>
      </c>
    </row>
    <row r="43">
      <c r="A43" s="4" t="inlineStr">
        <is>
          <t>Impairment loss recognised in profit or loss, goodwill</t>
        </is>
      </c>
      <c r="E43" s="6" t="n">
        <v>2285081000</v>
      </c>
    </row>
    <row r="44">
      <c r="A44" s="4" t="inlineStr">
        <is>
          <t>Permits and licenses | Latin American CGU</t>
        </is>
      </c>
    </row>
    <row r="45">
      <c r="A45" s="3" t="inlineStr">
        <is>
          <t>Disclosure of detailed information about intangible assets [line items]</t>
        </is>
      </c>
    </row>
    <row r="46">
      <c r="A46" s="4" t="inlineStr">
        <is>
          <t>Impairment loss recognised in profit or loss, intangible assets other than goodwill</t>
        </is>
      </c>
      <c r="D46" s="6" t="n">
        <v>143400000</v>
      </c>
    </row>
    <row r="47">
      <c r="A47" s="4" t="inlineStr">
        <is>
          <t>Forecast period | Canadian Cannabis CGU</t>
        </is>
      </c>
    </row>
    <row r="48">
      <c r="A48" s="3" t="inlineStr">
        <is>
          <t>Disclosure of detailed information about intangible assets [line items]</t>
        </is>
      </c>
    </row>
    <row r="49">
      <c r="A49" s="4" t="inlineStr">
        <is>
          <t>Significant unobservable input, assets | year</t>
        </is>
      </c>
      <c r="C49" s="5" t="n">
        <v>5</v>
      </c>
      <c r="E49" s="5" t="n">
        <v>5</v>
      </c>
    </row>
    <row r="50">
      <c r="A50" s="4" t="inlineStr">
        <is>
          <t>Terminal growth rate | Canadian Cannabis CGU</t>
        </is>
      </c>
    </row>
    <row r="51">
      <c r="A51" s="3" t="inlineStr">
        <is>
          <t>Disclosure of detailed information about intangible assets [line items]</t>
        </is>
      </c>
    </row>
    <row r="52">
      <c r="A52" s="4" t="inlineStr">
        <is>
          <t>Significant unobservable input, assets</t>
        </is>
      </c>
      <c r="D52" s="10" t="n">
        <v>0.03</v>
      </c>
    </row>
    <row r="53">
      <c r="A53" s="4" t="inlineStr">
        <is>
          <t>Terminal growth rate | Latin American CGU</t>
        </is>
      </c>
    </row>
    <row r="54">
      <c r="A54" s="3" t="inlineStr">
        <is>
          <t>Disclosure of detailed information about intangible assets [line items]</t>
        </is>
      </c>
    </row>
    <row r="55">
      <c r="A55" s="4" t="inlineStr">
        <is>
          <t>Significant unobservable input, assets</t>
        </is>
      </c>
      <c r="D55" s="10" t="n">
        <v>0.03</v>
      </c>
    </row>
    <row r="56">
      <c r="A56" s="4" t="inlineStr">
        <is>
          <t>Terminal growth rate | European Hemp CGU</t>
        </is>
      </c>
    </row>
    <row r="57">
      <c r="A57" s="3" t="inlineStr">
        <is>
          <t>Disclosure of detailed information about intangible assets [line items]</t>
        </is>
      </c>
    </row>
    <row r="58">
      <c r="A58" s="4" t="inlineStr">
        <is>
          <t>Significant unobservable input, assets</t>
        </is>
      </c>
      <c r="D58" s="10" t="n">
        <v>0.03</v>
      </c>
    </row>
    <row r="59">
      <c r="A59" s="4" t="inlineStr">
        <is>
          <t>Terminal growth rate | Analytical Testing CGU</t>
        </is>
      </c>
    </row>
    <row r="60">
      <c r="A60" s="3" t="inlineStr">
        <is>
          <t>Disclosure of detailed information about intangible assets [line items]</t>
        </is>
      </c>
    </row>
    <row r="61">
      <c r="A61" s="4" t="inlineStr">
        <is>
          <t>Significant unobservable input, assets</t>
        </is>
      </c>
      <c r="D61" s="10" t="n">
        <v>0.03</v>
      </c>
    </row>
    <row r="62">
      <c r="A62" s="4" t="inlineStr">
        <is>
          <t>Terminal growth rate | Goodwill | U.S. CBD GCU</t>
        </is>
      </c>
    </row>
    <row r="63">
      <c r="A63" s="3" t="inlineStr">
        <is>
          <t>Disclosure of detailed information about intangible assets [line items]</t>
        </is>
      </c>
    </row>
    <row r="64">
      <c r="A64" s="4" t="inlineStr">
        <is>
          <t>Significant unobservable input, assets</t>
        </is>
      </c>
      <c r="C64" s="10" t="n">
        <v>0.03</v>
      </c>
      <c r="E64" s="10" t="n">
        <v>0.03</v>
      </c>
    </row>
    <row r="65">
      <c r="A65" s="4" t="inlineStr">
        <is>
          <t>Discount rate | Canadian Cannabis CGU</t>
        </is>
      </c>
    </row>
    <row r="66">
      <c r="A66" s="3" t="inlineStr">
        <is>
          <t>Disclosure of detailed information about intangible assets [line items]</t>
        </is>
      </c>
    </row>
    <row r="67">
      <c r="A67" s="4" t="inlineStr">
        <is>
          <t>Significant unobservable input, assets</t>
        </is>
      </c>
      <c r="D67" s="10" t="n">
        <v>0.115</v>
      </c>
    </row>
    <row r="68">
      <c r="A68" s="4" t="inlineStr">
        <is>
          <t>Discount rate | Latin American CGU</t>
        </is>
      </c>
    </row>
    <row r="69">
      <c r="A69" s="3" t="inlineStr">
        <is>
          <t>Disclosure of detailed information about intangible assets [line items]</t>
        </is>
      </c>
    </row>
    <row r="70">
      <c r="A70" s="4" t="inlineStr">
        <is>
          <t>Significant unobservable input, assets</t>
        </is>
      </c>
      <c r="D70" s="10" t="n">
        <v>0.318</v>
      </c>
    </row>
    <row r="71">
      <c r="A71" s="4" t="inlineStr">
        <is>
          <t>Discount rate | European Hemp CGU</t>
        </is>
      </c>
    </row>
    <row r="72">
      <c r="A72" s="3" t="inlineStr">
        <is>
          <t>Disclosure of detailed information about intangible assets [line items]</t>
        </is>
      </c>
    </row>
    <row r="73">
      <c r="A73" s="4" t="inlineStr">
        <is>
          <t>Significant unobservable input, assets</t>
        </is>
      </c>
      <c r="D73" s="10" t="n">
        <v>0.15</v>
      </c>
    </row>
    <row r="74">
      <c r="A74" s="4" t="inlineStr">
        <is>
          <t>Discount rate | Analytical Testing CGU</t>
        </is>
      </c>
    </row>
    <row r="75">
      <c r="A75" s="3" t="inlineStr">
        <is>
          <t>Disclosure of detailed information about intangible assets [line items]</t>
        </is>
      </c>
    </row>
    <row r="76">
      <c r="A76" s="4" t="inlineStr">
        <is>
          <t>Significant unobservable input, assets</t>
        </is>
      </c>
      <c r="D76" s="10" t="n">
        <v>0.14</v>
      </c>
    </row>
    <row r="77">
      <c r="A77" s="4" t="inlineStr">
        <is>
          <t>Discount rate | Goodwill | U.S. CBD GCU</t>
        </is>
      </c>
    </row>
    <row r="78">
      <c r="A78" s="3" t="inlineStr">
        <is>
          <t>Disclosure of detailed information about intangible assets [line items]</t>
        </is>
      </c>
    </row>
    <row r="79">
      <c r="A79" s="4" t="inlineStr">
        <is>
          <t>Significant unobservable input, assets</t>
        </is>
      </c>
      <c r="C79" s="10" t="n">
        <v>0.203</v>
      </c>
      <c r="E79" s="10" t="n">
        <v>0.203</v>
      </c>
    </row>
    <row r="80">
      <c r="A80" s="4" t="inlineStr">
        <is>
          <t>Horizontally Integrated Businesses</t>
        </is>
      </c>
    </row>
    <row r="81">
      <c r="A81" s="3" t="inlineStr">
        <is>
          <t>Disclosure of detailed information about intangible assets [line items]</t>
        </is>
      </c>
    </row>
    <row r="82">
      <c r="A82" s="4" t="inlineStr">
        <is>
          <t>Impairment loss recognised in profit or loss, intangible assets other than goodwill</t>
        </is>
      </c>
      <c r="B82" s="6" t="n">
        <v>-1100000</v>
      </c>
    </row>
    <row r="83">
      <c r="A83" s="4" t="inlineStr">
        <is>
          <t>Impairment loss recognised in profit or loss, goodwill</t>
        </is>
      </c>
      <c r="B83" s="6" t="n">
        <v>-3900000</v>
      </c>
    </row>
    <row r="84">
      <c r="A84" s="4" t="inlineStr">
        <is>
          <t>Cannabis</t>
        </is>
      </c>
    </row>
    <row r="85">
      <c r="A85" s="3" t="inlineStr">
        <is>
          <t>Disclosure of detailed information about intangible assets [line items]</t>
        </is>
      </c>
    </row>
    <row r="86">
      <c r="A86" s="4" t="inlineStr">
        <is>
          <t>Recoverable amount of CGU</t>
        </is>
      </c>
      <c r="C86" s="6" t="n">
        <v>3700000000</v>
      </c>
      <c r="D86" s="6" t="n">
        <v>4700000000</v>
      </c>
      <c r="E86" s="6" t="n">
        <v>3700000000</v>
      </c>
    </row>
    <row r="87">
      <c r="A87" s="4" t="inlineStr">
        <is>
          <t>Impairment loss recognised in profit or loss, goodwill</t>
        </is>
      </c>
      <c r="C87" s="6" t="n">
        <v>-1520000000</v>
      </c>
      <c r="D87" s="6" t="n">
        <v>762200000</v>
      </c>
    </row>
    <row r="88">
      <c r="A88" s="4" t="inlineStr">
        <is>
          <t>Cannabis | Terminal growth rate | Goodwill</t>
        </is>
      </c>
    </row>
    <row r="89">
      <c r="A89" s="3" t="inlineStr">
        <is>
          <t>Disclosure of detailed information about intangible assets [line items]</t>
        </is>
      </c>
    </row>
    <row r="90">
      <c r="A90" s="4" t="inlineStr">
        <is>
          <t>Significant unobservable input, assets</t>
        </is>
      </c>
      <c r="C90" s="10" t="n">
        <v>0.03</v>
      </c>
      <c r="E90" s="10" t="n">
        <v>0.03</v>
      </c>
      <c r="F90" s="10" t="n">
        <v>0.03</v>
      </c>
    </row>
    <row r="91">
      <c r="A91" s="4" t="inlineStr">
        <is>
          <t>Cannabis | Discount rate | Goodwill</t>
        </is>
      </c>
    </row>
    <row r="92">
      <c r="A92" s="3" t="inlineStr">
        <is>
          <t>Disclosure of detailed information about intangible assets [line items]</t>
        </is>
      </c>
    </row>
    <row r="93">
      <c r="A93" s="4" t="inlineStr">
        <is>
          <t>Significant unobservable input, assets</t>
        </is>
      </c>
      <c r="C93" s="10" t="n">
        <v>0.161</v>
      </c>
      <c r="E93" s="10" t="n">
        <v>0.161</v>
      </c>
      <c r="F93" s="10" t="n">
        <v>0.1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and Goodwill - Key Assumptions Used in Impairment Testing (Details) $ in Thousands</t>
        </is>
      </c>
      <c r="B1" s="2" t="inlineStr">
        <is>
          <t>Jun. 30, 2020CAD ($)</t>
        </is>
      </c>
      <c r="C1" s="2" t="inlineStr">
        <is>
          <t>Dec. 31, 2019CAD ($)</t>
        </is>
      </c>
      <c r="D1" s="2" t="inlineStr">
        <is>
          <t>Jun. 30, 2019CAD ($)</t>
        </is>
      </c>
    </row>
    <row r="2">
      <c r="A2" s="4" t="inlineStr">
        <is>
          <t>Canadian Cannabis CGU</t>
        </is>
      </c>
    </row>
    <row r="3">
      <c r="A3" s="3" t="inlineStr">
        <is>
          <t>Disclosure of detailed information about intangible assets [line items]</t>
        </is>
      </c>
    </row>
    <row r="4">
      <c r="A4" s="4" t="inlineStr">
        <is>
          <t>Fair Value Less Cost to Dispose</t>
        </is>
      </c>
      <c r="C4" s="6" t="n">
        <v>3712967</v>
      </c>
    </row>
    <row r="5">
      <c r="A5" s="4" t="inlineStr">
        <is>
          <t>Latin American CGU</t>
        </is>
      </c>
    </row>
    <row r="6">
      <c r="A6" s="3" t="inlineStr">
        <is>
          <t>Disclosure of detailed information about intangible assets [line items]</t>
        </is>
      </c>
    </row>
    <row r="7">
      <c r="A7" s="4" t="inlineStr">
        <is>
          <t>Fair Value Less Cost to Dispose</t>
        </is>
      </c>
      <c r="C7" s="5" t="n">
        <v>12386</v>
      </c>
    </row>
    <row r="8">
      <c r="A8" s="4" t="inlineStr">
        <is>
          <t>European Hemp CGU</t>
        </is>
      </c>
    </row>
    <row r="9">
      <c r="A9" s="3" t="inlineStr">
        <is>
          <t>Disclosure of detailed information about intangible assets [line items]</t>
        </is>
      </c>
    </row>
    <row r="10">
      <c r="A10" s="4" t="inlineStr">
        <is>
          <t>Fair Value Less Cost to Dispose</t>
        </is>
      </c>
      <c r="C10" s="5" t="n">
        <v>11572</v>
      </c>
    </row>
    <row r="11">
      <c r="A11" s="4" t="inlineStr">
        <is>
          <t>Analytical Testing CGU</t>
        </is>
      </c>
    </row>
    <row r="12">
      <c r="A12" s="3" t="inlineStr">
        <is>
          <t>Disclosure of detailed information about intangible assets [line items]</t>
        </is>
      </c>
    </row>
    <row r="13">
      <c r="A13" s="4" t="inlineStr">
        <is>
          <t>Fair Value Less Cost to Dispose</t>
        </is>
      </c>
      <c r="C13" s="6" t="n">
        <v>8064</v>
      </c>
    </row>
    <row r="14">
      <c r="A14" s="4" t="inlineStr">
        <is>
          <t>Terminal growth rate | Canadian Cannabis CGU</t>
        </is>
      </c>
    </row>
    <row r="15">
      <c r="A15" s="3" t="inlineStr">
        <is>
          <t>Disclosure of detailed information about intangible assets [line items]</t>
        </is>
      </c>
    </row>
    <row r="16">
      <c r="A16" s="4" t="inlineStr">
        <is>
          <t>Significant unobservable input, assets</t>
        </is>
      </c>
      <c r="C16" s="10" t="n">
        <v>0.03</v>
      </c>
    </row>
    <row r="17">
      <c r="A17" s="4" t="inlineStr">
        <is>
          <t>Terminal growth rate | Latin American CGU</t>
        </is>
      </c>
    </row>
    <row r="18">
      <c r="A18" s="3" t="inlineStr">
        <is>
          <t>Disclosure of detailed information about intangible assets [line items]</t>
        </is>
      </c>
    </row>
    <row r="19">
      <c r="A19" s="4" t="inlineStr">
        <is>
          <t>Significant unobservable input, assets</t>
        </is>
      </c>
      <c r="C19" s="10" t="n">
        <v>0.03</v>
      </c>
    </row>
    <row r="20">
      <c r="A20" s="4" t="inlineStr">
        <is>
          <t>Terminal growth rate | European Hemp CGU</t>
        </is>
      </c>
    </row>
    <row r="21">
      <c r="A21" s="3" t="inlineStr">
        <is>
          <t>Disclosure of detailed information about intangible assets [line items]</t>
        </is>
      </c>
    </row>
    <row r="22">
      <c r="A22" s="4" t="inlineStr">
        <is>
          <t>Significant unobservable input, assets</t>
        </is>
      </c>
      <c r="C22" s="10" t="n">
        <v>0.03</v>
      </c>
    </row>
    <row r="23">
      <c r="A23" s="4" t="inlineStr">
        <is>
          <t>Terminal growth rate | Analytical Testing CGU</t>
        </is>
      </c>
    </row>
    <row r="24">
      <c r="A24" s="3" t="inlineStr">
        <is>
          <t>Disclosure of detailed information about intangible assets [line items]</t>
        </is>
      </c>
    </row>
    <row r="25">
      <c r="A25" s="4" t="inlineStr">
        <is>
          <t>Significant unobservable input, assets</t>
        </is>
      </c>
      <c r="C25" s="10" t="n">
        <v>0.03</v>
      </c>
    </row>
    <row r="26">
      <c r="A26" s="4" t="inlineStr">
        <is>
          <t>Discount rate | Canadian Cannabis CGU</t>
        </is>
      </c>
    </row>
    <row r="27">
      <c r="A27" s="3" t="inlineStr">
        <is>
          <t>Disclosure of detailed information about intangible assets [line items]</t>
        </is>
      </c>
    </row>
    <row r="28">
      <c r="A28" s="4" t="inlineStr">
        <is>
          <t>Significant unobservable input, assets</t>
        </is>
      </c>
      <c r="C28" s="10" t="n">
        <v>0.115</v>
      </c>
    </row>
    <row r="29">
      <c r="A29" s="4" t="inlineStr">
        <is>
          <t>Discount rate | Latin American CGU</t>
        </is>
      </c>
    </row>
    <row r="30">
      <c r="A30" s="3" t="inlineStr">
        <is>
          <t>Disclosure of detailed information about intangible assets [line items]</t>
        </is>
      </c>
    </row>
    <row r="31">
      <c r="A31" s="4" t="inlineStr">
        <is>
          <t>Significant unobservable input, assets</t>
        </is>
      </c>
      <c r="C31" s="10" t="n">
        <v>0.318</v>
      </c>
    </row>
    <row r="32">
      <c r="A32" s="4" t="inlineStr">
        <is>
          <t>Discount rate | European Hemp CGU</t>
        </is>
      </c>
    </row>
    <row r="33">
      <c r="A33" s="3" t="inlineStr">
        <is>
          <t>Disclosure of detailed information about intangible assets [line items]</t>
        </is>
      </c>
    </row>
    <row r="34">
      <c r="A34" s="4" t="inlineStr">
        <is>
          <t>Significant unobservable input, assets</t>
        </is>
      </c>
      <c r="C34" s="10" t="n">
        <v>0.15</v>
      </c>
    </row>
    <row r="35">
      <c r="A35" s="4" t="inlineStr">
        <is>
          <t>Discount rate | Analytical Testing CGU</t>
        </is>
      </c>
    </row>
    <row r="36">
      <c r="A36" s="3" t="inlineStr">
        <is>
          <t>Disclosure of detailed information about intangible assets [line items]</t>
        </is>
      </c>
    </row>
    <row r="37">
      <c r="A37" s="4" t="inlineStr">
        <is>
          <t>Significant unobservable input, assets</t>
        </is>
      </c>
      <c r="C37" s="10" t="n">
        <v>0.14</v>
      </c>
    </row>
    <row r="38">
      <c r="A38" s="4" t="inlineStr">
        <is>
          <t>Revenue growth rate | Canadian Cannabis CGU</t>
        </is>
      </c>
    </row>
    <row r="39">
      <c r="A39" s="3" t="inlineStr">
        <is>
          <t>Disclosure of detailed information about intangible assets [line items]</t>
        </is>
      </c>
    </row>
    <row r="40">
      <c r="A40" s="4" t="inlineStr">
        <is>
          <t>Significant unobservable input, assets</t>
        </is>
      </c>
      <c r="C40" s="10" t="n">
        <v>0.506</v>
      </c>
    </row>
    <row r="41">
      <c r="A41" s="4" t="inlineStr">
        <is>
          <t>Revenue growth rate | Latin American CGU</t>
        </is>
      </c>
    </row>
    <row r="42">
      <c r="A42" s="3" t="inlineStr">
        <is>
          <t>Disclosure of detailed information about intangible assets [line items]</t>
        </is>
      </c>
    </row>
    <row r="43">
      <c r="A43" s="4" t="inlineStr">
        <is>
          <t>Significant unobservable input, assets</t>
        </is>
      </c>
      <c r="C43" s="10" t="n">
        <v>0.03</v>
      </c>
    </row>
    <row r="44">
      <c r="A44" s="4" t="inlineStr">
        <is>
          <t>Revenue growth rate | European Hemp CGU</t>
        </is>
      </c>
    </row>
    <row r="45">
      <c r="A45" s="3" t="inlineStr">
        <is>
          <t>Disclosure of detailed information about intangible assets [line items]</t>
        </is>
      </c>
    </row>
    <row r="46">
      <c r="A46" s="4" t="inlineStr">
        <is>
          <t>Significant unobservable input, assets</t>
        </is>
      </c>
      <c r="C46" s="10" t="n">
        <v>0.135</v>
      </c>
    </row>
    <row r="47">
      <c r="A47" s="4" t="inlineStr">
        <is>
          <t>Revenue growth rate | Analytical Testing CGU</t>
        </is>
      </c>
    </row>
    <row r="48">
      <c r="A48" s="3" t="inlineStr">
        <is>
          <t>Disclosure of detailed information about intangible assets [line items]</t>
        </is>
      </c>
    </row>
    <row r="49">
      <c r="A49" s="4" t="inlineStr">
        <is>
          <t>Significant unobservable input, assets</t>
        </is>
      </c>
      <c r="C49" s="10" t="n">
        <v>0.125</v>
      </c>
    </row>
    <row r="50">
      <c r="A50" s="4" t="inlineStr">
        <is>
          <t>Intangible assets other than goodwill | Canadian Cannabis CGU</t>
        </is>
      </c>
    </row>
    <row r="51">
      <c r="A51" s="3" t="inlineStr">
        <is>
          <t>Disclosure of detailed information about intangible assets [line items]</t>
        </is>
      </c>
    </row>
    <row r="52">
      <c r="A52" s="4" t="inlineStr">
        <is>
          <t>Fair Value Less Cost to Dispose</t>
        </is>
      </c>
      <c r="B52" s="6" t="n">
        <v>1956844</v>
      </c>
      <c r="D52" s="6" t="n">
        <v>4287265</v>
      </c>
    </row>
    <row r="53">
      <c r="A53" s="4" t="inlineStr">
        <is>
          <t>Intangible assets other than goodwill | European Cannabis CGU</t>
        </is>
      </c>
    </row>
    <row r="54">
      <c r="A54" s="3" t="inlineStr">
        <is>
          <t>Disclosure of detailed information about intangible assets [line items]</t>
        </is>
      </c>
    </row>
    <row r="55">
      <c r="A55" s="4" t="inlineStr">
        <is>
          <t>Fair Value Less Cost to Dispose</t>
        </is>
      </c>
      <c r="B55" s="6" t="n">
        <v>113703</v>
      </c>
      <c r="D55" s="5" t="n">
        <v>50707</v>
      </c>
    </row>
    <row r="56">
      <c r="A56" s="4" t="inlineStr">
        <is>
          <t>Intangible assets other than goodwill | Latin American CGU</t>
        </is>
      </c>
    </row>
    <row r="57">
      <c r="A57" s="3" t="inlineStr">
        <is>
          <t>Disclosure of detailed information about intangible assets [line items]</t>
        </is>
      </c>
    </row>
    <row r="58">
      <c r="A58" s="4" t="inlineStr">
        <is>
          <t>Fair Value Less Cost to Dispose</t>
        </is>
      </c>
      <c r="D58" s="6" t="n">
        <v>299012</v>
      </c>
    </row>
    <row r="59">
      <c r="A59" s="4" t="inlineStr">
        <is>
          <t>Intangible assets other than goodwill | Terminal growth rate | Canadian Cannabis CGU</t>
        </is>
      </c>
    </row>
    <row r="60">
      <c r="A60" s="3" t="inlineStr">
        <is>
          <t>Disclosure of detailed information about intangible assets [line items]</t>
        </is>
      </c>
    </row>
    <row r="61">
      <c r="A61" s="4" t="inlineStr">
        <is>
          <t>Significant unobservable input, assets</t>
        </is>
      </c>
      <c r="B61" s="10" t="n">
        <v>0.03</v>
      </c>
      <c r="D61" s="10" t="n">
        <v>0.03</v>
      </c>
    </row>
    <row r="62">
      <c r="A62" s="4" t="inlineStr">
        <is>
          <t>Intangible assets other than goodwill | Terminal growth rate | European Cannabis CGU</t>
        </is>
      </c>
    </row>
    <row r="63">
      <c r="A63" s="3" t="inlineStr">
        <is>
          <t>Disclosure of detailed information about intangible assets [line items]</t>
        </is>
      </c>
    </row>
    <row r="64">
      <c r="A64" s="4" t="inlineStr">
        <is>
          <t>Significant unobservable input, assets</t>
        </is>
      </c>
      <c r="B64" s="10" t="n">
        <v>0.03</v>
      </c>
      <c r="D64" s="10" t="n">
        <v>0.03</v>
      </c>
    </row>
    <row r="65">
      <c r="A65" s="4" t="inlineStr">
        <is>
          <t>Intangible assets other than goodwill | Terminal growth rate | Latin American CGU</t>
        </is>
      </c>
    </row>
    <row r="66">
      <c r="A66" s="3" t="inlineStr">
        <is>
          <t>Disclosure of detailed information about intangible assets [line items]</t>
        </is>
      </c>
    </row>
    <row r="67">
      <c r="A67" s="4" t="inlineStr">
        <is>
          <t>Significant unobservable input, assets</t>
        </is>
      </c>
      <c r="D67" s="10" t="n">
        <v>0.019</v>
      </c>
    </row>
    <row r="68">
      <c r="A68" s="4" t="inlineStr">
        <is>
          <t>Intangible assets other than goodwill | Discount rate | Canadian Cannabis CGU</t>
        </is>
      </c>
    </row>
    <row r="69">
      <c r="A69" s="3" t="inlineStr">
        <is>
          <t>Disclosure of detailed information about intangible assets [line items]</t>
        </is>
      </c>
    </row>
    <row r="70">
      <c r="A70" s="4" t="inlineStr">
        <is>
          <t>Significant unobservable input, assets</t>
        </is>
      </c>
      <c r="B70" s="10" t="n">
        <v>0.161</v>
      </c>
      <c r="D70" s="10" t="n">
        <v>0.115</v>
      </c>
    </row>
    <row r="71">
      <c r="A71" s="4" t="inlineStr">
        <is>
          <t>Intangible assets other than goodwill | Discount rate | European Cannabis CGU</t>
        </is>
      </c>
    </row>
    <row r="72">
      <c r="A72" s="3" t="inlineStr">
        <is>
          <t>Disclosure of detailed information about intangible assets [line items]</t>
        </is>
      </c>
    </row>
    <row r="73">
      <c r="A73" s="4" t="inlineStr">
        <is>
          <t>Significant unobservable input, assets</t>
        </is>
      </c>
      <c r="B73" s="10" t="n">
        <v>0.16</v>
      </c>
      <c r="D73" s="10" t="n">
        <v>0.185</v>
      </c>
    </row>
    <row r="74">
      <c r="A74" s="4" t="inlineStr">
        <is>
          <t>Intangible assets other than goodwill | Discount rate | Latin American CGU</t>
        </is>
      </c>
    </row>
    <row r="75">
      <c r="A75" s="3" t="inlineStr">
        <is>
          <t>Disclosure of detailed information about intangible assets [line items]</t>
        </is>
      </c>
    </row>
    <row r="76">
      <c r="A76" s="4" t="inlineStr">
        <is>
          <t>Significant unobservable input, assets</t>
        </is>
      </c>
      <c r="D76" s="10" t="n">
        <v>0.284</v>
      </c>
    </row>
    <row r="77">
      <c r="A77" s="4" t="inlineStr">
        <is>
          <t>Intangible assets other than goodwill | Revenue growth rate | Canadian Cannabis CGU</t>
        </is>
      </c>
    </row>
    <row r="78">
      <c r="A78" s="3" t="inlineStr">
        <is>
          <t>Disclosure of detailed information about intangible assets [line items]</t>
        </is>
      </c>
    </row>
    <row r="79">
      <c r="A79" s="4" t="inlineStr">
        <is>
          <t>Significant unobservable input, assets</t>
        </is>
      </c>
      <c r="B79" s="10" t="n">
        <v>0.449</v>
      </c>
      <c r="D79" s="10" t="n">
        <v>0.695</v>
      </c>
    </row>
    <row r="80">
      <c r="A80" s="4" t="inlineStr">
        <is>
          <t>Intangible assets other than goodwill | Revenue growth rate | European Cannabis CGU</t>
        </is>
      </c>
    </row>
    <row r="81">
      <c r="A81" s="3" t="inlineStr">
        <is>
          <t>Disclosure of detailed information about intangible assets [line items]</t>
        </is>
      </c>
    </row>
    <row r="82">
      <c r="A82" s="4" t="inlineStr">
        <is>
          <t>Significant unobservable input, assets</t>
        </is>
      </c>
      <c r="B82" s="10" t="n">
        <v>0.75</v>
      </c>
      <c r="D82" s="10" t="n">
        <v>0.887</v>
      </c>
    </row>
    <row r="83">
      <c r="A83" s="4" t="inlineStr">
        <is>
          <t>Intangible assets other than goodwill | Revenue growth rate | Latin American CGU</t>
        </is>
      </c>
    </row>
    <row r="84">
      <c r="A84" s="3" t="inlineStr">
        <is>
          <t>Disclosure of detailed information about intangible assets [line items]</t>
        </is>
      </c>
    </row>
    <row r="85">
      <c r="A85" s="4" t="inlineStr">
        <is>
          <t>Significant unobservable input, assets</t>
        </is>
      </c>
      <c r="D85" s="10" t="n">
        <v>0.605</v>
      </c>
    </row>
    <row r="86">
      <c r="A86" s="4" t="inlineStr">
        <is>
          <t>Goodwill | U.S. CBD GCU</t>
        </is>
      </c>
    </row>
    <row r="87">
      <c r="A87" s="3" t="inlineStr">
        <is>
          <t>Disclosure of detailed information about intangible assets [line items]</t>
        </is>
      </c>
    </row>
    <row r="88">
      <c r="A88" s="4" t="inlineStr">
        <is>
          <t>Fair Value Less Cost to Dispose</t>
        </is>
      </c>
      <c r="B88" s="6" t="n">
        <v>54367</v>
      </c>
    </row>
    <row r="89">
      <c r="A89" s="4" t="inlineStr">
        <is>
          <t>Goodwill | Terminal growth rate | U.S. CBD GCU</t>
        </is>
      </c>
    </row>
    <row r="90">
      <c r="A90" s="3" t="inlineStr">
        <is>
          <t>Disclosure of detailed information about intangible assets [line items]</t>
        </is>
      </c>
    </row>
    <row r="91">
      <c r="A91" s="4" t="inlineStr">
        <is>
          <t>Significant unobservable input, assets</t>
        </is>
      </c>
      <c r="B91" s="10" t="n">
        <v>0.03</v>
      </c>
    </row>
    <row r="92">
      <c r="A92" s="4" t="inlineStr">
        <is>
          <t>Goodwill | Discount rate | U.S. CBD GCU</t>
        </is>
      </c>
    </row>
    <row r="93">
      <c r="A93" s="3" t="inlineStr">
        <is>
          <t>Disclosure of detailed information about intangible assets [line items]</t>
        </is>
      </c>
    </row>
    <row r="94">
      <c r="A94" s="4" t="inlineStr">
        <is>
          <t>Significant unobservable input, assets</t>
        </is>
      </c>
      <c r="B94" s="10" t="n">
        <v>0.203</v>
      </c>
    </row>
    <row r="95">
      <c r="A95" s="4" t="inlineStr">
        <is>
          <t>Goodwill | Revenue growth rate | U.S. CBD GCU</t>
        </is>
      </c>
    </row>
    <row r="96">
      <c r="A96" s="3" t="inlineStr">
        <is>
          <t>Disclosure of detailed information about intangible assets [line items]</t>
        </is>
      </c>
    </row>
    <row r="97">
      <c r="A97" s="4" t="inlineStr">
        <is>
          <t>Significant unobservable input, assets</t>
        </is>
      </c>
      <c r="B97" s="10" t="n">
        <v>2.124</v>
      </c>
    </row>
    <row r="98">
      <c r="A98" s="4" t="inlineStr">
        <is>
          <t>Goodwill | Cannabis</t>
        </is>
      </c>
    </row>
    <row r="99">
      <c r="A99" s="3" t="inlineStr">
        <is>
          <t>Disclosure of detailed information about intangible assets [line items]</t>
        </is>
      </c>
    </row>
    <row r="100">
      <c r="A100" s="4" t="inlineStr">
        <is>
          <t>Fair Value Less Cost to Dispose</t>
        </is>
      </c>
      <c r="B100" s="6" t="n">
        <v>2188056</v>
      </c>
      <c r="D100" s="6" t="n">
        <v>6037423</v>
      </c>
    </row>
    <row r="101">
      <c r="A101" s="4" t="inlineStr">
        <is>
          <t>Goodwill | Cannabis | Terminal growth rate</t>
        </is>
      </c>
    </row>
    <row r="102">
      <c r="A102" s="3" t="inlineStr">
        <is>
          <t>Disclosure of detailed information about intangible assets [line items]</t>
        </is>
      </c>
    </row>
    <row r="103">
      <c r="A103" s="4" t="inlineStr">
        <is>
          <t>Significant unobservable input, assets</t>
        </is>
      </c>
      <c r="B103" s="10" t="n">
        <v>0.03</v>
      </c>
      <c r="D103" s="10" t="n">
        <v>0.03</v>
      </c>
    </row>
    <row r="104">
      <c r="A104" s="4" t="inlineStr">
        <is>
          <t>Goodwill | Cannabis | Discount rate</t>
        </is>
      </c>
    </row>
    <row r="105">
      <c r="A105" s="3" t="inlineStr">
        <is>
          <t>Disclosure of detailed information about intangible assets [line items]</t>
        </is>
      </c>
    </row>
    <row r="106">
      <c r="A106" s="4" t="inlineStr">
        <is>
          <t>Significant unobservable input, assets</t>
        </is>
      </c>
      <c r="B106" s="10" t="n">
        <v>0.161</v>
      </c>
      <c r="D106" s="10" t="n">
        <v>0.135</v>
      </c>
    </row>
    <row r="107">
      <c r="A107" s="4" t="inlineStr">
        <is>
          <t>Goodwill | Cannabis | Revenue growth rate</t>
        </is>
      </c>
    </row>
    <row r="108">
      <c r="A108" s="3" t="inlineStr">
        <is>
          <t>Disclosure of detailed information about intangible assets [line items]</t>
        </is>
      </c>
    </row>
    <row r="109">
      <c r="A109" s="4" t="inlineStr">
        <is>
          <t>Significant unobservable input, assets</t>
        </is>
      </c>
      <c r="B109" s="10" t="n">
        <v>0.454</v>
      </c>
      <c r="D109" s="10" t="n">
        <v>0.78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141"/>
  <sheetViews>
    <sheetView workbookViewId="0">
      <selection activeCell="A1" sqref="A1"/>
    </sheetView>
  </sheetViews>
  <sheetFormatPr baseColWidth="8" defaultRowHeight="15"/>
  <cols>
    <col width="80" customWidth="1" min="1" max="1"/>
    <col width="21" customWidth="1" min="2" max="2"/>
    <col width="37" customWidth="1" min="3" max="3"/>
    <col width="30" customWidth="1" min="4" max="4"/>
    <col width="30" customWidth="1" min="5" max="5"/>
    <col width="34" customWidth="1" min="6" max="6"/>
    <col width="34" customWidth="1" min="7" max="7"/>
    <col width="24" customWidth="1" min="8" max="8"/>
    <col width="30" customWidth="1" min="9" max="9"/>
    <col width="24" customWidth="1" min="10" max="10"/>
    <col width="24" customWidth="1" min="11" max="11"/>
    <col width="24" customWidth="1" min="12" max="12"/>
    <col width="31" customWidth="1" min="13" max="13"/>
  </cols>
  <sheetData>
    <row r="1">
      <c r="A1" s="1" t="inlineStr">
        <is>
          <t>Convertible Debentures (Details)</t>
        </is>
      </c>
      <c r="B1" s="2" t="inlineStr">
        <is>
          <t>Mar. 06, 2020CAD ($)</t>
        </is>
      </c>
      <c r="C1" s="2" t="inlineStr">
        <is>
          <t>Nov. 25, 2019CAD ($)$ / sharesshares</t>
        </is>
      </c>
      <c r="D1" s="2" t="inlineStr">
        <is>
          <t>Jan. 24, 2019CAD ($)dayshares</t>
        </is>
      </c>
      <c r="E1" s="2" t="inlineStr">
        <is>
          <t>Jan. 24, 2019USD ($)dayshares</t>
        </is>
      </c>
      <c r="F1" s="2" t="inlineStr">
        <is>
          <t>Mar. 09, 2018CAD ($)day$ / shares</t>
        </is>
      </c>
      <c r="G1" s="2" t="inlineStr">
        <is>
          <t>Nov. 28, 2017CAD ($)day$ / shares</t>
        </is>
      </c>
      <c r="H1" s="2" t="inlineStr">
        <is>
          <t>Jun. 30, 2020CAD ($)bps</t>
        </is>
      </c>
      <c r="I1" s="2" t="inlineStr">
        <is>
          <t>Jun. 30, 2019CAD ($)bpsshares</t>
        </is>
      </c>
      <c r="J1" s="2" t="inlineStr">
        <is>
          <t>Jun. 30, 2020$ / shares</t>
        </is>
      </c>
      <c r="K1" s="2" t="inlineStr">
        <is>
          <t>Nov. 30, 2019$ / shares</t>
        </is>
      </c>
      <c r="L1" s="2" t="inlineStr">
        <is>
          <t>Jun. 30, 2019$ / shares</t>
        </is>
      </c>
      <c r="M1" s="2" t="inlineStr">
        <is>
          <t>Jan. 24, 2019USD ($)$ / shares</t>
        </is>
      </c>
    </row>
    <row r="2">
      <c r="A2" s="3" t="inlineStr">
        <is>
          <t>Borrowings, Convertible Debentures [Roll Forward]</t>
        </is>
      </c>
    </row>
    <row r="3">
      <c r="A3" s="4" t="inlineStr">
        <is>
          <t>Conversion of debt</t>
        </is>
      </c>
      <c r="H3" s="6" t="n">
        <v>-391911000</v>
      </c>
      <c r="I3" s="6" t="n">
        <v>-1019000</v>
      </c>
    </row>
    <row r="4">
      <c r="A4" s="4" t="inlineStr">
        <is>
          <t>Current portion</t>
        </is>
      </c>
      <c r="H4" s="5" t="n">
        <v>-32110000</v>
      </c>
      <c r="I4" s="5" t="n">
        <v>-235909000</v>
      </c>
    </row>
    <row r="5">
      <c r="A5" s="4" t="inlineStr">
        <is>
          <t>Long-term portion</t>
        </is>
      </c>
      <c r="H5" s="5" t="n">
        <v>294928000</v>
      </c>
      <c r="I5" s="5" t="n">
        <v>267672000</v>
      </c>
    </row>
    <row r="6">
      <c r="A6" s="4" t="inlineStr">
        <is>
          <t>Conversion price (in CAD per share) | $ / shares</t>
        </is>
      </c>
      <c r="C6" s="7" t="n">
        <v>39.4</v>
      </c>
    </row>
    <row r="7">
      <c r="A7" s="4" t="inlineStr">
        <is>
          <t>Conversion of notes, percent converted</t>
        </is>
      </c>
      <c r="C7" s="4" t="inlineStr">
        <is>
          <t>99.00%</t>
        </is>
      </c>
    </row>
    <row r="8">
      <c r="A8" s="4" t="inlineStr">
        <is>
          <t>Conversion of notes (in shares) | shares</t>
        </is>
      </c>
      <c r="C8" s="5" t="n">
        <v>5761260</v>
      </c>
    </row>
    <row r="9">
      <c r="A9" s="4" t="inlineStr">
        <is>
          <t>Loss on induced conversion of debenture</t>
        </is>
      </c>
      <c r="I9" s="5" t="n">
        <v>0</v>
      </c>
    </row>
    <row r="10">
      <c r="A10" s="4" t="inlineStr">
        <is>
          <t>Repayment of convertible debenture</t>
        </is>
      </c>
      <c r="B10" s="6" t="n">
        <v>-2300000</v>
      </c>
      <c r="H10" s="5" t="n">
        <v>-2306000</v>
      </c>
      <c r="I10" s="5" t="n">
        <v>0</v>
      </c>
    </row>
    <row r="11">
      <c r="A11" s="4" t="inlineStr">
        <is>
          <t>Financial liabilities at amortised cost</t>
        </is>
      </c>
      <c r="H11" s="5" t="n">
        <v>204209000</v>
      </c>
      <c r="I11" s="5" t="n">
        <v>141244000</v>
      </c>
    </row>
    <row r="12">
      <c r="A12" s="4" t="inlineStr">
        <is>
          <t>Derivative liability</t>
        </is>
      </c>
      <c r="H12" s="5" t="n">
        <v>1827000</v>
      </c>
      <c r="I12" s="5" t="n">
        <v>177395000</v>
      </c>
    </row>
    <row r="13">
      <c r="A13" s="4" t="inlineStr">
        <is>
          <t>Unrealized gain on derivative liability</t>
        </is>
      </c>
      <c r="H13" s="5" t="n">
        <v>-175568000</v>
      </c>
      <c r="I13" s="5" t="n">
        <v>8167000</v>
      </c>
    </row>
    <row r="14">
      <c r="A14" s="4" t="inlineStr">
        <is>
          <t>Share price (in USD per share) | $ / shares</t>
        </is>
      </c>
      <c r="J14" s="7" t="n">
        <v>12.42</v>
      </c>
    </row>
    <row r="15">
      <c r="A15" s="4" t="inlineStr">
        <is>
          <t>Convertible debenture</t>
        </is>
      </c>
    </row>
    <row r="16">
      <c r="A16" s="3" t="inlineStr">
        <is>
          <t>Borrowings, Convertible Debentures [Roll Forward]</t>
        </is>
      </c>
    </row>
    <row r="17">
      <c r="A17" s="4" t="inlineStr">
        <is>
          <t>Convertible debentures, beginning balance</t>
        </is>
      </c>
      <c r="H17" s="5" t="n">
        <v>503581000</v>
      </c>
      <c r="I17" s="5" t="n">
        <v>191528000</v>
      </c>
    </row>
    <row r="18">
      <c r="A18" s="4" t="inlineStr">
        <is>
          <t>Issued</t>
        </is>
      </c>
      <c r="I18" s="5" t="n">
        <v>460610000</v>
      </c>
    </row>
    <row r="19">
      <c r="A19" s="4" t="inlineStr">
        <is>
          <t>Conversion option portion</t>
        </is>
      </c>
      <c r="I19" s="5" t="n">
        <v>-169228000</v>
      </c>
    </row>
    <row r="20">
      <c r="A20" s="4" t="inlineStr">
        <is>
          <t>Financing fees</t>
        </is>
      </c>
      <c r="I20" s="5" t="n">
        <v>-14965000</v>
      </c>
    </row>
    <row r="21">
      <c r="A21" s="4" t="inlineStr">
        <is>
          <t>Conversion of debt</t>
        </is>
      </c>
      <c r="H21" s="5" t="n">
        <v>-219614000</v>
      </c>
      <c r="I21" s="5" t="n">
        <v>-1018000</v>
      </c>
    </row>
    <row r="22">
      <c r="A22" s="4" t="inlineStr">
        <is>
          <t>Interest paid</t>
        </is>
      </c>
      <c r="H22" s="5" t="n">
        <v>-35737000</v>
      </c>
      <c r="I22" s="5" t="n">
        <v>-11535000</v>
      </c>
    </row>
    <row r="23">
      <c r="A23" s="4" t="inlineStr">
        <is>
          <t>Accretion</t>
        </is>
      </c>
      <c r="H23" s="5" t="n">
        <v>36799000</v>
      </c>
      <c r="I23" s="5" t="n">
        <v>31654000</v>
      </c>
    </row>
    <row r="24">
      <c r="A24" s="4" t="inlineStr">
        <is>
          <t>Accrued interest</t>
        </is>
      </c>
      <c r="H24" s="5" t="n">
        <v>33465000</v>
      </c>
      <c r="I24" s="5" t="n">
        <v>22397000</v>
      </c>
    </row>
    <row r="25">
      <c r="A25" s="4" t="inlineStr">
        <is>
          <t>Principal repayment</t>
        </is>
      </c>
      <c r="H25" s="5" t="n">
        <v>-2306000</v>
      </c>
    </row>
    <row r="26">
      <c r="A26" s="4" t="inlineStr">
        <is>
          <t>Unrealized gain on foreign exchange</t>
        </is>
      </c>
      <c r="H26" s="5" t="n">
        <v>10850000</v>
      </c>
      <c r="I26" s="5" t="n">
        <v>-5862000</v>
      </c>
    </row>
    <row r="27">
      <c r="A27" s="4" t="inlineStr">
        <is>
          <t>Convertible debentures, ending balance</t>
        </is>
      </c>
      <c r="H27" s="5" t="n">
        <v>327038000</v>
      </c>
      <c r="I27" s="5" t="n">
        <v>503581000</v>
      </c>
    </row>
    <row r="28">
      <c r="A28" s="4" t="inlineStr">
        <is>
          <t>Current portion</t>
        </is>
      </c>
      <c r="H28" s="5" t="n">
        <v>-32110000</v>
      </c>
      <c r="I28" s="5" t="n">
        <v>-235909000</v>
      </c>
    </row>
    <row r="29">
      <c r="A29" s="4" t="inlineStr">
        <is>
          <t>Long-term portion</t>
        </is>
      </c>
      <c r="H29" s="5" t="n">
        <v>294928000</v>
      </c>
      <c r="I29" s="5" t="n">
        <v>267672000</v>
      </c>
    </row>
    <row r="30">
      <c r="A30" s="4" t="inlineStr">
        <is>
          <t>Convertible debenture, November 2017</t>
        </is>
      </c>
    </row>
    <row r="31">
      <c r="A31" s="3" t="inlineStr">
        <is>
          <t>Borrowings, Convertible Debentures [Roll Forward]</t>
        </is>
      </c>
    </row>
    <row r="32">
      <c r="A32" s="4" t="inlineStr">
        <is>
          <t>Convertible debentures, beginning balance</t>
        </is>
      </c>
      <c r="H32" s="5" t="n">
        <v>0</v>
      </c>
      <c r="I32" s="5" t="n">
        <v>637000</v>
      </c>
    </row>
    <row r="33">
      <c r="A33" s="4" t="inlineStr">
        <is>
          <t>Issued</t>
        </is>
      </c>
      <c r="I33" s="5" t="n">
        <v>0</v>
      </c>
    </row>
    <row r="34">
      <c r="A34" s="4" t="inlineStr">
        <is>
          <t>Conversion option portion</t>
        </is>
      </c>
      <c r="I34" s="5" t="n">
        <v>0</v>
      </c>
    </row>
    <row r="35">
      <c r="A35" s="4" t="inlineStr">
        <is>
          <t>Financing fees</t>
        </is>
      </c>
      <c r="I35" s="5" t="n">
        <v>0</v>
      </c>
    </row>
    <row r="36">
      <c r="A36" s="4" t="inlineStr">
        <is>
          <t>Conversion of debt</t>
        </is>
      </c>
      <c r="H36" s="5" t="n">
        <v>0</v>
      </c>
      <c r="I36" s="5" t="n">
        <v>-640000</v>
      </c>
    </row>
    <row r="37">
      <c r="A37" s="4" t="inlineStr">
        <is>
          <t>Interest paid</t>
        </is>
      </c>
      <c r="H37" s="5" t="n">
        <v>0</v>
      </c>
      <c r="I37" s="5" t="n">
        <v>-69000</v>
      </c>
    </row>
    <row r="38">
      <c r="A38" s="4" t="inlineStr">
        <is>
          <t>Accretion</t>
        </is>
      </c>
      <c r="H38" s="5" t="n">
        <v>0</v>
      </c>
      <c r="I38" s="5" t="n">
        <v>34000</v>
      </c>
    </row>
    <row r="39">
      <c r="A39" s="4" t="inlineStr">
        <is>
          <t>Accrued interest</t>
        </is>
      </c>
      <c r="H39" s="5" t="n">
        <v>0</v>
      </c>
      <c r="I39" s="5" t="n">
        <v>38000</v>
      </c>
    </row>
    <row r="40">
      <c r="A40" s="4" t="inlineStr">
        <is>
          <t>Principal repayment</t>
        </is>
      </c>
      <c r="H40" s="5" t="n">
        <v>0</v>
      </c>
    </row>
    <row r="41">
      <c r="A41" s="4" t="inlineStr">
        <is>
          <t>Unrealized gain on foreign exchange</t>
        </is>
      </c>
      <c r="H41" s="5" t="n">
        <v>0</v>
      </c>
      <c r="I41" s="5" t="n">
        <v>0</v>
      </c>
    </row>
    <row r="42">
      <c r="A42" s="4" t="inlineStr">
        <is>
          <t>Convertible debentures, ending balance</t>
        </is>
      </c>
      <c r="H42" s="5" t="n">
        <v>0</v>
      </c>
      <c r="I42" s="5" t="n">
        <v>0</v>
      </c>
    </row>
    <row r="43">
      <c r="A43" s="4" t="inlineStr">
        <is>
          <t>Current portion</t>
        </is>
      </c>
      <c r="H43" s="5" t="n">
        <v>0</v>
      </c>
      <c r="I43" s="5" t="n">
        <v>0</v>
      </c>
    </row>
    <row r="44">
      <c r="A44" s="4" t="inlineStr">
        <is>
          <t>Long-term portion</t>
        </is>
      </c>
      <c r="H44" s="5" t="n">
        <v>0</v>
      </c>
      <c r="I44" s="5" t="n">
        <v>0</v>
      </c>
    </row>
    <row r="45">
      <c r="A45" s="4" t="inlineStr">
        <is>
          <t>Notional amount</t>
        </is>
      </c>
      <c r="G45" s="6" t="n">
        <v>115000000</v>
      </c>
    </row>
    <row r="46">
      <c r="A46" s="4" t="inlineStr">
        <is>
          <t>Borrowings, interest rate</t>
        </is>
      </c>
      <c r="G46" s="4" t="inlineStr">
        <is>
          <t>6.00%</t>
        </is>
      </c>
    </row>
    <row r="47">
      <c r="A47" s="4" t="inlineStr">
        <is>
          <t>Conversion price (in CAD per share) | $ / shares</t>
        </is>
      </c>
      <c r="G47" s="6" t="n">
        <v>78</v>
      </c>
    </row>
    <row r="48">
      <c r="A48" s="4" t="inlineStr">
        <is>
          <t>Conversion, stock price trigger (in CAD per share) | $ / shares</t>
        </is>
      </c>
      <c r="G48" s="6" t="n">
        <v>108</v>
      </c>
    </row>
    <row r="49">
      <c r="A49" s="4" t="inlineStr">
        <is>
          <t>Consecutive trading days | day</t>
        </is>
      </c>
      <c r="G49" s="5" t="n">
        <v>10</v>
      </c>
    </row>
    <row r="50">
      <c r="A50" s="4" t="inlineStr">
        <is>
          <t>Convertible debenture, March 2018</t>
        </is>
      </c>
    </row>
    <row r="51">
      <c r="A51" s="3" t="inlineStr">
        <is>
          <t>Borrowings, Convertible Debentures [Roll Forward]</t>
        </is>
      </c>
    </row>
    <row r="52">
      <c r="A52" s="4" t="inlineStr">
        <is>
          <t>Convertible debentures, beginning balance</t>
        </is>
      </c>
      <c r="H52" s="5" t="n">
        <v>212094000</v>
      </c>
      <c r="I52" s="5" t="n">
        <v>190891000</v>
      </c>
    </row>
    <row r="53">
      <c r="A53" s="4" t="inlineStr">
        <is>
          <t>Issued</t>
        </is>
      </c>
      <c r="I53" s="5" t="n">
        <v>0</v>
      </c>
    </row>
    <row r="54">
      <c r="A54" s="4" t="inlineStr">
        <is>
          <t>Conversion option portion</t>
        </is>
      </c>
      <c r="I54" s="5" t="n">
        <v>0</v>
      </c>
    </row>
    <row r="55">
      <c r="A55" s="4" t="inlineStr">
        <is>
          <t>Financing fees</t>
        </is>
      </c>
      <c r="I55" s="5" t="n">
        <v>0</v>
      </c>
    </row>
    <row r="56">
      <c r="A56" s="4" t="inlineStr">
        <is>
          <t>Conversion of debt</t>
        </is>
      </c>
      <c r="H56" s="5" t="n">
        <v>-219614000</v>
      </c>
      <c r="I56" s="5" t="n">
        <v>-378000</v>
      </c>
    </row>
    <row r="57">
      <c r="A57" s="4" t="inlineStr">
        <is>
          <t>Interest paid</t>
        </is>
      </c>
      <c r="H57" s="5" t="n">
        <v>-7948000</v>
      </c>
      <c r="I57" s="5" t="n">
        <v>-11466000</v>
      </c>
    </row>
    <row r="58">
      <c r="A58" s="4" t="inlineStr">
        <is>
          <t>Accretion</t>
        </is>
      </c>
      <c r="H58" s="5" t="n">
        <v>9857000</v>
      </c>
      <c r="I58" s="5" t="n">
        <v>21574000</v>
      </c>
    </row>
    <row r="59">
      <c r="A59" s="4" t="inlineStr">
        <is>
          <t>Accrued interest</t>
        </is>
      </c>
      <c r="H59" s="5" t="n">
        <v>7917000</v>
      </c>
      <c r="I59" s="5" t="n">
        <v>11473000</v>
      </c>
    </row>
    <row r="60">
      <c r="A60" s="4" t="inlineStr">
        <is>
          <t>Principal repayment</t>
        </is>
      </c>
      <c r="H60" s="5" t="n">
        <v>-2306000</v>
      </c>
    </row>
    <row r="61">
      <c r="A61" s="4" t="inlineStr">
        <is>
          <t>Unrealized gain on foreign exchange</t>
        </is>
      </c>
      <c r="H61" s="5" t="n">
        <v>0</v>
      </c>
      <c r="I61" s="5" t="n">
        <v>0</v>
      </c>
    </row>
    <row r="62">
      <c r="A62" s="4" t="inlineStr">
        <is>
          <t>Convertible debentures, ending balance</t>
        </is>
      </c>
      <c r="H62" s="5" t="n">
        <v>0</v>
      </c>
      <c r="I62" s="5" t="n">
        <v>212094000</v>
      </c>
    </row>
    <row r="63">
      <c r="A63" s="4" t="inlineStr">
        <is>
          <t>Current portion</t>
        </is>
      </c>
      <c r="H63" s="5" t="n">
        <v>0</v>
      </c>
      <c r="I63" s="5" t="n">
        <v>-212094000</v>
      </c>
    </row>
    <row r="64">
      <c r="A64" s="4" t="inlineStr">
        <is>
          <t>Long-term portion</t>
        </is>
      </c>
      <c r="H64" s="5" t="n">
        <v>0</v>
      </c>
      <c r="I64" s="5" t="n">
        <v>0</v>
      </c>
    </row>
    <row r="65">
      <c r="A65" s="4" t="inlineStr">
        <is>
          <t>Notional amount</t>
        </is>
      </c>
      <c r="F65" s="6" t="n">
        <v>230000000</v>
      </c>
    </row>
    <row r="66">
      <c r="A66" s="4" t="inlineStr">
        <is>
          <t>Borrowings, interest rate</t>
        </is>
      </c>
      <c r="F66" s="4" t="inlineStr">
        <is>
          <t>5.00%</t>
        </is>
      </c>
    </row>
    <row r="67">
      <c r="A67" s="4" t="inlineStr">
        <is>
          <t>Conversion price (in CAD per share) | $ / shares</t>
        </is>
      </c>
      <c r="F67" s="7" t="n">
        <v>156.6</v>
      </c>
    </row>
    <row r="68">
      <c r="A68" s="4" t="inlineStr">
        <is>
          <t>Conversion, stock price trigger (in CAD per share) | $ / shares</t>
        </is>
      </c>
      <c r="F68" s="6" t="n">
        <v>204</v>
      </c>
    </row>
    <row r="69">
      <c r="A69" s="4" t="inlineStr">
        <is>
          <t>Consecutive trading days | day</t>
        </is>
      </c>
      <c r="F69" s="5" t="n">
        <v>10</v>
      </c>
    </row>
    <row r="70">
      <c r="A70" s="4" t="inlineStr">
        <is>
          <t>Borrowings maturity, term</t>
        </is>
      </c>
      <c r="F70" s="4" t="inlineStr">
        <is>
          <t>2 years</t>
        </is>
      </c>
    </row>
    <row r="71">
      <c r="A71" s="4" t="inlineStr">
        <is>
          <t>Temporarily amended conversion price (in CAD per share) | $ / shares</t>
        </is>
      </c>
      <c r="K71" s="7" t="n">
        <v>39.4</v>
      </c>
    </row>
    <row r="72">
      <c r="A72" s="4" t="inlineStr">
        <is>
          <t>Discount on average daily VWAP of common shares, percent</t>
        </is>
      </c>
      <c r="K72" s="8" t="n">
        <v>0.06</v>
      </c>
    </row>
    <row r="73">
      <c r="A73" s="4" t="inlineStr">
        <is>
          <t>Conversion of notes, percent converted</t>
        </is>
      </c>
      <c r="C73" s="4" t="inlineStr">
        <is>
          <t>99.00%</t>
        </is>
      </c>
    </row>
    <row r="74">
      <c r="A74" s="4" t="inlineStr">
        <is>
          <t>Remaining principal amount of debenture</t>
        </is>
      </c>
      <c r="C74" s="6" t="n">
        <v>227000000</v>
      </c>
      <c r="I74" s="6" t="n">
        <v>400000</v>
      </c>
    </row>
    <row r="75">
      <c r="A75" s="4" t="inlineStr">
        <is>
          <t>Conversion of notes (in shares) | shares</t>
        </is>
      </c>
      <c r="C75" s="5" t="n">
        <v>5761260</v>
      </c>
      <c r="I75" s="5" t="n">
        <v>2765</v>
      </c>
    </row>
    <row r="76">
      <c r="A76" s="4" t="inlineStr">
        <is>
          <t>Interest expense on borrowings</t>
        </is>
      </c>
      <c r="C76" s="6" t="n">
        <v>7900000</v>
      </c>
    </row>
    <row r="77">
      <c r="A77" s="4" t="inlineStr">
        <is>
          <t>Payment for interest previously incurred on convertible borrowings</t>
        </is>
      </c>
      <c r="C77" s="5" t="n">
        <v>4700000</v>
      </c>
    </row>
    <row r="78">
      <c r="A78" s="4" t="inlineStr">
        <is>
          <t>Payment for interest not yet incurred on convertible borrowings</t>
        </is>
      </c>
      <c r="C78" s="6" t="n">
        <v>3200000</v>
      </c>
    </row>
    <row r="79">
      <c r="A79" s="4" t="inlineStr">
        <is>
          <t>Loss on induced conversion of debenture</t>
        </is>
      </c>
      <c r="H79" s="5" t="n">
        <v>-172300000</v>
      </c>
    </row>
    <row r="80">
      <c r="A80" s="4" t="inlineStr">
        <is>
          <t>Repayment of convertible debenture</t>
        </is>
      </c>
      <c r="B80" s="6" t="n">
        <v>-2300000</v>
      </c>
    </row>
    <row r="81">
      <c r="A81" s="4" t="inlineStr">
        <is>
          <t>Convertible debenture, January 2019</t>
        </is>
      </c>
    </row>
    <row r="82">
      <c r="A82" s="3" t="inlineStr">
        <is>
          <t>Borrowings, Convertible Debentures [Roll Forward]</t>
        </is>
      </c>
    </row>
    <row r="83">
      <c r="A83" s="4" t="inlineStr">
        <is>
          <t>Convertible debentures, beginning balance</t>
        </is>
      </c>
      <c r="H83" s="5" t="n">
        <v>291487000</v>
      </c>
      <c r="I83" s="6" t="n">
        <v>0</v>
      </c>
    </row>
    <row r="84">
      <c r="A84" s="4" t="inlineStr">
        <is>
          <t>Issued</t>
        </is>
      </c>
      <c r="I84" s="5" t="n">
        <v>460610000</v>
      </c>
    </row>
    <row r="85">
      <c r="A85" s="4" t="inlineStr">
        <is>
          <t>Conversion option portion</t>
        </is>
      </c>
      <c r="I85" s="5" t="n">
        <v>-169228000</v>
      </c>
    </row>
    <row r="86">
      <c r="A86" s="4" t="inlineStr">
        <is>
          <t>Financing fees</t>
        </is>
      </c>
      <c r="I86" s="5" t="n">
        <v>-14965000</v>
      </c>
    </row>
    <row r="87">
      <c r="A87" s="4" t="inlineStr">
        <is>
          <t>Conversion of debt</t>
        </is>
      </c>
      <c r="H87" s="5" t="n">
        <v>0</v>
      </c>
      <c r="I87" s="5" t="n">
        <v>0</v>
      </c>
    </row>
    <row r="88">
      <c r="A88" s="4" t="inlineStr">
        <is>
          <t>Interest paid</t>
        </is>
      </c>
      <c r="H88" s="5" t="n">
        <v>-27789000</v>
      </c>
      <c r="I88" s="5" t="n">
        <v>0</v>
      </c>
    </row>
    <row r="89">
      <c r="A89" s="4" t="inlineStr">
        <is>
          <t>Accretion</t>
        </is>
      </c>
      <c r="H89" s="5" t="n">
        <v>26942000</v>
      </c>
      <c r="I89" s="5" t="n">
        <v>10046000</v>
      </c>
    </row>
    <row r="90">
      <c r="A90" s="4" t="inlineStr">
        <is>
          <t>Accrued interest</t>
        </is>
      </c>
      <c r="H90" s="5" t="n">
        <v>25548000</v>
      </c>
      <c r="I90" s="5" t="n">
        <v>10886000</v>
      </c>
    </row>
    <row r="91">
      <c r="A91" s="4" t="inlineStr">
        <is>
          <t>Principal repayment</t>
        </is>
      </c>
      <c r="H91" s="5" t="n">
        <v>0</v>
      </c>
    </row>
    <row r="92">
      <c r="A92" s="4" t="inlineStr">
        <is>
          <t>Unrealized gain on foreign exchange</t>
        </is>
      </c>
      <c r="H92" s="5" t="n">
        <v>10850000</v>
      </c>
      <c r="I92" s="5" t="n">
        <v>-5862000</v>
      </c>
    </row>
    <row r="93">
      <c r="A93" s="4" t="inlineStr">
        <is>
          <t>Convertible debentures, ending balance</t>
        </is>
      </c>
      <c r="H93" s="5" t="n">
        <v>327038000</v>
      </c>
      <c r="I93" s="5" t="n">
        <v>291487000</v>
      </c>
    </row>
    <row r="94">
      <c r="A94" s="4" t="inlineStr">
        <is>
          <t>Current portion</t>
        </is>
      </c>
      <c r="H94" s="5" t="n">
        <v>-32110000</v>
      </c>
      <c r="I94" s="5" t="n">
        <v>-23815000</v>
      </c>
    </row>
    <row r="95">
      <c r="A95" s="4" t="inlineStr">
        <is>
          <t>Long-term portion</t>
        </is>
      </c>
      <c r="H95" s="5" t="n">
        <v>294928000</v>
      </c>
      <c r="I95" s="5" t="n">
        <v>267672000</v>
      </c>
    </row>
    <row r="96">
      <c r="A96" s="4" t="inlineStr">
        <is>
          <t>Notional amount</t>
        </is>
      </c>
      <c r="D96" s="6" t="n">
        <v>460600000</v>
      </c>
      <c r="M96" s="6" t="n">
        <v>345000000</v>
      </c>
    </row>
    <row r="97">
      <c r="A97" s="4" t="inlineStr">
        <is>
          <t>Borrowings, interest rate</t>
        </is>
      </c>
      <c r="D97" s="4" t="inlineStr">
        <is>
          <t>5.50%</t>
        </is>
      </c>
      <c r="M97" s="4" t="inlineStr">
        <is>
          <t>5.50%</t>
        </is>
      </c>
    </row>
    <row r="98">
      <c r="A98" s="4" t="inlineStr">
        <is>
          <t>Conversion price (in CAD per share) | $ / shares</t>
        </is>
      </c>
      <c r="M98" s="7" t="n">
        <v>86.72</v>
      </c>
    </row>
    <row r="99">
      <c r="A99" s="4" t="inlineStr">
        <is>
          <t>Conversion, number of common shares (in shares) | shares</t>
        </is>
      </c>
      <c r="D99" s="8" t="n">
        <v>11.53</v>
      </c>
      <c r="E99" s="8" t="n">
        <v>11.53</v>
      </c>
    </row>
    <row r="100">
      <c r="A100" s="4" t="inlineStr">
        <is>
          <t>Principal amount used for conversion rate</t>
        </is>
      </c>
      <c r="M100" s="6" t="n">
        <v>1000</v>
      </c>
    </row>
    <row r="101">
      <c r="A101" s="4" t="inlineStr">
        <is>
          <t>Proceeds from borrowings</t>
        </is>
      </c>
      <c r="D101" s="6" t="n">
        <v>445600000</v>
      </c>
      <c r="E101" s="6" t="n">
        <v>334700000</v>
      </c>
    </row>
    <row r="102">
      <c r="A102" s="4" t="inlineStr">
        <is>
          <t>Transaction costs</t>
        </is>
      </c>
      <c r="D102" s="6" t="n">
        <v>15000000</v>
      </c>
    </row>
    <row r="103">
      <c r="A103" s="4" t="inlineStr">
        <is>
          <t>Share price (in USD per share) | $ / shares</t>
        </is>
      </c>
      <c r="J103" s="7" t="n">
        <v>12.42</v>
      </c>
      <c r="L103" s="7" t="n">
        <v>93.84</v>
      </c>
    </row>
    <row r="104">
      <c r="A104" s="4" t="inlineStr">
        <is>
          <t>Convertible debenture, January 2019 | On and after February 28, 2022 and prior to February 28, 2024</t>
        </is>
      </c>
    </row>
    <row r="105">
      <c r="A105" s="3" t="inlineStr">
        <is>
          <t>Borrowings, Convertible Debentures [Roll Forward]</t>
        </is>
      </c>
    </row>
    <row r="106">
      <c r="A106" s="4" t="inlineStr">
        <is>
          <t>Conversion price (in CAD per share) | $ / shares</t>
        </is>
      </c>
      <c r="M106" s="7" t="n">
        <v>112.74</v>
      </c>
    </row>
    <row r="107">
      <c r="A107" s="4" t="inlineStr">
        <is>
          <t>Consecutive trading days | day</t>
        </is>
      </c>
      <c r="D107" s="5" t="n">
        <v>30</v>
      </c>
      <c r="E107" s="5" t="n">
        <v>30</v>
      </c>
    </row>
    <row r="108">
      <c r="A108" s="4" t="inlineStr">
        <is>
          <t>Trading days | day</t>
        </is>
      </c>
      <c r="D108" s="5" t="n">
        <v>20</v>
      </c>
      <c r="E108" s="5" t="n">
        <v>20</v>
      </c>
    </row>
    <row r="109">
      <c r="A109" s="4" t="inlineStr">
        <is>
          <t>Conversion, threshold percentage of stock price trigger</t>
        </is>
      </c>
      <c r="D109" s="4" t="inlineStr">
        <is>
          <t>130.00%</t>
        </is>
      </c>
      <c r="E109" s="4" t="inlineStr">
        <is>
          <t>130.00%</t>
        </is>
      </c>
    </row>
    <row r="110">
      <c r="A110" s="4" t="inlineStr">
        <is>
          <t>Convertible debenture, January 2019 | On and after February 28, 2024</t>
        </is>
      </c>
    </row>
    <row r="111">
      <c r="A111" s="3" t="inlineStr">
        <is>
          <t>Borrowings, Convertible Debentures [Roll Forward]</t>
        </is>
      </c>
    </row>
    <row r="112">
      <c r="A112" s="4" t="inlineStr">
        <is>
          <t>Consecutive trading days | day</t>
        </is>
      </c>
      <c r="D112" s="5" t="n">
        <v>20</v>
      </c>
      <c r="E112" s="5" t="n">
        <v>20</v>
      </c>
    </row>
    <row r="113">
      <c r="A113" s="4" t="inlineStr">
        <is>
          <t>Trading days | day</t>
        </is>
      </c>
      <c r="D113" s="5" t="n">
        <v>10</v>
      </c>
      <c r="E113" s="5" t="n">
        <v>10</v>
      </c>
    </row>
    <row r="114">
      <c r="A114" s="4" t="inlineStr">
        <is>
          <t>Conversion, dollar unit per redemption share</t>
        </is>
      </c>
      <c r="D114" s="6" t="n">
        <v>1000</v>
      </c>
      <c r="E114" s="6" t="n">
        <v>1000</v>
      </c>
    </row>
    <row r="115">
      <c r="A115" s="4" t="inlineStr">
        <is>
          <t>Convertible debenture, January 2019 | On and after February 28, 2024 | Top of range</t>
        </is>
      </c>
    </row>
    <row r="116">
      <c r="A116" s="3" t="inlineStr">
        <is>
          <t>Borrowings, Convertible Debentures [Roll Forward]</t>
        </is>
      </c>
    </row>
    <row r="117">
      <c r="A117" s="4" t="inlineStr">
        <is>
          <t>Redemption, threshold days | day</t>
        </is>
      </c>
      <c r="D117" s="5" t="n">
        <v>60</v>
      </c>
      <c r="E117" s="5" t="n">
        <v>60</v>
      </c>
    </row>
    <row r="118">
      <c r="A118" s="4" t="inlineStr">
        <is>
          <t>Convertible debenture, January 2019 | On and after February 28, 2024 | Bottom of range</t>
        </is>
      </c>
    </row>
    <row r="119">
      <c r="A119" s="3" t="inlineStr">
        <is>
          <t>Borrowings, Convertible Debentures [Roll Forward]</t>
        </is>
      </c>
    </row>
    <row r="120">
      <c r="A120" s="4" t="inlineStr">
        <is>
          <t>Redemption, threshold days | day</t>
        </is>
      </c>
      <c r="D120" s="5" t="n">
        <v>30</v>
      </c>
      <c r="E120" s="5" t="n">
        <v>30</v>
      </c>
    </row>
    <row r="121">
      <c r="A121" s="4" t="inlineStr">
        <is>
          <t>Convertible debenture, January 2019 | Upon the Occurrence of Certain Customary Events</t>
        </is>
      </c>
    </row>
    <row r="122">
      <c r="A122" s="3" t="inlineStr">
        <is>
          <t>Borrowings, Convertible Debentures [Roll Forward]</t>
        </is>
      </c>
    </row>
    <row r="123">
      <c r="A123" s="4" t="inlineStr">
        <is>
          <t>Redemption percentage of principal amount</t>
        </is>
      </c>
      <c r="D123" s="4" t="inlineStr">
        <is>
          <t>100.00%</t>
        </is>
      </c>
      <c r="E123" s="4" t="inlineStr">
        <is>
          <t>100.00%</t>
        </is>
      </c>
    </row>
    <row r="124">
      <c r="A124" s="4" t="inlineStr">
        <is>
          <t>Convertible Senior Notes | Convertible debenture, January 2019</t>
        </is>
      </c>
    </row>
    <row r="125">
      <c r="A125" s="3" t="inlineStr">
        <is>
          <t>Borrowings, Convertible Debentures [Roll Forward]</t>
        </is>
      </c>
    </row>
    <row r="126">
      <c r="A126" s="4" t="inlineStr">
        <is>
          <t>Financial liabilities at amortised cost</t>
        </is>
      </c>
      <c r="D126" s="6" t="n">
        <v>276400000</v>
      </c>
    </row>
    <row r="127">
      <c r="A127" s="4" t="inlineStr">
        <is>
          <t>Debentures, accrued interest</t>
        </is>
      </c>
      <c r="H127" s="5" t="n">
        <v>8600000</v>
      </c>
      <c r="I127" s="5" t="n">
        <v>10900000</v>
      </c>
    </row>
    <row r="128">
      <c r="A128" s="4" t="inlineStr">
        <is>
          <t>Conversion Option | Convertible debenture, January 2019</t>
        </is>
      </c>
    </row>
    <row r="129">
      <c r="A129" s="3" t="inlineStr">
        <is>
          <t>Borrowings, Convertible Debentures [Roll Forward]</t>
        </is>
      </c>
    </row>
    <row r="130">
      <c r="A130" s="4" t="inlineStr">
        <is>
          <t>Amount of equity component</t>
        </is>
      </c>
      <c r="D130" s="6" t="n">
        <v>-169200000</v>
      </c>
      <c r="M130" s="6" t="n">
        <v>126800000</v>
      </c>
    </row>
    <row r="131">
      <c r="A131" s="4" t="inlineStr">
        <is>
          <t>Derivative liability</t>
        </is>
      </c>
      <c r="H131" s="5" t="n">
        <v>1800000</v>
      </c>
      <c r="I131" s="5" t="n">
        <v>177400000</v>
      </c>
    </row>
    <row r="132">
      <c r="A132" s="4" t="inlineStr">
        <is>
          <t>Unrealized gain on derivative liability</t>
        </is>
      </c>
      <c r="H132" s="6" t="n">
        <v>-175600000</v>
      </c>
      <c r="I132" s="6" t="n">
        <v>8200000</v>
      </c>
    </row>
    <row r="133">
      <c r="A133" s="4" t="inlineStr">
        <is>
          <t>Historical volatility for shares | Convertible debenture, January 2019</t>
        </is>
      </c>
    </row>
    <row r="134">
      <c r="A134" s="3" t="inlineStr">
        <is>
          <t>Borrowings, Convertible Debentures [Roll Forward]</t>
        </is>
      </c>
    </row>
    <row r="135">
      <c r="A135" s="4" t="inlineStr">
        <is>
          <t>Significant unobservable input, liabilities</t>
        </is>
      </c>
      <c r="H135" s="8" t="n">
        <v>0.75</v>
      </c>
      <c r="I135" s="8" t="n">
        <v>0.6</v>
      </c>
    </row>
    <row r="136">
      <c r="A136" s="4" t="inlineStr">
        <is>
          <t>Credit spread | Convertible debenture, January 2019</t>
        </is>
      </c>
    </row>
    <row r="137">
      <c r="A137" s="3" t="inlineStr">
        <is>
          <t>Borrowings, Convertible Debentures [Roll Forward]</t>
        </is>
      </c>
    </row>
    <row r="138">
      <c r="A138" s="4" t="inlineStr">
        <is>
          <t>Significant unobservable input, liabilities | bps</t>
        </is>
      </c>
      <c r="H138" s="5" t="n">
        <v>3297</v>
      </c>
      <c r="I138" s="5" t="n">
        <v>897</v>
      </c>
    </row>
    <row r="139">
      <c r="A139" s="4" t="inlineStr">
        <is>
          <t>Stock borrow rate | Convertible debenture, January 2019</t>
        </is>
      </c>
    </row>
    <row r="140">
      <c r="A140" s="3" t="inlineStr">
        <is>
          <t>Borrowings, Convertible Debentures [Roll Forward]</t>
        </is>
      </c>
    </row>
    <row r="141">
      <c r="A141" s="4" t="inlineStr">
        <is>
          <t>Significant unobservable input, liabilities</t>
        </is>
      </c>
      <c r="H141" s="8" t="n">
        <v>0.5</v>
      </c>
      <c r="I141" s="8" t="n">
        <v>0.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rategic Investments</t>
        </is>
      </c>
      <c r="B1" s="2" t="inlineStr">
        <is>
          <t>12 Months Ended</t>
        </is>
      </c>
    </row>
    <row r="2">
      <c r="B2" s="2" t="inlineStr">
        <is>
          <t>Jun. 30, 2020</t>
        </is>
      </c>
    </row>
    <row r="3">
      <c r="A3" s="3" t="inlineStr">
        <is>
          <t>Interests in other entities [Abstract]</t>
        </is>
      </c>
    </row>
    <row r="4">
      <c r="A4" s="4" t="inlineStr">
        <is>
          <t>Strategic Investments</t>
        </is>
      </c>
      <c r="B4" s="4" t="inlineStr">
        <is>
          <t>Strategic Investments (a) Cann Group Limited (“Cann Group”) Cann Group is a public company listed on the Australian Stock Exchange and is licensed in Australia for research and cultivation of medical cannabis for human use. As of June 30, 2020 , the Company held an aggregate of 31,956,347 shares in Cann Group ( June 30, 2019 – 31,956,347 ), representing a 22.4% ownership interest ( June 30, 2019 – 22.5% ). Given that the Company has significant influence over Cann Group, the investment has been accounted for under the equity method ( Note 7 ). Based on Cann Group’s closing stock price of A $0.79 on June 30, 2020 ( June 30, 2019 – A $1.96 ), the 31,956,347 shares classified under investment in associates have a fair value of approximately $23.4 million (A $25.0 million) ( June 30, 2019 – $ 57.0 million (A$ 62.0 million)) . During the year ended June 30, 2020 , the Company assessed the carrying value of the investment against the estimated recoverable amount. As a result, the Company recognized $ 37.2 million of impairment charges for the year ended June 30, 2020 (year ended June 30, 2019 – $18.2 million impairment loss) through the statement of comprehensive loss ( Note 7 ). (b) Radient Technologies Inc. (“Radient”) Radient is a public company listed on the TSXV. Radient provides industrial-scale manufacturing solutions for premium natural ingredients and products. As of June 30, 2020 , the Company held an aggregate of 37,643,431 shares in Radient ( June 30, 2019 – 37,643,431 ) with a fair value of $6.0 million ( June 30, 2019 - $ 30.9 million) resulting in an unrealized loss of $24.8 million for the year ended June 30, 2020 (year ended June 30, 2019 - $ 13.2 million unrealized fair value loss). During the year ended June 30, 2020 , the Company’s 4,541,889 warrants in Radient expired unexercised, resulting in the recognition of an unrealized loss of $0.1 million. At June 30, 2019 , the 4,541,889 warrants had a fair value of $0.1 million resulting in an unrealized loss of $1.3 million for the year ended June 30, 2019 . The June 30, 2019 fair value of the warrants were estimated using the Binomial model with the following assumptions: risk-free interest rate of 1.52% ; dividend yield of 0% ; historical stock price volatility of 75.10% ; and an expected life of 0.45 years. (c) Alcanna Inc. (“Alcanna”) Alcanna is an Alberta based public company listed on the TSX. Its principal business activity is the retailing of wines, beers and spirits in Canada. Alcanna has also developed and launched a retail cannabis business in Alberta and Ontario, and has advanced plans to develop and launch a retail cannabis business in other Canadian jurisdictions where private retailing is permitted. (i) Common Shares and Investment in Associate During the year ended June 30, 2020 , the Company disposed of its investment in Alcanna, representing 9,200,000 common shares or a 24.8% ownership interest. The Company received gross proceeds of $27.6 million at an average price of $3.00 per share and recognized a $ 12.0 million accounting gain on disposal. The proceeds were used to repay a portion of the Credit Facility ( Note 16(a) ). Prior to the disposal, management had significant influence over Alcanna and accounted for the investment using the equity method ( Note 7 ). During the year ended June 30, 2020 , the Company assessed the carrying value of the investment against the estimated recoverable amount. As a result, the Company recognized $ 27.7 million of impairment charges for the year ended June 30, 2020 (year ended June 30, 2019 – $ 68.7 million impairment loss). As of June 30, 2020 , the Company no longer holds any shares of Alcanna . (ii) Warrants During the year ended June 30, 2020 , 10,130,000 warrants expired unexercised and 1,750,000 warrants were canceled. As at June 30, 2020 the Company has no warrants in Alcanna ( June 30, 2019 – 11,880,000 ). (d) Capcium Inc. (“Capcium”) Capcium is a Montreal-based private company which is in the business of manufacturing soft-gels. On September 7, 2018, the Company purchased 4,883 convertible debentures for a total cost of $ 4.9 million. The 4,883 convertible debentures bear interest at 8% per annum and mature on September 5, 2020. The debentures are convertible at the option of Aurora upon the occurrence of a Liquidity Event (as defined below) into units of Capcium at the lesser of (i) the price that is 20% discount to the Liquidity Event Price; and (ii) the price determined based on a pre-money value of $80.0 million at the time of the Liquidity Event. Each unit consists of one common share and one common share purchase warrant exercisable into one common share at a price that is 50% greater than the conversion price for 2 years from the completion of a Liquidity Event. A Liquidity Event is defined as the occurrence of either a public offering, a reverse take-over or a merger transaction which results in the common shares of Capcium being listed on a recognized stock exchange. On June 30, 2019, as Capcium had not completed a Liquidity Event, the Company received 488 additional convertible debentures for no additional consideration in accordance with the terms under the original agreement. As at June 30, 2020 , the convertible debentures had a nil fair value ( June 30, 2019 – $7.5 million)( Note 6(b) ), which resulted in an unrealized loss of $7.5 million for the year ended June 30, 2020 ( year ended June 30, 2019 – $2.6 million). The fair value of the convertible debenture was estimated using the Monte-Carlo and FINCAD model with the following assumptions: share price of $1.13 ( June 30, 2019 – $1.13 ); risk-free rate of 1.96% ( June 30, 2019 – 1.83% ); dividend yield of 0% ( June 30, 2019 – 0% ); stock price volatility of 39.0% ( June 30, 2019 – 46.0% ); an expected life of 0.20 years ( June 30, 2019 – 1.44 years); adjusted for a credit spread of 26% ( June 30, 2019 – 26% ) and a probability factor of 0% ( June 30, 2019 – 80% ) for the Liquidity Event. The Company also considers the probability of collection in its assessment of fair value. If the estimated volatility increased or decreased by 10% , the estimated change in fair value would be negligible . As of June 30, 2020 , the Company held 8,828,662 common shares ( June 30, 2019 – 8,828,662 ) in Capcium representing a 19% ownership interest ( June 30, 2019 – 20.0% ). Given that the Company has significant influence over Capcium, the investment has been accounted for under the equity method ( Note 7 ). During the year ended June 30, 2020 , the Company identified indicators of impairment within its investment in Capcium and as such assessed the carrying value of the investment against the estimated recoverable amount. The recoverable amount of the investment in Capcium was determined using a value-in-use calculation by discounting the most recent expected future net cash flows to the Company from the investment in Capcium. As a result, the Company recognized $ 9.0 million of impairment charges for the year ended June 30, 2020 ( year ended June 30, 2019 – nil ), which has been recognized through the statement of comprehensive loss. In July 2020, the convertible debenture was converted into 5,371,300 Class A preferred shares. In addition, the Company subscribed to 1,851,086 Class B preferred shares in Capcium for $1.9 million as part of the amendment to the March 29, 2019 manufacturing agreement, to reduce the annual minimum purchase commitment by 20.0 million capsules. (e) The Green Organic Dutchman Holdings Ltd. (“TGOD”) TGOD is an Ontario based licensed producer of cannabis in Canada, which is publicly listed on the TSX. On September 27, 2018, due to the resignation of Aurora’s Board representative from TGOD’s Board of Directors and other qualitative factors, the Company no longer held significant influence in TGOD. As a result, the $ 131.0 million carrying value of the 39,674,584 common shares held in TGOD was derecognized from investment in associates ( Note 7 ) and reclassified to marketable securities ( Note 6(a) ) at its fair value of $ 275.3 million, calculated based on the September 27, 2018 quoted market price of $6.94 . This resulted in the recognition of a $ 144.4 million fair value gain on the deemed disposal of the equity investment during the year ended June 30, 2019 . During the year ended June 30, 2020 , the Company sold its remaining 28,833,334 common shares (year ended June 30, 2019 – 10,841,250 ) of TGOD for gross proceeds of $86.5 million (year ended June 30, 2019 – $47.4 million) at an average price of $3.00 per share (year ended June 30, 2019 – $4.37 ). As a result, the Company recognized a realized loss of $115.3 million during the year ended June 30, 2020 (year ended June 30, 2019 – $28.3 million), of which $6.7 million were losses recognized during the year ended June 30, 2020. The realized loss was calculated based on the deemed cost of $6.94 per share which represents the September 27, 2018 quoted market price at the time the Company lost significant influence. As at June 30, 2020 , the Company no longer holds any shares of TGOD, however, the Company continues to hold 16,666,667 subscription receipt warrants. As of June 30, 2020 , the $ 1.1 million fair value ( June 30, 2019 – $ 23.5 million) of the remaining 16,666,667 subscription receipt warrants ( Note 6(b) ) was estimated using the quoted market price of $0.065 ( June 30, 2019 – $1.41 ), contributing to a fair value loss of $ 22.4 million for the year ended June 30, 2020 . During the year ended June 30, 2019, Aurora’s milestone options in TGOD expired unexercised which resulted in a total fair value loss of $71.5 million, of which $43.9 million and $27.6 million was attributed to the subscription receipt warrants and milestone options, respectively. During the year ended June 30, 2020 , 3,170,625 participation right warrants in TGOD expired unexercised resulting in an unrealized loss of $0.6 million. As at June 30, 2019 , the 3,170,625 participation right warrants had a fair value of $ 0.6 million which was estimated using the Monte-Carlo model with the following weighted average assumptions: share price of $3.23 ; risk-free interest rate of 1.77% ; dividend yield of 0% ; stock price volatility of 74.56% ; and an expected life of 0.84 years. (f) Choom Holdings Inc. (“Choom”) Choom is an emerging consumer cannabis company that is developing retail networks across Canada. Choom is publicly listed on the Canadian Securities Exchange. On November 2, 2018, the Company subscribed for a $ 20.0 million unsecured convertible debenture in Choom bearing interest at 6.5% per annum and maturing on November 2, 2022. As at June 30, 2020, the interest receivable balance from Choom was $1.5 million (June 30, 2019 - $0.8 million) ( Note 4 ). The debenture is convertible into common shares of Choom at $1.25 per share after March 3, 2019. In connection with the debenture, the Company also received an aggregate of 96,464,248 share purchase warrants in Choom. The share purchase warrants are exercisable between $1.25 and $2.75 per share beginning November 2, 2018 and expire on November 2, 2020. Per the terms of the arrangement and in accordance with the Cannabis Retail Regulations in Ontario, licensed producers are subject to an ownership interest in licensed retailers. On December 12, 2019, the Cannabis Retail Regulations in Ontario was amended increasing the ownership restriction to 25% from 9.9% . On June 24, 2020, the Company executed an amendment to the convertible debenture which grant the Company a second ranking security interest over Choom’s present and after-acquired property. Furthermore, the conversion price of the debenture has been reduced from $1.25 to $ 0.65 per share. (i) Common Shares and Investment in Associate As a result of the amendment to the Cannabis Retail Regulations in Ontario, the Company now has the right to acquire up to 25% of the voting rights in Choom, resulting in the Company obtaining significant influence in Choom effective December 12, 2019, being the date of the amendment. The 9,859,155 common shares had a fair value of $1.8 million based on a quoted market price of $0.18 and was reclassified from marketable securities ( Note 6(a) ) to investment in associates ( Note 7 ). The Company recognized an unrealized loss of $2.6 million for the year ended June 30, 2020, and the cumulative unrealized loss of $ 5.2 million as at December 12, 2019 was reclassified from other comprehensive loss to deficit. As of June 30, 2020 , the Company held 9,859,155 ( June 30, 2019 – 9,859,155 ) common shares in Choom, representing a 4.37% ( June 30, 2019 – 8.0% ) ownership interest with a fair value of $1.4 million ( June 30, 2019 – $ 4.4 million) based on the closing stock price of $0.14 ( June 30, 2019 – $ 0.45 ). During the year ended June 30, 2020 , the Company assessed the carrying value of the investment against the estimated recoverable amount and as a result, recognized an impairment charge of $ 0.4 million ( year ended June 30, 2019 – nil ) which has been recognized through the statement of comprehensive loss. (ii) Convertible Debenture As of June 30, 2020 , the convertible debenture had a fair value of $20.5 million ( June 30, 2019 – $19.3 million) resulting in an unrealized gain of $1.1 million for the year ended June 30, 2020 ( year ended June 30, 2019 – $0.6 million unrealized loss). The fair value of the convertible debenture was estimated using the FINCAD model based on the following assumptions: share price of $ 0.14 ( June 30, 2019 – $ 0.45 ); credit spread of 8.58% ( June 30, 2019 – 8.24% ); dividend yield of 0% ( June 30, 2019 – 0% ); stock price volatility of 121.88% ( June 30, 2019 – 84.48% ); and an expected life of 2.34 years ( June 30, 2019 – 3.35 years). (iii) Warrants As of June 30, 2020 , the 96,464,248 share purchase warrants had a negligible fair value ( June 30, 2019 - negligible ) resulting in a negligible unrealized loss for the year ended June 30, 2020 ( year ended June 30, 2019 – $ 0.1 million unrealized loss). (g) Investee-B Investee-B is a private Canadian company that cultivates, manufactures and distributes medical cannabis products in Jamaica. On July 2, 2018, the Company subscribed to a $ 13.4 million (US $ 10.0 million) convertible debenture in Investee-B. The debentures bear interest at 1.5% per annum payable in cash or common shares equal to the fair value of shares at the time of issuance. The debentures are convertible into common shares of Investee-B at US $ 4.9585 at Aurora’s option until July 2, 2023. The Company also entered into an Investor Rights Agreement, under which Aurora has the right to: (i) participate in any future equity offerings of Investee-B to enable Aurora to maintain its percentage ownership interest, and (ii) to nominate a director to Investee-B’s Board of Directors as long as the Company owns at least a 10% interest. As of June 30, 2020 , the convertible debenture had a fair value of $16.1 million (US $11.9 million) ( June 30, 2019 – $14.3 million (US $11.0 million))( Note 6(b) ). The Company recognized unrealized gains of $1.5 million for the year ended June 30, 2020 (year ended June 30, 2019 – $0.4 million unrealized loss )( Note 6(b) ). The fair value was estimated using two coupled Black-Scholes models based on the following assumptions: estimated share price of $3.71 ( June 30, 2019 – $3.71 ); risk-free interest rate of 2.88% ( June 30, 2019 – 1.75% ); dividend yield of 0% ( June 30, 2019 – 0% ); stock price volatility of 44.45% ( June 30, 2019 – 34.00% ); credit spread of 74.90% ( June 30, 2019 – 1.13% ) and an expected life of 3.01 years ( June 30, 2019 – 4.01 years). If the estimated volatility increases or decreases by 10% , the estimated fair value would increase or decrease by approximately $0.2 million ( June 30, 2019 – $0.2 million). If the estimated share price increases or decreased by 10% , the estimated fair value would increase or decrease by approximately $0.3 million ( June 30, 2019 – $0.3 million). (h) High Tide Inc. (“High Tide”) High Tide is an Alberta based, retail focused cannabis and lifestyle accessories company and is publicly listed on the Canadian Securities Exchange. On December 12, 2018, the Company invested $ 10.0 million in unsecured convertible debentures bearing an interest rate of 8.5% per annum and maturing on December 12, 2020 (the “December 2018 Debentures”). The December 2018 Debentures are convertible into common shares of High Tide at $ 0.75 per share at the option of the Company at any time after June 12, 2019. On June 14, 2019, the Company invested $ 1.0 million in unsecured convertible debentures of High Tide bearing interest of 10.0% per annum, payable annually in advance in common shares of High Tide and maturing in two years from the date of issuance (the “June 2019 Debentures”). The June 2019 Debentures are convertible into common shares of High Tide at $0.75 per share at the option of the Company at any time after December 14, 2019. On November 14, 2019, the Company invested $ 2.0 million in senior unsecured convertible debentures of High Tide bearing an interest rate of 10% per annum and maturing on November 14, 2021 (the “November 2019 Debentures”). The November 2019 Debentures are convertible into common shares of High Tide at $ 0.252 per share at the option of the Company any time after May 14, 2020. The conversion of the December 2018 Debentures, June 2019 Debentures, and November 2019 Debentures are subject to Aurora holding no more than a 9.9% ownership interest in High Tide in accordance with the ownership restriction applicable to licensed producers under the Cannabis Retail Regulations in Ontario. As of June 30, 2020 , the convertible debentures had a fair value of $12.7 million ( June 30, 2019 – $10.2 million), resulting in an unrealized loss of $0.4 million for the year ended June 30, 2020 (year ended June 30, 2019 – $0.8 million)( Note 6(b) ). The fair value of the convertible debentures was estimated using the FINCAD model with the following assumptions: share price of $0.16 ( June 30, 2019 – $0.36 ); credit spread of 12.3% ( June 30, 2019 – 13.5% ); dividend yield of 0% ( June 30, 2019 – 0% ); stock price volatility of 106.0% ( June 30, 2019 – 70.0% ) and an expected life of 0.63 years ( June 30, 2019 – 1.51 years). (i) Australis Capital Inc. (“ACI”) ACI is a public company that is focused on acquisitions in the cannabis space and more specifically, in technology supporting the cannabis industry, with a view of developing the infrastructure required to meet the demands of the growing United States cannabis market. ACI was previously wholly-owned by Aurora and was spun-out to Aurora shareholders on September 19, 2018. As of June 30, 2020 and June 30, 2019 , the Company held the following restricted back-in right warrants: (a) 22,628,751 warrants exercisable at $ 0.20 per share expiring September 19, 2028; and (b) The number of warrants equal to 20% of the number of common shares issued and outstanding in ACI as of the date of exercise. The warrants are exercisable at the five -day volume weighted average trading price (“VWAP”) of ACI’s shares and have an expiration date of September 19, 2028. Aurora is restricted from exercising the back-in right warrants unless all of ACI’s business operations in the U.S. are permitted under applicable U.S. federal and state laws and Aurora has received consent of the TSX and any other stock exchange on which Aurora may be listed, as required. As of June 30, 2020 , the warrants remain un-exercisable. As of June 30, 2020 , the warrants had a fair value of $3.2 million ( June 30, 2019 – $10.1 million) estimated using the Binomial model with the following assumptions: share price of $0.22 ( June 30, 2019 – $0.92 ); risk-free interest rate of 0.93% ( June 30, 2019 – 1.81% ); dividend yield of 0% ( June 30, 2019 – 0% ); stock price volatility of 116.01% ( June 30, 2019 – 48.97% ); an expected life of 8.23 years ( June 30, 2019 – 9.23 years); and adjusted for a probability factor of legalization of cannabis in the U.S. under federal and certain state laws. As a result, the Company recognized a $6.9 million unrealized loss on fair value during the year ended June 30, 2020 (year ended June 30, 2019 – unrealized gain of $9.6 million)( Note 6(b) ). (j) EnWave Corporation (“EnWave’) EnWave is a Vancouver-based advanced technology company that has developed Radiant Energy Vacuum (“REV™”) – a proprietary method for the precise dehydration of organic materials. Enwave is publicly listed on the TSX Venture Exchange. On April 25, 2019, the Company purchased 5,302,227 common shares of EnWave, representing a 4.9% ownership interest, in exchange for 840,576 common shares of Aurora with a fair value of $10.0 million. The $10.0 million fair value of the shares at initial recognition was based on a 5 -day volume weighted average trading price of Aurora’s shares on the closing day. On April 29, 2020, the Company sold the 5,302,227 common shares of EnWave Corporation at $ 0.80 per share for net proceeds of $ 4.1 million. Based on the deemed cost of $ 1.89 per share, which represents the April 25, 2019 quoted market price, the transaction resulted in a realized loss of $ 5.9 million. Of the $5.9 million realized loss, $8.5 million of fair value losses were recognized during the year ended June 30, 2020 As of June 30, 2020, the Company no longer holds any shares in Enwave. As at June 30, 2019, the 5,302,227 common shares in EnWave had a fair value of $12.6 million based on the $2.38 closing stock price and the Company recognized an unrealized fair value gain of $2.6 million through other comprehensive loss for the year ended June 30, 2019 ( Note 6(a)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Borrowings - Summary of Loans and Borrowings (Details) - CAD ($) $ in Thousands</t>
        </is>
      </c>
      <c r="B1" s="2" t="inlineStr">
        <is>
          <t>Jun. 30, 2020</t>
        </is>
      </c>
      <c r="C1" s="2" t="inlineStr">
        <is>
          <t>Jul. 01, 2019</t>
        </is>
      </c>
      <c r="D1" s="2" t="inlineStr">
        <is>
          <t>Jun. 30, 2019</t>
        </is>
      </c>
      <c r="E1" s="2" t="inlineStr">
        <is>
          <t>Jun. 30, 2018</t>
        </is>
      </c>
    </row>
    <row r="2">
      <c r="A2" s="3" t="inlineStr">
        <is>
          <t>Disclosure of detailed information about borrowings [line items]</t>
        </is>
      </c>
    </row>
    <row r="3">
      <c r="A3" s="4" t="inlineStr">
        <is>
          <t>Total loans and borrowings</t>
        </is>
      </c>
      <c r="B3" s="6" t="n">
        <v>204209</v>
      </c>
      <c r="D3" s="6" t="n">
        <v>141244</v>
      </c>
    </row>
    <row r="4">
      <c r="A4" s="4" t="inlineStr">
        <is>
          <t>Current portion</t>
        </is>
      </c>
      <c r="B4" s="5" t="n">
        <v>-120508</v>
      </c>
      <c r="C4" s="6" t="n">
        <v>-13758</v>
      </c>
      <c r="D4" s="5" t="n">
        <v>-13758</v>
      </c>
    </row>
    <row r="5">
      <c r="A5" s="4" t="inlineStr">
        <is>
          <t>Loans and borrowings</t>
        </is>
      </c>
      <c r="B5" s="5" t="n">
        <v>83701</v>
      </c>
      <c r="C5" s="6" t="n">
        <v>127486</v>
      </c>
      <c r="D5" s="5" t="n">
        <v>127486</v>
      </c>
    </row>
    <row r="6">
      <c r="A6" s="4" t="inlineStr">
        <is>
          <t>Term loan credit facilities</t>
        </is>
      </c>
    </row>
    <row r="7">
      <c r="A7" s="3" t="inlineStr">
        <is>
          <t>Disclosure of detailed information about borrowings [line items]</t>
        </is>
      </c>
    </row>
    <row r="8">
      <c r="A8" s="4" t="inlineStr">
        <is>
          <t>Total loans and borrowings</t>
        </is>
      </c>
      <c r="B8" s="5" t="n">
        <v>113921</v>
      </c>
      <c r="D8" s="5" t="n">
        <v>139900</v>
      </c>
      <c r="E8" s="6" t="n">
        <v>10637</v>
      </c>
    </row>
    <row r="9">
      <c r="A9" s="4" t="inlineStr">
        <is>
          <t>Current portion</t>
        </is>
      </c>
      <c r="B9" s="5" t="n">
        <v>-113921</v>
      </c>
      <c r="D9" s="5" t="n">
        <v>-13398</v>
      </c>
    </row>
    <row r="10">
      <c r="A10" s="4" t="inlineStr">
        <is>
          <t>Loans and borrowings</t>
        </is>
      </c>
      <c r="B10" s="5" t="n">
        <v>0</v>
      </c>
      <c r="D10" s="5" t="n">
        <v>126502</v>
      </c>
    </row>
    <row r="11">
      <c r="A11" s="4" t="inlineStr">
        <is>
          <t>Debentures</t>
        </is>
      </c>
    </row>
    <row r="12">
      <c r="A12" s="3" t="inlineStr">
        <is>
          <t>Disclosure of detailed information about borrowings [line items]</t>
        </is>
      </c>
    </row>
    <row r="13">
      <c r="A13" s="4" t="inlineStr">
        <is>
          <t>Total loans and borrowings</t>
        </is>
      </c>
      <c r="B13" s="5" t="n">
        <v>4</v>
      </c>
      <c r="D13" s="5" t="n">
        <v>18</v>
      </c>
    </row>
    <row r="14">
      <c r="A14" s="4" t="inlineStr">
        <is>
          <t>Lease liabilities</t>
        </is>
      </c>
    </row>
    <row r="15">
      <c r="A15" s="3" t="inlineStr">
        <is>
          <t>Disclosure of detailed information about borrowings [line items]</t>
        </is>
      </c>
    </row>
    <row r="16">
      <c r="A16" s="4" t="inlineStr">
        <is>
          <t>Total loans and borrowings</t>
        </is>
      </c>
      <c r="B16" s="6" t="n">
        <v>90284</v>
      </c>
      <c r="D16" s="6" t="n">
        <v>132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 Changes in the Carrying Value of Current and Non-current Loans and Borrowings (Details) - CAD ($) $ in Thousands</t>
        </is>
      </c>
      <c r="B1" s="2" t="inlineStr">
        <is>
          <t>12 Months Ended</t>
        </is>
      </c>
    </row>
    <row r="2">
      <c r="B2" s="2" t="inlineStr">
        <is>
          <t>Jun. 30, 2020</t>
        </is>
      </c>
      <c r="C2" s="2" t="inlineStr">
        <is>
          <t>Jun. 30, 2019</t>
        </is>
      </c>
      <c r="D2" s="2" t="inlineStr">
        <is>
          <t>Jul. 01, 2019</t>
        </is>
      </c>
    </row>
    <row r="3">
      <c r="A3" s="3" t="inlineStr">
        <is>
          <t>Borrowings [Roll Forward]</t>
        </is>
      </c>
    </row>
    <row r="4">
      <c r="A4" s="4" t="inlineStr">
        <is>
          <t>Opening balance</t>
        </is>
      </c>
      <c r="B4" s="6" t="n">
        <v>141244</v>
      </c>
    </row>
    <row r="5">
      <c r="A5" s="4" t="inlineStr">
        <is>
          <t>Interest paid</t>
        </is>
      </c>
      <c r="B5" s="5" t="n">
        <v>-47904</v>
      </c>
      <c r="C5" s="6" t="n">
        <v>-18055</v>
      </c>
    </row>
    <row r="6">
      <c r="A6" s="4" t="inlineStr">
        <is>
          <t>Ending balance</t>
        </is>
      </c>
      <c r="B6" s="5" t="n">
        <v>204209</v>
      </c>
      <c r="C6" s="5" t="n">
        <v>141244</v>
      </c>
    </row>
    <row r="7">
      <c r="A7" s="4" t="inlineStr">
        <is>
          <t>Current portion</t>
        </is>
      </c>
      <c r="B7" s="5" t="n">
        <v>-120508</v>
      </c>
      <c r="C7" s="5" t="n">
        <v>-13758</v>
      </c>
      <c r="D7" s="6" t="n">
        <v>-13758</v>
      </c>
    </row>
    <row r="8">
      <c r="A8" s="4" t="inlineStr">
        <is>
          <t>Non-current loans and borrowings</t>
        </is>
      </c>
      <c r="B8" s="5" t="n">
        <v>83701</v>
      </c>
      <c r="C8" s="5" t="n">
        <v>127486</v>
      </c>
      <c r="D8" s="6" t="n">
        <v>127486</v>
      </c>
    </row>
    <row r="9">
      <c r="A9" s="4" t="inlineStr">
        <is>
          <t>Term loan credit facilities</t>
        </is>
      </c>
    </row>
    <row r="10">
      <c r="A10" s="3" t="inlineStr">
        <is>
          <t>Borrowings [Roll Forward]</t>
        </is>
      </c>
    </row>
    <row r="11">
      <c r="A11" s="4" t="inlineStr">
        <is>
          <t>Opening balance</t>
        </is>
      </c>
      <c r="B11" s="5" t="n">
        <v>139900</v>
      </c>
      <c r="C11" s="5" t="n">
        <v>10637</v>
      </c>
    </row>
    <row r="12">
      <c r="A12" s="4" t="inlineStr">
        <is>
          <t>Additions</t>
        </is>
      </c>
      <c r="B12" s="5" t="n">
        <v>64394</v>
      </c>
      <c r="C12" s="5" t="n">
        <v>150985</v>
      </c>
    </row>
    <row r="13">
      <c r="A13" s="4" t="inlineStr">
        <is>
          <t>Deferred financing fee</t>
        </is>
      </c>
      <c r="B13" s="5" t="n">
        <v>-1937</v>
      </c>
      <c r="C13" s="5" t="n">
        <v>-3744</v>
      </c>
    </row>
    <row r="14">
      <c r="A14" s="4" t="inlineStr">
        <is>
          <t>Assumed on acquisition</t>
        </is>
      </c>
      <c r="C14" s="5" t="n">
        <v>6003</v>
      </c>
    </row>
    <row r="15">
      <c r="A15" s="4" t="inlineStr">
        <is>
          <t>Gain on debt modification</t>
        </is>
      </c>
      <c r="B15" s="5" t="n">
        <v>-1287</v>
      </c>
      <c r="C15" s="5" t="n">
        <v>-1886</v>
      </c>
    </row>
    <row r="16">
      <c r="A16" s="4" t="inlineStr">
        <is>
          <t>Accretion</t>
        </is>
      </c>
      <c r="B16" s="5" t="n">
        <v>12497</v>
      </c>
      <c r="C16" s="5" t="n">
        <v>5760</v>
      </c>
    </row>
    <row r="17">
      <c r="A17" s="4" t="inlineStr">
        <is>
          <t>Interest paid</t>
        </is>
      </c>
      <c r="B17" s="5" t="n">
        <v>-6516</v>
      </c>
      <c r="C17" s="5" t="n">
        <v>-6479</v>
      </c>
    </row>
    <row r="18">
      <c r="A18" s="4" t="inlineStr">
        <is>
          <t>Principal repayments</t>
        </is>
      </c>
      <c r="B18" s="5" t="n">
        <v>-93130</v>
      </c>
      <c r="C18" s="5" t="n">
        <v>-21376</v>
      </c>
    </row>
    <row r="19">
      <c r="A19" s="4" t="inlineStr">
        <is>
          <t>Ending balance</t>
        </is>
      </c>
      <c r="B19" s="5" t="n">
        <v>113921</v>
      </c>
      <c r="C19" s="5" t="n">
        <v>139900</v>
      </c>
    </row>
    <row r="20">
      <c r="A20" s="4" t="inlineStr">
        <is>
          <t>Current portion</t>
        </is>
      </c>
      <c r="B20" s="5" t="n">
        <v>-113921</v>
      </c>
      <c r="C20" s="5" t="n">
        <v>-13398</v>
      </c>
    </row>
    <row r="21">
      <c r="A21" s="4" t="inlineStr">
        <is>
          <t>Non-current loans and borrowings</t>
        </is>
      </c>
      <c r="B21" s="5" t="n">
        <v>0</v>
      </c>
      <c r="C21" s="5" t="n">
        <v>126502</v>
      </c>
    </row>
    <row r="22">
      <c r="A22" s="4" t="inlineStr">
        <is>
          <t>Revolving credit facility</t>
        </is>
      </c>
    </row>
    <row r="23">
      <c r="A23" s="3" t="inlineStr">
        <is>
          <t>Borrowings [Roll Forward]</t>
        </is>
      </c>
    </row>
    <row r="24">
      <c r="A24" s="4" t="inlineStr">
        <is>
          <t>Opening balance</t>
        </is>
      </c>
      <c r="B24" s="5" t="n">
        <v>0</v>
      </c>
      <c r="C24" s="5" t="n">
        <v>0</v>
      </c>
    </row>
    <row r="25">
      <c r="A25" s="4" t="inlineStr">
        <is>
          <t>Additions</t>
        </is>
      </c>
      <c r="B25" s="5" t="n">
        <v>22000</v>
      </c>
      <c r="C25" s="5" t="n">
        <v>0</v>
      </c>
    </row>
    <row r="26">
      <c r="A26" s="4" t="inlineStr">
        <is>
          <t>Deferred financing fee</t>
        </is>
      </c>
      <c r="B26" s="5" t="n">
        <v>0</v>
      </c>
      <c r="C26" s="5" t="n">
        <v>0</v>
      </c>
    </row>
    <row r="27">
      <c r="A27" s="4" t="inlineStr">
        <is>
          <t>Assumed on acquisition</t>
        </is>
      </c>
      <c r="C27" s="5" t="n">
        <v>0</v>
      </c>
    </row>
    <row r="28">
      <c r="A28" s="4" t="inlineStr">
        <is>
          <t>Gain on debt modification</t>
        </is>
      </c>
      <c r="B28" s="5" t="n">
        <v>0</v>
      </c>
      <c r="C28" s="5" t="n">
        <v>0</v>
      </c>
    </row>
    <row r="29">
      <c r="A29" s="4" t="inlineStr">
        <is>
          <t>Accretion</t>
        </is>
      </c>
      <c r="B29" s="5" t="n">
        <v>108</v>
      </c>
      <c r="C29" s="5" t="n">
        <v>0</v>
      </c>
    </row>
    <row r="30">
      <c r="A30" s="4" t="inlineStr">
        <is>
          <t>Interest paid</t>
        </is>
      </c>
      <c r="B30" s="5" t="n">
        <v>-108</v>
      </c>
      <c r="C30" s="5" t="n">
        <v>0</v>
      </c>
    </row>
    <row r="31">
      <c r="A31" s="4" t="inlineStr">
        <is>
          <t>Principal repayments</t>
        </is>
      </c>
      <c r="B31" s="5" t="n">
        <v>-22000</v>
      </c>
      <c r="C31" s="5" t="n">
        <v>0</v>
      </c>
    </row>
    <row r="32">
      <c r="A32" s="4" t="inlineStr">
        <is>
          <t>Ending balance</t>
        </is>
      </c>
      <c r="B32" s="5" t="n">
        <v>0</v>
      </c>
      <c r="C32" s="5" t="n">
        <v>0</v>
      </c>
    </row>
    <row r="33">
      <c r="A33" s="4" t="inlineStr">
        <is>
          <t>Current portion</t>
        </is>
      </c>
      <c r="B33" s="5" t="n">
        <v>0</v>
      </c>
      <c r="C33" s="5" t="n">
        <v>0</v>
      </c>
    </row>
    <row r="34">
      <c r="A34" s="4" t="inlineStr">
        <is>
          <t>Non-current loans and borrowings</t>
        </is>
      </c>
      <c r="B34" s="6" t="n">
        <v>0</v>
      </c>
      <c r="C34" s="6"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4" customWidth="1" min="8" max="8"/>
    <col width="21" customWidth="1" min="9" max="9"/>
    <col width="21" customWidth="1" min="10" max="10"/>
  </cols>
  <sheetData>
    <row r="1">
      <c r="A1" s="1" t="inlineStr">
        <is>
          <t>Loans and Borrowings - Narrative (Details)</t>
        </is>
      </c>
      <c r="B1" s="2" t="inlineStr">
        <is>
          <t>Aug. 31, 2020CAD ($)</t>
        </is>
      </c>
      <c r="C1" s="2" t="inlineStr">
        <is>
          <t>Mar. 27, 2020CAD ($)</t>
        </is>
      </c>
      <c r="D1" s="2" t="inlineStr">
        <is>
          <t>Mar. 25, 2020CAD ($)</t>
        </is>
      </c>
      <c r="E1" s="2" t="inlineStr">
        <is>
          <t>Jun. 30, 2020CAD ($)</t>
        </is>
      </c>
      <c r="F1" s="2" t="inlineStr">
        <is>
          <t>Jun. 30, 2019CAD ($)</t>
        </is>
      </c>
      <c r="G1" s="2" t="inlineStr">
        <is>
          <t>Jan. 01, 2020</t>
        </is>
      </c>
      <c r="H1" s="2" t="inlineStr">
        <is>
          <t>Dec. 31, 2019</t>
        </is>
      </c>
      <c r="I1" s="2" t="inlineStr">
        <is>
          <t>Sep. 04, 2019CAD ($)</t>
        </is>
      </c>
      <c r="J1" s="2" t="inlineStr">
        <is>
          <t>Aug. 29, 2018CAD ($)</t>
        </is>
      </c>
    </row>
    <row r="2">
      <c r="A2" s="3" t="inlineStr">
        <is>
          <t>Disclosure of detailed information about borrowings [line items]</t>
        </is>
      </c>
    </row>
    <row r="3">
      <c r="A3" s="4" t="inlineStr">
        <is>
          <t>Repayment of long-term loans</t>
        </is>
      </c>
      <c r="E3" s="6" t="n">
        <v>115130000</v>
      </c>
      <c r="F3" s="6" t="n">
        <v>21126000</v>
      </c>
    </row>
    <row r="4">
      <c r="A4" s="4" t="inlineStr">
        <is>
          <t>Proceeds from loan</t>
        </is>
      </c>
      <c r="E4" s="5" t="n">
        <v>86394000</v>
      </c>
      <c r="F4" s="5" t="n">
        <v>605104000</v>
      </c>
    </row>
    <row r="5">
      <c r="A5" s="4" t="inlineStr">
        <is>
          <t>Borrowings</t>
        </is>
      </c>
      <c r="E5" s="5" t="n">
        <v>204209000</v>
      </c>
      <c r="F5" s="5" t="n">
        <v>141244000</v>
      </c>
    </row>
    <row r="6">
      <c r="A6" s="4" t="inlineStr">
        <is>
          <t>Gain on debt modification</t>
        </is>
      </c>
      <c r="E6" s="6" t="n">
        <v>1287000</v>
      </c>
      <c r="F6" s="5" t="n">
        <v>1886000</v>
      </c>
    </row>
    <row r="7">
      <c r="A7" s="4" t="inlineStr">
        <is>
          <t>Funded debt to shareholders' equity ratio</t>
        </is>
      </c>
      <c r="E7" s="8" t="n">
        <v>0.25</v>
      </c>
    </row>
    <row r="8">
      <c r="A8" s="4" t="inlineStr">
        <is>
          <t>Unrestricted cash and cash equivalents</t>
        </is>
      </c>
      <c r="E8" s="6" t="n">
        <v>143900000</v>
      </c>
    </row>
    <row r="9">
      <c r="A9" s="4" t="inlineStr">
        <is>
          <t>Loss on induced conversion of debenture</t>
        </is>
      </c>
      <c r="F9" s="5" t="n">
        <v>0</v>
      </c>
    </row>
    <row r="10">
      <c r="A10" s="4" t="inlineStr">
        <is>
          <t>Rent expense</t>
        </is>
      </c>
      <c r="E10" s="5" t="n">
        <v>5500000</v>
      </c>
    </row>
    <row r="11">
      <c r="A11" s="4" t="inlineStr">
        <is>
          <t>Expense relating to short-term leases for which recognition exemption has been used</t>
        </is>
      </c>
      <c r="E11" s="5" t="n">
        <v>800000</v>
      </c>
    </row>
    <row r="12">
      <c r="A12" s="4" t="inlineStr">
        <is>
          <t>Expense relating to variable lease payments not included in measurement of lease liabilities</t>
        </is>
      </c>
      <c r="E12" s="5" t="n">
        <v>4700000</v>
      </c>
    </row>
    <row r="13">
      <c r="A13" s="4" t="inlineStr">
        <is>
          <t>Expense relating to leases of low-value assets for which recognition exemption has been used</t>
        </is>
      </c>
      <c r="E13" s="5" t="n">
        <v>40000</v>
      </c>
    </row>
    <row r="14">
      <c r="A14" s="4" t="inlineStr">
        <is>
          <t>Credit Facility</t>
        </is>
      </c>
    </row>
    <row r="15">
      <c r="A15" s="3" t="inlineStr">
        <is>
          <t>Disclosure of detailed information about borrowings [line items]</t>
        </is>
      </c>
    </row>
    <row r="16">
      <c r="A16" s="4" t="inlineStr">
        <is>
          <t>Maximum borrowing capacity</t>
        </is>
      </c>
      <c r="J16" s="6" t="n">
        <v>200000000</v>
      </c>
    </row>
    <row r="17">
      <c r="A17" s="4" t="inlineStr">
        <is>
          <t>Facility A</t>
        </is>
      </c>
    </row>
    <row r="18">
      <c r="A18" s="3" t="inlineStr">
        <is>
          <t>Disclosure of detailed information about borrowings [line items]</t>
        </is>
      </c>
    </row>
    <row r="19">
      <c r="A19" s="4" t="inlineStr">
        <is>
          <t>Maximum borrowing capacity</t>
        </is>
      </c>
      <c r="J19" s="5" t="n">
        <v>50000000</v>
      </c>
    </row>
    <row r="20">
      <c r="A20" s="4" t="inlineStr">
        <is>
          <t>Repayment of long-term loans</t>
        </is>
      </c>
      <c r="E20" s="5" t="n">
        <v>22000000</v>
      </c>
    </row>
    <row r="21">
      <c r="A21" s="4" t="inlineStr">
        <is>
          <t>Proceeds from loan</t>
        </is>
      </c>
      <c r="C21" s="6" t="n">
        <v>22000000</v>
      </c>
    </row>
    <row r="22">
      <c r="A22" s="4" t="inlineStr">
        <is>
          <t>Borrowings, interest rate</t>
        </is>
      </c>
      <c r="C22" s="4" t="inlineStr">
        <is>
          <t>4.70%</t>
        </is>
      </c>
    </row>
    <row r="23">
      <c r="A23" s="4" t="inlineStr">
        <is>
          <t>Undrawn borrowing facilities</t>
        </is>
      </c>
      <c r="E23" s="5" t="n">
        <v>41600000</v>
      </c>
    </row>
    <row r="24">
      <c r="A24" s="4" t="inlineStr">
        <is>
          <t>Total borrowing capacity available to the Company</t>
        </is>
      </c>
      <c r="E24" s="5" t="n">
        <v>10000000</v>
      </c>
    </row>
    <row r="25">
      <c r="A25" s="4" t="inlineStr">
        <is>
          <t>Borrowings</t>
        </is>
      </c>
      <c r="E25" s="5" t="n">
        <v>0</v>
      </c>
    </row>
    <row r="26">
      <c r="A26" s="4" t="inlineStr">
        <is>
          <t>Facility A | Canadian Prime Rate</t>
        </is>
      </c>
    </row>
    <row r="27">
      <c r="A27" s="3" t="inlineStr">
        <is>
          <t>Disclosure of detailed information about borrowings [line items]</t>
        </is>
      </c>
    </row>
    <row r="28">
      <c r="A28" s="4" t="inlineStr">
        <is>
          <t>Borrowings, interest rate</t>
        </is>
      </c>
      <c r="C28" s="4" t="inlineStr">
        <is>
          <t>2.45%</t>
        </is>
      </c>
    </row>
    <row r="29">
      <c r="A29" s="4" t="inlineStr">
        <is>
          <t>Borrowings, adjustment to interest rate basis</t>
        </is>
      </c>
      <c r="C29" s="4" t="inlineStr">
        <is>
          <t>2.25%</t>
        </is>
      </c>
    </row>
    <row r="30">
      <c r="A30" s="4" t="inlineStr">
        <is>
          <t>Facility B</t>
        </is>
      </c>
    </row>
    <row r="31">
      <c r="A31" s="3" t="inlineStr">
        <is>
          <t>Disclosure of detailed information about borrowings [line items]</t>
        </is>
      </c>
    </row>
    <row r="32">
      <c r="A32" s="4" t="inlineStr">
        <is>
          <t>Maximum borrowing capacity</t>
        </is>
      </c>
      <c r="J32" s="6" t="n">
        <v>150000000</v>
      </c>
    </row>
    <row r="33">
      <c r="A33" s="4" t="inlineStr">
        <is>
          <t>Borrowings</t>
        </is>
      </c>
      <c r="E33" s="5" t="n">
        <v>113800000</v>
      </c>
    </row>
    <row r="34">
      <c r="A34" s="4" t="inlineStr">
        <is>
          <t>Gain on debt modification</t>
        </is>
      </c>
      <c r="F34" s="6" t="n">
        <v>1900000</v>
      </c>
    </row>
    <row r="35">
      <c r="A35" s="4" t="inlineStr">
        <is>
          <t>Facility B | Effective Interest Rate</t>
        </is>
      </c>
    </row>
    <row r="36">
      <c r="A36" s="3" t="inlineStr">
        <is>
          <t>Disclosure of detailed information about borrowings [line items]</t>
        </is>
      </c>
    </row>
    <row r="37">
      <c r="A37" s="4" t="inlineStr">
        <is>
          <t>Borrowings, interest rate</t>
        </is>
      </c>
      <c r="F37" s="4" t="inlineStr">
        <is>
          <t>5.22%</t>
        </is>
      </c>
      <c r="G37" s="4" t="inlineStr">
        <is>
          <t>4.70%</t>
        </is>
      </c>
      <c r="H37" s="4" t="inlineStr">
        <is>
          <t>5.33%</t>
        </is>
      </c>
    </row>
    <row r="38">
      <c r="A38" s="4" t="inlineStr">
        <is>
          <t>First Amended and Restated Credit Agreement</t>
        </is>
      </c>
    </row>
    <row r="39">
      <c r="A39" s="3" t="inlineStr">
        <is>
          <t>Disclosure of detailed information about borrowings [line items]</t>
        </is>
      </c>
    </row>
    <row r="40">
      <c r="A40" s="4" t="inlineStr">
        <is>
          <t>Maximum borrowing capacity</t>
        </is>
      </c>
      <c r="I40" s="6" t="n">
        <v>360900000</v>
      </c>
    </row>
    <row r="41">
      <c r="A41" s="4" t="inlineStr">
        <is>
          <t>Increase (decrease) in borrowing capacity</t>
        </is>
      </c>
      <c r="I41" s="5" t="n">
        <v>160900000</v>
      </c>
    </row>
    <row r="42">
      <c r="A42" s="4" t="inlineStr">
        <is>
          <t>Option to increase amended credit facility</t>
        </is>
      </c>
      <c r="I42" s="5" t="n">
        <v>39100000</v>
      </c>
    </row>
    <row r="43">
      <c r="A43" s="4" t="inlineStr">
        <is>
          <t>Facility C</t>
        </is>
      </c>
    </row>
    <row r="44">
      <c r="A44" s="3" t="inlineStr">
        <is>
          <t>Disclosure of detailed information about borrowings [line items]</t>
        </is>
      </c>
    </row>
    <row r="45">
      <c r="A45" s="4" t="inlineStr">
        <is>
          <t>Increase (decrease) in borrowing capacity</t>
        </is>
      </c>
      <c r="I45" s="5" t="n">
        <v>64400000</v>
      </c>
    </row>
    <row r="46">
      <c r="A46" s="4" t="inlineStr">
        <is>
          <t>Repayment of long-term loans</t>
        </is>
      </c>
      <c r="D46" s="6" t="n">
        <v>45000000</v>
      </c>
      <c r="E46" s="5" t="n">
        <v>10000000</v>
      </c>
    </row>
    <row r="47">
      <c r="A47" s="4" t="inlineStr">
        <is>
          <t>Borrowings</t>
        </is>
      </c>
      <c r="E47" s="5" t="n">
        <v>3700000</v>
      </c>
    </row>
    <row r="48">
      <c r="A48" s="4" t="inlineStr">
        <is>
          <t>Facility D</t>
        </is>
      </c>
    </row>
    <row r="49">
      <c r="A49" s="3" t="inlineStr">
        <is>
          <t>Disclosure of detailed information about borrowings [line items]</t>
        </is>
      </c>
    </row>
    <row r="50">
      <c r="A50" s="4" t="inlineStr">
        <is>
          <t>Increase (decrease) in borrowing capacity</t>
        </is>
      </c>
      <c r="I50" s="6" t="n">
        <v>96500000</v>
      </c>
    </row>
    <row r="51">
      <c r="A51" s="4" t="inlineStr">
        <is>
          <t>First Amendment to the First Amended and Restated Credit Agreement</t>
        </is>
      </c>
    </row>
    <row r="52">
      <c r="A52" s="3" t="inlineStr">
        <is>
          <t>Disclosure of detailed information about borrowings [line items]</t>
        </is>
      </c>
    </row>
    <row r="53">
      <c r="A53" s="4" t="inlineStr">
        <is>
          <t>Maximum borrowing capacity</t>
        </is>
      </c>
      <c r="D53" s="6" t="n">
        <v>264400000</v>
      </c>
      <c r="E53" s="6" t="n">
        <v>264400000</v>
      </c>
    </row>
    <row r="54">
      <c r="A54" s="4" t="inlineStr">
        <is>
          <t>Funded debt to shareholders' equity ratio, maximum</t>
        </is>
      </c>
      <c r="E54" s="8" t="n">
        <v>0.2</v>
      </c>
    </row>
    <row r="55">
      <c r="A55" s="4" t="inlineStr">
        <is>
          <t>Minimum unrestricted cash balance required</t>
        </is>
      </c>
      <c r="E55" s="6" t="n">
        <v>35000000</v>
      </c>
    </row>
    <row r="56">
      <c r="A56" s="4" t="inlineStr">
        <is>
          <t>Letters of Credit</t>
        </is>
      </c>
    </row>
    <row r="57">
      <c r="A57" s="3" t="inlineStr">
        <is>
          <t>Disclosure of detailed information about borrowings [line items]</t>
        </is>
      </c>
    </row>
    <row r="58">
      <c r="A58" s="4" t="inlineStr">
        <is>
          <t>Borrowings</t>
        </is>
      </c>
      <c r="E58" s="5" t="n">
        <v>1400000</v>
      </c>
    </row>
    <row r="59">
      <c r="A59" s="4" t="inlineStr">
        <is>
          <t>Credit Facilities B and C</t>
        </is>
      </c>
    </row>
    <row r="60">
      <c r="A60" s="3" t="inlineStr">
        <is>
          <t>Disclosure of detailed information about borrowings [line items]</t>
        </is>
      </c>
    </row>
    <row r="61">
      <c r="A61" s="4" t="inlineStr">
        <is>
          <t>Repayment of long-term loans</t>
        </is>
      </c>
      <c r="B61" s="6" t="n">
        <v>10000000</v>
      </c>
    </row>
    <row r="62">
      <c r="A62" s="4" t="inlineStr">
        <is>
          <t>Gain on debt modification</t>
        </is>
      </c>
      <c r="E62" s="5" t="n">
        <v>1300000</v>
      </c>
    </row>
    <row r="63">
      <c r="A63" s="4" t="inlineStr">
        <is>
          <t>Second Amendment to the First Amended and Restated Credit Agreement</t>
        </is>
      </c>
    </row>
    <row r="64">
      <c r="A64" s="3" t="inlineStr">
        <is>
          <t>Disclosure of detailed information about borrowings [line items]</t>
        </is>
      </c>
    </row>
    <row r="65">
      <c r="A65" s="4" t="inlineStr">
        <is>
          <t>Minimum unrestricted cash balance required</t>
        </is>
      </c>
      <c r="E65" s="5" t="n">
        <v>35000000</v>
      </c>
    </row>
    <row r="66">
      <c r="A66" s="4" t="inlineStr">
        <is>
          <t>Loss on induced conversion of debenture</t>
        </is>
      </c>
      <c r="E66" s="5" t="n">
        <v>172291000</v>
      </c>
    </row>
    <row r="67">
      <c r="A67" s="4" t="inlineStr">
        <is>
          <t>Fiscal quarter ended September 30, 2020 | First Amendment to the First Amended and Restated Credit Agreement</t>
        </is>
      </c>
    </row>
    <row r="68">
      <c r="A68" s="3" t="inlineStr">
        <is>
          <t>Disclosure of detailed information about borrowings [line items]</t>
        </is>
      </c>
    </row>
    <row r="69">
      <c r="A69" s="4" t="inlineStr">
        <is>
          <t>Minimum EBITDA</t>
        </is>
      </c>
      <c r="E69" s="5" t="n">
        <v>5000000</v>
      </c>
    </row>
    <row r="70">
      <c r="A70" s="4" t="inlineStr">
        <is>
          <t>Fiscal quarter ended September 30, 2020 | Second Amendment to the First Amended and Restated Credit Agreement</t>
        </is>
      </c>
    </row>
    <row r="71">
      <c r="A71" s="3" t="inlineStr">
        <is>
          <t>Disclosure of detailed information about borrowings [line items]</t>
        </is>
      </c>
    </row>
    <row r="72">
      <c r="A72" s="4" t="inlineStr">
        <is>
          <t>Minimum EBITDA</t>
        </is>
      </c>
      <c r="E72" s="5" t="n">
        <v>-11000000</v>
      </c>
    </row>
    <row r="73">
      <c r="A73" s="4" t="inlineStr">
        <is>
          <t>Fiscal quarter ended December 31, 2020 | First Amendment to the First Amended and Restated Credit Agreement</t>
        </is>
      </c>
    </row>
    <row r="74">
      <c r="A74" s="3" t="inlineStr">
        <is>
          <t>Disclosure of detailed information about borrowings [line items]</t>
        </is>
      </c>
    </row>
    <row r="75">
      <c r="A75" s="4" t="inlineStr">
        <is>
          <t>Minimum EBITDA</t>
        </is>
      </c>
      <c r="E75" s="5" t="n">
        <v>5000000</v>
      </c>
    </row>
    <row r="76">
      <c r="A76" s="4" t="inlineStr">
        <is>
          <t>Fiscal quarter ended December 31, 2020 | Second Amendment to the First Amended and Restated Credit Agreement</t>
        </is>
      </c>
    </row>
    <row r="77">
      <c r="A77" s="3" t="inlineStr">
        <is>
          <t>Disclosure of detailed information about borrowings [line items]</t>
        </is>
      </c>
    </row>
    <row r="78">
      <c r="A78" s="4" t="inlineStr">
        <is>
          <t>Minimum EBITDA</t>
        </is>
      </c>
      <c r="E78" s="5" t="n">
        <v>4000000</v>
      </c>
    </row>
    <row r="79">
      <c r="A79" s="4" t="inlineStr">
        <is>
          <t>Fiscal quarter ended March 31, 2021 | First Amendment to the First Amended and Restated Credit Agreement</t>
        </is>
      </c>
    </row>
    <row r="80">
      <c r="A80" s="3" t="inlineStr">
        <is>
          <t>Disclosure of detailed information about borrowings [line items]</t>
        </is>
      </c>
    </row>
    <row r="81">
      <c r="A81" s="4" t="inlineStr">
        <is>
          <t>Minimum EBITDA</t>
        </is>
      </c>
      <c r="E81" s="5" t="n">
        <v>16000000</v>
      </c>
    </row>
    <row r="82">
      <c r="A82" s="4" t="inlineStr">
        <is>
          <t>Fiscal quarter ended March 31, 2021 | Second Amendment to the First Amended and Restated Credit Agreement</t>
        </is>
      </c>
    </row>
    <row r="83">
      <c r="A83" s="3" t="inlineStr">
        <is>
          <t>Disclosure of detailed information about borrowings [line items]</t>
        </is>
      </c>
    </row>
    <row r="84">
      <c r="A84" s="4" t="inlineStr">
        <is>
          <t>Minimum EBITDA</t>
        </is>
      </c>
      <c r="E84" s="5" t="n">
        <v>10000000</v>
      </c>
    </row>
    <row r="85">
      <c r="A85" s="4" t="inlineStr">
        <is>
          <t>Fiscal quarter ended June 30, 2021 | First Amendment to the First Amended and Restated Credit Agreement</t>
        </is>
      </c>
    </row>
    <row r="86">
      <c r="A86" s="3" t="inlineStr">
        <is>
          <t>Disclosure of detailed information about borrowings [line items]</t>
        </is>
      </c>
    </row>
    <row r="87">
      <c r="A87" s="4" t="inlineStr">
        <is>
          <t>Minimum EBITDA</t>
        </is>
      </c>
      <c r="E87" s="5" t="n">
        <v>25000000</v>
      </c>
    </row>
    <row r="88">
      <c r="A88" s="4" t="inlineStr">
        <is>
          <t>Fiscal quarter ended June 30, 2021 | Second Amendment to the First Amended and Restated Credit Agreement</t>
        </is>
      </c>
    </row>
    <row r="89">
      <c r="A89" s="3" t="inlineStr">
        <is>
          <t>Disclosure of detailed information about borrowings [line items]</t>
        </is>
      </c>
    </row>
    <row r="90">
      <c r="A90" s="4" t="inlineStr">
        <is>
          <t>Minimum EBITDA</t>
        </is>
      </c>
      <c r="E90" s="5" t="n">
        <v>17000000</v>
      </c>
    </row>
    <row r="91">
      <c r="A91" s="4" t="inlineStr">
        <is>
          <t>Twelve month fiscal period ending June 30, 2021 | First Amendment to the First Amended and Restated Credit Agreement</t>
        </is>
      </c>
    </row>
    <row r="92">
      <c r="A92" s="3" t="inlineStr">
        <is>
          <t>Disclosure of detailed information about borrowings [line items]</t>
        </is>
      </c>
    </row>
    <row r="93">
      <c r="A93" s="4" t="inlineStr">
        <is>
          <t>Minimum EBITDA</t>
        </is>
      </c>
      <c r="E93" s="5" t="n">
        <v>51000000</v>
      </c>
    </row>
    <row r="94">
      <c r="A94" s="4" t="inlineStr">
        <is>
          <t>Twelve month fiscal period ending June 30, 2021 | Second Amendment to the First Amended and Restated Credit Agreement</t>
        </is>
      </c>
    </row>
    <row r="95">
      <c r="A95" s="3" t="inlineStr">
        <is>
          <t>Disclosure of detailed information about borrowings [line items]</t>
        </is>
      </c>
    </row>
    <row r="96">
      <c r="A96" s="4" t="inlineStr">
        <is>
          <t>Minimum EBITDA</t>
        </is>
      </c>
      <c r="E96" s="6" t="n">
        <v>20000000</v>
      </c>
    </row>
    <row r="97">
      <c r="A97" s="4" t="inlineStr">
        <is>
          <t>Quarters ending June 30, 2020 and September 30, 2020 | Second Amendment to the First Amended and Restated Credit Agreement</t>
        </is>
      </c>
    </row>
    <row r="98">
      <c r="A98" s="3" t="inlineStr">
        <is>
          <t>Disclosure of detailed information about borrowings [line items]</t>
        </is>
      </c>
    </row>
    <row r="99">
      <c r="A99" s="4" t="inlineStr">
        <is>
          <t>Funded debt to shareholders' equity ratio, maximum</t>
        </is>
      </c>
      <c r="E99" s="8" t="n">
        <v>0.28</v>
      </c>
    </row>
    <row r="100">
      <c r="A100" s="4" t="inlineStr">
        <is>
          <t>Quarter ending December 31, 2020 and onwards | Second Amendment to the First Amended and Restated Credit Agreement</t>
        </is>
      </c>
    </row>
    <row r="101">
      <c r="A101" s="3" t="inlineStr">
        <is>
          <t>Disclosure of detailed information about borrowings [line items]</t>
        </is>
      </c>
    </row>
    <row r="102">
      <c r="A102" s="4" t="inlineStr">
        <is>
          <t>Funded debt to shareholders' equity ratio, maximum</t>
        </is>
      </c>
      <c r="E102" s="8" t="n">
        <v>0.25</v>
      </c>
    </row>
    <row r="103">
      <c r="A103" s="4" t="inlineStr">
        <is>
          <t>At June 30, 2021 | Second Amendment to the First Amended and Restated Credit Agreement</t>
        </is>
      </c>
    </row>
    <row r="104">
      <c r="A104" s="3" t="inlineStr">
        <is>
          <t>Disclosure of detailed information about borrowings [line items]</t>
        </is>
      </c>
    </row>
    <row r="105">
      <c r="A105" s="4" t="inlineStr">
        <is>
          <t>Senior funded debt to EBITDA, maximum</t>
        </is>
      </c>
      <c r="E105" s="5" t="n">
        <v>3</v>
      </c>
    </row>
    <row r="106">
      <c r="A106" s="4" t="inlineStr">
        <is>
          <t>Alcanna</t>
        </is>
      </c>
    </row>
    <row r="107">
      <c r="A107" s="3" t="inlineStr">
        <is>
          <t>Disclosure of detailed information about borrowings [line items]</t>
        </is>
      </c>
    </row>
    <row r="108">
      <c r="A108" s="4" t="inlineStr">
        <is>
          <t>Proceeds from sale of common shares</t>
        </is>
      </c>
      <c r="E108" s="6" t="n">
        <v>276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ans and Borrowings - Lease Liabilities (Details) - CAD ($) $ in Thousands</t>
        </is>
      </c>
      <c r="B1" s="2" t="inlineStr">
        <is>
          <t>12 Months Ended</t>
        </is>
      </c>
    </row>
    <row r="2">
      <c r="B2" s="2" t="inlineStr">
        <is>
          <t>Jun. 30, 2020</t>
        </is>
      </c>
      <c r="C2" s="2" t="inlineStr">
        <is>
          <t>Jun. 30, 2019</t>
        </is>
      </c>
    </row>
    <row r="3">
      <c r="A3" s="3" t="inlineStr">
        <is>
          <t>Finance Lease Before IFRS 16 Transition [Roll Forward]</t>
        </is>
      </c>
    </row>
    <row r="4">
      <c r="A4" s="4" t="inlineStr">
        <is>
          <t>Beginning balance</t>
        </is>
      </c>
      <c r="B4" s="6" t="n">
        <v>1326</v>
      </c>
      <c r="C4" s="6" t="n">
        <v>448</v>
      </c>
    </row>
    <row r="5">
      <c r="A5" s="4" t="inlineStr">
        <is>
          <t>Lease additions</t>
        </is>
      </c>
      <c r="C5" s="5" t="n">
        <v>985</v>
      </c>
    </row>
    <row r="6">
      <c r="A6" s="4" t="inlineStr">
        <is>
          <t>Assumed on acquisition</t>
        </is>
      </c>
      <c r="C6" s="5" t="n">
        <v>298</v>
      </c>
    </row>
    <row r="7">
      <c r="A7" s="4" t="inlineStr">
        <is>
          <t>Lease payments</t>
        </is>
      </c>
      <c r="C7" s="5" t="n">
        <v>-405</v>
      </c>
    </row>
    <row r="8">
      <c r="A8" s="4" t="inlineStr">
        <is>
          <t>Ending balance</t>
        </is>
      </c>
      <c r="C8" s="5" t="n">
        <v>1326</v>
      </c>
    </row>
    <row r="9">
      <c r="A9" s="4" t="inlineStr">
        <is>
          <t>Current portion, before IFRS 16 transition</t>
        </is>
      </c>
      <c r="C9" s="5" t="n">
        <v>-360</v>
      </c>
    </row>
    <row r="10">
      <c r="A10" s="4" t="inlineStr">
        <is>
          <t>Long-term portion, before IFRS 16 transition</t>
        </is>
      </c>
      <c r="C10" s="5" t="n">
        <v>966</v>
      </c>
    </row>
    <row r="11">
      <c r="A11" s="3" t="inlineStr">
        <is>
          <t>Lease Liability [Roll Forward]</t>
        </is>
      </c>
    </row>
    <row r="12">
      <c r="A12" s="4" t="inlineStr">
        <is>
          <t>Beginning balance</t>
        </is>
      </c>
      <c r="B12" s="5" t="n">
        <v>1326</v>
      </c>
      <c r="C12" s="5" t="n">
        <v>448</v>
      </c>
    </row>
    <row r="13">
      <c r="A13" s="4" t="inlineStr">
        <is>
          <t>IFRS 16 transition</t>
        </is>
      </c>
      <c r="B13" s="5" t="n">
        <v>95464</v>
      </c>
    </row>
    <row r="14">
      <c r="A14" s="4" t="inlineStr">
        <is>
          <t>Lease additions</t>
        </is>
      </c>
      <c r="B14" s="5" t="n">
        <v>9465</v>
      </c>
    </row>
    <row r="15">
      <c r="A15" s="4" t="inlineStr">
        <is>
          <t>Disposal of leases</t>
        </is>
      </c>
      <c r="B15" s="5" t="n">
        <v>-2123</v>
      </c>
    </row>
    <row r="16">
      <c r="A16" s="4" t="inlineStr">
        <is>
          <t>Lease payments</t>
        </is>
      </c>
      <c r="B16" s="5" t="n">
        <v>-13468</v>
      </c>
    </row>
    <row r="17">
      <c r="A17" s="4" t="inlineStr">
        <is>
          <t>Lease term reduction and other items</t>
        </is>
      </c>
      <c r="B17" s="5" t="n">
        <v>-6108</v>
      </c>
    </row>
    <row r="18">
      <c r="A18" s="4" t="inlineStr">
        <is>
          <t>Changes due to foreign exchange rates</t>
        </is>
      </c>
      <c r="B18" s="5" t="n">
        <v>185</v>
      </c>
    </row>
    <row r="19">
      <c r="A19" s="4" t="inlineStr">
        <is>
          <t>Interest expense on lease liabilities</t>
        </is>
      </c>
      <c r="B19" s="5" t="n">
        <v>5543</v>
      </c>
    </row>
    <row r="20">
      <c r="A20" s="4" t="inlineStr">
        <is>
          <t>Ending balance</t>
        </is>
      </c>
      <c r="B20" s="5" t="n">
        <v>90284</v>
      </c>
      <c r="C20" s="6" t="n">
        <v>94780</v>
      </c>
    </row>
    <row r="21">
      <c r="A21" s="4" t="inlineStr">
        <is>
          <t>Current lease liabilities</t>
        </is>
      </c>
      <c r="B21" s="5" t="n">
        <v>-6587</v>
      </c>
    </row>
    <row r="22">
      <c r="A22" s="4" t="inlineStr">
        <is>
          <t>Non-current lease liabilities</t>
        </is>
      </c>
      <c r="B22" s="6" t="n">
        <v>8369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9" customWidth="1" min="2" max="2"/>
    <col width="27" customWidth="1" min="3" max="3"/>
    <col width="47" customWidth="1" min="4" max="4"/>
    <col width="41" customWidth="1" min="5" max="5"/>
    <col width="30" customWidth="1" min="6" max="6"/>
    <col width="19" customWidth="1" min="7" max="7"/>
    <col width="21" customWidth="1" min="8" max="8"/>
    <col width="21" customWidth="1" min="9" max="9"/>
    <col width="21" customWidth="1" min="10" max="10"/>
  </cols>
  <sheetData>
    <row r="1">
      <c r="A1" s="1" t="inlineStr">
        <is>
          <t>Share Capital - Narrative (Details) $ / shares in Units, $ / shares in Units, $ in Millions</t>
        </is>
      </c>
      <c r="B1" s="2" t="inlineStr">
        <is>
          <t>May 11, 2020shares</t>
        </is>
      </c>
      <c r="C1" s="2" t="inlineStr">
        <is>
          <t>Sep. 21, 2020USD ($)shares</t>
        </is>
      </c>
      <c r="D1" s="2" t="inlineStr">
        <is>
          <t>Jun. 30, 2020CAD ($)acqusition$ / sharesshares</t>
        </is>
      </c>
      <c r="E1" s="2" t="inlineStr">
        <is>
          <t>Jun. 30, 2020USD ($)acqusition$ / shares</t>
        </is>
      </c>
      <c r="F1" s="2" t="inlineStr">
        <is>
          <t>Jun. 30, 2019acqusitionshares</t>
        </is>
      </c>
      <c r="G1" s="2" t="inlineStr">
        <is>
          <t>May 10, 2020shares</t>
        </is>
      </c>
      <c r="H1" s="2" t="inlineStr">
        <is>
          <t>Apr. 16, 2020USD ($)</t>
        </is>
      </c>
      <c r="I1" s="2" t="inlineStr">
        <is>
          <t>Apr. 15, 2020USD ($)</t>
        </is>
      </c>
      <c r="J1" s="2" t="inlineStr">
        <is>
          <t>Apr. 02, 2019USD ($)</t>
        </is>
      </c>
    </row>
    <row r="2">
      <c r="A2" s="3" t="inlineStr">
        <is>
          <t>Disclosure of classes of share capital [line items]</t>
        </is>
      </c>
    </row>
    <row r="3">
      <c r="A3" s="4" t="inlineStr">
        <is>
          <t>Number of shares issued (in shares)</t>
        </is>
      </c>
      <c r="B3" s="5" t="n">
        <v>110089377</v>
      </c>
      <c r="C3" s="5" t="n">
        <v>5278286</v>
      </c>
      <c r="D3" s="5" t="n">
        <v>21009339</v>
      </c>
      <c r="G3" s="5" t="n">
        <v>1321072394</v>
      </c>
    </row>
    <row r="4">
      <c r="A4" s="4" t="inlineStr">
        <is>
          <t>Shelf prospectus, amount allowed | $</t>
        </is>
      </c>
      <c r="H4" s="6" t="n">
        <v>100000000</v>
      </c>
      <c r="J4" s="6" t="n">
        <v>750000000</v>
      </c>
    </row>
    <row r="5">
      <c r="A5" s="4" t="inlineStr">
        <is>
          <t>ATM supplement, amount allowed, common shares | $</t>
        </is>
      </c>
      <c r="H5" s="5" t="n">
        <v>650000000</v>
      </c>
      <c r="I5" s="6" t="n">
        <v>400000000</v>
      </c>
      <c r="J5" s="6" t="n">
        <v>400000000</v>
      </c>
    </row>
    <row r="6">
      <c r="A6" s="4" t="inlineStr">
        <is>
          <t>ATM supplement, additional amount allowed, common shares | $</t>
        </is>
      </c>
      <c r="H6" s="6" t="n">
        <v>250000000</v>
      </c>
    </row>
    <row r="7">
      <c r="A7" s="4" t="inlineStr">
        <is>
          <t>Number of shares outstanding (in shares)</t>
        </is>
      </c>
      <c r="B7" s="5" t="n">
        <v>110089377</v>
      </c>
      <c r="G7" s="5" t="n">
        <v>1321072394</v>
      </c>
    </row>
    <row r="8">
      <c r="A8" s="4" t="inlineStr">
        <is>
          <t>Stock split ratio</t>
        </is>
      </c>
      <c r="B8" s="9" t="n">
        <v>0.0833</v>
      </c>
    </row>
    <row r="9">
      <c r="A9" s="4" t="inlineStr">
        <is>
          <t>Number of shares issued and fully paid (in shares)</t>
        </is>
      </c>
      <c r="D9" s="5" t="n">
        <v>115228811</v>
      </c>
      <c r="F9" s="5" t="n">
        <v>84786562</v>
      </c>
    </row>
    <row r="10">
      <c r="A10" s="4" t="inlineStr">
        <is>
          <t>ATM supplement, gross proceeds</t>
        </is>
      </c>
      <c r="C10" s="6" t="n">
        <v>36670000</v>
      </c>
      <c r="D10" s="13" t="n">
        <v>585.1</v>
      </c>
      <c r="E10" s="6" t="n">
        <v>435500000</v>
      </c>
    </row>
    <row r="11">
      <c r="A11" s="4" t="inlineStr">
        <is>
          <t>Proceeds received per share (in CAD per share) | (per share)</t>
        </is>
      </c>
      <c r="D11" s="7" t="n">
        <v>27.85</v>
      </c>
      <c r="E11" s="7" t="n">
        <v>20.73</v>
      </c>
    </row>
    <row r="12">
      <c r="A12" s="4" t="inlineStr">
        <is>
          <t>Brokerage fee expense</t>
        </is>
      </c>
      <c r="D12" s="13" t="n">
        <v>11.7</v>
      </c>
      <c r="E12" s="6" t="n">
        <v>8700000</v>
      </c>
    </row>
    <row r="13">
      <c r="A13" s="4" t="inlineStr">
        <is>
          <t>ATM supplement, net proceeds</t>
        </is>
      </c>
      <c r="D13" s="13" t="n">
        <v>573.4</v>
      </c>
      <c r="E13" s="6" t="n">
        <v>426800000</v>
      </c>
    </row>
    <row r="14">
      <c r="A14" s="4" t="inlineStr">
        <is>
          <t>Number of common shares per warrant (in shares)</t>
        </is>
      </c>
      <c r="D14" s="5" t="n">
        <v>1</v>
      </c>
    </row>
    <row r="15">
      <c r="A15" s="4" t="inlineStr">
        <is>
          <t>Class A Preference Shares</t>
        </is>
      </c>
    </row>
    <row r="16">
      <c r="A16" s="3" t="inlineStr">
        <is>
          <t>Disclosure of classes of share capital [line items]</t>
        </is>
      </c>
    </row>
    <row r="17">
      <c r="A17" s="4" t="inlineStr">
        <is>
          <t>Par value per share (in CAD per share) | $ / shares</t>
        </is>
      </c>
      <c r="D17" s="6" t="n">
        <v>1</v>
      </c>
    </row>
    <row r="18">
      <c r="A18" s="4" t="inlineStr">
        <is>
          <t>Number of shares issued (in shares)</t>
        </is>
      </c>
      <c r="D18" s="5" t="n">
        <v>0</v>
      </c>
    </row>
    <row r="19">
      <c r="A19" s="4" t="inlineStr">
        <is>
          <t>Number of shares outstanding (in shares)</t>
        </is>
      </c>
      <c r="D19" s="5" t="n">
        <v>0</v>
      </c>
    </row>
    <row r="20">
      <c r="A20" s="4" t="inlineStr">
        <is>
          <t>Class B Preference Shares</t>
        </is>
      </c>
    </row>
    <row r="21">
      <c r="A21" s="3" t="inlineStr">
        <is>
          <t>Disclosure of classes of share capital [line items]</t>
        </is>
      </c>
    </row>
    <row r="22">
      <c r="A22" s="4" t="inlineStr">
        <is>
          <t>Par value per share (in CAD per share) | $ / shares</t>
        </is>
      </c>
      <c r="D22" s="6" t="n">
        <v>5</v>
      </c>
    </row>
    <row r="23">
      <c r="A23" s="4" t="inlineStr">
        <is>
          <t>Number of shares issued (in shares)</t>
        </is>
      </c>
      <c r="D23" s="5" t="n">
        <v>0</v>
      </c>
    </row>
    <row r="24">
      <c r="A24" s="4" t="inlineStr">
        <is>
          <t>Number of shares outstanding (in shares)</t>
        </is>
      </c>
      <c r="D24" s="5" t="n">
        <v>0</v>
      </c>
    </row>
    <row r="25">
      <c r="A25" s="4" t="inlineStr">
        <is>
          <t>Compensation Options</t>
        </is>
      </c>
    </row>
    <row r="26">
      <c r="A26" s="3" t="inlineStr">
        <is>
          <t>Disclosure of classes of share capital [line items]</t>
        </is>
      </c>
    </row>
    <row r="27">
      <c r="A27" s="4" t="inlineStr">
        <is>
          <t>Number of common shares per option (in shares)</t>
        </is>
      </c>
      <c r="D27" s="5" t="n">
        <v>1</v>
      </c>
    </row>
    <row r="28">
      <c r="A28" s="4" t="inlineStr">
        <is>
          <t>Number of warrants per option (in shares)</t>
        </is>
      </c>
      <c r="D28" s="14" t="n">
        <v>0.5</v>
      </c>
    </row>
    <row r="29">
      <c r="A29" s="4" t="inlineStr">
        <is>
          <t>Compensation Warrants</t>
        </is>
      </c>
    </row>
    <row r="30">
      <c r="A30" s="3" t="inlineStr">
        <is>
          <t>Disclosure of classes of share capital [line items]</t>
        </is>
      </c>
    </row>
    <row r="31">
      <c r="A31" s="4" t="inlineStr">
        <is>
          <t>Number of common shares per warrant (in shares)</t>
        </is>
      </c>
      <c r="D31" s="5" t="n">
        <v>1</v>
      </c>
    </row>
    <row r="32">
      <c r="A32" s="4" t="inlineStr">
        <is>
          <t>Exercise period of options</t>
        </is>
      </c>
      <c r="D32" s="4" t="inlineStr">
        <is>
          <t>2 years</t>
        </is>
      </c>
      <c r="E32" s="4" t="inlineStr">
        <is>
          <t>2 years</t>
        </is>
      </c>
    </row>
    <row r="33">
      <c r="A33" s="4" t="inlineStr">
        <is>
          <t>Milestone Payments Contingent Liabilities</t>
        </is>
      </c>
    </row>
    <row r="34">
      <c r="A34" s="3" t="inlineStr">
        <is>
          <t>Disclosure of classes of share capital [line items]</t>
        </is>
      </c>
    </row>
    <row r="35">
      <c r="A35" s="4" t="inlineStr">
        <is>
          <t>Number of shares issued (in shares)</t>
        </is>
      </c>
      <c r="D35" s="5" t="n">
        <v>614513</v>
      </c>
      <c r="F35" s="5" t="n">
        <v>20311</v>
      </c>
    </row>
    <row r="36">
      <c r="A36" s="4" t="inlineStr">
        <is>
          <t>Number of acquisitions | acqusition</t>
        </is>
      </c>
      <c r="D36" s="5" t="n">
        <v>3</v>
      </c>
      <c r="E36" s="5" t="n">
        <v>3</v>
      </c>
      <c r="F36" s="5" t="n">
        <v>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hares for Business Combinations, Asset Acquisitions and Strategic Investments (Details) - CAD ($) $ in Thousands</t>
        </is>
      </c>
      <c r="B1" s="2" t="inlineStr">
        <is>
          <t>12 Months Ended</t>
        </is>
      </c>
    </row>
    <row r="2">
      <c r="B2" s="2" t="inlineStr">
        <is>
          <t>Jun. 30, 2020</t>
        </is>
      </c>
      <c r="C2" s="2" t="inlineStr">
        <is>
          <t>Jun. 30, 2019</t>
        </is>
      </c>
    </row>
    <row r="3">
      <c r="A3" s="3" t="inlineStr">
        <is>
          <t>Disclosure of classes of share capital [line items]</t>
        </is>
      </c>
    </row>
    <row r="4">
      <c r="A4" s="4" t="inlineStr">
        <is>
          <t>Number of shares issued (in shares)</t>
        </is>
      </c>
      <c r="B4" s="5" t="n">
        <v>2689933</v>
      </c>
      <c r="C4" s="5" t="n">
        <v>35943803</v>
      </c>
    </row>
    <row r="5">
      <c r="A5" s="4" t="inlineStr">
        <is>
          <t>Share capital</t>
        </is>
      </c>
      <c r="B5" s="6" t="n">
        <v>57420</v>
      </c>
      <c r="C5" s="6" t="n">
        <v>3060894</v>
      </c>
    </row>
    <row r="6">
      <c r="A6" s="4" t="inlineStr">
        <is>
          <t>Marketable securities designated at FVTOCI | EnWave</t>
        </is>
      </c>
    </row>
    <row r="7">
      <c r="A7" s="3" t="inlineStr">
        <is>
          <t>Disclosure of classes of share capital [line items]</t>
        </is>
      </c>
    </row>
    <row r="8">
      <c r="A8" s="4" t="inlineStr">
        <is>
          <t>Number of shares issued (in shares)</t>
        </is>
      </c>
      <c r="C8" s="5" t="n">
        <v>70049</v>
      </c>
    </row>
    <row r="9">
      <c r="A9" s="4" t="inlineStr">
        <is>
          <t>Share capital</t>
        </is>
      </c>
      <c r="C9" s="6" t="n">
        <v>10000</v>
      </c>
    </row>
    <row r="10">
      <c r="A10" s="4" t="inlineStr">
        <is>
          <t>Reliva</t>
        </is>
      </c>
    </row>
    <row r="11">
      <c r="A11" s="3" t="inlineStr">
        <is>
          <t>Disclosure of classes of share capital [line items]</t>
        </is>
      </c>
    </row>
    <row r="12">
      <c r="A12" s="4" t="inlineStr">
        <is>
          <t>Number of shares issued (in shares)</t>
        </is>
      </c>
      <c r="B12" s="5" t="n">
        <v>2480810</v>
      </c>
    </row>
    <row r="13">
      <c r="A13" s="4" t="inlineStr">
        <is>
          <t>Share capital</t>
        </is>
      </c>
      <c r="B13" s="6" t="n">
        <v>52380</v>
      </c>
    </row>
    <row r="14">
      <c r="A14" s="4" t="inlineStr">
        <is>
          <t>MedReleaf Corp. (“MedReleaf”)</t>
        </is>
      </c>
    </row>
    <row r="15">
      <c r="A15" s="3" t="inlineStr">
        <is>
          <t>Disclosure of classes of share capital [line items]</t>
        </is>
      </c>
    </row>
    <row r="16">
      <c r="A16" s="4" t="inlineStr">
        <is>
          <t>Number of shares issued (in shares)</t>
        </is>
      </c>
      <c r="C16" s="5" t="n">
        <v>30843353</v>
      </c>
    </row>
    <row r="17">
      <c r="A17" s="4" t="inlineStr">
        <is>
          <t>Share capital</t>
        </is>
      </c>
      <c r="C17" s="6" t="n">
        <v>2568634</v>
      </c>
    </row>
    <row r="18">
      <c r="A18" s="4" t="inlineStr">
        <is>
          <t>Anandia Laboratories Inc. (“Anandia”)</t>
        </is>
      </c>
    </row>
    <row r="19">
      <c r="A19" s="3" t="inlineStr">
        <is>
          <t>Disclosure of classes of share capital [line items]</t>
        </is>
      </c>
    </row>
    <row r="20">
      <c r="A20" s="4" t="inlineStr">
        <is>
          <t>Number of shares issued (in shares)</t>
        </is>
      </c>
      <c r="C20" s="5" t="n">
        <v>1059707</v>
      </c>
    </row>
    <row r="21">
      <c r="A21" s="4" t="inlineStr">
        <is>
          <t>Share capital</t>
        </is>
      </c>
      <c r="C21" s="6" t="n">
        <v>78588</v>
      </c>
    </row>
    <row r="22">
      <c r="A22" s="4" t="inlineStr">
        <is>
          <t>Aurora Hemp Europe</t>
        </is>
      </c>
    </row>
    <row r="23">
      <c r="A23" s="3" t="inlineStr">
        <is>
          <t>Disclosure of classes of share capital [line items]</t>
        </is>
      </c>
    </row>
    <row r="24">
      <c r="A24" s="4" t="inlineStr">
        <is>
          <t>Number of shares issued (in shares)</t>
        </is>
      </c>
      <c r="C24" s="5" t="n">
        <v>36738</v>
      </c>
    </row>
    <row r="25">
      <c r="A25" s="4" t="inlineStr">
        <is>
          <t>Share capital</t>
        </is>
      </c>
      <c r="C25" s="6" t="n">
        <v>3641</v>
      </c>
    </row>
    <row r="26">
      <c r="A26" s="4" t="inlineStr">
        <is>
          <t>ICC</t>
        </is>
      </c>
    </row>
    <row r="27">
      <c r="A27" s="3" t="inlineStr">
        <is>
          <t>Disclosure of classes of share capital [line items]</t>
        </is>
      </c>
    </row>
    <row r="28">
      <c r="A28" s="4" t="inlineStr">
        <is>
          <t>Number of shares issued (in shares)</t>
        </is>
      </c>
      <c r="C28" s="5" t="n">
        <v>2658722</v>
      </c>
    </row>
    <row r="29">
      <c r="A29" s="4" t="inlineStr">
        <is>
          <t>Share capital</t>
        </is>
      </c>
      <c r="C29" s="6" t="n">
        <v>255237</v>
      </c>
    </row>
    <row r="30">
      <c r="A30" s="4" t="inlineStr">
        <is>
          <t>Whistler Medical marijuana Corporation (“Whistler”)</t>
        </is>
      </c>
    </row>
    <row r="31">
      <c r="A31" s="3" t="inlineStr">
        <is>
          <t>Disclosure of classes of share capital [line items]</t>
        </is>
      </c>
    </row>
    <row r="32">
      <c r="A32" s="4" t="inlineStr">
        <is>
          <t>Number of shares issued (in shares)</t>
        </is>
      </c>
      <c r="C32" s="5" t="n">
        <v>1138994</v>
      </c>
    </row>
    <row r="33">
      <c r="A33" s="4" t="inlineStr">
        <is>
          <t>Share capital</t>
        </is>
      </c>
      <c r="C33" s="6" t="n">
        <v>132852</v>
      </c>
    </row>
    <row r="34">
      <c r="A34" s="4" t="inlineStr">
        <is>
          <t>Immaterial acquisitions</t>
        </is>
      </c>
    </row>
    <row r="35">
      <c r="A35" s="3" t="inlineStr">
        <is>
          <t>Disclosure of classes of share capital [line items]</t>
        </is>
      </c>
    </row>
    <row r="36">
      <c r="A36" s="4" t="inlineStr">
        <is>
          <t>Number of shares issued (in shares)</t>
        </is>
      </c>
      <c r="C36" s="5" t="n">
        <v>22376</v>
      </c>
    </row>
    <row r="37">
      <c r="A37" s="4" t="inlineStr">
        <is>
          <t>Share capital</t>
        </is>
      </c>
      <c r="C37" s="6" t="n">
        <v>2101</v>
      </c>
    </row>
    <row r="38">
      <c r="A38" s="4" t="inlineStr">
        <is>
          <t>Acquisition of intangible assets</t>
        </is>
      </c>
    </row>
    <row r="39">
      <c r="A39" s="3" t="inlineStr">
        <is>
          <t>Disclosure of classes of share capital [line items]</t>
        </is>
      </c>
    </row>
    <row r="40">
      <c r="A40" s="4" t="inlineStr">
        <is>
          <t>Number of shares issued (in shares)</t>
        </is>
      </c>
      <c r="B40" s="5" t="n">
        <v>209123</v>
      </c>
      <c r="C40" s="5" t="n">
        <v>113864</v>
      </c>
    </row>
    <row r="41">
      <c r="A41" s="4" t="inlineStr">
        <is>
          <t>Share capital</t>
        </is>
      </c>
      <c r="B41" s="6" t="n">
        <v>5040</v>
      </c>
      <c r="C41" s="6" t="n">
        <v>984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 Capital - Share Purchase Warrants (Details) - $ / shares</t>
        </is>
      </c>
      <c r="B1" s="2" t="inlineStr">
        <is>
          <t>12 Months Ended</t>
        </is>
      </c>
    </row>
    <row r="2">
      <c r="B2" s="2" t="inlineStr">
        <is>
          <t>Jun. 30, 2020</t>
        </is>
      </c>
      <c r="C2" s="2" t="inlineStr">
        <is>
          <t>Jun. 30, 2019</t>
        </is>
      </c>
    </row>
    <row r="3">
      <c r="A3" s="3" t="inlineStr">
        <is>
          <t>Share capital, reserves and other equity interest [Abstract]</t>
        </is>
      </c>
    </row>
    <row r="4">
      <c r="A4" s="4" t="inlineStr">
        <is>
          <t>Warrants, beginning balance (in shares)</t>
        </is>
      </c>
      <c r="B4" s="5" t="n">
        <v>1982156</v>
      </c>
      <c r="C4" s="5" t="n">
        <v>595215</v>
      </c>
    </row>
    <row r="5">
      <c r="A5" s="4" t="inlineStr">
        <is>
          <t>Warrants, issued (in shares)</t>
        </is>
      </c>
      <c r="B5" s="5" t="n">
        <v>90495</v>
      </c>
      <c r="C5" s="5" t="n">
        <v>1574626</v>
      </c>
    </row>
    <row r="6">
      <c r="A6" s="4" t="inlineStr">
        <is>
          <t>Warrants, exercised (in shares)</t>
        </is>
      </c>
      <c r="B6" s="5" t="n">
        <v>-986</v>
      </c>
      <c r="C6" s="5" t="n">
        <v>-187685</v>
      </c>
    </row>
    <row r="7">
      <c r="A7" s="4" t="inlineStr">
        <is>
          <t>Warrants, expired (in shares)</t>
        </is>
      </c>
      <c r="B7" s="5" t="n">
        <v>-992918</v>
      </c>
    </row>
    <row r="8">
      <c r="A8" s="4" t="inlineStr">
        <is>
          <t>Warrants, ending balance (in shares)</t>
        </is>
      </c>
      <c r="B8" s="5" t="n">
        <v>1078747</v>
      </c>
      <c r="C8" s="5" t="n">
        <v>1982156</v>
      </c>
    </row>
    <row r="9">
      <c r="A9" s="4" t="inlineStr">
        <is>
          <t>Weighted average exercise price, beginning balance (in CAD per share)</t>
        </is>
      </c>
      <c r="B9" s="7" t="n">
        <v>95.76000000000001</v>
      </c>
      <c r="C9" s="7" t="n">
        <v>45.72</v>
      </c>
    </row>
    <row r="10">
      <c r="A10" s="4" t="inlineStr">
        <is>
          <t>Weighted average exercise price, issued (in CAD per share)</t>
        </is>
      </c>
      <c r="B10" s="8" t="n">
        <v>31.46</v>
      </c>
      <c r="C10" s="8" t="n">
        <v>110.76</v>
      </c>
    </row>
    <row r="11">
      <c r="A11" s="4" t="inlineStr">
        <is>
          <t>Weighted average exercise price, exercised (in CAD per share)</t>
        </is>
      </c>
      <c r="B11" s="8" t="n">
        <v>73.79000000000001</v>
      </c>
      <c r="C11" s="8" t="n">
        <v>63.6</v>
      </c>
    </row>
    <row r="12">
      <c r="A12" s="4" t="inlineStr">
        <is>
          <t>Weighted average exercise price, expired (in CAD per share)</t>
        </is>
      </c>
      <c r="B12" s="8" t="n">
        <v>109.83</v>
      </c>
    </row>
    <row r="13">
      <c r="A13" s="4" t="inlineStr">
        <is>
          <t>Weighted average exercise price, ending balance (in CAD per share)</t>
        </is>
      </c>
      <c r="B13" s="7" t="n">
        <v>77.36</v>
      </c>
      <c r="C13" s="7" t="n">
        <v>95.7600000000000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hare Capital - Summary of Warrants Outstanding (Details) - $ / shares</t>
        </is>
      </c>
      <c r="B1" s="2" t="inlineStr">
        <is>
          <t>Jun. 30, 2020</t>
        </is>
      </c>
      <c r="C1" s="2" t="inlineStr">
        <is>
          <t>Jun. 30, 2019</t>
        </is>
      </c>
      <c r="D1" s="2" t="inlineStr">
        <is>
          <t>Jun. 30, 2018</t>
        </is>
      </c>
    </row>
    <row r="2">
      <c r="A2" s="3" t="inlineStr">
        <is>
          <t>Disclosure of classes of share capital [line items]</t>
        </is>
      </c>
    </row>
    <row r="3">
      <c r="A3" s="4" t="inlineStr">
        <is>
          <t>Warrants (in shares)</t>
        </is>
      </c>
      <c r="B3" s="5" t="n">
        <v>1078747</v>
      </c>
      <c r="C3" s="5" t="n">
        <v>1982156</v>
      </c>
      <c r="D3" s="5" t="n">
        <v>595215</v>
      </c>
    </row>
    <row r="4">
      <c r="A4" s="4" t="inlineStr">
        <is>
          <t>Exercise Price Range One</t>
        </is>
      </c>
    </row>
    <row r="5">
      <c r="A5" s="3" t="inlineStr">
        <is>
          <t>Disclosure of classes of share capital [line items]</t>
        </is>
      </c>
    </row>
    <row r="6">
      <c r="A6" s="4" t="inlineStr">
        <is>
          <t>Warrants (in shares)</t>
        </is>
      </c>
      <c r="B6" s="5" t="n">
        <v>550555</v>
      </c>
    </row>
    <row r="7">
      <c r="A7" s="4" t="inlineStr">
        <is>
          <t>Exercise Price Range One | Bottom of range</t>
        </is>
      </c>
    </row>
    <row r="8">
      <c r="A8" s="3" t="inlineStr">
        <is>
          <t>Disclosure of classes of share capital [line items]</t>
        </is>
      </c>
    </row>
    <row r="9">
      <c r="A9" s="4" t="inlineStr">
        <is>
          <t>Exercise price of outstanding warrants (in CAD per share)</t>
        </is>
      </c>
      <c r="B9" s="7" t="n">
        <v>16.36</v>
      </c>
    </row>
    <row r="10">
      <c r="A10" s="4" t="inlineStr">
        <is>
          <t>Exercise Price Range One | Top of range</t>
        </is>
      </c>
    </row>
    <row r="11">
      <c r="A11" s="3" t="inlineStr">
        <is>
          <t>Disclosure of classes of share capital [line items]</t>
        </is>
      </c>
    </row>
    <row r="12">
      <c r="A12" s="4" t="inlineStr">
        <is>
          <t>Exercise price of outstanding warrants (in CAD per share)</t>
        </is>
      </c>
      <c r="B12" s="6" t="n">
        <v>48</v>
      </c>
    </row>
    <row r="13">
      <c r="A13" s="4" t="inlineStr">
        <is>
          <t>Exercise Price Range Two</t>
        </is>
      </c>
    </row>
    <row r="14">
      <c r="A14" s="3" t="inlineStr">
        <is>
          <t>Disclosure of classes of share capital [line items]</t>
        </is>
      </c>
    </row>
    <row r="15">
      <c r="A15" s="4" t="inlineStr">
        <is>
          <t>Warrants (in shares)</t>
        </is>
      </c>
      <c r="B15" s="5" t="n">
        <v>528192</v>
      </c>
    </row>
    <row r="16">
      <c r="A16" s="4" t="inlineStr">
        <is>
          <t>Exercise Price Range Two | Bottom of range</t>
        </is>
      </c>
    </row>
    <row r="17">
      <c r="A17" s="3" t="inlineStr">
        <is>
          <t>Disclosure of classes of share capital [line items]</t>
        </is>
      </c>
    </row>
    <row r="18">
      <c r="A18" s="4" t="inlineStr">
        <is>
          <t>Exercise price of outstanding warrants (in CAD per share)</t>
        </is>
      </c>
      <c r="B18" s="7" t="n">
        <v>112.44</v>
      </c>
    </row>
    <row r="19">
      <c r="A19" s="4" t="inlineStr">
        <is>
          <t>Exercise Price Range Two | Top of range</t>
        </is>
      </c>
    </row>
    <row r="20">
      <c r="A20" s="3" t="inlineStr">
        <is>
          <t>Disclosure of classes of share capital [line items]</t>
        </is>
      </c>
    </row>
    <row r="21">
      <c r="A21" s="4" t="inlineStr">
        <is>
          <t>Exercise price of outstanding warrants (in CAD per share)</t>
        </is>
      </c>
      <c r="B21" s="7" t="n">
        <v>116.0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 Capital - Summary of Options Outstanding (Details) - Compensation Options</t>
        </is>
      </c>
      <c r="B1" s="2" t="inlineStr">
        <is>
          <t>12 Months Ended</t>
        </is>
      </c>
    </row>
    <row r="2">
      <c r="B2" s="2" t="inlineStr">
        <is>
          <t>Jun. 30, 2019$ / sharesshares</t>
        </is>
      </c>
    </row>
    <row r="3">
      <c r="A3" s="3" t="inlineStr">
        <is>
          <t>Disclosure of classes of share capital [line items]</t>
        </is>
      </c>
    </row>
    <row r="4">
      <c r="A4" s="4" t="inlineStr">
        <is>
          <t>Compensation options, beginning balance (in shares) | shares</t>
        </is>
      </c>
      <c r="B4" s="5" t="n">
        <v>300</v>
      </c>
    </row>
    <row r="5">
      <c r="A5" s="4" t="inlineStr">
        <is>
          <t>Compensation options, exercised (in shares) | shares</t>
        </is>
      </c>
      <c r="B5" s="5" t="n">
        <v>-300</v>
      </c>
    </row>
    <row r="6">
      <c r="A6" s="4" t="inlineStr">
        <is>
          <t>Compensation options, ending balance (in shares) | shares</t>
        </is>
      </c>
      <c r="B6" s="5" t="n">
        <v>0</v>
      </c>
    </row>
    <row r="7">
      <c r="A7" s="4" t="inlineStr">
        <is>
          <t>Weighted average exercise price, beginning balance (in CAD per share) | $ / shares</t>
        </is>
      </c>
      <c r="B7" s="7" t="n">
        <v>55.52</v>
      </c>
    </row>
    <row r="8">
      <c r="A8" s="4" t="inlineStr">
        <is>
          <t>Weighted average exercise price, exercised (in CAD per share) | $ / shares</t>
        </is>
      </c>
      <c r="B8" s="8" t="n">
        <v>55.52</v>
      </c>
    </row>
    <row r="9">
      <c r="A9" s="4" t="inlineStr">
        <is>
          <t>Weighted average exercise price, ending balance (in CAD per share) | $ / shares</t>
        </is>
      </c>
      <c r="B9" s="6"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7" customWidth="1" min="2" max="2"/>
    <col width="30" customWidth="1" min="3" max="3"/>
    <col width="27" customWidth="1" min="4" max="4"/>
    <col width="27" customWidth="1" min="5" max="5"/>
    <col width="20" customWidth="1" min="6" max="6"/>
  </cols>
  <sheetData>
    <row r="1">
      <c r="A1" s="1" t="inlineStr">
        <is>
          <t>Share-Based Compensation - Narrative (Details)</t>
        </is>
      </c>
      <c r="B1" s="2" t="inlineStr">
        <is>
          <t>Jun. 30, 2020CAD ($)shares</t>
        </is>
      </c>
      <c r="C1" s="2" t="inlineStr">
        <is>
          <t>Mar. 31, 2019shares$ / shares</t>
        </is>
      </c>
      <c r="D1" s="2" t="inlineStr">
        <is>
          <t>Jun. 30, 2020CAD ($)shares</t>
        </is>
      </c>
      <c r="E1" s="2" t="inlineStr">
        <is>
          <t>Jun. 30, 2019CAD ($)shares</t>
        </is>
      </c>
      <c r="F1" s="2" t="inlineStr">
        <is>
          <t>Jun. 30, 2018shares</t>
        </is>
      </c>
    </row>
    <row r="2">
      <c r="A2" s="3" t="inlineStr">
        <is>
          <t>Disclosure of terms and conditions of share-based payment arrangement [line items]</t>
        </is>
      </c>
    </row>
    <row r="3">
      <c r="A3" s="4" t="inlineStr">
        <is>
          <t>Percentage of common shares issuable pursuant to compensation arrangements (shall not exceed)</t>
        </is>
      </c>
      <c r="B3" s="4" t="inlineStr">
        <is>
          <t>10.00%</t>
        </is>
      </c>
      <c r="D3" s="4" t="inlineStr">
        <is>
          <t>10.00%</t>
        </is>
      </c>
    </row>
    <row r="4">
      <c r="A4" s="4" t="inlineStr">
        <is>
          <t>Options outstanding (in shares)</t>
        </is>
      </c>
      <c r="B4" s="5" t="n">
        <v>5748503</v>
      </c>
      <c r="D4" s="5" t="n">
        <v>5748503</v>
      </c>
      <c r="E4" s="5" t="n">
        <v>5693397</v>
      </c>
      <c r="F4" s="5" t="n">
        <v>2346343</v>
      </c>
    </row>
    <row r="5">
      <c r="A5" s="4" t="inlineStr">
        <is>
          <t>Exercise period</t>
        </is>
      </c>
      <c r="B5" s="4" t="inlineStr">
        <is>
          <t>3 years 11 months 11 days</t>
        </is>
      </c>
    </row>
    <row r="6">
      <c r="A6" s="4" t="inlineStr">
        <is>
          <t>Weighted average fair value of stock options granted (in CAD per share) | $</t>
        </is>
      </c>
      <c r="B6" s="7" t="n">
        <v>25.26</v>
      </c>
      <c r="D6" s="7" t="n">
        <v>25.26</v>
      </c>
      <c r="E6" s="7" t="n">
        <v>63.36</v>
      </c>
    </row>
    <row r="7">
      <c r="A7" s="4" t="inlineStr">
        <is>
          <t>Number of other equity instruments outstanding in share-based payment arrangement (in shares)</t>
        </is>
      </c>
      <c r="B7" s="5" t="n">
        <v>376296</v>
      </c>
      <c r="D7" s="5" t="n">
        <v>376296</v>
      </c>
      <c r="E7" s="5" t="n">
        <v>169195</v>
      </c>
      <c r="F7" s="5" t="n">
        <v>179167</v>
      </c>
    </row>
    <row r="8">
      <c r="A8" s="4" t="inlineStr">
        <is>
          <t>Weighted average fair value of RSUs and DSUs granted (in CAD per share) | $</t>
        </is>
      </c>
      <c r="B8" s="7" t="n">
        <v>37.82</v>
      </c>
      <c r="D8" s="7" t="n">
        <v>37.82</v>
      </c>
      <c r="E8" s="7" t="n">
        <v>96.23999999999999</v>
      </c>
    </row>
    <row r="9">
      <c r="A9" s="4" t="inlineStr">
        <is>
          <t>Stock options</t>
        </is>
      </c>
    </row>
    <row r="10">
      <c r="A10" s="3" t="inlineStr">
        <is>
          <t>Disclosure of terms and conditions of share-based payment arrangement [line items]</t>
        </is>
      </c>
    </row>
    <row r="11">
      <c r="A11" s="4" t="inlineStr">
        <is>
          <t>Aggregate share-based compensation expense | $</t>
        </is>
      </c>
      <c r="D11" s="6" t="n">
        <v>43700000</v>
      </c>
      <c r="E11" s="6" t="n">
        <v>86700000</v>
      </c>
    </row>
    <row r="12">
      <c r="A12" s="4" t="inlineStr">
        <is>
          <t>RSUs</t>
        </is>
      </c>
    </row>
    <row r="13">
      <c r="A13" s="3" t="inlineStr">
        <is>
          <t>Disclosure of terms and conditions of share-based payment arrangement [line items]</t>
        </is>
      </c>
    </row>
    <row r="14">
      <c r="A14" s="4" t="inlineStr">
        <is>
          <t>Number of common shares, right to receive (in shares)</t>
        </is>
      </c>
      <c r="B14" s="5" t="n">
        <v>1</v>
      </c>
      <c r="D14" s="5" t="n">
        <v>1</v>
      </c>
    </row>
    <row r="15">
      <c r="A15" s="4" t="inlineStr">
        <is>
          <t>Number of instruments reserved (in shares)</t>
        </is>
      </c>
      <c r="B15" s="5" t="n">
        <v>833333</v>
      </c>
      <c r="D15" s="5" t="n">
        <v>833333</v>
      </c>
    </row>
    <row r="16">
      <c r="A16" s="4" t="inlineStr">
        <is>
          <t>Number of other equity instruments outstanding in share-based payment arrangement (in shares)</t>
        </is>
      </c>
      <c r="B16" s="5" t="n">
        <v>360098</v>
      </c>
      <c r="D16" s="5" t="n">
        <v>360098</v>
      </c>
      <c r="E16" s="5" t="n">
        <v>166778</v>
      </c>
    </row>
    <row r="17">
      <c r="A17" s="4" t="inlineStr">
        <is>
          <t>DSUs</t>
        </is>
      </c>
    </row>
    <row r="18">
      <c r="A18" s="3" t="inlineStr">
        <is>
          <t>Disclosure of terms and conditions of share-based payment arrangement [line items]</t>
        </is>
      </c>
    </row>
    <row r="19">
      <c r="A19" s="4" t="inlineStr">
        <is>
          <t>Instrument redemption period following termination</t>
        </is>
      </c>
      <c r="B19" s="5" t="n">
        <v>90</v>
      </c>
      <c r="D19" s="5" t="n">
        <v>90</v>
      </c>
    </row>
    <row r="20">
      <c r="A20" s="4" t="inlineStr">
        <is>
          <t>Number of other equity instruments outstanding in share-based payment arrangement (in shares)</t>
        </is>
      </c>
      <c r="B20" s="5" t="n">
        <v>16198</v>
      </c>
      <c r="D20" s="5" t="n">
        <v>16198</v>
      </c>
      <c r="E20" s="5" t="n">
        <v>2417</v>
      </c>
    </row>
    <row r="21">
      <c r="A21" s="4" t="inlineStr">
        <is>
          <t>DSUs and RSUs</t>
        </is>
      </c>
    </row>
    <row r="22">
      <c r="A22" s="3" t="inlineStr">
        <is>
          <t>Disclosure of terms and conditions of share-based payment arrangement [line items]</t>
        </is>
      </c>
    </row>
    <row r="23">
      <c r="A23" s="4" t="inlineStr">
        <is>
          <t>Aggregate share-based compensation expense | $</t>
        </is>
      </c>
      <c r="D23" s="6" t="n">
        <v>5800000</v>
      </c>
      <c r="E23" s="6" t="n">
        <v>5300000</v>
      </c>
    </row>
    <row r="24">
      <c r="A24" s="4" t="inlineStr">
        <is>
          <t>Top of range | DSUs</t>
        </is>
      </c>
    </row>
    <row r="25">
      <c r="A25" s="3" t="inlineStr">
        <is>
          <t>Disclosure of terms and conditions of share-based payment arrangement [line items]</t>
        </is>
      </c>
    </row>
    <row r="26">
      <c r="A26" s="4" t="inlineStr">
        <is>
          <t>Number of other equity instruments outstanding in share-based payment arrangement (in shares)</t>
        </is>
      </c>
      <c r="B26" s="5" t="n">
        <v>83333</v>
      </c>
      <c r="D26" s="5" t="n">
        <v>83333</v>
      </c>
    </row>
    <row r="27">
      <c r="A27" s="4" t="inlineStr">
        <is>
          <t>Strategic Advisor</t>
        </is>
      </c>
    </row>
    <row r="28">
      <c r="A28" s="3" t="inlineStr">
        <is>
          <t>Disclosure of terms and conditions of share-based payment arrangement [line items]</t>
        </is>
      </c>
    </row>
    <row r="29">
      <c r="A29" s="4" t="inlineStr">
        <is>
          <t>Options outstanding (in shares)</t>
        </is>
      </c>
      <c r="C29" s="5" t="n">
        <v>1663480</v>
      </c>
    </row>
    <row r="30">
      <c r="A30" s="4" t="inlineStr">
        <is>
          <t>Exercise price (in CAD per share) | $ / shares</t>
        </is>
      </c>
      <c r="C30" s="7" t="n">
        <v>124.08</v>
      </c>
    </row>
    <row r="31">
      <c r="A31" s="4" t="inlineStr">
        <is>
          <t>Exercise period</t>
        </is>
      </c>
      <c r="C31" s="4" t="inlineStr">
        <is>
          <t>7 years</t>
        </is>
      </c>
    </row>
    <row r="32">
      <c r="A32" s="4" t="inlineStr">
        <is>
          <t>Vesting period</t>
        </is>
      </c>
      <c r="C32" s="5" t="n">
        <v>4</v>
      </c>
    </row>
    <row r="33">
      <c r="A33" s="4" t="inlineStr">
        <is>
          <t>Strategic Advisor | Stock options</t>
        </is>
      </c>
    </row>
    <row r="34">
      <c r="A34" s="3" t="inlineStr">
        <is>
          <t>Disclosure of terms and conditions of share-based payment arrangement [line items]</t>
        </is>
      </c>
    </row>
    <row r="35">
      <c r="A35" s="4" t="inlineStr">
        <is>
          <t>Aggregate share-based compensation expense | $</t>
        </is>
      </c>
      <c r="D35" s="6" t="n">
        <v>4300000</v>
      </c>
      <c r="E35" s="6" t="n">
        <v>167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Securities and Derivatives</t>
        </is>
      </c>
      <c r="B1" s="2" t="inlineStr">
        <is>
          <t>12 Months Ended</t>
        </is>
      </c>
    </row>
    <row r="2">
      <c r="B2" s="2" t="inlineStr">
        <is>
          <t>Jun. 30, 2020</t>
        </is>
      </c>
    </row>
    <row r="3">
      <c r="A3" s="3" t="inlineStr">
        <is>
          <t>Financial instruments [Abstract]</t>
        </is>
      </c>
    </row>
    <row r="4">
      <c r="A4" s="4" t="inlineStr">
        <is>
          <t>Marketable Securities and Derivatives</t>
        </is>
      </c>
      <c r="B4" s="4" t="inlineStr">
        <is>
          <t>Marketable Securities and Derivatives (a) Marketable securities Accounting Policy Marketable securities are initially measured at fair value and are subsequently measured at fair value through profit or loss (“FVTPL”) or are designated at fair value through other comprehensive income (loss) (“FVTOCI”). The Company designates its marketable securities as financial assets measured at FVTOCI. This designation is made on an instrument-by-instrument basis and if elected, subsequent changes in fair value are recognized in other comprehensive (loss) income only and not through profit or loss upon disposition. As at June 30, 2020 , the Company held the following marketable securities: Financial asset hierarchy level Level 1 Level 1 Level 1 Level 1 Level 1 Level 1 Level 3 Marketable securities designated at FVTOCI Micron Radient TGOD ACI Choom EnWave Other immaterial investments Total Note 5(b) Note 5(e) Note 5(i) Note 5(f) Note 5(j) $ $ $ $ $ $ $ $ Balance, June 30, 2018 2,426 44,043 — — 12,719 — — 59,188 (Disposals) additions — — (46,663 ) 228 — 10,000 1,091 (35,344 ) Transfer from investment in associates — — 275,342 5,360 — — — 280,702 Unrealized (loss) gain on changes in fair value (1,278 ) (13,177 ) (135,547 ) 76,873 (8,331 ) 2,619 4 (78,837 ) Spin-out — — — (82,461 ) — — — (82,461 ) Balance, June 30, 2019 1,148 30,866 93,132 — 4,388 12,619 1,095 143,248 Disposals (191 ) — (86,465 ) — — (4,138 ) — (90,794 ) Transfer to investment in associates — — — — (1,775 ) — — (1,775 ) Unrealized loss on changes in fair value (957 ) (24,845 ) (6,667 ) — (2,613 ) (8,481 ) (50 ) (43,613 ) Balance, June 30, 2020 — 6,021 — — — — 1,045 7,066 Unrealized (loss) gain on marketable securities Year ended June 30, 2019 OCI unrealized (loss) gain (1,278 ) (13,177 ) (135,547 ) 76,873 (8,331 ) 2,619 4 (78,837 ) Year ended June 30, 2020 OCI unrealized loss (957 ) (24,845 ) (6,667 ) — (2,613 ) (8,481 ) (50 ) (43,613 ) (b) Derivatives Accounting Policy Derivativ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deferr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Refer to Note 27 for significant judgments in determining the fair value of derivative financial instruments. As of June 30, 2020 , the Company held the following derivative investments: Financial asset hierarchy level Level 3 Level 3 Level 3 Level 2 Level 2 Level 2 Level 2 Level 2 Level 3 Level 2 Level 2 Derivatives and convertible debentures at FVTPL Micron Radient Alcanna CTT Capcium TGOD ACI Choom Investee-B High Tide Namaste Total Note 5(b) Note 5(c) Note 5(d) Note 5(e) Note 5(i) Note 5(f) Note 5(g) Note 5(h) $ $ $ $ $ $ $ $ $ $ $ $ Balance, June 30, 2018 1,028 1,412 2,400 20,140 — 99,471 — — — — 491 124,942 Additions — — — — 4,883 — 541 20,000 13,403 11,000 — 49,827 Transfer on loss of control of subsidiary — — — — — — 679 — — — — 679 Unrealized (loss) gain on changes in fair value (944 ) (1,347 ) (1,975 ) (16,694 ) 2,635 (75,309 ) 78,097 (631 ) (420 ) (759 ) (378 ) (17,725 ) Transfer to investment in associates (Note 7) — — — (3,413 ) — — — — — — — (3,413 ) Spin-out — — — — — — (69,234 ) — — — — (69,234 ) Foreign exchange — — — — — — — — 1,333 — — 1,333 Balance, June 30, 2019 84 65 425 33 7,518 24,162 10,083 19,369 14,316 10,241 113 86,409 (Disposals) additions — — (49 ) — — — — — — 2,000 — 1,951 Unrealized (loss) gain on changes in fair value (84 ) (65 ) (376 ) (33 ) (7,518 ) (23,030 ) (6,905 ) 1,130 1,465 419 (102 ) (35,099 ) Foreign exchange — — — — — — — — 321 — — 321 Balance, June 30, 2020 — — — — — 1,132 3,178 20,499 16,102 12,660 11 53,582 Current portion — — — — — (1,132 ) — — — (10,659 ) — (11,791 ) Long-term portion — — — — — — 3,178 20,499 16,102 2,001 11 41,791 Unrealized (loss) gain on derivatives (Note 20) Year ended June 30, 2019 Foreign exchange gain — — — — — — — — 1,333 — — 1,333 Inception gains amortized 607 919 — — — — — — — — — 1,526 Unrealized (loss) gain on changes in fair value (944 ) (1,347 ) (1,975 ) (16,694 ) 2,635 (75,309 ) 78,097 (631 ) (420 ) (759 ) (378 ) (17,725 ) (337 ) (428 ) (1,975 ) (16,694 ) 2,635 (75,309 ) 78,097 (631 ) 913 (759 ) (378 ) (14,866 ) Year ended June 30, 2020 Foreign exchange gain — — — — — — — — 321 — — 321 Inception gains amortized 306 403 — — — — — — — — — 709 Unrealized (loss) gain on changes in fair value (84 ) (65 ) (376 ) (33 ) (7,518 ) (23,030 ) (6,905 ) 1,130 1,465 419 (102 ) (35,099 ) 222 338 (376 ) (33 ) (7,518 ) (23,030 ) (6,905 ) 1,130 1,786 419 (102 ) (34,069 ) Convertible Debentures Accounting Policy Convertible debentures are financial instruments which are accounted for separately dependent on the nature of their components: a financial liability and an equity instrument. The identification of such components embedded within a convertible debenture requires significant judgment given that it is based on the interpretation of the substance of the contractual arrangement. Where the conversion option has a fixed conversion rate, the financial liability, which represents the obligation to pay coupon interest on the convertible debentures in the future, is initially measured at its fair value and subsequently measured at amortized cost. The residual amount is accounted for as an equity instrument at issuance. Where the conversion option has a variable conversion rate, the conversion option is recognized as a derivative liability measured at fair value through profit and loss. The residual amount is recognized as a financial liability and subsequently measured at amortized cost. The determination of the fair value is also an area of significant judgment given that it is subject to various inputs, assumptions and estimates including: contractual future cash flows, discount rates, credit spreads and volatility. Transaction costs are apportioned to the debt liability and equity components in proportion to the allocation of proceeds. Nov 2017 Mar 2018 Jan 2019 Total $ $ $ $ Balance, June 30, 2018 637 190,891 — 191,528 Issued — — 460,610 460,610 Conversion option portion — — (169,228 ) (169,228 ) Financing fees — — (14,965 ) (14,965 ) Conversion of debt (640 ) (378 ) — (1,018 ) Interest paid (69 ) (11,466 ) — (11,535 ) Accretion 34 21,574 10,046 31,654 Accrued interest 38 11,473 10,886 22,397 Unrealized gain on foreign exchange — — (5,862 ) (5,862 ) Balance, June 30, 2019 — 212,094 291,487 503,581 Current portion — (212,094 ) (23,815 ) (235,909 ) Long-term portion — — 267,672 267,672 Balance, June 30, 2019 — 212,094 291,487 503,581 Conversion of debt — (219,614 ) — (219,614 ) Interest paid — (7,948 ) (27,789 ) (35,737 ) Accretion — 9,857 26,942 36,799 Accrued interest — 7,917 25,548 33,465 Principal repayment — (2,306 ) — (2,306 ) Unrealized gain on foreign exchange — — 10,850 10,850 Balance, June 30, 2020 — — 327,038 327,038 Current portion — — (32,110 ) (32,110 ) Long-term portion — — 294,928 294,928 (i) Represents $115.0 million principal amount of convertible debentures that were unsecured, bore interest at 6% per annum and mature on November 28, 2022. The principal amount of the debentures is convertible by the holder into common shares of the Company at $ 78.00 per share subject to a forced conversion if the VWAP of the Company’s common shares exceed $ 108.00 per share for 10 consecutive trading days. The convertible debenture was fully converted during the year ended June 30, 2019. (ii) On March 9, 2018, the Company completed a private placement of $230.0 million 2 -year unsecured convertible debentures (the ”March 2018 Debentures”). The debentures bore interest at 5% per annum, payable semi-annually. The debentures were convertible by the holder into common shares of the Company at a price of $ 156.60 per share subject to a forced conversion if the VWAP of the Company’s common shares exceeded $ 204.00 per share for 10 consecutive trading days. During the year ended June 30, 2019 , the Company issued 2,765 common shares on the partial conversion of $0.4 million principal amount of the debentures. In November 2019, the Company provided notice to all holders of the March 2018 Debentures of an option to voluntarily convert their debentures at a temporarily amended early conversion price of $39.40 (the “Amended Early Conversion Price”) calculated based on a 6% discount to the average daily VWAP of Aurora’s common shares on both the Canadian and U.S. stock exchanges. On November 25, 2019, $ 227.0 million principal amount, or approximately 99% , of the March 2018 Debentures were converted under the Amended Early Conversion Price into 5,761,260 common shares of Aurora. Debenture holders that elected to convert also received a total of $ 7.9 million of interest paid in cash which was comprised of: (i) $4.7 million of accrued and unpaid interest from the last interest payment date, being June 30, 2019, up to, but excluding, November 25, 2019, and (ii) $3.2 of million future unpaid interest from November 25, 2019, up to, but excluding, the date of maturity of the Debentures, being March 9, 2020. In accordance with IAS 32 - Financial Instruments: Presentation , the reduction of the conversion price to induce early conversion resulted in a loss of $ 172.3 million during the year ended June 30, 2020 ( Note 20 ). The loss is calculated as the difference between the fair value of the consideration the holders received on conversion under the revised terms and the fair value of the consideration the holders would have received under the original terms of the agreement. On March 6, 2020, the Company repaid the remaining principal balance of $ 2.3 million in cash. (iii) On January 24, 2019, the Company issued $460.6 million (US$ 345.0 million) in aggregate principal amount of Convertible Senior Notes due 2024 (“Senior Notes”) issued at par value. Holders may convert all or any portion of the Senior Notes at any time. The Senior Notes are unsecured, mature on February 28, 2024 and bear cash interest semi-annually at a rate of 5.5% per annum. The initial conversion rate for the Senior Notes is 11.53 common shares per US$ 1,000 principal amount of Senior Notes, equivalent to an initial conversion price of approximately US$ 86.72 per common share. On and after February 28, 2022 and prior to February 28, 2024, the Senior Notes are redeemable in whole or in part from time to time at the Company’s option at par plus accrued and unpaid interest, provided that the VWAP of the shares on the NYSE for at least 20 trading days, during any 30 consecutive trading day period ending immediately preceding the date on which the notice of redemption is given, is not less than 130% of the conversion price then in effect, which currently equates to $112.74 per share. On and after February 28, 2024, the Company has the option, upon not more than 60 nor less than 30 days prior notice, to satisfy its obligations to pay on redemption or maturity, the principal amount of the Senior Notes, in whole or in part, in cash or by delivering freely tradable shares. Any accrued and unpaid interest will be paid in cash. Where redemption is executed through the issuance of shares, payment will be satisfied by delivering for each $1,000 due, that number of freely tradable shares obtained by dividing $1,000 by the VWAP of the shares on the NYSE for the 20 consecutive trading days ending 10 trading days prior to the date fixed for redemption or maturity. Holders will also have the right to require Aurora to repurchase their Senior Notes upon the occurrence of certain customary events at a purchase price equal to 100% of the principal amount of the Senior Notes to be repurchased, plus accrued and unpaid interest. The Senior Notes and any common shares of Aurora issuable upon conversion of the Senior Notes have not been and will not be registered under the U.S. Securities Act of 1933, as amended, or any state securities laws, or qualified for distribution by prospectus in Canada, and may not be offered or sold in the United States absent registration or an applicable exemption from such registration requirements, or sold in Canada absent an exemption from the prospectus requirements of Canadian securities laws. In accordance with IFRS 9, the equity conversion option embedded in the Senior Notes was determined to be a derivative liability, which has been recognized separately at its fair value. Subsequent changes in the fair value of the equity conversion option will be recognized through profit and loss (i.e. FVTPL). The equity conversion option was classified as an option liability as it can be settled through the issuance of a variable number of shares, cash or a combination thereof, based on the exchange rate and or trading price at the time of settlement. The debt host has been recognized at its amortized cost of $ 276.4 million, which represents the remaining fair value allocated from total net proceeds received of $ 445.6 million (US $334.7 million ) after $ 169.2 million (US $ 126.8 million) was allocated to the derivative liability representing the equity conversion option. Management elected to capitalize transaction costs, which are directly attributable to the issuance of the Senior Notes. These transaction costs total $15.0 million and have been netted against the principal amount of the debt. As of June 30, 2020 , the conversion option had a fair value of $ 1.8 million ( June 30, 2019 – $177.4 million) and the Company recognized a $ 175.6 million unrealized gain on the derivative liability for the year ended June 30, 2020 (year ended June 30, 2019 – $ 8.2 million unrealized loss)( Note 20 ). The fair value of the conversion option was determined based on the Kynex valuation model with the following assumptions: share price of US $12.42 ( June 30, 2019 – US $93.84 ), volatility of 75% ( June 30, 2019 – 60% ), implied credit spread of 3,297 bps ( June 30, 2019 – 897 bps), and assumed stock borrow rate of 50% ( June 30, 2019 – 15% ). As of June 30, 2020 , the Company has accrued interest payable of $ 8.6 million ( June 30, 2019 - $10.9 million) on these Senior No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ummary of Options Outstanding (Details)</t>
        </is>
      </c>
      <c r="B1" s="2" t="inlineStr">
        <is>
          <t>12 Months Ended</t>
        </is>
      </c>
    </row>
    <row r="2">
      <c r="B2" s="2" t="inlineStr">
        <is>
          <t>Jun. 30, 2020shares$ / shares</t>
        </is>
      </c>
      <c r="C2" s="2" t="inlineStr">
        <is>
          <t>Jun. 30, 2019shares$ / shares</t>
        </is>
      </c>
    </row>
    <row r="3">
      <c r="A3" s="3" t="inlineStr">
        <is>
          <t>Stock Options</t>
        </is>
      </c>
    </row>
    <row r="4">
      <c r="A4" s="4" t="inlineStr">
        <is>
          <t>Options outstanding, beginning (in shares) | shares</t>
        </is>
      </c>
      <c r="B4" s="5" t="n">
        <v>5693397</v>
      </c>
      <c r="C4" s="5" t="n">
        <v>2346343</v>
      </c>
    </row>
    <row r="5">
      <c r="A5" s="4" t="inlineStr">
        <is>
          <t>Granted (in shares) | shares</t>
        </is>
      </c>
      <c r="B5" s="5" t="n">
        <v>1232796</v>
      </c>
      <c r="C5" s="5" t="n">
        <v>4897993</v>
      </c>
    </row>
    <row r="6">
      <c r="A6" s="4" t="inlineStr">
        <is>
          <t>Exercised (in shares) | shares</t>
        </is>
      </c>
      <c r="B6" s="5" t="n">
        <v>-103828</v>
      </c>
      <c r="C6" s="5" t="n">
        <v>-1202242</v>
      </c>
    </row>
    <row r="7">
      <c r="A7" s="4" t="inlineStr">
        <is>
          <t>Expired (in shares) | shares</t>
        </is>
      </c>
      <c r="B7" s="5" t="n">
        <v>-135926</v>
      </c>
    </row>
    <row r="8">
      <c r="A8" s="4" t="inlineStr">
        <is>
          <t>Forfeited (in shares) | shares</t>
        </is>
      </c>
      <c r="B8" s="5" t="n">
        <v>-937936</v>
      </c>
      <c r="C8" s="5" t="n">
        <v>-348697</v>
      </c>
    </row>
    <row r="9">
      <c r="A9" s="4" t="inlineStr">
        <is>
          <t>Options outstanding, ending (in shares) | shares</t>
        </is>
      </c>
      <c r="B9" s="5" t="n">
        <v>5748503</v>
      </c>
      <c r="C9" s="5" t="n">
        <v>5693397</v>
      </c>
    </row>
    <row r="10">
      <c r="A10" s="3" t="inlineStr">
        <is>
          <t>Weighted Average Exercise Price</t>
        </is>
      </c>
    </row>
    <row r="11">
      <c r="A11" s="4" t="inlineStr">
        <is>
          <t>Options outstanding, beginning (in CAD per share)</t>
        </is>
      </c>
      <c r="B11" s="7" t="n">
        <v>95.88</v>
      </c>
      <c r="C11" s="7" t="n">
        <v>64.31999999999999</v>
      </c>
    </row>
    <row r="12">
      <c r="A12" s="4" t="inlineStr">
        <is>
          <t>Granted (in CAD per share)</t>
        </is>
      </c>
      <c r="B12" s="8" t="n">
        <v>54.27</v>
      </c>
      <c r="C12" s="8" t="n">
        <v>97.44</v>
      </c>
    </row>
    <row r="13">
      <c r="A13" s="4" t="inlineStr">
        <is>
          <t>Exercised (in CAD per share)</t>
        </is>
      </c>
      <c r="B13" s="8" t="n">
        <v>26.91</v>
      </c>
      <c r="C13" s="8" t="n">
        <v>38.64</v>
      </c>
    </row>
    <row r="14">
      <c r="A14" s="4" t="inlineStr">
        <is>
          <t>Expired (in CAD per share)</t>
        </is>
      </c>
      <c r="B14" s="8" t="n">
        <v>51.72</v>
      </c>
    </row>
    <row r="15">
      <c r="A15" s="4" t="inlineStr">
        <is>
          <t>Forfeited (in CAD per share)</t>
        </is>
      </c>
      <c r="B15" s="8" t="n">
        <v>98.94</v>
      </c>
      <c r="C15" s="8" t="n">
        <v>100.92</v>
      </c>
    </row>
    <row r="16">
      <c r="A16" s="4" t="inlineStr">
        <is>
          <t>Options outstanding, ending (in CAD per share)</t>
        </is>
      </c>
      <c r="B16" s="8" t="n">
        <v>88.59999999999999</v>
      </c>
      <c r="C16" s="8" t="n">
        <v>95.88</v>
      </c>
    </row>
    <row r="17">
      <c r="A17" s="4" t="inlineStr">
        <is>
          <t>Weighted average share price for share options in share-based payment arrangement exercised during period at date of exercise (in CAD per share)</t>
        </is>
      </c>
      <c r="B17" s="7" t="n">
        <v>78.08</v>
      </c>
    </row>
    <row r="18">
      <c r="A18" s="4" t="inlineStr">
        <is>
          <t>Weighted average share price (in CAD per share)</t>
        </is>
      </c>
      <c r="C18" s="7" t="n">
        <v>120.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Based Compensation - Stock Options that Remain Outstanding, by Exercise Price Range (Details)</t>
        </is>
      </c>
      <c r="B1" s="2" t="inlineStr">
        <is>
          <t>Jun. 30, 2020shares$ / shares</t>
        </is>
      </c>
      <c r="C1" s="2" t="inlineStr">
        <is>
          <t>Jun. 30, 2019shares</t>
        </is>
      </c>
      <c r="D1" s="2" t="inlineStr">
        <is>
          <t>Jun. 30, 2018shares</t>
        </is>
      </c>
    </row>
    <row r="2">
      <c r="A2" s="3" t="inlineStr">
        <is>
          <t>Disclosure of number and weighted average remaining contractual life of outstanding share options [line items]</t>
        </is>
      </c>
    </row>
    <row r="3">
      <c r="A3" s="4" t="inlineStr">
        <is>
          <t>Weighted Average Remaining Life</t>
        </is>
      </c>
      <c r="B3" s="4" t="inlineStr">
        <is>
          <t>3 years 11 months 11 days</t>
        </is>
      </c>
    </row>
    <row r="4">
      <c r="A4" s="4" t="inlineStr">
        <is>
          <t>Options outstanding (in shares)</t>
        </is>
      </c>
      <c r="B4" s="5" t="n">
        <v>5748503</v>
      </c>
      <c r="C4" s="5" t="n">
        <v>5693397</v>
      </c>
      <c r="D4" s="5" t="n">
        <v>2346343</v>
      </c>
    </row>
    <row r="5">
      <c r="A5" s="4" t="inlineStr">
        <is>
          <t>Options Exercisable (in shares)</t>
        </is>
      </c>
      <c r="B5" s="5" t="n">
        <v>2648129</v>
      </c>
    </row>
    <row r="6">
      <c r="A6" s="4" t="inlineStr">
        <is>
          <t>Exercise Price Range One</t>
        </is>
      </c>
    </row>
    <row r="7">
      <c r="A7" s="3" t="inlineStr">
        <is>
          <t>Disclosure of number and weighted average remaining contractual life of outstanding share options [line items]</t>
        </is>
      </c>
    </row>
    <row r="8">
      <c r="A8" s="4" t="inlineStr">
        <is>
          <t>Weighted Average Remaining Life</t>
        </is>
      </c>
      <c r="B8" s="4" t="inlineStr">
        <is>
          <t>2 years 7 months 8 days</t>
        </is>
      </c>
    </row>
    <row r="9">
      <c r="A9" s="4" t="inlineStr">
        <is>
          <t>Options outstanding (in shares)</t>
        </is>
      </c>
      <c r="B9" s="5" t="n">
        <v>96383</v>
      </c>
    </row>
    <row r="10">
      <c r="A10" s="4" t="inlineStr">
        <is>
          <t>Options Exercisable (in shares)</t>
        </is>
      </c>
      <c r="B10" s="5" t="n">
        <v>72949</v>
      </c>
    </row>
    <row r="11">
      <c r="A11" s="4" t="inlineStr">
        <is>
          <t>Exercise Price Range Two</t>
        </is>
      </c>
    </row>
    <row r="12">
      <c r="A12" s="3" t="inlineStr">
        <is>
          <t>Disclosure of number and weighted average remaining contractual life of outstanding share options [line items]</t>
        </is>
      </c>
    </row>
    <row r="13">
      <c r="A13" s="4" t="inlineStr">
        <is>
          <t>Weighted Average Remaining Life</t>
        </is>
      </c>
      <c r="B13" s="4" t="inlineStr">
        <is>
          <t>3 years 1 month 17 days</t>
        </is>
      </c>
    </row>
    <row r="14">
      <c r="A14" s="4" t="inlineStr">
        <is>
          <t>Options outstanding (in shares)</t>
        </is>
      </c>
      <c r="B14" s="5" t="n">
        <v>1848143</v>
      </c>
    </row>
    <row r="15">
      <c r="A15" s="4" t="inlineStr">
        <is>
          <t>Options Exercisable (in shares)</t>
        </is>
      </c>
      <c r="B15" s="5" t="n">
        <v>1001407</v>
      </c>
    </row>
    <row r="16">
      <c r="A16" s="4" t="inlineStr">
        <is>
          <t>Exercise Price Range Three</t>
        </is>
      </c>
    </row>
    <row r="17">
      <c r="A17" s="3" t="inlineStr">
        <is>
          <t>Disclosure of number and weighted average remaining contractual life of outstanding share options [line items]</t>
        </is>
      </c>
    </row>
    <row r="18">
      <c r="A18" s="4" t="inlineStr">
        <is>
          <t>Weighted Average Remaining Life</t>
        </is>
      </c>
      <c r="B18" s="4" t="inlineStr">
        <is>
          <t>3 years 4 months 5 days</t>
        </is>
      </c>
    </row>
    <row r="19">
      <c r="A19" s="4" t="inlineStr">
        <is>
          <t>Options outstanding (in shares)</t>
        </is>
      </c>
      <c r="B19" s="5" t="n">
        <v>1441674</v>
      </c>
    </row>
    <row r="20">
      <c r="A20" s="4" t="inlineStr">
        <is>
          <t>Options Exercisable (in shares)</t>
        </is>
      </c>
      <c r="B20" s="5" t="n">
        <v>598656</v>
      </c>
    </row>
    <row r="21">
      <c r="A21" s="4" t="inlineStr">
        <is>
          <t>Exercise Price Range Four</t>
        </is>
      </c>
    </row>
    <row r="22">
      <c r="A22" s="3" t="inlineStr">
        <is>
          <t>Disclosure of number and weighted average remaining contractual life of outstanding share options [line items]</t>
        </is>
      </c>
    </row>
    <row r="23">
      <c r="A23" s="4" t="inlineStr">
        <is>
          <t>Weighted Average Remaining Life</t>
        </is>
      </c>
      <c r="B23" s="4" t="inlineStr">
        <is>
          <t>5 years 4 months 12 days</t>
        </is>
      </c>
    </row>
    <row r="24">
      <c r="A24" s="4" t="inlineStr">
        <is>
          <t>Options outstanding (in shares)</t>
        </is>
      </c>
      <c r="B24" s="5" t="n">
        <v>1928815</v>
      </c>
    </row>
    <row r="25">
      <c r="A25" s="4" t="inlineStr">
        <is>
          <t>Options Exercisable (in shares)</t>
        </is>
      </c>
      <c r="B25" s="5" t="n">
        <v>758568</v>
      </c>
    </row>
    <row r="26">
      <c r="A26" s="4" t="inlineStr">
        <is>
          <t>Exercise Price Range Five</t>
        </is>
      </c>
    </row>
    <row r="27">
      <c r="A27" s="3" t="inlineStr">
        <is>
          <t>Disclosure of number and weighted average remaining contractual life of outstanding share options [line items]</t>
        </is>
      </c>
    </row>
    <row r="28">
      <c r="A28" s="4" t="inlineStr">
        <is>
          <t>Weighted Average Remaining Life</t>
        </is>
      </c>
      <c r="B28" s="4" t="inlineStr">
        <is>
          <t>3 years 4 months 9 days</t>
        </is>
      </c>
    </row>
    <row r="29">
      <c r="A29" s="4" t="inlineStr">
        <is>
          <t>Options outstanding (in shares)</t>
        </is>
      </c>
      <c r="B29" s="5" t="n">
        <v>433488</v>
      </c>
    </row>
    <row r="30">
      <c r="A30" s="4" t="inlineStr">
        <is>
          <t>Options Exercisable (in shares)</t>
        </is>
      </c>
      <c r="B30" s="5" t="n">
        <v>216549</v>
      </c>
    </row>
    <row r="31">
      <c r="A31" s="4" t="inlineStr">
        <is>
          <t>Bottom of range | Exercise Price Range One</t>
        </is>
      </c>
    </row>
    <row r="32">
      <c r="A32" s="3" t="inlineStr">
        <is>
          <t>Disclosure of number and weighted average remaining contractual life of outstanding share options [line items]</t>
        </is>
      </c>
    </row>
    <row r="33">
      <c r="A33" s="4" t="inlineStr">
        <is>
          <t>Exercise price of outstanding share options (CAD per share) | $ / shares</t>
        </is>
      </c>
      <c r="B33" s="7" t="n">
        <v>3.54</v>
      </c>
    </row>
    <row r="34">
      <c r="A34" s="4" t="inlineStr">
        <is>
          <t>Bottom of range | Exercise Price Range Two</t>
        </is>
      </c>
    </row>
    <row r="35">
      <c r="A35" s="3" t="inlineStr">
        <is>
          <t>Disclosure of number and weighted average remaining contractual life of outstanding share options [line items]</t>
        </is>
      </c>
    </row>
    <row r="36">
      <c r="A36" s="4" t="inlineStr">
        <is>
          <t>Exercise price of outstanding share options (CAD per share) | $ / shares</t>
        </is>
      </c>
      <c r="B36" s="8" t="n">
        <v>21.72</v>
      </c>
    </row>
    <row r="37">
      <c r="A37" s="4" t="inlineStr">
        <is>
          <t>Bottom of range | Exercise Price Range Three</t>
        </is>
      </c>
    </row>
    <row r="38">
      <c r="A38" s="3" t="inlineStr">
        <is>
          <t>Disclosure of number and weighted average remaining contractual life of outstanding share options [line items]</t>
        </is>
      </c>
    </row>
    <row r="39">
      <c r="A39" s="4" t="inlineStr">
        <is>
          <t>Exercise price of outstanding share options (CAD per share) | $ / shares</t>
        </is>
      </c>
      <c r="B39" s="5" t="n">
        <v>84</v>
      </c>
    </row>
    <row r="40">
      <c r="A40" s="4" t="inlineStr">
        <is>
          <t>Bottom of range | Exercise Price Range Four</t>
        </is>
      </c>
    </row>
    <row r="41">
      <c r="A41" s="3" t="inlineStr">
        <is>
          <t>Disclosure of number and weighted average remaining contractual life of outstanding share options [line items]</t>
        </is>
      </c>
    </row>
    <row r="42">
      <c r="A42" s="4" t="inlineStr">
        <is>
          <t>Exercise price of outstanding share options (CAD per share) | $ / shares</t>
        </is>
      </c>
      <c r="B42" s="5" t="n">
        <v>120</v>
      </c>
    </row>
    <row r="43">
      <c r="A43" s="4" t="inlineStr">
        <is>
          <t>Bottom of range | Exercise Price Range Five</t>
        </is>
      </c>
    </row>
    <row r="44">
      <c r="A44" s="3" t="inlineStr">
        <is>
          <t>Disclosure of number and weighted average remaining contractual life of outstanding share options [line items]</t>
        </is>
      </c>
    </row>
    <row r="45">
      <c r="A45" s="4" t="inlineStr">
        <is>
          <t>Exercise price of outstanding share options (CAD per share) | $ / shares</t>
        </is>
      </c>
      <c r="B45" s="5" t="n">
        <v>132</v>
      </c>
    </row>
    <row r="46">
      <c r="A46" s="4" t="inlineStr">
        <is>
          <t>Top of range | Exercise Price Range One</t>
        </is>
      </c>
    </row>
    <row r="47">
      <c r="A47" s="3" t="inlineStr">
        <is>
          <t>Disclosure of number and weighted average remaining contractual life of outstanding share options [line items]</t>
        </is>
      </c>
    </row>
    <row r="48">
      <c r="A48" s="4" t="inlineStr">
        <is>
          <t>Exercise price of outstanding share options (CAD per share) | $ / shares</t>
        </is>
      </c>
      <c r="B48" s="8" t="n">
        <v>19.8</v>
      </c>
    </row>
    <row r="49">
      <c r="A49" s="4" t="inlineStr">
        <is>
          <t>Top of range | Exercise Price Range Two</t>
        </is>
      </c>
    </row>
    <row r="50">
      <c r="A50" s="3" t="inlineStr">
        <is>
          <t>Disclosure of number and weighted average remaining contractual life of outstanding share options [line items]</t>
        </is>
      </c>
    </row>
    <row r="51">
      <c r="A51" s="4" t="inlineStr">
        <is>
          <t>Exercise price of outstanding share options (CAD per share) | $ / shares</t>
        </is>
      </c>
      <c r="B51" s="8" t="n">
        <v>83.88</v>
      </c>
    </row>
    <row r="52">
      <c r="A52" s="4" t="inlineStr">
        <is>
          <t>Top of range | Exercise Price Range Three</t>
        </is>
      </c>
    </row>
    <row r="53">
      <c r="A53" s="3" t="inlineStr">
        <is>
          <t>Disclosure of number and weighted average remaining contractual life of outstanding share options [line items]</t>
        </is>
      </c>
    </row>
    <row r="54">
      <c r="A54" s="4" t="inlineStr">
        <is>
          <t>Exercise price of outstanding share options (CAD per share) | $ / shares</t>
        </is>
      </c>
      <c r="B54" s="8" t="n">
        <v>119.88</v>
      </c>
    </row>
    <row r="55">
      <c r="A55" s="4" t="inlineStr">
        <is>
          <t>Top of range | Exercise Price Range Four</t>
        </is>
      </c>
    </row>
    <row r="56">
      <c r="A56" s="3" t="inlineStr">
        <is>
          <t>Disclosure of number and weighted average remaining contractual life of outstanding share options [line items]</t>
        </is>
      </c>
    </row>
    <row r="57">
      <c r="A57" s="4" t="inlineStr">
        <is>
          <t>Exercise price of outstanding share options (CAD per share) | $ / shares</t>
        </is>
      </c>
      <c r="B57" s="8" t="n">
        <v>131.52</v>
      </c>
    </row>
    <row r="58">
      <c r="A58" s="4" t="inlineStr">
        <is>
          <t>Top of range | Exercise Price Range Five</t>
        </is>
      </c>
    </row>
    <row r="59">
      <c r="A59" s="3" t="inlineStr">
        <is>
          <t>Disclosure of number and weighted average remaining contractual life of outstanding share options [line items]</t>
        </is>
      </c>
    </row>
    <row r="60">
      <c r="A60" s="4" t="inlineStr">
        <is>
          <t>Exercise price of outstanding share options (CAD per share) | $ / shares</t>
        </is>
      </c>
      <c r="B60" s="7" t="n">
        <v>202.3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Based Compensation - Weighted Average Assumptions (Details) - year</t>
        </is>
      </c>
      <c r="B1" s="2" t="inlineStr">
        <is>
          <t>12 Months Ended</t>
        </is>
      </c>
    </row>
    <row r="2">
      <c r="B2" s="2" t="inlineStr">
        <is>
          <t>Jun. 30, 2020</t>
        </is>
      </c>
      <c r="C2" s="2" t="inlineStr">
        <is>
          <t>Jun. 30, 2019</t>
        </is>
      </c>
    </row>
    <row r="3">
      <c r="A3" s="3" t="inlineStr">
        <is>
          <t>Share-based payment arrangements [Abstract]</t>
        </is>
      </c>
    </row>
    <row r="4">
      <c r="A4" s="4" t="inlineStr">
        <is>
          <t>Risk-free annual interest rate</t>
        </is>
      </c>
      <c r="B4" s="4" t="inlineStr">
        <is>
          <t>0.88%</t>
        </is>
      </c>
      <c r="C4" s="4" t="inlineStr">
        <is>
          <t>1.81%</t>
        </is>
      </c>
    </row>
    <row r="5">
      <c r="A5" s="4" t="inlineStr">
        <is>
          <t>Expected annual dividend yield</t>
        </is>
      </c>
      <c r="B5" s="4" t="inlineStr">
        <is>
          <t>0.00%</t>
        </is>
      </c>
      <c r="C5" s="4" t="inlineStr">
        <is>
          <t>0.00%</t>
        </is>
      </c>
    </row>
    <row r="6">
      <c r="A6" s="4" t="inlineStr">
        <is>
          <t>Expected stock price volatility</t>
        </is>
      </c>
      <c r="B6" s="4" t="inlineStr">
        <is>
          <t>89.60%</t>
        </is>
      </c>
      <c r="C6" s="4" t="inlineStr">
        <is>
          <t>81.37%</t>
        </is>
      </c>
    </row>
    <row r="7">
      <c r="A7" s="4" t="inlineStr">
        <is>
          <t>Expected life of options (years)</t>
        </is>
      </c>
      <c r="B7" s="8" t="n">
        <v>2.37</v>
      </c>
      <c r="C7" s="8" t="n">
        <v>2.96</v>
      </c>
    </row>
    <row r="8">
      <c r="A8" s="4" t="inlineStr">
        <is>
          <t>Forfeiture rate</t>
        </is>
      </c>
      <c r="B8" s="4" t="inlineStr">
        <is>
          <t>12.54%</t>
        </is>
      </c>
      <c r="C8" s="4" t="inlineStr">
        <is>
          <t>4.17%</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30" customWidth="1" min="2" max="2"/>
    <col width="30" customWidth="1" min="3" max="3"/>
  </cols>
  <sheetData>
    <row r="1">
      <c r="A1" s="1" t="inlineStr">
        <is>
          <t>Share-Based Compensation - Summary of RSUs and DSUs Outstanding (Details)</t>
        </is>
      </c>
      <c r="B1" s="2" t="inlineStr">
        <is>
          <t>12 Months Ended</t>
        </is>
      </c>
    </row>
    <row r="2">
      <c r="B2" s="2" t="inlineStr">
        <is>
          <t>Jun. 30, 2020shares$ / shares</t>
        </is>
      </c>
      <c r="C2" s="2" t="inlineStr">
        <is>
          <t>Jun. 30, 2019shares$ / shares</t>
        </is>
      </c>
    </row>
    <row r="3">
      <c r="A3" s="3" t="inlineStr">
        <is>
          <t>RSUs and DSUs</t>
        </is>
      </c>
    </row>
    <row r="4">
      <c r="A4" s="4" t="inlineStr">
        <is>
          <t>RSUs and DSUs outstanding, beginning (in shares)</t>
        </is>
      </c>
      <c r="B4" s="5" t="n">
        <v>169195</v>
      </c>
      <c r="C4" s="5" t="n">
        <v>179167</v>
      </c>
    </row>
    <row r="5">
      <c r="A5" s="4" t="inlineStr">
        <is>
          <t>Issued (in shares)</t>
        </is>
      </c>
      <c r="B5" s="5" t="n">
        <v>266640</v>
      </c>
      <c r="C5" s="5" t="n">
        <v>61877</v>
      </c>
    </row>
    <row r="6">
      <c r="A6" s="4" t="inlineStr">
        <is>
          <t>Vested, released and issued (in shares)</t>
        </is>
      </c>
      <c r="B6" s="5" t="n">
        <v>-44823</v>
      </c>
      <c r="C6" s="5" t="n">
        <v>-61849</v>
      </c>
    </row>
    <row r="7">
      <c r="A7" s="4" t="inlineStr">
        <is>
          <t>Forfeited (in shares)</t>
        </is>
      </c>
      <c r="B7" s="5" t="n">
        <v>-14716</v>
      </c>
      <c r="C7" s="5" t="n">
        <v>-10000</v>
      </c>
    </row>
    <row r="8">
      <c r="A8" s="4" t="inlineStr">
        <is>
          <t>RSUs and DSUs outstanding, ending (in shares)</t>
        </is>
      </c>
      <c r="B8" s="5" t="n">
        <v>376296</v>
      </c>
      <c r="C8" s="5" t="n">
        <v>169195</v>
      </c>
    </row>
    <row r="9">
      <c r="A9" s="3" t="inlineStr">
        <is>
          <t>Weighted Average Issue Price of RSUs and DSUs</t>
        </is>
      </c>
    </row>
    <row r="10">
      <c r="A10" s="4" t="inlineStr">
        <is>
          <t>RSUs and DSUs outstanding, beginning (in CAD per share) | $ / shares</t>
        </is>
      </c>
      <c r="B10" s="7" t="n">
        <v>59.28</v>
      </c>
      <c r="C10" s="7" t="n">
        <v>39.48</v>
      </c>
    </row>
    <row r="11">
      <c r="A11" s="4" t="inlineStr">
        <is>
          <t>Issued (in CAD per share) | $ / shares</t>
        </is>
      </c>
      <c r="B11" s="8" t="n">
        <v>37.82</v>
      </c>
      <c r="C11" s="8" t="n">
        <v>96.23999999999999</v>
      </c>
    </row>
    <row r="12">
      <c r="A12" s="4" t="inlineStr">
        <is>
          <t>Vested, released and issued (in CAD per share) | $ / shares</t>
        </is>
      </c>
      <c r="B12" s="8" t="n">
        <v>50.58</v>
      </c>
      <c r="C12" s="8" t="n">
        <v>40.08</v>
      </c>
    </row>
    <row r="13">
      <c r="A13" s="4" t="inlineStr">
        <is>
          <t>Forfeited (in CAD per share) | $ / shares</t>
        </is>
      </c>
      <c r="B13" s="8" t="n">
        <v>86.77</v>
      </c>
      <c r="C13" s="8" t="n">
        <v>50.04</v>
      </c>
    </row>
    <row r="14">
      <c r="A14" s="4" t="inlineStr">
        <is>
          <t>RSUs and DSUs outstanding, ending (in CAD per share) | $ / shares</t>
        </is>
      </c>
      <c r="B14" s="7" t="n">
        <v>44.06</v>
      </c>
      <c r="C14" s="7" t="n">
        <v>59.28</v>
      </c>
    </row>
    <row r="15">
      <c r="A15" s="4" t="inlineStr">
        <is>
          <t>RSUs</t>
        </is>
      </c>
    </row>
    <row r="16">
      <c r="A16" s="3" t="inlineStr">
        <is>
          <t>RSUs and DSUs</t>
        </is>
      </c>
    </row>
    <row r="17">
      <c r="A17" s="4" t="inlineStr">
        <is>
          <t>RSUs and DSUs outstanding, beginning (in shares)</t>
        </is>
      </c>
      <c r="B17" s="5" t="n">
        <v>166778</v>
      </c>
    </row>
    <row r="18">
      <c r="A18" s="4" t="inlineStr">
        <is>
          <t>RSUs and DSUs outstanding, ending (in shares)</t>
        </is>
      </c>
      <c r="B18" s="5" t="n">
        <v>360098</v>
      </c>
      <c r="C18" s="5" t="n">
        <v>166778</v>
      </c>
    </row>
    <row r="19">
      <c r="A19" s="4" t="inlineStr">
        <is>
          <t>DSUs</t>
        </is>
      </c>
    </row>
    <row r="20">
      <c r="A20" s="3" t="inlineStr">
        <is>
          <t>RSUs and DSUs</t>
        </is>
      </c>
    </row>
    <row r="21">
      <c r="A21" s="4" t="inlineStr">
        <is>
          <t>RSUs and DSUs outstanding, beginning (in shares)</t>
        </is>
      </c>
      <c r="B21" s="5" t="n">
        <v>2417</v>
      </c>
    </row>
    <row r="22">
      <c r="A22" s="4" t="inlineStr">
        <is>
          <t>RSUs and DSUs outstanding, ending (in shares)</t>
        </is>
      </c>
      <c r="B22" s="5" t="n">
        <v>16198</v>
      </c>
      <c r="C22" s="5" t="n">
        <v>241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Share-Based Compensation - RSUs and DSUs that Remain Outstanding (Details)</t>
        </is>
      </c>
      <c r="B1" s="2" t="inlineStr">
        <is>
          <t>12 Months Ended</t>
        </is>
      </c>
    </row>
    <row r="2">
      <c r="B2" s="2" t="inlineStr">
        <is>
          <t>Jun. 30, 2020shares$ / shares</t>
        </is>
      </c>
      <c r="C2" s="2" t="inlineStr">
        <is>
          <t>Jun. 30, 2019shares$ / shares</t>
        </is>
      </c>
      <c r="D2" s="2" t="inlineStr">
        <is>
          <t>Jun. 30, 2018shares</t>
        </is>
      </c>
    </row>
    <row r="3">
      <c r="A3" s="3" t="inlineStr">
        <is>
          <t>Disclosure of terms and conditions of share-based payment arrangement [line items]</t>
        </is>
      </c>
    </row>
    <row r="4">
      <c r="A4" s="4" t="inlineStr">
        <is>
          <t>Weighted Average Issue Price (in CAD per share) | $ / shares</t>
        </is>
      </c>
      <c r="B4" s="7" t="n">
        <v>37.82</v>
      </c>
      <c r="C4" s="7" t="n">
        <v>96.23999999999999</v>
      </c>
    </row>
    <row r="5">
      <c r="A5" s="4" t="inlineStr">
        <is>
          <t>Outstanding (in shares)</t>
        </is>
      </c>
      <c r="B5" s="5" t="n">
        <v>376296</v>
      </c>
      <c r="C5" s="5" t="n">
        <v>169195</v>
      </c>
      <c r="D5" s="5" t="n">
        <v>179167</v>
      </c>
    </row>
    <row r="6">
      <c r="A6" s="4" t="inlineStr">
        <is>
          <t>Vested (in shares)</t>
        </is>
      </c>
      <c r="B6" s="5" t="n">
        <v>101556</v>
      </c>
    </row>
    <row r="7">
      <c r="A7" s="4" t="inlineStr">
        <is>
          <t>Exercise Price Range One</t>
        </is>
      </c>
    </row>
    <row r="8">
      <c r="A8" s="3" t="inlineStr">
        <is>
          <t>Disclosure of terms and conditions of share-based payment arrangement [line items]</t>
        </is>
      </c>
    </row>
    <row r="9">
      <c r="A9" s="4" t="inlineStr">
        <is>
          <t>Outstanding (in shares)</t>
        </is>
      </c>
      <c r="B9" s="5" t="n">
        <v>209322</v>
      </c>
    </row>
    <row r="10">
      <c r="A10" s="4" t="inlineStr">
        <is>
          <t>Vested (in shares)</t>
        </is>
      </c>
      <c r="B10" s="5" t="n">
        <v>23516</v>
      </c>
    </row>
    <row r="11">
      <c r="A11" s="4" t="inlineStr">
        <is>
          <t>Exercise Price Range Two</t>
        </is>
      </c>
    </row>
    <row r="12">
      <c r="A12" s="3" t="inlineStr">
        <is>
          <t>Disclosure of terms and conditions of share-based payment arrangement [line items]</t>
        </is>
      </c>
    </row>
    <row r="13">
      <c r="A13" s="4" t="inlineStr">
        <is>
          <t>Outstanding (in shares)</t>
        </is>
      </c>
      <c r="B13" s="5" t="n">
        <v>80942</v>
      </c>
    </row>
    <row r="14">
      <c r="A14" s="4" t="inlineStr">
        <is>
          <t>Vested (in shares)</t>
        </is>
      </c>
      <c r="B14" s="5" t="n">
        <v>51015</v>
      </c>
    </row>
    <row r="15">
      <c r="A15" s="4" t="inlineStr">
        <is>
          <t>Exercise Price Range Three</t>
        </is>
      </c>
    </row>
    <row r="16">
      <c r="A16" s="3" t="inlineStr">
        <is>
          <t>Disclosure of terms and conditions of share-based payment arrangement [line items]</t>
        </is>
      </c>
    </row>
    <row r="17">
      <c r="A17" s="4" t="inlineStr">
        <is>
          <t>Outstanding (in shares)</t>
        </is>
      </c>
      <c r="B17" s="5" t="n">
        <v>86032</v>
      </c>
    </row>
    <row r="18">
      <c r="A18" s="4" t="inlineStr">
        <is>
          <t>Vested (in shares)</t>
        </is>
      </c>
      <c r="B18" s="5" t="n">
        <v>27025</v>
      </c>
    </row>
    <row r="19">
      <c r="A19" s="4" t="inlineStr">
        <is>
          <t>Bottom of range | Exercise Price Range One</t>
        </is>
      </c>
    </row>
    <row r="20">
      <c r="A20" s="3" t="inlineStr">
        <is>
          <t>Disclosure of terms and conditions of share-based payment arrangement [line items]</t>
        </is>
      </c>
    </row>
    <row r="21">
      <c r="A21" s="4" t="inlineStr">
        <is>
          <t>Weighted Average Issue Price (in CAD per share) | $ / shares</t>
        </is>
      </c>
      <c r="B21" s="7" t="n">
        <v>10.45</v>
      </c>
    </row>
    <row r="22">
      <c r="A22" s="4" t="inlineStr">
        <is>
          <t>Bottom of range | Exercise Price Range Two</t>
        </is>
      </c>
    </row>
    <row r="23">
      <c r="A23" s="3" t="inlineStr">
        <is>
          <t>Disclosure of terms and conditions of share-based payment arrangement [line items]</t>
        </is>
      </c>
    </row>
    <row r="24">
      <c r="A24" s="4" t="inlineStr">
        <is>
          <t>Weighted Average Issue Price (in CAD per share) | $ / shares</t>
        </is>
      </c>
      <c r="B24" s="5" t="n">
        <v>25</v>
      </c>
    </row>
    <row r="25">
      <c r="A25" s="4" t="inlineStr">
        <is>
          <t>Bottom of range | Exercise Price Range Three</t>
        </is>
      </c>
    </row>
    <row r="26">
      <c r="A26" s="3" t="inlineStr">
        <is>
          <t>Disclosure of terms and conditions of share-based payment arrangement [line items]</t>
        </is>
      </c>
    </row>
    <row r="27">
      <c r="A27" s="4" t="inlineStr">
        <is>
          <t>Weighted Average Issue Price (in CAD per share) | $ / shares</t>
        </is>
      </c>
      <c r="B27" s="8" t="n">
        <v>88.68000000000001</v>
      </c>
    </row>
    <row r="28">
      <c r="A28" s="4" t="inlineStr">
        <is>
          <t>Top of range | Exercise Price Range One</t>
        </is>
      </c>
    </row>
    <row r="29">
      <c r="A29" s="3" t="inlineStr">
        <is>
          <t>Disclosure of terms and conditions of share-based payment arrangement [line items]</t>
        </is>
      </c>
    </row>
    <row r="30">
      <c r="A30" s="4" t="inlineStr">
        <is>
          <t>Weighted Average Issue Price (in CAD per share) | $ / shares</t>
        </is>
      </c>
      <c r="B30" s="8" t="n">
        <v>24.99</v>
      </c>
    </row>
    <row r="31">
      <c r="A31" s="4" t="inlineStr">
        <is>
          <t>Top of range | Exercise Price Range Two</t>
        </is>
      </c>
    </row>
    <row r="32">
      <c r="A32" s="3" t="inlineStr">
        <is>
          <t>Disclosure of terms and conditions of share-based payment arrangement [line items]</t>
        </is>
      </c>
    </row>
    <row r="33">
      <c r="A33" s="4" t="inlineStr">
        <is>
          <t>Weighted Average Issue Price (in CAD per share) | $ / shares</t>
        </is>
      </c>
      <c r="B33" s="8" t="n">
        <v>88.67</v>
      </c>
    </row>
    <row r="34">
      <c r="A34" s="4" t="inlineStr">
        <is>
          <t>Top of range | Exercise Price Range Three</t>
        </is>
      </c>
    </row>
    <row r="35">
      <c r="A35" s="3" t="inlineStr">
        <is>
          <t>Disclosure of terms and conditions of share-based payment arrangement [line items]</t>
        </is>
      </c>
    </row>
    <row r="36">
      <c r="A36" s="4" t="inlineStr">
        <is>
          <t>Weighted Average Issue Price (in CAD per share) | $ / shares</t>
        </is>
      </c>
      <c r="B36" s="7" t="n">
        <v>123.8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ss Per Share (Details) - CAD ($) $ / shares in Units, $ in Thousands</t>
        </is>
      </c>
      <c r="B1" s="2" t="inlineStr">
        <is>
          <t>12 Months Ended</t>
        </is>
      </c>
    </row>
    <row r="2">
      <c r="B2" s="2" t="inlineStr">
        <is>
          <t>Jun. 30, 2020</t>
        </is>
      </c>
      <c r="C2" s="2" t="inlineStr">
        <is>
          <t>Jun. 30, 2019</t>
        </is>
      </c>
    </row>
    <row r="3">
      <c r="A3" s="3" t="inlineStr">
        <is>
          <t>Earnings per share [abstract]</t>
        </is>
      </c>
    </row>
    <row r="4">
      <c r="A4" s="4" t="inlineStr">
        <is>
          <t>Net loss from continuing operations attributable to Aurora shareholders</t>
        </is>
      </c>
      <c r="B4" s="6" t="n">
        <v>-3273827</v>
      </c>
      <c r="C4" s="6" t="n">
        <v>-293653</v>
      </c>
    </row>
    <row r="5">
      <c r="A5" s="4" t="inlineStr">
        <is>
          <t>Net loss from discontinuing operations attributable to Aurora shareholders</t>
        </is>
      </c>
      <c r="B5" s="5" t="n">
        <v>-9844</v>
      </c>
      <c r="C5" s="5" t="n">
        <v>144</v>
      </c>
    </row>
    <row r="6">
      <c r="A6" s="4" t="inlineStr">
        <is>
          <t>Net loss attributable to Aurora shareholders</t>
        </is>
      </c>
      <c r="B6" s="6" t="n">
        <v>-3283671</v>
      </c>
      <c r="C6" s="6" t="n">
        <v>-293509</v>
      </c>
    </row>
    <row r="7">
      <c r="A7" s="4" t="inlineStr">
        <is>
          <t>Weighted average number of common shares outstanding (in shares)</t>
        </is>
      </c>
      <c r="B7" s="5" t="n">
        <v>96753429</v>
      </c>
      <c r="C7" s="5" t="n">
        <v>80122906</v>
      </c>
    </row>
    <row r="8">
      <c r="A8" s="4" t="inlineStr">
        <is>
          <t>Continuing operations, basic and diluted loss per share (in CAD per share)</t>
        </is>
      </c>
      <c r="B8" s="7" t="n">
        <v>-33.84</v>
      </c>
      <c r="C8" s="7" t="n">
        <v>-3.66</v>
      </c>
    </row>
    <row r="9">
      <c r="A9" s="4" t="inlineStr">
        <is>
          <t>Discontinued operations, basic and diluted loss per share (in CAD per share)</t>
        </is>
      </c>
      <c r="B9" s="8" t="n">
        <v>-0.1</v>
      </c>
      <c r="C9" s="5" t="n">
        <v>0</v>
      </c>
    </row>
    <row r="10">
      <c r="A10" s="4" t="inlineStr">
        <is>
          <t>Total operations (in CAD per share)</t>
        </is>
      </c>
      <c r="B10" s="7" t="n">
        <v>-33.94</v>
      </c>
      <c r="C10" s="7" t="n">
        <v>-3.6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Losses) Gains (Details) - CAD ($) $ in Thousands</t>
        </is>
      </c>
      <c r="B1" s="2" t="inlineStr">
        <is>
          <t>12 Months Ended</t>
        </is>
      </c>
    </row>
    <row r="2">
      <c r="B2" s="2" t="inlineStr">
        <is>
          <t>Jun. 30, 2020</t>
        </is>
      </c>
      <c r="C2" s="2" t="inlineStr">
        <is>
          <t>Jun. 30, 2019</t>
        </is>
      </c>
    </row>
    <row r="3">
      <c r="A3" s="3" t="inlineStr">
        <is>
          <t>Analysis of income and expense [abstract]</t>
        </is>
      </c>
    </row>
    <row r="4">
      <c r="A4" s="4" t="inlineStr">
        <is>
          <t>Share of loss from investment in associates</t>
        </is>
      </c>
      <c r="B4" s="6" t="n">
        <v>-11534</v>
      </c>
      <c r="C4" s="6" t="n">
        <v>-9573</v>
      </c>
    </row>
    <row r="5">
      <c r="A5" s="4" t="inlineStr">
        <is>
          <t>Gain on deemed disposal of significant influence investment</t>
        </is>
      </c>
      <c r="B5" s="5" t="n">
        <v>11955</v>
      </c>
      <c r="C5" s="5" t="n">
        <v>144368</v>
      </c>
    </row>
    <row r="6">
      <c r="A6" s="4" t="inlineStr">
        <is>
          <t>Loss on induced conversion of debenture</t>
        </is>
      </c>
      <c r="C6" s="5" t="n">
        <v>0</v>
      </c>
    </row>
    <row r="7">
      <c r="A7" s="4" t="inlineStr">
        <is>
          <t>Unrealized loss on derivative investments</t>
        </is>
      </c>
      <c r="B7" s="5" t="n">
        <v>-34069</v>
      </c>
      <c r="C7" s="5" t="n">
        <v>-14866</v>
      </c>
    </row>
    <row r="8">
      <c r="A8" s="4" t="inlineStr">
        <is>
          <t>Unrealized gain (loss) on derivative liability</t>
        </is>
      </c>
      <c r="B8" s="5" t="n">
        <v>175568</v>
      </c>
      <c r="C8" s="5" t="n">
        <v>-8167</v>
      </c>
    </row>
    <row r="9">
      <c r="A9" s="4" t="inlineStr">
        <is>
          <t>Unrealized gain (loss) on changes in contingent consideration fair value</t>
        </is>
      </c>
      <c r="B9" s="5" t="n">
        <v>2357</v>
      </c>
      <c r="C9" s="5" t="n">
        <v>-3263</v>
      </c>
    </row>
    <row r="10">
      <c r="A10" s="4" t="inlineStr">
        <is>
          <t>Gain on debt modification</t>
        </is>
      </c>
      <c r="B10" s="5" t="n">
        <v>1287</v>
      </c>
      <c r="C10" s="5" t="n">
        <v>1886</v>
      </c>
    </row>
    <row r="11">
      <c r="A11" s="4" t="inlineStr">
        <is>
          <t>Gain on loss of control of subsidiary</t>
        </is>
      </c>
      <c r="B11" s="5" t="n">
        <v>500</v>
      </c>
      <c r="C11" s="5" t="n">
        <v>412</v>
      </c>
    </row>
    <row r="12">
      <c r="A12" s="4" t="inlineStr">
        <is>
          <t>Provision for minimum purchase commitments</t>
        </is>
      </c>
      <c r="B12" s="5" t="n">
        <v>-2416</v>
      </c>
      <c r="C12" s="5" t="n">
        <v>0</v>
      </c>
    </row>
    <row r="13">
      <c r="A13" s="4" t="inlineStr">
        <is>
          <t>Total other (losses) gains</t>
        </is>
      </c>
      <c r="B13" s="6" t="n">
        <v>-28643</v>
      </c>
      <c r="C13" s="6" t="n">
        <v>11079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Non-Cash Working Capital (Details) - CAD ($) $ in Thousands</t>
        </is>
      </c>
      <c r="B1" s="2" t="inlineStr">
        <is>
          <t>12 Months Ended</t>
        </is>
      </c>
    </row>
    <row r="2">
      <c r="B2" s="2" t="inlineStr">
        <is>
          <t>Jun. 30, 2020</t>
        </is>
      </c>
      <c r="C2" s="2" t="inlineStr">
        <is>
          <t>Jun. 30, 2019</t>
        </is>
      </c>
    </row>
    <row r="3">
      <c r="A3" s="3" t="inlineStr">
        <is>
          <t>Statement of cash flows, additional disclosures [Abstract]</t>
        </is>
      </c>
    </row>
    <row r="4">
      <c r="A4" s="4" t="inlineStr">
        <is>
          <t>Accounts receivable</t>
        </is>
      </c>
      <c r="B4" s="6" t="n">
        <v>55459</v>
      </c>
      <c r="C4" s="6" t="n">
        <v>-68519</v>
      </c>
    </row>
    <row r="5">
      <c r="A5" s="4" t="inlineStr">
        <is>
          <t>Biological assets</t>
        </is>
      </c>
      <c r="B5" s="5" t="n">
        <v>-62177</v>
      </c>
      <c r="C5" s="5" t="n">
        <v>-41858</v>
      </c>
    </row>
    <row r="6">
      <c r="A6" s="4" t="inlineStr">
        <is>
          <t>Inventory</t>
        </is>
      </c>
      <c r="B6" s="5" t="n">
        <v>32787</v>
      </c>
      <c r="C6" s="5" t="n">
        <v>-8558</v>
      </c>
    </row>
    <row r="7">
      <c r="A7" s="4" t="inlineStr">
        <is>
          <t>Prepaid and other current assets</t>
        </is>
      </c>
      <c r="B7" s="5" t="n">
        <v>1748</v>
      </c>
      <c r="C7" s="5" t="n">
        <v>-11029</v>
      </c>
    </row>
    <row r="8">
      <c r="A8" s="4" t="inlineStr">
        <is>
          <t>Accounts payable and accrued liabilities</t>
        </is>
      </c>
      <c r="B8" s="5" t="n">
        <v>-21459</v>
      </c>
      <c r="C8" s="5" t="n">
        <v>100573</v>
      </c>
    </row>
    <row r="9">
      <c r="A9" s="4" t="inlineStr">
        <is>
          <t>Income taxes payable</t>
        </is>
      </c>
      <c r="B9" s="5" t="n">
        <v>3369</v>
      </c>
      <c r="C9" s="5" t="n">
        <v>-6306</v>
      </c>
    </row>
    <row r="10">
      <c r="A10" s="4" t="inlineStr">
        <is>
          <t>Deferred revenue</t>
        </is>
      </c>
      <c r="B10" s="5" t="n">
        <v>2116</v>
      </c>
      <c r="C10" s="5" t="n">
        <v>-1588</v>
      </c>
    </row>
    <row r="11">
      <c r="A11" s="4" t="inlineStr">
        <is>
          <t>Provisions</t>
        </is>
      </c>
      <c r="B11" s="5" t="n">
        <v>-4200</v>
      </c>
      <c r="C11" s="5" t="n">
        <v>0</v>
      </c>
    </row>
    <row r="12">
      <c r="A12" s="4" t="inlineStr">
        <is>
          <t>Changes in operating assets and liabilities</t>
        </is>
      </c>
      <c r="B12" s="6" t="n">
        <v>7643</v>
      </c>
      <c r="C12" s="6" t="n">
        <v>-3728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pplementary Cash Flow Information (Details) - CAD ($) $ in Thousands</t>
        </is>
      </c>
      <c r="B1" s="2" t="inlineStr">
        <is>
          <t>12 Months Ended</t>
        </is>
      </c>
    </row>
    <row r="2">
      <c r="B2" s="2" t="inlineStr">
        <is>
          <t>Jun. 30, 2020</t>
        </is>
      </c>
      <c r="C2" s="2" t="inlineStr">
        <is>
          <t>Jun. 30, 2019</t>
        </is>
      </c>
    </row>
    <row r="3">
      <c r="A3" s="3" t="inlineStr">
        <is>
          <t>Statement of cash flows, additional disclosures [Abstract]</t>
        </is>
      </c>
    </row>
    <row r="4">
      <c r="A4" s="4" t="inlineStr">
        <is>
          <t>Property, plant and equipment in accounts payable</t>
        </is>
      </c>
      <c r="B4" s="6" t="n">
        <v>7867</v>
      </c>
      <c r="C4" s="6" t="n">
        <v>41646</v>
      </c>
    </row>
    <row r="5">
      <c r="A5" s="4" t="inlineStr">
        <is>
          <t>Right-of-use-asset additions</t>
        </is>
      </c>
      <c r="B5" s="5" t="n">
        <v>9386</v>
      </c>
      <c r="C5" s="5" t="n">
        <v>0</v>
      </c>
    </row>
    <row r="6">
      <c r="A6" s="4" t="inlineStr">
        <is>
          <t>Capitalized borrowing costs</t>
        </is>
      </c>
      <c r="B6" s="5" t="n">
        <v>21961</v>
      </c>
      <c r="C6" s="5" t="n">
        <v>25244</v>
      </c>
    </row>
    <row r="7">
      <c r="A7" s="4" t="inlineStr">
        <is>
          <t>Interest paid</t>
        </is>
      </c>
      <c r="B7" s="5" t="n">
        <v>47904</v>
      </c>
      <c r="C7" s="5" t="n">
        <v>18055</v>
      </c>
    </row>
    <row r="8">
      <c r="A8" s="4" t="inlineStr">
        <is>
          <t>Interest received</t>
        </is>
      </c>
      <c r="B8" s="6" t="n">
        <v>2516</v>
      </c>
      <c r="C8" s="6" t="n">
        <v>497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CAD ($) $ in Millions</t>
        </is>
      </c>
      <c r="B1" s="2" t="inlineStr">
        <is>
          <t>12 Months Ended</t>
        </is>
      </c>
    </row>
    <row r="2">
      <c r="B2" s="2" t="inlineStr">
        <is>
          <t>Jun. 30, 2020</t>
        </is>
      </c>
      <c r="C2" s="2" t="inlineStr">
        <is>
          <t>Jun. 30, 2019</t>
        </is>
      </c>
    </row>
    <row r="3">
      <c r="A3" s="3" t="inlineStr">
        <is>
          <t>Disclosure of temporary difference, unused tax losses and unused tax credits [line items]</t>
        </is>
      </c>
    </row>
    <row r="4">
      <c r="A4" s="4" t="inlineStr">
        <is>
          <t>Combined federal and provincial rate</t>
        </is>
      </c>
      <c r="B4" s="4" t="inlineStr">
        <is>
          <t>27.00%</t>
        </is>
      </c>
      <c r="C4" s="4" t="inlineStr">
        <is>
          <t>27.00%</t>
        </is>
      </c>
    </row>
    <row r="5">
      <c r="A5" s="4" t="inlineStr">
        <is>
          <t>Income tax loss carryforwards</t>
        </is>
      </c>
    </row>
    <row r="6">
      <c r="A6" s="3" t="inlineStr">
        <is>
          <t>Disclosure of temporary difference, unused tax losses and unused tax credits [line items]</t>
        </is>
      </c>
    </row>
    <row r="7">
      <c r="A7" s="4" t="inlineStr">
        <is>
          <t>Deferred tax asset</t>
        </is>
      </c>
      <c r="B7" s="13" t="n">
        <v>595.7</v>
      </c>
      <c r="C7" s="13" t="n">
        <v>173.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Jun. 30, 2020</t>
        </is>
      </c>
    </row>
    <row r="3">
      <c r="A3" s="3" t="inlineStr">
        <is>
          <t>Interests in other entities [Abstract]</t>
        </is>
      </c>
    </row>
    <row r="4">
      <c r="A4" s="4" t="inlineStr">
        <is>
          <t>Investments in Associates and Joint Ventures</t>
        </is>
      </c>
      <c r="B4" s="4" t="inlineStr">
        <is>
          <t>Investments in Associates and Joint Ventures Accounting Policy Associates are companies over which Aurora has significant influence and that is neither a subsidiary nor an interest in a joint venture. Significant influence represents the power to participate in the financial and operating policy decisions of the investee but does not represent the right to exercise control or joint control over those policies. A joint venture is a contractual arrangement whereby the Company and other parties undertake an economic activity that is subject to joint control (i.e. when the strategic, financial and operating policy decisions relating to the activities of the joint venture require the unanimous consent of the parties sharing control). Investments in associates and joint ventures are accounted for using the equity method and are initially recognized at cost, excluding financial assets that are not in-substance common shares and inclusive of transaction costs. When the Company holds marketable securities or derivative financial assets and subsequently obtains significant influence in that investee, the fair value of the financial instruments are reclassified to investments in associates at the deemed cost with the cumulative unrealized fair value gains or losses in other comprehensive loss, if any, transferred to deficit. The consolidated financial statements include the Company’s share of the investee’s income, expenses and equity movements. Where the Company transacts with its joint ventures or associates, unrealized profits or losses are eliminated to the extent of the Company’s interest in the joint venture or associate. Investments in associates and joint ventures are assessed for indicators of impairment at each period end. An impairment test is performed when there is objective evidence of impairment, such as significant adverse changes in the environment in which the equity-accounted investee operates or there is a significant or prolonged decline in the fair value of the investment below its carrying amount. An impairment loss is recorded when the recoverable amount is lower than the carrying amount. An impairment loss is reversed if the reversal is related to an event occurring after the impairment loss is recognized. Reversals of impairment losses are recognized in profit or loss and are limited to the original carrying amount under the equity method as if no impairment had been recognized for the asset in prior periods. The Company uses judgment in assessing whether impairment has occurred or a reversal is required as well as the amounts of such adjustments. The carrying value of investments in associates and joint ventures consist of: Cann Group Alcanna CTT Capcium TGOD Choom ACI Other immaterial investments Total Note 5(a) Note 5(c) Note 5(d) Note 5(e) Note 5(f) Note 5(i) $ $ $ $ $ $ $ $ $ Balance, June 30, 2018 81,183 109,577 — 11,256 132,292 — — 134 334,442 Additions — — 3,413 3 — — 5,360 — 8,776 Dividend income — (828 ) — — — — — — (828 ) Disposition / reclassification — — — — (130,974 ) — (5,360 ) (134 ) (136,468 ) Share of net loss (1) (1,520 ) (5,099 ) (230 ) (1,406 ) (1,318 ) — — — (9,573 ) Impairment (18,158 ) (68,696 ) (2,078 ) — — — — — (88,932 ) Impairment reversal — 15,643 — — — — — — 15,643 OCI FX gain (loss) (4,488 ) 353 (80 ) — — — — — (4,215 ) Balance, June 30, 2019 57,017 50,950 1,025 9,853 — — — — 118,845 Additions — — — — — 1,775 — — 1,775 Disposition / reclassification — (15,645 ) — — — — — — (15,645 ) Share of net income (loss) (1) (2,930 ) (7,174 ) (58 ) (840 ) — (532 ) — — (11,534 ) Impairment (37,213 ) (27,748 ) (633 ) (9,013 ) — (428 ) — — (75,035 ) OCI FX gain (loss) 43 (383 ) 47 — — 1 — — (292 ) Balance, June 30, 2020 16,917 — 381 — — 816 — — 18,114 (1) Represents an estimate of the Company’s share of net loss based on the latest available information of each investee. The following is a summary of financial information for the Company’s associates and joint ventures for the periods presented based on the latest available information of each investee. The numbers have not been pro-rated for Aurora’s ownership interest. At June 30, 2020 At June 30, 2019 Cann Group Cann Group Alcanna Total $ $ $ $ Date obtained significant influence Dec 11, 2017 Dec 11, 2017 Feb 14, 2018 Statement of financial position Cash and cash equivalents 7,513 43,752 22,115 65,867 Current assets 12,760 69,620 149,835 219,455 Non-current assets 58,521 7,208 480,070 487,278 Current financial liabilities, excluding trade and other payables and provisions — 4 22,237 22,241 Current liabilities 5,497 1,394 54,375 55,769 Non-current financial liabilities — — 73,364 73,364 Non-current liabilities 835 13 73,364 73,377 Statement of comprehensive loss Revenue 1,025 — 136,424 136,424 Depreciation and amortization (1,992 ) — (30,040 ) (30,040 ) Interest income 448 1,691 — 1,691 Interest expense (83 ) (21 ) (22,872 ) (22,893 ) Income tax expense — — (16,000 ) (16,000 ) Loss from continued operations (15,084 ) (9,276 ) (37,180 ) (46,456 ) Loss from discontinued operations, net tax — — (916 ) (916 ) Other comprehensive income — — (2,532 ) (2,532 ) Total comprehensive loss (15,084 ) (9,276 ) (40,628 ) (49,90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Net Tax Provision to Income (Loss) Before Income Tax (Details) - CAD ($) $ in Thousands</t>
        </is>
      </c>
      <c r="B1" s="2" t="inlineStr">
        <is>
          <t>12 Months Ended</t>
        </is>
      </c>
    </row>
    <row r="2">
      <c r="B2" s="2" t="inlineStr">
        <is>
          <t>Jun. 30, 2020</t>
        </is>
      </c>
      <c r="C2" s="2" t="inlineStr">
        <is>
          <t>Jun. 30, 2019</t>
        </is>
      </c>
    </row>
    <row r="3">
      <c r="A3" s="3" t="inlineStr">
        <is>
          <t>Disclosure of analysis of single amount of discontinued operations [line items]</t>
        </is>
      </c>
    </row>
    <row r="4">
      <c r="A4" s="4" t="inlineStr">
        <is>
          <t>Loss from continuing operations before tax</t>
        </is>
      </c>
      <c r="B4" s="6" t="n">
        <v>-3383896</v>
      </c>
      <c r="C4" s="6" t="n">
        <v>-330649</v>
      </c>
    </row>
    <row r="5">
      <c r="A5" s="4" t="inlineStr">
        <is>
          <t>Combined federal and provincial rate</t>
        </is>
      </c>
      <c r="B5" s="4" t="inlineStr">
        <is>
          <t>27.00%</t>
        </is>
      </c>
      <c r="C5" s="4" t="inlineStr">
        <is>
          <t>27.00%</t>
        </is>
      </c>
    </row>
    <row r="6">
      <c r="A6" s="4" t="inlineStr">
        <is>
          <t>Expected tax recovery from continuing operations</t>
        </is>
      </c>
      <c r="B6" s="6" t="n">
        <v>-913652</v>
      </c>
      <c r="C6" s="6" t="n">
        <v>-89275</v>
      </c>
    </row>
    <row r="7">
      <c r="A7" s="4" t="inlineStr">
        <is>
          <t>Expected tax recovery from continuing operations</t>
        </is>
      </c>
      <c r="B7" s="5" t="n">
        <v>-115</v>
      </c>
      <c r="C7" s="5" t="n">
        <v>2984</v>
      </c>
    </row>
    <row r="8">
      <c r="A8" s="4" t="inlineStr">
        <is>
          <t>Foreign exchange</t>
        </is>
      </c>
      <c r="B8" s="5" t="n">
        <v>-373</v>
      </c>
      <c r="C8" s="5" t="n">
        <v>0</v>
      </c>
    </row>
    <row r="9">
      <c r="A9" s="4" t="inlineStr">
        <is>
          <t>Non-deductible expenses</t>
        </is>
      </c>
      <c r="B9" s="5" t="n">
        <v>20081</v>
      </c>
      <c r="C9" s="5" t="n">
        <v>34552</v>
      </c>
    </row>
    <row r="10">
      <c r="A10" s="4" t="inlineStr">
        <is>
          <t>Non-deducible (non-taxable) portion of capital items</t>
        </is>
      </c>
      <c r="B10" s="5" t="n">
        <v>20839</v>
      </c>
      <c r="C10" s="5" t="n">
        <v>-11344</v>
      </c>
    </row>
    <row r="11">
      <c r="A11" s="4" t="inlineStr">
        <is>
          <t>Non-deducible loss on conversion of debt</t>
        </is>
      </c>
      <c r="B11" s="5" t="n">
        <v>46598</v>
      </c>
      <c r="C11" s="5" t="n">
        <v>0</v>
      </c>
    </row>
    <row r="12">
      <c r="A12" s="4" t="inlineStr">
        <is>
          <t>Goodwill and other impairment items</t>
        </is>
      </c>
      <c r="B12" s="5" t="n">
        <v>659980</v>
      </c>
      <c r="C12" s="5" t="n">
        <v>0</v>
      </c>
    </row>
    <row r="13">
      <c r="A13" s="4" t="inlineStr">
        <is>
          <t>Tax impact on divestitures</t>
        </is>
      </c>
      <c r="B13" s="5" t="n">
        <v>-5170</v>
      </c>
      <c r="C13" s="5" t="n">
        <v>0</v>
      </c>
    </row>
    <row r="14">
      <c r="A14" s="4" t="inlineStr">
        <is>
          <t>Difference in statutory tax rate</t>
        </is>
      </c>
      <c r="B14" s="5" t="n">
        <v>17414</v>
      </c>
      <c r="C14" s="5" t="n">
        <v>-665</v>
      </c>
    </row>
    <row r="15">
      <c r="A15" s="4" t="inlineStr">
        <is>
          <t>Effect of change in tax rates</t>
        </is>
      </c>
      <c r="B15" s="5" t="n">
        <v>711</v>
      </c>
      <c r="C15" s="5" t="n">
        <v>3793</v>
      </c>
    </row>
    <row r="16">
      <c r="A16" s="4" t="inlineStr">
        <is>
          <t>Changes in deferred tax benefits not recognized</t>
        </is>
      </c>
      <c r="B16" s="5" t="n">
        <v>70284</v>
      </c>
      <c r="C16" s="5" t="n">
        <v>30046</v>
      </c>
    </row>
    <row r="17">
      <c r="A17" s="4" t="inlineStr">
        <is>
          <t>Income tax recovery from continuing operations</t>
        </is>
      </c>
      <c r="B17" s="5" t="n">
        <v>-83403</v>
      </c>
      <c r="C17" s="5" t="n">
        <v>-29909</v>
      </c>
    </row>
    <row r="18">
      <c r="A18" s="4" t="inlineStr">
        <is>
          <t>Tax expense (income) relating to gain (loss) on discontinuance</t>
        </is>
      </c>
      <c r="B18" s="5" t="n">
        <v>500</v>
      </c>
      <c r="C18" s="5" t="n">
        <v>-1300</v>
      </c>
    </row>
    <row r="19">
      <c r="A19" s="4" t="inlineStr">
        <is>
          <t>Discontinued operations</t>
        </is>
      </c>
    </row>
    <row r="20">
      <c r="A20" s="3" t="inlineStr">
        <is>
          <t>Disclosure of analysis of single amount of discontinued operations [line items]</t>
        </is>
      </c>
    </row>
    <row r="21">
      <c r="A21" s="4" t="inlineStr">
        <is>
          <t>Tax recovery from sale of discontinued operations</t>
        </is>
      </c>
      <c r="B21" s="6" t="n">
        <v>0</v>
      </c>
      <c r="C21" s="6"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s in Deferred Tax Assets (Liabilities) (Details) - CAD ($) $ in Thousands</t>
        </is>
      </c>
      <c r="B1" s="2" t="inlineStr">
        <is>
          <t>12 Months Ended</t>
        </is>
      </c>
    </row>
    <row r="2">
      <c r="B2" s="2" t="inlineStr">
        <is>
          <t>Jun. 30, 2020</t>
        </is>
      </c>
      <c r="C2" s="2" t="inlineStr">
        <is>
          <t>Jun. 30, 2019</t>
        </is>
      </c>
    </row>
    <row r="3">
      <c r="A3" s="3" t="inlineStr">
        <is>
          <t>Reconciliation of changes in deferred tax liability (asset) [abstract]</t>
        </is>
      </c>
    </row>
    <row r="4">
      <c r="A4" s="4" t="inlineStr">
        <is>
          <t>Deferred tax asset (liability)</t>
        </is>
      </c>
      <c r="B4" s="6" t="n">
        <v>-90970</v>
      </c>
      <c r="C4" s="6" t="n">
        <v>-55409</v>
      </c>
    </row>
    <row r="5">
      <c r="A5" s="4" t="inlineStr">
        <is>
          <t>Discontinued operations</t>
        </is>
      </c>
      <c r="B5" s="5" t="n">
        <v>-957</v>
      </c>
      <c r="C5" s="5" t="n">
        <v>264</v>
      </c>
    </row>
    <row r="6">
      <c r="A6" s="4" t="inlineStr">
        <is>
          <t>Deferred tax assets (liabilities) assumed from acquisition and other</t>
        </is>
      </c>
      <c r="C6" s="5" t="n">
        <v>-78470</v>
      </c>
    </row>
    <row r="7">
      <c r="A7" s="4" t="inlineStr">
        <is>
          <t>Recovered through (charged to) earnings</t>
        </is>
      </c>
      <c r="B7" s="5" t="n">
        <v>82931</v>
      </c>
      <c r="C7" s="5" t="n">
        <v>23909</v>
      </c>
    </row>
    <row r="8">
      <c r="A8" s="4" t="inlineStr">
        <is>
          <t>Recovered through (charged to) other comprehensive income</t>
        </is>
      </c>
      <c r="B8" s="5" t="n">
        <v>515</v>
      </c>
      <c r="C8" s="5" t="n">
        <v>18323</v>
      </c>
    </row>
    <row r="9">
      <c r="A9" s="4" t="inlineStr">
        <is>
          <t>Recovered through (charged to) equity</t>
        </is>
      </c>
      <c r="B9" s="5" t="n">
        <v>4535</v>
      </c>
      <c r="C9" s="5" t="n">
        <v>413</v>
      </c>
    </row>
    <row r="10">
      <c r="A10" s="4" t="inlineStr">
        <is>
          <t>Deferred tax asset (liability)</t>
        </is>
      </c>
      <c r="B10" s="5" t="n">
        <v>-3946</v>
      </c>
      <c r="C10" s="5" t="n">
        <v>-90970</v>
      </c>
    </row>
    <row r="11">
      <c r="A11" s="4" t="inlineStr">
        <is>
          <t>Total deferred tax assets</t>
        </is>
      </c>
    </row>
    <row r="12">
      <c r="A12" s="3" t="inlineStr">
        <is>
          <t>Reconciliation of changes in deferred tax liability (asset) [abstract]</t>
        </is>
      </c>
    </row>
    <row r="13">
      <c r="A13" s="4" t="inlineStr">
        <is>
          <t>Deferred tax asset (liability)</t>
        </is>
      </c>
      <c r="B13" s="5" t="n">
        <v>117209</v>
      </c>
      <c r="C13" s="5" t="n">
        <v>39325</v>
      </c>
    </row>
    <row r="14">
      <c r="A14" s="4" t="inlineStr">
        <is>
          <t>Discontinued operations</t>
        </is>
      </c>
      <c r="B14" s="5" t="n">
        <v>-957</v>
      </c>
      <c r="C14" s="5" t="n">
        <v>684</v>
      </c>
    </row>
    <row r="15">
      <c r="A15" s="4" t="inlineStr">
        <is>
          <t>Deferred tax assets (liabilities) assumed from acquisition and other</t>
        </is>
      </c>
      <c r="C15" s="5" t="n">
        <v>23187</v>
      </c>
    </row>
    <row r="16">
      <c r="A16" s="4" t="inlineStr">
        <is>
          <t>Recovered through (charged to) earnings</t>
        </is>
      </c>
      <c r="B16" s="5" t="n">
        <v>31452</v>
      </c>
      <c r="C16" s="5" t="n">
        <v>54013</v>
      </c>
    </row>
    <row r="17">
      <c r="A17" s="4" t="inlineStr">
        <is>
          <t>Recovered through (charged to) other comprehensive income</t>
        </is>
      </c>
      <c r="B17" s="5" t="n">
        <v>106</v>
      </c>
      <c r="C17" s="5" t="n">
        <v>0</v>
      </c>
    </row>
    <row r="18">
      <c r="A18" s="4" t="inlineStr">
        <is>
          <t>Recovered through (charged to) equity</t>
        </is>
      </c>
      <c r="B18" s="5" t="n">
        <v>2231</v>
      </c>
      <c r="C18" s="5" t="n">
        <v>0</v>
      </c>
    </row>
    <row r="19">
      <c r="A19" s="4" t="inlineStr">
        <is>
          <t>Deferred tax asset (liability)</t>
        </is>
      </c>
      <c r="B19" s="5" t="n">
        <v>150041</v>
      </c>
      <c r="C19" s="5" t="n">
        <v>117209</v>
      </c>
    </row>
    <row r="20">
      <c r="A20" s="4" t="inlineStr">
        <is>
          <t>Non-capital losses</t>
        </is>
      </c>
    </row>
    <row r="21">
      <c r="A21" s="3" t="inlineStr">
        <is>
          <t>Reconciliation of changes in deferred tax liability (asset) [abstract]</t>
        </is>
      </c>
    </row>
    <row r="22">
      <c r="A22" s="4" t="inlineStr">
        <is>
          <t>Deferred tax asset (liability)</t>
        </is>
      </c>
      <c r="B22" s="5" t="n">
        <v>44303</v>
      </c>
      <c r="C22" s="5" t="n">
        <v>30186</v>
      </c>
    </row>
    <row r="23">
      <c r="A23" s="4" t="inlineStr">
        <is>
          <t>Discontinued operations</t>
        </is>
      </c>
      <c r="B23" s="5" t="n">
        <v>-1358</v>
      </c>
      <c r="C23" s="5" t="n">
        <v>739</v>
      </c>
    </row>
    <row r="24">
      <c r="A24" s="4" t="inlineStr">
        <is>
          <t>Deferred tax assets (liabilities) assumed from acquisition and other</t>
        </is>
      </c>
      <c r="C24" s="5" t="n">
        <v>10552</v>
      </c>
    </row>
    <row r="25">
      <c r="A25" s="4" t="inlineStr">
        <is>
          <t>Recovered through (charged to) earnings</t>
        </is>
      </c>
      <c r="B25" s="5" t="n">
        <v>82761</v>
      </c>
      <c r="C25" s="5" t="n">
        <v>2826</v>
      </c>
    </row>
    <row r="26">
      <c r="A26" s="4" t="inlineStr">
        <is>
          <t>Recovered through (charged to) other comprehensive income</t>
        </is>
      </c>
      <c r="B26" s="5" t="n">
        <v>81</v>
      </c>
      <c r="C26" s="5" t="n">
        <v>0</v>
      </c>
    </row>
    <row r="27">
      <c r="A27" s="4" t="inlineStr">
        <is>
          <t>Recovered through (charged to) equity</t>
        </is>
      </c>
      <c r="B27" s="5" t="n">
        <v>0</v>
      </c>
      <c r="C27" s="5" t="n">
        <v>0</v>
      </c>
    </row>
    <row r="28">
      <c r="A28" s="4" t="inlineStr">
        <is>
          <t>Deferred tax asset (liability)</t>
        </is>
      </c>
      <c r="B28" s="5" t="n">
        <v>125787</v>
      </c>
      <c r="C28" s="5" t="n">
        <v>44303</v>
      </c>
    </row>
    <row r="29">
      <c r="A29" s="4" t="inlineStr">
        <is>
          <t>Capital losses</t>
        </is>
      </c>
    </row>
    <row r="30">
      <c r="A30" s="3" t="inlineStr">
        <is>
          <t>Reconciliation of changes in deferred tax liability (asset) [abstract]</t>
        </is>
      </c>
    </row>
    <row r="31">
      <c r="A31" s="4" t="inlineStr">
        <is>
          <t>Deferred tax asset (liability)</t>
        </is>
      </c>
      <c r="B31" s="5" t="n">
        <v>0</v>
      </c>
    </row>
    <row r="32">
      <c r="A32" s="4" t="inlineStr">
        <is>
          <t>Discontinued operations</t>
        </is>
      </c>
      <c r="B32" s="5" t="n">
        <v>0</v>
      </c>
    </row>
    <row r="33">
      <c r="A33" s="4" t="inlineStr">
        <is>
          <t>Recovered through (charged to) earnings</t>
        </is>
      </c>
      <c r="B33" s="5" t="n">
        <v>501</v>
      </c>
    </row>
    <row r="34">
      <c r="A34" s="4" t="inlineStr">
        <is>
          <t>Recovered through (charged to) other comprehensive income</t>
        </is>
      </c>
      <c r="B34" s="5" t="n">
        <v>0</v>
      </c>
    </row>
    <row r="35">
      <c r="A35" s="4" t="inlineStr">
        <is>
          <t>Recovered through (charged to) equity</t>
        </is>
      </c>
      <c r="B35" s="5" t="n">
        <v>0</v>
      </c>
    </row>
    <row r="36">
      <c r="A36" s="4" t="inlineStr">
        <is>
          <t>Deferred tax asset (liability)</t>
        </is>
      </c>
      <c r="B36" s="5" t="n">
        <v>501</v>
      </c>
      <c r="C36" s="5" t="n">
        <v>0</v>
      </c>
    </row>
    <row r="37">
      <c r="A37" s="4" t="inlineStr">
        <is>
          <t>Finance costs</t>
        </is>
      </c>
    </row>
    <row r="38">
      <c r="A38" s="3" t="inlineStr">
        <is>
          <t>Reconciliation of changes in deferred tax liability (asset) [abstract]</t>
        </is>
      </c>
    </row>
    <row r="39">
      <c r="A39" s="4" t="inlineStr">
        <is>
          <t>Deferred tax asset (liability)</t>
        </is>
      </c>
      <c r="B39" s="5" t="n">
        <v>11545</v>
      </c>
      <c r="C39" s="5" t="n">
        <v>7888</v>
      </c>
    </row>
    <row r="40">
      <c r="A40" s="4" t="inlineStr">
        <is>
          <t>Discontinued operations</t>
        </is>
      </c>
      <c r="B40" s="5" t="n">
        <v>0</v>
      </c>
      <c r="C40" s="5" t="n">
        <v>0</v>
      </c>
    </row>
    <row r="41">
      <c r="A41" s="4" t="inlineStr">
        <is>
          <t>Deferred tax assets (liabilities) assumed from acquisition and other</t>
        </is>
      </c>
      <c r="C41" s="5" t="n">
        <v>4710</v>
      </c>
    </row>
    <row r="42">
      <c r="A42" s="4" t="inlineStr">
        <is>
          <t>Recovered through (charged to) earnings</t>
        </is>
      </c>
      <c r="B42" s="5" t="n">
        <v>-4087</v>
      </c>
      <c r="C42" s="5" t="n">
        <v>-1053</v>
      </c>
    </row>
    <row r="43">
      <c r="A43" s="4" t="inlineStr">
        <is>
          <t>Recovered through (charged to) other comprehensive income</t>
        </is>
      </c>
      <c r="B43" s="5" t="n">
        <v>0</v>
      </c>
      <c r="C43" s="5" t="n">
        <v>0</v>
      </c>
    </row>
    <row r="44">
      <c r="A44" s="4" t="inlineStr">
        <is>
          <t>Recovered through (charged to) equity</t>
        </is>
      </c>
      <c r="B44" s="5" t="n">
        <v>2231</v>
      </c>
      <c r="C44" s="5" t="n">
        <v>0</v>
      </c>
    </row>
    <row r="45">
      <c r="A45" s="4" t="inlineStr">
        <is>
          <t>Deferred tax asset (liability)</t>
        </is>
      </c>
      <c r="B45" s="5" t="n">
        <v>9689</v>
      </c>
      <c r="C45" s="5" t="n">
        <v>11545</v>
      </c>
    </row>
    <row r="46">
      <c r="A46" s="4" t="inlineStr">
        <is>
          <t>Investment tax credit</t>
        </is>
      </c>
    </row>
    <row r="47">
      <c r="A47" s="3" t="inlineStr">
        <is>
          <t>Reconciliation of changes in deferred tax liability (asset) [abstract]</t>
        </is>
      </c>
    </row>
    <row r="48">
      <c r="A48" s="4" t="inlineStr">
        <is>
          <t>Deferred tax asset (liability)</t>
        </is>
      </c>
      <c r="B48" s="5" t="n">
        <v>728</v>
      </c>
      <c r="C48" s="5" t="n">
        <v>593</v>
      </c>
    </row>
    <row r="49">
      <c r="A49" s="4" t="inlineStr">
        <is>
          <t>Discontinued operations</t>
        </is>
      </c>
      <c r="B49" s="5" t="n">
        <v>0</v>
      </c>
      <c r="C49" s="5" t="n">
        <v>0</v>
      </c>
    </row>
    <row r="50">
      <c r="A50" s="4" t="inlineStr">
        <is>
          <t>Deferred tax assets (liabilities) assumed from acquisition and other</t>
        </is>
      </c>
      <c r="C50" s="5" t="n">
        <v>0</v>
      </c>
    </row>
    <row r="51">
      <c r="A51" s="4" t="inlineStr">
        <is>
          <t>Recovered through (charged to) earnings</t>
        </is>
      </c>
      <c r="B51" s="5" t="n">
        <v>-159</v>
      </c>
      <c r="C51" s="5" t="n">
        <v>135</v>
      </c>
    </row>
    <row r="52">
      <c r="A52" s="4" t="inlineStr">
        <is>
          <t>Recovered through (charged to) other comprehensive income</t>
        </is>
      </c>
      <c r="B52" s="5" t="n">
        <v>0</v>
      </c>
      <c r="C52" s="5" t="n">
        <v>0</v>
      </c>
    </row>
    <row r="53">
      <c r="A53" s="4" t="inlineStr">
        <is>
          <t>Recovered through (charged to) equity</t>
        </is>
      </c>
      <c r="B53" s="5" t="n">
        <v>0</v>
      </c>
      <c r="C53" s="5" t="n">
        <v>0</v>
      </c>
    </row>
    <row r="54">
      <c r="A54" s="4" t="inlineStr">
        <is>
          <t>Deferred tax asset (liability)</t>
        </is>
      </c>
      <c r="B54" s="5" t="n">
        <v>569</v>
      </c>
      <c r="C54" s="5" t="n">
        <v>728</v>
      </c>
    </row>
    <row r="55">
      <c r="A55" s="4" t="inlineStr">
        <is>
          <t>Property, plant and equipment</t>
        </is>
      </c>
    </row>
    <row r="56">
      <c r="A56" s="3" t="inlineStr">
        <is>
          <t>Reconciliation of changes in deferred tax liability (asset) [abstract]</t>
        </is>
      </c>
    </row>
    <row r="57">
      <c r="A57" s="4" t="inlineStr">
        <is>
          <t>Deferred tax asset (liability)</t>
        </is>
      </c>
      <c r="B57" s="5" t="n">
        <v>13701</v>
      </c>
      <c r="C57" s="5" t="n">
        <v>0</v>
      </c>
    </row>
    <row r="58">
      <c r="A58" s="4" t="inlineStr">
        <is>
          <t>Discontinued operations</t>
        </is>
      </c>
      <c r="B58" s="5" t="n">
        <v>401</v>
      </c>
      <c r="C58" s="5" t="n">
        <v>0</v>
      </c>
    </row>
    <row r="59">
      <c r="A59" s="4" t="inlineStr">
        <is>
          <t>Deferred tax assets (liabilities) assumed from acquisition and other</t>
        </is>
      </c>
      <c r="C59" s="5" t="n">
        <v>7835</v>
      </c>
    </row>
    <row r="60">
      <c r="A60" s="4" t="inlineStr">
        <is>
          <t>Recovered through (charged to) earnings</t>
        </is>
      </c>
      <c r="B60" s="5" t="n">
        <v>-14102</v>
      </c>
      <c r="C60" s="5" t="n">
        <v>5866</v>
      </c>
    </row>
    <row r="61">
      <c r="A61" s="4" t="inlineStr">
        <is>
          <t>Recovered through (charged to) other comprehensive income</t>
        </is>
      </c>
      <c r="B61" s="5" t="n">
        <v>0</v>
      </c>
      <c r="C61" s="5" t="n">
        <v>0</v>
      </c>
    </row>
    <row r="62">
      <c r="A62" s="4" t="inlineStr">
        <is>
          <t>Recovered through (charged to) equity</t>
        </is>
      </c>
      <c r="B62" s="5" t="n">
        <v>0</v>
      </c>
      <c r="C62" s="5" t="n">
        <v>0</v>
      </c>
    </row>
    <row r="63">
      <c r="A63" s="4" t="inlineStr">
        <is>
          <t>Deferred tax asset (liability)</t>
        </is>
      </c>
      <c r="B63" s="5" t="n">
        <v>0</v>
      </c>
      <c r="C63" s="5" t="n">
        <v>13701</v>
      </c>
    </row>
    <row r="64">
      <c r="A64" s="4" t="inlineStr">
        <is>
          <t>Derivatives</t>
        </is>
      </c>
    </row>
    <row r="65">
      <c r="A65" s="3" t="inlineStr">
        <is>
          <t>Reconciliation of changes in deferred tax liability (asset) [abstract]</t>
        </is>
      </c>
    </row>
    <row r="66">
      <c r="A66" s="4" t="inlineStr">
        <is>
          <t>Deferred tax asset (liability)</t>
        </is>
      </c>
      <c r="B66" s="5" t="n">
        <v>37462</v>
      </c>
      <c r="C66" s="5" t="n">
        <v>0</v>
      </c>
    </row>
    <row r="67">
      <c r="A67" s="4" t="inlineStr">
        <is>
          <t>Discontinued operations</t>
        </is>
      </c>
      <c r="B67" s="5" t="n">
        <v>0</v>
      </c>
      <c r="C67" s="5" t="n">
        <v>0</v>
      </c>
    </row>
    <row r="68">
      <c r="A68" s="4" t="inlineStr">
        <is>
          <t>Deferred tax assets (liabilities) assumed from acquisition and other</t>
        </is>
      </c>
      <c r="C68" s="5" t="n">
        <v>0</v>
      </c>
    </row>
    <row r="69">
      <c r="A69" s="4" t="inlineStr">
        <is>
          <t>Recovered through (charged to) earnings</t>
        </is>
      </c>
      <c r="B69" s="5" t="n">
        <v>-37042</v>
      </c>
      <c r="C69" s="5" t="n">
        <v>37462</v>
      </c>
    </row>
    <row r="70">
      <c r="A70" s="4" t="inlineStr">
        <is>
          <t>Recovered through (charged to) other comprehensive income</t>
        </is>
      </c>
      <c r="B70" s="5" t="n">
        <v>0</v>
      </c>
      <c r="C70" s="5" t="n">
        <v>0</v>
      </c>
    </row>
    <row r="71">
      <c r="A71" s="4" t="inlineStr">
        <is>
          <t>Recovered through (charged to) equity</t>
        </is>
      </c>
      <c r="B71" s="5" t="n">
        <v>0</v>
      </c>
      <c r="C71" s="5" t="n">
        <v>0</v>
      </c>
    </row>
    <row r="72">
      <c r="A72" s="4" t="inlineStr">
        <is>
          <t>Deferred tax asset (liability)</t>
        </is>
      </c>
      <c r="B72" s="5" t="n">
        <v>420</v>
      </c>
      <c r="C72" s="5" t="n">
        <v>37462</v>
      </c>
    </row>
    <row r="73">
      <c r="A73" s="4" t="inlineStr">
        <is>
          <t>Leases</t>
        </is>
      </c>
    </row>
    <row r="74">
      <c r="A74" s="3" t="inlineStr">
        <is>
          <t>Reconciliation of changes in deferred tax liability (asset) [abstract]</t>
        </is>
      </c>
    </row>
    <row r="75">
      <c r="A75" s="4" t="inlineStr">
        <is>
          <t>Deferred tax asset (liability)</t>
        </is>
      </c>
      <c r="B75" s="5" t="n">
        <v>0</v>
      </c>
    </row>
    <row r="76">
      <c r="A76" s="4" t="inlineStr">
        <is>
          <t>Discontinued operations</t>
        </is>
      </c>
      <c r="B76" s="5" t="n">
        <v>0</v>
      </c>
    </row>
    <row r="77">
      <c r="A77" s="4" t="inlineStr">
        <is>
          <t>Recovered through (charged to) earnings</t>
        </is>
      </c>
      <c r="B77" s="5" t="n">
        <v>13050</v>
      </c>
    </row>
    <row r="78">
      <c r="A78" s="4" t="inlineStr">
        <is>
          <t>Recovered through (charged to) other comprehensive income</t>
        </is>
      </c>
      <c r="B78" s="5" t="n">
        <v>25</v>
      </c>
    </row>
    <row r="79">
      <c r="A79" s="4" t="inlineStr">
        <is>
          <t>Recovered through (charged to) equity</t>
        </is>
      </c>
      <c r="B79" s="5" t="n">
        <v>0</v>
      </c>
    </row>
    <row r="80">
      <c r="A80" s="4" t="inlineStr">
        <is>
          <t>Deferred tax asset (liability)</t>
        </is>
      </c>
      <c r="B80" s="5" t="n">
        <v>13075</v>
      </c>
      <c r="C80" s="5" t="n">
        <v>0</v>
      </c>
    </row>
    <row r="81">
      <c r="A81" s="4" t="inlineStr">
        <is>
          <t>Others</t>
        </is>
      </c>
    </row>
    <row r="82">
      <c r="A82" s="3" t="inlineStr">
        <is>
          <t>Reconciliation of changes in deferred tax liability (asset) [abstract]</t>
        </is>
      </c>
    </row>
    <row r="83">
      <c r="A83" s="4" t="inlineStr">
        <is>
          <t>Deferred tax asset (liability)</t>
        </is>
      </c>
      <c r="B83" s="5" t="n">
        <v>9470</v>
      </c>
      <c r="C83" s="5" t="n">
        <v>658</v>
      </c>
    </row>
    <row r="84">
      <c r="A84" s="4" t="inlineStr">
        <is>
          <t>Discontinued operations</t>
        </is>
      </c>
      <c r="B84" s="5" t="n">
        <v>0</v>
      </c>
      <c r="C84" s="5" t="n">
        <v>-55</v>
      </c>
    </row>
    <row r="85">
      <c r="A85" s="4" t="inlineStr">
        <is>
          <t>Deferred tax assets (liabilities) assumed from acquisition and other</t>
        </is>
      </c>
      <c r="C85" s="5" t="n">
        <v>90</v>
      </c>
    </row>
    <row r="86">
      <c r="A86" s="4" t="inlineStr">
        <is>
          <t>Recovered through (charged to) earnings</t>
        </is>
      </c>
      <c r="B86" s="5" t="n">
        <v>-9470</v>
      </c>
      <c r="C86" s="5" t="n">
        <v>8777</v>
      </c>
    </row>
    <row r="87">
      <c r="A87" s="4" t="inlineStr">
        <is>
          <t>Recovered through (charged to) other comprehensive income</t>
        </is>
      </c>
      <c r="B87" s="4" t="inlineStr">
        <is>
          <t xml:space="preserve"> </t>
        </is>
      </c>
      <c r="C87" s="5" t="n">
        <v>0</v>
      </c>
    </row>
    <row r="88">
      <c r="A88" s="4" t="inlineStr">
        <is>
          <t>Recovered through (charged to) equity</t>
        </is>
      </c>
      <c r="B88" s="5" t="n">
        <v>0</v>
      </c>
      <c r="C88" s="5" t="n">
        <v>0</v>
      </c>
    </row>
    <row r="89">
      <c r="A89" s="4" t="inlineStr">
        <is>
          <t>Deferred tax asset (liability)</t>
        </is>
      </c>
      <c r="B89" s="5" t="n">
        <v>0</v>
      </c>
      <c r="C89" s="5" t="n">
        <v>9470</v>
      </c>
    </row>
    <row r="90">
      <c r="A90" s="4" t="inlineStr">
        <is>
          <t>Total deferred tax liabilities</t>
        </is>
      </c>
    </row>
    <row r="91">
      <c r="A91" s="3" t="inlineStr">
        <is>
          <t>Reconciliation of changes in deferred tax liability (asset) [abstract]</t>
        </is>
      </c>
    </row>
    <row r="92">
      <c r="A92" s="4" t="inlineStr">
        <is>
          <t>Deferred tax asset (liability)</t>
        </is>
      </c>
      <c r="B92" s="5" t="n">
        <v>-208179</v>
      </c>
      <c r="C92" s="5" t="n">
        <v>-94734</v>
      </c>
    </row>
    <row r="93">
      <c r="A93" s="4" t="inlineStr">
        <is>
          <t>Discontinued operations</t>
        </is>
      </c>
      <c r="B93" s="5" t="n">
        <v>0</v>
      </c>
      <c r="C93" s="5" t="n">
        <v>-420</v>
      </c>
    </row>
    <row r="94">
      <c r="A94" s="4" t="inlineStr">
        <is>
          <t>Deferred tax assets (liabilities) assumed from acquisition and other</t>
        </is>
      </c>
      <c r="C94" s="5" t="n">
        <v>-101657</v>
      </c>
    </row>
    <row r="95">
      <c r="A95" s="4" t="inlineStr">
        <is>
          <t>Recovered through (charged to) earnings</t>
        </is>
      </c>
      <c r="B95" s="5" t="n">
        <v>51479</v>
      </c>
      <c r="C95" s="5" t="n">
        <v>-30104</v>
      </c>
    </row>
    <row r="96">
      <c r="A96" s="4" t="inlineStr">
        <is>
          <t>Recovered through (charged to) other comprehensive income</t>
        </is>
      </c>
      <c r="B96" s="5" t="n">
        <v>409</v>
      </c>
      <c r="C96" s="5" t="n">
        <v>18323</v>
      </c>
    </row>
    <row r="97">
      <c r="A97" s="4" t="inlineStr">
        <is>
          <t>Recovered through (charged to) equity</t>
        </is>
      </c>
      <c r="B97" s="5" t="n">
        <v>2304</v>
      </c>
      <c r="C97" s="5" t="n">
        <v>413</v>
      </c>
    </row>
    <row r="98">
      <c r="A98" s="4" t="inlineStr">
        <is>
          <t>Deferred tax asset (liability)</t>
        </is>
      </c>
      <c r="B98" s="5" t="n">
        <v>-153987</v>
      </c>
      <c r="C98" s="5" t="n">
        <v>-208179</v>
      </c>
    </row>
    <row r="99">
      <c r="A99" s="4" t="inlineStr">
        <is>
          <t>Convertible debenture</t>
        </is>
      </c>
    </row>
    <row r="100">
      <c r="A100" s="3" t="inlineStr">
        <is>
          <t>Reconciliation of changes in deferred tax liability (asset) [abstract]</t>
        </is>
      </c>
    </row>
    <row r="101">
      <c r="A101" s="4" t="inlineStr">
        <is>
          <t>Deferred tax asset (liability)</t>
        </is>
      </c>
      <c r="B101" s="5" t="n">
        <v>-47089</v>
      </c>
      <c r="C101" s="5" t="n">
        <v>-10905</v>
      </c>
    </row>
    <row r="102">
      <c r="A102" s="4" t="inlineStr">
        <is>
          <t>Discontinued operations</t>
        </is>
      </c>
      <c r="B102" s="5" t="n">
        <v>0</v>
      </c>
      <c r="C102" s="5" t="n">
        <v>0</v>
      </c>
    </row>
    <row r="103">
      <c r="A103" s="4" t="inlineStr">
        <is>
          <t>Deferred tax assets (liabilities) assumed from acquisition and other</t>
        </is>
      </c>
      <c r="C103" s="5" t="n">
        <v>0</v>
      </c>
    </row>
    <row r="104">
      <c r="A104" s="4" t="inlineStr">
        <is>
          <t>Recovered through (charged to) earnings</t>
        </is>
      </c>
      <c r="B104" s="5" t="n">
        <v>11599</v>
      </c>
      <c r="C104" s="5" t="n">
        <v>-36597</v>
      </c>
    </row>
    <row r="105">
      <c r="A105" s="4" t="inlineStr">
        <is>
          <t>Recovered through (charged to) other comprehensive income</t>
        </is>
      </c>
      <c r="B105" s="5" t="n">
        <v>0</v>
      </c>
      <c r="C105" s="5" t="n">
        <v>0</v>
      </c>
    </row>
    <row r="106">
      <c r="A106" s="4" t="inlineStr">
        <is>
          <t>Recovered through (charged to) equity</t>
        </is>
      </c>
      <c r="B106" s="5" t="n">
        <v>1703</v>
      </c>
      <c r="C106" s="5" t="n">
        <v>413</v>
      </c>
    </row>
    <row r="107">
      <c r="A107" s="4" t="inlineStr">
        <is>
          <t>Deferred tax asset (liability)</t>
        </is>
      </c>
      <c r="B107" s="5" t="n">
        <v>-33787</v>
      </c>
      <c r="C107" s="5" t="n">
        <v>-47089</v>
      </c>
    </row>
    <row r="108">
      <c r="A108" s="4" t="inlineStr">
        <is>
          <t>Marketable securities</t>
        </is>
      </c>
    </row>
    <row r="109">
      <c r="A109" s="3" t="inlineStr">
        <is>
          <t>Reconciliation of changes in deferred tax liability (asset) [abstract]</t>
        </is>
      </c>
    </row>
    <row r="110">
      <c r="A110" s="4" t="inlineStr">
        <is>
          <t>Deferred tax asset (liability)</t>
        </is>
      </c>
      <c r="B110" s="5" t="n">
        <v>-6141</v>
      </c>
      <c r="C110" s="5" t="n">
        <v>-3799</v>
      </c>
    </row>
    <row r="111">
      <c r="A111" s="4" t="inlineStr">
        <is>
          <t>Discontinued operations</t>
        </is>
      </c>
      <c r="B111" s="5" t="n">
        <v>0</v>
      </c>
      <c r="C111" s="5" t="n">
        <v>0</v>
      </c>
    </row>
    <row r="112">
      <c r="A112" s="4" t="inlineStr">
        <is>
          <t>Deferred tax assets (liabilities) assumed from acquisition and other</t>
        </is>
      </c>
      <c r="C112" s="5" t="n">
        <v>0</v>
      </c>
    </row>
    <row r="113">
      <c r="A113" s="4" t="inlineStr">
        <is>
          <t>Recovered through (charged to) earnings</t>
        </is>
      </c>
      <c r="B113" s="5" t="n">
        <v>4916</v>
      </c>
      <c r="C113" s="5" t="n">
        <v>-20145</v>
      </c>
    </row>
    <row r="114">
      <c r="A114" s="4" t="inlineStr">
        <is>
          <t>Recovered through (charged to) other comprehensive income</t>
        </is>
      </c>
      <c r="B114" s="5" t="n">
        <v>624</v>
      </c>
      <c r="C114" s="5" t="n">
        <v>17803</v>
      </c>
    </row>
    <row r="115">
      <c r="A115" s="4" t="inlineStr">
        <is>
          <t>Recovered through (charged to) equity</t>
        </is>
      </c>
      <c r="B115" s="5" t="n">
        <v>601</v>
      </c>
      <c r="C115" s="5" t="n">
        <v>0</v>
      </c>
    </row>
    <row r="116">
      <c r="A116" s="4" t="inlineStr">
        <is>
          <t>Deferred tax asset (liability)</t>
        </is>
      </c>
      <c r="B116" s="5" t="n">
        <v>0</v>
      </c>
      <c r="C116" s="5" t="n">
        <v>-6141</v>
      </c>
    </row>
    <row r="117">
      <c r="A117" s="4" t="inlineStr">
        <is>
          <t>Investment in associates</t>
        </is>
      </c>
    </row>
    <row r="118">
      <c r="A118" s="3" t="inlineStr">
        <is>
          <t>Reconciliation of changes in deferred tax liability (asset) [abstract]</t>
        </is>
      </c>
    </row>
    <row r="119">
      <c r="A119" s="4" t="inlineStr">
        <is>
          <t>Deferred tax asset (liability)</t>
        </is>
      </c>
      <c r="B119" s="5" t="n">
        <v>-4409</v>
      </c>
      <c r="C119" s="5" t="n">
        <v>-10313</v>
      </c>
    </row>
    <row r="120">
      <c r="A120" s="4" t="inlineStr">
        <is>
          <t>Discontinued operations</t>
        </is>
      </c>
      <c r="B120" s="5" t="n">
        <v>0</v>
      </c>
      <c r="C120" s="5" t="n">
        <v>0</v>
      </c>
    </row>
    <row r="121">
      <c r="A121" s="4" t="inlineStr">
        <is>
          <t>Deferred tax assets (liabilities) assumed from acquisition and other</t>
        </is>
      </c>
      <c r="C121" s="5" t="n">
        <v>0</v>
      </c>
    </row>
    <row r="122">
      <c r="A122" s="4" t="inlineStr">
        <is>
          <t>Recovered through (charged to) earnings</t>
        </is>
      </c>
      <c r="B122" s="5" t="n">
        <v>4409</v>
      </c>
      <c r="C122" s="5" t="n">
        <v>5384</v>
      </c>
    </row>
    <row r="123">
      <c r="A123" s="4" t="inlineStr">
        <is>
          <t>Recovered through (charged to) other comprehensive income</t>
        </is>
      </c>
      <c r="B123" s="5" t="n">
        <v>0</v>
      </c>
      <c r="C123" s="5" t="n">
        <v>520</v>
      </c>
    </row>
    <row r="124">
      <c r="A124" s="4" t="inlineStr">
        <is>
          <t>Recovered through (charged to) equity</t>
        </is>
      </c>
      <c r="B124" s="5" t="n">
        <v>0</v>
      </c>
      <c r="C124" s="5" t="n">
        <v>0</v>
      </c>
    </row>
    <row r="125">
      <c r="A125" s="4" t="inlineStr">
        <is>
          <t>Deferred tax asset (liability)</t>
        </is>
      </c>
      <c r="B125" s="5" t="n">
        <v>0</v>
      </c>
      <c r="C125" s="5" t="n">
        <v>-4409</v>
      </c>
    </row>
    <row r="126">
      <c r="A126" s="4" t="inlineStr">
        <is>
          <t>Derivatives</t>
        </is>
      </c>
    </row>
    <row r="127">
      <c r="A127" s="3" t="inlineStr">
        <is>
          <t>Reconciliation of changes in deferred tax liability (asset) [abstract]</t>
        </is>
      </c>
    </row>
    <row r="128">
      <c r="A128" s="4" t="inlineStr">
        <is>
          <t>Deferred tax asset (liability)</t>
        </is>
      </c>
      <c r="B128" s="5" t="n">
        <v>0</v>
      </c>
      <c r="C128" s="5" t="n">
        <v>-15530</v>
      </c>
    </row>
    <row r="129">
      <c r="A129" s="4" t="inlineStr">
        <is>
          <t>Discontinued operations</t>
        </is>
      </c>
      <c r="B129" s="5" t="n">
        <v>0</v>
      </c>
      <c r="C129" s="5" t="n">
        <v>0</v>
      </c>
    </row>
    <row r="130">
      <c r="A130" s="4" t="inlineStr">
        <is>
          <t>Deferred tax assets (liabilities) assumed from acquisition and other</t>
        </is>
      </c>
      <c r="C130" s="5" t="n">
        <v>0</v>
      </c>
    </row>
    <row r="131">
      <c r="A131" s="4" t="inlineStr">
        <is>
          <t>Recovered through (charged to) earnings</t>
        </is>
      </c>
      <c r="B131" s="5" t="n">
        <v>0</v>
      </c>
      <c r="C131" s="5" t="n">
        <v>15530</v>
      </c>
    </row>
    <row r="132">
      <c r="A132" s="4" t="inlineStr">
        <is>
          <t>Recovered through (charged to) other comprehensive income</t>
        </is>
      </c>
      <c r="B132" s="5" t="n">
        <v>0</v>
      </c>
      <c r="C132" s="5" t="n">
        <v>0</v>
      </c>
    </row>
    <row r="133">
      <c r="A133" s="4" t="inlineStr">
        <is>
          <t>Recovered through (charged to) equity</t>
        </is>
      </c>
      <c r="B133" s="5" t="n">
        <v>0</v>
      </c>
      <c r="C133" s="5" t="n">
        <v>0</v>
      </c>
    </row>
    <row r="134">
      <c r="A134" s="4" t="inlineStr">
        <is>
          <t>Deferred tax asset (liability)</t>
        </is>
      </c>
      <c r="B134" s="5" t="n">
        <v>0</v>
      </c>
      <c r="C134" s="5" t="n">
        <v>0</v>
      </c>
    </row>
    <row r="135">
      <c r="A135" s="4" t="inlineStr">
        <is>
          <t>Intangible assets</t>
        </is>
      </c>
    </row>
    <row r="136">
      <c r="A136" s="3" t="inlineStr">
        <is>
          <t>Reconciliation of changes in deferred tax liability (asset) [abstract]</t>
        </is>
      </c>
    </row>
    <row r="137">
      <c r="A137" s="4" t="inlineStr">
        <is>
          <t>Deferred tax asset (liability)</t>
        </is>
      </c>
      <c r="B137" s="5" t="n">
        <v>-129562</v>
      </c>
      <c r="C137" s="5" t="n">
        <v>-44433</v>
      </c>
    </row>
    <row r="138">
      <c r="A138" s="4" t="inlineStr">
        <is>
          <t>Discontinued operations</t>
        </is>
      </c>
      <c r="B138" s="5" t="n">
        <v>0</v>
      </c>
      <c r="C138" s="5" t="n">
        <v>0</v>
      </c>
    </row>
    <row r="139">
      <c r="A139" s="4" t="inlineStr">
        <is>
          <t>Deferred tax assets (liabilities) assumed from acquisition and other</t>
        </is>
      </c>
      <c r="C139" s="5" t="n">
        <v>-93201</v>
      </c>
    </row>
    <row r="140">
      <c r="A140" s="4" t="inlineStr">
        <is>
          <t>Recovered through (charged to) earnings</t>
        </is>
      </c>
      <c r="B140" s="5" t="n">
        <v>38807</v>
      </c>
      <c r="C140" s="5" t="n">
        <v>8072</v>
      </c>
    </row>
    <row r="141">
      <c r="A141" s="4" t="inlineStr">
        <is>
          <t>Recovered through (charged to) other comprehensive income</t>
        </is>
      </c>
      <c r="B141" s="5" t="n">
        <v>-197</v>
      </c>
      <c r="C141" s="5" t="n">
        <v>0</v>
      </c>
    </row>
    <row r="142">
      <c r="A142" s="4" t="inlineStr">
        <is>
          <t>Recovered through (charged to) equity</t>
        </is>
      </c>
      <c r="B142" s="5" t="n">
        <v>0</v>
      </c>
      <c r="C142" s="5" t="n">
        <v>0</v>
      </c>
    </row>
    <row r="143">
      <c r="A143" s="4" t="inlineStr">
        <is>
          <t>Deferred tax asset (liability)</t>
        </is>
      </c>
      <c r="B143" s="5" t="n">
        <v>-90952</v>
      </c>
      <c r="C143" s="5" t="n">
        <v>-129562</v>
      </c>
    </row>
    <row r="144">
      <c r="A144" s="4" t="inlineStr">
        <is>
          <t>Property, plant and equipment</t>
        </is>
      </c>
    </row>
    <row r="145">
      <c r="A145" s="3" t="inlineStr">
        <is>
          <t>Reconciliation of changes in deferred tax liability (asset) [abstract]</t>
        </is>
      </c>
    </row>
    <row r="146">
      <c r="A146" s="4" t="inlineStr">
        <is>
          <t>Deferred tax asset (liability)</t>
        </is>
      </c>
      <c r="B146" s="5" t="n">
        <v>0</v>
      </c>
      <c r="C146" s="5" t="n">
        <v>-1738</v>
      </c>
    </row>
    <row r="147">
      <c r="A147" s="4" t="inlineStr">
        <is>
          <t>Discontinued operations</t>
        </is>
      </c>
      <c r="B147" s="5" t="n">
        <v>0</v>
      </c>
      <c r="C147" s="5" t="n">
        <v>-420</v>
      </c>
    </row>
    <row r="148">
      <c r="A148" s="4" t="inlineStr">
        <is>
          <t>Deferred tax assets (liabilities) assumed from acquisition and other</t>
        </is>
      </c>
      <c r="C148" s="5" t="n">
        <v>0</v>
      </c>
    </row>
    <row r="149">
      <c r="A149" s="4" t="inlineStr">
        <is>
          <t>Recovered through (charged to) earnings</t>
        </is>
      </c>
      <c r="B149" s="5" t="n">
        <v>-7100</v>
      </c>
      <c r="C149" s="5" t="n">
        <v>2158</v>
      </c>
    </row>
    <row r="150">
      <c r="A150" s="4" t="inlineStr">
        <is>
          <t>Recovered through (charged to) other comprehensive income</t>
        </is>
      </c>
      <c r="B150" s="5" t="n">
        <v>-18</v>
      </c>
      <c r="C150" s="5" t="n">
        <v>0</v>
      </c>
    </row>
    <row r="151">
      <c r="A151" s="4" t="inlineStr">
        <is>
          <t>Recovered through (charged to) equity</t>
        </is>
      </c>
      <c r="B151" s="5" t="n">
        <v>0</v>
      </c>
      <c r="C151" s="5" t="n">
        <v>0</v>
      </c>
    </row>
    <row r="152">
      <c r="A152" s="4" t="inlineStr">
        <is>
          <t>Deferred tax asset (liability)</t>
        </is>
      </c>
      <c r="B152" s="5" t="n">
        <v>-7118</v>
      </c>
      <c r="C152" s="5" t="n">
        <v>0</v>
      </c>
    </row>
    <row r="153">
      <c r="A153" s="4" t="inlineStr">
        <is>
          <t>Inventory</t>
        </is>
      </c>
    </row>
    <row r="154">
      <c r="A154" s="3" t="inlineStr">
        <is>
          <t>Reconciliation of changes in deferred tax liability (asset) [abstract]</t>
        </is>
      </c>
    </row>
    <row r="155">
      <c r="A155" s="4" t="inlineStr">
        <is>
          <t>Deferred tax asset (liability)</t>
        </is>
      </c>
      <c r="B155" s="5" t="n">
        <v>-11665</v>
      </c>
      <c r="C155" s="5" t="n">
        <v>-4975</v>
      </c>
    </row>
    <row r="156">
      <c r="A156" s="4" t="inlineStr">
        <is>
          <t>Discontinued operations</t>
        </is>
      </c>
      <c r="B156" s="5" t="n">
        <v>0</v>
      </c>
      <c r="C156" s="5" t="n">
        <v>0</v>
      </c>
    </row>
    <row r="157">
      <c r="A157" s="4" t="inlineStr">
        <is>
          <t>Deferred tax assets (liabilities) assumed from acquisition and other</t>
        </is>
      </c>
      <c r="C157" s="5" t="n">
        <v>-8456</v>
      </c>
    </row>
    <row r="158">
      <c r="A158" s="4" t="inlineStr">
        <is>
          <t>Recovered through (charged to) earnings</t>
        </is>
      </c>
      <c r="B158" s="5" t="n">
        <v>-3007</v>
      </c>
      <c r="C158" s="5" t="n">
        <v>1766</v>
      </c>
    </row>
    <row r="159">
      <c r="A159" s="4" t="inlineStr">
        <is>
          <t>Recovered through (charged to) other comprehensive income</t>
        </is>
      </c>
      <c r="B159" s="5" t="n">
        <v>0</v>
      </c>
      <c r="C159" s="5" t="n">
        <v>0</v>
      </c>
    </row>
    <row r="160">
      <c r="A160" s="4" t="inlineStr">
        <is>
          <t>Recovered through (charged to) equity</t>
        </is>
      </c>
      <c r="B160" s="5" t="n">
        <v>0</v>
      </c>
      <c r="C160" s="5" t="n">
        <v>0</v>
      </c>
    </row>
    <row r="161">
      <c r="A161" s="4" t="inlineStr">
        <is>
          <t>Deferred tax asset (liability)</t>
        </is>
      </c>
      <c r="B161" s="5" t="n">
        <v>-14672</v>
      </c>
      <c r="C161" s="5" t="n">
        <v>-11665</v>
      </c>
    </row>
    <row r="162">
      <c r="A162" s="4" t="inlineStr">
        <is>
          <t>Biological assets</t>
        </is>
      </c>
    </row>
    <row r="163">
      <c r="A163" s="3" t="inlineStr">
        <is>
          <t>Reconciliation of changes in deferred tax liability (asset) [abstract]</t>
        </is>
      </c>
    </row>
    <row r="164">
      <c r="A164" s="4" t="inlineStr">
        <is>
          <t>Deferred tax asset (liability)</t>
        </is>
      </c>
      <c r="B164" s="5" t="n">
        <v>-9313</v>
      </c>
      <c r="C164" s="5" t="n">
        <v>-3041</v>
      </c>
    </row>
    <row r="165">
      <c r="A165" s="4" t="inlineStr">
        <is>
          <t>Discontinued operations</t>
        </is>
      </c>
      <c r="B165" s="5" t="n">
        <v>0</v>
      </c>
      <c r="C165" s="5" t="n">
        <v>0</v>
      </c>
    </row>
    <row r="166">
      <c r="A166" s="4" t="inlineStr">
        <is>
          <t>Deferred tax assets (liabilities) assumed from acquisition and other</t>
        </is>
      </c>
      <c r="C166" s="5" t="n">
        <v>0</v>
      </c>
    </row>
    <row r="167">
      <c r="A167" s="4" t="inlineStr">
        <is>
          <t>Recovered through (charged to) earnings</t>
        </is>
      </c>
      <c r="B167" s="5" t="n">
        <v>2404</v>
      </c>
      <c r="C167" s="5" t="n">
        <v>-6272</v>
      </c>
    </row>
    <row r="168">
      <c r="A168" s="4" t="inlineStr">
        <is>
          <t>Recovered through (charged to) other comprehensive income</t>
        </is>
      </c>
      <c r="B168" s="5" t="n">
        <v>0</v>
      </c>
      <c r="C168" s="5" t="n">
        <v>0</v>
      </c>
    </row>
    <row r="169">
      <c r="A169" s="4" t="inlineStr">
        <is>
          <t>Recovered through (charged to) equity</t>
        </is>
      </c>
      <c r="B169" s="5" t="n">
        <v>0</v>
      </c>
      <c r="C169" s="5" t="n">
        <v>0</v>
      </c>
    </row>
    <row r="170">
      <c r="A170" s="4" t="inlineStr">
        <is>
          <t>Deferred tax asset (liability)</t>
        </is>
      </c>
      <c r="B170" s="5" t="n">
        <v>-6909</v>
      </c>
      <c r="C170" s="5" t="n">
        <v>-9313</v>
      </c>
    </row>
    <row r="171">
      <c r="A171" s="4" t="inlineStr">
        <is>
          <t>Others</t>
        </is>
      </c>
    </row>
    <row r="172">
      <c r="A172" s="3" t="inlineStr">
        <is>
          <t>Reconciliation of changes in deferred tax liability (asset) [abstract]</t>
        </is>
      </c>
    </row>
    <row r="173">
      <c r="A173" s="4" t="inlineStr">
        <is>
          <t>Deferred tax asset (liability)</t>
        </is>
      </c>
      <c r="B173" s="5" t="n">
        <v>0</v>
      </c>
    </row>
    <row r="174">
      <c r="A174" s="4" t="inlineStr">
        <is>
          <t>Discontinued operations</t>
        </is>
      </c>
      <c r="B174" s="5" t="n">
        <v>0</v>
      </c>
    </row>
    <row r="175">
      <c r="A175" s="4" t="inlineStr">
        <is>
          <t>Recovered through (charged to) earnings</t>
        </is>
      </c>
      <c r="B175" s="5" t="n">
        <v>-549</v>
      </c>
    </row>
    <row r="176">
      <c r="A176" s="4" t="inlineStr">
        <is>
          <t>Recovered through (charged to) other comprehensive income</t>
        </is>
      </c>
      <c r="B176" s="5" t="n">
        <v>0</v>
      </c>
    </row>
    <row r="177">
      <c r="A177" s="4" t="inlineStr">
        <is>
          <t>Recovered through (charged to) equity</t>
        </is>
      </c>
      <c r="B177" s="5" t="n">
        <v>0</v>
      </c>
    </row>
    <row r="178">
      <c r="A178" s="4" t="inlineStr">
        <is>
          <t>Deferred tax asset (liability)</t>
        </is>
      </c>
      <c r="B178" s="6" t="n">
        <v>-549</v>
      </c>
      <c r="C178" s="6"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Not Recognized (Details) - CAD ($) $ in Thousands</t>
        </is>
      </c>
      <c r="B1" s="2" t="inlineStr">
        <is>
          <t>Jun. 30, 2020</t>
        </is>
      </c>
      <c r="C1" s="2" t="inlineStr">
        <is>
          <t>Jun. 30, 2019</t>
        </is>
      </c>
    </row>
    <row r="2">
      <c r="A2" s="3" t="inlineStr">
        <is>
          <t>Disclosure of temporary difference, unused tax losses and unused tax credits [line items]</t>
        </is>
      </c>
    </row>
    <row r="3">
      <c r="A3" s="4" t="inlineStr">
        <is>
          <t>Deferred tax assets not recognized</t>
        </is>
      </c>
      <c r="B3" s="6" t="n">
        <v>586699</v>
      </c>
      <c r="C3" s="6" t="n">
        <v>173188</v>
      </c>
    </row>
    <row r="4">
      <c r="A4" s="4" t="inlineStr">
        <is>
          <t>Non-capital losses carried forward</t>
        </is>
      </c>
    </row>
    <row r="5">
      <c r="A5" s="3" t="inlineStr">
        <is>
          <t>Disclosure of temporary difference, unused tax losses and unused tax credits [line items]</t>
        </is>
      </c>
    </row>
    <row r="6">
      <c r="A6" s="4" t="inlineStr">
        <is>
          <t>Deferred tax assets not recognized</t>
        </is>
      </c>
      <c r="B6" s="5" t="n">
        <v>220292</v>
      </c>
      <c r="C6" s="5" t="n">
        <v>85484</v>
      </c>
    </row>
    <row r="7">
      <c r="A7" s="4" t="inlineStr">
        <is>
          <t>Investment in associates</t>
        </is>
      </c>
    </row>
    <row r="8">
      <c r="A8" s="3" t="inlineStr">
        <is>
          <t>Disclosure of temporary difference, unused tax losses and unused tax credits [line items]</t>
        </is>
      </c>
    </row>
    <row r="9">
      <c r="A9" s="4" t="inlineStr">
        <is>
          <t>Deferred tax assets not recognized</t>
        </is>
      </c>
      <c r="B9" s="5" t="n">
        <v>33629</v>
      </c>
      <c r="C9" s="5" t="n">
        <v>87704</v>
      </c>
    </row>
    <row r="10">
      <c r="A10" s="4" t="inlineStr">
        <is>
          <t>Capital losses</t>
        </is>
      </c>
    </row>
    <row r="11">
      <c r="A11" s="3" t="inlineStr">
        <is>
          <t>Disclosure of temporary difference, unused tax losses and unused tax credits [line items]</t>
        </is>
      </c>
    </row>
    <row r="12">
      <c r="A12" s="4" t="inlineStr">
        <is>
          <t>Deferred tax assets not recognized</t>
        </is>
      </c>
      <c r="B12" s="5" t="n">
        <v>131295</v>
      </c>
      <c r="C12" s="5" t="n">
        <v>0</v>
      </c>
    </row>
    <row r="13">
      <c r="A13" s="4" t="inlineStr">
        <is>
          <t>Fixed assets</t>
        </is>
      </c>
    </row>
    <row r="14">
      <c r="A14" s="3" t="inlineStr">
        <is>
          <t>Disclosure of temporary difference, unused tax losses and unused tax credits [line items]</t>
        </is>
      </c>
    </row>
    <row r="15">
      <c r="A15" s="4" t="inlineStr">
        <is>
          <t>Deferred tax assets not recognized</t>
        </is>
      </c>
      <c r="B15" s="5" t="n">
        <v>154523</v>
      </c>
      <c r="C15" s="5" t="n">
        <v>0</v>
      </c>
    </row>
    <row r="16">
      <c r="A16" s="4" t="inlineStr">
        <is>
          <t>Intangible assets</t>
        </is>
      </c>
    </row>
    <row r="17">
      <c r="A17" s="3" t="inlineStr">
        <is>
          <t>Disclosure of temporary difference, unused tax losses and unused tax credits [line items]</t>
        </is>
      </c>
    </row>
    <row r="18">
      <c r="A18" s="4" t="inlineStr">
        <is>
          <t>Deferred tax assets not recognized</t>
        </is>
      </c>
      <c r="B18" s="5" t="n">
        <v>3668</v>
      </c>
      <c r="C18" s="5" t="n">
        <v>0</v>
      </c>
    </row>
    <row r="19">
      <c r="A19" s="4" t="inlineStr">
        <is>
          <t>Marketable Securities</t>
        </is>
      </c>
    </row>
    <row r="20">
      <c r="A20" s="3" t="inlineStr">
        <is>
          <t>Disclosure of temporary difference, unused tax losses and unused tax credits [line items]</t>
        </is>
      </c>
    </row>
    <row r="21">
      <c r="A21" s="4" t="inlineStr">
        <is>
          <t>Deferred tax assets not recognized</t>
        </is>
      </c>
      <c r="B21" s="5" t="n">
        <v>23792</v>
      </c>
      <c r="C21" s="5" t="n">
        <v>0</v>
      </c>
    </row>
    <row r="22">
      <c r="A22" s="4" t="inlineStr">
        <is>
          <t>Investment tax credits</t>
        </is>
      </c>
    </row>
    <row r="23">
      <c r="A23" s="3" t="inlineStr">
        <is>
          <t>Disclosure of temporary difference, unused tax losses and unused tax credits [line items]</t>
        </is>
      </c>
    </row>
    <row r="24">
      <c r="A24" s="4" t="inlineStr">
        <is>
          <t>Deferred tax assets not recognized</t>
        </is>
      </c>
      <c r="B24" s="5" t="n">
        <v>5034</v>
      </c>
      <c r="C24" s="5" t="n">
        <v>0</v>
      </c>
    </row>
    <row r="25">
      <c r="A25" s="4" t="inlineStr">
        <is>
          <t>Derivatives</t>
        </is>
      </c>
    </row>
    <row r="26">
      <c r="A26" s="3" t="inlineStr">
        <is>
          <t>Disclosure of temporary difference, unused tax losses and unused tax credits [line items]</t>
        </is>
      </c>
    </row>
    <row r="27">
      <c r="A27" s="4" t="inlineStr">
        <is>
          <t>Deferred tax assets not recognized</t>
        </is>
      </c>
      <c r="B27" s="5" t="n">
        <v>2860</v>
      </c>
      <c r="C27" s="5" t="n">
        <v>0</v>
      </c>
    </row>
    <row r="28">
      <c r="A28" s="4" t="inlineStr">
        <is>
          <t>Capital lease obligations</t>
        </is>
      </c>
    </row>
    <row r="29">
      <c r="A29" s="3" t="inlineStr">
        <is>
          <t>Disclosure of temporary difference, unused tax losses and unused tax credits [line items]</t>
        </is>
      </c>
    </row>
    <row r="30">
      <c r="A30" s="4" t="inlineStr">
        <is>
          <t>Deferred tax assets not recognized</t>
        </is>
      </c>
      <c r="B30" s="5" t="n">
        <v>5408</v>
      </c>
      <c r="C30" s="5" t="n">
        <v>0</v>
      </c>
    </row>
    <row r="31">
      <c r="A31" s="4" t="inlineStr">
        <is>
          <t>Other</t>
        </is>
      </c>
    </row>
    <row r="32">
      <c r="A32" s="3" t="inlineStr">
        <is>
          <t>Disclosure of temporary difference, unused tax losses and unused tax credits [line items]</t>
        </is>
      </c>
    </row>
    <row r="33">
      <c r="A33" s="4" t="inlineStr">
        <is>
          <t>Deferred tax assets not recognized</t>
        </is>
      </c>
      <c r="B33" s="6" t="n">
        <v>6198</v>
      </c>
      <c r="C33"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Expense (Details) - CAD ($) $ in Thousands</t>
        </is>
      </c>
      <c r="B1" s="2" t="inlineStr">
        <is>
          <t>12 Months Ended</t>
        </is>
      </c>
    </row>
    <row r="2">
      <c r="B2" s="2" t="inlineStr">
        <is>
          <t>Jun. 30, 2020</t>
        </is>
      </c>
      <c r="C2" s="2" t="inlineStr">
        <is>
          <t>Jun. 30, 2019</t>
        </is>
      </c>
    </row>
    <row r="3">
      <c r="A3" s="3" t="inlineStr">
        <is>
          <t>Related party [Abstract]</t>
        </is>
      </c>
    </row>
    <row r="4">
      <c r="A4" s="4" t="inlineStr">
        <is>
          <t>Short-term employment benefits</t>
        </is>
      </c>
      <c r="B4" s="6" t="n">
        <v>8118</v>
      </c>
      <c r="C4" s="6" t="n">
        <v>7446</v>
      </c>
    </row>
    <row r="5">
      <c r="A5" s="4" t="inlineStr">
        <is>
          <t>Termination benefit</t>
        </is>
      </c>
      <c r="B5" s="5" t="n">
        <v>4553</v>
      </c>
      <c r="C5" s="5" t="n">
        <v>0</v>
      </c>
    </row>
    <row r="6">
      <c r="A6" s="4" t="inlineStr">
        <is>
          <t>Directors’ fees</t>
        </is>
      </c>
      <c r="B6" s="5" t="n">
        <v>586</v>
      </c>
      <c r="C6" s="5" t="n">
        <v>349</v>
      </c>
    </row>
    <row r="7">
      <c r="A7" s="4" t="inlineStr">
        <is>
          <t>Share-based compensation</t>
        </is>
      </c>
      <c r="B7" s="5" t="n">
        <v>20628</v>
      </c>
      <c r="C7" s="5" t="n">
        <v>20132</v>
      </c>
    </row>
    <row r="8">
      <c r="A8" s="4" t="inlineStr">
        <is>
          <t>Total management compensation</t>
        </is>
      </c>
      <c r="B8" s="5" t="n">
        <v>33885</v>
      </c>
      <c r="C8" s="5" t="n">
        <v>27927</v>
      </c>
    </row>
    <row r="9">
      <c r="A9" s="4" t="inlineStr">
        <is>
          <t>Accrued or payable management compensation</t>
        </is>
      </c>
      <c r="B9" s="6" t="n">
        <v>3800</v>
      </c>
      <c r="C9" s="6" t="n">
        <v>26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Related Parties (Details) - CAD ($) $ in Thousands</t>
        </is>
      </c>
      <c r="B1" s="2" t="inlineStr">
        <is>
          <t>12 Months Ended</t>
        </is>
      </c>
    </row>
    <row r="2">
      <c r="B2" s="2" t="inlineStr">
        <is>
          <t>Jun. 30, 2020</t>
        </is>
      </c>
      <c r="C2" s="2" t="inlineStr">
        <is>
          <t>Jun. 30, 2019</t>
        </is>
      </c>
    </row>
    <row r="3">
      <c r="A3" s="3" t="inlineStr">
        <is>
          <t>Transactions with related parties</t>
        </is>
      </c>
    </row>
    <row r="4">
      <c r="A4" s="4" t="inlineStr">
        <is>
          <t>Operational, administrative and service fees</t>
        </is>
      </c>
      <c r="B4" s="6" t="n">
        <v>0</v>
      </c>
      <c r="C4" s="6" t="n">
        <v>6696</v>
      </c>
    </row>
    <row r="5">
      <c r="A5" s="4" t="inlineStr">
        <is>
          <t>Marketing fees</t>
        </is>
      </c>
      <c r="B5" s="5" t="n">
        <v>0</v>
      </c>
      <c r="C5" s="5" t="n">
        <v>3124</v>
      </c>
    </row>
    <row r="6">
      <c r="A6" s="4" t="inlineStr">
        <is>
          <t>Production costs</t>
        </is>
      </c>
      <c r="B6" s="5" t="n">
        <v>6330</v>
      </c>
      <c r="C6" s="5" t="n">
        <v>500</v>
      </c>
    </row>
    <row r="7">
      <c r="A7" s="4" t="inlineStr">
        <is>
          <t>Services and advisory fees</t>
        </is>
      </c>
      <c r="B7" s="5" t="n">
        <v>1247</v>
      </c>
      <c r="C7" s="5" t="n">
        <v>160</v>
      </c>
    </row>
    <row r="8">
      <c r="A8" s="4" t="inlineStr">
        <is>
          <t>Total</t>
        </is>
      </c>
      <c r="B8" s="6" t="n">
        <v>7577</v>
      </c>
      <c r="C8" s="6" t="n">
        <v>1048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elated Party Transactions - Receivable from (Payable to) Related Parties (Details) $ in Thousands, capsule in Millions</t>
        </is>
      </c>
      <c r="B1" s="2" t="inlineStr">
        <is>
          <t>12 Months Ended</t>
        </is>
      </c>
    </row>
    <row r="2">
      <c r="B2" s="2" t="inlineStr">
        <is>
          <t>Jun. 30, 2020CAD ($)capsule</t>
        </is>
      </c>
      <c r="C2" s="2" t="inlineStr">
        <is>
          <t>Jun. 30, 2019CAD ($)</t>
        </is>
      </c>
    </row>
    <row r="3">
      <c r="A3" s="3" t="inlineStr">
        <is>
          <t>Disclosure of transactions between related parties [line items]</t>
        </is>
      </c>
    </row>
    <row r="4">
      <c r="A4" s="4" t="inlineStr">
        <is>
          <t>Amounts receivable from (payable to) related parties</t>
        </is>
      </c>
      <c r="B4" s="6" t="n">
        <v>1877</v>
      </c>
      <c r="C4" s="6" t="n">
        <v>0</v>
      </c>
    </row>
    <row r="5">
      <c r="A5" s="4" t="inlineStr">
        <is>
          <t>Loan receivable from joint venture</t>
        </is>
      </c>
    </row>
    <row r="6">
      <c r="A6" s="3" t="inlineStr">
        <is>
          <t>Disclosure of transactions between related parties [line items]</t>
        </is>
      </c>
    </row>
    <row r="7">
      <c r="A7" s="4" t="inlineStr">
        <is>
          <t>Loan receivable from investments in associates</t>
        </is>
      </c>
      <c r="B7" s="6" t="n">
        <v>3242</v>
      </c>
      <c r="C7" s="5" t="n">
        <v>0</v>
      </c>
    </row>
    <row r="8">
      <c r="A8" s="4" t="inlineStr">
        <is>
          <t>Interest rate on related party loan receivable</t>
        </is>
      </c>
      <c r="B8" s="4" t="inlineStr">
        <is>
          <t>5.00%</t>
        </is>
      </c>
    </row>
    <row r="9">
      <c r="A9" s="4" t="inlineStr">
        <is>
          <t>Annual repayment basis on related party loan receivable, percentage of borrower EBITDA</t>
        </is>
      </c>
      <c r="B9" s="4" t="inlineStr">
        <is>
          <t>50.00%</t>
        </is>
      </c>
    </row>
    <row r="10">
      <c r="A10" s="4" t="inlineStr">
        <is>
          <t>Amounts receivable, maturity period</t>
        </is>
      </c>
      <c r="B10" s="4" t="inlineStr">
        <is>
          <t>10 years</t>
        </is>
      </c>
    </row>
    <row r="11">
      <c r="A11" s="4" t="inlineStr">
        <is>
          <t>Production costs with investments in associates</t>
        </is>
      </c>
    </row>
    <row r="12">
      <c r="A12" s="3" t="inlineStr">
        <is>
          <t>Disclosure of transactions between related parties [line items]</t>
        </is>
      </c>
    </row>
    <row r="13">
      <c r="A13" s="4" t="inlineStr">
        <is>
          <t>Production costs with investments in associates</t>
        </is>
      </c>
      <c r="B13" s="6" t="n">
        <v>-1365</v>
      </c>
      <c r="C13" s="6" t="n">
        <v>0</v>
      </c>
    </row>
    <row r="14">
      <c r="A14" s="4" t="inlineStr">
        <is>
          <t>Current purchase commitments (in number of capsules) | capsule</t>
        </is>
      </c>
      <c r="B14" s="14" t="n">
        <v>42.7</v>
      </c>
    </row>
    <row r="15">
      <c r="A15" s="4" t="inlineStr">
        <is>
          <t>Remaining annual purchase commitments (in number of capsules) | capsule</t>
        </is>
      </c>
      <c r="B15" s="5" t="n">
        <v>20</v>
      </c>
    </row>
    <row r="16">
      <c r="A16" s="4" t="inlineStr">
        <is>
          <t>Royalty commitment as a percentage of gross sales</t>
        </is>
      </c>
      <c r="B16" s="4" t="inlineStr">
        <is>
          <t>5.00%</t>
        </is>
      </c>
    </row>
    <row r="17">
      <c r="A17" s="4" t="inlineStr">
        <is>
          <t>Claim regarding performance of purchase agreement | Production costs with investments in associates</t>
        </is>
      </c>
    </row>
    <row r="18">
      <c r="A18" s="3" t="inlineStr">
        <is>
          <t>Disclosure of transactions between related parties [line items]</t>
        </is>
      </c>
    </row>
    <row r="19">
      <c r="A19" s="4" t="inlineStr">
        <is>
          <t>Purchase commitment</t>
        </is>
      </c>
      <c r="B19" s="6" t="n">
        <v>9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 Narrative (Details) € in Millions</t>
        </is>
      </c>
      <c r="B1" s="2" t="inlineStr">
        <is>
          <t>Jun. 15, 2020CAD ($)</t>
        </is>
      </c>
      <c r="C1" s="2" t="inlineStr">
        <is>
          <t>Jun. 30, 2020CAD ($)</t>
        </is>
      </c>
      <c r="D1" s="2" t="inlineStr">
        <is>
          <t>Dec. 08, 2020CAD ($)</t>
        </is>
      </c>
      <c r="E1" s="2" t="inlineStr">
        <is>
          <t>Jun. 30, 2019CAD ($)</t>
        </is>
      </c>
      <c r="F1" s="2" t="inlineStr">
        <is>
          <t>Oct. 03, 2018CAD ($)</t>
        </is>
      </c>
      <c r="G1" s="2" t="inlineStr">
        <is>
          <t>Oct. 03, 2018EUR (€)</t>
        </is>
      </c>
    </row>
    <row r="2">
      <c r="A2" s="4" t="inlineStr">
        <is>
          <t>Claim regarding performance of supply agreement and damages for breach of contract</t>
        </is>
      </c>
    </row>
    <row r="3">
      <c r="A3" s="3" t="inlineStr">
        <is>
          <t>Disclosure of contingent liabilities [line items]</t>
        </is>
      </c>
    </row>
    <row r="4">
      <c r="A4" s="4" t="inlineStr">
        <is>
          <t>Contractual obligation</t>
        </is>
      </c>
      <c r="F4" s="6" t="n">
        <v>22000000</v>
      </c>
      <c r="G4" s="15" t="n">
        <v>14.7</v>
      </c>
    </row>
    <row r="5">
      <c r="A5" s="4" t="inlineStr">
        <is>
          <t>Losses on litigation settlements</t>
        </is>
      </c>
      <c r="C5" s="6" t="n">
        <v>200000</v>
      </c>
    </row>
    <row r="6">
      <c r="A6" s="4" t="inlineStr">
        <is>
          <t>Claim regarding formerly terminated MedReleaf employee</t>
        </is>
      </c>
    </row>
    <row r="7">
      <c r="A7" s="3" t="inlineStr">
        <is>
          <t>Disclosure of contingent liabilities [line items]</t>
        </is>
      </c>
    </row>
    <row r="8">
      <c r="A8" s="4" t="inlineStr">
        <is>
          <t>Losses on litigation settlements</t>
        </is>
      </c>
      <c r="C8" s="5" t="n">
        <v>4200000</v>
      </c>
    </row>
    <row r="9">
      <c r="A9" s="4" t="inlineStr">
        <is>
          <t>Legal proceedings provision</t>
        </is>
      </c>
      <c r="E9" s="6" t="n">
        <v>4200000</v>
      </c>
    </row>
    <row r="10">
      <c r="A10" s="4" t="inlineStr">
        <is>
          <t>Legal proceedings contingent liability, class action A</t>
        </is>
      </c>
    </row>
    <row r="11">
      <c r="A11" s="3" t="inlineStr">
        <is>
          <t>Disclosure of contingent liabilities [line items]</t>
        </is>
      </c>
    </row>
    <row r="12">
      <c r="A12" s="4" t="inlineStr">
        <is>
          <t>Legal proceedings provision</t>
        </is>
      </c>
      <c r="C12" s="5" t="n">
        <v>0</v>
      </c>
    </row>
    <row r="13">
      <c r="A13" s="4" t="inlineStr">
        <is>
          <t>Legal proceedings contingent liability, class action B</t>
        </is>
      </c>
    </row>
    <row r="14">
      <c r="A14" s="3" t="inlineStr">
        <is>
          <t>Disclosure of contingent liabilities [line items]</t>
        </is>
      </c>
    </row>
    <row r="15">
      <c r="A15" s="4" t="inlineStr">
        <is>
          <t>Legal proceedings provision</t>
        </is>
      </c>
      <c r="C15" s="5" t="n">
        <v>0</v>
      </c>
    </row>
    <row r="16">
      <c r="A16" s="4" t="inlineStr">
        <is>
          <t>Claim of breach of obligations under term sheet</t>
        </is>
      </c>
    </row>
    <row r="17">
      <c r="A17" s="3" t="inlineStr">
        <is>
          <t>Disclosure of contingent liabilities [line items]</t>
        </is>
      </c>
    </row>
    <row r="18">
      <c r="A18" s="4" t="inlineStr">
        <is>
          <t>Legal proceedings provision</t>
        </is>
      </c>
      <c r="C18" s="5" t="n">
        <v>0</v>
      </c>
    </row>
    <row r="19">
      <c r="A19" s="4" t="inlineStr">
        <is>
          <t>Damages sought</t>
        </is>
      </c>
      <c r="B19" s="6" t="n">
        <v>18000000</v>
      </c>
    </row>
    <row r="20">
      <c r="A20" s="4" t="inlineStr">
        <is>
          <t>Legal proceedings contingent liability, class action C</t>
        </is>
      </c>
    </row>
    <row r="21">
      <c r="A21" s="3" t="inlineStr">
        <is>
          <t>Disclosure of contingent liabilities [line items]</t>
        </is>
      </c>
    </row>
    <row r="22">
      <c r="A22" s="4" t="inlineStr">
        <is>
          <t>Legal proceedings provision</t>
        </is>
      </c>
      <c r="C22" s="6" t="n">
        <v>0</v>
      </c>
    </row>
    <row r="23">
      <c r="A23" s="4" t="inlineStr">
        <is>
          <t>Obligation to purchase additional intangible assets</t>
        </is>
      </c>
    </row>
    <row r="24">
      <c r="A24" s="3" t="inlineStr">
        <is>
          <t>Disclosure of contingent liabilities [line items]</t>
        </is>
      </c>
    </row>
    <row r="25">
      <c r="A25" s="4" t="inlineStr">
        <is>
          <t>Contractual commitments for acquisition of intangible assets</t>
        </is>
      </c>
      <c r="D25" s="6" t="n">
        <v>30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Commitments Including Minimum Royalty Payments Due in the Next Five Years (Details) $ in Thousands</t>
        </is>
      </c>
      <c r="B1" s="2" t="inlineStr">
        <is>
          <t>Jun. 30, 2020CAD ($)</t>
        </is>
      </c>
    </row>
    <row r="2">
      <c r="A2" s="3" t="inlineStr">
        <is>
          <t>Disclosure of maturity analysis of operating lease payments [line items]</t>
        </is>
      </c>
    </row>
    <row r="3">
      <c r="A3" s="4" t="inlineStr">
        <is>
          <t>Commitments</t>
        </is>
      </c>
      <c r="B3" s="6" t="n">
        <v>171975</v>
      </c>
    </row>
    <row r="4">
      <c r="A4" s="4" t="inlineStr">
        <is>
          <t>Next 12 months</t>
        </is>
      </c>
    </row>
    <row r="5">
      <c r="A5" s="3" t="inlineStr">
        <is>
          <t>Disclosure of maturity analysis of operating lease payments [line items]</t>
        </is>
      </c>
    </row>
    <row r="6">
      <c r="A6" s="4" t="inlineStr">
        <is>
          <t>Commitments</t>
        </is>
      </c>
      <c r="B6" s="5" t="n">
        <v>24132</v>
      </c>
    </row>
    <row r="7">
      <c r="A7" s="4" t="inlineStr">
        <is>
          <t>Over 1 year to 2 years</t>
        </is>
      </c>
    </row>
    <row r="8">
      <c r="A8" s="3" t="inlineStr">
        <is>
          <t>Disclosure of maturity analysis of operating lease payments [line items]</t>
        </is>
      </c>
    </row>
    <row r="9">
      <c r="A9" s="4" t="inlineStr">
        <is>
          <t>Commitments</t>
        </is>
      </c>
      <c r="B9" s="5" t="n">
        <v>24701</v>
      </c>
    </row>
    <row r="10">
      <c r="A10" s="4" t="inlineStr">
        <is>
          <t>Over 2 years to 3 years</t>
        </is>
      </c>
    </row>
    <row r="11">
      <c r="A11" s="3" t="inlineStr">
        <is>
          <t>Disclosure of maturity analysis of operating lease payments [line items]</t>
        </is>
      </c>
    </row>
    <row r="12">
      <c r="A12" s="4" t="inlineStr">
        <is>
          <t>Commitments</t>
        </is>
      </c>
      <c r="B12" s="5" t="n">
        <v>25891</v>
      </c>
    </row>
    <row r="13">
      <c r="A13" s="4" t="inlineStr">
        <is>
          <t>Over 3 years to 4 years</t>
        </is>
      </c>
    </row>
    <row r="14">
      <c r="A14" s="3" t="inlineStr">
        <is>
          <t>Disclosure of maturity analysis of operating lease payments [line items]</t>
        </is>
      </c>
    </row>
    <row r="15">
      <c r="A15" s="4" t="inlineStr">
        <is>
          <t>Commitments</t>
        </is>
      </c>
      <c r="B15" s="5" t="n">
        <v>26950</v>
      </c>
    </row>
    <row r="16">
      <c r="A16" s="4" t="inlineStr">
        <is>
          <t>Over 4 years to 5 years</t>
        </is>
      </c>
    </row>
    <row r="17">
      <c r="A17" s="3" t="inlineStr">
        <is>
          <t>Disclosure of maturity analysis of operating lease payments [line items]</t>
        </is>
      </c>
    </row>
    <row r="18">
      <c r="A18" s="4" t="inlineStr">
        <is>
          <t>Commitments</t>
        </is>
      </c>
      <c r="B18" s="5" t="n">
        <v>28062</v>
      </c>
    </row>
    <row r="19">
      <c r="A19" s="4" t="inlineStr">
        <is>
          <t>Thereafter</t>
        </is>
      </c>
    </row>
    <row r="20">
      <c r="A20" s="3" t="inlineStr">
        <is>
          <t>Disclosure of maturity analysis of operating lease payments [line items]</t>
        </is>
      </c>
    </row>
    <row r="21">
      <c r="A21" s="4" t="inlineStr">
        <is>
          <t>Commitments</t>
        </is>
      </c>
      <c r="B21" s="6" t="n">
        <v>4223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CAD ($)</t>
        </is>
      </c>
      <c r="B1" s="2" t="inlineStr">
        <is>
          <t>12 Months Ended</t>
        </is>
      </c>
    </row>
    <row r="2">
      <c r="B2" s="2" t="inlineStr">
        <is>
          <t>Jun. 30, 2020</t>
        </is>
      </c>
      <c r="C2" s="2" t="inlineStr">
        <is>
          <t>Jun. 30, 2019</t>
        </is>
      </c>
    </row>
    <row r="3">
      <c r="A3" s="3" t="inlineStr">
        <is>
          <t>Revenue from contracts with customers [Abstract]</t>
        </is>
      </c>
    </row>
    <row r="4">
      <c r="A4" s="4" t="inlineStr">
        <is>
          <t>Variable consideration, actual and estimated future returns and price adjustments</t>
        </is>
      </c>
      <c r="B4" s="6" t="n">
        <v>15300000</v>
      </c>
      <c r="C4" s="6" t="n">
        <v>0</v>
      </c>
    </row>
    <row r="5">
      <c r="A5" s="4" t="inlineStr">
        <is>
          <t>Return liability for estimated variable revenue consideration</t>
        </is>
      </c>
      <c r="B5" s="6" t="n">
        <v>2100000</v>
      </c>
      <c r="C5" s="6" t="n">
        <v>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venue from the Transfer of Goods and Services (Details) - CAD ($) $ in Thousands</t>
        </is>
      </c>
      <c r="B1" s="2" t="inlineStr">
        <is>
          <t>12 Months Ended</t>
        </is>
      </c>
    </row>
    <row r="2">
      <c r="B2" s="2" t="inlineStr">
        <is>
          <t>Jun. 30, 2020</t>
        </is>
      </c>
      <c r="C2" s="2" t="inlineStr">
        <is>
          <t>Jun. 30, 2019</t>
        </is>
      </c>
    </row>
    <row r="3">
      <c r="A3" s="3" t="inlineStr">
        <is>
          <t>Disclosure of disaggregation of revenue from contracts with customers [line items]</t>
        </is>
      </c>
    </row>
    <row r="4">
      <c r="A4" s="4" t="inlineStr">
        <is>
          <t>Net Revenue</t>
        </is>
      </c>
      <c r="B4" s="6" t="n">
        <v>278906</v>
      </c>
      <c r="C4" s="6" t="n">
        <v>245536</v>
      </c>
    </row>
    <row r="5">
      <c r="A5" s="4" t="inlineStr">
        <is>
          <t>Point-in-time</t>
        </is>
      </c>
    </row>
    <row r="6">
      <c r="A6" s="3" t="inlineStr">
        <is>
          <t>Disclosure of disaggregation of revenue from contracts with customers [line items]</t>
        </is>
      </c>
    </row>
    <row r="7">
      <c r="A7" s="4" t="inlineStr">
        <is>
          <t>Net Revenue</t>
        </is>
      </c>
      <c r="B7" s="5" t="n">
        <v>273904</v>
      </c>
      <c r="C7" s="5" t="n">
        <v>237947</v>
      </c>
    </row>
    <row r="8">
      <c r="A8" s="4" t="inlineStr">
        <is>
          <t>Over-time</t>
        </is>
      </c>
    </row>
    <row r="9">
      <c r="A9" s="3" t="inlineStr">
        <is>
          <t>Disclosure of disaggregation of revenue from contracts with customers [line items]</t>
        </is>
      </c>
    </row>
    <row r="10">
      <c r="A10" s="4" t="inlineStr">
        <is>
          <t>Net Revenue</t>
        </is>
      </c>
      <c r="B10" s="5" t="n">
        <v>5002</v>
      </c>
      <c r="C10" s="5" t="n">
        <v>7589</v>
      </c>
    </row>
    <row r="11">
      <c r="A11" s="4" t="inlineStr">
        <is>
          <t>Cannabis | Revenue from sale of goods</t>
        </is>
      </c>
    </row>
    <row r="12">
      <c r="A12" s="3" t="inlineStr">
        <is>
          <t>Disclosure of disaggregation of revenue from contracts with customers [line items]</t>
        </is>
      </c>
    </row>
    <row r="13">
      <c r="A13" s="4" t="inlineStr">
        <is>
          <t>Net Revenue</t>
        </is>
      </c>
      <c r="B13" s="5" t="n">
        <v>322112</v>
      </c>
      <c r="C13" s="5" t="n">
        <v>268592</v>
      </c>
    </row>
    <row r="14">
      <c r="A14" s="4" t="inlineStr">
        <is>
          <t>Cannabis | Revenue from provision of services</t>
        </is>
      </c>
    </row>
    <row r="15">
      <c r="A15" s="3" t="inlineStr">
        <is>
          <t>Disclosure of disaggregation of revenue from contracts with customers [line items]</t>
        </is>
      </c>
    </row>
    <row r="16">
      <c r="A16" s="4" t="inlineStr">
        <is>
          <t>Net Revenue</t>
        </is>
      </c>
      <c r="B16" s="5" t="n">
        <v>5002</v>
      </c>
      <c r="C16" s="5" t="n">
        <v>7589</v>
      </c>
    </row>
    <row r="17">
      <c r="A17" s="4" t="inlineStr">
        <is>
          <t>Cannabis | Excise taxes</t>
        </is>
      </c>
    </row>
    <row r="18">
      <c r="A18" s="3" t="inlineStr">
        <is>
          <t>Disclosure of disaggregation of revenue from contracts with customers [line items]</t>
        </is>
      </c>
    </row>
    <row r="19">
      <c r="A19" s="4" t="inlineStr">
        <is>
          <t>Net Revenue</t>
        </is>
      </c>
      <c r="B19" s="5" t="n">
        <v>-49297</v>
      </c>
      <c r="C19" s="5" t="n">
        <v>-33158</v>
      </c>
    </row>
    <row r="20">
      <c r="A20" s="4" t="inlineStr">
        <is>
          <t>Cannabis | Point-in-time | Revenue from sale of goods</t>
        </is>
      </c>
    </row>
    <row r="21">
      <c r="A21" s="3" t="inlineStr">
        <is>
          <t>Disclosure of disaggregation of revenue from contracts with customers [line items]</t>
        </is>
      </c>
    </row>
    <row r="22">
      <c r="A22" s="4" t="inlineStr">
        <is>
          <t>Net Revenue</t>
        </is>
      </c>
      <c r="B22" s="5" t="n">
        <v>322112</v>
      </c>
      <c r="C22" s="5" t="n">
        <v>268592</v>
      </c>
    </row>
    <row r="23">
      <c r="A23" s="4" t="inlineStr">
        <is>
          <t>Cannabis | Point-in-time | Revenue from provision of services</t>
        </is>
      </c>
    </row>
    <row r="24">
      <c r="A24" s="3" t="inlineStr">
        <is>
          <t>Disclosure of disaggregation of revenue from contracts with customers [line items]</t>
        </is>
      </c>
    </row>
    <row r="25">
      <c r="A25" s="4" t="inlineStr">
        <is>
          <t>Net Revenue</t>
        </is>
      </c>
      <c r="B25" s="5" t="n">
        <v>0</v>
      </c>
      <c r="C25" s="5" t="n">
        <v>0</v>
      </c>
    </row>
    <row r="26">
      <c r="A26" s="4" t="inlineStr">
        <is>
          <t>Cannabis | Point-in-time | Excise taxes</t>
        </is>
      </c>
    </row>
    <row r="27">
      <c r="A27" s="3" t="inlineStr">
        <is>
          <t>Disclosure of disaggregation of revenue from contracts with customers [line items]</t>
        </is>
      </c>
    </row>
    <row r="28">
      <c r="A28" s="4" t="inlineStr">
        <is>
          <t>Net Revenue</t>
        </is>
      </c>
      <c r="B28" s="5" t="n">
        <v>-49297</v>
      </c>
      <c r="C28" s="5" t="n">
        <v>-33158</v>
      </c>
    </row>
    <row r="29">
      <c r="A29" s="4" t="inlineStr">
        <is>
          <t>Cannabis | Over-time | Revenue from sale of goods</t>
        </is>
      </c>
    </row>
    <row r="30">
      <c r="A30" s="3" t="inlineStr">
        <is>
          <t>Disclosure of disaggregation of revenue from contracts with customers [line items]</t>
        </is>
      </c>
    </row>
    <row r="31">
      <c r="A31" s="4" t="inlineStr">
        <is>
          <t>Net Revenue</t>
        </is>
      </c>
      <c r="B31" s="5" t="n">
        <v>0</v>
      </c>
      <c r="C31" s="5" t="n">
        <v>0</v>
      </c>
    </row>
    <row r="32">
      <c r="A32" s="4" t="inlineStr">
        <is>
          <t>Cannabis | Over-time | Revenue from provision of services</t>
        </is>
      </c>
    </row>
    <row r="33">
      <c r="A33" s="3" t="inlineStr">
        <is>
          <t>Disclosure of disaggregation of revenue from contracts with customers [line items]</t>
        </is>
      </c>
    </row>
    <row r="34">
      <c r="A34" s="4" t="inlineStr">
        <is>
          <t>Net Revenue</t>
        </is>
      </c>
      <c r="B34" s="5" t="n">
        <v>5002</v>
      </c>
      <c r="C34" s="5" t="n">
        <v>7589</v>
      </c>
    </row>
    <row r="35">
      <c r="A35" s="4" t="inlineStr">
        <is>
          <t>Cannabis | Over-time | Excise taxes</t>
        </is>
      </c>
    </row>
    <row r="36">
      <c r="A36" s="3" t="inlineStr">
        <is>
          <t>Disclosure of disaggregation of revenue from contracts with customers [line items]</t>
        </is>
      </c>
    </row>
    <row r="37">
      <c r="A37" s="4" t="inlineStr">
        <is>
          <t>Net Revenue</t>
        </is>
      </c>
      <c r="B37" s="5" t="n">
        <v>0</v>
      </c>
      <c r="C37" s="5" t="n">
        <v>0</v>
      </c>
    </row>
    <row r="38">
      <c r="A38" s="4" t="inlineStr">
        <is>
          <t>Other | Revenue from sale of goods</t>
        </is>
      </c>
    </row>
    <row r="39">
      <c r="A39" s="3" t="inlineStr">
        <is>
          <t>Disclosure of disaggregation of revenue from contracts with customers [line items]</t>
        </is>
      </c>
    </row>
    <row r="40">
      <c r="A40" s="4" t="inlineStr">
        <is>
          <t>Net Revenue</t>
        </is>
      </c>
      <c r="B40" s="5" t="n">
        <v>1089</v>
      </c>
      <c r="C40" s="5" t="n">
        <v>2513</v>
      </c>
    </row>
    <row r="41">
      <c r="A41" s="4" t="inlineStr">
        <is>
          <t>Other | Point-in-time | Revenue from sale of goods</t>
        </is>
      </c>
    </row>
    <row r="42">
      <c r="A42" s="3" t="inlineStr">
        <is>
          <t>Disclosure of disaggregation of revenue from contracts with customers [line items]</t>
        </is>
      </c>
    </row>
    <row r="43">
      <c r="A43" s="4" t="inlineStr">
        <is>
          <t>Net Revenue</t>
        </is>
      </c>
      <c r="B43" s="5" t="n">
        <v>1089</v>
      </c>
      <c r="C43" s="5" t="n">
        <v>2513</v>
      </c>
    </row>
    <row r="44">
      <c r="A44" s="4" t="inlineStr">
        <is>
          <t>Other | Over-time | Revenue from sale of goods</t>
        </is>
      </c>
    </row>
    <row r="45">
      <c r="A45" s="3" t="inlineStr">
        <is>
          <t>Disclosure of disaggregation of revenue from contracts with customers [line items]</t>
        </is>
      </c>
    </row>
    <row r="46">
      <c r="A46" s="4" t="inlineStr">
        <is>
          <t>Net Revenue</t>
        </is>
      </c>
      <c r="B46" s="6" t="n">
        <v>0</v>
      </c>
      <c r="C46" s="6"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iological Assets</t>
        </is>
      </c>
      <c r="B1" s="2" t="inlineStr">
        <is>
          <t>12 Months Ended</t>
        </is>
      </c>
    </row>
    <row r="2">
      <c r="B2" s="2" t="inlineStr">
        <is>
          <t>Jun. 30, 2020</t>
        </is>
      </c>
    </row>
    <row r="3">
      <c r="A3" s="3" t="inlineStr">
        <is>
          <t>Agriculture [Abstract]</t>
        </is>
      </c>
    </row>
    <row r="4">
      <c r="A4" s="4" t="inlineStr">
        <is>
          <t>Biological Assets</t>
        </is>
      </c>
      <c r="B4" s="4" t="inlineStr">
        <is>
          <t>Biological Assets Accounting Policy The Company defines biological assets as cannabis plants up to the point of harvest. Biological assets are measured at fair value less costs to sell at the end of each reporting period in accordance with IAS 41 - Agriculture using the income approach. The Company utilizes an income approach to determine the fair value less cost to sell at a specific measurement date, based on the existing cannabis plants’ stage of completion up to the point of harvest. The stage of completion is determined based on the specific date of clipping the mother plant, the period-end reporting date, the average growth rate for the strain and facility environment and is calculated on a weighted average basis for the number of plants in the specific lot. The following inputs and assumptions are all categorized within Level 3 on the fair value hierarchy and were used in determining the fair value of biological asse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Weighted average yield per plant Represents the weighted average number of grams of dried cannabis inventory expected to be harvested from each cannabis plant. If the weighted average yield per plant was higher (lower), estimated fair value would increase (decrease). Standard cost per gram to complete production Based on actual production costs incurred divided by the grams produced in the period. If the standard cost per gram to complete production was lower (higher),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biological assets and include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table highlights the sensitivities and impact of changes in significant assumptions on the fair value of biological assets: Significant inputs &amp; assumptions Inputs Impact on fair value June 30, 2020 June 30, 2019 Sensitivity June 30, 2020 June 30, 2019 Average selling price per gram $4.78 $5.86 Increase or decrease of $1.00 per gram $14,070 $14,868 Weighted average yield (grams per plant) 52.73 44.31 Increase or decrease by 5 grams per plant $3,756 $6,295 Standard cost per gram to complete production $1.73 $2.04 Increase or decrease of $1.00 per gram $19,318 $17,735 The Company’s estimates are, by their nature, subject to change and differences from the anticipated yield will be reflected in the gain or loss on biological assets in future periods. The changes in the carrying value of biological assets during the period are as follows: Year ended June 30, 2020 Year ended June 30, 2019 Restated (Note 2(h)) $ $ Opening balance 50,567 13,620 Production costs capitalized 62,177 41,857 Biological assets acquired through business combinations (Note 12) — 8,888 Changes in fair value less cost to sell due to biological transformation 56,614 92,503 Transferred to inventory upon harvest (133,923 ) (106,301 ) Ending balance 35,435 50,567 As of June 30, 2020 , the weighted average fair value less cost to complete and cost to sell a gram of dried cannabis was $ 1.88 per gram ( June 30, 2019 – $ 2.93 per gram). During the year ended June 30, 2020 , the Company’s biological assets produced 152,740 kilograms of dried cannabis (year ended June 30, 2019 – 57,442 kilograms). As at June 30, 2020 , it is expected that the Company’s biological assets will yield approximately 41,653 kilograms ( June 30, 2019 – 36,010 kilograms) of cannabis when harvested. As of June 30, 2020 , the weighted average stage of growth for the biological assets in was 48% ( June 30, 2019 – 4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ed Information - Operating Segments (Details) - CAD ($) $ in Thousands</t>
        </is>
      </c>
      <c r="B1" s="2" t="inlineStr">
        <is>
          <t>12 Months Ended</t>
        </is>
      </c>
    </row>
    <row r="2">
      <c r="B2" s="2" t="inlineStr">
        <is>
          <t>Jun. 30, 2020</t>
        </is>
      </c>
      <c r="C2" s="2" t="inlineStr">
        <is>
          <t>Jun. 30, 2019</t>
        </is>
      </c>
    </row>
    <row r="3">
      <c r="A3" s="3" t="inlineStr">
        <is>
          <t>Disclosure of operating segments [line items]</t>
        </is>
      </c>
    </row>
    <row r="4">
      <c r="A4" s="4" t="inlineStr">
        <is>
          <t>Net revenue</t>
        </is>
      </c>
      <c r="B4" s="6" t="n">
        <v>278906</v>
      </c>
      <c r="C4" s="6" t="n">
        <v>245536</v>
      </c>
    </row>
    <row r="5">
      <c r="A5" s="4" t="inlineStr">
        <is>
          <t>Gross profit (loss)</t>
        </is>
      </c>
      <c r="B5" s="5" t="n">
        <v>-33539</v>
      </c>
      <c r="C5" s="5" t="n">
        <v>142440</v>
      </c>
    </row>
    <row r="6">
      <c r="A6" s="4" t="inlineStr">
        <is>
          <t>Net loss before taxes and discontinued operations</t>
        </is>
      </c>
      <c r="B6" s="5" t="n">
        <v>-3383896</v>
      </c>
      <c r="C6" s="5" t="n">
        <v>-330649</v>
      </c>
    </row>
    <row r="7">
      <c r="A7" s="4" t="inlineStr">
        <is>
          <t>Corporate</t>
        </is>
      </c>
    </row>
    <row r="8">
      <c r="A8" s="3" t="inlineStr">
        <is>
          <t>Disclosure of operating segments [line items]</t>
        </is>
      </c>
    </row>
    <row r="9">
      <c r="A9" s="4" t="inlineStr">
        <is>
          <t>Net revenue</t>
        </is>
      </c>
      <c r="B9" s="5" t="n">
        <v>0</v>
      </c>
      <c r="C9" s="5" t="n">
        <v>0</v>
      </c>
    </row>
    <row r="10">
      <c r="A10" s="4" t="inlineStr">
        <is>
          <t>Gross profit (loss)</t>
        </is>
      </c>
      <c r="B10" s="5" t="n">
        <v>0</v>
      </c>
      <c r="C10" s="5" t="n">
        <v>-1539</v>
      </c>
    </row>
    <row r="11">
      <c r="A11" s="4" t="inlineStr">
        <is>
          <t>Net loss before taxes and discontinued operations</t>
        </is>
      </c>
      <c r="B11" s="5" t="n">
        <v>-234121</v>
      </c>
      <c r="C11" s="5" t="n">
        <v>-132898</v>
      </c>
    </row>
    <row r="12">
      <c r="A12" s="4" t="inlineStr">
        <is>
          <t>Cannabis | Operating Segments</t>
        </is>
      </c>
    </row>
    <row r="13">
      <c r="A13" s="3" t="inlineStr">
        <is>
          <t>Disclosure of operating segments [line items]</t>
        </is>
      </c>
    </row>
    <row r="14">
      <c r="A14" s="4" t="inlineStr">
        <is>
          <t>Net revenue</t>
        </is>
      </c>
      <c r="B14" s="5" t="n">
        <v>277817</v>
      </c>
      <c r="C14" s="5" t="n">
        <v>243023</v>
      </c>
    </row>
    <row r="15">
      <c r="A15" s="4" t="inlineStr">
        <is>
          <t>Gross profit (loss)</t>
        </is>
      </c>
      <c r="B15" s="5" t="n">
        <v>-33601</v>
      </c>
      <c r="C15" s="5" t="n">
        <v>145535</v>
      </c>
    </row>
    <row r="16">
      <c r="A16" s="4" t="inlineStr">
        <is>
          <t>Net loss before taxes and discontinued operations</t>
        </is>
      </c>
      <c r="B16" s="5" t="n">
        <v>-3153763</v>
      </c>
      <c r="C16" s="5" t="n">
        <v>-190425</v>
      </c>
    </row>
    <row r="17">
      <c r="A17" s="4" t="inlineStr">
        <is>
          <t>Horizontally Integrated Businesses | Operating Segments</t>
        </is>
      </c>
    </row>
    <row r="18">
      <c r="A18" s="3" t="inlineStr">
        <is>
          <t>Disclosure of operating segments [line items]</t>
        </is>
      </c>
    </row>
    <row r="19">
      <c r="A19" s="4" t="inlineStr">
        <is>
          <t>Net revenue</t>
        </is>
      </c>
      <c r="B19" s="5" t="n">
        <v>1089</v>
      </c>
      <c r="C19" s="5" t="n">
        <v>2513</v>
      </c>
    </row>
    <row r="20">
      <c r="A20" s="4" t="inlineStr">
        <is>
          <t>Gross profit (loss)</t>
        </is>
      </c>
      <c r="B20" s="5" t="n">
        <v>62</v>
      </c>
      <c r="C20" s="5" t="n">
        <v>-1556</v>
      </c>
    </row>
    <row r="21">
      <c r="A21" s="4" t="inlineStr">
        <is>
          <t>Net loss before taxes and discontinued operations</t>
        </is>
      </c>
      <c r="B21" s="6" t="n">
        <v>3988</v>
      </c>
      <c r="C21" s="6" t="n">
        <v>-7326</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Geographical Segments (Details) - CAD ($) $ in Thousands</t>
        </is>
      </c>
      <c r="B1" s="2" t="inlineStr">
        <is>
          <t>12 Months Ended</t>
        </is>
      </c>
    </row>
    <row r="2">
      <c r="B2" s="2" t="inlineStr">
        <is>
          <t>Jun. 30, 2020</t>
        </is>
      </c>
      <c r="C2" s="2" t="inlineStr">
        <is>
          <t>Jun. 30, 2019</t>
        </is>
      </c>
    </row>
    <row r="3">
      <c r="A3" s="3" t="inlineStr">
        <is>
          <t>Disclosure of geographical areas [line items]</t>
        </is>
      </c>
    </row>
    <row r="4">
      <c r="A4" s="4" t="inlineStr">
        <is>
          <t>Non-current assets other than financial instruments and deferred tax assets</t>
        </is>
      </c>
      <c r="B4" s="6" t="n">
        <v>2317522</v>
      </c>
      <c r="C4" s="6" t="n">
        <v>4752254</v>
      </c>
    </row>
    <row r="5">
      <c r="A5" s="4" t="inlineStr">
        <is>
          <t>Revenue</t>
        </is>
      </c>
      <c r="B5" s="5" t="n">
        <v>278906</v>
      </c>
      <c r="C5" s="5" t="n">
        <v>245536</v>
      </c>
    </row>
    <row r="6">
      <c r="A6" s="4" t="inlineStr">
        <is>
          <t>Gross profit (loss)</t>
        </is>
      </c>
      <c r="B6" s="5" t="n">
        <v>-33539</v>
      </c>
      <c r="C6" s="5" t="n">
        <v>142440</v>
      </c>
    </row>
    <row r="7">
      <c r="A7" s="4" t="inlineStr">
        <is>
          <t>Canada</t>
        </is>
      </c>
    </row>
    <row r="8">
      <c r="A8" s="3" t="inlineStr">
        <is>
          <t>Disclosure of geographical areas [line items]</t>
        </is>
      </c>
    </row>
    <row r="9">
      <c r="A9" s="4" t="inlineStr">
        <is>
          <t>Non-current assets other than financial instruments and deferred tax assets</t>
        </is>
      </c>
      <c r="B9" s="5" t="n">
        <v>2139765</v>
      </c>
      <c r="C9" s="5" t="n">
        <v>4442849</v>
      </c>
    </row>
    <row r="10">
      <c r="A10" s="4" t="inlineStr">
        <is>
          <t>Revenue</t>
        </is>
      </c>
      <c r="B10" s="5" t="n">
        <v>255278</v>
      </c>
      <c r="C10" s="5" t="n">
        <v>230279</v>
      </c>
    </row>
    <row r="11">
      <c r="A11" s="4" t="inlineStr">
        <is>
          <t>Gross profit (loss)</t>
        </is>
      </c>
      <c r="B11" s="5" t="n">
        <v>-37153</v>
      </c>
      <c r="C11" s="5" t="n">
        <v>135570</v>
      </c>
    </row>
    <row r="12">
      <c r="A12" s="4" t="inlineStr">
        <is>
          <t>European Union</t>
        </is>
      </c>
    </row>
    <row r="13">
      <c r="A13" s="3" t="inlineStr">
        <is>
          <t>Disclosure of geographical areas [line items]</t>
        </is>
      </c>
    </row>
    <row r="14">
      <c r="A14" s="4" t="inlineStr">
        <is>
          <t>Non-current assets other than financial instruments and deferred tax assets</t>
        </is>
      </c>
      <c r="B14" s="5" t="n">
        <v>81927</v>
      </c>
      <c r="C14" s="5" t="n">
        <v>82922</v>
      </c>
    </row>
    <row r="15">
      <c r="A15" s="4" t="inlineStr">
        <is>
          <t>Revenue</t>
        </is>
      </c>
      <c r="B15" s="5" t="n">
        <v>21527</v>
      </c>
      <c r="C15" s="5" t="n">
        <v>11789</v>
      </c>
    </row>
    <row r="16">
      <c r="A16" s="4" t="inlineStr">
        <is>
          <t>Gross profit (loss)</t>
        </is>
      </c>
      <c r="B16" s="5" t="n">
        <v>5572</v>
      </c>
      <c r="C16" s="5" t="n">
        <v>8268</v>
      </c>
    </row>
    <row r="17">
      <c r="A17" s="4" t="inlineStr">
        <is>
          <t>Other</t>
        </is>
      </c>
    </row>
    <row r="18">
      <c r="A18" s="3" t="inlineStr">
        <is>
          <t>Disclosure of geographical areas [line items]</t>
        </is>
      </c>
    </row>
    <row r="19">
      <c r="A19" s="4" t="inlineStr">
        <is>
          <t>Non-current assets other than financial instruments and deferred tax assets</t>
        </is>
      </c>
      <c r="B19" s="5" t="n">
        <v>95830</v>
      </c>
      <c r="C19" s="5" t="n">
        <v>226483</v>
      </c>
    </row>
    <row r="20">
      <c r="A20" s="4" t="inlineStr">
        <is>
          <t>Revenue</t>
        </is>
      </c>
      <c r="B20" s="5" t="n">
        <v>2101</v>
      </c>
      <c r="C20" s="5" t="n">
        <v>3468</v>
      </c>
    </row>
    <row r="21">
      <c r="A21" s="4" t="inlineStr">
        <is>
          <t>Gross profit (loss)</t>
        </is>
      </c>
      <c r="B21" s="6" t="n">
        <v>-1958</v>
      </c>
      <c r="C21" s="6" t="n">
        <v>-1398</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ed Information - Narrative (Details) - CAD ($) $ in Thousands</t>
        </is>
      </c>
      <c r="B1" s="2" t="inlineStr">
        <is>
          <t>12 Months Ended</t>
        </is>
      </c>
    </row>
    <row r="2">
      <c r="B2" s="2" t="inlineStr">
        <is>
          <t>Jun. 30, 2020</t>
        </is>
      </c>
      <c r="C2" s="2" t="inlineStr">
        <is>
          <t>Jun. 30, 2019</t>
        </is>
      </c>
    </row>
    <row r="3">
      <c r="A3" s="3" t="inlineStr">
        <is>
          <t>Disclosure of geographical areas [line items]</t>
        </is>
      </c>
    </row>
    <row r="4">
      <c r="A4" s="4" t="inlineStr">
        <is>
          <t>Revenue</t>
        </is>
      </c>
      <c r="B4" s="6" t="n">
        <v>278906</v>
      </c>
      <c r="C4" s="6" t="n">
        <v>245536</v>
      </c>
    </row>
    <row r="5">
      <c r="A5" s="4" t="inlineStr">
        <is>
          <t>Canada</t>
        </is>
      </c>
    </row>
    <row r="6">
      <c r="A6" s="3" t="inlineStr">
        <is>
          <t>Disclosure of geographical areas [line items]</t>
        </is>
      </c>
    </row>
    <row r="7">
      <c r="A7" s="4" t="inlineStr">
        <is>
          <t>Revenue</t>
        </is>
      </c>
      <c r="B7" s="5" t="n">
        <v>255278</v>
      </c>
      <c r="C7" s="5" t="n">
        <v>230279</v>
      </c>
    </row>
    <row r="8">
      <c r="A8" s="4" t="inlineStr">
        <is>
          <t>Customer A | Canada</t>
        </is>
      </c>
    </row>
    <row r="9">
      <c r="A9" s="3" t="inlineStr">
        <is>
          <t>Disclosure of geographical areas [line items]</t>
        </is>
      </c>
    </row>
    <row r="10">
      <c r="A10" s="4" t="inlineStr">
        <is>
          <t>Revenue</t>
        </is>
      </c>
      <c r="B10" s="5" t="n">
        <v>34800</v>
      </c>
      <c r="C10" s="5" t="n">
        <v>26700</v>
      </c>
    </row>
    <row r="11">
      <c r="A11" s="4" t="inlineStr">
        <is>
          <t>Customer B | Canada</t>
        </is>
      </c>
    </row>
    <row r="12">
      <c r="A12" s="3" t="inlineStr">
        <is>
          <t>Disclosure of geographical areas [line items]</t>
        </is>
      </c>
    </row>
    <row r="13">
      <c r="A13" s="4" t="inlineStr">
        <is>
          <t>Revenue</t>
        </is>
      </c>
      <c r="B13" s="5" t="n">
        <v>33800</v>
      </c>
      <c r="C13" s="5" t="n">
        <v>31900</v>
      </c>
    </row>
    <row r="14">
      <c r="A14" s="4" t="inlineStr">
        <is>
          <t>Customer C | Canada</t>
        </is>
      </c>
    </row>
    <row r="15">
      <c r="A15" s="3" t="inlineStr">
        <is>
          <t>Disclosure of geographical areas [line items]</t>
        </is>
      </c>
    </row>
    <row r="16">
      <c r="A16" s="4" t="inlineStr">
        <is>
          <t>Revenue</t>
        </is>
      </c>
      <c r="B16" s="5" t="n">
        <v>32600</v>
      </c>
    </row>
    <row r="17">
      <c r="A17" s="4" t="inlineStr">
        <is>
          <t>Customer D | Canada</t>
        </is>
      </c>
    </row>
    <row r="18">
      <c r="A18" s="3" t="inlineStr">
        <is>
          <t>Disclosure of geographical areas [line items]</t>
        </is>
      </c>
    </row>
    <row r="19">
      <c r="A19" s="4" t="inlineStr">
        <is>
          <t>Revenue</t>
        </is>
      </c>
      <c r="B19" s="6" t="n">
        <v>26900</v>
      </c>
      <c r="C19" s="6" t="n">
        <v>2910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s of Financial Instruments (Details) - CAD ($) $ in Thousands</t>
        </is>
      </c>
      <c r="B1" s="2" t="inlineStr">
        <is>
          <t>Jun. 30, 2020</t>
        </is>
      </c>
      <c r="C1" s="2" t="inlineStr">
        <is>
          <t>Jun. 30, 2019</t>
        </is>
      </c>
      <c r="D1" s="2" t="inlineStr">
        <is>
          <t>Jun. 30, 2018</t>
        </is>
      </c>
    </row>
    <row r="2">
      <c r="A2" s="4" t="inlineStr">
        <is>
          <t>Accounts payable and accrued liabilities</t>
        </is>
      </c>
    </row>
    <row r="3">
      <c r="A3" s="3" t="inlineStr">
        <is>
          <t>Disclosure of fair value measurement of liabilities [line items]</t>
        </is>
      </c>
    </row>
    <row r="4">
      <c r="A4" s="4" t="inlineStr">
        <is>
          <t>Financial Liabilities</t>
        </is>
      </c>
      <c r="B4" s="6" t="n">
        <v>95574</v>
      </c>
    </row>
    <row r="5">
      <c r="A5" s="4" t="inlineStr">
        <is>
          <t>Convertible debentures</t>
        </is>
      </c>
    </row>
    <row r="6">
      <c r="A6" s="3" t="inlineStr">
        <is>
          <t>Disclosure of fair value measurement of liabilities [line items]</t>
        </is>
      </c>
    </row>
    <row r="7">
      <c r="A7" s="4" t="inlineStr">
        <is>
          <t>Financial Liabilities</t>
        </is>
      </c>
      <c r="B7" s="5" t="n">
        <v>327038</v>
      </c>
    </row>
    <row r="8">
      <c r="A8" s="4" t="inlineStr">
        <is>
          <t>Contingent consideration payable</t>
        </is>
      </c>
    </row>
    <row r="9">
      <c r="A9" s="3" t="inlineStr">
        <is>
          <t>Disclosure of fair value measurement of liabilities [line items]</t>
        </is>
      </c>
    </row>
    <row r="10">
      <c r="A10" s="4" t="inlineStr">
        <is>
          <t>Financial Liabilities</t>
        </is>
      </c>
      <c r="B10" s="5" t="n">
        <v>19604</v>
      </c>
    </row>
    <row r="11">
      <c r="A11" s="4" t="inlineStr">
        <is>
          <t>Loans and borrowings</t>
        </is>
      </c>
    </row>
    <row r="12">
      <c r="A12" s="3" t="inlineStr">
        <is>
          <t>Disclosure of fair value measurement of liabilities [line items]</t>
        </is>
      </c>
    </row>
    <row r="13">
      <c r="A13" s="4" t="inlineStr">
        <is>
          <t>Financial Liabilities</t>
        </is>
      </c>
      <c r="B13" s="5" t="n">
        <v>204209</v>
      </c>
    </row>
    <row r="14">
      <c r="A14" s="4" t="inlineStr">
        <is>
          <t>Derivative liability</t>
        </is>
      </c>
    </row>
    <row r="15">
      <c r="A15" s="3" t="inlineStr">
        <is>
          <t>Disclosure of fair value measurement of liabilities [line items]</t>
        </is>
      </c>
    </row>
    <row r="16">
      <c r="A16" s="4" t="inlineStr">
        <is>
          <t>Financial Liabilities</t>
        </is>
      </c>
      <c r="B16" s="5" t="n">
        <v>1827</v>
      </c>
    </row>
    <row r="17">
      <c r="A17" s="4" t="inlineStr">
        <is>
          <t>Cash and cash equivalents</t>
        </is>
      </c>
    </row>
    <row r="18">
      <c r="A18" s="3" t="inlineStr">
        <is>
          <t>Disclosure of fair value measurement of assets [line items]</t>
        </is>
      </c>
    </row>
    <row r="19">
      <c r="A19" s="4" t="inlineStr">
        <is>
          <t>Financial Assets</t>
        </is>
      </c>
      <c r="B19" s="5" t="n">
        <v>162179</v>
      </c>
    </row>
    <row r="20">
      <c r="A20" s="4" t="inlineStr">
        <is>
          <t>Restricted cash</t>
        </is>
      </c>
    </row>
    <row r="21">
      <c r="A21" s="3" t="inlineStr">
        <is>
          <t>Disclosure of fair value measurement of assets [line items]</t>
        </is>
      </c>
    </row>
    <row r="22">
      <c r="A22" s="4" t="inlineStr">
        <is>
          <t>Financial Assets</t>
        </is>
      </c>
      <c r="B22" s="5" t="n">
        <v>0</v>
      </c>
    </row>
    <row r="23">
      <c r="A23" s="4" t="inlineStr">
        <is>
          <t>Accounts receivable, excluding sales taxes receivable</t>
        </is>
      </c>
    </row>
    <row r="24">
      <c r="A24" s="3" t="inlineStr">
        <is>
          <t>Disclosure of fair value measurement of assets [line items]</t>
        </is>
      </c>
    </row>
    <row r="25">
      <c r="A25" s="4" t="inlineStr">
        <is>
          <t>Financial Assets</t>
        </is>
      </c>
      <c r="B25" s="5" t="n">
        <v>48198</v>
      </c>
    </row>
    <row r="26">
      <c r="A26" s="4" t="inlineStr">
        <is>
          <t>Marketable securities</t>
        </is>
      </c>
    </row>
    <row r="27">
      <c r="A27" s="3" t="inlineStr">
        <is>
          <t>Disclosure of fair value measurement of assets [line items]</t>
        </is>
      </c>
    </row>
    <row r="28">
      <c r="A28" s="4" t="inlineStr">
        <is>
          <t>Financial Assets</t>
        </is>
      </c>
      <c r="B28" s="5" t="n">
        <v>7066</v>
      </c>
    </row>
    <row r="29">
      <c r="A29" s="4" t="inlineStr">
        <is>
          <t>Derivatives</t>
        </is>
      </c>
    </row>
    <row r="30">
      <c r="A30" s="3" t="inlineStr">
        <is>
          <t>Disclosure of fair value measurement of assets [line items]</t>
        </is>
      </c>
    </row>
    <row r="31">
      <c r="A31" s="4" t="inlineStr">
        <is>
          <t>Financial Assets</t>
        </is>
      </c>
      <c r="B31" s="5" t="n">
        <v>53582</v>
      </c>
    </row>
    <row r="32">
      <c r="A32" s="4" t="inlineStr">
        <is>
          <t>Loans receivable</t>
        </is>
      </c>
    </row>
    <row r="33">
      <c r="A33" s="3" t="inlineStr">
        <is>
          <t>Disclosure of fair value measurement of assets [line items]</t>
        </is>
      </c>
    </row>
    <row r="34">
      <c r="A34" s="4" t="inlineStr">
        <is>
          <t>Financial Assets</t>
        </is>
      </c>
      <c r="B34" s="5" t="n">
        <v>3643</v>
      </c>
    </row>
    <row r="35">
      <c r="A35" s="4" t="inlineStr">
        <is>
          <t>Amortized cost | Accounts payable and accrued liabilities</t>
        </is>
      </c>
    </row>
    <row r="36">
      <c r="A36" s="3" t="inlineStr">
        <is>
          <t>Disclosure of fair value measurement of liabilities [line items]</t>
        </is>
      </c>
    </row>
    <row r="37">
      <c r="A37" s="4" t="inlineStr">
        <is>
          <t>Financial Liabilities</t>
        </is>
      </c>
      <c r="B37" s="5" t="n">
        <v>95574</v>
      </c>
    </row>
    <row r="38">
      <c r="A38" s="4" t="inlineStr">
        <is>
          <t>Amortized cost | Convertible debentures</t>
        </is>
      </c>
    </row>
    <row r="39">
      <c r="A39" s="3" t="inlineStr">
        <is>
          <t>Disclosure of fair value measurement of liabilities [line items]</t>
        </is>
      </c>
    </row>
    <row r="40">
      <c r="A40" s="4" t="inlineStr">
        <is>
          <t>Financial Liabilities</t>
        </is>
      </c>
      <c r="B40" s="5" t="n">
        <v>327038</v>
      </c>
    </row>
    <row r="41">
      <c r="A41" s="4" t="inlineStr">
        <is>
          <t>Amortized cost | Contingent consideration payable</t>
        </is>
      </c>
    </row>
    <row r="42">
      <c r="A42" s="3" t="inlineStr">
        <is>
          <t>Disclosure of fair value measurement of liabilities [line items]</t>
        </is>
      </c>
    </row>
    <row r="43">
      <c r="A43" s="4" t="inlineStr">
        <is>
          <t>Financial Liabilities</t>
        </is>
      </c>
      <c r="B43" s="5" t="n">
        <v>0</v>
      </c>
    </row>
    <row r="44">
      <c r="A44" s="4" t="inlineStr">
        <is>
          <t>Amortized cost | Loans and borrowings</t>
        </is>
      </c>
    </row>
    <row r="45">
      <c r="A45" s="3" t="inlineStr">
        <is>
          <t>Disclosure of fair value measurement of liabilities [line items]</t>
        </is>
      </c>
    </row>
    <row r="46">
      <c r="A46" s="4" t="inlineStr">
        <is>
          <t>Financial Liabilities</t>
        </is>
      </c>
      <c r="B46" s="5" t="n">
        <v>204209</v>
      </c>
    </row>
    <row r="47">
      <c r="A47" s="4" t="inlineStr">
        <is>
          <t>Amortized cost | Derivative liability</t>
        </is>
      </c>
    </row>
    <row r="48">
      <c r="A48" s="3" t="inlineStr">
        <is>
          <t>Disclosure of fair value measurement of liabilities [line items]</t>
        </is>
      </c>
    </row>
    <row r="49">
      <c r="A49" s="4" t="inlineStr">
        <is>
          <t>Financial Liabilities</t>
        </is>
      </c>
      <c r="B49" s="5" t="n">
        <v>0</v>
      </c>
    </row>
    <row r="50">
      <c r="A50" s="4" t="inlineStr">
        <is>
          <t>FVTPL | Accounts payable and accrued liabilities</t>
        </is>
      </c>
    </row>
    <row r="51">
      <c r="A51" s="3" t="inlineStr">
        <is>
          <t>Disclosure of fair value measurement of liabilities [line items]</t>
        </is>
      </c>
    </row>
    <row r="52">
      <c r="A52" s="4" t="inlineStr">
        <is>
          <t>Financial Liabilities</t>
        </is>
      </c>
      <c r="B52" s="5" t="n">
        <v>0</v>
      </c>
    </row>
    <row r="53">
      <c r="A53" s="4" t="inlineStr">
        <is>
          <t>FVTPL | Convertible debentures</t>
        </is>
      </c>
    </row>
    <row r="54">
      <c r="A54" s="3" t="inlineStr">
        <is>
          <t>Disclosure of fair value measurement of liabilities [line items]</t>
        </is>
      </c>
    </row>
    <row r="55">
      <c r="A55" s="4" t="inlineStr">
        <is>
          <t>Financial Liabilities</t>
        </is>
      </c>
      <c r="B55" s="5" t="n">
        <v>0</v>
      </c>
    </row>
    <row r="56">
      <c r="A56" s="4" t="inlineStr">
        <is>
          <t>FVTPL | Contingent consideration payable</t>
        </is>
      </c>
    </row>
    <row r="57">
      <c r="A57" s="3" t="inlineStr">
        <is>
          <t>Disclosure of fair value measurement of liabilities [line items]</t>
        </is>
      </c>
    </row>
    <row r="58">
      <c r="A58" s="4" t="inlineStr">
        <is>
          <t>Financial Liabilities</t>
        </is>
      </c>
      <c r="B58" s="5" t="n">
        <v>19604</v>
      </c>
    </row>
    <row r="59">
      <c r="A59" s="4" t="inlineStr">
        <is>
          <t>FVTPL | Loans and borrowings</t>
        </is>
      </c>
    </row>
    <row r="60">
      <c r="A60" s="3" t="inlineStr">
        <is>
          <t>Disclosure of fair value measurement of liabilities [line items]</t>
        </is>
      </c>
    </row>
    <row r="61">
      <c r="A61" s="4" t="inlineStr">
        <is>
          <t>Financial Liabilities</t>
        </is>
      </c>
      <c r="B61" s="5" t="n">
        <v>0</v>
      </c>
    </row>
    <row r="62">
      <c r="A62" s="4" t="inlineStr">
        <is>
          <t>FVTPL | Derivative liability</t>
        </is>
      </c>
    </row>
    <row r="63">
      <c r="A63" s="3" t="inlineStr">
        <is>
          <t>Disclosure of fair value measurement of liabilities [line items]</t>
        </is>
      </c>
    </row>
    <row r="64">
      <c r="A64" s="4" t="inlineStr">
        <is>
          <t>Financial Liabilities</t>
        </is>
      </c>
      <c r="B64" s="5" t="n">
        <v>1827</v>
      </c>
    </row>
    <row r="65">
      <c r="A65" s="4" t="inlineStr">
        <is>
          <t>Designated FVTOCI | Accounts payable and accrued liabilities</t>
        </is>
      </c>
    </row>
    <row r="66">
      <c r="A66" s="3" t="inlineStr">
        <is>
          <t>Disclosure of fair value measurement of liabilities [line items]</t>
        </is>
      </c>
    </row>
    <row r="67">
      <c r="A67" s="4" t="inlineStr">
        <is>
          <t>Financial Liabilities</t>
        </is>
      </c>
      <c r="B67" s="5" t="n">
        <v>0</v>
      </c>
    </row>
    <row r="68">
      <c r="A68" s="4" t="inlineStr">
        <is>
          <t>Designated FVTOCI | Convertible debentures</t>
        </is>
      </c>
    </row>
    <row r="69">
      <c r="A69" s="3" t="inlineStr">
        <is>
          <t>Disclosure of fair value measurement of liabilities [line items]</t>
        </is>
      </c>
    </row>
    <row r="70">
      <c r="A70" s="4" t="inlineStr">
        <is>
          <t>Financial Liabilities</t>
        </is>
      </c>
      <c r="B70" s="5" t="n">
        <v>0</v>
      </c>
    </row>
    <row r="71">
      <c r="A71" s="4" t="inlineStr">
        <is>
          <t>Designated FVTOCI | Contingent consideration payable</t>
        </is>
      </c>
    </row>
    <row r="72">
      <c r="A72" s="3" t="inlineStr">
        <is>
          <t>Disclosure of fair value measurement of liabilities [line items]</t>
        </is>
      </c>
    </row>
    <row r="73">
      <c r="A73" s="4" t="inlineStr">
        <is>
          <t>Financial Liabilities</t>
        </is>
      </c>
      <c r="B73" s="5" t="n">
        <v>0</v>
      </c>
    </row>
    <row r="74">
      <c r="A74" s="4" t="inlineStr">
        <is>
          <t>Designated FVTOCI | Loans and borrowings</t>
        </is>
      </c>
    </row>
    <row r="75">
      <c r="A75" s="3" t="inlineStr">
        <is>
          <t>Disclosure of fair value measurement of liabilities [line items]</t>
        </is>
      </c>
    </row>
    <row r="76">
      <c r="A76" s="4" t="inlineStr">
        <is>
          <t>Financial Liabilities</t>
        </is>
      </c>
      <c r="B76" s="5" t="n">
        <v>0</v>
      </c>
    </row>
    <row r="77">
      <c r="A77" s="4" t="inlineStr">
        <is>
          <t>Designated FVTOCI | Derivative liability</t>
        </is>
      </c>
    </row>
    <row r="78">
      <c r="A78" s="3" t="inlineStr">
        <is>
          <t>Disclosure of fair value measurement of liabilities [line items]</t>
        </is>
      </c>
    </row>
    <row r="79">
      <c r="A79" s="4" t="inlineStr">
        <is>
          <t>Financial Liabilities</t>
        </is>
      </c>
      <c r="B79" s="5" t="n">
        <v>0</v>
      </c>
    </row>
    <row r="80">
      <c r="A80" s="4" t="inlineStr">
        <is>
          <t>Amortized cost | Cash and cash equivalents</t>
        </is>
      </c>
    </row>
    <row r="81">
      <c r="A81" s="3" t="inlineStr">
        <is>
          <t>Disclosure of fair value measurement of assets [line items]</t>
        </is>
      </c>
    </row>
    <row r="82">
      <c r="A82" s="4" t="inlineStr">
        <is>
          <t>Financial Assets</t>
        </is>
      </c>
      <c r="B82" s="5" t="n">
        <v>162179</v>
      </c>
    </row>
    <row r="83">
      <c r="A83" s="4" t="inlineStr">
        <is>
          <t>Amortized cost | Restricted cash</t>
        </is>
      </c>
    </row>
    <row r="84">
      <c r="A84" s="3" t="inlineStr">
        <is>
          <t>Disclosure of fair value measurement of assets [line items]</t>
        </is>
      </c>
    </row>
    <row r="85">
      <c r="A85" s="4" t="inlineStr">
        <is>
          <t>Financial Assets</t>
        </is>
      </c>
      <c r="B85" s="5" t="n">
        <v>0</v>
      </c>
    </row>
    <row r="86">
      <c r="A86" s="4" t="inlineStr">
        <is>
          <t>Amortized cost | Accounts receivable, excluding sales taxes receivable</t>
        </is>
      </c>
    </row>
    <row r="87">
      <c r="A87" s="3" t="inlineStr">
        <is>
          <t>Disclosure of fair value measurement of assets [line items]</t>
        </is>
      </c>
    </row>
    <row r="88">
      <c r="A88" s="4" t="inlineStr">
        <is>
          <t>Financial Assets</t>
        </is>
      </c>
      <c r="B88" s="5" t="n">
        <v>48198</v>
      </c>
    </row>
    <row r="89">
      <c r="A89" s="4" t="inlineStr">
        <is>
          <t>Amortized cost | Marketable securities</t>
        </is>
      </c>
    </row>
    <row r="90">
      <c r="A90" s="3" t="inlineStr">
        <is>
          <t>Disclosure of fair value measurement of assets [line items]</t>
        </is>
      </c>
    </row>
    <row r="91">
      <c r="A91" s="4" t="inlineStr">
        <is>
          <t>Financial Assets</t>
        </is>
      </c>
      <c r="B91" s="5" t="n">
        <v>0</v>
      </c>
    </row>
    <row r="92">
      <c r="A92" s="4" t="inlineStr">
        <is>
          <t>Amortized cost | Derivatives</t>
        </is>
      </c>
    </row>
    <row r="93">
      <c r="A93" s="3" t="inlineStr">
        <is>
          <t>Disclosure of fair value measurement of assets [line items]</t>
        </is>
      </c>
    </row>
    <row r="94">
      <c r="A94" s="4" t="inlineStr">
        <is>
          <t>Financial Assets</t>
        </is>
      </c>
      <c r="B94" s="5" t="n">
        <v>0</v>
      </c>
    </row>
    <row r="95">
      <c r="A95" s="4" t="inlineStr">
        <is>
          <t>Amortized cost | Loans receivable</t>
        </is>
      </c>
    </row>
    <row r="96">
      <c r="A96" s="3" t="inlineStr">
        <is>
          <t>Disclosure of fair value measurement of assets [line items]</t>
        </is>
      </c>
    </row>
    <row r="97">
      <c r="A97" s="4" t="inlineStr">
        <is>
          <t>Financial Assets</t>
        </is>
      </c>
      <c r="B97" s="5" t="n">
        <v>3643</v>
      </c>
    </row>
    <row r="98">
      <c r="A98" s="4" t="inlineStr">
        <is>
          <t>FVTPL</t>
        </is>
      </c>
    </row>
    <row r="99">
      <c r="A99" s="3" t="inlineStr">
        <is>
          <t>Disclosure of fair value measurement of assets [line items]</t>
        </is>
      </c>
    </row>
    <row r="100">
      <c r="A100" s="4" t="inlineStr">
        <is>
          <t>Financial Assets</t>
        </is>
      </c>
      <c r="B100" s="5" t="n">
        <v>53582</v>
      </c>
      <c r="C100" s="6" t="n">
        <v>86409</v>
      </c>
      <c r="D100" s="6" t="n">
        <v>124942</v>
      </c>
    </row>
    <row r="101">
      <c r="A101" s="4" t="inlineStr">
        <is>
          <t>FVTPL | Cash and cash equivalents</t>
        </is>
      </c>
    </row>
    <row r="102">
      <c r="A102" s="3" t="inlineStr">
        <is>
          <t>Disclosure of fair value measurement of assets [line items]</t>
        </is>
      </c>
    </row>
    <row r="103">
      <c r="A103" s="4" t="inlineStr">
        <is>
          <t>Financial Assets</t>
        </is>
      </c>
      <c r="B103" s="5" t="n">
        <v>0</v>
      </c>
    </row>
    <row r="104">
      <c r="A104" s="4" t="inlineStr">
        <is>
          <t>FVTPL | Restricted cash</t>
        </is>
      </c>
    </row>
    <row r="105">
      <c r="A105" s="3" t="inlineStr">
        <is>
          <t>Disclosure of fair value measurement of assets [line items]</t>
        </is>
      </c>
    </row>
    <row r="106">
      <c r="A106" s="4" t="inlineStr">
        <is>
          <t>Financial Assets</t>
        </is>
      </c>
      <c r="B106" s="5" t="n">
        <v>0</v>
      </c>
    </row>
    <row r="107">
      <c r="A107" s="4" t="inlineStr">
        <is>
          <t>FVTPL | Accounts receivable, excluding sales taxes receivable</t>
        </is>
      </c>
    </row>
    <row r="108">
      <c r="A108" s="3" t="inlineStr">
        <is>
          <t>Disclosure of fair value measurement of assets [line items]</t>
        </is>
      </c>
    </row>
    <row r="109">
      <c r="A109" s="4" t="inlineStr">
        <is>
          <t>Financial Assets</t>
        </is>
      </c>
      <c r="B109" s="5" t="n">
        <v>0</v>
      </c>
    </row>
    <row r="110">
      <c r="A110" s="4" t="inlineStr">
        <is>
          <t>FVTPL | Marketable securities</t>
        </is>
      </c>
    </row>
    <row r="111">
      <c r="A111" s="3" t="inlineStr">
        <is>
          <t>Disclosure of fair value measurement of assets [line items]</t>
        </is>
      </c>
    </row>
    <row r="112">
      <c r="A112" s="4" t="inlineStr">
        <is>
          <t>Financial Assets</t>
        </is>
      </c>
      <c r="B112" s="5" t="n">
        <v>0</v>
      </c>
    </row>
    <row r="113">
      <c r="A113" s="4" t="inlineStr">
        <is>
          <t>FVTPL | Derivatives</t>
        </is>
      </c>
    </row>
    <row r="114">
      <c r="A114" s="3" t="inlineStr">
        <is>
          <t>Disclosure of fair value measurement of assets [line items]</t>
        </is>
      </c>
    </row>
    <row r="115">
      <c r="A115" s="4" t="inlineStr">
        <is>
          <t>Financial Assets</t>
        </is>
      </c>
      <c r="B115" s="5" t="n">
        <v>53582</v>
      </c>
    </row>
    <row r="116">
      <c r="A116" s="4" t="inlineStr">
        <is>
          <t>FVTPL | Loans receivable</t>
        </is>
      </c>
    </row>
    <row r="117">
      <c r="A117" s="3" t="inlineStr">
        <is>
          <t>Disclosure of fair value measurement of assets [line items]</t>
        </is>
      </c>
    </row>
    <row r="118">
      <c r="A118" s="4" t="inlineStr">
        <is>
          <t>Financial Assets</t>
        </is>
      </c>
      <c r="B118" s="5" t="n">
        <v>0</v>
      </c>
    </row>
    <row r="119">
      <c r="A119" s="4" t="inlineStr">
        <is>
          <t>Designated FVTOCI</t>
        </is>
      </c>
    </row>
    <row r="120">
      <c r="A120" s="3" t="inlineStr">
        <is>
          <t>Disclosure of fair value measurement of assets [line items]</t>
        </is>
      </c>
    </row>
    <row r="121">
      <c r="A121" s="4" t="inlineStr">
        <is>
          <t>Financial Assets</t>
        </is>
      </c>
      <c r="B121" s="5" t="n">
        <v>7066</v>
      </c>
      <c r="C121" s="6" t="n">
        <v>143248</v>
      </c>
      <c r="D121" s="6" t="n">
        <v>59188</v>
      </c>
    </row>
    <row r="122">
      <c r="A122" s="4" t="inlineStr">
        <is>
          <t>Designated FVTOCI | Cash and cash equivalents</t>
        </is>
      </c>
    </row>
    <row r="123">
      <c r="A123" s="3" t="inlineStr">
        <is>
          <t>Disclosure of fair value measurement of assets [line items]</t>
        </is>
      </c>
    </row>
    <row r="124">
      <c r="A124" s="4" t="inlineStr">
        <is>
          <t>Financial Assets</t>
        </is>
      </c>
      <c r="B124" s="5" t="n">
        <v>0</v>
      </c>
    </row>
    <row r="125">
      <c r="A125" s="4" t="inlineStr">
        <is>
          <t>Designated FVTOCI | Restricted cash</t>
        </is>
      </c>
    </row>
    <row r="126">
      <c r="A126" s="3" t="inlineStr">
        <is>
          <t>Disclosure of fair value measurement of assets [line items]</t>
        </is>
      </c>
    </row>
    <row r="127">
      <c r="A127" s="4" t="inlineStr">
        <is>
          <t>Financial Assets</t>
        </is>
      </c>
      <c r="B127" s="5" t="n">
        <v>0</v>
      </c>
    </row>
    <row r="128">
      <c r="A128" s="4" t="inlineStr">
        <is>
          <t>Designated FVTOCI | Accounts receivable, excluding sales taxes receivable</t>
        </is>
      </c>
    </row>
    <row r="129">
      <c r="A129" s="3" t="inlineStr">
        <is>
          <t>Disclosure of fair value measurement of assets [line items]</t>
        </is>
      </c>
    </row>
    <row r="130">
      <c r="A130" s="4" t="inlineStr">
        <is>
          <t>Financial Assets</t>
        </is>
      </c>
      <c r="B130" s="5" t="n">
        <v>0</v>
      </c>
    </row>
    <row r="131">
      <c r="A131" s="4" t="inlineStr">
        <is>
          <t>Designated FVTOCI | Marketable securities</t>
        </is>
      </c>
    </row>
    <row r="132">
      <c r="A132" s="3" t="inlineStr">
        <is>
          <t>Disclosure of fair value measurement of assets [line items]</t>
        </is>
      </c>
    </row>
    <row r="133">
      <c r="A133" s="4" t="inlineStr">
        <is>
          <t>Financial Assets</t>
        </is>
      </c>
      <c r="B133" s="5" t="n">
        <v>7066</v>
      </c>
    </row>
    <row r="134">
      <c r="A134" s="4" t="inlineStr">
        <is>
          <t>Designated FVTOCI | Derivatives</t>
        </is>
      </c>
    </row>
    <row r="135">
      <c r="A135" s="3" t="inlineStr">
        <is>
          <t>Disclosure of fair value measurement of assets [line items]</t>
        </is>
      </c>
    </row>
    <row r="136">
      <c r="A136" s="4" t="inlineStr">
        <is>
          <t>Financial Assets</t>
        </is>
      </c>
      <c r="B136" s="5" t="n">
        <v>0</v>
      </c>
    </row>
    <row r="137">
      <c r="A137" s="4" t="inlineStr">
        <is>
          <t>Designated FVTOCI | Loans receivable</t>
        </is>
      </c>
    </row>
    <row r="138">
      <c r="A138" s="3" t="inlineStr">
        <is>
          <t>Disclosure of fair value measurement of assets [line items]</t>
        </is>
      </c>
    </row>
    <row r="139">
      <c r="A139" s="4" t="inlineStr">
        <is>
          <t>Financial Assets</t>
        </is>
      </c>
      <c r="B139"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Measured at Fair Value (Details) - CAD ($) $ in Thousands</t>
        </is>
      </c>
      <c r="B1" s="2" t="inlineStr">
        <is>
          <t>Jun. 30, 2020</t>
        </is>
      </c>
      <c r="C1" s="2" t="inlineStr">
        <is>
          <t>Jun. 30, 2019</t>
        </is>
      </c>
      <c r="D1" s="2" t="inlineStr">
        <is>
          <t>Jun. 30, 2018</t>
        </is>
      </c>
    </row>
    <row r="2">
      <c r="A2" s="3" t="inlineStr">
        <is>
          <t>Disclosure Of Fair Value Measurements Of Assets And Liabilities [Line Items]</t>
        </is>
      </c>
    </row>
    <row r="3">
      <c r="A3" s="4" t="inlineStr">
        <is>
          <t>Financial Assets</t>
        </is>
      </c>
      <c r="B3" s="6" t="n">
        <v>2783695</v>
      </c>
      <c r="C3" s="6" t="n">
        <v>5499241</v>
      </c>
    </row>
    <row r="4">
      <c r="A4" s="4" t="inlineStr">
        <is>
          <t>Financial Liabilities</t>
        </is>
      </c>
      <c r="B4" s="5" t="n">
        <v>657245</v>
      </c>
      <c r="C4" s="5" t="n">
        <v>1111867</v>
      </c>
    </row>
    <row r="5">
      <c r="A5" s="4" t="inlineStr">
        <is>
          <t>Level 3 | Contingent consideration payable</t>
        </is>
      </c>
    </row>
    <row r="6">
      <c r="A6" s="3" t="inlineStr">
        <is>
          <t>Disclosure Of Fair Value Measurements Of Assets And Liabilities [Line Items]</t>
        </is>
      </c>
    </row>
    <row r="7">
      <c r="A7" s="4" t="inlineStr">
        <is>
          <t>Financial Liabilities</t>
        </is>
      </c>
      <c r="B7" s="5" t="n">
        <v>19604</v>
      </c>
      <c r="C7" s="5" t="n">
        <v>28137</v>
      </c>
      <c r="D7" s="6" t="n">
        <v>21333</v>
      </c>
    </row>
    <row r="8">
      <c r="A8" s="4" t="inlineStr">
        <is>
          <t>At fair value | Contingent consideration payable</t>
        </is>
      </c>
    </row>
    <row r="9">
      <c r="A9" s="3" t="inlineStr">
        <is>
          <t>Disclosure Of Fair Value Measurements Of Assets And Liabilities [Line Items]</t>
        </is>
      </c>
    </row>
    <row r="10">
      <c r="A10" s="4" t="inlineStr">
        <is>
          <t>Financial Liabilities</t>
        </is>
      </c>
      <c r="B10" s="5" t="n">
        <v>19604</v>
      </c>
      <c r="C10" s="5" t="n">
        <v>28137</v>
      </c>
    </row>
    <row r="11">
      <c r="A11" s="4" t="inlineStr">
        <is>
          <t>At fair value | Derivative liability</t>
        </is>
      </c>
    </row>
    <row r="12">
      <c r="A12" s="3" t="inlineStr">
        <is>
          <t>Disclosure Of Fair Value Measurements Of Assets And Liabilities [Line Items]</t>
        </is>
      </c>
    </row>
    <row r="13">
      <c r="A13" s="4" t="inlineStr">
        <is>
          <t>Financial Liabilities</t>
        </is>
      </c>
      <c r="B13" s="5" t="n">
        <v>1827</v>
      </c>
      <c r="C13" s="5" t="n">
        <v>177395</v>
      </c>
    </row>
    <row r="14">
      <c r="A14" s="4" t="inlineStr">
        <is>
          <t>At fair value | Marketable securities</t>
        </is>
      </c>
    </row>
    <row r="15">
      <c r="A15" s="3" t="inlineStr">
        <is>
          <t>Disclosure Of Fair Value Measurements Of Assets And Liabilities [Line Items]</t>
        </is>
      </c>
    </row>
    <row r="16">
      <c r="A16" s="4" t="inlineStr">
        <is>
          <t>Financial Assets</t>
        </is>
      </c>
      <c r="B16" s="5" t="n">
        <v>7066</v>
      </c>
      <c r="C16" s="5" t="n">
        <v>143248</v>
      </c>
    </row>
    <row r="17">
      <c r="A17" s="4" t="inlineStr">
        <is>
          <t>At fair value | Derivative assets</t>
        </is>
      </c>
    </row>
    <row r="18">
      <c r="A18" s="3" t="inlineStr">
        <is>
          <t>Disclosure Of Fair Value Measurements Of Assets And Liabilities [Line Items]</t>
        </is>
      </c>
    </row>
    <row r="19">
      <c r="A19" s="4" t="inlineStr">
        <is>
          <t>Financial Assets</t>
        </is>
      </c>
      <c r="B19" s="5" t="n">
        <v>53582</v>
      </c>
      <c r="C19" s="5" t="n">
        <v>86409</v>
      </c>
    </row>
    <row r="20">
      <c r="A20" s="4" t="inlineStr">
        <is>
          <t>At fair value | Level 1 | Contingent consideration payable</t>
        </is>
      </c>
    </row>
    <row r="21">
      <c r="A21" s="3" t="inlineStr">
        <is>
          <t>Disclosure Of Fair Value Measurements Of Assets And Liabilities [Line Items]</t>
        </is>
      </c>
    </row>
    <row r="22">
      <c r="A22" s="4" t="inlineStr">
        <is>
          <t>Financial Liabilities</t>
        </is>
      </c>
      <c r="B22" s="5" t="n">
        <v>0</v>
      </c>
      <c r="C22" s="5" t="n">
        <v>0</v>
      </c>
    </row>
    <row r="23">
      <c r="A23" s="4" t="inlineStr">
        <is>
          <t>At fair value | Level 1 | Derivative liability</t>
        </is>
      </c>
    </row>
    <row r="24">
      <c r="A24" s="3" t="inlineStr">
        <is>
          <t>Disclosure Of Fair Value Measurements Of Assets And Liabilities [Line Items]</t>
        </is>
      </c>
    </row>
    <row r="25">
      <c r="A25" s="4" t="inlineStr">
        <is>
          <t>Financial Liabilities</t>
        </is>
      </c>
      <c r="B25" s="5" t="n">
        <v>0</v>
      </c>
      <c r="C25" s="5" t="n">
        <v>0</v>
      </c>
    </row>
    <row r="26">
      <c r="A26" s="4" t="inlineStr">
        <is>
          <t>At fair value | Level 1 | Marketable securities</t>
        </is>
      </c>
    </row>
    <row r="27">
      <c r="A27" s="3" t="inlineStr">
        <is>
          <t>Disclosure Of Fair Value Measurements Of Assets And Liabilities [Line Items]</t>
        </is>
      </c>
    </row>
    <row r="28">
      <c r="A28" s="4" t="inlineStr">
        <is>
          <t>Financial Assets</t>
        </is>
      </c>
      <c r="B28" s="5" t="n">
        <v>6066</v>
      </c>
      <c r="C28" s="5" t="n">
        <v>142248</v>
      </c>
    </row>
    <row r="29">
      <c r="A29" s="4" t="inlineStr">
        <is>
          <t>At fair value | Level 1 | Derivative assets</t>
        </is>
      </c>
    </row>
    <row r="30">
      <c r="A30" s="3" t="inlineStr">
        <is>
          <t>Disclosure Of Fair Value Measurements Of Assets And Liabilities [Line Items]</t>
        </is>
      </c>
    </row>
    <row r="31">
      <c r="A31" s="4" t="inlineStr">
        <is>
          <t>Financial Assets</t>
        </is>
      </c>
      <c r="B31" s="5" t="n">
        <v>0</v>
      </c>
      <c r="C31" s="5" t="n">
        <v>0</v>
      </c>
    </row>
    <row r="32">
      <c r="A32" s="4" t="inlineStr">
        <is>
          <t>At fair value | Level 2 | Contingent consideration payable</t>
        </is>
      </c>
    </row>
    <row r="33">
      <c r="A33" s="3" t="inlineStr">
        <is>
          <t>Disclosure Of Fair Value Measurements Of Assets And Liabilities [Line Items]</t>
        </is>
      </c>
    </row>
    <row r="34">
      <c r="A34" s="4" t="inlineStr">
        <is>
          <t>Financial Liabilities</t>
        </is>
      </c>
      <c r="B34" s="5" t="n">
        <v>0</v>
      </c>
      <c r="C34" s="5" t="n">
        <v>0</v>
      </c>
    </row>
    <row r="35">
      <c r="A35" s="4" t="inlineStr">
        <is>
          <t>At fair value | Level 2 | Derivative liability</t>
        </is>
      </c>
    </row>
    <row r="36">
      <c r="A36" s="3" t="inlineStr">
        <is>
          <t>Disclosure Of Fair Value Measurements Of Assets And Liabilities [Line Items]</t>
        </is>
      </c>
    </row>
    <row r="37">
      <c r="A37" s="4" t="inlineStr">
        <is>
          <t>Financial Liabilities</t>
        </is>
      </c>
      <c r="B37" s="5" t="n">
        <v>1827</v>
      </c>
      <c r="C37" s="5" t="n">
        <v>177395</v>
      </c>
    </row>
    <row r="38">
      <c r="A38" s="4" t="inlineStr">
        <is>
          <t>At fair value | Level 2 | Marketable securities</t>
        </is>
      </c>
    </row>
    <row r="39">
      <c r="A39" s="3" t="inlineStr">
        <is>
          <t>Disclosure Of Fair Value Measurements Of Assets And Liabilities [Line Items]</t>
        </is>
      </c>
    </row>
    <row r="40">
      <c r="A40" s="4" t="inlineStr">
        <is>
          <t>Financial Assets</t>
        </is>
      </c>
      <c r="B40" s="5" t="n">
        <v>0</v>
      </c>
      <c r="C40" s="5" t="n">
        <v>0</v>
      </c>
    </row>
    <row r="41">
      <c r="A41" s="4" t="inlineStr">
        <is>
          <t>At fair value | Level 2 | Derivative assets</t>
        </is>
      </c>
    </row>
    <row r="42">
      <c r="A42" s="3" t="inlineStr">
        <is>
          <t>Disclosure Of Fair Value Measurements Of Assets And Liabilities [Line Items]</t>
        </is>
      </c>
    </row>
    <row r="43">
      <c r="A43" s="4" t="inlineStr">
        <is>
          <t>Financial Assets</t>
        </is>
      </c>
      <c r="B43" s="5" t="n">
        <v>37480</v>
      </c>
      <c r="C43" s="5" t="n">
        <v>64001</v>
      </c>
    </row>
    <row r="44">
      <c r="A44" s="4" t="inlineStr">
        <is>
          <t>At fair value | Level 3 | Contingent consideration payable</t>
        </is>
      </c>
    </row>
    <row r="45">
      <c r="A45" s="3" t="inlineStr">
        <is>
          <t>Disclosure Of Fair Value Measurements Of Assets And Liabilities [Line Items]</t>
        </is>
      </c>
    </row>
    <row r="46">
      <c r="A46" s="4" t="inlineStr">
        <is>
          <t>Financial Liabilities</t>
        </is>
      </c>
      <c r="B46" s="5" t="n">
        <v>19604</v>
      </c>
      <c r="C46" s="5" t="n">
        <v>28137</v>
      </c>
    </row>
    <row r="47">
      <c r="A47" s="4" t="inlineStr">
        <is>
          <t>At fair value | Level 3 | Derivative liability</t>
        </is>
      </c>
    </row>
    <row r="48">
      <c r="A48" s="3" t="inlineStr">
        <is>
          <t>Disclosure Of Fair Value Measurements Of Assets And Liabilities [Line Items]</t>
        </is>
      </c>
    </row>
    <row r="49">
      <c r="A49" s="4" t="inlineStr">
        <is>
          <t>Financial Liabilities</t>
        </is>
      </c>
      <c r="B49" s="5" t="n">
        <v>0</v>
      </c>
      <c r="C49" s="5" t="n">
        <v>0</v>
      </c>
    </row>
    <row r="50">
      <c r="A50" s="4" t="inlineStr">
        <is>
          <t>At fair value | Level 3 | Marketable securities</t>
        </is>
      </c>
    </row>
    <row r="51">
      <c r="A51" s="3" t="inlineStr">
        <is>
          <t>Disclosure Of Fair Value Measurements Of Assets And Liabilities [Line Items]</t>
        </is>
      </c>
    </row>
    <row r="52">
      <c r="A52" s="4" t="inlineStr">
        <is>
          <t>Financial Assets</t>
        </is>
      </c>
      <c r="B52" s="5" t="n">
        <v>1000</v>
      </c>
      <c r="C52" s="5" t="n">
        <v>1000</v>
      </c>
    </row>
    <row r="53">
      <c r="A53" s="4" t="inlineStr">
        <is>
          <t>At fair value | Level 3 | Derivative assets</t>
        </is>
      </c>
    </row>
    <row r="54">
      <c r="A54" s="3" t="inlineStr">
        <is>
          <t>Disclosure Of Fair Value Measurements Of Assets And Liabilities [Line Items]</t>
        </is>
      </c>
    </row>
    <row r="55">
      <c r="A55" s="4" t="inlineStr">
        <is>
          <t>Financial Assets</t>
        </is>
      </c>
      <c r="B55" s="6" t="n">
        <v>16102</v>
      </c>
      <c r="C55" s="6" t="n">
        <v>2240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ontinuity Schedule of Contingent Consideration Payable (Details) - CAD ($) $ in Thousands</t>
        </is>
      </c>
      <c r="B1" s="2" t="inlineStr">
        <is>
          <t>12 Months Ended</t>
        </is>
      </c>
    </row>
    <row r="2">
      <c r="B2" s="2" t="inlineStr">
        <is>
          <t>Jun. 30, 2020</t>
        </is>
      </c>
      <c r="C2" s="2" t="inlineStr">
        <is>
          <t>Jun. 30, 2019</t>
        </is>
      </c>
    </row>
    <row r="3">
      <c r="A3" s="3" t="inlineStr">
        <is>
          <t>Reconciliation of changes in fair value measurement, liabilities [abstract]</t>
        </is>
      </c>
    </row>
    <row r="4">
      <c r="A4" s="4" t="inlineStr">
        <is>
          <t>Beginning balance</t>
        </is>
      </c>
      <c r="B4" s="6" t="n">
        <v>1111867</v>
      </c>
    </row>
    <row r="5">
      <c r="A5" s="4" t="inlineStr">
        <is>
          <t>Ending balance</t>
        </is>
      </c>
      <c r="B5" s="5" t="n">
        <v>657245</v>
      </c>
      <c r="C5" s="6" t="n">
        <v>1111867</v>
      </c>
    </row>
    <row r="6">
      <c r="A6" s="4" t="inlineStr">
        <is>
          <t>Contingent consideration payable | Level 3</t>
        </is>
      </c>
    </row>
    <row r="7">
      <c r="A7" s="3" t="inlineStr">
        <is>
          <t>Reconciliation of changes in fair value measurement, liabilities [abstract]</t>
        </is>
      </c>
    </row>
    <row r="8">
      <c r="A8" s="4" t="inlineStr">
        <is>
          <t>Beginning balance</t>
        </is>
      </c>
      <c r="B8" s="5" t="n">
        <v>28137</v>
      </c>
      <c r="C8" s="5" t="n">
        <v>21333</v>
      </c>
    </row>
    <row r="9">
      <c r="A9" s="4" t="inlineStr">
        <is>
          <t>Additions</t>
        </is>
      </c>
      <c r="B9" s="5" t="n">
        <v>688</v>
      </c>
      <c r="C9" s="5" t="n">
        <v>24778</v>
      </c>
    </row>
    <row r="10">
      <c r="A10" s="4" t="inlineStr">
        <is>
          <t>Unrealized loss from changes in fair value</t>
        </is>
      </c>
      <c r="B10" s="5" t="n">
        <v>-2357</v>
      </c>
      <c r="C10" s="5" t="n">
        <v>3263</v>
      </c>
    </row>
    <row r="11">
      <c r="A11" s="4" t="inlineStr">
        <is>
          <t>Payments</t>
        </is>
      </c>
      <c r="B11" s="5" t="n">
        <v>-6864</v>
      </c>
      <c r="C11" s="5" t="n">
        <v>-21237</v>
      </c>
    </row>
    <row r="12">
      <c r="A12" s="4" t="inlineStr">
        <is>
          <t>Ending balance</t>
        </is>
      </c>
      <c r="B12" s="5" t="n">
        <v>19604</v>
      </c>
      <c r="C12" s="5" t="n">
        <v>28137</v>
      </c>
    </row>
    <row r="13">
      <c r="A13" s="4" t="inlineStr">
        <is>
          <t>Contingent consideration payable | Level 3 | BCNL UCI</t>
        </is>
      </c>
    </row>
    <row r="14">
      <c r="A14" s="3" t="inlineStr">
        <is>
          <t>Reconciliation of changes in fair value measurement, liabilities [abstract]</t>
        </is>
      </c>
    </row>
    <row r="15">
      <c r="A15" s="4" t="inlineStr">
        <is>
          <t>Beginning balance</t>
        </is>
      </c>
      <c r="B15" s="5" t="n">
        <v>0</v>
      </c>
      <c r="C15" s="5" t="n">
        <v>1242</v>
      </c>
    </row>
    <row r="16">
      <c r="A16" s="4" t="inlineStr">
        <is>
          <t>Additions</t>
        </is>
      </c>
      <c r="B16" s="5" t="n">
        <v>0</v>
      </c>
      <c r="C16" s="5" t="n">
        <v>0</v>
      </c>
    </row>
    <row r="17">
      <c r="A17" s="4" t="inlineStr">
        <is>
          <t>Unrealized loss from changes in fair value</t>
        </is>
      </c>
      <c r="B17" s="5" t="n">
        <v>0</v>
      </c>
      <c r="C17" s="5" t="n">
        <v>458</v>
      </c>
    </row>
    <row r="18">
      <c r="A18" s="4" t="inlineStr">
        <is>
          <t>Payments</t>
        </is>
      </c>
      <c r="B18" s="5" t="n">
        <v>0</v>
      </c>
      <c r="C18" s="5" t="n">
        <v>-1700</v>
      </c>
    </row>
    <row r="19">
      <c r="A19" s="4" t="inlineStr">
        <is>
          <t>Ending balance</t>
        </is>
      </c>
      <c r="B19" s="5" t="n">
        <v>0</v>
      </c>
      <c r="C19" s="5" t="n">
        <v>0</v>
      </c>
    </row>
    <row r="20">
      <c r="A20" s="4" t="inlineStr">
        <is>
          <t>Contingent consideration payable | Level 3 | CanvasRx</t>
        </is>
      </c>
    </row>
    <row r="21">
      <c r="A21" s="3" t="inlineStr">
        <is>
          <t>Reconciliation of changes in fair value measurement, liabilities [abstract]</t>
        </is>
      </c>
    </row>
    <row r="22">
      <c r="A22" s="4" t="inlineStr">
        <is>
          <t>Beginning balance</t>
        </is>
      </c>
      <c r="B22" s="5" t="n">
        <v>1985</v>
      </c>
      <c r="C22" s="5" t="n">
        <v>5884</v>
      </c>
    </row>
    <row r="23">
      <c r="A23" s="4" t="inlineStr">
        <is>
          <t>Additions</t>
        </is>
      </c>
      <c r="B23" s="5" t="n">
        <v>0</v>
      </c>
      <c r="C23" s="5" t="n">
        <v>0</v>
      </c>
    </row>
    <row r="24">
      <c r="A24" s="4" t="inlineStr">
        <is>
          <t>Unrealized loss from changes in fair value</t>
        </is>
      </c>
      <c r="B24" s="5" t="n">
        <v>8</v>
      </c>
      <c r="C24" s="5" t="n">
        <v>261</v>
      </c>
    </row>
    <row r="25">
      <c r="A25" s="4" t="inlineStr">
        <is>
          <t>Payments</t>
        </is>
      </c>
      <c r="B25" s="5" t="n">
        <v>-1993</v>
      </c>
      <c r="C25" s="5" t="n">
        <v>-4160</v>
      </c>
    </row>
    <row r="26">
      <c r="A26" s="4" t="inlineStr">
        <is>
          <t>Ending balance</t>
        </is>
      </c>
      <c r="B26" s="5" t="n">
        <v>0</v>
      </c>
      <c r="C26" s="5" t="n">
        <v>1985</v>
      </c>
    </row>
    <row r="27">
      <c r="A27" s="4" t="inlineStr">
        <is>
          <t>Contingent consideration payable | Level 3 | H2</t>
        </is>
      </c>
    </row>
    <row r="28">
      <c r="A28" s="3" t="inlineStr">
        <is>
          <t>Reconciliation of changes in fair value measurement, liabilities [abstract]</t>
        </is>
      </c>
    </row>
    <row r="29">
      <c r="A29" s="4" t="inlineStr">
        <is>
          <t>Beginning balance</t>
        </is>
      </c>
      <c r="B29" s="5" t="n">
        <v>1231</v>
      </c>
      <c r="C29" s="5" t="n">
        <v>14207</v>
      </c>
    </row>
    <row r="30">
      <c r="A30" s="4" t="inlineStr">
        <is>
          <t>Additions</t>
        </is>
      </c>
      <c r="B30" s="5" t="n">
        <v>0</v>
      </c>
      <c r="C30" s="5" t="n">
        <v>0</v>
      </c>
    </row>
    <row r="31">
      <c r="A31" s="4" t="inlineStr">
        <is>
          <t>Unrealized loss from changes in fair value</t>
        </is>
      </c>
      <c r="B31" s="5" t="n">
        <v>-49</v>
      </c>
      <c r="C31" s="5" t="n">
        <v>2060</v>
      </c>
    </row>
    <row r="32">
      <c r="A32" s="4" t="inlineStr">
        <is>
          <t>Payments</t>
        </is>
      </c>
      <c r="B32" s="5" t="n">
        <v>-1182</v>
      </c>
      <c r="C32" s="5" t="n">
        <v>-15036</v>
      </c>
    </row>
    <row r="33">
      <c r="A33" s="4" t="inlineStr">
        <is>
          <t>Ending balance</t>
        </is>
      </c>
      <c r="B33" s="5" t="n">
        <v>0</v>
      </c>
      <c r="C33" s="5" t="n">
        <v>1231</v>
      </c>
    </row>
    <row r="34">
      <c r="A34" s="4" t="inlineStr">
        <is>
          <t>Contingent consideration payable | Level 3 | Whistler</t>
        </is>
      </c>
    </row>
    <row r="35">
      <c r="A35" s="3" t="inlineStr">
        <is>
          <t>Reconciliation of changes in fair value measurement, liabilities [abstract]</t>
        </is>
      </c>
    </row>
    <row r="36">
      <c r="A36" s="4" t="inlineStr">
        <is>
          <t>Beginning balance</t>
        </is>
      </c>
      <c r="B36" s="5" t="n">
        <v>24771</v>
      </c>
      <c r="C36" s="5" t="n">
        <v>0</v>
      </c>
    </row>
    <row r="37">
      <c r="A37" s="4" t="inlineStr">
        <is>
          <t>Additions</t>
        </is>
      </c>
      <c r="B37" s="5" t="n">
        <v>0</v>
      </c>
      <c r="C37" s="5" t="n">
        <v>24395</v>
      </c>
    </row>
    <row r="38">
      <c r="A38" s="4" t="inlineStr">
        <is>
          <t>Unrealized loss from changes in fair value</t>
        </is>
      </c>
      <c r="B38" s="5" t="n">
        <v>-2316</v>
      </c>
      <c r="C38" s="5" t="n">
        <v>376</v>
      </c>
    </row>
    <row r="39">
      <c r="A39" s="4" t="inlineStr">
        <is>
          <t>Payments</t>
        </is>
      </c>
      <c r="B39" s="5" t="n">
        <v>-3689</v>
      </c>
      <c r="C39" s="5" t="n">
        <v>0</v>
      </c>
    </row>
    <row r="40">
      <c r="A40" s="4" t="inlineStr">
        <is>
          <t>Ending balance</t>
        </is>
      </c>
      <c r="B40" s="5" t="n">
        <v>18766</v>
      </c>
      <c r="C40" s="5" t="n">
        <v>24771</v>
      </c>
    </row>
    <row r="41">
      <c r="A41" s="4" t="inlineStr">
        <is>
          <t>Contingent consideration payable | Level 3 | Reliva</t>
        </is>
      </c>
    </row>
    <row r="42">
      <c r="A42" s="3" t="inlineStr">
        <is>
          <t>Reconciliation of changes in fair value measurement, liabilities [abstract]</t>
        </is>
      </c>
    </row>
    <row r="43">
      <c r="A43" s="4" t="inlineStr">
        <is>
          <t>Beginning balance</t>
        </is>
      </c>
      <c r="B43" s="5" t="n">
        <v>0</v>
      </c>
      <c r="C43" s="5" t="n">
        <v>0</v>
      </c>
    </row>
    <row r="44">
      <c r="A44" s="4" t="inlineStr">
        <is>
          <t>Additions</t>
        </is>
      </c>
      <c r="B44" s="5" t="n">
        <v>688</v>
      </c>
      <c r="C44" s="5" t="n">
        <v>0</v>
      </c>
    </row>
    <row r="45">
      <c r="A45" s="4" t="inlineStr">
        <is>
          <t>Unrealized loss from changes in fair value</t>
        </is>
      </c>
      <c r="B45" s="5" t="n">
        <v>0</v>
      </c>
      <c r="C45" s="5" t="n">
        <v>0</v>
      </c>
    </row>
    <row r="46">
      <c r="A46" s="4" t="inlineStr">
        <is>
          <t>Payments</t>
        </is>
      </c>
      <c r="B46" s="5" t="n">
        <v>0</v>
      </c>
      <c r="C46" s="5" t="n">
        <v>0</v>
      </c>
    </row>
    <row r="47">
      <c r="A47" s="4" t="inlineStr">
        <is>
          <t>Ending balance</t>
        </is>
      </c>
      <c r="B47" s="5" t="n">
        <v>688</v>
      </c>
      <c r="C47" s="5" t="n">
        <v>0</v>
      </c>
    </row>
    <row r="48">
      <c r="A48" s="4" t="inlineStr">
        <is>
          <t>Contingent consideration payable | Level 3 | Immaterial transactions</t>
        </is>
      </c>
    </row>
    <row r="49">
      <c r="A49" s="3" t="inlineStr">
        <is>
          <t>Reconciliation of changes in fair value measurement, liabilities [abstract]</t>
        </is>
      </c>
    </row>
    <row r="50">
      <c r="A50" s="4" t="inlineStr">
        <is>
          <t>Beginning balance</t>
        </is>
      </c>
      <c r="B50" s="5" t="n">
        <v>150</v>
      </c>
      <c r="C50" s="5" t="n">
        <v>0</v>
      </c>
    </row>
    <row r="51">
      <c r="A51" s="4" t="inlineStr">
        <is>
          <t>Additions</t>
        </is>
      </c>
      <c r="B51" s="5" t="n">
        <v>0</v>
      </c>
      <c r="C51" s="5" t="n">
        <v>383</v>
      </c>
    </row>
    <row r="52">
      <c r="A52" s="4" t="inlineStr">
        <is>
          <t>Unrealized loss from changes in fair value</t>
        </is>
      </c>
      <c r="B52" s="5" t="n">
        <v>0</v>
      </c>
      <c r="C52" s="5" t="n">
        <v>108</v>
      </c>
    </row>
    <row r="53">
      <c r="A53" s="4" t="inlineStr">
        <is>
          <t>Payments</t>
        </is>
      </c>
      <c r="B53" s="5" t="n">
        <v>0</v>
      </c>
      <c r="C53" s="5" t="n">
        <v>-341</v>
      </c>
    </row>
    <row r="54">
      <c r="A54" s="4" t="inlineStr">
        <is>
          <t>Ending balance</t>
        </is>
      </c>
      <c r="B54" s="6" t="n">
        <v>150</v>
      </c>
      <c r="C54" s="6" t="n">
        <v>15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Financial Instruments - Narrative (Details) - Contingent consideration payable $ in Millions</t>
        </is>
      </c>
      <c r="B1" s="2" t="inlineStr">
        <is>
          <t>12 Months Ended</t>
        </is>
      </c>
    </row>
    <row r="2">
      <c r="B2" s="2" t="inlineStr">
        <is>
          <t>Jun. 30, 2020CAD ($)month</t>
        </is>
      </c>
      <c r="C2" s="2" t="inlineStr">
        <is>
          <t>Jun. 30, 2019CAD ($)month</t>
        </is>
      </c>
    </row>
    <row r="3">
      <c r="A3" s="4" t="inlineStr">
        <is>
          <t>Estimated probability of achieving milestones</t>
        </is>
      </c>
    </row>
    <row r="4">
      <c r="A4" s="3" t="inlineStr">
        <is>
          <t>Disclosure of significant unobservable inputs used in fair value measurement of liabilities [line items]</t>
        </is>
      </c>
    </row>
    <row r="5">
      <c r="A5" s="4" t="inlineStr">
        <is>
          <t>Significant unobservable input, liabilities</t>
        </is>
      </c>
      <c r="B5" s="8" t="n">
        <v>0.32</v>
      </c>
      <c r="C5" s="5" t="n">
        <v>1</v>
      </c>
    </row>
    <row r="6">
      <c r="A6" s="4" t="inlineStr">
        <is>
          <t>Percentage of reasonably possible decrease in unobservable input, liabilities</t>
        </is>
      </c>
      <c r="B6" s="4" t="inlineStr">
        <is>
          <t>10.00%</t>
        </is>
      </c>
      <c r="C6" s="4" t="inlineStr">
        <is>
          <t>10.00%</t>
        </is>
      </c>
    </row>
    <row r="7">
      <c r="A7" s="4" t="inlineStr">
        <is>
          <t>Decrease in fair value measurement due to reasonably possible decrease in unobservable input, liabilities</t>
        </is>
      </c>
      <c r="B7" s="13" t="n">
        <v>-1.9</v>
      </c>
      <c r="C7" s="13" t="n">
        <v>-2.8</v>
      </c>
    </row>
    <row r="8">
      <c r="A8" s="4" t="inlineStr">
        <is>
          <t>Discount rate</t>
        </is>
      </c>
    </row>
    <row r="9">
      <c r="A9" s="3" t="inlineStr">
        <is>
          <t>Disclosure of significant unobservable inputs used in fair value measurement of liabilities [line items]</t>
        </is>
      </c>
    </row>
    <row r="10">
      <c r="A10" s="4" t="inlineStr">
        <is>
          <t>Significant unobservable input, liabilities</t>
        </is>
      </c>
      <c r="B10" s="9" t="n">
        <v>0.0138</v>
      </c>
    </row>
    <row r="11">
      <c r="A11" s="4" t="inlineStr">
        <is>
          <t>Percentage of reasonably possible decrease in unobservable input, liabilities</t>
        </is>
      </c>
      <c r="B11" s="4" t="inlineStr">
        <is>
          <t>5.00%</t>
        </is>
      </c>
      <c r="C11" s="4" t="inlineStr">
        <is>
          <t>5.00%</t>
        </is>
      </c>
    </row>
    <row r="12">
      <c r="A12" s="4" t="inlineStr">
        <is>
          <t>Percentage of reasonably possible increase in unobservable input, liabilities</t>
        </is>
      </c>
      <c r="B12" s="4" t="inlineStr">
        <is>
          <t>5.00%</t>
        </is>
      </c>
      <c r="C12" s="4" t="inlineStr">
        <is>
          <t>5.00%</t>
        </is>
      </c>
    </row>
    <row r="13">
      <c r="A13" s="4" t="inlineStr">
        <is>
          <t>Discount rate | Bottom of range</t>
        </is>
      </c>
    </row>
    <row r="14">
      <c r="A14" s="3" t="inlineStr">
        <is>
          <t>Disclosure of significant unobservable inputs used in fair value measurement of liabilities [line items]</t>
        </is>
      </c>
    </row>
    <row r="15">
      <c r="A15" s="4" t="inlineStr">
        <is>
          <t>Significant unobservable input, liabilities</t>
        </is>
      </c>
      <c r="C15" s="9" t="n">
        <v>0.0486</v>
      </c>
    </row>
    <row r="16">
      <c r="A16" s="4" t="inlineStr">
        <is>
          <t>Decrease in fair value measurement due to reasonably possible decrease in unobservable input, liabilities</t>
        </is>
      </c>
      <c r="B16" s="13" t="n">
        <v>0.2</v>
      </c>
      <c r="C16" s="13" t="n">
        <v>0.3</v>
      </c>
    </row>
    <row r="17">
      <c r="A17" s="4" t="inlineStr">
        <is>
          <t>Increase (decrease) in fair value measurement due to reasonably possible increase in unobservable input, liabilities</t>
        </is>
      </c>
      <c r="B17" s="14" t="n">
        <v>0.2</v>
      </c>
      <c r="C17" s="13" t="n">
        <v>0.3</v>
      </c>
    </row>
    <row r="18">
      <c r="A18" s="4" t="inlineStr">
        <is>
          <t>Discount rate | Top of range</t>
        </is>
      </c>
    </row>
    <row r="19">
      <c r="A19" s="3" t="inlineStr">
        <is>
          <t>Disclosure of significant unobservable inputs used in fair value measurement of liabilities [line items]</t>
        </is>
      </c>
    </row>
    <row r="20">
      <c r="A20" s="4" t="inlineStr">
        <is>
          <t>Significant unobservable input, liabilities</t>
        </is>
      </c>
      <c r="C20" s="9" t="n">
        <v>0.2276</v>
      </c>
    </row>
    <row r="21">
      <c r="A21" s="4" t="inlineStr">
        <is>
          <t>Expected timing of achieving milestones</t>
        </is>
      </c>
    </row>
    <row r="22">
      <c r="A22" s="3" t="inlineStr">
        <is>
          <t>Disclosure of significant unobservable inputs used in fair value measurement of liabilities [line items]</t>
        </is>
      </c>
    </row>
    <row r="23">
      <c r="A23" s="4" t="inlineStr">
        <is>
          <t>Increase (decrease) in fair value measurement due to reasonably possible increase in unobservable input, liabilities</t>
        </is>
      </c>
      <c r="B23" s="13" t="n">
        <v>0.1</v>
      </c>
      <c r="C23" s="13" t="n">
        <v>-0.4</v>
      </c>
    </row>
    <row r="24">
      <c r="A24" s="4" t="inlineStr">
        <is>
          <t>Months delayed expected timing of achieving milestones | month</t>
        </is>
      </c>
      <c r="B24" s="5" t="n">
        <v>6</v>
      </c>
      <c r="C24" s="5" t="n">
        <v>6</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21" customWidth="1" min="7" max="7"/>
    <col width="37" customWidth="1" min="8" max="8"/>
    <col width="31" customWidth="1" min="9" max="9"/>
    <col width="21" customWidth="1" min="10" max="10"/>
    <col width="37" customWidth="1" min="11" max="11"/>
    <col width="21" customWidth="1" min="12" max="12"/>
    <col width="24" customWidth="1" min="13" max="13"/>
    <col width="21" customWidth="1" min="14" max="14"/>
    <col width="31" customWidth="1" min="15" max="15"/>
    <col width="21" customWidth="1" min="16" max="16"/>
    <col width="21" customWidth="1" min="17" max="17"/>
  </cols>
  <sheetData>
    <row r="1">
      <c r="A1" s="1" t="inlineStr">
        <is>
          <t>Financial Instruments Risk - Narrative (Details) $ / shares in Units, $ / shares in Units, $ in Thousands</t>
        </is>
      </c>
      <c r="B1" s="2" t="inlineStr">
        <is>
          <t>Aug. 19, 2020CAD ($)</t>
        </is>
      </c>
      <c r="C1" s="2" t="inlineStr">
        <is>
          <t>Aug. 19, 2020USD ($)</t>
        </is>
      </c>
      <c r="D1" s="2" t="inlineStr">
        <is>
          <t>Apr. 29, 2020CAD ($)</t>
        </is>
      </c>
      <c r="E1" s="2" t="inlineStr">
        <is>
          <t>Mar. 06, 2020CAD ($)</t>
        </is>
      </c>
      <c r="F1" s="2" t="inlineStr">
        <is>
          <t>Nov. 25, 2019CAD ($)$ / sharesshares</t>
        </is>
      </c>
      <c r="G1" s="2" t="inlineStr">
        <is>
          <t>Sep. 21, 2020USD ($)</t>
        </is>
      </c>
      <c r="H1" s="2" t="inlineStr">
        <is>
          <t>Jun. 30, 2020CAD ($)$ / sharesshares</t>
        </is>
      </c>
      <c r="I1" s="2" t="inlineStr">
        <is>
          <t>Jun. 30, 2020USD ($)$ / shares</t>
        </is>
      </c>
      <c r="J1" s="2" t="inlineStr">
        <is>
          <t>Jun. 30, 2019CAD ($)</t>
        </is>
      </c>
      <c r="K1" s="2" t="inlineStr">
        <is>
          <t>Jun. 30, 2020USD ($)$ / sharesshares</t>
        </is>
      </c>
      <c r="L1" s="2" t="inlineStr">
        <is>
          <t>Mar. 25, 2020CAD ($)</t>
        </is>
      </c>
      <c r="M1" s="2" t="inlineStr">
        <is>
          <t>Jun. 30, 2019$ / shares</t>
        </is>
      </c>
      <c r="N1" s="2" t="inlineStr">
        <is>
          <t>Jan. 24, 2019CAD ($)</t>
        </is>
      </c>
      <c r="O1" s="2" t="inlineStr">
        <is>
          <t>Jan. 24, 2019USD ($)$ / shares</t>
        </is>
      </c>
      <c r="P1" s="2" t="inlineStr">
        <is>
          <t>Aug. 29, 2018CAD ($)</t>
        </is>
      </c>
      <c r="Q1" s="2" t="inlineStr">
        <is>
          <t>Jun. 30, 2018CAD ($)</t>
        </is>
      </c>
    </row>
    <row r="2">
      <c r="A2" s="3" t="inlineStr">
        <is>
          <t>Disclosure of detailed information about borrowings [line items]</t>
        </is>
      </c>
    </row>
    <row r="3">
      <c r="A3" s="4" t="inlineStr">
        <is>
          <t>Amount of debt converted</t>
        </is>
      </c>
      <c r="F3" s="6" t="n">
        <v>227000000</v>
      </c>
    </row>
    <row r="4">
      <c r="A4" s="4" t="inlineStr">
        <is>
          <t>Conversion of notes, percent converted</t>
        </is>
      </c>
      <c r="F4" s="4" t="inlineStr">
        <is>
          <t>99.00%</t>
        </is>
      </c>
    </row>
    <row r="5">
      <c r="A5" s="4" t="inlineStr">
        <is>
          <t>Conversion price (in CAD per share) | $ / shares</t>
        </is>
      </c>
      <c r="F5" s="7" t="n">
        <v>39.4</v>
      </c>
    </row>
    <row r="6">
      <c r="A6" s="4" t="inlineStr">
        <is>
          <t>Conversion of notes (in shares) | shares</t>
        </is>
      </c>
      <c r="F6" s="5" t="n">
        <v>5761260</v>
      </c>
    </row>
    <row r="7">
      <c r="A7" s="4" t="inlineStr">
        <is>
          <t>Repayments of convertible borrowings</t>
        </is>
      </c>
      <c r="E7" s="6" t="n">
        <v>2300000</v>
      </c>
      <c r="H7" s="6" t="n">
        <v>2306000</v>
      </c>
      <c r="J7" s="6" t="n">
        <v>0</v>
      </c>
    </row>
    <row r="8">
      <c r="A8" s="4" t="inlineStr">
        <is>
          <t>Sale of investment, price (in CAD per share)</t>
        </is>
      </c>
      <c r="D8" s="7" t="n">
        <v>0.8</v>
      </c>
    </row>
    <row r="9">
      <c r="A9" s="4" t="inlineStr">
        <is>
          <t>Proceeds from disposal of investment in associate</t>
        </is>
      </c>
      <c r="D9" s="6" t="n">
        <v>4100000</v>
      </c>
    </row>
    <row r="10">
      <c r="A10" s="4" t="inlineStr">
        <is>
          <t>ATM supplement, net proceeds</t>
        </is>
      </c>
      <c r="H10" s="6" t="n">
        <v>573400000</v>
      </c>
      <c r="I10" s="6" t="n">
        <v>426800</v>
      </c>
    </row>
    <row r="11">
      <c r="A11" s="4" t="inlineStr">
        <is>
          <t>ATM supplement, amount remaining</t>
        </is>
      </c>
      <c r="K11" s="6" t="n">
        <v>214500</v>
      </c>
    </row>
    <row r="12">
      <c r="A12" s="4" t="inlineStr">
        <is>
          <t>Shelf prospectus, amount remaining</t>
        </is>
      </c>
      <c r="K12" s="6" t="n">
        <v>60000</v>
      </c>
    </row>
    <row r="13">
      <c r="A13" s="4" t="inlineStr">
        <is>
          <t>Average share price (in CAD per share) | (per share)</t>
        </is>
      </c>
      <c r="H13" s="7" t="n">
        <v>27.85</v>
      </c>
      <c r="I13" s="7" t="n">
        <v>20.73</v>
      </c>
    </row>
    <row r="14">
      <c r="A14" s="4" t="inlineStr">
        <is>
          <t>Restructuring initiatives, expected reduction in SG&amp;A staff</t>
        </is>
      </c>
      <c r="H14" s="4" t="inlineStr">
        <is>
          <t>25.00%</t>
        </is>
      </c>
      <c r="K14" s="4" t="inlineStr">
        <is>
          <t>25.00%</t>
        </is>
      </c>
    </row>
    <row r="15">
      <c r="A15" s="4" t="inlineStr">
        <is>
          <t>Restructuring initiatives, expected reduction in operational staff</t>
        </is>
      </c>
      <c r="H15" s="4" t="inlineStr">
        <is>
          <t>30.00%</t>
        </is>
      </c>
      <c r="K15" s="4" t="inlineStr">
        <is>
          <t>30.00%</t>
        </is>
      </c>
    </row>
    <row r="16">
      <c r="A16" s="4" t="inlineStr">
        <is>
          <t>Near-term cash obligations</t>
        </is>
      </c>
      <c r="H16" s="6" t="n">
        <v>279800000</v>
      </c>
    </row>
    <row r="17">
      <c r="A17" s="4" t="inlineStr">
        <is>
          <t>Cash and cash equivalents</t>
        </is>
      </c>
      <c r="H17" s="5" t="n">
        <v>162179000</v>
      </c>
      <c r="J17" s="5" t="n">
        <v>172727000</v>
      </c>
      <c r="Q17" s="6" t="n">
        <v>76785000</v>
      </c>
    </row>
    <row r="18">
      <c r="A18" s="4" t="inlineStr">
        <is>
          <t>Borrowings</t>
        </is>
      </c>
      <c r="H18" s="5" t="n">
        <v>204209000</v>
      </c>
      <c r="J18" s="5" t="n">
        <v>141244000</v>
      </c>
    </row>
    <row r="19">
      <c r="A19" s="4" t="inlineStr">
        <is>
          <t>ATM supplement, gross proceeds</t>
        </is>
      </c>
      <c r="G19" s="6" t="n">
        <v>36670</v>
      </c>
      <c r="H19" s="6" t="n">
        <v>585100000</v>
      </c>
      <c r="I19" s="6" t="n">
        <v>435500</v>
      </c>
    </row>
    <row r="20">
      <c r="A20" s="4" t="inlineStr">
        <is>
          <t>ATM program, authorized amount remaining</t>
        </is>
      </c>
      <c r="G20" s="5" t="n">
        <v>177800</v>
      </c>
    </row>
    <row r="21">
      <c r="A21" s="4" t="inlineStr">
        <is>
          <t>Shelf prospectus, authorized amount remaining</t>
        </is>
      </c>
      <c r="G21" s="6" t="n">
        <v>60000</v>
      </c>
    </row>
    <row r="22">
      <c r="A22" s="4" t="inlineStr">
        <is>
          <t>ATM program, maximum available (in shares) | shares</t>
        </is>
      </c>
      <c r="H22" s="5" t="n">
        <v>17267636</v>
      </c>
      <c r="K22" s="5" t="n">
        <v>17267636</v>
      </c>
    </row>
    <row r="23">
      <c r="A23" s="4" t="inlineStr">
        <is>
          <t>Shelf prospectus, maximum available (in shares) | shares</t>
        </is>
      </c>
      <c r="H23" s="5" t="n">
        <v>8051530</v>
      </c>
      <c r="K23" s="5" t="n">
        <v>8051530</v>
      </c>
    </row>
    <row r="24">
      <c r="A24" s="4" t="inlineStr">
        <is>
          <t>Share price (in USD per share) | $ / shares</t>
        </is>
      </c>
      <c r="K24" s="7" t="n">
        <v>12.42</v>
      </c>
    </row>
    <row r="25">
      <c r="A25" s="4" t="inlineStr">
        <is>
          <t>Credit risk</t>
        </is>
      </c>
    </row>
    <row r="26">
      <c r="A26" s="3" t="inlineStr">
        <is>
          <t>Disclosure of detailed information about borrowings [line items]</t>
        </is>
      </c>
    </row>
    <row r="27">
      <c r="A27" s="4" t="inlineStr">
        <is>
          <t>Accounts receivables, non-government wholesale customers</t>
        </is>
      </c>
      <c r="H27" s="6" t="n">
        <v>2200000</v>
      </c>
      <c r="J27" s="5" t="n">
        <v>25100000</v>
      </c>
    </row>
    <row r="28">
      <c r="A28" s="4" t="inlineStr">
        <is>
          <t>Provision for expected credit losses</t>
        </is>
      </c>
      <c r="H28" s="6" t="n">
        <v>1700000</v>
      </c>
      <c r="J28" s="5" t="n">
        <v>3100000</v>
      </c>
    </row>
    <row r="29">
      <c r="A29" s="4" t="inlineStr">
        <is>
          <t>Currency risk</t>
        </is>
      </c>
    </row>
    <row r="30">
      <c r="A30" s="3" t="inlineStr">
        <is>
          <t>Disclosure of detailed information about borrowings [line items]</t>
        </is>
      </c>
    </row>
    <row r="31">
      <c r="A31" s="4" t="inlineStr">
        <is>
          <t>Reasonably possible change in variable</t>
        </is>
      </c>
      <c r="H31" s="4" t="inlineStr">
        <is>
          <t>10.00%</t>
        </is>
      </c>
      <c r="K31" s="4" t="inlineStr">
        <is>
          <t>10.00%</t>
        </is>
      </c>
    </row>
    <row r="32">
      <c r="A32" s="4" t="inlineStr">
        <is>
          <t>Change in risk variable, impact on net loss</t>
        </is>
      </c>
      <c r="H32" s="6" t="n">
        <v>41800000</v>
      </c>
      <c r="J32" s="5" t="n">
        <v>48900000</v>
      </c>
    </row>
    <row r="33">
      <c r="A33" s="4" t="inlineStr">
        <is>
          <t>Change in risk variable, impact on comprehensive loss</t>
        </is>
      </c>
      <c r="H33" s="6" t="n">
        <v>2626000</v>
      </c>
      <c r="J33" s="5" t="n">
        <v>20545000</v>
      </c>
    </row>
    <row r="34">
      <c r="A34" s="4" t="inlineStr">
        <is>
          <t>Interest Rate Risk</t>
        </is>
      </c>
    </row>
    <row r="35">
      <c r="A35" s="3" t="inlineStr">
        <is>
          <t>Disclosure of detailed information about borrowings [line items]</t>
        </is>
      </c>
    </row>
    <row r="36">
      <c r="A36" s="4" t="inlineStr">
        <is>
          <t>Reasonably possible change in variable</t>
        </is>
      </c>
      <c r="H36" s="4" t="inlineStr">
        <is>
          <t>0.10%</t>
        </is>
      </c>
      <c r="K36" s="4" t="inlineStr">
        <is>
          <t>0.10%</t>
        </is>
      </c>
    </row>
    <row r="37">
      <c r="A37" s="4" t="inlineStr">
        <is>
          <t>Change in risk variable, impact on net loss</t>
        </is>
      </c>
      <c r="H37" s="6" t="n">
        <v>500000</v>
      </c>
      <c r="J37" s="5" t="n">
        <v>200000</v>
      </c>
    </row>
    <row r="38">
      <c r="A38" s="4" t="inlineStr">
        <is>
          <t>Change in risk variable, impact on comprehensive loss</t>
        </is>
      </c>
      <c r="H38" s="6" t="n">
        <v>500000</v>
      </c>
      <c r="J38" s="5" t="n">
        <v>200000</v>
      </c>
    </row>
    <row r="39">
      <c r="A39" s="4" t="inlineStr">
        <is>
          <t>Price risk</t>
        </is>
      </c>
    </row>
    <row r="40">
      <c r="A40" s="3" t="inlineStr">
        <is>
          <t>Disclosure of detailed information about borrowings [line items]</t>
        </is>
      </c>
    </row>
    <row r="41">
      <c r="A41" s="4" t="inlineStr">
        <is>
          <t>Reasonably possible change in variable</t>
        </is>
      </c>
      <c r="H41" s="4" t="inlineStr">
        <is>
          <t>10.00%</t>
        </is>
      </c>
      <c r="K41" s="4" t="inlineStr">
        <is>
          <t>10.00%</t>
        </is>
      </c>
    </row>
    <row r="42">
      <c r="A42" s="4" t="inlineStr">
        <is>
          <t>Change in risk variable, impact on net loss</t>
        </is>
      </c>
      <c r="H42" s="6" t="n">
        <v>7300000</v>
      </c>
      <c r="J42" s="5" t="n">
        <v>23000000</v>
      </c>
    </row>
    <row r="43">
      <c r="A43" s="4" t="inlineStr">
        <is>
          <t>Change in risk variable, impact on comprehensive loss</t>
        </is>
      </c>
      <c r="H43" s="5" t="n">
        <v>6100000</v>
      </c>
      <c r="J43" s="5" t="n">
        <v>23000000</v>
      </c>
    </row>
    <row r="44">
      <c r="A44" s="4" t="inlineStr">
        <is>
          <t>First Amendment to the First Amended and Restated Credit Agreement</t>
        </is>
      </c>
    </row>
    <row r="45">
      <c r="A45" s="3" t="inlineStr">
        <is>
          <t>Disclosure of detailed information about borrowings [line items]</t>
        </is>
      </c>
    </row>
    <row r="46">
      <c r="A46" s="4" t="inlineStr">
        <is>
          <t>Minimum unrestricted cash balance required</t>
        </is>
      </c>
      <c r="H46" s="5" t="n">
        <v>35000000</v>
      </c>
    </row>
    <row r="47">
      <c r="A47" s="4" t="inlineStr">
        <is>
          <t>Maximum borrowing capacity</t>
        </is>
      </c>
      <c r="H47" s="5" t="n">
        <v>264400000</v>
      </c>
      <c r="L47" s="6" t="n">
        <v>264400000</v>
      </c>
    </row>
    <row r="48">
      <c r="A48" s="4" t="inlineStr">
        <is>
          <t>Credit Facility</t>
        </is>
      </c>
    </row>
    <row r="49">
      <c r="A49" s="3" t="inlineStr">
        <is>
          <t>Disclosure of detailed information about borrowings [line items]</t>
        </is>
      </c>
    </row>
    <row r="50">
      <c r="A50" s="4" t="inlineStr">
        <is>
          <t>Maximum borrowing capacity</t>
        </is>
      </c>
      <c r="P50" s="6" t="n">
        <v>200000000</v>
      </c>
    </row>
    <row r="51">
      <c r="A51" s="4" t="inlineStr">
        <is>
          <t>Letters of Credit</t>
        </is>
      </c>
    </row>
    <row r="52">
      <c r="A52" s="3" t="inlineStr">
        <is>
          <t>Disclosure of detailed information about borrowings [line items]</t>
        </is>
      </c>
    </row>
    <row r="53">
      <c r="A53" s="4" t="inlineStr">
        <is>
          <t>Borrowings</t>
        </is>
      </c>
      <c r="H53" s="5" t="n">
        <v>1400000</v>
      </c>
    </row>
    <row r="54">
      <c r="A54" s="4" t="inlineStr">
        <is>
          <t>Facility A</t>
        </is>
      </c>
    </row>
    <row r="55">
      <c r="A55" s="3" t="inlineStr">
        <is>
          <t>Disclosure of detailed information about borrowings [line items]</t>
        </is>
      </c>
    </row>
    <row r="56">
      <c r="A56" s="4" t="inlineStr">
        <is>
          <t>Maximum borrowing capacity</t>
        </is>
      </c>
      <c r="P56" s="5" t="n">
        <v>50000000</v>
      </c>
    </row>
    <row r="57">
      <c r="A57" s="4" t="inlineStr">
        <is>
          <t>Borrowings</t>
        </is>
      </c>
      <c r="H57" s="5" t="n">
        <v>0</v>
      </c>
    </row>
    <row r="58">
      <c r="A58" s="4" t="inlineStr">
        <is>
          <t>Credit Facilities B and C | Interest Rate Risk</t>
        </is>
      </c>
    </row>
    <row r="59">
      <c r="A59" s="3" t="inlineStr">
        <is>
          <t>Disclosure of detailed information about borrowings [line items]</t>
        </is>
      </c>
    </row>
    <row r="60">
      <c r="A60" s="4" t="inlineStr">
        <is>
          <t>Borrowings</t>
        </is>
      </c>
      <c r="H60" s="5" t="n">
        <v>117504000</v>
      </c>
    </row>
    <row r="61">
      <c r="A61" s="4" t="inlineStr">
        <is>
          <t>Facility B</t>
        </is>
      </c>
    </row>
    <row r="62">
      <c r="A62" s="3" t="inlineStr">
        <is>
          <t>Disclosure of detailed information about borrowings [line items]</t>
        </is>
      </c>
    </row>
    <row r="63">
      <c r="A63" s="4" t="inlineStr">
        <is>
          <t>Maximum borrowing capacity</t>
        </is>
      </c>
      <c r="P63" s="6" t="n">
        <v>150000000</v>
      </c>
    </row>
    <row r="64">
      <c r="A64" s="4" t="inlineStr">
        <is>
          <t>Borrowings</t>
        </is>
      </c>
      <c r="H64" s="5" t="n">
        <v>113800000</v>
      </c>
    </row>
    <row r="65">
      <c r="A65" s="4" t="inlineStr">
        <is>
          <t>Facility B | Interest Rate Risk</t>
        </is>
      </c>
    </row>
    <row r="66">
      <c r="A66" s="3" t="inlineStr">
        <is>
          <t>Disclosure of detailed information about borrowings [line items]</t>
        </is>
      </c>
    </row>
    <row r="67">
      <c r="A67" s="4" t="inlineStr">
        <is>
          <t>Borrowings</t>
        </is>
      </c>
      <c r="J67" s="6" t="n">
        <v>146200000</v>
      </c>
    </row>
    <row r="68">
      <c r="A68" s="4" t="inlineStr">
        <is>
          <t>Facility C</t>
        </is>
      </c>
    </row>
    <row r="69">
      <c r="A69" s="3" t="inlineStr">
        <is>
          <t>Disclosure of detailed information about borrowings [line items]</t>
        </is>
      </c>
    </row>
    <row r="70">
      <c r="A70" s="4" t="inlineStr">
        <is>
          <t>Borrowings</t>
        </is>
      </c>
      <c r="H70" s="5" t="n">
        <v>3700000</v>
      </c>
    </row>
    <row r="71">
      <c r="A71" s="4" t="inlineStr">
        <is>
          <t>Convertible debenture, January 2019</t>
        </is>
      </c>
    </row>
    <row r="72">
      <c r="A72" s="3" t="inlineStr">
        <is>
          <t>Disclosure of detailed information about borrowings [line items]</t>
        </is>
      </c>
    </row>
    <row r="73">
      <c r="A73" s="4" t="inlineStr">
        <is>
          <t>Conversion price (in CAD per share) | $ / shares</t>
        </is>
      </c>
      <c r="O73" s="7" t="n">
        <v>86.72</v>
      </c>
    </row>
    <row r="74">
      <c r="A74" s="4" t="inlineStr">
        <is>
          <t>Share price (in USD per share) | $ / shares</t>
        </is>
      </c>
      <c r="K74" s="7" t="n">
        <v>12.42</v>
      </c>
      <c r="M74" s="7" t="n">
        <v>93.84</v>
      </c>
    </row>
    <row r="75">
      <c r="A75" s="4" t="inlineStr">
        <is>
          <t>Notional amount</t>
        </is>
      </c>
      <c r="N75" s="6" t="n">
        <v>460600000</v>
      </c>
      <c r="O75" s="6" t="n">
        <v>345000</v>
      </c>
    </row>
    <row r="76">
      <c r="A76" s="4" t="inlineStr">
        <is>
          <t>Convertible debenture, January 2019 | Currency risk</t>
        </is>
      </c>
    </row>
    <row r="77">
      <c r="A77" s="3" t="inlineStr">
        <is>
          <t>Disclosure of detailed information about borrowings [line items]</t>
        </is>
      </c>
    </row>
    <row r="78">
      <c r="A78" s="4" t="inlineStr">
        <is>
          <t>Notional amount</t>
        </is>
      </c>
      <c r="H78" s="5" t="n">
        <v>460600000</v>
      </c>
    </row>
    <row r="79">
      <c r="A79" s="4" t="inlineStr">
        <is>
          <t>Exeter Property</t>
        </is>
      </c>
    </row>
    <row r="80">
      <c r="A80" s="3" t="inlineStr">
        <is>
          <t>Disclosure of detailed information about borrowings [line items]</t>
        </is>
      </c>
    </row>
    <row r="81">
      <c r="A81" s="4" t="inlineStr">
        <is>
          <t>Proceeds from disposal</t>
        </is>
      </c>
      <c r="H81" s="5" t="n">
        <v>8607000</v>
      </c>
    </row>
    <row r="82">
      <c r="A82" s="4" t="inlineStr">
        <is>
          <t>Land | Exeter Property</t>
        </is>
      </c>
    </row>
    <row r="83">
      <c r="A83" s="3" t="inlineStr">
        <is>
          <t>Disclosure of detailed information about borrowings [line items]</t>
        </is>
      </c>
    </row>
    <row r="84">
      <c r="A84" s="4" t="inlineStr">
        <is>
          <t>Proceeds from disposal</t>
        </is>
      </c>
      <c r="H84" s="6" t="n">
        <v>1393000</v>
      </c>
    </row>
    <row r="85">
      <c r="A85" s="4" t="inlineStr">
        <is>
          <t>Land | Jamaica Property</t>
        </is>
      </c>
    </row>
    <row r="86">
      <c r="A86" s="3" t="inlineStr">
        <is>
          <t>Disclosure of detailed information about borrowings [line items]</t>
        </is>
      </c>
    </row>
    <row r="87">
      <c r="A87" s="4" t="inlineStr">
        <is>
          <t>Proceeds from disposal</t>
        </is>
      </c>
      <c r="B87" s="6" t="n">
        <v>4600000</v>
      </c>
      <c r="C87" s="6" t="n">
        <v>35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 Credit Risk (Details) - CAD ($) $ in Thousands</t>
        </is>
      </c>
      <c r="B1" s="2" t="inlineStr">
        <is>
          <t>Jun. 30, 2020</t>
        </is>
      </c>
      <c r="C1" s="2" t="inlineStr">
        <is>
          <t>Jun. 30, 2019</t>
        </is>
      </c>
    </row>
    <row r="2">
      <c r="A2" s="3" t="inlineStr">
        <is>
          <t>Disclosure of nature and extent of risks arising from financial instruments [line items]</t>
        </is>
      </c>
    </row>
    <row r="3">
      <c r="A3" s="4" t="inlineStr">
        <is>
          <t>Trade receivables</t>
        </is>
      </c>
      <c r="B3" s="6" t="n">
        <v>45199</v>
      </c>
      <c r="C3" s="6" t="n">
        <v>83877</v>
      </c>
    </row>
    <row r="4">
      <c r="A4" s="4" t="inlineStr">
        <is>
          <t>Credit risk</t>
        </is>
      </c>
    </row>
    <row r="5">
      <c r="A5" s="3" t="inlineStr">
        <is>
          <t>Disclosure of nature and extent of risks arising from financial instruments [line items]</t>
        </is>
      </c>
    </row>
    <row r="6">
      <c r="A6" s="4" t="inlineStr">
        <is>
          <t>Trade receivables</t>
        </is>
      </c>
      <c r="B6" s="5" t="n">
        <v>45199</v>
      </c>
      <c r="C6" s="5" t="n">
        <v>83877</v>
      </c>
    </row>
    <row r="7">
      <c r="A7" s="4" t="inlineStr">
        <is>
          <t>Credit risk | 0 – 60 days</t>
        </is>
      </c>
    </row>
    <row r="8">
      <c r="A8" s="3" t="inlineStr">
        <is>
          <t>Disclosure of nature and extent of risks arising from financial instruments [line items]</t>
        </is>
      </c>
    </row>
    <row r="9">
      <c r="A9" s="4" t="inlineStr">
        <is>
          <t>Trade receivables</t>
        </is>
      </c>
      <c r="B9" s="5" t="n">
        <v>34167</v>
      </c>
      <c r="C9" s="5" t="n">
        <v>49452</v>
      </c>
    </row>
    <row r="10">
      <c r="A10" s="4" t="inlineStr">
        <is>
          <t>Credit risk | 61 plus days</t>
        </is>
      </c>
    </row>
    <row r="11">
      <c r="A11" s="3" t="inlineStr">
        <is>
          <t>Disclosure of nature and extent of risks arising from financial instruments [line items]</t>
        </is>
      </c>
    </row>
    <row r="12">
      <c r="A12" s="4" t="inlineStr">
        <is>
          <t>Trade receivables</t>
        </is>
      </c>
      <c r="B12" s="6" t="n">
        <v>11032</v>
      </c>
      <c r="C12" s="6" t="n">
        <v>3442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 Liquidity Risk (Details) - CAD ($) $ in Thousands</t>
        </is>
      </c>
      <c r="B1" s="2" t="inlineStr">
        <is>
          <t>Jun. 30, 2020</t>
        </is>
      </c>
      <c r="C1" s="2" t="inlineStr">
        <is>
          <t>Jun. 30, 2019</t>
        </is>
      </c>
    </row>
    <row r="2">
      <c r="A2" s="3" t="inlineStr">
        <is>
          <t>Disclosure of nature and extent of risks arising from financial instruments [line items]</t>
        </is>
      </c>
    </row>
    <row r="3">
      <c r="A3" s="4" t="inlineStr">
        <is>
          <t>Trade and other current payables</t>
        </is>
      </c>
      <c r="B3" s="6" t="n">
        <v>95574</v>
      </c>
      <c r="C3" s="6" t="n">
        <v>152884</v>
      </c>
    </row>
    <row r="4">
      <c r="A4" s="4" t="inlineStr">
        <is>
          <t>Liquidity risk</t>
        </is>
      </c>
    </row>
    <row r="5">
      <c r="A5" s="3" t="inlineStr">
        <is>
          <t>Disclosure of nature and extent of risks arising from financial instruments [line items]</t>
        </is>
      </c>
    </row>
    <row r="6">
      <c r="A6" s="4" t="inlineStr">
        <is>
          <t>Trade payables</t>
        </is>
      </c>
      <c r="B6" s="5" t="n">
        <v>19706</v>
      </c>
      <c r="C6" s="5" t="n">
        <v>38671</v>
      </c>
    </row>
    <row r="7">
      <c r="A7" s="4" t="inlineStr">
        <is>
          <t>Accrued liabilities</t>
        </is>
      </c>
      <c r="B7" s="5" t="n">
        <v>42910</v>
      </c>
      <c r="C7" s="5" t="n">
        <v>79933</v>
      </c>
    </row>
    <row r="8">
      <c r="A8" s="4" t="inlineStr">
        <is>
          <t>Payroll liabilities</t>
        </is>
      </c>
      <c r="B8" s="5" t="n">
        <v>23752</v>
      </c>
      <c r="C8" s="5" t="n">
        <v>17727</v>
      </c>
    </row>
    <row r="9">
      <c r="A9" s="4" t="inlineStr">
        <is>
          <t>Excise tax payable</t>
        </is>
      </c>
      <c r="B9" s="5" t="n">
        <v>6770</v>
      </c>
      <c r="C9" s="5" t="n">
        <v>10040</v>
      </c>
    </row>
    <row r="10">
      <c r="A10" s="4" t="inlineStr">
        <is>
          <t>Other payables</t>
        </is>
      </c>
      <c r="B10" s="5" t="n">
        <v>2436</v>
      </c>
      <c r="C10" s="5" t="n">
        <v>6513</v>
      </c>
    </row>
    <row r="11">
      <c r="A11" s="4" t="inlineStr">
        <is>
          <t>Trade and other current payables</t>
        </is>
      </c>
      <c r="B11" s="6" t="n">
        <v>95574</v>
      </c>
      <c r="C11" s="6" t="n">
        <v>15288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Jun. 30, 2020</t>
        </is>
      </c>
    </row>
    <row r="3">
      <c r="A3" s="3" t="inlineStr">
        <is>
          <t>Inventories [Abstract]</t>
        </is>
      </c>
    </row>
    <row r="4">
      <c r="A4" s="4" t="inlineStr">
        <is>
          <t>Inventory</t>
        </is>
      </c>
      <c r="B4" s="4" t="inlineStr">
        <is>
          <t>Inventory Accounting Policy The Company defines inventory as all cannabis products after the point of harvest (“Cannabis Inventory”), hemp products, purchased finished goods for resale, consumable supplies and accessories. Cannabis Inventory includes harvested cannabis, trim, cannabis oils, capsules, edibles and vaporizers. Inventories of harvested cannabis are transferred from biological assets at fair value less costs to sell at the point of harvest, which becomes the deemed cost. By-products, such as trim, are measured at their net-realizable-value (“NRV”) at point of harvest which is deducted from the total deemed cost to give a net cost for the primary product. Any subsequent post-harvest costs are capitalized to Cannabis Inventory to the extent that the cost is less than NRV. NRV for work-in-process (“WIP”) and finished Cannabis Inventory is determined by deducting estimated remaining conversion/completion costs and selling costs from the estimated sale price achievable in the ordinary course of business. Conversion and selling costs are determined using average cost. In the period that Cannabis Inventory is sold, the fair value portion of the deemed cost is recorded within changes in fair value of inventory sold line, and the cost of such Cannabis Inventory, including direct and indirect costs, are recorded within the cost of sales line on the statement of comprehensive loss. Products for resale, consumable supplies and accessories are initially recognized at cost and subsequently valued at the lower of cost and NRV. The Company reviews these types of inventory for obsolescence, redundancy and slow turnover to ensure that they are written-down and reflected at NRV. The Company uses judgment in determining the NRV of inventory. When assessing NRV, the Company considers the impact of price fluctuation, inventory spoilage, inventory excess, age and damage. The following is a breakdown of inventory: June 30, 2020 June 30, 2019 (1) Capitalized Fair value Carrying Capitalized cost Fair value adjustment Carrying value $ $ $ $ $ $ Harvested cannabis Work-in-process 29,737 16,708 46,445 30,518 31,386 61,904 Finished goods 11,826 1,735 13,561 8,529 5,007 13,536 41,563 18,443 60,006 39,047 36,393 75,440 Extracted cannabis Work-in-process 21,608 4,995 26,603 4,536 1,356 5,892 Finished goods 15,758 1,396 17,154 7,563 1,224 8,787 37,366 6,391 43,757 12,099 2,580 14,679 Hemp products Raw materials 929 — 929 4,508 — 4,508 Work-in-process 235 — 235 1,000 — 1,000 Finished goods 107 — 107 3,183 — 3,183 1,271 — 1,271 8,691 — 8,691 Supplies and consumables 16,125 — 16,125 9,673 — 9,673 Merchandise and accessories 668 — 668 2,838 — 2,838 Ending Balance 96,993 24,834 121,827 72,348 38,973 111,321 (1) Amounts have been retroactively restated for the change in accounting policy relating to the valuation of Cannabis Inventory ( Note 2(h) . During the year ended June 30, 2020 , inventory expensed to cost of goods sold was $ 369.1 million (year ended June 30, 2019 – $ 195.6 million), which included $ 91.8 million (year ended June 30, 2019 – $ 71.8 million) of non-cash expense related to the changes in fair value of inventory sold. During the year ended June 30, 2020, management recognized a $ 135.1 million (year ended June 30, 2019 – nil ) charge to the net realizable value of our inventory due to a decrease in selling price and inventory deemed as excess based on current and projected market demands. O f the $ 135.1 million (year ended June 30, 2019 – nil ) inventory impairment, $ 105.5 million is recognized through cost of sales and $ 29.6 million is recognized through changes in fair value of inventory sold on the statements of comprehensive los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Risk - Gross Contractual Obligations (Details) - Liquidity risk $ in Thousands</t>
        </is>
      </c>
      <c r="B1" s="2" t="inlineStr">
        <is>
          <t>Jun. 30, 2020CAD ($)</t>
        </is>
      </c>
    </row>
    <row r="2">
      <c r="A2" s="3" t="inlineStr">
        <is>
          <t>Disclosure of nature and extent of risks arising from financial instruments [line items]</t>
        </is>
      </c>
    </row>
    <row r="3">
      <c r="A3" s="4" t="inlineStr">
        <is>
          <t>Financial liabilities</t>
        </is>
      </c>
      <c r="B3" s="6" t="n">
        <v>1063490</v>
      </c>
    </row>
    <row r="4">
      <c r="A4" s="4" t="inlineStr">
        <is>
          <t>Accounts payable and accrued liabilities</t>
        </is>
      </c>
    </row>
    <row r="5">
      <c r="A5" s="3" t="inlineStr">
        <is>
          <t>Disclosure of nature and extent of risks arising from financial instruments [line items]</t>
        </is>
      </c>
    </row>
    <row r="6">
      <c r="A6" s="4" t="inlineStr">
        <is>
          <t>Financial liabilities</t>
        </is>
      </c>
      <c r="B6" s="5" t="n">
        <v>95574</v>
      </c>
    </row>
    <row r="7">
      <c r="A7" s="4" t="inlineStr">
        <is>
          <t>Convertible notes and interest</t>
        </is>
      </c>
    </row>
    <row r="8">
      <c r="A8" s="3" t="inlineStr">
        <is>
          <t>Disclosure of nature and extent of risks arising from financial instruments [line items]</t>
        </is>
      </c>
    </row>
    <row r="9">
      <c r="A9" s="4" t="inlineStr">
        <is>
          <t>Financial liabilities</t>
        </is>
      </c>
      <c r="B9" s="5" t="n">
        <v>571439</v>
      </c>
    </row>
    <row r="10">
      <c r="A10" s="4" t="inlineStr">
        <is>
          <t>Lease liabilities</t>
        </is>
      </c>
    </row>
    <row r="11">
      <c r="A11" s="3" t="inlineStr">
        <is>
          <t>Disclosure of nature and extent of risks arising from financial instruments [line items]</t>
        </is>
      </c>
    </row>
    <row r="12">
      <c r="A12" s="4" t="inlineStr">
        <is>
          <t>Financial liabilities</t>
        </is>
      </c>
      <c r="B12" s="5" t="n">
        <v>171868</v>
      </c>
    </row>
    <row r="13">
      <c r="A13" s="4" t="inlineStr">
        <is>
          <t>Loans and borrowings excluding lease liabilities</t>
        </is>
      </c>
    </row>
    <row r="14">
      <c r="A14" s="3" t="inlineStr">
        <is>
          <t>Disclosure of nature and extent of risks arising from financial instruments [line items]</t>
        </is>
      </c>
    </row>
    <row r="15">
      <c r="A15" s="4" t="inlineStr">
        <is>
          <t>Financial liabilities</t>
        </is>
      </c>
      <c r="B15" s="5" t="n">
        <v>123143</v>
      </c>
    </row>
    <row r="16">
      <c r="A16" s="4" t="inlineStr">
        <is>
          <t>Contingent consideration payable</t>
        </is>
      </c>
    </row>
    <row r="17">
      <c r="A17" s="3" t="inlineStr">
        <is>
          <t>Disclosure of nature and extent of risks arising from financial instruments [line items]</t>
        </is>
      </c>
    </row>
    <row r="18">
      <c r="A18" s="4" t="inlineStr">
        <is>
          <t>Financial liabilities</t>
        </is>
      </c>
      <c r="B18" s="5" t="n">
        <v>101466</v>
      </c>
    </row>
    <row r="19">
      <c r="A19" s="4" t="inlineStr">
        <is>
          <t>Less than 1 year</t>
        </is>
      </c>
    </row>
    <row r="20">
      <c r="A20" s="3" t="inlineStr">
        <is>
          <t>Disclosure of nature and extent of risks arising from financial instruments [line items]</t>
        </is>
      </c>
    </row>
    <row r="21">
      <c r="A21" s="4" t="inlineStr">
        <is>
          <t>Financial liabilities</t>
        </is>
      </c>
      <c r="B21" s="5" t="n">
        <v>322128</v>
      </c>
    </row>
    <row r="22">
      <c r="A22" s="4" t="inlineStr">
        <is>
          <t>Less than 1 year | Accounts payable and accrued liabilities</t>
        </is>
      </c>
    </row>
    <row r="23">
      <c r="A23" s="3" t="inlineStr">
        <is>
          <t>Disclosure of nature and extent of risks arising from financial instruments [line items]</t>
        </is>
      </c>
    </row>
    <row r="24">
      <c r="A24" s="4" t="inlineStr">
        <is>
          <t>Financial liabilities</t>
        </is>
      </c>
      <c r="B24" s="5" t="n">
        <v>95574</v>
      </c>
    </row>
    <row r="25">
      <c r="A25" s="4" t="inlineStr">
        <is>
          <t>Less than 1 year | Convertible notes and interest</t>
        </is>
      </c>
    </row>
    <row r="26">
      <c r="A26" s="3" t="inlineStr">
        <is>
          <t>Disclosure of nature and extent of risks arising from financial instruments [line items]</t>
        </is>
      </c>
    </row>
    <row r="27">
      <c r="A27" s="4" t="inlineStr">
        <is>
          <t>Financial liabilities</t>
        </is>
      </c>
      <c r="B27" s="5" t="n">
        <v>25760</v>
      </c>
    </row>
    <row r="28">
      <c r="A28" s="4" t="inlineStr">
        <is>
          <t>Less than 1 year | Lease liabilities</t>
        </is>
      </c>
    </row>
    <row r="29">
      <c r="A29" s="3" t="inlineStr">
        <is>
          <t>Disclosure of nature and extent of risks arising from financial instruments [line items]</t>
        </is>
      </c>
    </row>
    <row r="30">
      <c r="A30" s="4" t="inlineStr">
        <is>
          <t>Financial liabilities</t>
        </is>
      </c>
      <c r="B30" s="5" t="n">
        <v>11243</v>
      </c>
    </row>
    <row r="31">
      <c r="A31" s="4" t="inlineStr">
        <is>
          <t>Less than 1 year | Loans and borrowings excluding lease liabilities</t>
        </is>
      </c>
    </row>
    <row r="32">
      <c r="A32" s="3" t="inlineStr">
        <is>
          <t>Disclosure of nature and extent of risks arising from financial instruments [line items]</t>
        </is>
      </c>
    </row>
    <row r="33">
      <c r="A33" s="4" t="inlineStr">
        <is>
          <t>Financial liabilities</t>
        </is>
      </c>
      <c r="B33" s="5" t="n">
        <v>123125</v>
      </c>
    </row>
    <row r="34">
      <c r="A34" s="4" t="inlineStr">
        <is>
          <t>Less than 1 year | Contingent consideration payable</t>
        </is>
      </c>
    </row>
    <row r="35">
      <c r="A35" s="3" t="inlineStr">
        <is>
          <t>Disclosure of nature and extent of risks arising from financial instruments [line items]</t>
        </is>
      </c>
    </row>
    <row r="36">
      <c r="A36" s="4" t="inlineStr">
        <is>
          <t>Financial liabilities</t>
        </is>
      </c>
      <c r="B36" s="5" t="n">
        <v>66426</v>
      </c>
    </row>
    <row r="37">
      <c r="A37" s="4" t="inlineStr">
        <is>
          <t>Over 1 year – 3 years</t>
        </is>
      </c>
    </row>
    <row r="38">
      <c r="A38" s="3" t="inlineStr">
        <is>
          <t>Disclosure of nature and extent of risks arising from financial instruments [line items]</t>
        </is>
      </c>
    </row>
    <row r="39">
      <c r="A39" s="4" t="inlineStr">
        <is>
          <t>Financial liabilities</t>
        </is>
      </c>
      <c r="B39" s="5" t="n">
        <v>119222</v>
      </c>
    </row>
    <row r="40">
      <c r="A40" s="4" t="inlineStr">
        <is>
          <t>Over 1 year – 3 years | Accounts payable and accrued liabilities</t>
        </is>
      </c>
    </row>
    <row r="41">
      <c r="A41" s="3" t="inlineStr">
        <is>
          <t>Disclosure of nature and extent of risks arising from financial instruments [line items]</t>
        </is>
      </c>
    </row>
    <row r="42">
      <c r="A42" s="4" t="inlineStr">
        <is>
          <t>Financial liabilities</t>
        </is>
      </c>
      <c r="B42" s="5" t="n">
        <v>0</v>
      </c>
    </row>
    <row r="43">
      <c r="A43" s="4" t="inlineStr">
        <is>
          <t>Over 1 year – 3 years | Convertible notes and interest</t>
        </is>
      </c>
    </row>
    <row r="44">
      <c r="A44" s="3" t="inlineStr">
        <is>
          <t>Disclosure of nature and extent of risks arising from financial instruments [line items]</t>
        </is>
      </c>
    </row>
    <row r="45">
      <c r="A45" s="4" t="inlineStr">
        <is>
          <t>Financial liabilities</t>
        </is>
      </c>
      <c r="B45" s="5" t="n">
        <v>51521</v>
      </c>
    </row>
    <row r="46">
      <c r="A46" s="4" t="inlineStr">
        <is>
          <t>Over 1 year – 3 years | Lease liabilities</t>
        </is>
      </c>
    </row>
    <row r="47">
      <c r="A47" s="3" t="inlineStr">
        <is>
          <t>Disclosure of nature and extent of risks arising from financial instruments [line items]</t>
        </is>
      </c>
    </row>
    <row r="48">
      <c r="A48" s="4" t="inlineStr">
        <is>
          <t>Financial liabilities</t>
        </is>
      </c>
      <c r="B48" s="5" t="n">
        <v>32643</v>
      </c>
    </row>
    <row r="49">
      <c r="A49" s="4" t="inlineStr">
        <is>
          <t>Over 1 year – 3 years | Loans and borrowings excluding lease liabilities</t>
        </is>
      </c>
    </row>
    <row r="50">
      <c r="A50" s="3" t="inlineStr">
        <is>
          <t>Disclosure of nature and extent of risks arising from financial instruments [line items]</t>
        </is>
      </c>
    </row>
    <row r="51">
      <c r="A51" s="4" t="inlineStr">
        <is>
          <t>Financial liabilities</t>
        </is>
      </c>
      <c r="B51" s="5" t="n">
        <v>18</v>
      </c>
    </row>
    <row r="52">
      <c r="A52" s="4" t="inlineStr">
        <is>
          <t>Over 1 year – 3 years | Contingent consideration payable</t>
        </is>
      </c>
    </row>
    <row r="53">
      <c r="A53" s="3" t="inlineStr">
        <is>
          <t>Disclosure of nature and extent of risks arising from financial instruments [line items]</t>
        </is>
      </c>
    </row>
    <row r="54">
      <c r="A54" s="4" t="inlineStr">
        <is>
          <t>Financial liabilities</t>
        </is>
      </c>
      <c r="B54" s="5" t="n">
        <v>35040</v>
      </c>
    </row>
    <row r="55">
      <c r="A55" s="4" t="inlineStr">
        <is>
          <t>Over 3 years – 5 years</t>
        </is>
      </c>
    </row>
    <row r="56">
      <c r="A56" s="3" t="inlineStr">
        <is>
          <t>Disclosure of nature and extent of risks arising from financial instruments [line items]</t>
        </is>
      </c>
    </row>
    <row r="57">
      <c r="A57" s="4" t="inlineStr">
        <is>
          <t>Financial liabilities</t>
        </is>
      </c>
      <c r="B57" s="5" t="n">
        <v>521626</v>
      </c>
    </row>
    <row r="58">
      <c r="A58" s="4" t="inlineStr">
        <is>
          <t>Over 3 years – 5 years | Accounts payable and accrued liabilities</t>
        </is>
      </c>
    </row>
    <row r="59">
      <c r="A59" s="3" t="inlineStr">
        <is>
          <t>Disclosure of nature and extent of risks arising from financial instruments [line items]</t>
        </is>
      </c>
    </row>
    <row r="60">
      <c r="A60" s="4" t="inlineStr">
        <is>
          <t>Financial liabilities</t>
        </is>
      </c>
      <c r="B60" s="5" t="n">
        <v>0</v>
      </c>
    </row>
    <row r="61">
      <c r="A61" s="4" t="inlineStr">
        <is>
          <t>Over 3 years – 5 years | Convertible notes and interest</t>
        </is>
      </c>
    </row>
    <row r="62">
      <c r="A62" s="3" t="inlineStr">
        <is>
          <t>Disclosure of nature and extent of risks arising from financial instruments [line items]</t>
        </is>
      </c>
    </row>
    <row r="63">
      <c r="A63" s="4" t="inlineStr">
        <is>
          <t>Financial liabilities</t>
        </is>
      </c>
      <c r="B63" s="5" t="n">
        <v>494158</v>
      </c>
    </row>
    <row r="64">
      <c r="A64" s="4" t="inlineStr">
        <is>
          <t>Over 3 years – 5 years | Lease liabilities</t>
        </is>
      </c>
    </row>
    <row r="65">
      <c r="A65" s="3" t="inlineStr">
        <is>
          <t>Disclosure of nature and extent of risks arising from financial instruments [line items]</t>
        </is>
      </c>
    </row>
    <row r="66">
      <c r="A66" s="4" t="inlineStr">
        <is>
          <t>Financial liabilities</t>
        </is>
      </c>
      <c r="B66" s="5" t="n">
        <v>27468</v>
      </c>
    </row>
    <row r="67">
      <c r="A67" s="4" t="inlineStr">
        <is>
          <t>Over 3 years – 5 years | Loans and borrowings excluding lease liabilities</t>
        </is>
      </c>
    </row>
    <row r="68">
      <c r="A68" s="3" t="inlineStr">
        <is>
          <t>Disclosure of nature and extent of risks arising from financial instruments [line items]</t>
        </is>
      </c>
    </row>
    <row r="69">
      <c r="A69" s="4" t="inlineStr">
        <is>
          <t>Financial liabilities</t>
        </is>
      </c>
      <c r="B69" s="5" t="n">
        <v>0</v>
      </c>
    </row>
    <row r="70">
      <c r="A70" s="4" t="inlineStr">
        <is>
          <t>Over 3 years – 5 years | Contingent consideration payable</t>
        </is>
      </c>
    </row>
    <row r="71">
      <c r="A71" s="3" t="inlineStr">
        <is>
          <t>Disclosure of nature and extent of risks arising from financial instruments [line items]</t>
        </is>
      </c>
    </row>
    <row r="72">
      <c r="A72" s="4" t="inlineStr">
        <is>
          <t>Financial liabilities</t>
        </is>
      </c>
      <c r="B72" s="5" t="n">
        <v>0</v>
      </c>
    </row>
    <row r="73">
      <c r="A73" s="4" t="inlineStr">
        <is>
          <t>5 years</t>
        </is>
      </c>
    </row>
    <row r="74">
      <c r="A74" s="3" t="inlineStr">
        <is>
          <t>Disclosure of nature and extent of risks arising from financial instruments [line items]</t>
        </is>
      </c>
    </row>
    <row r="75">
      <c r="A75" s="4" t="inlineStr">
        <is>
          <t>Financial liabilities</t>
        </is>
      </c>
      <c r="B75" s="5" t="n">
        <v>100514</v>
      </c>
    </row>
    <row r="76">
      <c r="A76" s="4" t="inlineStr">
        <is>
          <t>5 years | Accounts payable and accrued liabilities</t>
        </is>
      </c>
    </row>
    <row r="77">
      <c r="A77" s="3" t="inlineStr">
        <is>
          <t>Disclosure of nature and extent of risks arising from financial instruments [line items]</t>
        </is>
      </c>
    </row>
    <row r="78">
      <c r="A78" s="4" t="inlineStr">
        <is>
          <t>Financial liabilities</t>
        </is>
      </c>
      <c r="B78" s="5" t="n">
        <v>0</v>
      </c>
    </row>
    <row r="79">
      <c r="A79" s="4" t="inlineStr">
        <is>
          <t>5 years | Convertible notes and interest</t>
        </is>
      </c>
    </row>
    <row r="80">
      <c r="A80" s="3" t="inlineStr">
        <is>
          <t>Disclosure of nature and extent of risks arising from financial instruments [line items]</t>
        </is>
      </c>
    </row>
    <row r="81">
      <c r="A81" s="4" t="inlineStr">
        <is>
          <t>Financial liabilities</t>
        </is>
      </c>
      <c r="B81" s="5" t="n">
        <v>0</v>
      </c>
    </row>
    <row r="82">
      <c r="A82" s="4" t="inlineStr">
        <is>
          <t>5 years | Lease liabilities</t>
        </is>
      </c>
    </row>
    <row r="83">
      <c r="A83" s="3" t="inlineStr">
        <is>
          <t>Disclosure of nature and extent of risks arising from financial instruments [line items]</t>
        </is>
      </c>
    </row>
    <row r="84">
      <c r="A84" s="4" t="inlineStr">
        <is>
          <t>Financial liabilities</t>
        </is>
      </c>
      <c r="B84" s="5" t="n">
        <v>100514</v>
      </c>
    </row>
    <row r="85">
      <c r="A85" s="4" t="inlineStr">
        <is>
          <t>5 years | Loans and borrowings excluding lease liabilities</t>
        </is>
      </c>
    </row>
    <row r="86">
      <c r="A86" s="3" t="inlineStr">
        <is>
          <t>Disclosure of nature and extent of risks arising from financial instruments [line items]</t>
        </is>
      </c>
    </row>
    <row r="87">
      <c r="A87" s="4" t="inlineStr">
        <is>
          <t>Financial liabilities</t>
        </is>
      </c>
      <c r="B87" s="5" t="n">
        <v>0</v>
      </c>
    </row>
    <row r="88">
      <c r="A88" s="4" t="inlineStr">
        <is>
          <t>5 years | Contingent consideration payable</t>
        </is>
      </c>
    </row>
    <row r="89">
      <c r="A89" s="3" t="inlineStr">
        <is>
          <t>Disclosure of nature and extent of risks arising from financial instruments [line items]</t>
        </is>
      </c>
    </row>
    <row r="90">
      <c r="A90" s="4" t="inlineStr">
        <is>
          <t>Financial liabilities</t>
        </is>
      </c>
      <c r="B90" s="6"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Management (Details) - CAD ($) $ in Billions</t>
        </is>
      </c>
      <c r="B1" s="2" t="inlineStr">
        <is>
          <t>Jun. 30, 2020</t>
        </is>
      </c>
      <c r="C1" s="2" t="inlineStr">
        <is>
          <t>Jun. 30, 2019</t>
        </is>
      </c>
    </row>
    <row r="2">
      <c r="A2" s="3" t="inlineStr">
        <is>
          <t>Disclosure of notes and other explanatory information [Abstract]</t>
        </is>
      </c>
    </row>
    <row r="3">
      <c r="A3" s="4" t="inlineStr">
        <is>
          <t>Shareholders' equity and debt</t>
        </is>
      </c>
      <c r="B3" s="13" t="n">
        <v>2.7</v>
      </c>
      <c r="C3" s="6" t="n">
        <v>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14" customWidth="1" min="6" max="6"/>
    <col width="14" customWidth="1" min="7" max="7"/>
    <col width="31" customWidth="1" min="8" max="8"/>
    <col width="31" customWidth="1" min="9" max="9"/>
    <col width="19" customWidth="1" min="10" max="10"/>
    <col width="19" customWidth="1" min="11" max="11"/>
    <col width="31" customWidth="1" min="12" max="12"/>
    <col width="31" customWidth="1" min="13" max="13"/>
    <col width="31" customWidth="1" min="14" max="14"/>
  </cols>
  <sheetData>
    <row r="1">
      <c r="A1" s="1" t="inlineStr">
        <is>
          <t>Subsequent Events (Details) $ / shares in Units, $ in Thousands</t>
        </is>
      </c>
      <c r="B1" s="2" t="inlineStr">
        <is>
          <t>Sep. 08, 2020USD ($)</t>
        </is>
      </c>
      <c r="C1" s="2" t="inlineStr">
        <is>
          <t>Sep. 21, 2020USD ($)shares</t>
        </is>
      </c>
      <c r="D1" s="2" t="inlineStr">
        <is>
          <t>Jun. 30, 2020CAD ($)shares</t>
        </is>
      </c>
      <c r="E1" s="2" t="inlineStr">
        <is>
          <t>Jun. 30, 2020USD ($)shares</t>
        </is>
      </c>
      <c r="F1" s="2" t="inlineStr">
        <is>
          <t>Nov. 01, 2022</t>
        </is>
      </c>
      <c r="G1" s="2" t="inlineStr">
        <is>
          <t>Nov. 01, 2021</t>
        </is>
      </c>
      <c r="H1" s="2" t="inlineStr">
        <is>
          <t>Jul. 23, 2020CAD ($)$ / shares</t>
        </is>
      </c>
      <c r="I1" s="2" t="inlineStr">
        <is>
          <t>Jul. 22, 2020CAD ($)$ / shares</t>
        </is>
      </c>
      <c r="J1" s="2" t="inlineStr">
        <is>
          <t>May 11, 2020shares</t>
        </is>
      </c>
      <c r="K1" s="2" t="inlineStr">
        <is>
          <t>May 10, 2020shares</t>
        </is>
      </c>
      <c r="L1" s="2" t="inlineStr">
        <is>
          <t>Nov. 14, 2019CAD ($)$ / shares</t>
        </is>
      </c>
      <c r="M1" s="2" t="inlineStr">
        <is>
          <t>Jun. 14, 2019CAD ($)$ / shares</t>
        </is>
      </c>
      <c r="N1" s="2" t="inlineStr">
        <is>
          <t>Dec. 12, 2018CAD ($)$ / shares</t>
        </is>
      </c>
    </row>
    <row r="2">
      <c r="A2" s="3" t="inlineStr">
        <is>
          <t>Disclosure of terms and conditions of share-based payment arrangement [line items]</t>
        </is>
      </c>
    </row>
    <row r="3">
      <c r="A3" s="4" t="inlineStr">
        <is>
          <t>Number of shares issued (in shares) | shares</t>
        </is>
      </c>
      <c r="C3" s="5" t="n">
        <v>5278286</v>
      </c>
      <c r="D3" s="5" t="n">
        <v>21009339</v>
      </c>
      <c r="E3" s="5" t="n">
        <v>21009339</v>
      </c>
      <c r="J3" s="5" t="n">
        <v>110089377</v>
      </c>
      <c r="K3" s="5" t="n">
        <v>1321072394</v>
      </c>
    </row>
    <row r="4">
      <c r="A4" s="4" t="inlineStr">
        <is>
          <t>ATM supplement, gross proceeds</t>
        </is>
      </c>
      <c r="C4" s="6" t="n">
        <v>36670</v>
      </c>
      <c r="D4" s="6" t="n">
        <v>585100000</v>
      </c>
      <c r="E4" s="6" t="n">
        <v>435500</v>
      </c>
    </row>
    <row r="5">
      <c r="A5" s="4" t="inlineStr">
        <is>
          <t>Mutual Termination of UFC Partnership</t>
        </is>
      </c>
    </row>
    <row r="6">
      <c r="A6" s="3" t="inlineStr">
        <is>
          <t>Disclosure of terms and conditions of share-based payment arrangement [line items]</t>
        </is>
      </c>
    </row>
    <row r="7">
      <c r="A7" s="4" t="inlineStr">
        <is>
          <t>Expected payments to terminate contractual capital commitments</t>
        </is>
      </c>
      <c r="B7" s="6" t="n">
        <v>30000</v>
      </c>
    </row>
    <row r="8">
      <c r="A8" s="4" t="inlineStr">
        <is>
          <t>High Tide</t>
        </is>
      </c>
    </row>
    <row r="9">
      <c r="A9" s="3" t="inlineStr">
        <is>
          <t>Disclosure of terms and conditions of share-based payment arrangement [line items]</t>
        </is>
      </c>
    </row>
    <row r="10">
      <c r="A10" s="4" t="inlineStr">
        <is>
          <t>Debt restructuring agreement, royalty payment percentage</t>
        </is>
      </c>
      <c r="G10" s="4" t="inlineStr">
        <is>
          <t>0.50%</t>
        </is>
      </c>
    </row>
    <row r="11">
      <c r="A11" s="4" t="inlineStr">
        <is>
          <t>Debt restructuring agreement, royalty payment, annual automatic percentage increase</t>
        </is>
      </c>
      <c r="F11" s="4" t="inlineStr">
        <is>
          <t>0.50%</t>
        </is>
      </c>
    </row>
    <row r="12">
      <c r="A12" s="4" t="inlineStr">
        <is>
          <t>High Tide | Convertible Debentures | Derivatives and convertible debentures at FVTPL</t>
        </is>
      </c>
    </row>
    <row r="13">
      <c r="A13" s="3" t="inlineStr">
        <is>
          <t>Disclosure of terms and conditions of share-based payment arrangement [line items]</t>
        </is>
      </c>
    </row>
    <row r="14">
      <c r="A14" s="4" t="inlineStr">
        <is>
          <t>Notional amount</t>
        </is>
      </c>
      <c r="H14" s="6" t="n">
        <v>10800000</v>
      </c>
      <c r="I14" s="6" t="n">
        <v>10000000</v>
      </c>
      <c r="L14" s="6" t="n">
        <v>2000000</v>
      </c>
      <c r="M14" s="6" t="n">
        <v>1000000</v>
      </c>
      <c r="N14" s="6" t="n">
        <v>10000000</v>
      </c>
    </row>
    <row r="15">
      <c r="A15" s="4" t="inlineStr">
        <is>
          <t>Convertible debenture convertible into units, price per unit (in CAD per share) | $ / shares</t>
        </is>
      </c>
      <c r="H15" s="11" t="n">
        <v>0.425</v>
      </c>
      <c r="I15" s="7" t="n">
        <v>0.75</v>
      </c>
      <c r="L15" s="11" t="n">
        <v>0.252</v>
      </c>
      <c r="M15" s="7" t="n">
        <v>0.75</v>
      </c>
      <c r="N15" s="7" t="n">
        <v>0.7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Property, Plant and Equipment Accounting Policy Property, plant and equipment is measured at cost, net of accumulated depreciation and any impairment losses. Cost includes expenditures that are directly attributable to the asset acquisition. The cost of self-constructed assets includes the cost of materials, direct labor, other costs directly attributable to make the asset available for its intended use, as well as relevant borrowing costs on qualifying assets as further described below. During their construction, property, plant and equipment are classified as construction in progress (“CIP”) and are not subject to depreciation. When the asset is available for use, it is transferred from CIP to the relevant category of property, plant and equipment and depreciation commences. Where particular parts of an asset are significant, discrete and have distinct useful lives, the Company may allocate the associated costs between the various components, which are then separately depreciated over the estimated useful lives of each respective component. Depreciation is calculated on a straight-line basis over the following estimated useful lives: Computer software and equipment 3 years Production equipment 2 - 4 years Furniture and fixtures 5 years Building and improvements 20 - 30 years Residual values, useful lives and depreciation methods are reviewed annually for relevancy and changes are accounted for prospectively. Gains and losses on asset disposals are determined by deducting the carrying value from the sale proceeds and are recognized in profit or loss. The Company capitalizes borrowing costs on qualifying capital construction projects. Upon the asset becoming available for use, capitalization of borrowing costs ceases and depreciation commences on a straight-line basis over the estimated useful life of the related asset. On July 1, 2019, the Company adopted IFRS 16: Leases (Note 2(i)(i)) which replaced IAS 17: Leases . Impairment of property, plant and equipment The Company assesses impairment of property, plant and equipment when an impairment indicator arises (e.g. change in use or discontinued use, obsolescence or physical damage). When the asset does not generate cash inflows that are largely independent of those from other assets or group of assets, the asset is tested at the cash generating unit (“CGU”) level. In assessing impairment, the Company compares the carrying amount of the asset or CGU to the recoverable amount, which is determined as the higher of the asset or CGU’s fair value less costs of disposal and its value-in-use. Value-in-use is assessed based on the estimated future cash flows, discounted to their present value using a pre-tax discount rate that reflects applicable market and economic conditions, the time value of money and the risks specific to the asset. An impairment loss is recognized whenever the carrying amount of the asset or CGU exceeds its recoverable amount and is recorded in the consolidated statements of comprehensive loss. The following summarizes the carrying values of property, plant and equipment for the periods reflected: June 30, 2020 June 30, 2019 Cost Accumulated depreciation Impairment Net book value Cost Accumulated depreciation Net book value Owned assets Land 31,485 — (893 ) 30,592 39,532 — 39,532 Real estate 515,264 (51,867 ) (82,721 ) 380,676 420,737 (25,682 ) 395,055 Construction in progress 349,274 — (37,741 ) 311,533 222,884 — 222,884 Computer software &amp; equipment 30,947 (12,687 ) (108 ) 18,152 20,850 (5,367 ) 15,483 Furniture &amp; fixtures 9,888 (3,635 ) (139 ) 6,114 9,312 (2,847 ) 6,465 Production &amp; other equipment 187,512 (46,856 ) (24,216 ) 116,440 102,403 (17,894 ) 84,509 Total owned assets 1,124,370 (115,045 ) (145,818 ) 863,507 815,718 (51,790 ) 763,928 Right-of-use lease assets (1) Land 27,862 (787 ) — 27,075 — — — Real estate 63,548 (7,729 ) (2,416 ) 53,403 — — — Production &amp; other equipment 5,591 (3,196 ) — 2,395 2,010 (371 ) 1,639 Total right-of-use lease assets 97,001 (11,712 ) (2,416 ) 82,873 2,010 (371 ) 1,639 Total property, plant and equipment 1,221,371 (126,757 ) (148,234 ) 946,380 817,728 (52,161 ) 765,567 (1) Effective July 1, 2019, the Company adopted IFRS 16 Leases ( Note 2(i)(i) ). The following summarizes the changes in the net book values of property, plant and equipment for the periods presented: Balance, June 30, 2019 IFRS 16 Transition (1) Additions Disposals Other (2)(3)(4) Depreciation Impairment Foreign currency translation Balance, June 30, 2020 Owned assets Land 39,532 — 337 — (8,347 ) — (893 ) (37 ) 30,592 Real estate 395,055 — 32,614 (267 ) 69,001 (33,942 ) (82,721 ) 936 380,676 Construction in progress 222,884 — 261,830 (2,128 ) (130,522 ) — (37,741 ) (2,790 ) 311,533 Computer software &amp; equipment 15,483 — 9,660 (52 ) 142 (6,973 ) (108 ) — 18,152 Furniture &amp; fixtures 6,465 — 4,594 (120 ) (3,417 ) (1,192 ) (139 ) (77 ) 6,114 Production &amp; other equipment 84,509 — 30,708 (2,302 ) 48,715 (21,024 ) (24,216 ) 50 116,440 Total owned assets 763,928 — 339,743 (4,869 ) (24,428 ) (63,131 ) (145,818 ) (1,918 ) 863,507 Right-of-use leased assets (1) Land — 30,936 169 — (3,243 ) (787 ) — — 27,075 Real estate — 62,817 7,764 (1,957 ) (5,230 ) (7,732 ) (2,416 ) 157 53,403 Production &amp; other equipment 1,639 2,296 1,453 (169 ) — (2,825 ) — 1 2,395 Total right-of-use lease assets 1,639 96,049 9,386 (2,126 ) (8,473 ) (11,344 ) (2,416 ) 158 82,873 Total property, plant and equipment 765,567 96,049 349,129 (6,995 ) (32,901 ) (74,475 ) (148,234 ) (1,760 ) 946,380 (1) Effective July 1, 2019, the Company adopted IFRS 16 Leases ( Note 2(i)(i) ). (2) Includes reclassification of construction in progress cost when associated projects are complete. Includes the $24.4 million transfer of land and real estate to assets held for sale, associated with the Exeter property, the Jamaica property and the Latin American properties ( Note 11 ). (3) During the year ended June 30, 2020, the Company recorded a non-material year end correction to re-classify $34.3 million of net book value of production and other equipment which was initially classified as real estate. (4) As part of the Company’s restructuring activities ( Note 3 ), management re-assessed the likelihood of executing renewal options of its existing leases which resulted in a reduction of the assessed lease term of several of the Company’s leases. Balance, June 30, 2018 Additions Additions from business combinations Disposals Other (1) Depreciation Foreign currency translation Balance, June 30, 2019 Owned assets Land — 20,865 18,637 — — — 30 39,532 Real estate 76,649 130,165 74,373 — 137,098 (23,280 ) 50 395,055 Construction in progress 145,659 164,213 49,913 — (137,098 ) 888 (691 ) 222,884 Computer software &amp; equipment 3,494 13,757 5,204 — (2,185 ) (4,792 ) 5 15,483 Furniture &amp; fixtures 3,128 4,819 3,806 — (2,746 ) (2,505 ) (37 ) 6,465 Production &amp; other equipment 17,015 65,753 14,511 — 2,746 (15,443 ) (73 ) 84,509 Total owned assets 245,945 399,572 166,444 — (2,185 ) (45,132 ) (716 ) 763,928 Right-of-use leased assets Land — — — — — — — — Real estate — — — — — — — — Production &amp; other equipment 407 859 607 — — (234 ) — 1,639 Total right-of-use lease assets 407 859 607 — — (234 ) — 1,639 Total property, plant and equipment 246,352 400,431 167,051 — (2,185 ) (45,366 ) (716 ) 765,567 (1) Includes reclassifications and other adjustments. During the year ended June 30, 2020 , $ 22.0 million (year ended June 30, 2019 – $ 25.2 million) in borrowing costs were capitalized to construction in progress at a weighted average interest rate of 13% (year ended June 30, 2019 – 14% ). As of June 30, 2020 , $216.0 million ( June 30, 2019 – nil ) of property, plant and equipment were temporarily idle as the Company continues to evaluate all capital projects and investments to prioritize core cannabis operations. Of the $216.0 million idle property, plant, and equipment, $212.1 million relates to the Aurora Sun facility and $3.9 million relates to the Nordic Sky Facility. Depreciation relating to manufacturing equipment and production facilities for owned and right-of-use lease assets are capitalized into biological assets and inventory, and is expensed to cost of sales upon the sale of goods. During the year ended June 30, 2020 , the Company recognized $ 74.5 million (year ended June 30, 2019 – $ 45.4 million) of depreciation expense of which $ 27.2 million (year ended June 30, 2019 – $12.2 million) was reflected in cost of sales. Impairments The Company reviews the carrying value of its property, plant and equipment at each reporting period for indicators of impairment. During the year ended June 30, 2020 , management noted indicators of impairment at the asset specific level and at the Cash Generating Unit (“CGU”) level which are discussed below. Asset specific impairments During the period ended December 31, 2019, the Company halted construction of its Nordic Sky facility which is an indicator of impairment. The fair value of the Nordic Sky facility was determined based on a third-party appraisal using a fair value less cost of disposal (“FVLCD”) approach with the capitalization methodology using unobservable inputs (level 3). As a result, the Company recognized a $ 34.6 million impairment loss for Nordic Sky for the year ended June 30, 2020 . The Nordic Sky facility, and the corresponding impairment loss, is allocated to the cannabis operating segment ( Note 26 ). During the year ended June 30, 2020 , the Company listed its Exeter property for sale. The property was reclassified to Assets Held for Sale at the estimated $18.2 million fair value which resulted in an impairment charge of $1.4 million. The sale was completed during the year ended June 30, 2020 for net proceeds of $8.6 million ( Note 11 ) . During the year ended June 30, 2020 , the Company initiated a plan to close operations at certain production facilities ( Note 1 and 3 ) which is an indicator of impairment. The fair value of these facilities was determined based on a third-party appraisal using FVLCD approaches including market and cost approaches. Consideration is given to information from manufacturers, historical data and industry standards which constitute both observable and unobservable inputs (level 2 and level 3). As a result, the Company recognized a $ 86.5 million impairment loss relating to these facilities for the year ended June 30, 2020 . These production facilities, and the corresponding impairment loss, are allocated to the cannabis operating segment ( Note 26 ). CGU impairments Canadian, European and Latin American Hemp CGU The following factors were identified as impairment indicators for the Canadian Hemp CGU as at March 31, 2020: i. Revenue decline - Slower than anticipated launch of new products resulting in a decrease of expected sales and profitability for the Canadian Hemp CGU as compared to outcomes initially forecasted by management; i. Change in strategic plans - As at March 31, 2020, management was evaluating the Company’s strategy and market opportunities with respect to hemp-derived CBD, including the divestiture of certain Canadian Hemp assets ( Note 26 ). As a result of the above factors, management performed an impairment test as at March 31, 2020 for the Canadian Hemp CGU. The Company’s Canadian Hemp CGU represents its operations dedicated to the cultivation and sale of hemp products within Canada. This CGU is attributed to the Company’s cannabis operating segment. The $0.2 million recoverable amount was determined using a FVLCD method by discounting the most recent expected future net cash flows attributable to the Canadian Hemp CGU. As a result, management recorded impairment losses of $9.8 million during the three and nine months ended March 31, 2020 ( three and nine months ended March 31, 2019 - nil ). No additional impairment was recognized for the Canadian Hemp CGU for the year ended June 30, 2020 (year ended June 30, 2019 - nil ). Management allocated the impairment loss based on the relative carrying amounts of the CGU’s assets at the impairment date, with no individual asset being reduced below its recoverable amount. Management allocated $7.4 million of impairment losses to owned property, plant and equipment and $2.4 million of impairment losses to right-of-use leased assets ( Note 9 ). The recoverable amount of owned property, plant and equipment and right-of-use leased assets within this CGU was determined based on fair value less cost to dispose using a market approach (Level 3 inputs). During the year ended June 30, 2020 , the Company recognized impairment losses within its Latin American Hemp CGU, and its European Hemp CGU, and allocated impairment losses of $ 15.9 million to property, plant and equipment ( Note 14(a) ). The property, plant, and equipment impairment losses for the Latin American Hemp CGU and the European Hemp CGU are allocated to the cannabis operating segment ( Note 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and Discontinued Operations</t>
        </is>
      </c>
      <c r="B1" s="2" t="inlineStr">
        <is>
          <t>12 Months Ended</t>
        </is>
      </c>
    </row>
    <row r="2">
      <c r="B2" s="2" t="inlineStr">
        <is>
          <t>Jun. 30, 2020</t>
        </is>
      </c>
    </row>
    <row r="3">
      <c r="A3" s="3" t="inlineStr">
        <is>
          <t>Non-current assets held for sale and discontinued operations [Abstract]</t>
        </is>
      </c>
    </row>
    <row r="4">
      <c r="A4" s="4" t="inlineStr">
        <is>
          <t>Assets Held for Sale and Discontinued Operations</t>
        </is>
      </c>
      <c r="B4" s="4" t="inlineStr">
        <is>
          <t>Assets Held for Sale and Discontinued Operations Accounting Policy Assets Held for Sale Non-current assets, or disposal groups comprising assets and liabilities, are classified as held-for-sale if it is highly probable that they will be recovered primarily through sale rather than through continued use. Such assets, or disposal groups, are generally measured at the lower of their carrying amount and the fair value less costs of disposal. Impairment losses recognized upon initial classification as held-for-sale and subsequent gains and losses on re-measurement are recognized in the statement of comprehensive loss. Once classified as held-for-sale, intangible assets and property, plant and equipment are no longer amortized or depreciated. Discontinued Operations A disposal group qualifies as discontinued operations if it is a component of an entity that has either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Discontinued operations are excluded from the results of continuing operations and are presented as a single amount as profit or loss after tax from discontinued operations in the consolidated statement of comprehensive loss and comparative periods have been restated. (a) Assets Held for Sale Exeter Property In connection with management’s plan to rationalize capital expenditures to align the Company’s cultivation footprint to current demand, in November 2019, the Company committed to sell its Exeter land and greenhouse (the “Exeter Property”) and reclassified it from property, plant and equipment to assets held for sale. The Company obtained a third-party appraisal to determine the fair value of the Exeter Property based on a direct comparison approach (Level 2). During the period ended June 30, 2020 , the Company sold the property for net proceeds of $8.6 million, resulting in a total impairment charge of $ 11.0 million. The impairment loss is recognized in impairment in property, plant, and equipment in the statement of comprehensive loss. The realized loss on disposal is recognized in other (losses) gains in the statement of comprehensive loss ( Note 20 ). The impairment loss and the loss on disposal are allocated to the cannabis operating segment ( Note 26 ). Land Building &amp; Improvements Total $ $ $ Net book value 2,653 17,024 19,677 Impairment (734 ) (709 ) (1,443 ) Fair value transferred to assets held for sale 1,919 16,315 18,234 Impairment (485 ) (9,119 ) (9,604 ) Fair value 1,434 7,196 8,630 Proceeds from disposal 1,393 7,214 8,607 (Loss) gain on disposal (41 ) 18 (23 ) Jamaica Property In connection with the Company’s business transformation plan, during the year ended June 30, 2020, the Company listed for sale its Jamaica land which had a carrying value of $4.2 million. As a result, the Company reclassified it from property, plant, and equipment to assets held for sale. The fair value of the land was estimated based on the accepted offer on the property for proceeds of $4.3 million, net of selling costs. As the estimated net proceeds was higher than the carrying value, no impairment was recognized. On August 19, 2020, the Company entered into an agreement to sell the Jamaica property for gross proceeds of $4.6 million (US $3.5 million). Latin America Properties In connection with the Company’s business transformation plan, during the year ended June 30, 2020, the Company listed for sale two properties in Uruguay which had a total carrying value of $2.0 million. As a result, the Company reclassified the land from property, plant, and equipment to assets held for sale. The fair value of the land, which exceeds the property’s carrying value, was estimated using a market approach. (b) Discontinued Operations Sale of Aurora Larssen Projects Inc. (“ALPS”) On May 11, 2020 , the Company divested its wholly owned subsidiary, ALPS, back to its former founding owner. This disposal is consistent with the Company’s long-term strategy to streamline operations and improve profitability. As ALPS represented a separate line of business of the Company, the revenue, expenses and cash flows related to ALPS’ operations have been presented in these consolidated financial statements as discontinued operations on a retroactive basis. ALPS was sold for a nominal amount and the Company recognized a $2.8 million loss on disposal during the year ended June 30, 2020. The following table summarizes Company's consolidated discontinued operations for the years ended June 30, 2020 and 2019: Years ended, June 30, 2020 June 30, 2019 Operating results from discontinued operations $ $ Revenue — 2,403 General and administration expenses 5,951 1,912 Other expenses 572 1,661 Loss on disposal of discontinued operations 2,816 — Net loss from discontinued operations before taxes (9,339 ) (1,170 ) Income tax (expense) recovery (505 ) 1,314 Net loss (income) from discontinued operations, net of tax (9,844 ) 1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0</t>
        </is>
      </c>
    </row>
    <row r="3">
      <c r="A3" s="3" t="inlineStr">
        <is>
          <t>Business combinations [Abstract]</t>
        </is>
      </c>
    </row>
    <row r="4">
      <c r="A4" s="4" t="inlineStr">
        <is>
          <t>Business Combinations</t>
        </is>
      </c>
      <c r="B4" s="4" t="inlineStr">
        <is>
          <t>Business Combinations Accounting Policy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Goodwill represents the difference between total consideration paid and the fair value of the net identifiable assets acquired. Acquisition costs incurred are expensed through the statement of comprehensiv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a) Business Combinations Completed During the Year Ended June 30, 2020 i) Reliva LLC (“Reliva”) On May 28, 2020, the Company acquired Reliva, a U.S. company based in Massachusetts specialized in the sale of hemp-derived cannabidiol (“CBD”) products. The acquisition marked the Company’s entry into the U.S. CBD market. The Company acquired all of the issued and outstanding shares of Reliva for aggregate consideration of $ 53.1 million comprised of 2,480,810 Aurora common shares at a price of US$ 15.34 per share with a fair value of $52.4 million (US $38.1 million) and $0.7 million held in escrow which is subject to working capital adjustments . The contingent consideration represents the fair value of the US$45.0 million gross consideration to be paid out contingent upon Reliva achieving certain Earnings Before Interest, Depreciation and Amortization (“EBITDA”) targets over the twelve months ending December 31, 2020 and December 31, 2021. The contingent consideration is payable in Aurora common shares, cash, or any combination thereof at Aurora’s sole discretion. Total consideration $ Cash paid — Common shares issued 52,380 Funds held in escrow 688 53,068 Net identifiable assets acquired (liabilities assumed) Cash 280 Accounts receivable 316 Inventories 1,195 Prepaids and other current assets 657 Intangible asset: Distribution network 13,489 Accounts payable and accrued liabilities (429 ) Deferred revenue (618 ) 14,890 Purchase price allocation Net identifiable assets acquired 14,890 Goodwill 38,178 53,068 Net cash outflows Cash consideration paid — Cash acquired 280 280 Acquisition costs expensed Year ended June 30, 2020 1,849 Goodwill arising from the acquisition represents expected synergies, future income and growth, and other intangibles that do not qualify for separate recognition. The goodwill arising on this acquisition is expected to be fully deductible for tax purposes. Management continues to gather relevant information that existed at the acquisition date to determine the fair value of the net identifiable assets acquired and liabilities assumed. As such, the initial purchase price was provisionally allocated based on the Company’s estimated fair value of the identifiable assets acquired and the liabilities assumed on the acquisition date. The values assigned are, therefore, preliminary and subject to change. Management continues to refine and finalize its purchase price allocation for the fair value of identifiable intangible assets and the allocation of goodwill. For the year ended June 30, 2020, Reliva accounted for $ 0.6 million in revenue and $ 0.1 million in net loss since the May 28, 2020 acquisition date. If the acquisition had been completed on July 1, 2019, the Company estimates it would have recorded an increase of $ 7.6 million in revenue and an increase of $ 1.9 million in net loss for the year ended June 30, 2020. (b) Business Combinations Completed During the Year Ended June 30, 2019 MedReleaf Anandia Aurora Hemp Europe (iii) ICC Whistler Immaterial transactions Total $ $ $ $ $ $ $ Total consideration Cash paid — — 8,302 — — 2,918 11,220 Common shares issued 2,568,634 78,588 1,411 255,237 130,839 2,101 3,036,810 Share purchase warrants issued — 19,565 — — — — 19,565 Replacement share-based awards 75,373 — — 7,664 — — 83,037 Contingent consideration — — — — 24,395 383 24,778 Loan settlement — — 3,176 — 2,867 — 6,043 2,644,007 98,153 12,889 262,901 158,101 5,402 3,181,453 Net identifiable assets acquired (liabilities assumed) Cash 113,713 12,127 41 5,155 438 2 131,476 Accounts receivables 11,891 783 2,099 3,005 371 88 18,237 Income taxes receivable 8,078 — — — — — 8,078 Marketable securities — — — 471 — — 471 Biological assets 7,154 — — 135 1,599 — 8,888 Inventories 32,626 33 2,226 762 3,042 — 38,689 Prepaid expenses and deposits 6,344 310 168 — — — 6,822 Property, plant and equipment 119,324 4,665 2,435 12,712 27,735 180 167,051 Other assets 581 — — — 478 4 1,063 Intangible assets Customer relationships 62,800 4,700 — — 1,900 — 69,400 Permits and licenses 89,757 11,000 — 149,745 14,500 — 265,002 Brand and trademarks 62,100 1,700 — — 14,400 — 78,200 Patents 130 — — — — — 130 Intellectual property 70,200 12,300 — — — — 82,500 Deferred tax asset — — 81 — — — 81 584,698 47,618 7,050 171,985 64,463 274 876,088 Accounts payable and accruals (16,919 ) (518 ) (1,683 ) (1,963 ) (1,045 ) (100 ) (22,228 ) Income taxes payable — — (7 ) — — — (7 ) Deferred revenue — (65 ) (6 ) — — — (71 ) Loans and borrowings — (298 ) — — (6,003 ) — (6,301 ) Asset retirement obligation (217 ) — — — — — (217 ) Deferred tax liability (59,985 ) (7,055 ) — (2,617 ) (8,894 ) — (78,551 ) Provisions (4,200 ) — — — — — (4,200 ) 503,377 39,682 5,354 167,405 48,521 174 764,513 Purchase price allocation Net identifiable assets acquired 503,377 39,682 5,354 167,405 48,521 174 764,513 Goodwill (1) 2,140,630 58,471 7,535 95,496 109,580 5,228 2,416,940 2,644,007 98,153 12,889 262,901 158,101 5,402 3,181,453 Net cash outflows Cash consideration paid — — (8,302 ) — — (2,918 ) (11,220 ) Cash acquired 113,713 12,127 41 5,155 438 2 131,476 113,713 12,127 (8,261 ) 5,155 438 (2,916 ) 120,256 Acquisition costs expensed Year ended June 30, 2019 10,097 360 2,552 403 2,087 25 15,524 Net accounts receivables acquired Gross contractual receivables acquired 14,262 791 2,099 3,005 371 88 20,616 Expected uncollectible receivables (2,371 ) (8 ) — — — — (2,379 ) Net accounts receivables acquired 11,891 783 2,099 3,005 371 88 18,237 (1) Goodwill arising from acquisitions represent expected synergies, future income and growth, and other intangibles that do not qualify for separate recognition, as well as the deferred tax liability recognized for all taxable temporary differences. None of the goodwill arising on these acquisitions are expected to be deductible for tax purposes. (i) MedReleaf On July 25, 2018, the Company acquired MedReleaf, a Canadian company previously listed on the TSX. MedReleaf is in the business of the production and sale of cannabis. The Company acquired MedReleaf to increase its production capacity, international presence, research and development portfolio, patient count and revenue growth. The Company acquired all of the issued and outstanding shares of MedReleaf for aggregate consideration of $ 2.6 billion, which consisted of 30,843,353 common shares with a fair value of $ 2,568.6 million and replacement share based awards with a fair value of $ 75.4 million. The compensation expense related to these replacement awards includes: $ 53.8 million for employee stock options, $ 2.0 million for performance options, and $ 19.6 million for warrants. During the year ended June 30, 2019 , management finalized the purchase price allocation of MedReleaf based on the Company’s estimated fair value of the identifiable assets acquired and the liabilities assumed on the acquisition date. As required by IFRS, the preliminary acquisition date values were retrospectively adjusted to reflect the changes effective as of the acquisition date, as follows: Provisional allocation at acquisition Adjustments Final $ $ $ Consideration payable 2,644,115 (108 ) 2,644,007 Loans receivable 845 (845 ) — Property, plant and equipment 134,414 (15,090 ) 119,324 Intangible assets 335,988 (51,001 ) 284,987 Loans and borrowings (845 ) 845 — Provision — (4,200 ) (4,200 ) Deferred tax liability (75,920 ) 15,935 (59,985 ) Goodwill 2,086,382 54,248 2,140,630 For the year ended June 30, 2019 , MedReleaf accounted for $ 113.3 million in revenue and $ 25.1 million in net loss since July 25, 2018. If the acquisition had been completed on July 1, 2018, the Company estimates it would have recorded an increase of $ 4.5 million in revenue and an increase of $ 17.6 million in net loss for the year ended June 30, 2019. (ii) Anandia Laboratories Inc. (“Anandia”) On August 8, 2018, the Company acquired Anandia, a Canadian cannabis-focused science company specialized in genomics, metabolite profiling, plant breeding, disease characterization, cultivar certification, and the provision of testing services to producers and patient-cultivators. The acquisition was completed to enable Aurora to develop new, customized cultivars for specific applications, create products that generate positive health outcomes in relation to specific medical indications and, enhance efficiencies at our facilities. The Company acquired all of the issued and outstanding shares of Anandia for aggregate consideration of $ 98.2 million, which included 1,059,707 common shares with a fair value of $ 78.6 million and 529,851 share purchase warrants with a fair value of $ 19.6 million. The warrants are each exercisable at $9.37 and expire on August 9, 2023. As part of the acquisition, an aggregate of $10.0 million in additional share consideration is to be paid out in three tranches on the first, second and fourth anniversaries of the acquisition date, subject to the continued employment of the co-founders of Anandia. In accordance with IFRS 3, the additional consideration is accounted for as share-based compensation expense for post-combination services provided and will be expensed through income. During the year ended June 30, 2020, the Company accrued $5.4 million (June 30, 2019 - $7.4 million) in share-based compensation expense relating to this additional share consideration. The share-based compensation was estimated using the Binomial model with the following assumptions: risk-free rate of 2.2% , dividend yield of 0% , historical stock price volatility of 89.9% and a VWAP of $7.13 for the 20 consecutive trading day period was used to fair value the shares. The fair value for the shares and warrants are amortized evenly over the four -year term of the consideration. During the year ended June 30, 2019 , management finalized the purchase price allocation of Anandia based on the Company’s estimated fair value of the identifiable assets acquired and the liabilities assumed on the acquisition date. As required by IFRS, the preliminary acquisition date values were retrospectively adjusted to reflect the changes effective as of the acquisition date, as follows: Provisional allocation at acquisition Adjustments Final $ $ $ Intangible assets 30,900 (1,200 ) 29,700 Deferred tax liability (7,422 ) 367 (7,055 ) Goodwill 57,595 876 58,471 For the year ended June 30, 2019 , Anandia accounted for $ 3.0 million in revenue and $ 6.2 million in net loss since the August 8, 2018 acquisition date. If the acquisition had been completed on July 1, 2018, the Company estimates it would have recorded an increase of $ 0.2 million in revenue and an increase of $ 2.5 million in net loss for the year ended June 30, 2019. (iii) Aurora Hemp Europe UAB (“Aurora Hemp Europe”)(formerly UAB Agropro (“Agropro”) and UAB Borela (“Borela”)) On September 10, 2018, the Company acquired Aurora Hemp Europe located in Lithuania. Aurora Hemp Europe is a producer, processor and supplier of certified organic hemp and hemp products. The Company acquired Aurora Hemp Europe to extract, refine and productize their organic hemp biomass into a wide range of organic CBD-based products. The Company acquired all of the issued and outstanding shares of Aurora Hemp Europe for aggregate consideration of $ 12.9 million which was comprised of $ 8.3 million in cash, $ 3.2 million loan settlement, and 14,236 common shares with a fair value of $ 1.4 million. Additionally, the Company issued 22,502 common shares for finders’ fees relating to this acquisition with a fair value of $ 2.2 million ( Note 17(b)(i) ). During the year ended June 30, 2019 , management finalized the purchase price allocation of Aurora Hemp Europe based on the Company’s estimated fair value of the identifiable assets acquired and the liabilities assumed on the acquisition date. The preliminary acquisition date values reported as at September 30, 2018 for deferred tax assets increased by an insignificant amount. As required by IFRS, comparative amounts were retrospectively adjusted to reflect the changes effective as of the acquisition date. For the year ended June 30, 2019 , Aurora Hemp Europe accounted for $ 5.9 million in revenue and $ 2.6 million in net loss since the September 10, 2018 acquisition date. If the acquisition had been completed on July 1, 2018, the Company estimated it would have recorded an increase of $ 1.4 million in revenue and an increase of $ 0.2 million in net loss for the year ended June 30, 2019. Effective July 31, 2020, the Company divested of Aurora Hemp Europe ( Note 30 ). (iv) ICC Labs Inc. (“ICC”) On November 22, 2018, the Company acquired ICC, a licensed producer and distributor of medicinal cannabinoid extracts, consumer cannabis and industrial hemp products in Uruguay, as well as a licensed producer of medicinal cannabis in Colombia. ICC’s science and GMP compliant processing facility were purchased to expand Aurora’s capacity and provide an early mover advantage to build market share both in Latin America and the international cannabis and wellness markets. The Company acquired all of the issued and outstanding shares of ICC for aggregate consideration of $ 262.9 million comprised of 2,658,722 common shares with a fair value of $ 255.2 million, and $ 7.7 million fair value of replacement share-based awards. The replacement share-based awards includes $ 7.6 million for 188,115 warrants and $ 0.02 million for compensation options. During the year ended June 30, 2019 , management finalized the purchase price allocation of ICC based on the Company’s estimated fair value of the identifiable assets acquired and the liabilities assumed on the acquisition date. As required by IFRS, the preliminary acquisition date values were retrospectively adjusted to reflect the changes effective as of the acquisition date, as follows: Provisional allocation at acquisition Adjustments Final $ $ $ Property, plant and equipment 18,012 (5,300 ) 12,712 Intangible assets 141,558 8,187 149,745 Deferred tax liability (35,389 ) 32,772 (2,617 ) Goodwill 131,154 (35,658 ) 95,496 For the year ended June 30, 2019 , ICC accounted for $ 0.6 million in revenue and a loss of $ 9.3 million in net income since the November 22, 2018 acquisition date. If the acquisition had been completed on July 1, 2018, the Company estimates it would have recorded an increase of $ 0.7 million in revenue and an increase of $ 8.5 million in net loss for the year ended June 30, 2019. In connection with the Company’s business transformation plan, during the year ended June 30, 2020 , the Company listed two ICC properties for sale ( Note 11(a) ). (v) Whistler Medical Marijuana Corporation (“Whistler”) On March 1, 2019, the Company acquired Whistler, a Canadian private licensed producer of organic cannabis products. The Company acquired all of the issued and outstanding shares of Whistler for aggregate consideration of $ 158.1 million comprised of: • 1,121,736 common shares with a fair value of $ 130.8 million; • $ 2.9 million related to the settlement of a pre-existing loan; and • $ 24.4 million of contingent consideration, which represents the estimated fair value of $ 25.1 million gross consideration to be paid in Aurora common shares upon achievement of certain milestones related to Whistler’s Pemberton facility obtaining a cannabis license and the facility being fully planted. The Company also issued 17,258 common shares with a fair value of $ 2.1 million ( Note 17(b)(i) ) for finders’ fees related to this acquisition. Under the terms of the purchase agreement, a further $ 14.9 million in gross contingent consideration is to be paid out to the former shareholders of Whistler subject to the continued employment of the founder of Whistler. In accordance with IFRS 3, the additional cost of this consideration is accounted for as share-based compensation expense for post-combination services provided in the period that the applicable conditions are met. During the year ended June 30, 2020 , the Company accrued $ 4.5 million in share-based compensation expense relating to contingent consideration (June 30, 2019 - $ 7.6 million). The share-based compensation was estimated using a VWAP of $9.77 for the 5 consecutive trading day period, based on the achievement of certain milestones. Subsequent to June 30, 2020, the Company issued 2,171,355 common shares to settle the final milestone payment. During the year ended June 30, 2020 , management finalized the purchase price allocation of Whistler based on the Company’s estimated fair value of the identifiable assets acquired and the liabilities assumed on the acquisition date. As required by IFRS, the preliminary acquisition date values were retrospectively adjusted to reflect the changes effective as of the acquisition date, as follows: Provisional allocation at acquisition Adjustments Final $ $ $ Net identifiable assets acquired, excluding intangible assets 18,238 (517 ) 17,721 Intangible assets 31,100 (300 ) 30,800 Goodwill 108,763 817 109,580 For the year ended June 30, 2019 , Whistler accounted for $ 3.6 million in revenue and a loss of $ 1.5 million since the March 1, 2019 acquisition date. If the acquisition had been completed on July 1, 2018, the Company estimates it would have recorded an increase of $ 3.1 million in revenue and an increase of $ 1.0 million in net income for the year ended June 30, 2019. (vi) Immaterial Transactions During the year ended June 30, 2019 , the Company acquired 100% ownership of two businesses complementary to our existing lines of business. Goodwill represents expected operational synergies arising from the acquired workforce and the benefits of acquiring the established businesses. None of the amount assigned to goodwill is expected to be deductible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Jun. 30, 2020</t>
        </is>
      </c>
    </row>
    <row r="3">
      <c r="A3" s="3" t="inlineStr">
        <is>
          <t>Interests in other entities [Abstract]</t>
        </is>
      </c>
    </row>
    <row r="4">
      <c r="A4" s="4" t="inlineStr">
        <is>
          <t>Non-Controlling Interests</t>
        </is>
      </c>
      <c r="B4" s="4" t="inlineStr">
        <is>
          <t>Non-Controlling Interests Accounting Policy Non-controlling interests (“NCI”) are recognized either at fair value or at the NCI’s proportionate share of the acquiree’s net assets, determined on an acquisition-by-acquisition basis. For each acquisition, the excess of total consideration, the fair value of previously held equity interests held prior to obtaining control and the NCI in the acquiree, over the fair value of the identifiable net asset acquired, is recorded as goodwill. The change in non-controlling interests is as follows: Total $ Balance, June 30, 2019 4,410 Change in ownership interest (2,100 ) Share of loss for the period (26,666 ) Balance, June 30, 2020 (24,356 ) During the year ended June 30, 2020, the Company wound down Hempco’s operations and is currently contemplating the sale of certain property, plant and equipment. Aurora Nordic As of June 30, 2020 , the Company held a 51% ownership interest (June 30, 2019 - 51% ) in Aurora Nordic, located in Odense, Denmark. The following table presents the summarized financial information for Aurora Nordic before intercompany eliminations. June 30, 2020 $ Current assets 5,947 Non-current assets 21,171 Current liabilities 3,067 Non-current liabilities 80,590 Revenue for the year ended 171 Net loss for the year ended (54,421 ) Hempco Hempco is a producer of industrial hemp products and is developing hemp foods, hemp fiber and hemp nutraceuticals in Canada. Aurora initially acquired a 22.3% ownership interest in Hempco by subscribing to its private placement of 10,558,676 units at $0.3075 per unit for gross proceeds of $3.2 million. On March 22, 2018 and May 7, 2018, the Company increased its ownership in Hempco to 35.1% and 52.3% , respectively, through the exercise of 10,558,676 share purchase warrants at $0.41 for a cost of $4.3 million, and the exercise of its call option to purchase 10,754,942 shares from the two founders at $0.40 per share for a cost $4.3 million, respectively. On August 19, 2019, the Company completed the acquisition of the remaining common shares of Hempco not previously owned by Aurora. The Company issued a total of 217,554 shares and reserved 20,217 of shares issuable upon the potential exercise of certain outstanding Hempco stock options. As Aurora previously controlled Hempco with a 51% ownership interest , the transaction resulted in a change to Aurora’s ownership stake and was accounted for as an equity transaction. The $ 18.3 million difference between the $ 2.1 million in NCI interest and the $20.4 million fair value of consideration paid was recognized directly in deficit. Prior to the acquisition of the remaining ownership interest, Hempco was listed on the TSX Venture Ex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Jun. 30, 2020</t>
        </is>
      </c>
      <c r="C1" s="2" t="inlineStr">
        <is>
          <t>Jun. 30, 2019</t>
        </is>
      </c>
    </row>
    <row r="2">
      <c r="A2" s="3" t="inlineStr">
        <is>
          <t>Current</t>
        </is>
      </c>
    </row>
    <row r="3">
      <c r="A3" s="4" t="inlineStr">
        <is>
          <t>Cash and cash equivalents</t>
        </is>
      </c>
      <c r="B3" s="6" t="n">
        <v>162179</v>
      </c>
      <c r="C3" s="6" t="n">
        <v>172727</v>
      </c>
    </row>
    <row r="4">
      <c r="A4" s="4" t="inlineStr">
        <is>
          <t>Restricted cash</t>
        </is>
      </c>
      <c r="B4" s="5" t="n">
        <v>0</v>
      </c>
      <c r="C4" s="5" t="n">
        <v>46066</v>
      </c>
    </row>
    <row r="5">
      <c r="A5" s="4" t="inlineStr">
        <is>
          <t>Accounts receivable</t>
        </is>
      </c>
      <c r="B5" s="5" t="n">
        <v>54110</v>
      </c>
      <c r="C5" s="5" t="n">
        <v>103493</v>
      </c>
    </row>
    <row r="6">
      <c r="A6" s="4" t="inlineStr">
        <is>
          <t>Income taxes receivable</t>
        </is>
      </c>
      <c r="B6" s="5" t="n">
        <v>0</v>
      </c>
      <c r="C6" s="5" t="n">
        <v>8833</v>
      </c>
    </row>
    <row r="7">
      <c r="A7" s="4" t="inlineStr">
        <is>
          <t>Marketable securities</t>
        </is>
      </c>
      <c r="B7" s="5" t="n">
        <v>7066</v>
      </c>
      <c r="C7" s="5" t="n">
        <v>143248</v>
      </c>
    </row>
    <row r="8">
      <c r="A8" s="4" t="inlineStr">
        <is>
          <t>Derivatives</t>
        </is>
      </c>
      <c r="B8" s="5" t="n">
        <v>11791</v>
      </c>
      <c r="C8" s="5" t="n">
        <v>0</v>
      </c>
    </row>
    <row r="9">
      <c r="A9" s="4" t="inlineStr">
        <is>
          <t>Biological assets</t>
        </is>
      </c>
      <c r="B9" s="5" t="n">
        <v>35435</v>
      </c>
      <c r="C9" s="5" t="n">
        <v>50567</v>
      </c>
    </row>
    <row r="10">
      <c r="A10" s="4" t="inlineStr">
        <is>
          <t>Inventory</t>
        </is>
      </c>
      <c r="B10" s="5" t="n">
        <v>121827</v>
      </c>
      <c r="C10" s="5" t="n">
        <v>111321</v>
      </c>
    </row>
    <row r="11">
      <c r="A11" s="4" t="inlineStr">
        <is>
          <t>Prepaids and other current assets</t>
        </is>
      </c>
      <c r="B11" s="5" t="n">
        <v>22137</v>
      </c>
      <c r="C11" s="5" t="n">
        <v>24323</v>
      </c>
    </row>
    <row r="12">
      <c r="A12" s="4" t="inlineStr">
        <is>
          <t>Assets held for sale</t>
        </is>
      </c>
      <c r="B12" s="5" t="n">
        <v>6194</v>
      </c>
      <c r="C12" s="5" t="n">
        <v>0</v>
      </c>
    </row>
    <row r="13">
      <c r="A13" s="4" t="inlineStr">
        <is>
          <t>Current assets</t>
        </is>
      </c>
      <c r="B13" s="5" t="n">
        <v>420739</v>
      </c>
      <c r="C13" s="5" t="n">
        <v>660578</v>
      </c>
    </row>
    <row r="14">
      <c r="A14" s="4" t="inlineStr">
        <is>
          <t>Property, plant and equipment</t>
        </is>
      </c>
      <c r="B14" s="5" t="n">
        <v>946380</v>
      </c>
      <c r="C14" s="5" t="n">
        <v>765567</v>
      </c>
    </row>
    <row r="15">
      <c r="A15" s="4" t="inlineStr">
        <is>
          <t>Derivatives</t>
        </is>
      </c>
      <c r="B15" s="5" t="n">
        <v>41791</v>
      </c>
      <c r="C15" s="5" t="n">
        <v>86409</v>
      </c>
    </row>
    <row r="16">
      <c r="A16" s="4" t="inlineStr">
        <is>
          <t>Deposits</t>
        </is>
      </c>
      <c r="B16" s="5" t="n">
        <v>12329</v>
      </c>
      <c r="C16" s="5" t="n">
        <v>6926</v>
      </c>
    </row>
    <row r="17">
      <c r="A17" s="4" t="inlineStr">
        <is>
          <t>Loan receivable</t>
        </is>
      </c>
      <c r="B17" s="5" t="n">
        <v>3643</v>
      </c>
      <c r="C17" s="5" t="n">
        <v>0</v>
      </c>
    </row>
    <row r="18">
      <c r="A18" s="4" t="inlineStr">
        <is>
          <t>Investments in associates and joint ventures</t>
        </is>
      </c>
      <c r="B18" s="5" t="n">
        <v>18114</v>
      </c>
      <c r="C18" s="5" t="n">
        <v>118845</v>
      </c>
    </row>
    <row r="19">
      <c r="A19" s="4" t="inlineStr">
        <is>
          <t>Intangible assets</t>
        </is>
      </c>
      <c r="B19" s="5" t="n">
        <v>412267</v>
      </c>
      <c r="C19" s="5" t="n">
        <v>688366</v>
      </c>
    </row>
    <row r="20">
      <c r="A20" s="4" t="inlineStr">
        <is>
          <t>Goodwill</t>
        </is>
      </c>
      <c r="B20" s="5" t="n">
        <v>928432</v>
      </c>
      <c r="C20" s="5" t="n">
        <v>3172550</v>
      </c>
    </row>
    <row r="21">
      <c r="A21" s="4" t="inlineStr">
        <is>
          <t>Total assets</t>
        </is>
      </c>
      <c r="B21" s="5" t="n">
        <v>2783695</v>
      </c>
      <c r="C21" s="5" t="n">
        <v>5499241</v>
      </c>
    </row>
    <row r="22">
      <c r="A22" s="3" t="inlineStr">
        <is>
          <t>Current</t>
        </is>
      </c>
    </row>
    <row r="23">
      <c r="A23" s="4" t="inlineStr">
        <is>
          <t>Accounts payable and accrued liabilities</t>
        </is>
      </c>
      <c r="B23" s="5" t="n">
        <v>95574</v>
      </c>
      <c r="C23" s="5" t="n">
        <v>152884</v>
      </c>
    </row>
    <row r="24">
      <c r="A24" s="4" t="inlineStr">
        <is>
          <t>Deferred revenue</t>
        </is>
      </c>
      <c r="B24" s="5" t="n">
        <v>3505</v>
      </c>
      <c r="C24" s="5" t="n">
        <v>749</v>
      </c>
    </row>
    <row r="25">
      <c r="A25" s="4" t="inlineStr">
        <is>
          <t>Convertible debentures</t>
        </is>
      </c>
      <c r="B25" s="5" t="n">
        <v>32110</v>
      </c>
      <c r="C25" s="5" t="n">
        <v>235909</v>
      </c>
    </row>
    <row r="26">
      <c r="A26" s="4" t="inlineStr">
        <is>
          <t>Loans and borrowings</t>
        </is>
      </c>
      <c r="B26" s="5" t="n">
        <v>120508</v>
      </c>
      <c r="C26" s="5" t="n">
        <v>13758</v>
      </c>
    </row>
    <row r="27">
      <c r="A27" s="4" t="inlineStr">
        <is>
          <t>Contingent consideration payable</t>
        </is>
      </c>
      <c r="B27" s="5" t="n">
        <v>19604</v>
      </c>
      <c r="C27" s="5" t="n">
        <v>28137</v>
      </c>
    </row>
    <row r="28">
      <c r="A28" s="4" t="inlineStr">
        <is>
          <t>Deferred gain on derivatives</t>
        </is>
      </c>
      <c r="B28" s="5" t="n">
        <v>20</v>
      </c>
      <c r="C28" s="5" t="n">
        <v>728</v>
      </c>
    </row>
    <row r="29">
      <c r="A29" s="4" t="inlineStr">
        <is>
          <t>Provisions</t>
        </is>
      </c>
      <c r="B29" s="5" t="n">
        <v>1485</v>
      </c>
      <c r="C29" s="5" t="n">
        <v>4200</v>
      </c>
    </row>
    <row r="30">
      <c r="A30" s="4" t="inlineStr">
        <is>
          <t>Current liabilities</t>
        </is>
      </c>
      <c r="B30" s="5" t="n">
        <v>272806</v>
      </c>
      <c r="C30" s="5" t="n">
        <v>436365</v>
      </c>
    </row>
    <row r="31">
      <c r="A31" s="4" t="inlineStr">
        <is>
          <t>Convertible debentures</t>
        </is>
      </c>
      <c r="B31" s="5" t="n">
        <v>294928</v>
      </c>
      <c r="C31" s="5" t="n">
        <v>267672</v>
      </c>
    </row>
    <row r="32">
      <c r="A32" s="4" t="inlineStr">
        <is>
          <t>Loans and borrowings</t>
        </is>
      </c>
      <c r="B32" s="5" t="n">
        <v>83701</v>
      </c>
      <c r="C32" s="5" t="n">
        <v>127486</v>
      </c>
    </row>
    <row r="33">
      <c r="A33" s="4" t="inlineStr">
        <is>
          <t>Derivative liability</t>
        </is>
      </c>
      <c r="B33" s="5" t="n">
        <v>1827</v>
      </c>
      <c r="C33" s="5" t="n">
        <v>177395</v>
      </c>
    </row>
    <row r="34">
      <c r="A34" s="4" t="inlineStr">
        <is>
          <t>Other long-term liability</t>
        </is>
      </c>
      <c r="B34" s="5" t="n">
        <v>37</v>
      </c>
      <c r="C34" s="5" t="n">
        <v>11979</v>
      </c>
    </row>
    <row r="35">
      <c r="A35" s="4" t="inlineStr">
        <is>
          <t>Deferred tax liability</t>
        </is>
      </c>
      <c r="B35" s="5" t="n">
        <v>3946</v>
      </c>
      <c r="C35" s="5" t="n">
        <v>90970</v>
      </c>
    </row>
    <row r="36">
      <c r="A36" s="4" t="inlineStr">
        <is>
          <t>Total liabilities</t>
        </is>
      </c>
      <c r="B36" s="5" t="n">
        <v>657245</v>
      </c>
      <c r="C36" s="5" t="n">
        <v>1111867</v>
      </c>
    </row>
    <row r="37">
      <c r="A37" s="3" t="inlineStr">
        <is>
          <t>Shareholders’ equity</t>
        </is>
      </c>
    </row>
    <row r="38">
      <c r="A38" s="4" t="inlineStr">
        <is>
          <t>Share capital</t>
        </is>
      </c>
      <c r="B38" s="5" t="n">
        <v>5785395</v>
      </c>
      <c r="C38" s="5" t="n">
        <v>4673118</v>
      </c>
    </row>
    <row r="39">
      <c r="A39" s="4" t="inlineStr">
        <is>
          <t>Reserves</t>
        </is>
      </c>
      <c r="B39" s="5" t="n">
        <v>145395</v>
      </c>
      <c r="C39" s="5" t="n">
        <v>139327</v>
      </c>
    </row>
    <row r="40">
      <c r="A40" s="4" t="inlineStr">
        <is>
          <t>Accumulated other comprehensive loss</t>
        </is>
      </c>
      <c r="B40" s="5" t="n">
        <v>-187197</v>
      </c>
      <c r="C40" s="5" t="n">
        <v>-143170</v>
      </c>
    </row>
    <row r="41">
      <c r="A41" s="4" t="inlineStr">
        <is>
          <t>Deficit</t>
        </is>
      </c>
      <c r="B41" s="5" t="n">
        <v>-3592787</v>
      </c>
      <c r="C41" s="5" t="n">
        <v>-286311</v>
      </c>
    </row>
    <row r="42">
      <c r="A42" s="4" t="inlineStr">
        <is>
          <t>Total equity attributable to Aurora shareholders</t>
        </is>
      </c>
      <c r="B42" s="5" t="n">
        <v>2150806</v>
      </c>
      <c r="C42" s="5" t="n">
        <v>4382964</v>
      </c>
    </row>
    <row r="43">
      <c r="A43" s="4" t="inlineStr">
        <is>
          <t>Non-controlling interests</t>
        </is>
      </c>
      <c r="B43" s="5" t="n">
        <v>-24356</v>
      </c>
      <c r="C43" s="5" t="n">
        <v>4410</v>
      </c>
    </row>
    <row r="44">
      <c r="A44" s="4" t="inlineStr">
        <is>
          <t>Total equity</t>
        </is>
      </c>
      <c r="B44" s="5" t="n">
        <v>2126450</v>
      </c>
      <c r="C44" s="5" t="n">
        <v>4387374</v>
      </c>
    </row>
    <row r="45">
      <c r="A45" s="4" t="inlineStr">
        <is>
          <t>Total liabilities and equity</t>
        </is>
      </c>
      <c r="B45" s="6" t="n">
        <v>2783695</v>
      </c>
      <c r="C45" s="6" t="n">
        <v>5499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Jun. 30, 2020</t>
        </is>
      </c>
    </row>
    <row r="3">
      <c r="A3" s="3" t="inlineStr">
        <is>
          <t>Intangible assets and goodwill [abstract]</t>
        </is>
      </c>
    </row>
    <row r="4">
      <c r="A4" s="4" t="inlineStr">
        <is>
          <t>Intangible Assets and Goodwill</t>
        </is>
      </c>
      <c r="B4" s="4" t="inlineStr">
        <is>
          <t>Intangible Assets and Goodwill Accounting Policy Intangible assets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which do not exceed the contractual period, if any, over the following terms: Customer relationships 2 - 8 years The estimated useful lives, residual values and amortization methods are reviewed annually and any changes in estimates are accounted for prospectively. Intangible assets with an indefinite life or not yet available for use are not subject to amortization.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as research and development expenses on the consolidated statement of comprehensive loss as incurred. Capitalized deferred development costs are internally generated intangible assets. Goodwill Goodwill represents the excess of the purchase price paid for the acquisition of an entity over the fair value of the net tangible and intangible assets acquired. Goodwill is allocated to the cash generating unit (“CGU”) or group of CGUs which are expected to benefit from the synergies of the combination. Goodwill is not subject to amortization. Impairment of intangible assets and goodwill Goodwill and intangible assets with an indefinite life or not yet available for use are tested for impairment annually at year-end, and whenever events or circumstances that make it more likely than not that an impairment may have occurred, such as a significant adverse change in the business climate or a decision to sell or dispose all or a portion of a reporting unit. Finite life intangible assets are tested whenever there is an indication of impairment. Goodwill and indefinite life intangible assets are tested annually at June 30 for impairment by comparing the carrying value of each CGU containing the assets to its recoverable amount. Indefinite life intangible assets are tested for impairment by comparing the carrying value of each CGU containing the assets to its recoverable amount. Goodwill is tested for impairment based on the level at which it is monitored by management, and not at a level higher than an operating segment. The Company’s goodwill is allocated to the cannabis operating segment and the U.S. CBD CGU, which represents the lowest level at which management monitors goodwill. The allocation of goodwill to the CGUs or group of CGUs requires the use of judgment. An impairment loss is recognized for the amount by which the CGU’s carrying amount exceeds it recoverable amount. The recoverable amounts of the CGUs’ assets have been determined based on either fair value less costs of disposal or value-in-use method. There is a material degree of uncertainty with respect to the estimates of the recoverable amounts of the CGU, given the necessity of making key economic assumptions about the future. Impairment losses recognized in respect of a CGU are first allocated to the carrying value of goodwill and any excess is allocated to the carrying value of assets in the CGU. Any impairment is recorded in profit and loss in the period in which the impairment is identified. A reversal of an asset impairment loss is allocated to the assets of the CGU on a pro rata basis. In allocating a reversal of an impairment loss, the carrying amount of an asset shall not be increased above the lower of its recoverable amount and the carrying amount that would have been determined had no impairment loss been recognized for the asset in prior period. Impairment losses on goodwill are not subsequently reversed. The following is a continuity schedule of intangible assets and goodwill: June 30, 2020 June 30, 2019 Cost Accumulated amortization Impairment Net book value Cost Accumulated amortization Net book value Definite life intangible assets: Customer relationships and distribution network 104,807 (29,209 ) (4,203 ) 71,395 86,278 (14,710 ) 71,568 Permits and licenses 216,220 (29,260 ) (105,345 ) 81,615 227,916 (18,588 ) 209,328 Patents 1,895 (477 ) — 1,418 1,895 (293 ) 1,602 Intellectual property and know-how 82,500 (25,308 ) (4,401 ) 52,791 82,500 (12,386 ) 70,114 Software 35,137 (3,472 ) — 31,665 17,824 (1,172 ) 16,652 Indefinite life intangible assets: Brand 148,399 — (1,700 ) 146,699 148,399 — 148,399 Permits and licenses 170,098 — (143,414 ) 26,684 170,703 — 170,703 Total intangible assets 759,056 (87,726 ) (259,063 ) 412,267 735,515 (47,149 ) 688,366 Goodwill 3,213,513 — (2,285,081 ) 928,432 3,172,550 — 3,172,550 Total 3,972,569 (87,726 ) (2,544,144 ) 1,340,699 3,908,065 (47,149 ) 3,860,916 The following summarizes the changes in the net book value of intangible assets and goodwill for the periods presented: Balance, June 30, 2019 Additions (2) Disposals Amortization Impairment Foreign currency translation Balance, June 30, 2020 Definite life intangible assets: Customer relationships and distribution network 71,568 18,529 — (14,499 ) (4,203 ) — 71,395 Permits and licenses 209,328 493 (12,189 ) (10,672 ) (105,345 ) — 81,615 Patents 1,602 — — (184 ) — — 1,418 Intellectual property and know-how 70,114 — — (12,922 ) (4,401 ) — 52,791 Software 16,652 17,313 — (2,300 ) — — 31,665 Indefinite life intangible assets: Brand 148,399 — — — (1,700 ) — 146,699 Permits and licenses (1) 170,703 — — — (143,414 ) (605 ) 26,684 Total intangible assets 688,366 36,335 (12,189 ) (40,577 ) (259,063 ) (605 ) 412,267 Goodwill 3,172,550 38,178 — — (2,285,081 ) 2,785 928,432 Total 3,860,916 74,513 (12,189 ) (40,577 ) (2,544,144 ) 2,180 1,340,699 (1) Indefinite life permits and licenses are predominantly held by the Company’s foreign subsidiaries. Given that these permits and licenses are connected to the subsidiary rather than a specific asset, there is no foreseeable limit to the period over which these assets are expected to generate future cash inflows for the Company. (2) Included in the $74.5 million additions is (i) a $13.5 million distribution network intangible asset and $38.2 million goodwill from the acquisition of Reliva ( Note 12(a)(i) ); (ii) $17.3 million from capitalized ERP costs; and (iii) $ 5.0 million from the acquisition of a customer list purchased through the issuance of common shares ( Note 17(b)(i) ). Balance, June 30, 2018 (2) Additions from acquisitions Additions (4) Amortization Impairment Foreign currency translation Balance, June 30, 2019 Definite life intangible assets: Customer relationships 9,331 69,400 5,362 (12,486 ) (39 ) — 71,568 Permits and licenses 95,471 111,300 19,202 (16,645 ) — — 209,328 Patents 2,132 130 — (204 ) (456 ) — 1,602 Intellectual property and know-how — 82,500 — (12,386 ) — — 70,114 Software (1) — — 17,824 (1,172 ) — — 16,652 Indefinite life intangible assets (3) : Brand 70,854 78,200 — — (655 ) — 148,399 Permits and licenses 22,544 153,702 — — (3,962 ) (1,581 ) 170,703 Total intangible assets 200,332 495,232 42,388 (42,893 ) (5,112 ) (1,581 ) 688,366 Goodwill 760,744 2,416,940 — — (3,890 ) (1,244 ) 3,172,550 Total 961,076 2,912,172 42,388 (42,893 ) (9,002 ) (2,825 ) 3,860,916 (1) During the year ended June 30, 2019, capitalized ERP costs with a net book value of $ 2.1 million were reclassified in accordance with IAS 38 - Intangible Assets from computer software &amp; equipment in property, plant and equipment owned assets ( Note 10 ) to intangible assets. (2) In accordance with IFRS 3 - Business Combinations , acquisition date fair values assigned to intangible assets have been adjusted, within the applicable measurement period, where new information is obtained about facts and circumstances that existed at the acquisition date ( Note 12 ). Related amortization amounts have also been adjusted to reflect the outcomes of the finalized business combination purchase price allocations. (3) Indefinite life permits and licenses are predominantly held by the Company’s foreign subsidiaries. Given that these permits and licenses are connected to the subsidiary rather than a specific asset, there is no foreseeable limit to the period over which these assets are expected to generate future cash inflows for the Company. (4) Included in the $ 42.4 million additions are $4.5 million and $5.4 million for the acquisition of an operating license and customer list, respectively, purchased through the issuance of common shares ( Note 17(b)(i) ). As of June 30, 2020 , all of the $173.4 million (June 30, 2019 – $ 319.1 million) indefinite life intangibles are allocated to the group of CGUs that comprise the cannabis operating segment. As of June 30, 2020 , $ 890.3 million (June 30, 2019 – $ 3.2 billion) goodwill was allocated to the cannabis operating segment and $ 38.2 million (June 30, 2019 - nil ) was allocated to the U.S CBD CGU. At the end of each reporting period, the Company assesses whether there were events or changes in circumstances that would indicate that a CGU or group of CGUs were impaired. The Company considers external and internal factors, including overall financial performance and relevant entity-specific factors, as part of this assessmen t. Asset Specific Impairments During the year ended June 30, 2020 , the Company initiated a plan to close operations at certain production facilities ( Note 1 and 3 ) which adversely impacts the intended use of the related operating permits and licenses and certain property, plant and equipment ( Note 10 ). The recoverable amount of the permits and licenses are estimated using a FVLCD approach which resulted in a nominal value. As a result, the Company recognized a $100.4 million impairment loss relating to these intangible assets for the year ended June 30, 2020 (June 30, 2019 – $4.0 million). These permits and licenses, and the corresponding impairment loss, is allocated to the cannabis operating segment ( Note 26 ). CGU and Goodwill Impairments As at June 30, 2020 , the Company performed its annual impairment test on its indefinite life intangible assets and goodwill. The recoverable amount of the operating segments to which goodwill is allocated and the CGUs to which indefinite life intangibles are allocated were determined based on FVLCD using Level 3 inputs in a DCF analysis. As the cannabis operating segment is comprised of various CGUs, management tested the individual CGUs, which contain the indefinite life intangibles, for impairment before the cannabis operating segment which contains the associated goodwill. Where applicable, the Company uses its market capitalization and comparative market multiples to corroborate discounted cash flow results. The significant assumptions applied in the determination of the recoverable amount are described below: i. Cash flows: Estimated cash flows were projected based on actual operating results from internal sources as well as industry and market trends. Estimated cash flows are primarily driven by sales volumes, selling prices and operating costs. The forecasts are extended to a total of five years (and a terminal year thereafter); ii. Terminal value growth rate: The terminal growth rate was based on historical and projected consumer price inflation, historical and projected economic indicators, and projected industry growth; iii. Post-tax discount rate: The post-tax discount rate is reflective of the CGUs Weighted Average Cost of Capital (“WACC”). The WACC was estimated based on the risk-free rate, equity risk premium, beta adjustment to the equity risk premium based on a direct comparison approach, an unsystematic risk premium, and after-tax cost of debt based on corporate bond yields; and iv. Tax rate: The tax rates used in determining the future cash flows were those substantively enacted at the respective valuation date. The following table outlines the key assumptions used in calculating the recoverable amount for each CGU and operating segment tested for impairment as at June 30, 2020 and June 30, 2019: Indefinite Life Intangible Impairment Testing Goodwill Impairment Testing Canadian Cannabis CGU European Cannabis CGU Latin American CGU Cannabis Operating Segment U.S CBD CGU (1) June 30, 2020 Terminal value growth rate 3.0 % 3.0 % n/a 3.0 % 3.0 % Discount rate 16.1 % 16.0 % n/a 16.1 % 20.3 % Budgeted revenue growth rate (average of next five years) 44.9 % 75.0 % n/a 45.4 % 212.4 % Fair value less cost to dispose $1,956,844 $113,703 n/a $2,188,056 $54,367 June 30, 2019 Terminal value growth rate 3.0 % 3.0 % 1.9 % 3.0 % n/a Discount rate 11.5 % 18.5 % 28.4 % 13.5 % n/a Budgeted revenue growth rate (average of next five years) 69.5 % 88.7 % 60.5 % 78.6 % n/a Fair value less cost to dispose $4,287,265 $50,707 $299,012 $6,037,423 n/a (1) Goodwill is a result of the Company’s acquisition of Reliva ( Note 12(a)(i) ) on May 28, 2020; no comparative period information is presented. CGU impairments As at December 31, 2019 , management performed an indicator-based test as there were events or changes in circumstances that indicated that a CGU or group of CGUs were impaired. The Company considers external and internal factors, including overall financial performance and relevant entity-specific factors, as part of this assessment. As at December 31, 2019 , the following factors were identified as impairment indicators: i. Revenue decline - Constraints in the provincial retail distribution network, including a slower than expected roll-out of retail stores across Canada, has resulted in a decrease of expected sales and profitability as compared to outcomes initially forecasted by management; ii. Change in strategic plans - Halting of construction at Aurora’s Nordic Sky Facility and deferral of the majority of final construction and commissioning activities at its Aurora Sun Facility; iii. Decline in stock price and market capitalization - As at December 31, 2019 , the carrying amount of the Company’s total net assets exceeded the Company’s market capitalization. Key assumptions used in calculating the recoverable amount for each CGU tested for impairment as at December 31, 2019 is outlined in the following table: Canadian Cannabis CGU Latin American CGU European Hemp CGU Analytical Testing CGU Terminal value growth rate 3.0 % 3.0 % 3.0 % 3.0 % Discount Rate 11.5 % 31.8 % 15.0 % 14.0 % Budgeted Revenue growth rate (average of next five years) 50.6 % 3.0 % 13.5 % 12.5 % Fair Value Less Cost to Dispose $3,712,967 $12,386 $11,572 $8,064 Canadian Cannabis CGU The Company’s Canadian Cannabis CGU represents its operations dedicated to the cultivation and sale of cannabis products within Canada and forms part of the Company’s cannabis operating segment. Management concluded that the recoverable amount was higher than the carrying value as at June 30, 2020 and as at December 31, 2019, and no impairment was recognized within the Canadian Cannabis CGU (June 30, 2019 - nil ). European Cannabis CGU The Company’s European Cannabis CGU represents its operations dedicated to the cultivation and sale of cannabis products within Europe and forms part of the Company’s cannabis operating segment. Management concluded that the recoverable amount was higher than the carrying value as at June 30, 2020, and no impairment was recognized within the European Cannabis CGU (June 30, 2019 - nil ). Latin American (“LATAM”) CGU The Company’s LATAM CGU represents its operations dedicated to the cultivation and sale of cannabis and hemp products within LATAM. This CGU is attributed to the Company’s cannabis operating segment. As a result of the impairment test, management concluded that the carrying value was higher than the recoverable amount and recorded impairment losses of $ 152.3 million during the three months ended December 31, 2019. Management allocated the impairment loss based on the relative carrying amounts of the CGU’s assets at the impairment date, with no individual asset being reduced below its recoverable amount. Management allocated $ 143.4 million of impairment losses to the CGU’s indefinite life permits and licenses and $ 8.8 million of impairment losses to property, plant and equipment ( Note 10 ). European Hemp CGU The Company’s European Hemp CGU represents its operations dedicated to the cultivation and sale of hemp products within Europe. This CGU is attributed to the Company’s cannabis operating segment. As a result of the impairment test, management concluded that the carrying value was higher than the recoverable amount and recorded impairment losses of $ 7.0 million during the three months ended December 31, 2019. Management allocated the impairment loss based on the relative carrying amounts of the CGU’s assets at the impairment date, with no individual asset being reduced below its recoverable amount. The impairment loss was fully allocated to property, plant and equipment ( Note 10 ). Analytical Testing CGU The Company’s Analytical Testing CGU represents its operations dedicated to analytical and quality control testing of cannabis. This CGU is attributed to the Company’s cannabis operating segment. As a result of the impairment test, management concluded that the carrying value was higher than the recoverable amount and recorded impairment losses of $ 12.8 million during the three months ended December 31, 2019. Management allocated the impairment loss based on the relative carrying amounts of the CGU’s assets at the impairment date, with no individual asset being reduced below its recoverable amount. The impairment loss was allocated among intangible assets including customer relationships, definite life permits and licenses, know-how and brand. Patient Counseling CGU The Company’s Patient Counseling CGU represents its operations dedicated to patient counseling and educational operations. This CGU is attributed to the Company’s cannabis operating segment. The recoverable amount of $ 0.5 million was determined using a FVLCD method by discounting the most recent expected future net cash flows to the Company from the investment. Management concluded that the estimated recoverable amount of the investment is nominal and as a result, recorded impairment losses of $ 2.5 million during the three months ended December 31, 2019. Management allocated the impairment loss based on the relative carrying amounts of the CGU’s assets at the impairment date, with no individual asset being reduced below its recoverable amount. The impairment loss was allocated to the customer relationship intangible asset. Operating segment impairments Horizontally Integrated Businesses Operating Segment As at March 31, 2019, the Company recognized recognized impairment losses of $3.9 million and $1.1 million for goodwill and intangible assets, respectively. Management estimated the recoverable amount using the value-in-use method which resulted in an immaterial recoverable amount. Cannabis Operating Segment (Goodwill) During the year ended June 30, 2020, the company recorded a total goodwill impairment loss of $2.3 billion. As a result of the impairment test as at June 30, 2020 and as at December 31, 2019, management concluded that the carrying value of the cannabis operating segment was higher than the $ 3.7 billion and $4.7 billion recoverable amount, respectively, and recorded impairment losses of $ 1.52 billion and $ 762.2 million during the three months ended June 30, 2020 and the three months ended December 31, 2019. The impairment was allocated entirely to reduce goodwill for the cannabis operating segment. The impairment loss was recognized due to a change in overall industry and market conditions, a change in management’s forecasted sales and profitability outlook, and a realignment and refocus of strategic plans to meet market demand. U.S CBD CGU (Goodwill) The Company’s U.S. CBD CGU represents its operations dedicated to the sale of hemp-derived CBD products in the U.S. As a result of the impairment test as at June 30, 2020, management concluded that the recoverable amount of the U.S CBD CGU was higher than the carrying value and no impairment was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Debentures</t>
        </is>
      </c>
      <c r="B1" s="2" t="inlineStr">
        <is>
          <t>12 Months Ended</t>
        </is>
      </c>
    </row>
    <row r="2">
      <c r="B2" s="2" t="inlineStr">
        <is>
          <t>Jun. 30, 2020</t>
        </is>
      </c>
    </row>
    <row r="3">
      <c r="A3" s="3" t="inlineStr">
        <is>
          <t>Subclassifications of assets, liabilities and equities [abstract]</t>
        </is>
      </c>
    </row>
    <row r="4">
      <c r="A4" s="4" t="inlineStr">
        <is>
          <t>Convertible Debentures</t>
        </is>
      </c>
      <c r="B4" s="4" t="inlineStr">
        <is>
          <t>Marketable Securities and Derivatives (a) Marketable securities Accounting Policy Marketable securities are initially measured at fair value and are subsequently measured at fair value through profit or loss (“FVTPL”) or are designated at fair value through other comprehensive income (loss) (“FVTOCI”). The Company designates its marketable securities as financial assets measured at FVTOCI. This designation is made on an instrument-by-instrument basis and if elected, subsequent changes in fair value are recognized in other comprehensive (loss) income only and not through profit or loss upon disposition. As at June 30, 2020 , the Company held the following marketable securities: Financial asset hierarchy level Level 1 Level 1 Level 1 Level 1 Level 1 Level 1 Level 3 Marketable securities designated at FVTOCI Micron Radient TGOD ACI Choom EnWave Other immaterial investments Total Note 5(b) Note 5(e) Note 5(i) Note 5(f) Note 5(j) $ $ $ $ $ $ $ $ Balance, June 30, 2018 2,426 44,043 — — 12,719 — — 59,188 (Disposals) additions — — (46,663 ) 228 — 10,000 1,091 (35,344 ) Transfer from investment in associates — — 275,342 5,360 — — — 280,702 Unrealized (loss) gain on changes in fair value (1,278 ) (13,177 ) (135,547 ) 76,873 (8,331 ) 2,619 4 (78,837 ) Spin-out — — — (82,461 ) — — — (82,461 ) Balance, June 30, 2019 1,148 30,866 93,132 — 4,388 12,619 1,095 143,248 Disposals (191 ) — (86,465 ) — — (4,138 ) — (90,794 ) Transfer to investment in associates — — — — (1,775 ) — — (1,775 ) Unrealized loss on changes in fair value (957 ) (24,845 ) (6,667 ) — (2,613 ) (8,481 ) (50 ) (43,613 ) Balance, June 30, 2020 — 6,021 — — — — 1,045 7,066 Unrealized (loss) gain on marketable securities Year ended June 30, 2019 OCI unrealized (loss) gain (1,278 ) (13,177 ) (135,547 ) 76,873 (8,331 ) 2,619 4 (78,837 ) Year ended June 30, 2020 OCI unrealized loss (957 ) (24,845 ) (6,667 ) — (2,613 ) (8,481 ) (50 ) (43,613 ) (b) Derivatives Accounting Policy Derivativ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deferr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Refer to Note 27 for significant judgments in determining the fair value of derivative financial instruments. As of June 30, 2020 , the Company held the following derivative investments: Financial asset hierarchy level Level 3 Level 3 Level 3 Level 2 Level 2 Level 2 Level 2 Level 2 Level 3 Level 2 Level 2 Derivatives and convertible debentures at FVTPL Micron Radient Alcanna CTT Capcium TGOD ACI Choom Investee-B High Tide Namaste Total Note 5(b) Note 5(c) Note 5(d) Note 5(e) Note 5(i) Note 5(f) Note 5(g) Note 5(h) $ $ $ $ $ $ $ $ $ $ $ $ Balance, June 30, 2018 1,028 1,412 2,400 20,140 — 99,471 — — — — 491 124,942 Additions — — — — 4,883 — 541 20,000 13,403 11,000 — 49,827 Transfer on loss of control of subsidiary — — — — — — 679 — — — — 679 Unrealized (loss) gain on changes in fair value (944 ) (1,347 ) (1,975 ) (16,694 ) 2,635 (75,309 ) 78,097 (631 ) (420 ) (759 ) (378 ) (17,725 ) Transfer to investment in associates (Note 7) — — — (3,413 ) — — — — — — — (3,413 ) Spin-out — — — — — — (69,234 ) — — — — (69,234 ) Foreign exchange — — — — — — — — 1,333 — — 1,333 Balance, June 30, 2019 84 65 425 33 7,518 24,162 10,083 19,369 14,316 10,241 113 86,409 (Disposals) additions — — (49 ) — — — — — — 2,000 — 1,951 Unrealized (loss) gain on changes in fair value (84 ) (65 ) (376 ) (33 ) (7,518 ) (23,030 ) (6,905 ) 1,130 1,465 419 (102 ) (35,099 ) Foreign exchange — — — — — — — — 321 — — 321 Balance, June 30, 2020 — — — — — 1,132 3,178 20,499 16,102 12,660 11 53,582 Current portion — — — — — (1,132 ) — — — (10,659 ) — (11,791 ) Long-term portion — — — — — — 3,178 20,499 16,102 2,001 11 41,791 Unrealized (loss) gain on derivatives (Note 20) Year ended June 30, 2019 Foreign exchange gain — — — — — — — — 1,333 — — 1,333 Inception gains amortized 607 919 — — — — — — — — — 1,526 Unrealized (loss) gain on changes in fair value (944 ) (1,347 ) (1,975 ) (16,694 ) 2,635 (75,309 ) 78,097 (631 ) (420 ) (759 ) (378 ) (17,725 ) (337 ) (428 ) (1,975 ) (16,694 ) 2,635 (75,309 ) 78,097 (631 ) 913 (759 ) (378 ) (14,866 ) Year ended June 30, 2020 Foreign exchange gain — — — — — — — — 321 — — 321 Inception gains amortized 306 403 — — — — — — — — — 709 Unrealized (loss) gain on changes in fair value (84 ) (65 ) (376 ) (33 ) (7,518 ) (23,030 ) (6,905 ) 1,130 1,465 419 (102 ) (35,099 ) 222 338 (376 ) (33 ) (7,518 ) (23,030 ) (6,905 ) 1,130 1,786 419 (102 ) (34,069 ) Convertible Debentures Accounting Policy Convertible debentures are financial instruments which are accounted for separately dependent on the nature of their components: a financial liability and an equity instrument. The identification of such components embedded within a convertible debenture requires significant judgment given that it is based on the interpretation of the substance of the contractual arrangement. Where the conversion option has a fixed conversion rate, the financial liability, which represents the obligation to pay coupon interest on the convertible debentures in the future, is initially measured at its fair value and subsequently measured at amortized cost. The residual amount is accounted for as an equity instrument at issuance. Where the conversion option has a variable conversion rate, the conversion option is recognized as a derivative liability measured at fair value through profit and loss. The residual amount is recognized as a financial liability and subsequently measured at amortized cost. The determination of the fair value is also an area of significant judgment given that it is subject to various inputs, assumptions and estimates including: contractual future cash flows, discount rates, credit spreads and volatility. Transaction costs are apportioned to the debt liability and equity components in proportion to the allocation of proceeds. Nov 2017 Mar 2018 Jan 2019 Total $ $ $ $ Balance, June 30, 2018 637 190,891 — 191,528 Issued — — 460,610 460,610 Conversion option portion — — (169,228 ) (169,228 ) Financing fees — — (14,965 ) (14,965 ) Conversion of debt (640 ) (378 ) — (1,018 ) Interest paid (69 ) (11,466 ) — (11,535 ) Accretion 34 21,574 10,046 31,654 Accrued interest 38 11,473 10,886 22,397 Unrealized gain on foreign exchange — — (5,862 ) (5,862 ) Balance, June 30, 2019 — 212,094 291,487 503,581 Current portion — (212,094 ) (23,815 ) (235,909 ) Long-term portion — — 267,672 267,672 Balance, June 30, 2019 — 212,094 291,487 503,581 Conversion of debt — (219,614 ) — (219,614 ) Interest paid — (7,948 ) (27,789 ) (35,737 ) Accretion — 9,857 26,942 36,799 Accrued interest — 7,917 25,548 33,465 Principal repayment — (2,306 ) — (2,306 ) Unrealized gain on foreign exchange — — 10,850 10,850 Balance, June 30, 2020 — — 327,038 327,038 Current portion — — (32,110 ) (32,110 ) Long-term portion — — 294,928 294,928 (i) Represents $115.0 million principal amount of convertible debentures that were unsecured, bore interest at 6% per annum and mature on November 28, 2022. The principal amount of the debentures is convertible by the holder into common shares of the Company at $ 78.00 per share subject to a forced conversion if the VWAP of the Company’s common shares exceed $ 108.00 per share for 10 consecutive trading days. The convertible debenture was fully converted during the year ended June 30, 2019. (ii) On March 9, 2018, the Company completed a private placement of $230.0 million 2 -year unsecured convertible debentures (the ”March 2018 Debentures”). The debentures bore interest at 5% per annum, payable semi-annually. The debentures were convertible by the holder into common shares of the Company at a price of $ 156.60 per share subject to a forced conversion if the VWAP of the Company’s common shares exceeded $ 204.00 per share for 10 consecutive trading days. During the year ended June 30, 2019 , the Company issued 2,765 common shares on the partial conversion of $0.4 million principal amount of the debentures. In November 2019, the Company provided notice to all holders of the March 2018 Debentures of an option to voluntarily convert their debentures at a temporarily amended early conversion price of $39.40 (the “Amended Early Conversion Price”) calculated based on a 6% discount to the average daily VWAP of Aurora’s common shares on both the Canadian and U.S. stock exchanges. On November 25, 2019, $ 227.0 million principal amount, or approximately 99% , of the March 2018 Debentures were converted under the Amended Early Conversion Price into 5,761,260 common shares of Aurora. Debenture holders that elected to convert also received a total of $ 7.9 million of interest paid in cash which was comprised of: (i) $4.7 million of accrued and unpaid interest from the last interest payment date, being June 30, 2019, up to, but excluding, November 25, 2019, and (ii) $3.2 of million future unpaid interest from November 25, 2019, up to, but excluding, the date of maturity of the Debentures, being March 9, 2020. In accordance with IAS 32 - Financial Instruments: Presentation , the reduction of the conversion price to induce early conversion resulted in a loss of $ 172.3 million during the year ended June 30, 2020 ( Note 20 ). The loss is calculated as the difference between the fair value of the consideration the holders received on conversion under the revised terms and the fair value of the consideration the holders would have received under the original terms of the agreement. On March 6, 2020, the Company repaid the remaining principal balance of $ 2.3 million in cash. (iii) On January 24, 2019, the Company issued $460.6 million (US$ 345.0 million) in aggregate principal amount of Convertible Senior Notes due 2024 (“Senior Notes”) issued at par value. Holders may convert all or any portion of the Senior Notes at any time. The Senior Notes are unsecured, mature on February 28, 2024 and bear cash interest semi-annually at a rate of 5.5% per annum. The initial conversion rate for the Senior Notes is 11.53 common shares per US$ 1,000 principal amount of Senior Notes, equivalent to an initial conversion price of approximately US$ 86.72 per common share. On and after February 28, 2022 and prior to February 28, 2024, the Senior Notes are redeemable in whole or in part from time to time at the Company’s option at par plus accrued and unpaid interest, provided that the VWAP of the shares on the NYSE for at least 20 trading days, during any 30 consecutive trading day period ending immediately preceding the date on which the notice of redemption is given, is not less than 130% of the conversion price then in effect, which currently equates to $112.74 per share. On and after February 28, 2024, the Company has the option, upon not more than 60 nor less than 30 days prior notice, to satisfy its obligations to pay on redemption or maturity, the principal amount of the Senior Notes, in whole or in part, in cash or by delivering freely tradable shares. Any accrued and unpaid interest will be paid in cash. Where redemption is executed through the issuance of shares, payment will be satisfied by delivering for each $1,000 due, that number of freely tradable shares obtained by dividing $1,000 by the VWAP of the shares on the NYSE for the 20 consecutive trading days ending 10 trading days prior to the date fixed for redemption or maturity. Holders will also have the right to require Aurora to repurchase their Senior Notes upon the occurrence of certain customary events at a purchase price equal to 100% of the principal amount of the Senior Notes to be repurchased, plus accrued and unpaid interest. The Senior Notes and any common shares of Aurora issuable upon conversion of the Senior Notes have not been and will not be registered under the U.S. Securities Act of 1933, as amended, or any state securities laws, or qualified for distribution by prospectus in Canada, and may not be offered or sold in the United States absent registration or an applicable exemption from such registration requirements, or sold in Canada absent an exemption from the prospectus requirements of Canadian securities laws. In accordance with IFRS 9, the equity conversion option embedded in the Senior Notes was determined to be a derivative liability, which has been recognized separately at its fair value. Subsequent changes in the fair value of the equity conversion option will be recognized through profit and loss (i.e. FVTPL). The equity conversion option was classified as an option liability as it can be settled through the issuance of a variable number of shares, cash or a combination thereof, based on the exchange rate and or trading price at the time of settlement. The debt host has been recognized at its amortized cost of $ 276.4 million, which represents the remaining fair value allocated from total net proceeds received of $ 445.6 million (US $334.7 million ) after $ 169.2 million (US $ 126.8 million) was allocated to the derivative liability representing the equity conversion option. Management elected to capitalize transaction costs, which are directly attributable to the issuance of the Senior Notes. These transaction costs total $15.0 million and have been netted against the principal amount of the debt. As of June 30, 2020 , the conversion option had a fair value of $ 1.8 million ( June 30, 2019 – $177.4 million) and the Company recognized a $ 175.6 million unrealized gain on the derivative liability for the year ended June 30, 2020 (year ended June 30, 2019 – $ 8.2 million unrealized loss)( Note 20 ). The fair value of the conversion option was determined based on the Kynex valuation model with the following assumptions: share price of US $12.42 ( June 30, 2019 – US $93.84 ), volatility of 75% ( June 30, 2019 – 60% ), implied credit spread of 3,297 bps ( June 30, 2019 – 897 bps), and assumed stock borrow rate of 50% ( June 30, 2019 – 15% ). As of June 30, 2020 , the Company has accrued interest payable of $ 8.6 million ( June 30, 2019 - $10.9 million) on these Senior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t>
        </is>
      </c>
      <c r="B1" s="2" t="inlineStr">
        <is>
          <t>12 Months Ended</t>
        </is>
      </c>
    </row>
    <row r="2">
      <c r="B2" s="2" t="inlineStr">
        <is>
          <t>Jun. 30, 2020</t>
        </is>
      </c>
    </row>
    <row r="3">
      <c r="A3" s="3" t="inlineStr">
        <is>
          <t>Financial instruments [Abstract]</t>
        </is>
      </c>
    </row>
    <row r="4">
      <c r="A4" s="4" t="inlineStr">
        <is>
          <t>Loans and Borrowings</t>
        </is>
      </c>
      <c r="B4" s="4" t="inlineStr">
        <is>
          <t>Loans and Borrowings Accounting Policy Loans and borrowings are classified as other financial liabilities and are measured at fair value at initial recognition and subsequently at amortized cost. Transactions costs are deferred and amortized over the term of the liability. On July 1, 2019, the Company adopted IFRS 16: Leases (Note 2(i)(i)) which replaced IAS 17: Leases . As at June 30, 2020 , the Company had the following loans and borrowings: Note June 30, 2020 June 30, 2019 $ $ Term loan credit facilities 16(a) 113,921 139,900 Debentures 4 18 Lease liabilities 16(b) 90,284 1,326 Total loans and borrowings 204,209 141,244 Current portion (120,508 ) (13,758 ) Long-term portion 83,701 127,486 (a) Credit facilities The changes in the carrying value of current and non-current credit facilities are as follows: Term loan credit facilities Revolving credit facility $ $ Balance, June 30, 2018 10,637 — Additions 150,985 — Deferred financing fee (3,744 ) — Assumed on acquisition 6,003 — Gain on debt modification (1,886 ) — Accretion 5,760 — Interest payments (6,479 ) — Principal repayments (21,376 ) — Balance, June 30, 2019 139,900 — Current portion (13,398 ) — Long-term portion 126,502 — Balance, June 30, 2019 139,900 — Additions 64,394 22,000 Deferred financing fee (1,937 ) — Gain on debt modification (1,287 ) — Accretion 12,497 108 Interest payments (6,516 ) (108 ) Principal repayments (93,130 ) (22,000 ) Balance, June 30, 2020 113,921 — Current portion (113,921 ) — Long-term portion — — On August 29, 2018, the Company entered into a secured credit agreement (as amended, the “Credit Agreement”) with Bank of Montreal (“BMO”) and certain lenders to establish a credit facility (as amended, the “Credit Facility”). Under the original terms of the Credit Facility, we had access to an aggregate of $ 200.0 million in funds that are available through a $ 50.0 million revolving credit facility (“Facility A”) and a $ 150.0 million non-revolving facility (“Facility B”). On September 4, 2019, the Company executed an amendment and upsized its existing $ 200.0 million Credit Facility to $360.9 million (the “First Amended and Restated Credit Agreement”). The First Amended and Restated Credit Agreement consisted of an additional $160.9 million comprised of a $64.4 million non-revolving facility (“Facility C”), a $96.5 million non-revolving facility (“Facility D”) which represented capital committed for the construction of Aurora Sun, and an additional option to increase the amended credit facility by $39.1 million subject to certain customary terms and conditions. On March 25, 2020, the Company executed an amendment to the First Amended and Restated Credit Agreement (the “First Amendment to the First Amended and Restated Credit Agreement”) which reduces the overall borrowing capacity to $264.4 million by eliminating Facility D, as a result of the Company halting construction on Aurora Sun. In conjunction with the First Amendment to the First Amended and Restated Credit Agreement, the Company utilized its $ 45.0 million restricted cash collateral balance to repay and permanently reduce the outstanding term loan balance under Facility C. On March 27, 2020, the Company drew $ 22.0 million under Facility A which bears interest at a rate of 4.70% , based on a Canadian prime rate of 2.45% plus an applicable margin of 2.25% , payable monthly. During the year ended June 30, 2020, the Company repaid the $22.0 million principal drawn under Facility A plus any unpaid and accrued interest. Draws under Facility A are subject to a borrowing base limit determined based on certain eligible receivables less certain statutory payables. As at June 30, 2020, $ 41.6 million of total borrowing capacity remains undrawn under Facility A, of which $ 10.0 million is available to the Company. As of June 30, 2020 , the Company had a total of $ 1.4 million of letters of credit and no principal outstanding under Facility A, $ 113.8 million principal outstanding under Facility B, and $ 3.7 million principal outstanding under Facility C. In accordance with IFRS 9, the amounts outstanding under the amended Credit Facility were initially recorded at fair value and subsequently accounted for at amortized cost based on the effective interest rate. During the year ended June 30, 2020, the Company sold all of its shares in Alcanna for gross proceeds of $27.6 million Note 5(c) , of which $ 10.0 million was used to repay the principal outstanding under Facility C immediately and another $ 10.0 million was used to repay the principal outstanding under Facility C and Facility B on August 31, 2020. As of August 31, 2020, the Company’s Facility C had been fully repaid and canceled. Under the terms of the First Amended and Restated Credit Agreement, the Company is subject to certain customary financial and non-financial covenants and restrictions. The Credit Facility matures on August 29, 2021 and has a first ranking general security interest in the assets of Aurora and the loans can be repaid at any time without penalty at Aurora’s discretion. Interest and standby fees are accrued at variable rates based on the Company’s borrowing elections and certain financial metrics. Under the terms of the First Amended and Restated Credit Agreement and the First Amendment to the First Amended and Restated Credit Agreement, the Company can elect, at its sole discretion, to receive advances under Facility A, Facility B and Facility C through certain availment options, which includes prime rate loans and bankers’ acceptances with maturity dates up to six months that, at the discretion of the Company, roll over upon their maturities unless Aurora elects to convert the then outstanding principal into prime rate loans at any time before August 29, 2021. During the six months ended December 31, 2019, the Company rolled over its advances for Facility B and C using the bankers’ acceptances with 3-month maturity dates at an average rate of 5.33% (year ended June 30, 2019 - 5.22% ). Subsequent to December 31, 2019 , the Company elected to revert back to prime rate loans for Facility B and Facility C to take advantage of a lower interest rate of 4.70% . In accordance with IFRS 9, the loan conversions were determined to be a non-substantial modifications of the loan terms. As a result, the Company recognized gains of $1.3 million in the consolidated statement of comprehensive loss for the year ended June 30, 2020 ( year ended June 30, 2019 – $1.9 million), with a corresponding adjustment to the carrying value of the Credit Facility. The gains were determined based on the difference between the original contractual cash flows and the modified expected cash flows, which was discounted at the original effective interest rate. The First Amendment to the First Amended and Restated Credit Agreement reformulated the financial covenants governing the Credit Facility, and as of the execution of the First Amendment to the First Amended and Restated Credit Agreement, the Company was required meet the following financial covenants: • Total funded debt to shareholders’ equity is not to exceed 0.20 : 1 at any time. Total funded debt includes all obligations (except those noted below) which constitute debt and is calculated as the total principal outstanding under Facility A, Facility B, Facility C, the January 24, 2019 Senior Notes, total obligations under capital leases determined in accordance with IAS 17: Leases, and other obligations secured by Purchase-Money Security Interests, capitalized interest, the redemption price of any securities which are redeemable at the option of the holder, and any aggregate actual hedge liability. Total funded debt excludes accounts payable, payroll accruals, accruals in respect of normal business expenses and future income taxes; • Maintenance of a minimum $35.0 million unrestricted cash balance at any time. Unrestricted cash is defined as the amount of cash held in bank accounts of secured companies maintained by BMO that are not subject to any lien or any other restriction that would prevent the Company from using such cash for operating purposes in the ordinary course of business, less any outstanding principal drawn under Facility A; and • Achievement of quarterly minimum EBITDA thresholds beginning in the quarter ending September 30, 2020. For the purposes of this calculation, EBITDA is defined as the consolidated net income of the Company excluding the following: extraordinary or non-recurring income (expenses) and gains (losses), non‐cash gains (losses) (such as unrealized foreign exchange gains (losses)) and income of the unsecured subsidiaries (except to the extent that dividends in respect of such income have been paid in cash by such unsecured subsidiaries to a secured company); plus the following amounts (to the extent such amounts were deducted in determining such consolidated net income, and without duplication): (a) Interest, fees and expenses paid in connection with permitted funded debt; (b) income and capital taxes; (c) depreciation and amortization; (d) non‐cash charges and expenses such as unrealized foreign exchange losses and charges relating to the impairment of goodwill and other intangible assets; (e) non‐cash share‐based compensation; (f) extraordinary non-recurring expenses or losses to the extent approved by the lenders in writing; and (g) any other expenses approved in writing by the lenders in their discretion. The minimum thresholds were as follows: (i) for the fiscal quarter ended September 30,2020: $ 5.0 million; (ii) for the fiscal quarter ended December 31,2020: $ 5.0 million; (iii) for the fiscal quarter ended March 31, 2021: $ 16.0 million; (iv) for the fiscal quarter ended June 30, 2021: $ 25.0 million; and (v) for the twelve month fiscal period ending June 30, 2021: $ 51.0 million As of June 30, 2020 , the Company had a total funded debt to shareholders’ equity ratio of 0.25 :1 and an unrestricted cash balance of $143.9 million. As the Company exceeded its funded debt to shareholders’ equity covenant, all amounts outstanding under the Credit Facility were classified as a current liability in accordance with IAS 1 - Presentation of Financial Statements . On September 9, 2020, the Company executed an amendment to the First Amendment to the First Amended and Restated Credit Agreement (the “Second Amendment to the First Amended and Restated Credit Agreement”) which restructures existing financial covenants and retroactively applies to and remedies the Company’s covenant breach as at June 30, 2020. Under the Second Amendment to the First Amended and Restated Credit Agreement, the Company is required to meet the following financial covenants: • Total funded debt to shareholders’ equity is not to exceed 0.28 : 1 for the quarters ending June 30, 2020 and September 30, 2020, and shall be reduced to 0.25 : 1 for the quarter ending December 31, 2020 onwards. For the purposes of calculating the total funded debt to shareholders’ equity ratio, shareholders’ equity excludes the $172.3 million loss from the induced conversion of the March 2018 Debentures ( Note 15(ii) ); • Total senior funded debt to EBITDA is not to exceed 3.00 : 1 at June 30, 2021. Total senior funded debt is defined as total funded debt of the Aurora and its subsidiaries, other than subordinated debt and such convertible notes as agreed to be excluded by the Lenders; • Maintenance of a minimum $35.0 million unrestricted cash balance at any time; and • Achievement of quarterly minimum EBITDA thresholds as follows: (i) for the fiscal quarter ended September 30,2020: $(11.0) million; (ii) for the fiscal quarter ended December 31,2020: $4.0 million; (iii) for the fiscal quarter ended March 31, 2021: $10.0 million; (iv) for the fiscal quarter ended June 30, 2021: $17.0 million; and (v) for the twelve month fiscal period ending June 30, 2021: $20.0 million. Under the Second Amendment to the First Amended and Restated Credit Agreement effective September 9, 2020, the Company is in compliance with all amended and effective covenants. As this amendment was executed subsequent to June 30, 2020, the Company continues to classify the credit facilities as a current liability as at June 30, 2020 in accordance with IAS 1 - Presentation of Financial Statements . (b) Lease liabilities The following is a continuity schedule of lease liabilities: $ Balance, June 30, 2018 448 Lease additions 985 Assumed on acquisition 298 Lease payments (405 ) Balance, June 30, 2019 1,326 Current portion (360 ) Long-term portion 966 Balance, June 30, 2019 1,326 IFRS 16 transition (1) 95,464 Lease additions 9,465 Disposal of leases (2,123 ) Lease payments (13,468 ) Lease term reduction and other items (2) (6,108 ) Changes due to foreign exchange rates 185 Interest expense on lease liabilities 5,543 Balance, June 30, 2020 90,284 Current portion (6,587 ) Long-term portion 83,697 (1) Effective July 1, 2019, the Company adopted IFRS 16 Leases ( Note 2(i)(i) ). (2) As part of the Company’s restructuring activities ( Note 3 ), management re-assessed the likelihood of executing renewal options of its existing leases which resulted in a reduction of the assessed lease term of several of the Company’s leases. For the year ended June 30, 2020 , the Company recorded $ 5.5 million rent expense, of which $ 0.8 million, $ 4.7 million, and $ 0.04 million was attributed to short-term leases, variable leases, and low-value leas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Jun. 30, 2020</t>
        </is>
      </c>
    </row>
    <row r="3">
      <c r="A3" s="3" t="inlineStr">
        <is>
          <t>Share capital, reserves and other equity interest [Abstract]</t>
        </is>
      </c>
    </row>
    <row r="4">
      <c r="A4" s="4" t="inlineStr">
        <is>
          <t>Share Capital</t>
        </is>
      </c>
      <c r="B4" s="4" t="inlineStr">
        <is>
          <t>Share Capital (a) Authorized The authorized share capital of the Company is comprised of the following: (i) Unlimited number of common voting shares without par value. Each Common Share carries the right to attend and vote at all general meetings of shareholders. Holders of Common Shares are entitled to receive on a pro rata basis such dividends, if any, as and when declared by the Board at its discretion from funds legally available for the payment of dividends. Upon the liquidation, dissolution or winding up of the Company these holders are entitled to receive, on a pro rata basis, the net assets of the Company after payment of debts and other liabilities, in each case subject to the rights, privileges, restrictions and conditions attaching to any other series or class of shares ranking senior in priority to or on a pro rata basis with the holders of Common Shares with respect to dividends or liquidation. The Common Shares do not carry any pre-emptive, subscription, redemption or conversion rights, nor do they contain any sinking or purchase fund provisions. (ii) Unlimited number of Class “A” Shares each with a par value of $ 1.00 . Class A shares may be issued from time to time in one or more series, and the directors may fix from time to time, before such issue, the number of Class A shares of each series and the designation, rights and restrictions attached thereto including any voting rights, dividend rights, redemption, purchase or conversion rights, sinking fund or other provisions. The Class A shares rank in priority over Common Shares and any other shares ranking by their terms junior to the Class A shares as to dividends and return of capital upon liquidation, dissolution or winding up of the Company or any other return of capital or distribution of the assets of the Company. As at June 30, 2020 , no Class “A” Shares were issued and outstanding. (iii) Unlimited number of Class “B” Shares each with a par value of $ 5.00 . Class B shares may be issued from time to time in one or more series, and the directors may fix from time to time, before such issue, the number of Class B shares of each series and the designation, rights and privileges attached thereto including any voting rights, dividend rights, redemption, purchase or conversion rights, sinking fund or other provisions. The Class B shares rank in priority over Common Shares and any other shares ranking by their terms junior to the Class B shares as to dividends and return of capital upon liquidation, dissolution or winding up of the Company or any other return of capital or distribution of the assets of the Company. As at June 30, 2020 , no Class “B” Shares were issued and outstanding. (b) Issued and outstanding As described under Note 2(a) , on May 11, 2020, the Company completed a one-for-twelve (1:12) reverse share split of all of its issued and outstanding common shares. Shares reserved under the Company’s equity and incentive plans were adjusted to reflect the Share Consolidation. All current and prior period share and per share data presented below has been retroactively adjusted to reflect the Share Consolidation unless otherwise noted. On April 2, 2019, the Company filed a Shelf Prospectus and a corresponding Registration Statement with the SEC, which allows Aurora to make offerings of common shares, debt securities, subscription receipts, units, warrants or any combination thereof up to US $750.0 million during the 25-month period that the Shelf Prospectus is effective. In connection with the Shelf Prospectus, the Company also filed an ATM supplement which provides for US$ 400.0 million in common shares to be sold by registered dealers on behalf of Aurora in the United States at prevailing market prices at the time of sale. On April 16, 2020, the Company filed a second At-the-Market (“ATM”) supplement to its existing Shelf Prospectus which provides for an additional US$ 250.0 million in common shares to be sold by the executing sales agents at market prices, thus increasing the total available financing under the ATM from US$ 400.0 million to US$ 650.0 million while reducing the total available financing under the Shelf Prospectus to US$ 100.0 million. At June 30, 2020 , 115,228,811 common shares ( June 30, 2019 – 84,786,562 ) were issued and fully paid. (i) Shares for business combinations, asset acquisitions and strategic investments The Company issued the following shares for business combinations, asset acquisitions and investment in associates: Note Number of shares issued Share capital # $ Year ended June 30, 2020 Acquisition of Reliva 12(a)(i) 2,480,810 52,380 Acquisition of intangible asset 14 209,123 5,040 2,689,933 57,420 Year ended June 30, 2019 Acquisition of MedReleaf 12(b)(i) 30,843,353 2,568,634 Acquisition of Anandia 12(b)(ii) 1,059,707 78,588 Acquisition of Aurora Hemp Europe 12(b)(iii) 36,738 3,641 Acquisition of ICC 12(b)(iv) 2,658,722 255,237 Acquisition of Whistler 12(b)(v) 1,138,994 132,852 Acquisition of immaterial acquisitions 12(b)(vi) 22,376 2,101 Acquisition of intangible assets 14 113,864 9,841 Investment in EnWave 5(j) 70,049 10,000 35,943,803 3,060,894 (ii) Shares issued for earn-out payments During the year ended June 30, 2020 , the Company issued an aggregate of 614,513 common shares for milestone payments in connection with three acquisitions (June 30, 2019 - 20,311 common shares in connection with two acquisitions). (iii) Shares issued for equity financing During the year ended June 30, 2020 , the Company issued 21,009,339 common shares, under its At-the-Market (“ATM”) program ( Note 28(b) ) for gross proceeds of $ 585.1 million (US$ 435.5 million) at an average price of $27.85 per share (US $20.73 per share). The Company paid commissions of $ 11.7 million (US $8.7 million) for net proceeds of $573.4 million (US $426.8 million). (c) Share Purchase Warrants Each whole warrant entitles the holder to purchase one common share of the Company. A summary of warrants outstanding is as follows: Warrants Weighted average exercise price # $ Balance, June 30, 2018 595,215 45.72 Issued 1,574,626 110.76 Exercised (187,685 ) 63.60 Balance, June 30, 2019 1,982,156 95.76 Issued 90,495 31.46 Exercised (986 ) 73.79 Expired (992,918 ) 109.83 Balance, June 30, 2020 1,078,747 77.36 The following table summarizes the warrants that remain outstanding as at June 30, 2020 : Exercise Price ($) Expiry Date Warrants (#) 16.36 - 48.00 November 2, 2020 - May 29, 2025 550,555 112.46 - 116.09 August 9, 2023 to August 22, 2024 528,192 1,078,747 (d) Compensation Options Each compensation option entitles the holder to purchase one common share and one-half of one share purchase warrant of the Company. Each whole warrant is exercisable into one additional common share of the Company for a period of two years. A summary of the status of the compensation options outstanding is as follows: Compensation options Weighted average exercise price # $ Balance, June 30, 2018 300 55.52 Exercised (300 ) 55.52 Balance, June 30, 2019 and 20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Jun. 30, 2020</t>
        </is>
      </c>
    </row>
    <row r="3">
      <c r="A3" s="3" t="inlineStr">
        <is>
          <t>Share-based payment arrangements [Abstract]</t>
        </is>
      </c>
    </row>
    <row r="4">
      <c r="A4" s="4" t="inlineStr">
        <is>
          <t>Share-Based Compensation</t>
        </is>
      </c>
      <c r="B4" s="4" t="inlineStr">
        <is>
          <t>Share-Based Compensation Accounting Policy Stock Options Stock options issued to employees are measured at fair value at the grant date and are recognized as an expense over the relevant vesting periods with a corresponding credit to share reserves. Stock options issued to non-employees are measured at the fair value of goods or services received or the fair value of equity instruments issued, if it is determined that the fair value of the goods or services cannot be reliably measured. The fair value of non-employee stock options is recorded as an expense at the date the goods or services are received with a corresponding credit to share reserves. Depending on the complexity of the stock option terms, the fair value of options is calculated using either the Black-Scholes option pricing model or the Binomial model. When determining the fair value of stock options, management is required to make certain assumptions and estimates related to expected lives, volatility, risk-free rate, future dividend yields and estimated forfeitures at the initial grant date. The number of options expected to vest is reviewed and adjusted at the end of each reporting period such that the amount recognized for services received as consideration for the equity instruments granted shall be based on the number of equity instruments that eventually vest. Upon the exercise of stock options, proceeds received from stock option holders are recorded as an increase to share capital and the related share reserve is transferred to share capital. Restricted Share Units (“RSUs”) and Deferred Share Units (“DSUs”) RSUs are equity-settled share-based payments. RSUs are measured at their intrinsic fair value on the date of grant based on the closing price of the Company’s shares on the date prior to the grant, and is recognized as share-based compensation expense over the vesting period with a corresponding credit to share reserves. Under IFRS, the Company’s DSUs are classified as equity-settled share-based payment transactions as they are settled in either cash or common shares at the sole discretion of Aurora. As such, the DSUs are measured in the same manner as RSUs. The amount recognized for services received as consideration for the RSUs and DSUs granted is based on the number of equity instruments that eventually vest. Upon the release of RSUs and DSUs, the related share reserve is transferred to share capital. On September 25, 2017, the Board adopted a “rolling maximum” or “evergreen” stock option plan and a Restricted Share Unit Plan. Additionally, on October 5, 2018, the Board adopted a Directors Deferred Share Unit Plan (applicable to independent directors only). The Board of Directors may from time to time, in its discretion, and in accordance with the Toronto Stock Exchange requirements, grant to directors, officers, employees and consultants, non-transferable stock options, RSUs and DSUs. The maximum number of common shares issuable pursuant to all equity based compensation arrangements shall, at any time, not exceed 10 % of the issued and outstanding common shares of the Company. (a) Stock Options A summary of stock-options outstanding is as follows: Stock Options Weighted Average Exercise Price # $ Balance, June 30, 2018 2,346,343 64.32 Granted 4,897,993 97.44 Exercised (1) (1,202,242 ) 38.64 Forfeited (348,697 ) 100.92 Balance, June 30, 2019 5,693,397 95.88 Granted 1,232,796 54.27 Exercised (1) (103,828 ) 26.91 Expired (135,926 ) 51.72 Forfeited (937,936 ) 98.94 Balance, June 30, 2020 5,748,503 88.60 (1) The weighted average share price on the option exercise dates for the year ended June 30, 2020 was $ 78.08 ( year ended June 30, 2019 – $ 120.60 ). The following table summarizes the stock options that remain outstanding as at June 30, 2020 : Exercise Price ($) Expiry Date Weighted Average Remaining Life Options Outstanding (# ) Options Exercisable (#) 3.54 - 19.80 August 10, 2020 - June 24, 2025 2.61 96,383 72,949 21.72 - 83.88 August 9, 2020 - May 25, 2025 3.13 1,848,143 1,001,407 84.00 - 119.88 December 21, 2022 - September 19, 2024 3.35 1,441,674 598,656 120.00 - 131.52 November 8, 2023 - March 13, 2026 5.37 1,928,815 758,568 132.00 - 202.33 October 23, 2023 - May 28, 2024 3.36 433,488 216,549 3.95 5,748,503 2,648,129 During the year ended June 30, 2020 , the Company recorded aggregate share-based compensation expense of $ 43.7 million ( June 30, 2019 – $ 86.7 million) for all stock options granted and vested during the period. This expense is reflected in the share-based compensation line on the statement of comprehensive loss. Included in the $43.7 million share-based compensation expense for the year ended June 30, 2020 is $4.3 million (year ended June 30, 2019 – $16.7 million) related to 1,663,480 stock options granted in March 2019 to a strategic advisor. These stock options are exercisable at $ 124.08 per share over seven years and vest ratably over a four -year period on a quarterly basis, subject to accelerated vesting based on the occurrence of certain events. The Company has rebutted the presumption that the fair value of the services received can be estimated reliably due to the unique nature of the strategic advisor’s services. As such, in accordance with IFRS 2 for share-based payments granted to non-employees, the Company has measured the fair value of the options indirectly by reference to the fair value of the equity instruments granted. The Company will continue to fair value the unvested options at each period until they are fully vested. Stock options granted during the respective periods highlighted below were fair valued based on the following weighted average assumptions: Year ended June 30, 2020 Year ended June 30, 2019 Risk-free annual interest rate (1) 0.88 % 1.81 % Expected annual dividend yield 0 % 0 % Expected stock price volatility (2) 89.60 % 81.37 % Expected life of options (years) (3) 2.37 2.96 Forfeiture rate 12.54 % 4.17 % (1) The risk-free rate is based on Canada government bonds with a remaining term equal to the expected life of the options. (2) Volatility was estimated by using the average historical volatility of the Company. (3) The expected life in years represents the period of time that options granted are expected to be outstanding. The weighted average fair value of stock options granted during the year ended June 30, 2020 was $25.26 ( June 30, 2019 – $ 63.36 ) per option. (b) Restricted Share Units (“RSU”) and Deferred Share Units (“DSU”) Under the terms of the RSU plan, directors, officers, employees and consultants of the Company may be granted RSUs that are released as common shares upon completion of the vesting period. Each RSU gives the participant the right to receive one common share of the Company. The Company has reserved 833,333 common shares for issuance under this plan. Under the terms of the DSU plan, non-employee directors of the Company may be granted DSUs. Each participant is entitled to redeem their DSUs for period of 90 days following their termination date, being the date of the participant’s retirement or cessation of employment. The DSUs can be redeemed, at the Company’s sole discretion, for (i) cash; (ii) common shares issued from treasury; (iii) common shares purchased in the open market; or (iv) any combination of the foregoing. The number of DSUs outstanding pursuant to the plan shall not exceed 83,333 common shares. A summary of the RSUs and DSUs outstanding are as follows: RSUs and DSUs Weighted Average Issue Price of RSUs and DSUs # $ Balance, June 30, 2018 179,167 39.48 Issued 61,877 96.24 Vested, released and issued (61,849 ) 40.08 Forfeited (10,000 ) 50.04 Balance, June 30, 2019 169,195 59.28 Issued 266,640 37.82 Vested, released and issued (44,823 ) 50.58 Forfeited (14,716 ) 86.77 Balance, June 30, 2020 376,296 44.06 (1) As of June 30, 2020 , there were 360,098 RSUs and 16,198 DSUs outstanding ( June 30, 2019 - 166,778 RSUs and 2,417 DSUs). During the year ended June 30, 2020 , the Company recorded share-based compensation of $ 5.8 million ( year ended June 30, 2019 – $ 5.3 million) for RSUs and DSUs granted and vested during the period. This expense is included in the share-based compensation line on the statement of comprehensive loss. The weighted average fair value of RSUs and DSUs granted in the year ended June 30, 2020 was $ 37.82 ( year ended June 30, 2019 – $ 96.24 ). The following table summarizes the RSUs and DSUs that remain outstanding as at June 30, 2020 : Weighted Average Issue Price ($) Expiry Date Outstanding (#) Vested (#) 10.45 - 24.99 September 29, 2020 - February 10, 2025 209,322 23,516 25.00 - 88.67 August 3, 2021 - March 13, 2023 80,942 51,015 88.68 - 123.84 July 12, 2021 - January 15, 2023 86,032 27,025 376,296 101,5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0</t>
        </is>
      </c>
    </row>
    <row r="3">
      <c r="A3" s="3" t="inlineStr">
        <is>
          <t>Earnings per share [abstract]</t>
        </is>
      </c>
    </row>
    <row r="4">
      <c r="A4" s="4" t="inlineStr">
        <is>
          <t>Loss Per Share</t>
        </is>
      </c>
      <c r="B4" s="4" t="inlineStr">
        <is>
          <t>Loss Per Share Accounting Policy The Company calculates basic (loss) earnings per share by dividing net (loss) income by the weighted average number of common shares outstanding during the period. Diluted (loss) earnings per share is determined by adjusting profit or loss attributable to common shareholders and the weighted average number of common shares outstanding, for the effects of all dilutive potential common shares, which comprise convertible debentures, RSU, DSU, warrants and share options issued. The following is a reconciliation of basic and diluted loss per share: Year ended June 30, 2020 Year ended June 30, 2019 Net loss from continuing operations attributable to Aurora shareholders ($3,273,827 ) ($293,653 ) Net loss from discontinuing operations attributable to Aurora shareholders ($9,844 ) $144 Net loss attributable to Aurora shareholders ($3,283,671 ) ($293,509 ) Weighted average number of common shares outstanding 96,753,429 80,122,906 Continuing operations, basic and diluted loss per share ($33.84 ) ($3.66 ) Discontinued operations, basic and diluted loss per share ($0.10 ) $— Basic and diluted loss per share ($33.94 ) ($3.66 ) Diluted loss per share is the same as basic loss per share as the issuance of shares on the exercise of convertible debentures, RSU, DSU, warrants and share options is anti-dilutive. Refer to Note 30 for share issuances and potential share issuances subsequent to June 30, 2020 that may be dilutive, impacting the number of shares outstanding and the calculation of basic and dilutive los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sses) Gains</t>
        </is>
      </c>
      <c r="B1" s="2" t="inlineStr">
        <is>
          <t>12 Months Ended</t>
        </is>
      </c>
    </row>
    <row r="2">
      <c r="B2" s="2" t="inlineStr">
        <is>
          <t>Jun. 30, 2020</t>
        </is>
      </c>
    </row>
    <row r="3">
      <c r="A3" s="3" t="inlineStr">
        <is>
          <t>Analysis of income and expense [abstract]</t>
        </is>
      </c>
    </row>
    <row r="4">
      <c r="A4" s="4" t="inlineStr">
        <is>
          <t>Other (Losses) Gains</t>
        </is>
      </c>
      <c r="B4" s="4" t="inlineStr">
        <is>
          <t>Other (Losses) Gains Note June 30, 2020 June 30, 2019 $ $ Share of loss from investment in associates 7 (11,534 ) (9,573 ) Gain on deemed disposal of significant influence investment 5(c) 11,955 144,368 Loss on induced conversion of debenture 15(ii) (172,291 ) — Unrealized loss on derivative investments 6(b) (34,069 ) (14,866 ) Unrealized gain (loss) on derivative liability 15(iii) 175,568 (8,167 ) Unrealized gain (loss) on changes in contingent consideration fair value 27 2,357 (3,263 ) Gain on debt modification 16(a) 1,287 1,886 Gain on loss of control of subsidiary 500 412 Provision for minimum purchase commitments 24(b) (2,416 ) — Total other (losses) gains (28,643 ) 110,7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Cash Flow Information</t>
        </is>
      </c>
      <c r="B1" s="2" t="inlineStr">
        <is>
          <t>12 Months Ended</t>
        </is>
      </c>
    </row>
    <row r="2">
      <c r="B2" s="2" t="inlineStr">
        <is>
          <t>Jun. 30, 2020</t>
        </is>
      </c>
    </row>
    <row r="3">
      <c r="A3" s="3" t="inlineStr">
        <is>
          <t>Statement of cash flows, additional disclosures [Abstract]</t>
        </is>
      </c>
    </row>
    <row r="4">
      <c r="A4" s="4" t="inlineStr">
        <is>
          <t>Supplemental Cash Flow Information</t>
        </is>
      </c>
      <c r="B4" s="4" t="inlineStr">
        <is>
          <t>Supplemental Cash Flow Information The changes in non-cash working capital are as follows: June 30, 2020 June 30, 2019 $ $ Accounts receivable 55,459 (68,519 ) Biological assets (62,177 ) (41,858 ) Inventory 32,787 (8,558 ) Prepaid and other current assets 1,748 (11,029 ) Accounts payable and accrued liabilities (21,459 ) 100,573 Income taxes payable 3,369 (6,306 ) Deferred revenue 2,116 (1,588 ) Provisions (4,200 ) — Changes in operating assets and liabilities 7,643 (37,285 ) Additional supplementary cash flow information are as follows: June 30, 2020 June 30, 2019 $ $ Property, plant and equipment in accounts payable 7,867 41,646 Right-of-use-asset additions 9,386 — Capitalized borrowing costs 21,961 25,244 Interest paid 47,904 18,055 Interest received 2,516 4,9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0</t>
        </is>
      </c>
    </row>
    <row r="3">
      <c r="A3" s="3" t="inlineStr">
        <is>
          <t>Income taxes [Abstract]</t>
        </is>
      </c>
    </row>
    <row r="4">
      <c r="A4" s="4" t="inlineStr">
        <is>
          <t>Income Taxes</t>
        </is>
      </c>
      <c r="B4" s="4" t="inlineStr">
        <is>
          <t>Income Taxes Accounting Policy Tax expense recognized in profit or loss comprises the sum of current and deferred taxes not recognized in other comprehensive (loss) income or equity. Current tax assets and liabilities Current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at the end of the reporting period. Current tax assets arise when the amount paid for taxes exceeds the amount due for the current and prior periods. Deferred tax assets and liabilities Deferred taxes are calculated using the liability method on temporary differences between the carrying amounts of assets and liabilities and their respective tax bases. Deferred tax assets and liabilities are calculated, without discounting, at tax rates that are expected to apply to their respective periods of realization, provided they are enacted or substantively enacted at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equity, in which case the related deferred tax is also recognized in other comprehensive income or equity, respectively. Significant estimates are required in determining the Company’s provision for income taxes and uncertain tax positions. Some of these estimates are based on interpretations of existing tax laws or regulations. Various internal and external factors may have favorable or unfavorable effects on the Company’s future effective tax rate. These factors include, but are not limited to, changes in tax laws, regulations and/or rates, changing interpretations of existing tax laws or regulations, changes in estimates of prior years’ items, results of tax audits by tax authorities, future levels of research and development spending, changes in estimates related to repatriation of undistributed earnings of foreign subsidiaries, and changes in overall levels of pre-tax earnings. The realization of the Company’s deferred tax assets is primarily dependent on whether the Company is able to generate sufficient capital gains and taxable income prior to expiration of any loss carry forward balance. A valuation allowance is provided when it is more likely than not that a deferred tax asset will not be realized. The assessment of whether or not a valuation allowance is required often requires significant judgment with regard to management’s assessment of the long-range forecast of future taxable income and the evaluation of tax planning initiatives. Adjustments to the deferred tax valuation allowances are made to earnings in the period when such assessments are made. The Company records tax benefits for all years subject to examination based upon management’s evaluation of the facts, circumstances and information available at the reporting date. There is inherent uncertainty in quantifying income tax position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The net tax provision differs from that expected by applying the combined federal and provincial tax rates of 27.0% ( June 30, 2019 – 27.0% ) to loss before income tax for the following reasons: 2020 Restated Note 2(h) 2019 $ $ Loss from continuing operations before tax (3,383,896 ) (330,649 ) Combined federal and provincial rate 27.0 % 27.0 % Expected tax recovery from continuing operations (913,652 ) (89,275 ) Change in estimates from prior year (115 ) 2,984 Foreign exchange (373 ) — Non-deductible expenses 20,081 34,552 Non-deducible (non-taxable) portion of capital items 20,839 (11,344 ) Non-deducible loss on conversion of debt 46,598 — Goodwill and other impairment items 659,980 — Tax impact on divestitures (5,170 ) — Difference in statutory tax rate 17,414 (665 ) Effect of change in tax rates 711 3,793 Changes in deferred tax benefits not recognized 70,284 30,046 Income tax recovery from continuing operations (83,403 ) (29,909 ) (1) Excludes tax expense from discontinued operations of $0.5 million (2019 - $1.3 million recovery) and the tax expense from the loss on the sale of the discontinued operation of nil (2019 - nil ). These amounts are included in net loss (income) from discontinued operations, net of tax on the statement of comprehensive loss. Deferred taxes reflect the tax effects of temporary differences between the carrying amounts of asset and liabilities for financial reporting purposes and their tax values. Movements in deferred tax assets (liabilities) at June 30, 2020 and 2019 are comprised of the following: As of June 30, 2019 Discontinued operations Recovered through (charged to) earnings Recovered through Recovered through (charged to) equity As of June 30, 2020 $ $ $ $ $ $ Deferred tax assets Non-capital losses 44,303 (1,358 ) 82,761 81 — 125,787 Capital losses — — 501 — — 501 Finance costs 11,545 — (4,087 ) — 2,231 9,689 Investment tax credit 728 — (159 ) — — 569 Property, plant and equipment 13,701 401 (14,102 ) — — — Derivatives 37,462 — (37,042 ) — — 420 Leases — — 13,050 25 — 13,075 Others 9,470 — (9,470 ) — — Total deferred tax assets 117,209 (957 ) 31,452 106 2,231 150,041 Deferred tax liabilities Convertible debenture (47,089 ) — 11,599 — 1,703 (33,787 ) Marketable securities (6,141 ) — 4,916 624 601 — Investment in associates (4,409 ) — 4,409 — — — Derivatives — — — — — — Intangible assets (129,562 ) — 38,807 (197 ) — (90,952 ) Property, plant and equipment — — (7,100 ) (18 ) — (7,118 ) Inventory (11,665 ) — (3,007 ) — — (14,672 ) Biological assets (9,313 ) — 2,404 — — (6,909 ) Others — — (549 ) — — (549 ) Total deferred tax liabilities (208,179 ) — 51,479 409 2,304 (153,987 ) Net deferred tax assets (liabilities) (90,970 ) (957 ) 82,931 515 4,535 (3,946 ) Restated (Note 2(h)) As of June 30, 2018 Discontinued operations Deferred tax assets (liabilities) assumed from acquisition Recovered through (charged to) earnings Recovered through Recovered through (charged to) equity As of June 30, 2019 $ $ $ $ $ $ $ Deferred tax assets Non-capital losses 30,186 739 10,552 2,826 — — 44,303 Finance costs 7,888 — 4,710 (1,053 ) — — 11,545 Investment tax credit 593 — — 135 — — 728 Property, plant and equipment — — 7,835 5,866 — — 13,701 Derivatives — — — 37,462 — — 37,462 Others 658 (55 ) 90 8,777 — — 9,470 Total deferred tax assets 39,325 684 23,187 54,013 — — 117,209 Deferred tax liabilities Convertible debenture (10,905 ) — — (36,597 ) — 413 (47,089 ) Marketable securities (3,799 ) — — (20,145 ) 17,803 — (6,141 ) Investment in associates (10,313 ) — — 5,384 520 — (4,409 ) Derivatives (15,530 ) — — 15,530 — — — Intangible assets (44,433 ) — (93,201 ) 8,072 — — (129,562 ) Property, plant and equipment (1,738 ) (420 ) — 2,158 — — — Inventory (4,975 ) — (8,456 ) 1,766 — — (11,665 ) Biological assets (3,041 ) — — (6,272 ) — — (9,313 ) Total deferred tax liabilities (94,734 ) (420 ) (101,657 ) (30,104 ) 18,323 413 (208,179 ) Net deferred tax assets (liabilities) (55,409 ) 264 (78,470 ) 23,909 18,323 413 (90,970 ) Deferred tax assets not recognized in respect of deductible temporary differences, unused tax losses, and tax credits are as follows: 2020 2019 $ $ Non-capital losses carried forward 220,292 85,484 Investment in associates 33,629 87,704 Capital losses 131,295 — Fixed assets 154,523 — Intangible assets 3,668 — Marketable Securities 23,792 — Investment tax credits 5,034 — Derivatives 2,860 — Capital lease obligations 5,408 — Other 6,198 — 586,699 173,188 The Company has income tax loss carryforwards of approximately $ 595.7 million ( June 30, 2019 – $ 173.2 million) which are predominately from Canada and if unused, will expire between 2022 to 2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Abstract]</t>
        </is>
      </c>
    </row>
    <row r="4">
      <c r="A4" s="4" t="inlineStr">
        <is>
          <t>Related Party Transactions</t>
        </is>
      </c>
      <c r="B4" s="4" t="inlineStr">
        <is>
          <t>Related Party Transactions Accounting Policy The Company considers a person or entity as a related party if they are a member of key management personnel including their close relatives, an associate or joint venture, those having significant influence over the Company, as well as entities that are under common control or controlled by related parties. The Company’s key management personnel have the authority and responsibility for planning, directing and controlling the activities of the Company and consists of the Company’s executive management team and management directors. Compensation expense for key management personnel was as follows: Years ended June 30, 2020 2019 $ $ Short-term employment benefits (1) 8,118 7,446 Termination benefit 4,553 — Directors’ fees (2) 586 349 Share-based compensation (3) 20,628 20,132 Total management compensation (4) 33,885 27,927 (1) Short-term employment benefits include salaries, wages, bonuses and non-monetary benefits such as subsidized vehicle costs. Short-term employment benefits are measured at the exchange value, being the amounts agreed to by each party. (2) Includes meeting fees and committee chair fees. (3) Share-based compensation represent the contingent consideration, and the fair value of options, restricted share units, and deferred share units granted and vested to key management personnel and directors of the Company under the Company’s share-based compensation plans ( Note 18 ). (4) As of June 30, 2020, $3.8 million is payable or accrued for key management compensation (June 30, 2019 – $2.6 million). The following is a summary of the significant transactions with related parties: Years ended June 30, 2020 2019 $ $ Operational, administrative and service fees (1) — 6,696 Marketing fees (2) — 3,124 Production costs (3) 6,330 500 Services and advisory fees (4) 1,247 160 7,577 10,480 (1) Operational, administrative and service fees paid or accrued pursuant to a service agreement between CanvasRx and Canadian Cannabis Clinics (“CCC”). Aurora has an option to acquire CCC if CCC breaches the terms of the service agreement. (2) Marketing fees paid to Colour Creative Persuasion Inc., a company partially owned by a former officer of the Company. (3) Production costs incurred with (i) Capcium, a company where Aurora holds significant influence; and (ii) Iotron Industries Canada Inc. (“Iotron”), an associate of the Company’s joint venture company. Aurora does not have the authority or ability to exert power over either Capcium or Iotron’s financial and/or operating decisions (i.e. control). (4) Finders’, service and advisory fees paid to Belot Business Consulting Corp. (a company controlled by the former Chief Global Development Officer), Lola Ventures Inc. (a company controlled by the former CEO), and Superior Safety Codes (a company controlled by the former CEO and President). No fees will be paid to these entities in future periods. During the year ended June 30, 2020, the Company sold ALPS back to its former founding owner ( Note 11(b) ). The following amounts were receivable from (payable to) related parties: June 30, 2020 June 30, 2019 $ $ Loan receivable from joint venture (1) 3,242 — Production costs with investments in associates (2)(3) (1,365 ) — 1,877 — (1) Relates to the purchase of production equipment on behalf of the Company’s joint venture, Auralux Enterprises Ltd. The loan bears interest at 5% per annum, payable monthly. The loan is to be repaid in installments on an annual basis in an amount equal to 50% of the associate’s EBITDA. The unpaid balance of the loan matures 10 years from the funding date. (2) Production costs incurred with (i) Capcium Inc., who manufactures softgels for the Company and (ii) Iotron Industries Canada Inc. who provides cannabis processing services to the Company. Aurora has significant influence over Capcium Inc. Note 5(d) and is party to a common joint venture with Iotron Industries Canada Inc. Pursuant to a manufacturing agreement with Capcium Inc., the Company is contractually committed to purchase a minimum number of softgels during calendar 2020 and thereafter. If the Company fails to meet the required purchase minimum, then it is required to pay a penalty fee equal to the difference between the actual purchased quantity and the required purchase minimum multiplied by cost of the softgels. The Company is committed to purchase 42.7 million capsules in calendar 2020, and 20.0 million capsules per calendar year until December 31, 2026. The Company believes that it is more likely than not that the minimum quantity will not be met as of December 31, 2020 and as a result, the Company recognized a $ 0.9 million provision as of June 30, 2020 ( Note 24(b) ). Under a License Agreement with CTT Pharmaceutical Holdings Inc., a company where Aurora holds significant influence, the Company also has a commitment to pay royalties at a rate of 5% of gross sales of all products and licensed services under the agreement. (3) Amounts are due upon the issuance or receipt of invoices, are unsecured and non-interest bearing. These transactions are in the normal course of operations and are measured at the exchange value, being the amounts agreed to by the 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Jun. 30, 2020</t>
        </is>
      </c>
      <c r="C2" s="2" t="inlineStr">
        <is>
          <t>Jun. 30, 2019</t>
        </is>
      </c>
    </row>
    <row r="3">
      <c r="A3" s="3" t="inlineStr">
        <is>
          <t>Statement of comprehensive income [abstract]</t>
        </is>
      </c>
    </row>
    <row r="4">
      <c r="A4" s="4" t="inlineStr">
        <is>
          <t>Revenue from sale of goods</t>
        </is>
      </c>
      <c r="B4" s="6" t="n">
        <v>323201</v>
      </c>
      <c r="C4" s="6" t="n">
        <v>271105</v>
      </c>
    </row>
    <row r="5">
      <c r="A5" s="4" t="inlineStr">
        <is>
          <t>Revenue from provision of services</t>
        </is>
      </c>
      <c r="B5" s="5" t="n">
        <v>5002</v>
      </c>
      <c r="C5" s="5" t="n">
        <v>7589</v>
      </c>
    </row>
    <row r="6">
      <c r="A6" s="4" t="inlineStr">
        <is>
          <t>Excise taxes</t>
        </is>
      </c>
      <c r="B6" s="5" t="n">
        <v>-49297</v>
      </c>
      <c r="C6" s="5" t="n">
        <v>-33158</v>
      </c>
    </row>
    <row r="7">
      <c r="A7" s="4" t="inlineStr">
        <is>
          <t>Net revenue</t>
        </is>
      </c>
      <c r="B7" s="5" t="n">
        <v>278906</v>
      </c>
      <c r="C7" s="5" t="n">
        <v>245536</v>
      </c>
    </row>
    <row r="8">
      <c r="A8" s="4" t="inlineStr">
        <is>
          <t>Cost of sales</t>
        </is>
      </c>
      <c r="B8" s="5" t="n">
        <v>277234</v>
      </c>
      <c r="C8" s="5" t="n">
        <v>123778</v>
      </c>
    </row>
    <row r="9">
      <c r="A9" s="4" t="inlineStr">
        <is>
          <t>Gross profit before fair value adjustments</t>
        </is>
      </c>
      <c r="B9" s="5" t="n">
        <v>1672</v>
      </c>
      <c r="C9" s="5" t="n">
        <v>121758</v>
      </c>
    </row>
    <row r="10">
      <c r="A10" s="4" t="inlineStr">
        <is>
          <t>Changes in fair value of inventory sold</t>
        </is>
      </c>
      <c r="B10" s="5" t="n">
        <v>91825</v>
      </c>
      <c r="C10" s="5" t="n">
        <v>71821</v>
      </c>
    </row>
    <row r="11">
      <c r="A11" s="4" t="inlineStr">
        <is>
          <t>Unrealized gain on changes in fair value of biological assets</t>
        </is>
      </c>
      <c r="B11" s="5" t="n">
        <v>-56614</v>
      </c>
      <c r="C11" s="5" t="n">
        <v>-92503</v>
      </c>
    </row>
    <row r="12">
      <c r="A12" s="4" t="inlineStr">
        <is>
          <t>Gross (loss) profit</t>
        </is>
      </c>
      <c r="B12" s="5" t="n">
        <v>-33539</v>
      </c>
      <c r="C12" s="5" t="n">
        <v>142440</v>
      </c>
    </row>
    <row r="13">
      <c r="A13" s="3" t="inlineStr">
        <is>
          <t>Expense</t>
        </is>
      </c>
    </row>
    <row r="14">
      <c r="A14" s="4" t="inlineStr">
        <is>
          <t>General and administration</t>
        </is>
      </c>
      <c r="B14" s="5" t="n">
        <v>205276</v>
      </c>
      <c r="C14" s="5" t="n">
        <v>159069</v>
      </c>
    </row>
    <row r="15">
      <c r="A15" s="4" t="inlineStr">
        <is>
          <t>Sales and marketing</t>
        </is>
      </c>
      <c r="B15" s="5" t="n">
        <v>91271</v>
      </c>
      <c r="C15" s="5" t="n">
        <v>99272</v>
      </c>
    </row>
    <row r="16">
      <c r="A16" s="4" t="inlineStr">
        <is>
          <t>Acquisition costs</t>
        </is>
      </c>
      <c r="B16" s="5" t="n">
        <v>6493</v>
      </c>
      <c r="C16" s="5" t="n">
        <v>17217</v>
      </c>
    </row>
    <row r="17">
      <c r="A17" s="4" t="inlineStr">
        <is>
          <t>Research and development</t>
        </is>
      </c>
      <c r="B17" s="5" t="n">
        <v>26070</v>
      </c>
      <c r="C17" s="5" t="n">
        <v>14778</v>
      </c>
    </row>
    <row r="18">
      <c r="A18" s="4" t="inlineStr">
        <is>
          <t>Depreciation and amortization</t>
        </is>
      </c>
      <c r="B18" s="5" t="n">
        <v>68414</v>
      </c>
      <c r="C18" s="5" t="n">
        <v>63343</v>
      </c>
    </row>
    <row r="19">
      <c r="A19" s="4" t="inlineStr">
        <is>
          <t>Share-based compensation</t>
        </is>
      </c>
      <c r="B19" s="5" t="n">
        <v>59899</v>
      </c>
      <c r="C19" s="5" t="n">
        <v>107039</v>
      </c>
    </row>
    <row r="20">
      <c r="A20" s="4" t="inlineStr">
        <is>
          <t>Total</t>
        </is>
      </c>
      <c r="B20" s="5" t="n">
        <v>457423</v>
      </c>
      <c r="C20" s="5" t="n">
        <v>460718</v>
      </c>
    </row>
    <row r="21">
      <c r="A21" s="4" t="inlineStr">
        <is>
          <t>Loss from operations</t>
        </is>
      </c>
      <c r="B21" s="5" t="n">
        <v>-490962</v>
      </c>
      <c r="C21" s="5" t="n">
        <v>-318278</v>
      </c>
    </row>
    <row r="22">
      <c r="A22" s="3" t="inlineStr">
        <is>
          <t>Other (expense) income</t>
        </is>
      </c>
    </row>
    <row r="23">
      <c r="A23" s="4" t="inlineStr">
        <is>
          <t>Interest and other income</t>
        </is>
      </c>
      <c r="B23" s="5" t="n">
        <v>4990</v>
      </c>
      <c r="C23" s="5" t="n">
        <v>3679</v>
      </c>
    </row>
    <row r="24">
      <c r="A24" s="4" t="inlineStr">
        <is>
          <t>Finance and other costs</t>
        </is>
      </c>
      <c r="B24" s="5" t="n">
        <v>-77538</v>
      </c>
      <c r="C24" s="5" t="n">
        <v>-39409</v>
      </c>
    </row>
    <row r="25">
      <c r="A25" s="4" t="inlineStr">
        <is>
          <t>Foreign exchange (“FX”) loss</t>
        </is>
      </c>
      <c r="B25" s="5" t="n">
        <v>-12779</v>
      </c>
      <c r="C25" s="5" t="n">
        <v>-5147</v>
      </c>
    </row>
    <row r="26">
      <c r="A26" s="4" t="inlineStr">
        <is>
          <t>Other (losses) gains</t>
        </is>
      </c>
      <c r="B26" s="5" t="n">
        <v>-28643</v>
      </c>
      <c r="C26" s="5" t="n">
        <v>110797</v>
      </c>
    </row>
    <row r="27">
      <c r="A27" s="4" t="inlineStr">
        <is>
          <t>Restructuring charges</t>
        </is>
      </c>
      <c r="B27" s="5" t="n">
        <v>-1947</v>
      </c>
      <c r="C27" s="5" t="n">
        <v>0</v>
      </c>
    </row>
    <row r="28">
      <c r="A28" s="4" t="inlineStr">
        <is>
          <t>Impairment of property, plant and equipment</t>
        </is>
      </c>
      <c r="B28" s="5" t="n">
        <v>-157838</v>
      </c>
      <c r="C28" s="5" t="n">
        <v>0</v>
      </c>
    </row>
    <row r="29">
      <c r="A29" s="4" t="inlineStr">
        <is>
          <t>Impairment of investment in associates</t>
        </is>
      </c>
      <c r="B29" s="5" t="n">
        <v>-75035</v>
      </c>
      <c r="C29" s="5" t="n">
        <v>-73289</v>
      </c>
    </row>
    <row r="30">
      <c r="A30" s="4" t="inlineStr">
        <is>
          <t>Impairment of intangible assets and goodwill</t>
        </is>
      </c>
      <c r="B30" s="5" t="n">
        <v>-2544144</v>
      </c>
      <c r="C30" s="5" t="n">
        <v>-9002</v>
      </c>
    </row>
    <row r="31">
      <c r="A31" s="4" t="inlineStr">
        <is>
          <t>Total</t>
        </is>
      </c>
      <c r="B31" s="5" t="n">
        <v>-2892934</v>
      </c>
      <c r="C31" s="5" t="n">
        <v>-12371</v>
      </c>
    </row>
    <row r="32">
      <c r="A32" s="4" t="inlineStr">
        <is>
          <t>Loss from operations before taxes and discontinued operations</t>
        </is>
      </c>
      <c r="B32" s="5" t="n">
        <v>-3383896</v>
      </c>
      <c r="C32" s="5" t="n">
        <v>-330649</v>
      </c>
    </row>
    <row r="33">
      <c r="A33" s="3" t="inlineStr">
        <is>
          <t>Income tax recovery</t>
        </is>
      </c>
    </row>
    <row r="34">
      <c r="A34" s="4" t="inlineStr">
        <is>
          <t>Current</t>
        </is>
      </c>
      <c r="B34" s="5" t="n">
        <v>5100</v>
      </c>
      <c r="C34" s="5" t="n">
        <v>6000</v>
      </c>
    </row>
    <row r="35">
      <c r="A35" s="4" t="inlineStr">
        <is>
          <t>Deferred, net</t>
        </is>
      </c>
      <c r="B35" s="5" t="n">
        <v>78303</v>
      </c>
      <c r="C35" s="5" t="n">
        <v>23909</v>
      </c>
    </row>
    <row r="36">
      <c r="A36" s="4" t="inlineStr">
        <is>
          <t>Income tax recovery</t>
        </is>
      </c>
      <c r="B36" s="5" t="n">
        <v>83403</v>
      </c>
      <c r="C36" s="5" t="n">
        <v>29909</v>
      </c>
    </row>
    <row r="37">
      <c r="A37" s="4" t="inlineStr">
        <is>
          <t>Net loss from continuing operations</t>
        </is>
      </c>
      <c r="B37" s="5" t="n">
        <v>-3300493</v>
      </c>
      <c r="C37" s="5" t="n">
        <v>-300740</v>
      </c>
    </row>
    <row r="38">
      <c r="A38" s="4" t="inlineStr">
        <is>
          <t>Net loss (income) from discontinued operations, net of tax</t>
        </is>
      </c>
      <c r="B38" s="5" t="n">
        <v>-9844</v>
      </c>
      <c r="C38" s="5" t="n">
        <v>144</v>
      </c>
    </row>
    <row r="39">
      <c r="A39" s="4" t="inlineStr">
        <is>
          <t>Net loss</t>
        </is>
      </c>
      <c r="B39" s="5" t="n">
        <v>-3310337</v>
      </c>
      <c r="C39" s="5" t="n">
        <v>-300596</v>
      </c>
    </row>
    <row r="40">
      <c r="A40" s="3" t="inlineStr">
        <is>
          <t>Other comprehensive (loss) income (“OCI”) that will not be reclassified to net loss</t>
        </is>
      </c>
    </row>
    <row r="41">
      <c r="A41" s="4" t="inlineStr">
        <is>
          <t>Deferred tax recovery</t>
        </is>
      </c>
      <c r="B41" s="5" t="n">
        <v>624</v>
      </c>
      <c r="C41" s="5" t="n">
        <v>11948</v>
      </c>
    </row>
    <row r="42">
      <c r="A42" s="4" t="inlineStr">
        <is>
          <t>Unrealized losses on marketable securities</t>
        </is>
      </c>
      <c r="B42" s="5" t="n">
        <v>-43613</v>
      </c>
      <c r="C42" s="5" t="n">
        <v>-78837</v>
      </c>
    </row>
    <row r="43">
      <c r="A43" s="4" t="inlineStr">
        <is>
          <t>Total</t>
        </is>
      </c>
      <c r="B43" s="5" t="n">
        <v>-42989</v>
      </c>
      <c r="C43" s="5" t="n">
        <v>-66889</v>
      </c>
    </row>
    <row r="44">
      <c r="A44" s="3" t="inlineStr">
        <is>
          <t>Other comprehensive (loss) income that may be reclassified to net loss</t>
        </is>
      </c>
    </row>
    <row r="45">
      <c r="A45" s="4" t="inlineStr">
        <is>
          <t>Share of (loss) income from investment in associates</t>
        </is>
      </c>
      <c r="B45" s="5" t="n">
        <v>-379</v>
      </c>
      <c r="C45" s="5" t="n">
        <v>352</v>
      </c>
    </row>
    <row r="46">
      <c r="A46" s="4" t="inlineStr">
        <is>
          <t>Foreign currency translation loss</t>
        </is>
      </c>
      <c r="B46" s="5" t="n">
        <v>-5884</v>
      </c>
      <c r="C46" s="5" t="n">
        <v>-5629</v>
      </c>
    </row>
    <row r="47">
      <c r="A47" s="4" t="inlineStr">
        <is>
          <t>Total</t>
        </is>
      </c>
      <c r="B47" s="5" t="n">
        <v>-6263</v>
      </c>
      <c r="C47" s="5" t="n">
        <v>-5277</v>
      </c>
    </row>
    <row r="48">
      <c r="A48" s="4" t="inlineStr">
        <is>
          <t>Total other comprehensive loss</t>
        </is>
      </c>
      <c r="B48" s="5" t="n">
        <v>-49252</v>
      </c>
      <c r="C48" s="5" t="n">
        <v>-72166</v>
      </c>
    </row>
    <row r="49">
      <c r="A49" s="4" t="inlineStr">
        <is>
          <t>Comprehensive loss from continuing operations</t>
        </is>
      </c>
      <c r="B49" s="5" t="n">
        <v>-3349745</v>
      </c>
      <c r="C49" s="5" t="n">
        <v>-372906</v>
      </c>
    </row>
    <row r="50">
      <c r="A50" s="4" t="inlineStr">
        <is>
          <t>Comprehensive (loss) income from discontinued operations</t>
        </is>
      </c>
      <c r="B50" s="5" t="n">
        <v>-9844</v>
      </c>
      <c r="C50" s="5" t="n">
        <v>144</v>
      </c>
    </row>
    <row r="51">
      <c r="A51" s="4" t="inlineStr">
        <is>
          <t>Total comprehensive loss</t>
        </is>
      </c>
      <c r="B51" s="5" t="n">
        <v>-3359589</v>
      </c>
      <c r="C51" s="5" t="n">
        <v>-372762</v>
      </c>
    </row>
    <row r="52">
      <c r="A52" s="3" t="inlineStr">
        <is>
          <t>Net loss from continuing operations attributable to:</t>
        </is>
      </c>
    </row>
    <row r="53">
      <c r="A53" s="4" t="inlineStr">
        <is>
          <t>Aurora Cannabis Inc.</t>
        </is>
      </c>
      <c r="B53" s="5" t="n">
        <v>-3273827</v>
      </c>
      <c r="C53" s="5" t="n">
        <v>-293653</v>
      </c>
    </row>
    <row r="54">
      <c r="A54" s="4" t="inlineStr">
        <is>
          <t>Non-controlling interests</t>
        </is>
      </c>
      <c r="B54" s="5" t="n">
        <v>-26666</v>
      </c>
      <c r="C54" s="5" t="n">
        <v>-7087</v>
      </c>
    </row>
    <row r="55">
      <c r="A55" s="4" t="inlineStr">
        <is>
          <t>Net loss from discontinued operations attributable to Aurora Cannabis Inc.</t>
        </is>
      </c>
      <c r="B55" s="5" t="n">
        <v>-9844</v>
      </c>
      <c r="C55" s="5" t="n">
        <v>144</v>
      </c>
    </row>
    <row r="56">
      <c r="A56" s="4" t="inlineStr">
        <is>
          <t>Net loss from discontinued operations attributable to Non-controlling interests</t>
        </is>
      </c>
      <c r="B56" s="5" t="n">
        <v>0</v>
      </c>
      <c r="C56" s="5" t="n">
        <v>0</v>
      </c>
    </row>
    <row r="57">
      <c r="A57" s="3" t="inlineStr">
        <is>
          <t>Comprehensive loss attributable to:</t>
        </is>
      </c>
    </row>
    <row r="58">
      <c r="A58" s="4" t="inlineStr">
        <is>
          <t>Aurora Cannabis Inc.</t>
        </is>
      </c>
      <c r="B58" s="5" t="n">
        <v>-3330913</v>
      </c>
      <c r="C58" s="5" t="n">
        <v>-360332</v>
      </c>
    </row>
    <row r="59">
      <c r="A59" s="4" t="inlineStr">
        <is>
          <t>Non-controlling interests</t>
        </is>
      </c>
      <c r="B59" s="6" t="n">
        <v>-28676</v>
      </c>
      <c r="C59" s="6" t="n">
        <v>-12430</v>
      </c>
    </row>
    <row r="60">
      <c r="A60" s="3" t="inlineStr">
        <is>
          <t>Net loss per share - basic and diluted</t>
        </is>
      </c>
    </row>
    <row r="61">
      <c r="A61" s="4" t="inlineStr">
        <is>
          <t>Continuing operations (in CAD per share)</t>
        </is>
      </c>
      <c r="B61" s="7" t="n">
        <v>-33.84</v>
      </c>
      <c r="C61" s="7" t="n">
        <v>-3.66</v>
      </c>
    </row>
    <row r="62">
      <c r="A62" s="4" t="inlineStr">
        <is>
          <t>Discontinued operations (in CAD per share)</t>
        </is>
      </c>
      <c r="B62" s="8" t="n">
        <v>-0.1</v>
      </c>
      <c r="C62" s="5" t="n">
        <v>0</v>
      </c>
    </row>
    <row r="63">
      <c r="A63" s="4" t="inlineStr">
        <is>
          <t>Total operations (in CAD per share)</t>
        </is>
      </c>
      <c r="B63" s="7" t="n">
        <v>-33.94</v>
      </c>
      <c r="C63" s="7" t="n">
        <v>-3.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Jun. 30, 2020</t>
        </is>
      </c>
    </row>
    <row r="3">
      <c r="A3" s="3" t="inlineStr">
        <is>
          <t>Other provisions, contingent liabilities and contingent assets [Abstract]</t>
        </is>
      </c>
    </row>
    <row r="4">
      <c r="A4" s="4" t="inlineStr">
        <is>
          <t>Commitments and Contingencies</t>
        </is>
      </c>
      <c r="B4" s="4" t="inlineStr">
        <is>
          <t>Restructuring Provision Accounting Policy A restructuring provision is recognized when the Company has developed a detailed formal plan for the restructuring and has raised a valid expectation that it will carry out the restructuring by starting to implement the plan or announcing its main features to those individuals who are affected by it. The measurement of a restructuring provision includes only the direct expenditures arising from the restructuring, which reflect amounts that are both necessarily entailed by the restructuring and not associated with the ongoing activities of the entity. As described in Note 1 , during the year ended June 30, 2020, the Company initiated a plan to close operations at certain production facilities in order to focus on production and manufacturing at the Company’s larger scale facilities. Additionally, the Company reduced the number of corporate and production level employees across the organization in an effort to reduce spending. The Company recorded restructuring charges of $ 1.9 million for the year ended June 30, 2020 relating to workforce reductions. The provisions for restructuring and other charges represent the present value of the best estimate of the future outflow of economic benefits that will be required to settle the expected liabilities and may vary as a result of new events affecting the severances that will need to be paid. Total $ Initial recognition 1,947 Payments (1,390 ) Balance at June 30, 2020 557 Commitments and Contingencies (a) Claims and Litigation From time to time, the Company and/or its subsidiaries may become defendants in legal actions and the Company intends to take appropriate action with respect to any such legal actions, including by defending itself against such legal claims as necessary. Other than the claims described below, as of the date of this report, Aurora is not aware of any other material or significant claims against the Company. On October 3, 2018, a claim was commenced against the Company regarding the failure to supply product under a recently acquired subsidiary’s supply agreement. The plaintiff was seeking specific performance of the supply agreement and damages for breach of contract for approximately $ 22.0 million (€ 14.7 million) plus legal costs. In accordance with the terms of the agreement, the Company had terminated the contract due to a breach by the plaintiff. As of June 30, 2020 , the Company fully settled this claim for $ 0.2 million. In connection with the acquisition of MedReleaf, the Company assumed a contingent liability associated with a formerly terminated MedReleaf employee. The claimant has sought performance under the terms of his employment agreement related to a severance obligation. The Company recognized a provision of $ 4.2 million as part of the purchase price allocation in the prior year and the amount was fully settled during the year ended June 30, 2020 . The Company and certain of its current and former directors and officers are subject to a purported class action proceeding in the United States District Court for the District of New Jersey on behalf of persons or entities who purchased, or otherwise acquired, publicly traded Aurora securities between October 23, 2018 and January 6, 2020. The complaints allege, inter alia, that we and certain of our current and former officers and directors violated the federal securities laws by making false or misleading statements, including that the defendants materially overstated the demand and potential market for our consumer cannabis products; that our ability to sell products had been materially impaired by extraordinary market oversupply, that our spending growth and capital commitments were slated to exceed our revenue growth; that we had violated German law mandating that companies receive special permission to distribute medical products exposed to regulated irradiation techniques, and that the foregoing, among others, had negatively impacted the Company’s business, operations, and prospects and impaired the Company’s ability to achieve profitability. A lead plaintiff has been appointed and an amended complaint was filed and served on September 21, 2020. We dispute the allegations in the complaints and intend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e matters described above. As such, no provision has been recognized as at June 30, 2020 . The Company and its subsidiary, Aurora Cannabis Enterprises Inc., have been named in a purported class action proceeding in the Province of Alberta in relation to the alleged mislabeling of cannabis products with inaccurate THC/CBD content. The class action involves a number of other parties including Aleafia Health Inc., Hexo Corp, Tilray Canada Ltd., among others, and alleges that upon laboratory testing, certain cannabis products were found to have lower THC potency than the labeled amount, suggesting, among other things, that plastic containers may be leeching cannabinoids. We dispute the allegations and intend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e matter described above. As such, no provision has been recognized as at June 30, 2020 . A claim was commenced on June 15, 2020 against Aurora and a former officer alleging a claim of breach of obligations under a term sheet, with the plaintiff seeking $18.0 million in damages. The Company believes the action to be without merit and intends to defend this claim. Due to the uncertainty of the timing and the amount of estimated future cash outflows relating to this claim, no provision has been recognized as of June 30, 2020. A claim was commenced on June 17, 2020 against Aurora by a former consultant of MedReleaf regarding stock options that were believed by the plaintiff to be granted prior to MedReleaf’s IPO. These options were not on the records of MedReleaf at the time of due diligence or acquisition and, as such, no options were granted on closing of the acquisition. The amount being claimed is not specified. The Company believes the action to be without merit and intends to defend this claim. On August 10, 2020, a purported class action lawsuit was filed against Aurora and certain executive officers in the Province of Alberta on behalf of persons or entities who purchase, or otherwise acquired, publicly traded Aurora securities and suffered losses as a result of Aurora releasing statements containing misrepresentations during the period of September 11, 2019 and December 21, 2019. We dispute the allegations and intend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e matter described above. As such, no provision has been recognized as at June 30, 2020 . We are subject to litigation and similar claims in the ordinary course of business, including claims related to employment, human resources, product liability and commercial disputes. We have received notice of, or are aware of, certain possible claims against us where the magnitude of such claims is negligible or it is not currently possible for us to predict the outcome of such claims, possible claims and lawsuits due to various factors including: the preliminary nature of some claims; an incomplete factual record; and the unpredictable nature of opposing parties and their demands. Management is of the opinion, based upon legal assessments and information presently available, that it is unlikely that any of these claims would result in liability to the Company, to the extent non provided for through insurance or otherwise, would have a material effect on our consolidated financial statements, other than the claims described above. (b) Commitments (i) Pursuant to a manufacturing agreement, the Company is contractually committed to purchase a minimum number of softgels during calendar 2020. If the Company fails to meet the required purchase minimum, then it is required to pay a penalty fee equal to the difference between the actual purchased quantity and the required purchase minimum multiplied by cost of the softgels. As of June 30, 2020 , the Company believes that it is more likely than not that the minimum quantity will not be met as of December 31, 2020. As a result, the Company has recognized a provision of $ 0.9 million as of June 30, 2020 . (ii) The Company has various lease commitments related to various office space, production equipment, vehicles, facilities and warehouses expiring between April 2020 and June 2033. The Company has certain leases with optional renewal terms that the Company may exercise at its option. The Company also has an option to purchase lands located in Cremona, Alberta which are currently being leased. (iii) In connection with the acquisition of MedReleaf, the Company has an obligation to purchase $ 3.0 million of intangible assets on December 8, 2020 through the issuance of common shares contingent on the seller meeting specified revenue targets. In addition to lease liability commitments disclosed in Note 28(b) , the Company has the following future capital commitments, purchase commitments and license and sponsorship fee payments, which are due in the next five years and thereafter: $ Next 12 months 24,132 Over 1 year to 2 years 24,701 Over 2 years to 3 years 25,891 Over 3 years to 4 years 26,950 Over 4 years to 5 years 28,062 Thereafter 42,239 171,9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Jun. 30, 2020</t>
        </is>
      </c>
    </row>
    <row r="3">
      <c r="A3" s="3" t="inlineStr">
        <is>
          <t>Revenue from contracts with customers [Abstract]</t>
        </is>
      </c>
    </row>
    <row r="4">
      <c r="A4" s="4" t="inlineStr">
        <is>
          <t>Revenue</t>
        </is>
      </c>
      <c r="B4" s="4" t="inlineStr">
        <is>
          <t>Revenue Accounting Policy The Company generates revenue primarily from the sale of cannabis, cannabis related products and provision of service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from the sale of cannabis is generally recognized when control over the goods has been transferred to the customer. Payment for medical sales is typically due prior to shipment. Payment for wholesale transactions is due within a specified time period as permitted by the underlying agreement and the Company’s credit policy upon the transfer of goods to the customer. The Company generally satisfies its performance obligation and transfers control to the customer upon delivery and acceptance by the customer. Revenue is recorded at the estimated amount of consideration to which the Company expects to be entitled. For bill-and-hold arrangements, revenue is recognized before delivery but only upon transfer of control of the good to the customer. Control is transferred to the customer when the substance of the bill-and-hold arrangement is substantive, the Company cannot sell the goods to another customer, the goods can be identified separately and are ready for physical transfer to the customer. Service revenues, including patient referral and construction consulting services, are recognized over a period of time as performance obligations are completed. Payment of the transaction price for patient counselling is typically due prior to the services being rendered and therefore, the transaction price is recognized as a contract liability, or deferred revenue, when payment is received. Contract liabilities are subsequently recognized into revenue as or when the Company fulfills its performance obligation. Payment of the transaction price for design, engineering and construction consulting services are typically due upon completion of the performance-related milestone. Effective October 17, 2018, Canada Revenue Agency (“CRA”) began levying an excise tax on the sale of medical and consumer cannabis products. The Company becomes liable for these excise duties when cannabis products are delivered to the customer. The excise taxes payable is the higher of (i) a flat-rate duty which is imposed when a cannabis product is packaged, and (ii) an ad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Where the excise tax has been billed to customers, the Company has reflected the excise tax as part of revenue in accordance with IFRS 15. Net revenue from sale of goods, as presented on the consolidated statements of comprehensive (loss) income, represents revenue from the sale of goods less applicable excise taxes. Given that the excise tax payable/paid to CRA cannot be reclaimed and is not always billed to customers, the Company recognizes that the excise tax is an operating cost that affects gross margin to the extent that it is not recovered from its customers. For certain sale of goods in which the Company earns a manufacturing fee, the Company records net revenue as an agent on the basis that the Company does not control pricing or bear inventory or credit risk. The Company generates revenue from the transfer of goods and services over time and at a point-in-time from the revenue streams below. Net revenue from sale of goods is reflected net of actual returns and estimated variable consideration for future returns and price adjustments of $15.3 million for the year ended June 30, 2020 (year ended June 30, 2019 - nil ), respectively. The estimated variable consideration is based on historical experience and management’s expectation of future returns and price adjustments. As of June 30, 2020 , the return liability for the estimated variable revenue consideration was $2.1 million ( June 30, 2019 - nil ) and is included in deferred revenue on the consolidated statements of financial position. Year Ended June 30, 2020 Point-in-time Over-time Total $ $ $ Cannabis Revenue from sale of goods 322,112 — 322,112 Revenue from provision of services — 5,002 5,002 Other Revenue from sale of goods 1,089 — 1,089 Excise taxes (49,297 ) — (49,297 ) Net Revenue 273,904 5,002 278,906 Year Ended June 30, 2019 Point-in-time Over-time Total $ $ $ Cannabis Revenue from sale of goods 268,592 — 268,592 Revenue from provision of services — 7,589 7,589 Other Revenue from sale of goods 2,513 — 2,513 Excise taxes (33,158 ) — (33,158 ) Net Revenue 237,947 7,589 245,5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Jun. 30, 2020</t>
        </is>
      </c>
    </row>
    <row r="3">
      <c r="A3" s="3" t="inlineStr">
        <is>
          <t>Operating segments [Abstract]</t>
        </is>
      </c>
    </row>
    <row r="4">
      <c r="A4" s="4" t="inlineStr">
        <is>
          <t>Segmented Information</t>
        </is>
      </c>
      <c r="B4" s="4" t="inlineStr">
        <is>
          <t>Segmented Information Accounting Policy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hief operating decision maker (“CODM”) for the purposes of resource allocation decisions and assessing its performance. Reportable segments are Operating segments whose revenues or profit/loss or total assets exceed ten percent or more of those of the combined entity. Key measures used by the CODM to assess performance and make resource allocation decisions include revenues, gross profit and net (loss) income. The Company’s operating results are divided into two reportable segments plus corporate. The two reportable segments are (i) Cannabis; and (ii) Horizontally Integrated Businesses. The Company primarily operates in the Cannabis segment which includes support services such as patient counselling services and analytical testing services. Operating Segments Cannabis (3) Horizontally Integrated Businesses (2) Corporate (1) Total $ $ $ $ Year ended June 30, 2020 Net revenue 277,817 1,089 — 278,906 Gross profit (loss) (33,601 ) 62 — (33,539 ) Net loss before taxes and discontinued operations (3,153,763 ) 3,988 (234,121 ) (3,383,896 ) Year ended June 30, 2019 Net revenue 243,023 2,513 — 245,536 Gross profit (loss) 145,535 (1,556 ) (1,539 ) 142,440 Net loss before taxes and discontinued operations (190,425 ) (7,326 ) (132,898 ) (330,649 ) (1) Net (loss) income under the Corporate allocation includes fair value gains and losses from investments in marketable securities, derivatives and investment in associates. Corporate and administrative expenditures such as regulatory fees, share based compensation and financing expenditures relating to debt issuances are also included under Corporate. (2) During the year ended June 30, 2020 , the Company sold B.C. Northern Lights Enterprises Ltd. (“BCNL”) and sold certain assets of Urban Cultivator Inc (“UCI”). The remaining UCI operations were wound down as of June 30, 2020 . Both BCNL and UCI represent the indoor cultivator CGU which forms the horizontally integrated businesses segment. (3) During the year ended June 30, 2020, ALPS ceased being included in the Cannabis segment of the Company following reclassification into discontinued operations ( Note 11(b) ). Geographical Segments Canada (1) European Union Other Total $ $ $ $ Non-current assets other than financial instruments and deferred tax assets As at June 30, 2020 2,139,765 81,927 95,830 2,317,522 As at June 30, 2019 4,442,849 82,922 226,483 4,752,254 Year ended June 30, 2020 Net revenue 255,278 21,527 2,101 278,906 Gross profit (loss) (37,153 ) 5,572 (1,958 ) (33,539 ) Year ended June 30, 2019 Net revenue 230,279 11,789 3,468 245,536 Gross profit 135,570 8,268 (1,398 ) 142,440 (1) During the year ended June 30, 2020, ALPS ceased being included in the Canadian geographical segment of the Company following reclassification into discontinued operations ( Note 11(b) ). Included in net revenue arising from the cannabis operating segment is $ 34.8 million from Customer A, $ 33.8 million from Customer B, $ 32.6 million from Customer C, and $ 26.9 million from Customer D. Customers A through D each contributed 10 per cent or more to the Company’s net revenue for the year ended June 30, 2020 (year ended June 30, 2019 - Customer B $ 31.9 million, Customer D $ 29.1 million and Customer A $ 26.7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0</t>
        </is>
      </c>
    </row>
    <row r="3">
      <c r="A3" s="3" t="inlineStr">
        <is>
          <t>Fair value measurement [Abstract]</t>
        </is>
      </c>
    </row>
    <row r="4">
      <c r="A4" s="4" t="inlineStr">
        <is>
          <t>Fair Value of Financial Instruments</t>
        </is>
      </c>
      <c r="B4" s="4" t="inlineStr">
        <is>
          <t>Fair Value of Financial Instruments Accounting Policy Fair Value Hierarchy Financial instruments recorded at fair value are classified using a hierarchy that categorizes into three levels the inputs to valuation techniques used to measure fair value.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notably marketable securities,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Financial instruments are measured either at fair value or at amortized cost. The table below lists the valuation methods used to determine fair value of each financial instrument. Fair Value Method Financial Instruments Measured at Fair Value Marketable securities Closing market price of common shares as of the measurement date (Level 1) Derivatives Closing market price (Level 1) or Black-Scholes, Binomial, Monte-Carlo &amp; FINCAD valuation model (Level 2 or 3) Contingent consideration payable Discounted cash flow model (Level 3) Derivative liability Kynex valuation model (Level 2) Financial Instruments Measured at Amortized Cost Cash and cash equivalents, restricted cash, accounts receivable, loans receivable Carrying amount (approximates fair value due to short-term nature) Accounts payable and accrued liabilities Carrying amount (approximates fair value due to short-term nature) Convertible debentures, loans and borrowings Carrying value discounted at the effective interest rate which approximates fair value The carrying values of the financial instruments at June 30, 2020 are summarized in the following table: Amortized cost FVTPL Designated FVTOCI Total $ $ $ $ Financial Assets Cash and cash equivalents 162,179 — — 162,179 Restricted cash — — — — Accounts receivable, excluding sales taxes receivable 48,198 — — 48,198 Marketable securities — — 7,066 7,066 Derivatives — 53,582 — 53,582 Loans receivable 3,643 — — 3,643 Financial Liabilities Accounts payable and accrued liabilities 95,574 — — 95,574 Convertible debentures (1) 327,038 — — 327,038 Contingent consideration payable — 19,604 — 19,604 Loans and borrowings 204,209 — — 204,209 Derivative liability — 1,827 — 1,827 (1) The fair value of convertible notes includes both the debt and equity components. The following is a summary of financial instruments measured at fair value segregated based on the various levels of inputs: Level 1 Level 2 Level 3 Total $ $ $ $ As of June 30, 2020 Marketable securities 6,066 — 1,000 7,066 Derivative assets — 37,480 16,102 53,582 Contingent consideration payable — — 19,604 19,604 Derivative liability — 1,827 — 1,827 As of June 30, 2019 Marketable securities 142,248 — 1,000 143,248 Derivative assets — 64,001 22,408 86,409 Contingent consideration payable — — 28,137 28,137 Derivative liability — 177,395 — 177,395 There have been no transfers between fair value categories during period. The following is a continuity schedule of contingent consideration payable: BCNL UCI CanvasRx H2 Whistler Reliva Immaterial transactions Total $ $ $ $ $ $ $ Balance, June 30, 2018 1,242 5,884 14,207 — — — 21,333 Additions — — — 24,395 — 383 24,778 Unrealized loss from changes in fair value 458 261 2,060 376 — 108 3,263 Payments (1,700 ) (4,160 ) (15,036 ) — — (341 ) (21,237 ) Balance, June 30, 2019 — 1,985 1,231 24,771 — 150 28,137 Additions — — — — 688 — 688 Unrealized loss from changes in fair value — 8 (49 ) (2,316 ) — — (2,357 ) Payments — (1,993 ) (1,182 ) (3,689 ) — — (6,864 ) Balance, June 30, 2020 — — — 18,766 688 150 19,604 The Company’s contingent consideration payable is measured at fair value based on unobservable inputs and is considered a Level 3 financial instrument. The determination of the fair value of these liabilities is primarily driven by the Company’s expectations of the respective subsidiaries achieving certain milestones. The expected milestones were assigned probabilities and the expected related cash flows were discounted to derive the fair value of the contingent consideration. At June 30, 2020 , the weighted average probability of achieving all milestones was estimated to be 32% ( June 30, 2019 - 100% ) and the discount rates were estimated to be 1.38% (June 30, 2019 - range between 4.86% and 22.76% ). If the probabilities of achieving the milestones decreased by 10 %, the estimated fair value of the contingent consideration would decrease by approximately $ 1.9 million ( June 30, 2019 - $ 2.8 million). If the discount rates increased or decreased by 5 %, the estimated fair value of contingent consideration would increase or decrease by approximately $ 0.2 million ( June 30, 2019 - $ 0.3 million). If the expected timing of the achievement is delayed by six months, the estimated fair value of contingent consideration would decrease by approximately $ 0.1 million ( June 30, 2019 - $ 0.4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t>
        </is>
      </c>
      <c r="B1" s="2" t="inlineStr">
        <is>
          <t>12 Months Ended</t>
        </is>
      </c>
    </row>
    <row r="2">
      <c r="B2" s="2" t="inlineStr">
        <is>
          <t>Jun. 30, 2020</t>
        </is>
      </c>
    </row>
    <row r="3">
      <c r="A3" s="3" t="inlineStr">
        <is>
          <t>Disclosure of nature and extent of risks arising from financial instruments [abstract]</t>
        </is>
      </c>
    </row>
    <row r="4">
      <c r="A4" s="4" t="inlineStr">
        <is>
          <t>Financial Instruments Risk</t>
        </is>
      </c>
      <c r="B4" s="4" t="inlineStr">
        <is>
          <t>Financial Instruments Risk The Company is exposed to a variety of financial instrument related risks. The Board mitigates these risks by assessing, monitoring and approving the Company’s risk management processes. (a) Credit risk Credit risk is the risk of a potential loss to the Company if a customer or third party to a financial instrument fails to meet its contractual obligations. The Company is moderately exposed to credit risk from its cash and cash equivalents, accounts receivable and loans receivable. The risk exposure is limited to their carrying amounts reflected on the statement of financial position. The risk for cash and cash equivalents is mitigated by holding these instruments with highly rated Canadian financial institutions. As the Company does not invest in asset-backed deposits or investments, it does not expect any credit losses. The Company periodically assesses the quality of its investments and is satisfied with the credit rating of the financial institutions and the investment grade of its GICs. The Company mitigates the credit risk associated with the loans receivable by managing and monitoring the underlying business relationship. Accounts receivable primarily consist of trade accounts receivable, sales tax receivable and interest receivable. The Company provides credit to certain customers in the normal course of business and has established credit evaluation and monitoring processes to mitigate credit risk. Credit risk is generally limited for receivables from government bodies, which generally have low default risk, and medical sales direct to patients, where payment is required prior to the delivery of goods. Credit risk for non-government wholesale customers is assessed on a case-by-case basis and a provision is recorded where required. As of June 30, 2020 , $2.2 million of accounts receivable are from non-government wholesale customers ( June 30, 2019 - $ 25.1 million) . As of June 30, 2020 , the Company recognized a $1.7 million provision for expected credit losses ( June 30, 2019 - $ 3.1 million) . The Company’s aging of trade receivables was as follows: June 30, 2020 June 30, 2019 $ $ 0 – 60 days 34,167 49,452 61+ days 11,032 34,425 45,199 83,877 (b) Liquidity risk The composition of the Company’s accounts payable and accrued liabilities was as follows: June 30, 2020 June 30, 2019 $ $ Trade payables 19,706 38,671 Accrued liabilities 42,910 79,933 Payroll liabilities 23,752 17,727 Excise tax payable 6,770 10,040 Other payables 2,436 6,513 95,574 152,884 In addition to the commitments outlined in Note 24 , the Company has the following gross contractual obligations as at June 30, 2020 , which are expected to be payable in the following respective periods: Total ≤1 year Over 1 year – 3 years Over 3 years – 5 years &gt; 5 years $ $ $ $ $ Accounts payable and accrued liabilities 95,574 95,574 — — — Convertible notes and interest (1)(2) 571,439 25,760 51,521 494,158 — Lease liabilities (2) 171,868 11,243 32,643 27,468 100,514 Loans and borrowings excluding lease liabilities (2) 123,143 123,125 18 — — Contingent consideration payable (3) 101,466 66,426 35,040 — — 1,063,490 322,128 119,222 521,626 100,514 (1) Assumes the principal balance of the notes outstanding at June 30, 2020 remains unconverted and includes the estimated interest payable until the February 28, 2024 maturity date. (2) Includes interest payable until maturity date. (3) Contingent consideration is payable in Aurora common shares, cash, or a combination of both, at the sole discretion of Aurora. Liquidity risk is the risk that the Company will not be able to meet its financial obligations associated with its financial liabilities when they are due. The Company manages liquidity risk through the management of its capital structure and resources to ensure that it has sufficient liquidity to settle obligations and liabilities when they are due. Management monitors its operating requirements and prepares budgets and cash flow forecasts to identify cash flow needs for general corporate and working capital purposes, as well as for expansion initiatives. Our ability to fund our operating requirements depends on future operating performance and cash flows, which are subject to economic, financial, competitive, business and regulatory conditions, and other factors, some of which are beyond our control, such as the potential impact of COVID-19. Our primary short-term liquidity needs are to fund our net operating losses, capital expenditures to maintain existing facilities, debt repayments, and lease payments. Our medium-term liquidity needs primarily relate to debt repayments and lease payments. Our long-term liquidity needs primarily relate to potential strategic plans. In an effort to manage liquidity prudently while the Company moves toward profitability and positive cash flow, Aurora has taken the following steps: ▪ In November 2019, the Company announced that it had ceased construction of its Aurora Nordic Sky facility in Denmark and deferred spending on construction and commission costs for its Aurora Sun facility. ▪ On November 25, 2019, the Company reduced its near term debt obligations when holders of $227.0 million principal amount, or approximately 99% , of the Company’s Debentures voluntarily elected to convert their Debentures pursuant to the Early Amended Conversion Privilege (the “Elected Debentures”). Under the terms of the Supplemental Indenture, the Elected Debentures were converted into common shares of the Company (the "Common Shares") at the Amended Early Conversion Price (as defined in the Supplemental Indenture) of $39.40 resulting in the issuance of an aggregate of 5,761,260 Common Shares. The remaining $2.3 million principal amount of these Debentures were repaid in cash on March 6, 2020 ( Note 15(ii) ). ▪ In February 2020, the Company announced a restructuring plan to reduce operating expenses and further streamline capital investments. ▪ In April 2020, the Company accepted an offer to sell its Exeter property for net proceeds of $ 8.6 million. The Company also entered into a contract to sell its Jamaica property for gross proceeds of US $3.5 million ( Note 11(a) ). ▪ In April 2020, the Company sold 5,302,227 common shares of EnWave Corporation at $0.80 per share for net proceeds of $4.1 million. ▪ During the year ended June 30, 2020, the Company raised net proceeds of US $426.8 million (CAD $573.4 million) under its ATM program Note 17(b) . As at June 30, 2020, the Company has US $214.5 million of remaining available room under the ATM and US $60.0 million remaining available room under the Shelf Prospectus for future financings or issuances of securities. ▪ During the year ended June 30, 2020 the Company sold 9,200,000 common shares of Alcanna at $3.00 per share for gross proceeds of $27.6 million ( Note 5(c) ); ▪ In June 2020, the Company announced further restructuring initiatives including a 25% reduction in Aurora’s SG&amp;A staff and a 30% reduction in Aurora operational staff over the next several quarters. The Company also announced the consolidation of certain production facilities including Aurora Prairie, Aurora Mountain, Aurora Ridge, Aurora Vie and Aurora Eau ( Note 3 ). ▪ In order to ensure compliance with its debt covenants at June 30, 2020 and prospectively, effective September 9, 2020, the Company entered into the Second Amendment to the First Amended and Restated Credit Agreement with its Canadian banking syndicate ( Note 16(a) ). These initiatives are expected to provide the Company with increased liquidity and flexibility to meet its financial commitments, including its near- term cash obligations of $ 279.8 million (inclusive of BMO credit facilities which mature August 2021). As of June 30, 2020 , the Company has access to the following capital resources available to fund operations and obligations: • $ 162.2 million cash and cash equivalents of which the Company must maintain a minimum unrestricted cash balance of $35.0 million at any time ( Note 16(a) ); • $ 264.4 million Credit Facility with BMO, of which $ 1.4 million letters of credit and no principal is outstanding under Facility A, $ 113.8 million of principal is outstanding under Facility B, and $ 3.7 million of principal is outstanding under Facility C ( Note 16(a) ); • Subsequent to June 30, 2020 and as at September 22, 2020, the Company raised US $36.7 million gross proceeds under its ATM program, with US $177.8 million of remaining available room under the ATM and US $60.0 million remaining available room under the Shelf Prospectus for future financings or issuances of securities. We intend to use the net proceeds from any offerings under the ATM program and/or Shelf Prospectus to support our short-term liquidity needs, debt repayments, general corporate purposes, working capital requirements and potential acquisitions. Volatility in the cannabis industry, stock market and Company’s share price may impact the amount and our ability to raise financing under the ATM Program and Shelf Prospectus. As of June 30, 2020, if the Company were to issue the maximum number of shares under both the ATM program and Shelf Prospectus, this would result in the Company issuing an additional 17,267,636 and 8,051,530 common shares, respectively, based on the June 30, 2020 stock price of US$12.42 . From time-to-time, management may also consider the sale of its marketable securities and shares held in publicly traded investments in associates to help support near term cash and liquidity needs. Based on all of the aforementioned factors, the Company believes that its reduction of operating costs, current liquidity position, and access to the ATM and Shelf Prospectus are adequate to fund operating activities and cash commitments for investing and financing activities for the foreseeable future. (c) Market risk Market risk is the risk that changes in the market related factors, such as foreign exchange rates and interest rates, will affect the Company’s (loss) income or the fair value of its financial instruments. The objective of market risk management is to manage and control market risk exposures within acceptable parameters. (i) Currency risk The operating results and financial position of the Company are reported in Canadian dollars. As the Company operates internationally, certain of the Company’s financial instruments and transactions are denominated in currencies other than the Canadian dollar. The results of the Company’s operations are, therefore, subject to currency transaction and translation risks. The Company’s main risk is associated with fluctuations in Euros, Danish Krone, Australian and U.S. dollars. The Company holds cash in Canadian dollars, U.S. dollars, Danish Krone and Euros; investments denominated in Australian and U.S. dollars and C$ 460.6 million of Senior Notes which are denominated in U.S. dollars. Assets and liabilities are translated based on the Company’s foreign currency translation policy. The Company has determined that as at June 30, 2020 , the effect of a 10% increase or decrease in Euros, Danish Krone, Australian dollars and U.S. dollars against the Canadian dollar on financial assets and liabilities would result in an increase or decrease of approximately $ 41.8 million ( June 30, 2019 – $ 48.9 million) to net loss and $ 2.6 million ( June 30, 2019 – $ 20.5 million) to comprehensive loss for the year ended June 30, 2020 . At June 30, 2020 , the Company has not entered into any hedging agreements to mitigate currency risks, with respect to foreign exchange rates. (ii) Interest rate risk Interest rate risk is the risk that the fair value or future cash flows of financial instruments will fluctuate due to changes in market interest rates. Cash and cash equivalents bear interest at market rates. The Company’s financial liabilities consist primarily of long-term fixed rate debt or variable rate debt. Fluctuations in interest rates could impact the Company’s cash flows, primarily with respect to the interest payable on the Company’s variable rate debt, which consists of certain borrowings with a total principal value of $117.5 million ( June 30, 2019 – $146.2 million). If the variable interest rate changed by 10 basis points, net and comprehensive loss would have increased or decreased by approximately $0.5 million ( June 30, 2019 – $0.2 million). (iii) Price risk Price risk is the risk of variability in fair value due to movements in equity or market prices. The Company’s marketable securities and investments are susceptible to price risk arising from uncertainties about their future outlook, future values and the impact of market conditions. The fair value of marketable securities and derivatives held in publicly traded entities are based on quoted market prices which the shares of the investments can be exchanged for. The fair value of marketable securities and derivatives held in privately-held entities are based on various valuation techniques, as detailed in Note 27 , and is dependent on the type and terms of the security. If the fair value of these financial assets were to increase or decrease by 10% as of June 30, 2020, the Company would incur an associated increase or decrease in net and comprehensive loss of approximately $ 6.1 million (June 30, 2019 – $ 23.0 million). See Note 6 for additional details regarding the fair value of marketable securities and derivati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pital Management</t>
        </is>
      </c>
      <c r="B1" s="2" t="inlineStr">
        <is>
          <t>12 Months Ended</t>
        </is>
      </c>
    </row>
    <row r="2">
      <c r="B2" s="2" t="inlineStr">
        <is>
          <t>Jun. 30, 2020</t>
        </is>
      </c>
    </row>
    <row r="3">
      <c r="A3" s="3" t="inlineStr">
        <is>
          <t>Disclosure of notes and other explanatory information [Abstract]</t>
        </is>
      </c>
    </row>
    <row r="4">
      <c r="A4" s="4" t="inlineStr">
        <is>
          <t>Capital Management</t>
        </is>
      </c>
      <c r="B4" s="4" t="inlineStr">
        <is>
          <t>Capital Management As at June 30, 2020 , the capital structure of the Company consists of $ 2.7 billion ( June 30, 2019 - $ 5.0 billion) in shareholders’ equity and debt. The Company’s objectives when managing capital are to ensure that there are adequate capital resources to safeguard the Company’s ability to continue as a going concern and maintain adequate levels of funding to support ongoing operations and future growth such that the Company can continue to deliver returns to shareholders and benefits for other stakeholders. From time to time, the Company may adjust its capital structure in light of changes in economic conditions and the risk characteristics of the Company’s underlying assets. In addition, the Company plans to use existing funds, as well as funds from the future sale of products to fund operations and expansion activities. As disclosed in Note 16 , the Company has various loan facilities in place. Certain loans are subject to financial covenants, which are generally in the form of leverage and liquidity ratios. As at June 30, 2020 , the Company was not in compliance with all covenants under the Credit Facility and subsequently executed the Second Amendment to the First Amended and Restated Credit Agreement ( Note 16(a) ) to remedy the June 30, 2020 covenant breach and to ensure prospective compliance with covenants. The Company does not have any other externally imposed capital requir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Jun. 30, 2020</t>
        </is>
      </c>
    </row>
    <row r="3">
      <c r="A3" s="3" t="inlineStr">
        <is>
          <t>Events after reporting period [Abstract]</t>
        </is>
      </c>
    </row>
    <row r="4">
      <c r="A4" s="4" t="inlineStr">
        <is>
          <t>Subsequent Events</t>
        </is>
      </c>
      <c r="B4" s="4" t="inlineStr">
        <is>
          <t>Subsequent Events Equity Financing Subsequent to June 30, 2020 and as at September 22, 2020, the Company issued 5,278,286 common shares under the ATM program for US $36.7 million gross proceeds. Amendment to High Tide On July 23, 2020, the Company amended its $10.0 million unsecured convertible debentures with High Tide to (i) extend the maturity date from December 12, 2020 to January 1, 2025, (ii) decrease the conversion price from $0.75 to $0.425 per common share, (iii) convert the debt to a secured debenture against certain High Tide’s assets and properties, and (iv) increase the principal outstanding balance to $10.8 million . The Company also entered into a debt restructuring agreement where by High Tide would pay a 0.5% royalty payment beginning November 1, 2021, with an automatic increase of an additional 0.5% each subsequent year. Sale of Aurora Hemp Europe On July 31, 2020, the Company sold its Lithuanian subsidiary, Aurora Hemp Europe, to the subsidiary’s President and former owner. Aurora Hemp Europe provided hemp seed contracting and processing. The sale was a result of hemp-based consumer packaged goods no longer aligning with the Company’s strategy to focus on core cannabis operations. Mutual Termination of the UFC Partnership On September 8, 2020, the Company and UFC terminated its partnership for a one-time payment of US $30.0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and Judgments (Policies)</t>
        </is>
      </c>
      <c r="B1" s="2" t="inlineStr">
        <is>
          <t>12 Months Ended</t>
        </is>
      </c>
    </row>
    <row r="2">
      <c r="B2" s="2" t="inlineStr">
        <is>
          <t>Jun. 30, 2020</t>
        </is>
      </c>
    </row>
    <row r="3">
      <c r="A3" s="3" t="inlineStr">
        <is>
          <t>Accounting policies, accounting estimates and errors [Abstract]</t>
        </is>
      </c>
    </row>
    <row r="4">
      <c r="A4" s="4" t="inlineStr">
        <is>
          <t>Basis of Presentation and Measurement</t>
        </is>
      </c>
      <c r="B4" s="4" t="inlineStr">
        <is>
          <t>Basis of Presentation and Measurement The consolidated financial statements of the Company have been prepared in accordance with International Financial Reporting Standards (“IFRS”) as issued by the International Accounting Standards Board (“IASB”) and interpretations of the IFRS Interpretations Committee (“IFRIC”). For comparative purposes, the Company has reclassified certain immaterial items on the comparative consolidated statement of financial position and the consolidated statement of comprehensive loss to conform with current period’s presentation. On May 11, 2020, the Company completed a one-for-twelve (1:12) reverse share split of all of its issued and outstanding common shares (“Share Consolidation”), resulting in a reduction in the issued and outstanding shares from 1,321,072,394 to 110,089,377 . Shares reserved under the Company’s equity and incentive plans were adjusted to reflect the Share Consolidation. All share and per share data presented in the Company’s consolidated financial statements have been retroactively adjusted to reflect the Share Consolidation unless otherwise noted. These consolidated financial statements were approved and authorized for issue by the Board of Directors of the Company on September 24, 2020 .</t>
        </is>
      </c>
    </row>
    <row r="5">
      <c r="A5" s="4" t="inlineStr">
        <is>
          <t>COVID-19 Estimation Uncertainty</t>
        </is>
      </c>
      <c r="B5" s="4" t="inlineStr">
        <is>
          <t>COVID-19 Estimation Uncertainty In March 2020, the World Health Organization declared the outbreak of COVID-19 a global pandemic. Government measures to limit the spread of COVID-19, including the closure of non-essential businesses, did not materially disrupt the Company’s operations during the year ended June 30, 2020 . The production and sale of cannabis have been recognized as essential services across Canada and Europe. As of June 30, 2020 , we have also not observed any material impairments of our assets or a significant change in the fair value of assets due to the COVID-19 pandemic. Due to the rapid developments and uncertainty surrounding COVID-19, it is not possible to predict the impact that COVID-19 will have on our business, financial position and operating results in the future. In addition, it is possible that estimates in the Company’s financial statements will change in the near term as a result of COVID-19 and the effect of any such changes could be material, which could result in, among other things, impairment of long-lived assets including intangibles and goodwill. The Company is closely monitoring the impact of the pandemic on all aspects of its business.</t>
        </is>
      </c>
    </row>
    <row r="6">
      <c r="A6" s="4" t="inlineStr">
        <is>
          <t>Basis of Consolidation</t>
        </is>
      </c>
      <c r="B6" s="4" t="inlineStr">
        <is>
          <t>Basis of Consolidation The consolidated financial statements include the financial results of the Company and its subsidiaries. Subsidiaries include entities which are wholly-owned as well as entities over which Aurora has the authority or ability to exert power over the investee’s financial and/or operating decisions (i.e. control), which in turn may affect the Company’s exposure or rights to the variable returns from the investee. The consolidated financial statements include the operating results of acquired or disposed entities from the date control is obtained or the date control is lost, respectively. All intercompany balances and transactions are eliminated upon consolidation.</t>
        </is>
      </c>
    </row>
    <row r="7">
      <c r="A7" s="4" t="inlineStr">
        <is>
          <t>Foreign Currency Translation</t>
        </is>
      </c>
      <c r="B7" s="4" t="inlineStr">
        <is>
          <t>Foreign Currency Translation The Company’s functional currency is the Canadian dollar. Transactions undertaken in foreign currencies are translated into Canadian dollars at daily exchange rates prevailing when the transactions occur. Monetary assets and liabilities denominated in foreign currencies are translated at period-end exchange rates and non-monetary items are translated at historical exchange rates. Realized and unrealized exchange gains and losses are recognized in the consolidated statements of comprehensive loss. The assets and liabilities of foreign operations are translated into Canadian dollars using the period-end exchange rates. Income, expenses, and cash flows of foreign operations are translated into Canadian dollars using average exchange rates. Exchange differences resulting from the translation of foreign operations into Canadian dollars are recognized in other comprehensive loss and accumulated in equity.</t>
        </is>
      </c>
    </row>
    <row r="8">
      <c r="A8" s="4" t="inlineStr">
        <is>
          <t>Cash and Cash Equivalents</t>
        </is>
      </c>
      <c r="B8" s="4" t="inlineStr">
        <is>
          <t>Cash and Cash Equivalents Cash and cash equivalents are financial assets that are measured at amortized cost, which approximate fair value. Cash and cash equivalents, cash deposits in financial institutions and other deposits that are highly liquid and readily convertible into cash.</t>
        </is>
      </c>
    </row>
    <row r="9">
      <c r="A9" s="4" t="inlineStr">
        <is>
          <t>Restricted Cash</t>
        </is>
      </c>
      <c r="B9" s="4" t="inlineStr">
        <is>
          <t>Restricted cash represents the minimum cash and cash equivalents balance that the Company must maintain p ursuant to the terms of the secured credit agreement with the Bank of Montreal ( Note 16(a) ).</t>
        </is>
      </c>
    </row>
    <row r="10">
      <c r="A10" s="4" t="inlineStr">
        <is>
          <t>Government Grants</t>
        </is>
      </c>
      <c r="B10" s="4" t="inlineStr">
        <is>
          <t>Government Grants The Company is entitled to certain Canadian federal and provincial tax incentives for qualified expenditures. These investment tax credits (“ITCs”) are recorded as a reduction to the related expenditures in the fiscal period when there is reasonable assurance that such credits will be realized. Investment tax credits, whether or not recognized in the financial statements, may be carried forward to reduce future Canadian federal and provincial income taxes payable. The Company applies judgment when determining whether the reasonable assurance threshold has been met to recognize ITCs in the financial statements. The Company must interpret eligibility requirements in accordance with Canadian income tax laws and must assess whether future taxable income will be available against which the ITCs can be utilized. Any changes in these interpretations and assessments could have an impact on the amount and timing of ITCs recognized in the financial statements.</t>
        </is>
      </c>
    </row>
    <row r="11">
      <c r="A11" s="4" t="inlineStr">
        <is>
          <t>Provisions</t>
        </is>
      </c>
      <c r="B11" s="4" t="inlineStr">
        <is>
          <t xml:space="preserve">Provisions The Company recognizes provisions if there is a present obligation as a result of a past event, it is probable that the Company will be required to settle that obligation and the obligation can be reliably estimated. The amount recognized as a provision reflects management’s best estimate of the consideration required to settle the present obligation at the reporting date, taking into account the risks and uncertainties surrounding the obligation. </t>
        </is>
      </c>
    </row>
    <row r="12">
      <c r="A12" s="4" t="inlineStr">
        <is>
          <t>Inventory</t>
        </is>
      </c>
      <c r="B12" s="4" t="inlineStr">
        <is>
          <t xml:space="preserve">Change in Accounting Policy Effective April 1, 2020, the Company elected to change its accounting policy for inventory costing of by-products. The process of growing and harvesting dried cannabis produces trim, which is now considered to be a by-product. Inventories of harvested cannabis, which now excludes trim, are transferred from biological assets to inventory at fair value less costs to sell at the point of harvest, which becomes the deemed cost. Historically, the Company pro-rated this deemed cost of inventory based on the total grams harvested. The Company now measures by-products at their net realizable value at point of harvest and deducts this value from the total deemed cost to derive a net cost for the main product. Additionally, the Company has elected to change its accounting policy with respect to the allocation of production management staff salaries, previously charged to general administrative expense, and now charged to inventory and cost of sales. The Company now allocates and capitalizes a portion of these salaries to inventory as opposed to expensing them directly in sales and marketing, and general and administrative expenses. The Company believes that the revised policies and presentation provides more accurate and relevant financial information to users of the consolidated financial statements. See Note 9 for the Company’s revised accounting policy on inventory costing. Management has applied the change in accounting policy retrospectively. The consolidated financial statements for the year ended June 30, 2019 have been restated to reflect adjustments made as a result of this change in accounting policy. Accounting Policy The Company defines inventory as all cannabis products after the point of harvest (“Cannabis Inventory”), hemp products, purchased finished goods for resale, consumable supplies and accessories. Cannabis Inventory includes harvested cannabis, trim, cannabis oils, capsules, edibles and vaporizers. Inventories of harvested cannabis are transferred from biological assets at fair value less costs to sell at the point of harvest, which becomes the deemed cost. By-products, such as trim, are measured at their net-realizable-value (“NRV”) at point of harvest which is deducted from the total deemed cost to give a net cost for the primary product. Any subsequent post-harvest costs are capitalized to Cannabis Inventory to the extent that the cost is less than NRV. NRV for work-in-process (“WIP”) and finished Cannabis Inventory is determined by deducting estimated remaining conversion/completion costs and selling costs from the estimated sale price achievable in the ordinary course of business. Conversion and selling costs are determined using average cost. In the period that Cannabis Inventory is sold, the fair value portion of the deemed cost is recorded within changes in fair value of inventory sold line, and the cost of such Cannabis Inventory, including direct and indirect costs, are recorded within the cost of sales line on the statement of comprehensive loss. Products for resale, consumable supplies and accessories are initially recognized at cost and subsequently valued at the lower of cost and NRV. The Company reviews these types of inventory for obsolescence, redundancy and slow turnover to ensure that they are written-down and reflected at NRV. The Company uses judgment in determining the NRV of inventory. When assessing NRV, the Company considers the impact of price fluctuation, inventory spoilage, inventory excess, age and damage. </t>
        </is>
      </c>
    </row>
    <row r="13">
      <c r="A13" s="4" t="inlineStr">
        <is>
          <t>Change in Accounting Policy and Adoption of New Accounting Pronouncements</t>
        </is>
      </c>
      <c r="B13" s="4" t="inlineStr">
        <is>
          <t>Adoption of New Accounting Pronouncements (i) IFRS 16 Leases In January 2016, the IASB issued IFRS 16, Leases (“IFRS 16”), which replaces IAS 17, Leases (“IAS 17”) and related interpretations. The standard introduces a single lessee accounting model and requires lessees to recognize assets and liabilities for all leases with a term exceeding 12 months, unless the underlying asset is insignificant. A lessee is required to recognize a right-of-use asset representing its right to use the underlying asset and a lease liability representing its obligation to make lease payments. Lessors continue to classify leases as operating or finance, with lessor accounting remaining substantially unchanged from the preceding guidance under IAS 17. The Company adopted the standard on July 1, 2019 using the modified retrospective method, with the cumulative effect initially recognized in retained earnings, and no restatement of prior comparative periods. Under IAS 17, a lease is classified as a finance lease if it transfers substantially all the risks and rewards incidental to ownership to the Company. A lease is classified as an operating lease whenever the terms of the lease do not transfer substantially all of the risks and rewards of ownership to the lessee. Finance leases are capitalized at the commencement of the lease at the lower of the fair value of the leased property and the present value of the minimum lease payments. Property acquired under a finance lease is depreciated over the shorter of the period of expected use on the same basis as other similar property, plant and equipment or the lease term. The majority of our property leases, which were previously treated as operating leases, were impacted by IFRS 16. The adoption of IFRS 16 has resulted in: i) higher non-current assets related to the initial recognition of the present value of our unavoidable future lease payments as right-of-use assets under property, plant and equipment, adjusted by the amount of any prepaid or accrued lease payments relating to the lease recognized in the balance sheet as at July 1, 2019; ii) higher current and non-current liabilities related to the concurrent recognition of lease liabilities, which are measured at the present value of the remaining fixed lease payments, discounted by our weighted average incremental borrowing rate of 5.62% as of July 1, 2019; iii) replacement of rent expense previously recorded in cost of goods sold, general and administration, and sales and marketing expenses with depreciation expense of these right-of-use assets and higher finance costs related to the accretion and interest expense of the corresponding lease liabilities; and iv) variable lease payments and non-lease components are expensed as incurred. The new standard does not change the amount of cash transferred between the lessor and lessee but impacts the presentation of the operating and financing cash flows presented on the Company’s consolidated statement of cash flows by decreasing operating cash flows and increasing financing cash flows. The Company elected to apply the following recognition exemptions and practical expedients, as described under IFRS 16: i) recognition exemption of short-term leases; ii) recognition exemption of low-value leases; iii) application of a single discount rate to a portfolio of leases with similar characteristics on transition; iv) exclusion of initial direct costs from the measurement of the right-of-use assets upon transition; v) application of hindsight in determining the applicable lease term at the date of transition; and vi) election to not separate non-lease components from lease components, and instead account for each lease component and any associated non-lease components as a single lease component. The following table summarizes the adjustments to opening balances resulting from the initial adoption of IFRS 16: As at July 1, 2019 As previously reported under IAS 17 IFRS 16 transition adjustments Inventory restatement adjustments (Note 2(h)) As reported under $ $ $ Prepaid deposits 24,323 (585 ) — 23,738 Property, plant and equipment 765,567 96,049 — 861,616 Current loans and borrowings (13,758 ) (6,630 ) — (20,388 ) Non-current loans and borrowings (127,486 ) (88,834 ) — (216,320 ) Deficit 283,639 — 2,672 286,311 The following table reconciles the operating lease commitments as at June 30, 2019 to the opening balance of lease liabilities as at July 1, 2019: Operating lease commitments as at June 30, 2019 $ 94,780 Add: finance lease liabilities recognized as at June 30, 2019 1,326 Add: adjustments as a result of a different treatment for extension and termination options 94,829 Effect of discounting using the lessee's incremental borrowing rate (88,767 ) Less: lease commitments not yet in effect (4,068 ) Less: short-term, low-value asset leases and others (1,318 ) Lease liabilities recognized as at July 1, 2019 $ 96,782 As a result of adopting IFRS 16, the Company updated its lease accounting policies as follows: The Company assesses whether a contract is or contains a lease at inception of the contract. A lease is recognized as a right-of-use asset and corresponding liability at the commencement date. Each lease payment included in the lease liability is apportioned between the repayment of the liability and a finance cost. The finance cost is recognized in “finance and other costs” in the consolidated statement of comprehensive loss over the lease period so as to produce a constant periodic rate of interest on the remaining balance of the liability. Lease liabilities represent the net present value of fixed lease payments (including in-substance fixed payments); variable lease payments based on an index, rate, or subject to a fair market value renewal condition; amounts expected to be payable by the lessee under residual value guarantees, the exercise price of a purchase option if the lessee is reasonably certain to exercise that option, and payments of penalties for terminating the lease, if it is probable that the lessee will exercise that option. The Company’s lease liability is recognized net of lease incentives receivable. The lease payments are discounted using the interest rate implicit in the lease or, if that rate cannot be determined, the lessee’s incremental borrowing rate. The period over which the lease payments are discounted is the expected lease term, including renewal and termination options that the Company is reasonably certain to exercise. Payments associated with short-term leases and leases of low-value assets are recognized as an expense on a straight-line basis in general and administration and sales and marketing expense in the consolidated statement of comprehensive loss. Short-term leases are defined as leases with a lease term of 12 months or less. Variable lease payments that do not depend on an index, rate, or subject to a fair market value renewal condition are expensed as incurred and recognized in costs of goods sold, general and administration, or sales and marketing expense, as appropriate given how the underlying leased asset is used, in the consolidated statement of comprehensive loss. Right-of-use assets are measured at cost, which is calculated as the amount of the initial measurement of lease liability plus any lease payments made at or before the commencement date, any initial direct costs and related restoration costs. The right-of-use assets are depreciated on a straight-line basis over the shorter of the lease term and the useful life of the underlying asset. The depreciation is recognized from the commencement date of the lease. If the right-of-use asset is subsequently leased to a third party (a “sublease”), the Company will assess the classification of the sublease as to whether it is a finance or operating lease. Subleases that are classified as an operating lease will recognize lease income while a financing lease will recognize a lease receivable and de-recognize the carrying value of the right-of-use asset, with the difference recorded in profit of loss. (ii) I FRIC 23 Uncertainty Over Income Tax Treatments IFRIC 23 provides guidance that adds to the requirements in IAS 12, Income Taxes by specifying how to reflect the effects of uncertainty in accounting for income taxes. IFRIC 23 requires an entity to determine whether uncertain tax positions are assessed separately or as a group; and assess whether it is probable that a tax authority will accept an uncertain tax treatment used, or proposed to be used, by an entity in its income tax filings. If yes, the entity should determine its accounting tax position consistently with the tax treatment used or planned to be used in its income tax filings. If not, the entity should reflect the effect of uncertainty in determining its accounting tax position. The Company adopted IFRIC 23 effective July 1, 2019 and was applied using the modified retrospective approach without restatement of comparative information. There was no material impact on the Company’s consolidated financial statements. (iii) Amendments to IFRS 16: COVID-19 Related Rent Concessions The amendment exempts lessees from having to consider individual lease contracts to determine whether rent concessions occurring as a direct consequence of the COVID-19 pandemic are lease modifications and allows lessees to account for such rent concessions as if they were not lease modifications. It applies to COVID-19-related rent concessions that reduce lease payments due on or before June 30, 2021. The amendment is effective June 1, 2020 but, to ensure the relief is available when needed most, lessees can apply the amendment immediately in any financial statements not yet authorized for issue. The Company adopted this amendment during the year ended June 30, 2020, however it did not have a material impact to the Company’s consolidated financial statements. (j) New Accounting Pronouncements The following IFRS standards have been recently issued by the IASB. Pronouncements that are irrelevant or not expected to have a significant impact have been excluded. (i) Amendments to IFRS 3: Definition of a Business In October 2018, the IASB issued “ Definition of a Business (Amendments to IFRS 3)” .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occurring on or after the beginning of the first annual reporting period beginning on or after January 1, 2020. The Company has evaluated the potential impact of these amendments and concluded that there is no impact to the Company’s consolidated financial statements. (ii) Amendments to IFRS 9, IAS 39 and IFRS 7: Interest Rate Benchmark Reform The amendments revise the existing requirements for hedge accounting and are designed to support the provision of useful financial information by companies during the period of uncertainty arising from the phasing out of interest-rate benchmarks such as Interbank Offered Rates (“IBOR”). The amendments modify some specific hedge accounting requirements to provide relief from potential effects of the uncertainty caused by the IBOR reform. In addition, the amendments require companies to provide additional information to investors about their hedging relationships which are directly affected by these uncertainties. The amendments are effective for annual periods beginning on or after January 1, 2020, with earlier application permitted. The Company is currently evaluating the potential impact of these amendments and does not expect significant impacts on the Company’s consolidated financial statements. (iii)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2. The Company is currently evaluating the potential impact of these amendments on the Company’s consolidated financial statements. (iv) Amendments to IAS 37: Onerous Contracts and the cost of Fulfilling a Contract The amendment specifies that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is currently evaluating the potential impact of these amendments on the Company’s consolidated financial statements.</t>
        </is>
      </c>
    </row>
    <row r="14">
      <c r="A14" s="4" t="inlineStr">
        <is>
          <t>Restructuring Provision</t>
        </is>
      </c>
      <c r="B14" s="4" t="inlineStr">
        <is>
          <t>Accounting Policy A restructuring provision is recognized when the Company has developed a detailed formal plan for the restructuring and has raised a valid expectation that it will carry out the restructuring by starting to implement the plan or announcing its main features to those individuals who are affected by it. The measurement of a restructuring provision includes only the direct expenditures arising from the restructuring, which reflect amounts that are both necessarily entailed by the restructuring and not associated with the ongoing activities of the entity.</t>
        </is>
      </c>
    </row>
    <row r="15">
      <c r="A15" s="4" t="inlineStr">
        <is>
          <t>Accounts Receivable</t>
        </is>
      </c>
      <c r="B15" s="4" t="inlineStr">
        <is>
          <t xml:space="preserve">Accounting Policy Accounts receivable are recognized initially at fair value and subsequently measured at amortized cost, less any provisions for impairment. Financial assets measured at amortized cost are assessed for impairment at the end of each reporting period. Impairment provisions are estimated using the expected credit loss impairment model where any expected future credit losses are provided for, irrespective of whether a loss event has occurred at the reporting date. Estimates of expected credit losses take into account the Company’s collection history, deterioration of collection rates during the average credit period, as well as observable changes in and forecasts of future economic conditions that affect default risk. Where applicable, the carrying amount of a trade receivable is reduced for any expected credit losses through the use of an allowance for doubtful accounts (“AFDA”) provision. Changes in the AFDA provision are recognized in the statement of comprehensive loss. When the Company determines that no recovery of the amount owing is possible, the amount is deemed irrecoverable and the financial asset is written off. </t>
        </is>
      </c>
    </row>
    <row r="16">
      <c r="A16" s="4" t="inlineStr">
        <is>
          <t>Marketable Securities</t>
        </is>
      </c>
      <c r="B16" s="4" t="inlineStr">
        <is>
          <t>Accounting Policy Marketable securities are initially measured at fair value and are subsequently measured at fair value through profit or loss (“FVTPL”) or are designated at fair value through other comprehensive income (loss) (“FVTOCI”). The Company designates its marketable securities as financial assets measured at FVTOCI. This designation is made on an instrument-by-instrument basis and if elected, subsequent changes in fair value are recognized in other comprehensive (loss) income only and not through profit or loss upon disposition.</t>
        </is>
      </c>
    </row>
    <row r="17">
      <c r="A17" s="4" t="inlineStr">
        <is>
          <t>Derivatives</t>
        </is>
      </c>
      <c r="B17" s="4" t="inlineStr">
        <is>
          <t>Accounting Policy Derivativ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deferr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Refer to Note 27 for significant judgments in determining the fair value of derivative financial instruments.</t>
        </is>
      </c>
    </row>
    <row r="18">
      <c r="A18" s="4" t="inlineStr">
        <is>
          <t>Investments in Associates and Joint Ventures</t>
        </is>
      </c>
      <c r="B18" s="4" t="inlineStr">
        <is>
          <t xml:space="preserve">Accounting Policy Associates are companies over which Aurora has significant influence and that is neither a subsidiary nor an interest in a joint venture. Significant influence represents the power to participate in the financial and operating policy decisions of the investee but does not represent the right to exercise control or joint control over those policies. A joint venture is a contractual arrangement whereby the Company and other parties undertake an economic activity that is subject to joint control (i.e. when the strategic, financial and operating policy decisions relating to the activities of the joint venture require the unanimous consent of the parties sharing control). Investments in associates and joint ventures are accounted for using the equity method and are initially recognized at cost, excluding financial assets that are not in-substance common shares and inclusive of transaction costs. When the Company holds marketable securities or derivative financial assets and subsequently obtains significant influence in that investee, the fair value of the financial instruments are reclassified to investments in associates at the deemed cost with the cumulative unrealized fair value gains or losses in other comprehensive loss, if any, transferred to deficit. The consolidated financial statements include the Company’s share of the investee’s income, expenses and equity movements. Where the Company transacts with its joint ventures or associates, unrealized profits or losses are eliminated to the extent of the Company’s interest in the joint venture or associate. Investments in associates and joint ventures are assessed for indicators of impairment at each period end. An impairment test is performed when there is objective evidence of impairment, such as significant adverse changes in the environment in which the equity-accounted investee operates or there is a significant or prolonged decline in the fair value of the investment below its carrying amount. An impairment loss is recorded when the recoverable amount is lower than the carrying amount. An impairment loss is reversed if the reversal is related to an event occurring after the impairment loss is recognized. Reversals of impairment losses are recognized in profit or loss and are limited to the original carrying amount under the equity method as if no impairment had been recognized for the asset in prior periods. The Company uses judgment in assessing whether impairment has occurred or a reversal is required as well as the amounts of such adjustments. </t>
        </is>
      </c>
    </row>
    <row r="19">
      <c r="A19" s="4" t="inlineStr">
        <is>
          <t>Biological Assets</t>
        </is>
      </c>
      <c r="B19" s="4" t="inlineStr">
        <is>
          <t xml:space="preserve"> Accounting Policy The Company defines biological assets as cannabis plants up to the point of harvest. Biological assets are measured at fair value less costs to sell at the end of each reporting period in accordance with IAS 41 - Agriculture using the income approach. The Company utilizes an income approach to determine the fair value less cost to sell at a specific measurement date, based on the existing cannabis plants’ stage of completion up to the point of harvest. The stage of completion is determined based on the specific date of clipping the mother plant, the period-end reporting date, the average growth rate for the strain and facility environment and is calculated on a weighted average basis for the number of plants in the specific lot. The following inputs and assumptions are all categorized within Level 3 on the fair value hierarchy and were used in determining the fair value of biological asse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Weighted average yield per plant Represents the weighted average number of grams of dried cannabis inventory expected to be harvested from each cannabis plant. If the weighted average yield per plant was higher (lower), estimated fair value would increase (decrease). Standard cost per gram to complete production Based on actual production costs incurred divided by the grams produced in the period. If the standard cost per gram to complete production was lower (higher),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biological assets and include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
        </is>
      </c>
    </row>
    <row r="20">
      <c r="A20" s="4" t="inlineStr">
        <is>
          <t>Property, Plant and Equipment</t>
        </is>
      </c>
      <c r="B20" s="4" t="inlineStr">
        <is>
          <t xml:space="preserve">Accounting Policy Property, plant and equipment is measured at cost, net of accumulated depreciation and any impairment losses. Cost includes expenditures that are directly attributable to the asset acquisition. The cost of self-constructed assets includes the cost of materials, direct labor, other costs directly attributable to make the asset available for its intended use, as well as relevant borrowing costs on qualifying assets as further described below. During their construction, property, plant and equipment are classified as construction in progress (“CIP”) and are not subject to depreciation. When the asset is available for use, it is transferred from CIP to the relevant category of property, plant and equipment and depreciation commences. Where particular parts of an asset are significant, discrete and have distinct useful lives, the Company may allocate the associated costs between the various components, which are then separately depreciated over the estimated useful lives of each respective component. Depreciation is calculated on a straight-line basis over the following estimated useful lives: Computer software and equipment 3 years Production equipment 2 - 4 years Furniture and fixtures 5 years Building and improvements 20 - 30 years Residual values, useful lives and depreciation methods are reviewed annually for relevancy and changes are accounted for prospectively. Gains and losses on asset disposals are determined by deducting the carrying value from the sale proceeds and are recognized in profit or loss. The Company capitalizes borrowing costs on qualifying capital construction projects. Upon the asset becoming available for use, capitalization of borrowing costs ceases and depreciation commences on a straight-line basis over the estimated useful life of the related asset. On July 1, 2019, the Company adopted IFRS 16: Leases (Note 2(i)(i)) which replaced IAS 17: Leases . Impairment of property, plant and equipment The Company assesses impairment of property, plant and equipment when an impairment indicator arises (e.g. change in use or discontinued use, obsolescence or physical damage). When the asset does not generate cash inflows that are largely independent of those from other assets or group of assets, the asset is tested at the cash generating unit (“CGU”) level. In assessing impairment, the Company compares the carrying amount of the asset or CGU to the recoverable amount, which is determined as the higher of the asset or CGU’s fair value less costs of disposal and its value-in-use. Value-in-use is assessed based on the estimated future cash flows, discounted to their present value using a pre-tax discount rate that reflects applicable market and economic conditions, the time value of money and the risks specific to the asset. An impairment loss is recognized whenever the carrying amount of the asset or CGU exceeds its recoverable amount and is recorded in the consolidated statements of comprehensive loss. </t>
        </is>
      </c>
    </row>
    <row r="21">
      <c r="A21" s="4" t="inlineStr">
        <is>
          <t>Assets Held for Sale and Discontinued Operations</t>
        </is>
      </c>
      <c r="B21" s="4" t="inlineStr">
        <is>
          <t xml:space="preserve">Accounting Policy Assets Held for Sale Non-current assets, or disposal groups comprising assets and liabilities, are classified as held-for-sale if it is highly probable that they will be recovered primarily through sale rather than through continued use. Such assets, or disposal groups, are generally measured at the lower of their carrying amount and the fair value less costs of disposal. Impairment losses recognized upon initial classification as held-for-sale and subsequent gains and losses on re-measurement are recognized in the statement of comprehensive loss. Once classified as held-for-sale, intangible assets and property, plant and equipment are no longer amortized or depreciated. Discontinued Operations A disposal group qualifies as discontinued operations if it is a component of an entity that has either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Discontinued operations are excluded from the results of continuing operations and are presented as a single amount as profit or loss after tax from discontinued operations in the consolidated statement of comprehensive loss and comparative periods have been restated. </t>
        </is>
      </c>
    </row>
    <row r="22">
      <c r="A22" s="4" t="inlineStr">
        <is>
          <t>Business Combinations</t>
        </is>
      </c>
      <c r="B22" s="4" t="inlineStr">
        <is>
          <t>Accounting Policy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Goodwill represents the difference between total consideration paid and the fair value of the net identifiable assets acquired. Acquisition costs incurred are expensed through the statement of comprehensiv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t>
        </is>
      </c>
    </row>
    <row r="23">
      <c r="A23" s="4" t="inlineStr">
        <is>
          <t>Asset Acquisitions</t>
        </is>
      </c>
      <c r="B23" s="4" t="inlineStr">
        <is>
          <t>Accounting Policy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Goodwill represents the difference between total consideration paid and the fair value of the net identifiable assets acquired. Acquisition costs incurred are expensed through the statement of comprehensiv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t>
        </is>
      </c>
    </row>
    <row r="24">
      <c r="A24" s="4" t="inlineStr">
        <is>
          <t>Non-Controlling Interests</t>
        </is>
      </c>
      <c r="B24" s="4" t="inlineStr">
        <is>
          <t xml:space="preserve">Accounting Policy Non-controlling interests (“NCI”) are recognized either at fair value or at the NCI’s proportionate share of the acquiree’s net assets, determined on an acquisition-by-acquisition basis. For each acquisition, the excess of total consideration, the fair value of previously held equity interests held prior to obtaining control and the NCI in the acquiree, over the fair value of the identifiable net asset acquired, is recorded as goodwill. </t>
        </is>
      </c>
    </row>
    <row r="25">
      <c r="A25" s="4" t="inlineStr">
        <is>
          <t>Intangible Assets and Goodwill</t>
        </is>
      </c>
      <c r="B25" s="4" t="inlineStr">
        <is>
          <t>Accounting Policy Intangible assets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which do not exceed the contractual period, if any, over the following terms: Customer relationships 2 - 8 years The estimated useful lives, residual values and amortization methods are reviewed annually and any changes in estimates are accounted for prospectively. Intangible assets with an indefinite life or not yet available for use are not subject to amortization.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as research and development expenses on the consolidated statement of comprehensive loss as incurred. Capitalized deferred development costs are internally generated intangible assets. Goodwill Goodwill represents the excess of the purchase price paid for the acquisition of an entity over the fair value of the net tangible and intangible assets acquired. Goodwill is allocated to the cash generating unit (“CGU”) or group of CGUs which are expected to benefit from the synergies of the combination. Goodwill is not subject to amortization. Impairment of intangible assets and goodwill Goodwill and intangible assets with an indefinite life or not yet available for use are tested for impairment annually at year-end, and whenever events or circumstances that make it more likely than not that an impairment may have occurred, such as a significant adverse change in the business climate or a decision to sell or dispose all or a portion of a reporting unit. Finite life intangible assets are tested whenever there is an indication of impairment. Goodwill and indefinite life intangible assets are tested annually at June 30 for impairment by comparing the carrying value of each CGU containing the assets to its recoverable amount. Indefinite life intangible assets are tested for impairment by comparing the carrying value of each CGU containing the assets to its recoverable amount. Goodwill is tested for impairment based on the level at which it is monitored by management, and not at a level higher than an operating segment. The Company’s goodwill is allocated to the cannabis operating segment and the U.S. CBD CGU, which represents the lowest level at which management monitors goodwill. The allocation of goodwill to the CGUs or group of CGUs requires the use of judgment. An impairment loss is recognized for the amount by which the CGU’s carrying amount exceeds it recoverable amount. The recoverable amounts of the CGUs’ assets have been determined based on either fair value less costs of disposal or value-in-use method. There is a material degree of uncertainty with respect to the estimates of the recoverable amounts of the CGU, given the necessity of making key economic assumptions about the future. Impairment losses recognized in respect of a CGU are first allocated to the carrying value of goodwill and any excess is allocated to the carrying value of assets in the CGU. Any impairment is recorded in profit and loss in the period in which the impairment is identified. A reversal of an asset impairment loss is allocated to the assets of the CGU on a pro rata basis. In allocating a reversal of an impairment loss, the carrying amount of an asset shall not be increased above the lower of its recoverable amount and the carrying amount that would have been determined had no impairment loss been recognized for the asset in prior period. Impairment losses on goodwill are not subsequently reversed.</t>
        </is>
      </c>
    </row>
    <row r="26">
      <c r="A26" s="4" t="inlineStr">
        <is>
          <t>Loans and Borrowings</t>
        </is>
      </c>
      <c r="B26" s="4" t="inlineStr">
        <is>
          <t xml:space="preserve">Accounting Policy Convertible debentures are financial instruments which are accounted for separately dependent on the nature of their components: a financial liability and an equity instrument. The identification of such components embedded within a convertible debenture requires significant judgment given that it is based on the interpretation of the substance of the contractual arrangement. Where the conversion option has a fixed conversion rate, the financial liability, which represents the obligation to pay coupon interest on the convertible debentures in the future, is initially measured at its fair value and subsequently measured at amortized cost. The residual amount is accounted for as an equity instrument at issuance. Where the conversion option has a variable conversion rate, the conversion option is recognized as a derivative liability measured at fair value through profit and loss. The residual amount is recognized as a financial liability and subsequently measured at amortized cost. The determination of the fair value is also an area of significant judgment given that it is subject to various inputs, assumptions and estimates including: contractual future cash flows, discount rates, credit spreads and volatility. Transaction costs are apportioned to the debt liability and equity components in proportion to the allocation of proceeds. Accounting Policy Loans and borrowings are classified as other financial liabilities and are measured at fair value at initial recognition and subsequently at amortized cost. Transactions costs are deferred and amortized over the term of the liability. On July 1, 2019, the Company adopted IFRS 16: Leases (Note 2(i)(i)) which replaced IAS 17: Leases . </t>
        </is>
      </c>
    </row>
    <row r="27">
      <c r="A27" s="4" t="inlineStr">
        <is>
          <t>Leases</t>
        </is>
      </c>
      <c r="B27" s="4" t="inlineStr">
        <is>
          <t xml:space="preserve">Accounting Policy Loans and borrowings are classified as other financial liabilities and are measured at fair value at initial recognition and subsequently at amortized cost. Transactions costs are deferred and amortized over the term of the liability. On July 1, 2019, the Company adopted IFRS 16: Leases (Note 2(i)(i)) which replaced IAS 17: Leases . </t>
        </is>
      </c>
    </row>
    <row r="28">
      <c r="A28" s="4" t="inlineStr">
        <is>
          <t>Share-Based Compensation</t>
        </is>
      </c>
      <c r="B28" s="4" t="inlineStr">
        <is>
          <t>Accounting Policy Stock Options Stock options issued to employees are measured at fair value at the grant date and are recognized as an expense over the relevant vesting periods with a corresponding credit to share reserves. Stock options issued to non-employees are measured at the fair value of goods or services received or the fair value of equity instruments issued, if it is determined that the fair value of the goods or services cannot be reliably measured. The fair value of non-employee stock options is recorded as an expense at the date the goods or services are received with a corresponding credit to share reserves. Depending on the complexity of the stock option terms, the fair value of options is calculated using either the Black-Scholes option pricing model or the Binomial model. When determining the fair value of stock options, management is required to make certain assumptions and estimates related to expected lives, volatility, risk-free rate, future dividend yields and estimated forfeitures at the initial grant date. The number of options expected to vest is reviewed and adjusted at the end of each reporting period such that the amount recognized for services received as consideration for the equity instruments granted shall be based on the number of equity instruments that eventually vest. Upon the exercise of stock options, proceeds received from stock option holders are recorded as an increase to share capital and the related share reserve is transferred to share capital. Restricted Share Units (“RSUs”) and Deferred Share Units (“DSUs”) RSUs are equity-settled share-based payments. RSUs are measured at their intrinsic fair value on the date of grant based on the closing price of the Company’s shares on the date prior to the grant, and is recognized as share-based compensation expense over the vesting period with a corresponding credit to share reserves. Under IFRS, the Company’s DSUs are classified as equity-settled share-based payment transactions as they are settled in either cash or common shares at the sole discretion of Aurora. As such, the DSUs are measured in the same manner as RSUs. The amount recognized for services received as consideration for the RSUs and DSUs granted is based on the number of equity instruments that eventually vest. Upon the release of RSUs and DSUs, the related share reserve is transferred to share capital.</t>
        </is>
      </c>
    </row>
    <row r="29">
      <c r="A29" s="4" t="inlineStr">
        <is>
          <t>Loss Per Share</t>
        </is>
      </c>
      <c r="B29" s="4" t="inlineStr">
        <is>
          <t xml:space="preserve">Accounting Policy The Company calculates basic (loss) earnings per share by dividing net (loss) income by the weighted average number of common shares outstanding during the period. Diluted (loss) earnings per share is determined by adjusting profit or loss attributable to common shareholders and the weighted average number of common shares outstanding, for the effects of all dilutive potential common shares, which comprise convertible debentures, RSU, DSU, warrants and share options issued. </t>
        </is>
      </c>
    </row>
    <row r="30">
      <c r="A30" s="4" t="inlineStr">
        <is>
          <t>Income Taxes</t>
        </is>
      </c>
      <c r="B30" s="4" t="inlineStr">
        <is>
          <t xml:space="preserve">Accounting Policy Tax expense recognized in profit or loss comprises the sum of current and deferred taxes not recognized in other comprehensive (loss) income or equity. Current tax assets and liabilities Current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at the end of the reporting period. Current tax assets arise when the amount paid for taxes exceeds the amount due for the current and prior periods. Deferred tax assets and liabilities Deferred taxes are calculated using the liability method on temporary differences between the carrying amounts of assets and liabilities and their respective tax bases. Deferred tax assets and liabilities are calculated, without discounting, at tax rates that are expected to apply to their respective periods of realization, provided they are enacted or substantively enacted at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equity, in which case the related deferred tax is also recognized in other comprehensive income or equity, respectively. Significant estimates are required in determining the Company’s provision for income taxes and uncertain tax positions. Some of these estimates are based on interpretations of existing tax laws or regulations. Various internal and external factors may have favorable or unfavorable effects on the Company’s future effective tax rate. These factors include, but are not limited to, changes in tax laws, regulations and/or rates, changing interpretations of existing tax laws or regulations, changes in estimates of prior years’ items, results of tax audits by tax authorities, future levels of research and development spending, changes in estimates related to repatriation of undistributed earnings of foreign subsidiaries, and changes in overall levels of pre-tax earnings. The realization of the Company’s deferred tax assets is primarily dependent on whether the Company is able to generate sufficient capital gains and taxable income prior to expiration of any loss carry forward balance. A valuation allowance is provided when it is more likely than not that a deferred tax asset will not be realized. The assessment of whether or not a valuation allowance is required often requires significant judgment with regard to management’s assessment of the long-range forecast of future taxable income and the evaluation of tax planning initiatives. Adjustments to the deferred tax valuation allowances are made to earnings in the period when such assessments are made. The Company records tax benefits for all years subject to examination based upon management’s evaluation of the facts, circumstances and information available at the reporting date. There is inherent uncertainty in quantifying income tax position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t>
        </is>
      </c>
    </row>
    <row r="31">
      <c r="A31" s="4" t="inlineStr">
        <is>
          <t>Related Party Transactions</t>
        </is>
      </c>
      <c r="B31" s="4" t="inlineStr">
        <is>
          <t>Accounting Policy The Company considers a person or entity as a related party if they are a member of key management personnel including their close relatives, an associate or joint venture, those having significant influence over the Company, as well as entities that are under common control or controlled by related parties.</t>
        </is>
      </c>
    </row>
    <row r="32">
      <c r="A32" s="4" t="inlineStr">
        <is>
          <t>Revenue</t>
        </is>
      </c>
      <c r="B32" s="4" t="inlineStr">
        <is>
          <t>Accounting Policy The Company generates revenue primarily from the sale of cannabis, cannabis related products and provision of service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from the sale of cannabis is generally recognized when control over the goods has been transferred to the customer. Payment for medical sales is typically due prior to shipment. Payment for wholesale transactions is due within a specified time period as permitted by the underlying agreement and the Company’s credit policy upon the transfer of goods to the customer. The Company generally satisfies its performance obligation and transfers control to the customer upon delivery and acceptance by the customer. Revenue is recorded at the estimated amount of consideration to which the Company expects to be entitled. For bill-and-hold arrangements, revenue is recognized before delivery but only upon transfer of control of the good to the customer. Control is transferred to the customer when the substance of the bill-and-hold arrangement is substantive, the Company cannot sell the goods to another customer, the goods can be identified separately and are ready for physical transfer to the customer. Service revenues, including patient referral and construction consulting services, are recognized over a period of time as performance obligations are completed. Payment of the transaction price for patient counselling is typically due prior to the services being rendered and therefore, the transaction price is recognized as a contract liability, or deferred revenue, when payment is received. Contract liabilities are subsequently recognized into revenue as or when the Company fulfills its performance obligation. Payment of the transaction price for design, engineering and construction consulting services are typically due upon completion of the performance-related milestone. Effective October 17, 2018, Canada Revenue Agency (“CRA”) began levying an excise tax on the sale of medical and consumer cannabis products. The Company becomes liable for these excise duties when cannabis products are delivered to the customer. The excise taxes payable is the higher of (i) a flat-rate duty which is imposed when a cannabis product is packaged, and (ii) an ad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Where the excise tax has been billed to customers, the Company has reflected the excise tax as part of revenue in accordance with IFRS 15. Net revenue from sale of goods, as presented on the consolidated statements of comprehensive (loss) income, represents revenue from the sale of goods less applicable excise taxes. Given that the excise tax payable/paid to CRA cannot be reclaimed and is not always billed to customers, the Company recognizes that the excise tax is an operating cost that affects gross margin to the extent that it is not recovered from its customers. For certain sale of goods in which the Company earns a manufacturing fee, the Company records net revenue as an agent on the basis that the Company does not control pricing or bear inventory or credit risk.</t>
        </is>
      </c>
    </row>
    <row r="33">
      <c r="A33" s="4" t="inlineStr">
        <is>
          <t>Segmented Information</t>
        </is>
      </c>
      <c r="B33" s="4" t="inlineStr">
        <is>
          <t xml:space="preserve">Accounting Policy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hief operating decision maker (“CODM”) for the purposes of resource allocation decisions and assessing its performance. Reportable segments are Operating segments whose revenues or profit/loss or total assets exceed ten percent or more of those of the combined entity. Key measures used by the CODM to assess performance and make resource allocation decisions include revenues, gross profit and net (loss) income. The Company’s operating results are divided into two reportable segments plus corporate. The two reportable segments are (i) Cannabis; and (ii) Horizontally Integrated Businesses. The Company primarily operates in the Cannabis segment which includes support services such as patient counselling services and analytical testing services. </t>
        </is>
      </c>
    </row>
    <row r="34">
      <c r="A34" s="4" t="inlineStr">
        <is>
          <t>Fair Value of Financial Instruments</t>
        </is>
      </c>
      <c r="B34" s="4" t="inlineStr">
        <is>
          <t xml:space="preserve"> Accounting Policy Fair Value Hierarchy Financial instruments recorded at fair value are classified using a hierarchy that categorizes into three levels the inputs to valuation techniques used to measure fair value.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notably marketable securities,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Financial instruments are measured either at fair value or at amortized cost. The table below lists the valuation methods used to determine fair value of each financial instrument. Fair Value Method Financial Instruments Measured at Fair Value Marketable securities Closing market price of common shares as of the measurement date (Level 1) Derivatives Closing market price (Level 1) or Black-Scholes, Binomial, Monte-Carlo &amp; FINCAD valuation model (Level 2 or 3) Contingent consideration payable Discounted cash flow model (Level 3) Derivative liability Kynex valuation model (Level 2) Financial Instruments Measured at Amortized Cost Cash and cash equivalents, restricted cash, accounts receivable, loans receivable Carrying amount (approximates fair value due to short-term nature) Accounts payable and accrued liabilities Carrying amount (approximates fair value due to short-term nature) Convertible debentures, loans and borrowings Carrying value discounted at the effective interest rate which approximates fair valu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Judgments (Tables)</t>
        </is>
      </c>
      <c r="B1" s="2" t="inlineStr">
        <is>
          <t>12 Months Ended</t>
        </is>
      </c>
    </row>
    <row r="2">
      <c r="B2" s="2" t="inlineStr">
        <is>
          <t>Jun. 30, 2020</t>
        </is>
      </c>
    </row>
    <row r="3">
      <c r="A3" s="3" t="inlineStr">
        <is>
          <t>Accounting policies, accounting estimates and errors [Abstract]</t>
        </is>
      </c>
    </row>
    <row r="4">
      <c r="A4" s="4" t="inlineStr">
        <is>
          <t>Major Subsidiaries Over Which the Company Has Control</t>
        </is>
      </c>
      <c r="B4" s="4" t="inlineStr">
        <is>
          <t>The Company’s principal subsidiaries are as follows: Major subsidiaries Percentage Ownership Functional Currency 1769474 Alberta Ltd. (“1769474”) 100% Canadian Dollar 2105657 Alberta Inc. (“2105657”) 100% Canadian Dollar Aurora Cannabis Enterprises Inc. (“ACE”) 100% Canadian Dollar Aurora Deutschland GmbH (“Aurora Deutschland”) 100% European Euro Aurora Nordic Cannabis A/S (“Aurora Nordic”) 51% Danish Krone Cannimed Therapeutics Inc. (“CanniMed”) 100% Canadian Dollar H2 Biopharma Inc. (“H2” or “Aurora Eau”) 100% Canadian Dollar MedReleaf Corp. (“MedReleaf”) 100% Canadian Dollar Peloton Pharmaceuticals Inc. (“Peloton” or “Aurora Vie”) 100% Canadian Dollar Whistler Medical marijuana Corporation (“Whistler”) 100% Canadian Dollar</t>
        </is>
      </c>
    </row>
    <row r="5">
      <c r="A5" s="4" t="inlineStr">
        <is>
          <t>Adjustments for Change in Accounting Policy</t>
        </is>
      </c>
      <c r="B5" s="4" t="inlineStr">
        <is>
          <t>The following is a summary of the impacts to the statement of financial position, the statement of comprehensive loss, and the statement of cash flows for the year ended June 30, 2019: June 30, 2019 As previously reported Inventory Adjustments Discontinued Operations (Note 11(b)) June 30, 2019 Restated Consolidated Statement of Financial Position Biological assets 51,836 (1,269 ) — 50,567 Inventory 113,641 (2,320 ) — 111,321 Deferred tax liability 91,886 (916 ) — 90,970 Deficit (283,639 ) (2,672 ) — (286,311 ) Year ended June 30, 2019 As previously reported Inventory Adjustments Discontinued Operations (Note 11(b)) Year ended June 30, 2019 Restated Consolidated Statement of Comprehensive Loss Cost of sales 112,526 11,252 — 123,778 Gross profit before fair value adjustments 135,413 (11,252 ) (2,403 ) 121,758 Changes in fair value of inventory sold 72,129 (308 ) — 71,821 Unrealized gain on changes in fair value of biological assets (96,531 ) 4,028 — (92,503 ) Gross profit 159,815 (14,972 ) (2,403 ) 142,440 General and administration 172,365 (11,384 ) (1,912 ) 159,069 Deferred tax (recovery) expense (23,257 ) (916 ) 264 (23,909 ) Net loss from continuing operations (297,924 ) (2,672 ) (144 ) (300,740 ) Net loss attributable to Aurora shareholders (290,837 ) (2,672 ) — (293,509 ) Loss per share (basic and diluted) (3.63 ) (0.03 ) n/a (3.66 ) Year ended June 30, 2019 As previously reported Inventory Adjustments Discontinued Operations Year ended June 30, 2019 Restated Consolidated Statement of Cash Flows Unrealized gain on changes in fair value of biological assets (96,531 ) 4,028 — (92,503 ) Changes in fair value of inventory sold 72,129 (308 ) — 71,821 Deferred tax expense (recovery) (23,257 ) (916 ) 264 (23,909 ) Changes in non-cash working capital (37,952 ) (211 ) 878 (37,285 ) Net cash used in operating activities (192,245 ) — — (192,245 )</t>
        </is>
      </c>
    </row>
    <row r="6">
      <c r="A6" s="4" t="inlineStr">
        <is>
          <t>Adjustments to Opening Balances Resulting From Initial Adoption of IFRS 16</t>
        </is>
      </c>
      <c r="B6" s="4" t="inlineStr">
        <is>
          <t>The following table summarizes the adjustments to opening balances resulting from the initial adoption of IFRS 16: As at July 1, 2019 As previously reported under IAS 17 IFRS 16 transition adjustments Inventory restatement adjustments (Note 2(h)) As reported under $ $ $ Prepaid deposits 24,323 (585 ) — 23,738 Property, plant and equipment 765,567 96,049 — 861,616 Current loans and borrowings (13,758 ) (6,630 ) — (20,388 ) Non-current loans and borrowings (127,486 ) (88,834 ) — (216,320 ) Deficit 283,639 — 2,672 286,311</t>
        </is>
      </c>
    </row>
    <row r="7">
      <c r="A7" s="4" t="inlineStr">
        <is>
          <t>Reconciliation of Operating Lease Commitments to Opening Balance of Lease Liabilities</t>
        </is>
      </c>
      <c r="B7" s="4" t="inlineStr">
        <is>
          <t>The following table reconciles the operating lease commitments as at June 30, 2019 to the opening balance of lease liabilities as at July 1, 2019: Operating lease commitments as at June 30, 2019 $ 94,780 Add: finance lease liabilities recognized as at June 30, 2019 1,326 Add: adjustments as a result of a different treatment for extension and termination options 94,829 Effect of discounting using the lessee's incremental borrowing rate (88,767 ) Less: lease commitments not yet in effect (4,068 ) Less: short-term, low-value asset leases and others (1,318 ) Lease liabilities recognized as at July 1, 2019 $ 96,7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Provision (Tables)</t>
        </is>
      </c>
      <c r="B1" s="2" t="inlineStr">
        <is>
          <t>12 Months Ended</t>
        </is>
      </c>
    </row>
    <row r="2">
      <c r="B2" s="2" t="inlineStr">
        <is>
          <t>Jun. 30, 2020</t>
        </is>
      </c>
    </row>
    <row r="3">
      <c r="A3" s="3" t="inlineStr">
        <is>
          <t>Disclosure of other provisions, contingent liabilities and contingent assets [Abstract]</t>
        </is>
      </c>
    </row>
    <row r="4">
      <c r="A4" s="4" t="inlineStr">
        <is>
          <t>Restructuring Provision</t>
        </is>
      </c>
      <c r="B4" s="4" t="inlineStr">
        <is>
          <t xml:space="preserve"> Total $ Initial recognition 1,947 Payments (1,390 ) Balance at June 30, 2020 5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80" customWidth="1" min="2" max="2"/>
    <col width="14" customWidth="1" min="3" max="3"/>
    <col width="27" customWidth="1" min="4" max="4"/>
    <col width="13" customWidth="1" min="5" max="5"/>
    <col width="16" customWidth="1" min="6" max="6"/>
    <col width="32" customWidth="1" min="7" max="7"/>
    <col width="38" customWidth="1" min="8" max="8"/>
    <col width="25" customWidth="1" min="9" max="9"/>
    <col width="36" customWidth="1" min="10" max="10"/>
    <col width="13" customWidth="1" min="11" max="11"/>
    <col width="18" customWidth="1" min="12" max="12"/>
    <col width="20" customWidth="1" min="13" max="13"/>
    <col width="29" customWidth="1" min="14" max="14"/>
    <col width="36" customWidth="1" min="15" max="15"/>
    <col width="35" customWidth="1" min="16" max="16"/>
    <col width="33" customWidth="1" min="17" max="17"/>
  </cols>
  <sheetData>
    <row r="1">
      <c r="A1" s="1" t="inlineStr">
        <is>
          <t>Consolidated Statements of Changes in Equity $ in Thousands</t>
        </is>
      </c>
      <c r="C1" s="2" t="inlineStr">
        <is>
          <t>CAD ($)shares</t>
        </is>
      </c>
      <c r="D1" s="2" t="inlineStr">
        <is>
          <t>Share CapitalCAD ($)shares</t>
        </is>
      </c>
      <c r="F1" s="2" t="inlineStr">
        <is>
          <t>ReservesCAD ($)</t>
        </is>
      </c>
      <c r="G1" s="2" t="inlineStr">
        <is>
          <t>Share-Based CompensationCAD ($)</t>
        </is>
      </c>
      <c r="H1" s="2" t="inlineStr">
        <is>
          <t>Compensation Options/ WarrantsCAD ($)</t>
        </is>
      </c>
      <c r="I1" s="2" t="inlineStr">
        <is>
          <t>Convertible NotesCAD ($)</t>
        </is>
      </c>
      <c r="J1" s="2" t="inlineStr">
        <is>
          <t>Change in Ownership InterestCAD ($)</t>
        </is>
      </c>
      <c r="K1" s="2" t="inlineStr">
        <is>
          <t>AOCICAD ($)</t>
        </is>
      </c>
      <c r="L1" s="2" t="inlineStr">
        <is>
          <t>Fair ValueCAD ($)</t>
        </is>
      </c>
      <c r="M1" s="2" t="inlineStr">
        <is>
          <t>Deferred TaxCAD ($)</t>
        </is>
      </c>
      <c r="N1" s="2" t="inlineStr">
        <is>
          <t>Associate OCI Pick-upCAD ($)</t>
        </is>
      </c>
      <c r="O1" s="2" t="inlineStr">
        <is>
          <t>Foreign Currency TranslationCAD ($)</t>
        </is>
      </c>
      <c r="P1" s="2" t="inlineStr">
        <is>
          <t>Retained Earnings (Deficit)CAD ($)</t>
        </is>
      </c>
      <c r="Q1" s="2" t="inlineStr">
        <is>
          <t>Non-Controlling InterestsCAD ($)</t>
        </is>
      </c>
    </row>
    <row r="2">
      <c r="A2" s="4" t="inlineStr">
        <is>
          <t>Beginning balance (in shares) at Jun. 30, 2018 | shares</t>
        </is>
      </c>
      <c r="D2" s="5" t="n">
        <v>47342761</v>
      </c>
    </row>
    <row r="3">
      <c r="A3" s="4" t="inlineStr">
        <is>
          <t>Beginning balance at Jun. 30, 2018</t>
        </is>
      </c>
      <c r="C3" s="6" t="n">
        <v>1552925</v>
      </c>
      <c r="D3" s="6" t="n">
        <v>1466433</v>
      </c>
      <c r="F3" s="6" t="n">
        <v>-5285</v>
      </c>
      <c r="G3" s="6" t="n">
        <v>38335</v>
      </c>
      <c r="H3" s="6" t="n">
        <v>307</v>
      </c>
      <c r="I3" s="6" t="n">
        <v>41792</v>
      </c>
      <c r="J3" s="6" t="n">
        <v>-85719</v>
      </c>
      <c r="K3" s="6" t="n">
        <v>-533</v>
      </c>
      <c r="L3" s="6" t="n">
        <v>-539</v>
      </c>
      <c r="M3" s="6" t="n">
        <v>-55</v>
      </c>
      <c r="N3" s="6" t="n">
        <v>0</v>
      </c>
      <c r="O3" s="6" t="n">
        <v>61</v>
      </c>
      <c r="P3" s="6" t="n">
        <v>87748</v>
      </c>
      <c r="Q3" s="6" t="n">
        <v>4562</v>
      </c>
    </row>
    <row r="4">
      <c r="A4" s="4" t="inlineStr">
        <is>
          <t>Shares issued for business combinations &amp; asset acquisitions (in shares) | shares</t>
        </is>
      </c>
      <c r="D4" s="5" t="n">
        <v>35943803</v>
      </c>
    </row>
    <row r="5">
      <c r="A5" s="4" t="inlineStr">
        <is>
          <t>Shares issued for business combinations &amp; asset acquisitions</t>
        </is>
      </c>
      <c r="C5" s="5" t="n">
        <v>3163495</v>
      </c>
      <c r="D5" s="6" t="n">
        <v>3060894</v>
      </c>
      <c r="F5" s="5" t="n">
        <v>102601</v>
      </c>
      <c r="G5" s="5" t="n">
        <v>75490</v>
      </c>
      <c r="H5" s="5" t="n">
        <v>27111</v>
      </c>
    </row>
    <row r="6">
      <c r="A6" s="4" t="inlineStr">
        <is>
          <t>Shares issued for earn out payments (in shares) | shares</t>
        </is>
      </c>
      <c r="D6" s="5" t="n">
        <v>20311</v>
      </c>
    </row>
    <row r="7">
      <c r="A7" s="4" t="inlineStr">
        <is>
          <t>Shares issued for earn out payments</t>
        </is>
      </c>
      <c r="C7" s="5" t="n">
        <v>18227</v>
      </c>
      <c r="D7" s="6" t="n">
        <v>18227</v>
      </c>
    </row>
    <row r="8">
      <c r="A8" s="4" t="inlineStr">
        <is>
          <t>Conversion of convertible debentures (in shares) | shares</t>
        </is>
      </c>
      <c r="D8" s="5" t="n">
        <v>27611</v>
      </c>
    </row>
    <row r="9">
      <c r="A9" s="4" t="inlineStr">
        <is>
          <t>Conversion of convertible debentures</t>
        </is>
      </c>
      <c r="C9" s="5" t="n">
        <v>1019</v>
      </c>
      <c r="D9" s="6" t="n">
        <v>1539</v>
      </c>
      <c r="F9" s="5" t="n">
        <v>-520</v>
      </c>
      <c r="I9" s="5" t="n">
        <v>-520</v>
      </c>
    </row>
    <row r="10">
      <c r="A10" s="4" t="inlineStr">
        <is>
          <t>Deferred tax on convertible debentures</t>
        </is>
      </c>
      <c r="C10" s="6" t="n">
        <v>413</v>
      </c>
      <c r="D10" s="6" t="n">
        <v>0</v>
      </c>
      <c r="F10" s="5" t="n">
        <v>413</v>
      </c>
      <c r="I10" s="5" t="n">
        <v>413</v>
      </c>
    </row>
    <row r="11">
      <c r="A11" s="4" t="inlineStr">
        <is>
          <t>Exercise of stock options (in shares) | shares</t>
        </is>
      </c>
      <c r="C11" s="5" t="n">
        <v>1202242</v>
      </c>
      <c r="D11" s="5" t="n">
        <v>1202242</v>
      </c>
    </row>
    <row r="12">
      <c r="A12" s="4" t="inlineStr">
        <is>
          <t>Exercise of stock options</t>
        </is>
      </c>
      <c r="C12" s="6" t="n">
        <v>47374</v>
      </c>
      <c r="D12" s="6" t="n">
        <v>108150</v>
      </c>
      <c r="F12" s="5" t="n">
        <v>-60776</v>
      </c>
      <c r="G12" s="5" t="n">
        <v>-60776</v>
      </c>
    </row>
    <row r="13">
      <c r="A13" s="4" t="inlineStr">
        <is>
          <t>Exercise of warrants (in shares) | shares</t>
        </is>
      </c>
      <c r="D13" s="5" t="n">
        <v>187685</v>
      </c>
    </row>
    <row r="14">
      <c r="A14" s="4" t="inlineStr">
        <is>
          <t>Exercise of warrants</t>
        </is>
      </c>
      <c r="C14" s="5" t="n">
        <v>11939</v>
      </c>
      <c r="D14" s="6" t="n">
        <v>13903</v>
      </c>
      <c r="F14" s="5" t="n">
        <v>-1964</v>
      </c>
      <c r="H14" s="5" t="n">
        <v>-1964</v>
      </c>
    </row>
    <row r="15">
      <c r="A15" s="4" t="inlineStr">
        <is>
          <t>Exercise of compensation options (in shares) | shares</t>
        </is>
      </c>
      <c r="D15" s="5" t="n">
        <v>300</v>
      </c>
    </row>
    <row r="16">
      <c r="A16" s="4" t="inlineStr">
        <is>
          <t>Exercise of compensation options</t>
        </is>
      </c>
      <c r="C16" s="5" t="n">
        <v>17</v>
      </c>
      <c r="D16" s="6" t="n">
        <v>38</v>
      </c>
      <c r="F16" s="5" t="n">
        <v>-21</v>
      </c>
      <c r="H16" s="5" t="n">
        <v>-21</v>
      </c>
    </row>
    <row r="17">
      <c r="A17" s="4" t="inlineStr">
        <is>
          <t>Exercise of RSU (in shares) | shares</t>
        </is>
      </c>
      <c r="D17" s="5" t="n">
        <v>61849</v>
      </c>
    </row>
    <row r="18">
      <c r="A18" s="4" t="inlineStr">
        <is>
          <t>Exercise of RSUs</t>
        </is>
      </c>
      <c r="C18" s="5" t="n">
        <v>0</v>
      </c>
      <c r="D18" s="6" t="n">
        <v>2482</v>
      </c>
      <c r="F18" s="5" t="n">
        <v>-2482</v>
      </c>
      <c r="G18" s="5" t="n">
        <v>-2482</v>
      </c>
    </row>
    <row r="19">
      <c r="A19" s="4" t="inlineStr">
        <is>
          <t>Forfeited options</t>
        </is>
      </c>
      <c r="C19" s="5" t="n">
        <v>0</v>
      </c>
      <c r="F19" s="5" t="n">
        <v>-674</v>
      </c>
      <c r="G19" s="5" t="n">
        <v>-674</v>
      </c>
      <c r="P19" s="5" t="n">
        <v>674</v>
      </c>
    </row>
    <row r="20">
      <c r="A20" s="4" t="inlineStr">
        <is>
          <t>Share-based compensation</t>
        </is>
      </c>
      <c r="C20" s="5" t="n">
        <v>109116</v>
      </c>
      <c r="F20" s="5" t="n">
        <v>109116</v>
      </c>
      <c r="G20" s="5" t="n">
        <v>94054</v>
      </c>
      <c r="H20" s="5" t="n">
        <v>15062</v>
      </c>
    </row>
    <row r="21">
      <c r="A21" s="4" t="inlineStr">
        <is>
          <t>Contribution from non-controlling interest</t>
        </is>
      </c>
      <c r="C21" s="5" t="n">
        <v>5854</v>
      </c>
      <c r="Q21" s="5" t="n">
        <v>5854</v>
      </c>
    </row>
    <row r="22">
      <c r="A22" s="4" t="inlineStr">
        <is>
          <t>Change in ownership interests in subsidiaries</t>
        </is>
      </c>
      <c r="C22" s="5" t="n">
        <v>0</v>
      </c>
      <c r="F22" s="5" t="n">
        <v>-1081</v>
      </c>
      <c r="J22" s="5" t="n">
        <v>-1081</v>
      </c>
      <c r="Q22" s="5" t="n">
        <v>1081</v>
      </c>
    </row>
    <row r="23">
      <c r="A23" s="4" t="inlineStr">
        <is>
          <t>Australis Capital first tranche private placement proceeds</t>
        </is>
      </c>
      <c r="C23" s="5" t="n">
        <v>7800</v>
      </c>
      <c r="D23" s="5" t="n">
        <v>7800</v>
      </c>
    </row>
    <row r="24">
      <c r="A24" s="4" t="inlineStr">
        <is>
          <t>Australis Capital NCI reclass on loss of control</t>
        </is>
      </c>
      <c r="C24" s="5" t="n">
        <v>0</v>
      </c>
      <c r="D24" s="6" t="n">
        <v>-6348</v>
      </c>
      <c r="Q24" s="5" t="n">
        <v>6348</v>
      </c>
    </row>
    <row r="25">
      <c r="A25" s="4" t="inlineStr">
        <is>
          <t>Spin-out of Australis Capital</t>
        </is>
      </c>
      <c r="C25" s="5" t="n">
        <v>-158043</v>
      </c>
      <c r="P25" s="5" t="n">
        <v>-151695</v>
      </c>
      <c r="Q25" s="5" t="n">
        <v>-6348</v>
      </c>
    </row>
    <row r="26">
      <c r="A26" s="4" t="inlineStr">
        <is>
          <t>Reclass gain from Australis Capital shares on derecognition upon spin-out</t>
        </is>
      </c>
      <c r="C26" s="5" t="n">
        <v>0</v>
      </c>
      <c r="K26" s="5" t="n">
        <v>-70471</v>
      </c>
      <c r="L26" s="5" t="n">
        <v>-76873</v>
      </c>
      <c r="M26" s="5" t="n">
        <v>6402</v>
      </c>
      <c r="P26" s="5" t="n">
        <v>70471</v>
      </c>
    </row>
    <row r="27">
      <c r="A27" s="4" t="inlineStr">
        <is>
          <t>Comprehensive income (loss) for the period</t>
        </is>
      </c>
      <c r="C27" s="5" t="n">
        <v>-372762</v>
      </c>
      <c r="K27" s="5" t="n">
        <v>-72166</v>
      </c>
      <c r="L27" s="5" t="n">
        <v>-78837</v>
      </c>
      <c r="M27" s="5" t="n">
        <v>11948</v>
      </c>
      <c r="N27" s="5" t="n">
        <v>352</v>
      </c>
      <c r="O27" s="5" t="n">
        <v>-5629</v>
      </c>
      <c r="P27" s="5" t="n">
        <v>-293509</v>
      </c>
      <c r="Q27" s="5" t="n">
        <v>-7087</v>
      </c>
    </row>
    <row r="28">
      <c r="A28" s="4" t="inlineStr">
        <is>
          <t>Ending balance (in shares) at Jun. 30, 2019 | shares</t>
        </is>
      </c>
      <c r="B28" s="4" t="inlineStr">
        <is>
          <t>[1]</t>
        </is>
      </c>
      <c r="D28" s="5" t="n">
        <v>84786562</v>
      </c>
    </row>
    <row r="29">
      <c r="A29" s="4" t="inlineStr">
        <is>
          <t>Ending balance at Jun. 30, 2019</t>
        </is>
      </c>
      <c r="C29" s="5" t="n">
        <v>4387374</v>
      </c>
      <c r="D29" s="6" t="n">
        <v>4673118</v>
      </c>
      <c r="F29" s="5" t="n">
        <v>139327</v>
      </c>
      <c r="G29" s="5" t="n">
        <v>143947</v>
      </c>
      <c r="H29" s="5" t="n">
        <v>40495</v>
      </c>
      <c r="I29" s="5" t="n">
        <v>41685</v>
      </c>
      <c r="J29" s="5" t="n">
        <v>-86800</v>
      </c>
      <c r="K29" s="5" t="n">
        <v>-143170</v>
      </c>
      <c r="L29" s="5" t="n">
        <v>-156249</v>
      </c>
      <c r="M29" s="5" t="n">
        <v>18295</v>
      </c>
      <c r="N29" s="5" t="n">
        <v>352</v>
      </c>
      <c r="O29" s="5" t="n">
        <v>-5568</v>
      </c>
      <c r="P29" s="5" t="n">
        <v>-286311</v>
      </c>
      <c r="Q29" s="5" t="n">
        <v>4410</v>
      </c>
    </row>
    <row r="30">
      <c r="A30" s="4" t="inlineStr">
        <is>
          <t>Shares issued for business combinations &amp; asset acquisitions (in shares) | shares</t>
        </is>
      </c>
      <c r="B30" s="4" t="inlineStr">
        <is>
          <t>[1]</t>
        </is>
      </c>
      <c r="D30" s="5" t="n">
        <v>2689933</v>
      </c>
    </row>
    <row r="31">
      <c r="A31" s="4" t="inlineStr">
        <is>
          <t>Shares issued for business combinations &amp; asset acquisitions</t>
        </is>
      </c>
      <c r="C31" s="5" t="n">
        <v>57420</v>
      </c>
      <c r="D31" s="6" t="n">
        <v>57420</v>
      </c>
    </row>
    <row r="32">
      <c r="A32" s="4" t="inlineStr">
        <is>
          <t>Shares released for earn out payments (in shares) | shares</t>
        </is>
      </c>
      <c r="B32" s="4" t="inlineStr">
        <is>
          <t>[1]</t>
        </is>
      </c>
      <c r="D32" s="5" t="n">
        <v>614513</v>
      </c>
    </row>
    <row r="33">
      <c r="A33" s="4" t="inlineStr">
        <is>
          <t>Shares released for earn out payments</t>
        </is>
      </c>
      <c r="C33" s="5" t="n">
        <v>8121</v>
      </c>
      <c r="D33" s="6" t="n">
        <v>15992</v>
      </c>
      <c r="F33" s="5" t="n">
        <v>-7871</v>
      </c>
      <c r="H33" s="5" t="n">
        <v>-7871</v>
      </c>
    </row>
    <row r="34">
      <c r="A34" s="4" t="inlineStr">
        <is>
          <t>Shares issued through equity financings (in shares) | shares</t>
        </is>
      </c>
      <c r="B34" s="4" t="inlineStr">
        <is>
          <t>[1]</t>
        </is>
      </c>
      <c r="D34" s="5" t="n">
        <v>21009339</v>
      </c>
    </row>
    <row r="35">
      <c r="A35" s="4" t="inlineStr">
        <is>
          <t>Shares issued through equity financing</t>
        </is>
      </c>
      <c r="C35" s="5" t="n">
        <v>585146</v>
      </c>
      <c r="D35" s="6" t="n">
        <v>585146</v>
      </c>
    </row>
    <row r="36">
      <c r="A36" s="4" t="inlineStr">
        <is>
          <t>Share issuance costs</t>
        </is>
      </c>
      <c r="C36" s="5" t="n">
        <v>-12507</v>
      </c>
      <c r="D36" s="5" t="n">
        <v>-12507</v>
      </c>
    </row>
    <row r="37">
      <c r="A37" s="4" t="inlineStr">
        <is>
          <t>Deferred tax on share issuance costs</t>
        </is>
      </c>
      <c r="C37" s="5" t="n">
        <v>2231</v>
      </c>
      <c r="D37" s="6" t="n">
        <v>2231</v>
      </c>
    </row>
    <row r="38">
      <c r="A38" s="4" t="inlineStr">
        <is>
          <t>Conversion of convertible debentures (in shares) | shares</t>
        </is>
      </c>
      <c r="B38" s="4" t="inlineStr">
        <is>
          <t>[1]</t>
        </is>
      </c>
      <c r="D38" s="5" t="n">
        <v>5761260</v>
      </c>
    </row>
    <row r="39">
      <c r="A39" s="4" t="inlineStr">
        <is>
          <t>Conversion of convertible debentures</t>
        </is>
      </c>
      <c r="C39" s="5" t="n">
        <v>391911</v>
      </c>
      <c r="D39" s="6" t="n">
        <v>433177</v>
      </c>
      <c r="F39" s="5" t="n">
        <v>-41266</v>
      </c>
      <c r="I39" s="5" t="n">
        <v>-41266</v>
      </c>
    </row>
    <row r="40">
      <c r="A40" s="4" t="inlineStr">
        <is>
          <t>Deferred tax on convertible debentures</t>
        </is>
      </c>
      <c r="C40" s="6" t="n">
        <v>1785</v>
      </c>
      <c r="D40" s="6" t="n">
        <v>1703</v>
      </c>
      <c r="P40" s="5" t="n">
        <v>82</v>
      </c>
    </row>
    <row r="41">
      <c r="A41" s="4" t="inlineStr">
        <is>
          <t>Exercise of stock options (in shares) | shares</t>
        </is>
      </c>
      <c r="C41" s="5" t="n">
        <v>103828</v>
      </c>
      <c r="D41" s="5" t="n">
        <v>103841</v>
      </c>
      <c r="E41" s="4" t="inlineStr">
        <is>
          <t>[1]</t>
        </is>
      </c>
    </row>
    <row r="42">
      <c r="A42" s="4" t="inlineStr">
        <is>
          <t>Exercise of stock options</t>
        </is>
      </c>
      <c r="C42" s="6" t="n">
        <v>2794</v>
      </c>
      <c r="D42" s="6" t="n">
        <v>6382</v>
      </c>
      <c r="F42" s="5" t="n">
        <v>-3588</v>
      </c>
      <c r="G42" s="5" t="n">
        <v>-3588</v>
      </c>
    </row>
    <row r="43">
      <c r="A43" s="4" t="inlineStr">
        <is>
          <t>Exercise of warrants (in shares) | shares</t>
        </is>
      </c>
      <c r="B43" s="4" t="inlineStr">
        <is>
          <t>[1]</t>
        </is>
      </c>
      <c r="D43" s="5" t="n">
        <v>986</v>
      </c>
    </row>
    <row r="44">
      <c r="A44" s="4" t="inlineStr">
        <is>
          <t>Exercise of warrants</t>
        </is>
      </c>
      <c r="C44" s="5" t="n">
        <v>73</v>
      </c>
      <c r="D44" s="6" t="n">
        <v>102</v>
      </c>
      <c r="F44" s="5" t="n">
        <v>-29</v>
      </c>
      <c r="H44" s="5" t="n">
        <v>-29</v>
      </c>
    </row>
    <row r="45">
      <c r="A45" s="4" t="inlineStr">
        <is>
          <t>Exercise of RSU (in shares) | shares</t>
        </is>
      </c>
      <c r="B45" s="4" t="inlineStr">
        <is>
          <t>[1]</t>
        </is>
      </c>
      <c r="D45" s="5" t="n">
        <v>44823</v>
      </c>
    </row>
    <row r="46">
      <c r="A46" s="4" t="inlineStr">
        <is>
          <t>Exercise of RSUs</t>
        </is>
      </c>
      <c r="C46" s="5" t="n">
        <v>0</v>
      </c>
      <c r="D46" s="6" t="n">
        <v>2268</v>
      </c>
      <c r="F46" s="5" t="n">
        <v>-2268</v>
      </c>
      <c r="G46" s="5" t="n">
        <v>-2268</v>
      </c>
    </row>
    <row r="47">
      <c r="A47" s="4" t="inlineStr">
        <is>
          <t>Share-based compensation</t>
        </is>
      </c>
      <c r="B47" s="4" t="inlineStr">
        <is>
          <t>[2],[3]</t>
        </is>
      </c>
      <c r="C47" s="5" t="n">
        <v>61090</v>
      </c>
      <c r="F47" s="5" t="n">
        <v>61090</v>
      </c>
      <c r="G47" s="5" t="n">
        <v>50712</v>
      </c>
      <c r="H47" s="5" t="n">
        <v>10378</v>
      </c>
    </row>
    <row r="48">
      <c r="A48" s="4" t="inlineStr">
        <is>
          <t>Change in ownership interests in subsidiaries (in shares) | shares</t>
        </is>
      </c>
      <c r="B48" s="4" t="inlineStr">
        <is>
          <t>[1]</t>
        </is>
      </c>
      <c r="D48" s="5" t="n">
        <v>217554</v>
      </c>
    </row>
    <row r="49">
      <c r="A49" s="4" t="inlineStr">
        <is>
          <t>Change in ownership interests in subsidiaries</t>
        </is>
      </c>
      <c r="C49" s="5" t="n">
        <v>0</v>
      </c>
      <c r="D49" s="6" t="n">
        <v>20363</v>
      </c>
      <c r="P49" s="5" t="n">
        <v>-18263</v>
      </c>
      <c r="Q49" s="5" t="n">
        <v>-2100</v>
      </c>
    </row>
    <row r="50">
      <c r="A50" s="4" t="inlineStr">
        <is>
          <t>Choom marketable securities transferred to investment in associate</t>
        </is>
      </c>
      <c r="C50" s="5" t="n">
        <v>0</v>
      </c>
      <c r="K50" s="5" t="n">
        <v>4624</v>
      </c>
      <c r="L50" s="5" t="n">
        <v>5225</v>
      </c>
      <c r="M50" s="5" t="n">
        <v>-601</v>
      </c>
      <c r="P50" s="5" t="n">
        <v>-4624</v>
      </c>
    </row>
    <row r="51">
      <c r="A51" s="4" t="inlineStr">
        <is>
          <t>Comprehensive income (loss) for the period</t>
        </is>
      </c>
      <c r="C51" s="5" t="n">
        <v>-3358988</v>
      </c>
      <c r="K51" s="5" t="n">
        <v>-48651</v>
      </c>
      <c r="L51" s="5" t="n">
        <v>-43613</v>
      </c>
      <c r="M51" s="5" t="n">
        <v>1225</v>
      </c>
      <c r="N51" s="5" t="n">
        <v>-379</v>
      </c>
      <c r="O51" s="5" t="n">
        <v>-5884</v>
      </c>
      <c r="P51" s="5" t="n">
        <v>-3283671</v>
      </c>
      <c r="Q51" s="5" t="n">
        <v>-26666</v>
      </c>
    </row>
    <row r="52">
      <c r="A52" s="4" t="inlineStr">
        <is>
          <t>Ending balance (in shares) at Jun. 30, 2020 | shares</t>
        </is>
      </c>
      <c r="B52" s="4" t="inlineStr">
        <is>
          <t>[1]</t>
        </is>
      </c>
      <c r="D52" s="5" t="n">
        <v>115228811</v>
      </c>
    </row>
    <row r="53">
      <c r="A53" s="4" t="inlineStr">
        <is>
          <t>Ending balance at Jun. 30, 2020</t>
        </is>
      </c>
      <c r="C53" s="6" t="n">
        <v>2126450</v>
      </c>
      <c r="D53" s="6" t="n">
        <v>5785395</v>
      </c>
      <c r="F53" s="6" t="n">
        <v>145395</v>
      </c>
      <c r="G53" s="6" t="n">
        <v>188803</v>
      </c>
      <c r="H53" s="6" t="n">
        <v>42973</v>
      </c>
      <c r="I53" s="6" t="n">
        <v>419</v>
      </c>
      <c r="J53" s="6" t="n">
        <v>-86800</v>
      </c>
      <c r="K53" s="6" t="n">
        <v>-187197</v>
      </c>
      <c r="L53" s="6" t="n">
        <v>-194637</v>
      </c>
      <c r="M53" s="6" t="n">
        <v>18919</v>
      </c>
      <c r="N53" s="6" t="n">
        <v>-27</v>
      </c>
      <c r="O53" s="6" t="n">
        <v>-11452</v>
      </c>
      <c r="P53" s="6" t="n">
        <v>-3592787</v>
      </c>
      <c r="Q53" s="6" t="n">
        <v>-24356</v>
      </c>
    </row>
    <row r="54"/>
    <row r="55">
      <c r="A55" s="4" t="inlineStr">
        <is>
          <t>[1]</t>
        </is>
      </c>
      <c r="B55" s="4" t="inlineStr">
        <is>
          <t>Common share amounts have been retrospectively restated for all prior periods to reflect the Share Consolidation effected on May 11, 2020 (Note 2(a)).</t>
        </is>
      </c>
    </row>
    <row r="56">
      <c r="A56" s="4" t="inlineStr">
        <is>
          <t>[2]</t>
        </is>
      </c>
      <c r="B56" s="4" t="inlineStr">
        <is>
          <t>Included in share-based compensation is $10.4 million (June 30, 2019 - $15.1 million) expense relating to milestone payments for the year ended June 30, 2020 of which $5.4 million (June 30, 2019 - $7.4 million) relates to Anandia Laboratories Inc. (Note 12(b)(ii)), $4.5 million (June 30, 2019 - $7.6 million) relates to Whistler Medical Marijuana Corporation (Note 12(b)(v)), and $0.4 million (June 30, 2019 - $0.1 million) relates to an immaterial acquisition.</t>
        </is>
      </c>
    </row>
    <row r="57">
      <c r="A57" s="4" t="inlineStr">
        <is>
          <t>[3]</t>
        </is>
      </c>
      <c r="B57" s="4" t="inlineStr">
        <is>
          <t>Of the total $61.1 million share-based compensation reserve, $1.2 million was capitalized to property, plant and equipment for the year ended June 30, 2020 (June 30, 2019 - $2.1 million).</t>
        </is>
      </c>
    </row>
  </sheetData>
  <mergeCells count="6">
    <mergeCell ref="A1:B1"/>
    <mergeCell ref="D1:E1"/>
    <mergeCell ref="A54:P54"/>
    <mergeCell ref="B55:P55"/>
    <mergeCell ref="B56:P56"/>
    <mergeCell ref="B57:P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Jun. 30, 2020</t>
        </is>
      </c>
    </row>
    <row r="3">
      <c r="A3" s="3" t="inlineStr">
        <is>
          <t>Subclassifications of assets, liabilities and equities [abstract]</t>
        </is>
      </c>
    </row>
    <row r="4">
      <c r="A4" s="4" t="inlineStr">
        <is>
          <t>Trade and Other Receivables</t>
        </is>
      </c>
      <c r="B4" s="4" t="inlineStr">
        <is>
          <t xml:space="preserve"> June 30, 2020 June 30, 2019 $ $ Trade receivables Note 28(a) 45,199 83,877 Sales taxes receivable 5,912 18,261 Other receivables (1) 2,999 1,355 54,110 103,493 (1) Includes interest receivable from the secured convertible debenture held in Choom Holdings Inc. and unsecured convertible debentures held in High Tide ( Note 5(f) and 5(h)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arketable Securities and Derivatives (Tables)</t>
        </is>
      </c>
      <c r="B1" s="2" t="inlineStr">
        <is>
          <t>12 Months Ended</t>
        </is>
      </c>
    </row>
    <row r="2">
      <c r="B2" s="2" t="inlineStr">
        <is>
          <t>Jun. 30, 2020</t>
        </is>
      </c>
    </row>
    <row r="3">
      <c r="A3" s="3" t="inlineStr">
        <is>
          <t>Financial instruments [Abstract]</t>
        </is>
      </c>
    </row>
    <row r="4">
      <c r="A4" s="4" t="inlineStr">
        <is>
          <t>Marketable Securities</t>
        </is>
      </c>
      <c r="B4" s="4" t="inlineStr">
        <is>
          <t>As at June 30, 2020 , the Company held the following marketable securities: Financial asset hierarchy level Level 1 Level 1 Level 1 Level 1 Level 1 Level 1 Level 3 Marketable securities designated at FVTOCI Micron Radient TGOD ACI Choom EnWave Other immaterial investments Total Note 5(b) Note 5(e) Note 5(i) Note 5(f) Note 5(j) $ $ $ $ $ $ $ $ Balance, June 30, 2018 2,426 44,043 — — 12,719 — — 59,188 (Disposals) additions — — (46,663 ) 228 — 10,000 1,091 (35,344 ) Transfer from investment in associates — — 275,342 5,360 — — — 280,702 Unrealized (loss) gain on changes in fair value (1,278 ) (13,177 ) (135,547 ) 76,873 (8,331 ) 2,619 4 (78,837 ) Spin-out — — — (82,461 ) — — — (82,461 ) Balance, June 30, 2019 1,148 30,866 93,132 — 4,388 12,619 1,095 143,248 Disposals (191 ) — (86,465 ) — — (4,138 ) — (90,794 ) Transfer to investment in associates — — — — (1,775 ) — — (1,775 ) Unrealized loss on changes in fair value (957 ) (24,845 ) (6,667 ) — (2,613 ) (8,481 ) (50 ) (43,613 ) Balance, June 30, 2020 — 6,021 — — — — 1,045 7,066 Unrealized (loss) gain on marketable securities Year ended June 30, 2019 OCI unrealized (loss) gain (1,278 ) (13,177 ) (135,547 ) 76,873 (8,331 ) 2,619 4 (78,837 ) Year ended June 30, 2020 OCI unrealized loss (957 ) (24,845 ) (6,667 ) — (2,613 ) (8,481 ) (50 ) (43,613 )</t>
        </is>
      </c>
    </row>
    <row r="5">
      <c r="A5" s="4" t="inlineStr">
        <is>
          <t>Derivative Instruments</t>
        </is>
      </c>
      <c r="B5" s="4" t="inlineStr">
        <is>
          <t>As of June 30, 2020 , the Company held the following derivative investments: Financial asset hierarchy level Level 3 Level 3 Level 3 Level 2 Level 2 Level 2 Level 2 Level 2 Level 3 Level 2 Level 2 Derivatives and convertible debentures at FVTPL Micron Radient Alcanna CTT Capcium TGOD ACI Choom Investee-B High Tide Namaste Total Note 5(b) Note 5(c) Note 5(d) Note 5(e) Note 5(i) Note 5(f) Note 5(g) Note 5(h) $ $ $ $ $ $ $ $ $ $ $ $ Balance, June 30, 2018 1,028 1,412 2,400 20,140 — 99,471 — — — — 491 124,942 Additions — — — — 4,883 — 541 20,000 13,403 11,000 — 49,827 Transfer on loss of control of subsidiary — — — — — — 679 — — — — 679 Unrealized (loss) gain on changes in fair value (944 ) (1,347 ) (1,975 ) (16,694 ) 2,635 (75,309 ) 78,097 (631 ) (420 ) (759 ) (378 ) (17,725 ) Transfer to investment in associates (Note 7) — — — (3,413 ) — — — — — — — (3,413 ) Spin-out — — — — — — (69,234 ) — — — — (69,234 ) Foreign exchange — — — — — — — — 1,333 — — 1,333 Balance, June 30, 2019 84 65 425 33 7,518 24,162 10,083 19,369 14,316 10,241 113 86,409 (Disposals) additions — — (49 ) — — — — — — 2,000 — 1,951 Unrealized (loss) gain on changes in fair value (84 ) (65 ) (376 ) (33 ) (7,518 ) (23,030 ) (6,905 ) 1,130 1,465 419 (102 ) (35,099 ) Foreign exchange — — — — — — — — 321 — — 321 Balance, June 30, 2020 — — — — — 1,132 3,178 20,499 16,102 12,660 11 53,582 Current portion — — — — — (1,132 ) — — — (10,659 ) — (11,791 ) Long-term portion — — — — — — 3,178 20,499 16,102 2,001 11 41,791 Unrealized (loss) gain on derivatives (Note 20) Year ended June 30, 2019 Foreign exchange gain — — — — — — — — 1,333 — — 1,333 Inception gains amortized 607 919 — — — — — — — — — 1,526 Unrealized (loss) gain on changes in fair value (944 ) (1,347 ) (1,975 ) (16,694 ) 2,635 (75,309 ) 78,097 (631 ) (420 ) (759 ) (378 ) (17,725 ) (337 ) (428 ) (1,975 ) (16,694 ) 2,635 (75,309 ) 78,097 (631 ) 913 (759 ) (378 ) (14,866 ) Year ended June 30, 2020 Foreign exchange gain — — — — — — — — 321 — — 321 Inception gains amortized 306 403 — — — — — — — — — 709 Unrealized (loss) gain on changes in fair value (84 ) (65 ) (376 ) (33 ) (7,518 ) (23,030 ) (6,905 ) 1,130 1,465 419 (102 ) (35,099 ) 222 338 (376 ) (33 ) (7,518 ) (23,030 ) (6,905 ) 1,130 1,786 419 (102 ) (34,0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Jun. 30, 2020</t>
        </is>
      </c>
    </row>
    <row r="3">
      <c r="A3" s="3" t="inlineStr">
        <is>
          <t>Interests in other entities [Abstract]</t>
        </is>
      </c>
    </row>
    <row r="4">
      <c r="A4" s="4" t="inlineStr">
        <is>
          <t>Disclosure of investment in associates</t>
        </is>
      </c>
      <c r="B4" s="4" t="inlineStr">
        <is>
          <t>The carrying value of investments in associates and joint ventures consist of: Cann Group Alcanna CTT Capcium TGOD Choom ACI Other immaterial investments Total Note 5(a) Note 5(c) Note 5(d) Note 5(e) Note 5(f) Note 5(i) $ $ $ $ $ $ $ $ $ Balance, June 30, 2018 81,183 109,577 — 11,256 132,292 — — 134 334,442 Additions — — 3,413 3 — — 5,360 — 8,776 Dividend income — (828 ) — — — — — — (828 ) Disposition / reclassification — — — — (130,974 ) — (5,360 ) (134 ) (136,468 ) Share of net loss (1) (1,520 ) (5,099 ) (230 ) (1,406 ) (1,318 ) — — — (9,573 ) Impairment (18,158 ) (68,696 ) (2,078 ) — — — — — (88,932 ) Impairment reversal — 15,643 — — — — — — 15,643 OCI FX gain (loss) (4,488 ) 353 (80 ) — — — — — (4,215 ) Balance, June 30, 2019 57,017 50,950 1,025 9,853 — — — — 118,845 Additions — — — — — 1,775 — — 1,775 Disposition / reclassification — (15,645 ) — — — — — — (15,645 ) Share of net income (loss) (1) (2,930 ) (7,174 ) (58 ) (840 ) — (532 ) — — (11,534 ) Impairment (37,213 ) (27,748 ) (633 ) (9,013 ) — (428 ) — — (75,035 ) OCI FX gain (loss) 43 (383 ) 47 — — 1 — — (292 ) Balance, June 30, 2020 16,917 — 381 — — 816 — — 18,114 (1) Represents an estimate of the Company’s share of net loss based on the latest available information of each investee. The following is a summary of financial information for the Company’s associates and joint ventures for the periods presented based on the latest available information of each investee. The numbers have not been pro-rated for Aurora’s ownership interest. At June 30, 2020 At June 30, 2019 Cann Group Cann Group Alcanna Total $ $ $ $ Date obtained significant influence Dec 11, 2017 Dec 11, 2017 Feb 14, 2018 Statement of financial position Cash and cash equivalents 7,513 43,752 22,115 65,867 Current assets 12,760 69,620 149,835 219,455 Non-current assets 58,521 7,208 480,070 487,278 Current financial liabilities, excluding trade and other payables and provisions — 4 22,237 22,241 Current liabilities 5,497 1,394 54,375 55,769 Non-current financial liabilities — — 73,364 73,364 Non-current liabilities 835 13 73,364 73,377 Statement of comprehensive loss Revenue 1,025 — 136,424 136,424 Depreciation and amortization (1,992 ) — (30,040 ) (30,040 ) Interest income 448 1,691 — 1,691 Interest expense (83 ) (21 ) (22,872 ) (22,893 ) Income tax expense — — (16,000 ) (16,000 ) Loss from continued operations (15,084 ) (9,276 ) (37,180 ) (46,456 ) Loss from discontinued operations, net tax — — (916 ) (916 ) Other comprehensive income — — (2,532 ) (2,532 ) Total comprehensive loss (15,084 ) (9,276 ) (40,628 ) (49,904 )</t>
        </is>
      </c>
    </row>
    <row r="5">
      <c r="A5" s="4" t="inlineStr">
        <is>
          <t>Disclosure of investments in joint ventures</t>
        </is>
      </c>
      <c r="B5" s="4" t="inlineStr">
        <is>
          <t>The carrying value of investments in associates and joint ventures consist of: Cann Group Alcanna CTT Capcium TGOD Choom ACI Other immaterial investments Total Note 5(a) Note 5(c) Note 5(d) Note 5(e) Note 5(f) Note 5(i) $ $ $ $ $ $ $ $ $ Balance, June 30, 2018 81,183 109,577 — 11,256 132,292 — — 134 334,442 Additions — — 3,413 3 — — 5,360 — 8,776 Dividend income — (828 ) — — — — — — (828 ) Disposition / reclassification — — — — (130,974 ) — (5,360 ) (134 ) (136,468 ) Share of net loss (1) (1,520 ) (5,099 ) (230 ) (1,406 ) (1,318 ) — — — (9,573 ) Impairment (18,158 ) (68,696 ) (2,078 ) — — — — — (88,932 ) Impairment reversal — 15,643 — — — — — — 15,643 OCI FX gain (loss) (4,488 ) 353 (80 ) — — — — — (4,215 ) Balance, June 30, 2019 57,017 50,950 1,025 9,853 — — — — 118,845 Additions — — — — — 1,775 — — 1,775 Disposition / reclassification — (15,645 ) — — — — — — (15,645 ) Share of net income (loss) (1) (2,930 ) (7,174 ) (58 ) (840 ) — (532 ) — — (11,534 ) Impairment (37,213 ) (27,748 ) (633 ) (9,013 ) — (428 ) — — (75,035 ) OCI FX gain (loss) 43 (383 ) 47 — — 1 — — (292 ) Balance, June 30, 2020 16,917 — 381 — — 816 — — 18,114 (1) Represents an estimate of the Company’s share of net loss based on the latest available information of each investee. The following is a summary of financial information for the Company’s associates and joint ventures for the periods presented based on the latest available information of each investee. The numbers have not been pro-rated for Aurora’s ownership interest. At June 30, 2020 At June 30, 2019 Cann Group Cann Group Alcanna Total $ $ $ $ Date obtained significant influence Dec 11, 2017 Dec 11, 2017 Feb 14, 2018 Statement of financial position Cash and cash equivalents 7,513 43,752 22,115 65,867 Current assets 12,760 69,620 149,835 219,455 Non-current assets 58,521 7,208 480,070 487,278 Current financial liabilities, excluding trade and other payables and provisions — 4 22,237 22,241 Current liabilities 5,497 1,394 54,375 55,769 Non-current financial liabilities — — 73,364 73,364 Non-current liabilities 835 13 73,364 73,377 Statement of comprehensive loss Revenue 1,025 — 136,424 136,424 Depreciation and amortization (1,992 ) — (30,040 ) (30,040 ) Interest income 448 1,691 — 1,691 Interest expense (83 ) (21 ) (22,872 ) (22,893 ) Income tax expense — — (16,000 ) (16,000 ) Loss from continued operations (15,084 ) (9,276 ) (37,180 ) (46,456 ) Loss from discontinued operations, net tax — — (916 ) (916 ) Other comprehensive income — — (2,532 ) (2,532 ) Total comprehensive loss (15,084 ) (9,276 ) (40,628 ) (49,9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Jun. 30, 2020</t>
        </is>
      </c>
    </row>
    <row r="3">
      <c r="A3" s="3" t="inlineStr">
        <is>
          <t>Agriculture [Abstract]</t>
        </is>
      </c>
    </row>
    <row r="4">
      <c r="A4" s="4" t="inlineStr">
        <is>
          <t>Inputs and Assumptions Used in Determining the Fair Value of Biological Assets</t>
        </is>
      </c>
      <c r="B4" s="4" t="inlineStr">
        <is>
          <t xml:space="preserve"> Accounting Policy The Company defines biological assets as cannabis plants up to the point of harvest. Biological assets are measured at fair value less costs to sell at the end of each reporting period in accordance with IAS 41 - Agriculture using the income approach. The Company utilizes an income approach to determine the fair value less cost to sell at a specific measurement date, based on the existing cannabis plants’ stage of completion up to the point of harvest. The stage of completion is determined based on the specific date of clipping the mother plant, the period-end reporting date, the average growth rate for the strain and facility environment and is calculated on a weighted average basis for the number of plants in the specific lot. The following inputs and assumptions are all categorized within Level 3 on the fair value hierarchy and were used in determining the fair value of biological asse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Weighted average yield per plant Represents the weighted average number of grams of dried cannabis inventory expected to be harvested from each cannabis plant. If the weighted average yield per plant was higher (lower), estimated fair value would increase (decrease). Standard cost per gram to complete production Based on actual production costs incurred divided by the grams produced in the period. If the standard cost per gram to complete production was lower (higher),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biological assets and include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table outlines the key assumptions used in calculating the recoverable amount for each CGU and operating segment tested for impairment as at June 30, 2020 and June 30, 2019: Indefinite Life Intangible Impairment Testing Goodwill Impairment Testing Canadian Cannabis CGU European Cannabis CGU Latin American CGU Cannabis Operating Segment U.S CBD CGU (1) June 30, 2020 Terminal value growth rate 3.0 % 3.0 % n/a 3.0 % 3.0 % Discount rate 16.1 % 16.0 % n/a 16.1 % 20.3 % Budgeted revenue growth rate (average of next five years) 44.9 % 75.0 % n/a 45.4 % 212.4 % Fair value less cost to dispose $1,956,844 $113,703 n/a $2,188,056 $54,367 June 30, 2019 Terminal value growth rate 3.0 % 3.0 % 1.9 % 3.0 % n/a Discount rate 11.5 % 18.5 % 28.4 % 13.5 % n/a Budgeted revenue growth rate (average of next five years) 69.5 % 88.7 % 60.5 % 78.6 % n/a Fair value less cost to dispose $4,287,265 $50,707 $299,012 $6,037,423 n/a (1) Goodwill is a result of the Company’s acquisition of Reliva ( Note 12(a)(i) ) on May 28, 2020; no comparative period information is presented. Key assumptions used in calculating the recoverable amount for each CGU tested for impairment as at December 31, 2019 is outlined in the following table: Canadian Cannabis CGU Latin American CGU European Hemp CGU Analytical Testing CGU Terminal value growth rate 3.0 % 3.0 % 3.0 % 3.0 % Discount Rate 11.5 % 31.8 % 15.0 % 14.0 % Budgeted Revenue growth rate (average of next five years) 50.6 % 3.0 % 13.5 % 12.5 % Fair Value Less Cost to Dispose $3,712,967 $12,386 $11,572 $8,064</t>
        </is>
      </c>
    </row>
    <row r="5">
      <c r="A5" s="4" t="inlineStr">
        <is>
          <t>Significant Unobservable Assumptions Used in the Valuation of Biological Assets, Including Sensitivities</t>
        </is>
      </c>
      <c r="B5" s="4" t="inlineStr">
        <is>
          <t>The following table highlights the sensitivities and impact of changes in significant assumptions on the fair value of biological assets: Significant inputs &amp; assumptions Inputs Impact on fair value June 30, 2020 June 30, 2019 Sensitivity June 30, 2020 June 30, 2019 Average selling price per gram $4.78 $5.86 Increase or decrease of $1.00 per gram $14,070 $14,868 Weighted average yield (grams per plant) 52.73 44.31 Increase or decrease by 5 grams per plant $3,756 $6,295 Standard cost per gram to complete production $1.73 $2.04 Increase or decrease of $1.00 per gram $19,318 $17,735</t>
        </is>
      </c>
    </row>
    <row r="6">
      <c r="A6" s="4" t="inlineStr">
        <is>
          <t>Changes in Carrying Value of Biological Assets</t>
        </is>
      </c>
      <c r="B6" s="4" t="inlineStr">
        <is>
          <t>The changes in the carrying value of biological assets during the period are as follows: Year ended June 30, 2020 Year ended June 30, 2019 Restated (Note 2(h)) $ $ Opening balance 50,567 13,620 Production costs capitalized 62,177 41,857 Biological assets acquired through business combinations (Note 12) — 8,888 Changes in fair value less cost to sell due to biological transformation 56,614 92,503 Transferred to inventory upon harvest (133,923 ) (106,301 ) Ending balance 35,435 50,56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Jun. 30, 2020</t>
        </is>
      </c>
    </row>
    <row r="3">
      <c r="A3" s="3" t="inlineStr">
        <is>
          <t>Inventories [Abstract]</t>
        </is>
      </c>
    </row>
    <row r="4">
      <c r="A4" s="4" t="inlineStr">
        <is>
          <t>Breakdown of Inventory</t>
        </is>
      </c>
      <c r="B4" s="4" t="inlineStr">
        <is>
          <t>The following is a breakdown of inventory: June 30, 2020 June 30, 2019 (1) Capitalized Fair value Carrying Capitalized cost Fair value adjustment Carrying value $ $ $ $ $ $ Harvested cannabis Work-in-process 29,737 16,708 46,445 30,518 31,386 61,904 Finished goods 11,826 1,735 13,561 8,529 5,007 13,536 41,563 18,443 60,006 39,047 36,393 75,440 Extracted cannabis Work-in-process 21,608 4,995 26,603 4,536 1,356 5,892 Finished goods 15,758 1,396 17,154 7,563 1,224 8,787 37,366 6,391 43,757 12,099 2,580 14,679 Hemp products Raw materials 929 — 929 4,508 — 4,508 Work-in-process 235 — 235 1,000 — 1,000 Finished goods 107 — 107 3,183 — 3,183 1,271 — 1,271 8,691 — 8,691 Supplies and consumables 16,125 — 16,125 9,673 — 9,673 Merchandise and accessories 668 — 668 2,838 — 2,838 Ending Balance 96,993 24,834 121,827 72,348 38,973 111,321 (1) Amounts have been retroactively restated for the change in accounting policy relating to the valuation of Cannabis Inventory ( Note 2(h)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Property, Plant and Equipment</t>
        </is>
      </c>
      <c r="B4" s="4" t="inlineStr">
        <is>
          <t>The following summarizes the carrying values of property, plant and equipment for the periods reflected: June 30, 2020 June 30, 2019 Cost Accumulated depreciation Impairment Net book value Cost Accumulated depreciation Net book value Owned assets Land 31,485 — (893 ) 30,592 39,532 — 39,532 Real estate 515,264 (51,867 ) (82,721 ) 380,676 420,737 (25,682 ) 395,055 Construction in progress 349,274 — (37,741 ) 311,533 222,884 — 222,884 Computer software &amp; equipment 30,947 (12,687 ) (108 ) 18,152 20,850 (5,367 ) 15,483 Furniture &amp; fixtures 9,888 (3,635 ) (139 ) 6,114 9,312 (2,847 ) 6,465 Production &amp; other equipment 187,512 (46,856 ) (24,216 ) 116,440 102,403 (17,894 ) 84,509 Total owned assets 1,124,370 (115,045 ) (145,818 ) 863,507 815,718 (51,790 ) 763,928 Right-of-use lease assets (1) Land 27,862 (787 ) — 27,075 — — — Real estate 63,548 (7,729 ) (2,416 ) 53,403 — — — Production &amp; other equipment 5,591 (3,196 ) — 2,395 2,010 (371 ) 1,639 Total right-of-use lease assets 97,001 (11,712 ) (2,416 ) 82,873 2,010 (371 ) 1,639 Total property, plant and equipment 1,221,371 (126,757 ) (148,234 ) 946,380 817,728 (52,161 ) 765,567 (1) Effective July 1, 2019, the Company adopted IFRS 16 Leases ( Note 2(i)(i) ). The following summarizes the changes in the net book values of property, plant and equipment for the periods presented: Balance, June 30, 2019 IFRS 16 Transition (1) Additions Disposals Other (2)(3)(4) Depreciation Impairment Foreign currency translation Balance, June 30, 2020 Owned assets Land 39,532 — 337 — (8,347 ) — (893 ) (37 ) 30,592 Real estate 395,055 — 32,614 (267 ) 69,001 (33,942 ) (82,721 ) 936 380,676 Construction in progress 222,884 — 261,830 (2,128 ) (130,522 ) — (37,741 ) (2,790 ) 311,533 Computer software &amp; equipment 15,483 — 9,660 (52 ) 142 (6,973 ) (108 ) — 18,152 Furniture &amp; fixtures 6,465 — 4,594 (120 ) (3,417 ) (1,192 ) (139 ) (77 ) 6,114 Production &amp; other equipment 84,509 — 30,708 (2,302 ) 48,715 (21,024 ) (24,216 ) 50 116,440 Total owned assets 763,928 — 339,743 (4,869 ) (24,428 ) (63,131 ) (145,818 ) (1,918 ) 863,507 Right-of-use leased assets (1) Land — 30,936 169 — (3,243 ) (787 ) — — 27,075 Real estate — 62,817 7,764 (1,957 ) (5,230 ) (7,732 ) (2,416 ) 157 53,403 Production &amp; other equipment 1,639 2,296 1,453 (169 ) — (2,825 ) — 1 2,395 Total right-of-use lease assets 1,639 96,049 9,386 (2,126 ) (8,473 ) (11,344 ) (2,416 ) 158 82,873 Total property, plant and equipment 765,567 96,049 349,129 (6,995 ) (32,901 ) (74,475 ) (148,234 ) (1,760 ) 946,380 (1) Effective July 1, 2019, the Company adopted IFRS 16 Leases ( Note 2(i)(i) ). (2) Includes reclassification of construction in progress cost when associated projects are complete. Includes the $24.4 million transfer of land and real estate to assets held for sale, associated with the Exeter property, the Jamaica property and the Latin American properties ( Note 11 ). (3) During the year ended June 30, 2020, the Company recorded a non-material year end correction to re-classify $34.3 million of net book value of production and other equipment which was initially classified as real estate. (4) As part of the Company’s restructuring activities ( Note 3 ), management re-assessed the likelihood of executing renewal options of its existing leases which resulted in a reduction of the assessed lease term of several of the Company’s leases. Balance, June 30, 2018 Additions Additions from business combinations Disposals Other (1) Depreciation Foreign currency translation Balance, June 30, 2019 Owned assets Land — 20,865 18,637 — — — 30 39,532 Real estate 76,649 130,165 74,373 — 137,098 (23,280 ) 50 395,055 Construction in progress 145,659 164,213 49,913 — (137,098 ) 888 (691 ) 222,884 Computer software &amp; equipment 3,494 13,757 5,204 — (2,185 ) (4,792 ) 5 15,483 Furniture &amp; fixtures 3,128 4,819 3,806 — (2,746 ) (2,505 ) (37 ) 6,465 Production &amp; other equipment 17,015 65,753 14,511 — 2,746 (15,443 ) (73 ) 84,509 Total owned assets 245,945 399,572 166,444 — (2,185 ) (45,132 ) (716 ) 763,928 Right-of-use leased assets Land — — — — — — — — Real estate — — — — — — — — Production &amp; other equipment 407 859 607 — — (234 ) — 1,639 Total right-of-use lease assets 407 859 607 — — (234 ) — 1,639 Total property, plant and equipment 246,352 400,431 167,051 — (2,185 ) (45,366 ) (716 ) 765,567 (1) Includes reclassifications and other adju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ssets Held for Sale and Discontinued Operations (Tables)</t>
        </is>
      </c>
      <c r="B1" s="2" t="inlineStr">
        <is>
          <t>12 Months Ended</t>
        </is>
      </c>
    </row>
    <row r="2">
      <c r="B2" s="2" t="inlineStr">
        <is>
          <t>Jun. 30, 2020</t>
        </is>
      </c>
    </row>
    <row r="3">
      <c r="A3" s="3" t="inlineStr">
        <is>
          <t>Non-current assets held for sale and discontinued operations [Abstract]</t>
        </is>
      </c>
    </row>
    <row r="4">
      <c r="A4" s="4" t="inlineStr">
        <is>
          <t>Assets Held for Sale</t>
        </is>
      </c>
      <c r="B4" s="4" t="inlineStr">
        <is>
          <t xml:space="preserve"> Land Building &amp; Improvements Total $ $ $ Net book value 2,653 17,024 19,677 Impairment (734 ) (709 ) (1,443 ) Fair value transferred to assets held for sale 1,919 16,315 18,234 Impairment (485 ) (9,119 ) (9,604 ) Fair value 1,434 7,196 8,630 Proceeds from disposal 1,393 7,214 8,607 (Loss) gain on disposal (41 ) 18 (23 )</t>
        </is>
      </c>
    </row>
    <row r="5">
      <c r="A5" s="4" t="inlineStr">
        <is>
          <t>Discontinued Operations</t>
        </is>
      </c>
      <c r="B5" s="4" t="inlineStr">
        <is>
          <t>The following table summarizes Company's consolidated discontinued operations for the years ended June 30, 2020 and 2019: Years ended, June 30, 2020 June 30, 2019 Operating results from discontinued operations $ $ Revenue — 2,403 General and administration expenses 5,951 1,912 Other expenses 572 1,661 Loss on disposal of discontinued operations 2,816 — Net loss from discontinued operations before taxes (9,339 ) (1,170 ) Income tax (expense) recovery (505 ) 1,314 Net loss (income) from discontinued operations, net of tax (9,844 ) 14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0</t>
        </is>
      </c>
    </row>
    <row r="3">
      <c r="A3" s="3" t="inlineStr">
        <is>
          <t>Business combinations [Abstract]</t>
        </is>
      </c>
    </row>
    <row r="4">
      <c r="A4" s="4" t="inlineStr">
        <is>
          <t>Business Combinations Completed During the Years Ended June 30 2019 and 2018</t>
        </is>
      </c>
      <c r="B4" s="4" t="inlineStr">
        <is>
          <t>Total consideration $ Cash paid — Common shares issued 52,380 Funds held in escrow 688 53,068 Net identifiable assets acquired (liabilities assumed) Cash 280 Accounts receivable 316 Inventories 1,195 Prepaids and other current assets 657 Intangible asset: Distribution network 13,489 Accounts payable and accrued liabilities (429 ) Deferred revenue (618 ) 14,890 Purchase price allocation Net identifiable assets acquired 14,890 Goodwill 38,178 53,068 Net cash outflows Cash consideration paid — Cash acquired 280 280 Acquisition costs expensed Year ended June 30, 2020 1,849 MedReleaf Anandia Aurora Hemp Europe (iii) ICC Whistler Immaterial transactions Total $ $ $ $ $ $ $ Total consideration Cash paid — — 8,302 — — 2,918 11,220 Common shares issued 2,568,634 78,588 1,411 255,237 130,839 2,101 3,036,810 Share purchase warrants issued — 19,565 — — — — 19,565 Replacement share-based awards 75,373 — — 7,664 — — 83,037 Contingent consideration — — — — 24,395 383 24,778 Loan settlement — — 3,176 — 2,867 — 6,043 2,644,007 98,153 12,889 262,901 158,101 5,402 3,181,453 Net identifiable assets acquired (liabilities assumed) Cash 113,713 12,127 41 5,155 438 2 131,476 Accounts receivables 11,891 783 2,099 3,005 371 88 18,237 Income taxes receivable 8,078 — — — — — 8,078 Marketable securities — — — 471 — — 471 Biological assets 7,154 — — 135 1,599 — 8,888 Inventories 32,626 33 2,226 762 3,042 — 38,689 Prepaid expenses and deposits 6,344 310 168 — — — 6,822 Property, plant and equipment 119,324 4,665 2,435 12,712 27,735 180 167,051 Other assets 581 — — — 478 4 1,063 Intangible assets Customer relationships 62,800 4,700 — — 1,900 — 69,400 Permits and licenses 89,757 11,000 — 149,745 14,500 — 265,002 Brand and trademarks 62,100 1,700 — — 14,400 — 78,200 Patents 130 — — — — — 130 Intellectual property 70,200 12,300 — — — — 82,500 Deferred tax asset — — 81 — — — 81 584,698 47,618 7,050 171,985 64,463 274 876,088 Accounts payable and accruals (16,919 ) (518 ) (1,683 ) (1,963 ) (1,045 ) (100 ) (22,228 ) Income taxes payable — — (7 ) — — — (7 ) Deferred revenue — (65 ) (6 ) — — — (71 ) Loans and borrowings — (298 ) — — (6,003 ) — (6,301 ) Asset retirement obligation (217 ) — — — — — (217 ) Deferred tax liability (59,985 ) (7,055 ) — (2,617 ) (8,894 ) — (78,551 ) Provisions (4,200 ) — — — — — (4,200 ) 503,377 39,682 5,354 167,405 48,521 174 764,513 Purchase price allocation Net identifiable assets acquired 503,377 39,682 5,354 167,405 48,521 174 764,513 Goodwill (1) 2,140,630 58,471 7,535 95,496 109,580 5,228 2,416,940 2,644,007 98,153 12,889 262,901 158,101 5,402 3,181,453 Net cash outflows Cash consideration paid — — (8,302 ) — — (2,918 ) (11,220 ) Cash acquired 113,713 12,127 41 5,155 438 2 131,476 113,713 12,127 (8,261 ) 5,155 438 (2,916 ) 120,256 Acquisition costs expensed Year ended June 30, 2019 10,097 360 2,552 403 2,087 25 15,524 Net accounts receivables acquired Gross contractual receivables acquired 14,262 791 2,099 3,005 371 88 20,616 Expected uncollectible receivables (2,371 ) (8 ) — — — — (2,379 ) Net accounts receivables acquired 11,891 783 2,099 3,005 371 88 18,237 (1) Goodwill arising from acquisitions represent expected synergies, future income and growth, and other intangibles that do not qualify for separate recognition, as well as the deferred tax liability recognized for all taxable temporary differences. None of the goodwill arising on these acquisitions are expected to be deductible for tax purposes.</t>
        </is>
      </c>
    </row>
    <row r="5">
      <c r="A5" s="4" t="inlineStr">
        <is>
          <t>Adjustments to Initial Purchase Price Allocations of Assets Acquired and Liabilities Assumed at Acqusition Date</t>
        </is>
      </c>
      <c r="B5" s="4" t="inlineStr">
        <is>
          <t>As required by IFRS, the preliminary acquisition date values were retrospectively adjusted to reflect the changes effective as of the acquisition date, as follows: Provisional allocation at acquisition Adjustments Final $ $ $ Intangible assets 30,900 (1,200 ) 29,700 Deferred tax liability (7,422 ) 367 (7,055 ) Goodwill 57,595 876 58,471 As required by IFRS, the preliminary acquisition date values were retrospectively adjusted to reflect the changes effective as of the acquisition date, as follows: Provisional allocation at acquisition Adjustments Final $ $ $ Net identifiable assets acquired, excluding intangible assets 18,238 (517 ) 17,721 Intangible assets 31,100 (300 ) 30,800 Goodwill 108,763 817 109,580 As required by IFRS, the preliminary acquisition date values were retrospectively adjusted to reflect the changes effective as of the acquisition date, as follows: Provisional allocation at acquisition Adjustments Final $ $ $ Property, plant and equipment 18,012 (5,300 ) 12,712 Intangible assets 141,558 8,187 149,745 Deferred tax liability (35,389 ) 32,772 (2,617 ) Goodwill 131,154 (35,658 ) 95,496 As required by IFRS, the preliminary acquisition date values were retrospectively adjusted to reflect the changes effective as of the acquisition date, as follows: Provisional allocation at acquisition Adjustments Final $ $ $ Consideration payable 2,644,115 (108 ) 2,644,007 Loans receivable 845 (845 ) — Property, plant and equipment 134,414 (15,090 ) 119,324 Intangible assets 335,988 (51,001 ) 284,987 Loans and borrowings (845 ) 845 — Provision — (4,200 ) (4,200 ) Deferred tax liability (75,920 ) 15,935 (59,985 ) Goodwill 2,086,382 54,248 2,140,6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Jun. 30, 2020</t>
        </is>
      </c>
    </row>
    <row r="3">
      <c r="A3" s="3" t="inlineStr">
        <is>
          <t>Interests in other entities [Abstract]</t>
        </is>
      </c>
    </row>
    <row r="4">
      <c r="A4" s="4" t="inlineStr">
        <is>
          <t>Financial Information for Subsidiaries and Net Change in Non-Controlling Interests</t>
        </is>
      </c>
      <c r="B4" s="4" t="inlineStr">
        <is>
          <t>The change in non-controlling interests is as follows: Total $ Balance, June 30, 2019 4,410 Change in ownership interest (2,100 ) Share of loss for the period (26,666 ) Balance, June 30, 2020 (24,356 ) The following table presents the summarized financial information for Aurora Nordic before intercompany eliminations. June 30, 2020 $ Current assets 5,947 Non-current assets 21,171 Current liabilities 3,067 Non-current liabilities 80,590 Revenue for the year ended 171 Net loss for the year ended (54,4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12 Months Ended</t>
        </is>
      </c>
    </row>
    <row r="2">
      <c r="B2" s="2" t="inlineStr">
        <is>
          <t>Jun. 30, 2020</t>
        </is>
      </c>
    </row>
    <row r="3">
      <c r="A3" s="3" t="inlineStr">
        <is>
          <t>Intangible assets and goodwill [abstract]</t>
        </is>
      </c>
    </row>
    <row r="4">
      <c r="A4" s="4" t="inlineStr">
        <is>
          <t>Continuity Schedule of Intangible Assets and Goodwill</t>
        </is>
      </c>
      <c r="B4" s="4" t="inlineStr">
        <is>
          <t>The following is a continuity schedule of intangible assets and goodwill: June 30, 2020 June 30, 2019 Cost Accumulated amortization Impairment Net book value Cost Accumulated amortization Net book value Definite life intangible assets: Customer relationships and distribution network 104,807 (29,209 ) (4,203 ) 71,395 86,278 (14,710 ) 71,568 Permits and licenses 216,220 (29,260 ) (105,345 ) 81,615 227,916 (18,588 ) 209,328 Patents 1,895 (477 ) — 1,418 1,895 (293 ) 1,602 Intellectual property and know-how 82,500 (25,308 ) (4,401 ) 52,791 82,500 (12,386 ) 70,114 Software 35,137 (3,472 ) — 31,665 17,824 (1,172 ) 16,652 Indefinite life intangible assets: Brand 148,399 — (1,700 ) 146,699 148,399 — 148,399 Permits and licenses 170,098 — (143,414 ) 26,684 170,703 — 170,703 Total intangible assets 759,056 (87,726 ) (259,063 ) 412,267 735,515 (47,149 ) 688,366 Goodwill 3,213,513 — (2,285,081 ) 928,432 3,172,550 — 3,172,550 Total 3,972,569 (87,726 ) (2,544,144 ) 1,340,699 3,908,065 (47,149 ) 3,860,916</t>
        </is>
      </c>
    </row>
    <row r="5">
      <c r="A5" s="4" t="inlineStr">
        <is>
          <t>Changes in Net Book Value of Intangible Assets and Goodwill</t>
        </is>
      </c>
      <c r="B5" s="4" t="inlineStr">
        <is>
          <t>The following summarizes the changes in the net book value of intangible assets and goodwill for the periods presented: Balance, June 30, 2019 Additions (2) Disposals Amortization Impairment Foreign currency translation Balance, June 30, 2020 Definite life intangible assets: Customer relationships and distribution network 71,568 18,529 — (14,499 ) (4,203 ) — 71,395 Permits and licenses 209,328 493 (12,189 ) (10,672 ) (105,345 ) — 81,615 Patents 1,602 — — (184 ) — — 1,418 Intellectual property and know-how 70,114 — — (12,922 ) (4,401 ) — 52,791 Software 16,652 17,313 — (2,300 ) — — 31,665 Indefinite life intangible assets: Brand 148,399 — — — (1,700 ) — 146,699 Permits and licenses (1) 170,703 — — — (143,414 ) (605 ) 26,684 Total intangible assets 688,366 36,335 (12,189 ) (40,577 ) (259,063 ) (605 ) 412,267 Goodwill 3,172,550 38,178 — — (2,285,081 ) 2,785 928,432 Total 3,860,916 74,513 (12,189 ) (40,577 ) (2,544,144 ) 2,180 1,340,699 (1) Indefinite life permits and licenses are predominantly held by the Company’s foreign subsidiaries. Given that these permits and licenses are connected to the subsidiary rather than a specific asset, there is no foreseeable limit to the period over which these assets are expected to generate future cash inflows for the Company. (2) Included in the $74.5 million additions is (i) a $13.5 million distribution network intangible asset and $38.2 million goodwill from the acquisition of Reliva ( Note 12(a)(i) ); (ii) $17.3 million from capitalized ERP costs; and (iii) $ 5.0 million from the acquisition of a customer list purchased through the issuance of common shares ( Note 17(b)(i) ). Balance, June 30, 2018 (2) Additions from acquisitions Additions (4) Amortization Impairment Foreign currency translation Balance, June 30, 2019 Definite life intangible assets: Customer relationships 9,331 69,400 5,362 (12,486 ) (39 ) — 71,568 Permits and licenses 95,471 111,300 19,202 (16,645 ) — — 209,328 Patents 2,132 130 — (204 ) (456 ) — 1,602 Intellectual property and know-how — 82,500 — (12,386 ) — — 70,114 Software (1) — — 17,824 (1,172 ) — — 16,652 Indefinite life intangible assets (3) : Brand 70,854 78,200 — — (655 ) — 148,399 Permits and licenses 22,544 153,702 — — (3,962 ) (1,581 ) 170,703 Total intangible assets 200,332 495,232 42,388 (42,893 ) (5,112 ) (1,581 ) 688,366 Goodwill 760,744 2,416,940 — — (3,890 ) (1,244 ) 3,172,550 Total 961,076 2,912,172 42,388 (42,893 ) (9,002 ) (2,825 ) 3,860,916 (1) During the year ended June 30, 2019, capitalized ERP costs with a net book value of $ 2.1 million were reclassified in accordance with IAS 38 - Intangible Assets from computer software &amp; equipment in property, plant and equipment owned assets ( Note 10 ) to intangible assets. (2) In accordance with IFRS 3 - Business Combinations , acquisition date fair values assigned to intangible assets have been adjusted, within the applicable measurement period, where new information is obtained about facts and circumstances that existed at the acquisition date ( Note 12 ). Related amortization amounts have also been adjusted to reflect the outcomes of the finalized business combination purchase price allocations. (3) Indefinite life permits and licenses are predominantly held by the Company’s foreign subsidiaries. Given that these permits and licenses are connected to the subsidiary rather than a specific asset, there is no foreseeable limit to the period over which these assets are expected to generate future cash inflows for the Company. (4) Included in the $ 42.4 million additions are $4.5 million and $5.4 million for the acquisition of an operating license and customer list, respectively, purchased through the issuance of common shares ( Note 17(b)(i) ).</t>
        </is>
      </c>
    </row>
    <row r="6">
      <c r="A6" s="4" t="inlineStr">
        <is>
          <t>Key Assumptions Used in Impairment Testing</t>
        </is>
      </c>
      <c r="B6" s="4" t="inlineStr">
        <is>
          <t xml:space="preserve"> Accounting Policy The Company defines biological assets as cannabis plants up to the point of harvest. Biological assets are measured at fair value less costs to sell at the end of each reporting period in accordance with IAS 41 - Agriculture using the income approach. The Company utilizes an income approach to determine the fair value less cost to sell at a specific measurement date, based on the existing cannabis plants’ stage of completion up to the point of harvest. The stage of completion is determined based on the specific date of clipping the mother plant, the period-end reporting date, the average growth rate for the strain and facility environment and is calculated on a weighted average basis for the number of plants in the specific lot. The following inputs and assumptions are all categorized within Level 3 on the fair value hierarchy and were used in determining the fair value of biological asse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Weighted average yield per plant Represents the weighted average number of grams of dried cannabis inventory expected to be harvested from each cannabis plant. If the weighted average yield per plant was higher (lower), estimated fair value would increase (decrease). Standard cost per gram to complete production Based on actual production costs incurred divided by the grams produced in the period. If the standard cost per gram to complete production was lower (higher),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biological assets and include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table outlines the key assumptions used in calculating the recoverable amount for each CGU and operating segment tested for impairment as at June 30, 2020 and June 30, 2019: Indefinite Life Intangible Impairment Testing Goodwill Impairment Testing Canadian Cannabis CGU European Cannabis CGU Latin American CGU Cannabis Operating Segment U.S CBD CGU (1) June 30, 2020 Terminal value growth rate 3.0 % 3.0 % n/a 3.0 % 3.0 % Discount rate 16.1 % 16.0 % n/a 16.1 % 20.3 % Budgeted revenue growth rate (average of next five years) 44.9 % 75.0 % n/a 45.4 % 212.4 % Fair value less cost to dispose $1,956,844 $113,703 n/a $2,188,056 $54,367 June 30, 2019 Terminal value growth rate 3.0 % 3.0 % 1.9 % 3.0 % n/a Discount rate 11.5 % 18.5 % 28.4 % 13.5 % n/a Budgeted revenue growth rate (average of next five years) 69.5 % 88.7 % 60.5 % 78.6 % n/a Fair value less cost to dispose $4,287,265 $50,707 $299,012 $6,037,423 n/a (1) Goodwill is a result of the Company’s acquisition of Reliva ( Note 12(a)(i) ) on May 28, 2020; no comparative period information is presented. Key assumptions used in calculating the recoverable amount for each CGU tested for impairment as at December 31, 2019 is outlined in the following table: Canadian Cannabis CGU Latin American CGU European Hemp CGU Analytical Testing CGU Terminal value growth rate 3.0 % 3.0 % 3.0 % 3.0 % Discount Rate 11.5 % 31.8 % 15.0 % 14.0 % Budgeted Revenue growth rate (average of next five years) 50.6 % 3.0 % 13.5 % 12.5 % Fair Value Less Cost to Dispose $3,712,967 $12,386 $11,572 $8,06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hanges in Equity (Parenthetical) - CAD ($) $ in Thousands</t>
        </is>
      </c>
      <c r="B1" s="2" t="inlineStr">
        <is>
          <t>12 Months Ended</t>
        </is>
      </c>
    </row>
    <row r="2">
      <c r="B2" s="2" t="inlineStr">
        <is>
          <t>Jun. 30, 2020</t>
        </is>
      </c>
      <c r="D2" s="2" t="inlineStr">
        <is>
          <t>Jun. 30, 2019</t>
        </is>
      </c>
    </row>
    <row r="3">
      <c r="A3" s="4" t="inlineStr">
        <is>
          <t>Milestone payment expense</t>
        </is>
      </c>
      <c r="B3" s="6" t="n">
        <v>10400</v>
      </c>
      <c r="D3" s="6" t="n">
        <v>15100</v>
      </c>
    </row>
    <row r="4">
      <c r="A4" s="4" t="inlineStr">
        <is>
          <t>Share-based compensation</t>
        </is>
      </c>
      <c r="B4" s="5" t="n">
        <v>61090</v>
      </c>
      <c r="C4" s="4" t="inlineStr">
        <is>
          <t>[1],[2]</t>
        </is>
      </c>
      <c r="D4" s="5" t="n">
        <v>109116</v>
      </c>
    </row>
    <row r="5">
      <c r="A5" s="4" t="inlineStr">
        <is>
          <t>Compensation cost capitalized</t>
        </is>
      </c>
      <c r="B5" s="6" t="n">
        <v>1200</v>
      </c>
      <c r="D5" s="6" t="n">
        <v>2100</v>
      </c>
    </row>
    <row r="6">
      <c r="A6" s="4" t="inlineStr">
        <is>
          <t>Number of shares in escrow</t>
        </is>
      </c>
      <c r="B6" s="5" t="n">
        <v>50282</v>
      </c>
      <c r="D6" s="5" t="n">
        <v>60271</v>
      </c>
    </row>
    <row r="7">
      <c r="A7" s="4" t="inlineStr">
        <is>
          <t>Number of shares released from escrow (in shares)</t>
        </is>
      </c>
      <c r="B7" s="5" t="n">
        <v>9989</v>
      </c>
      <c r="D7" s="5" t="n">
        <v>174938</v>
      </c>
    </row>
    <row r="8">
      <c r="A8" s="4" t="inlineStr">
        <is>
          <t>Anandia</t>
        </is>
      </c>
    </row>
    <row r="9">
      <c r="A9" s="4" t="inlineStr">
        <is>
          <t>Milestone payment expense</t>
        </is>
      </c>
      <c r="B9" s="6" t="n">
        <v>5400</v>
      </c>
      <c r="D9" s="6" t="n">
        <v>7400</v>
      </c>
    </row>
    <row r="10">
      <c r="A10" s="4" t="inlineStr">
        <is>
          <t>Whistler</t>
        </is>
      </c>
    </row>
    <row r="11">
      <c r="A11" s="4" t="inlineStr">
        <is>
          <t>Milestone payment expense</t>
        </is>
      </c>
      <c r="B11" s="5" t="n">
        <v>4500</v>
      </c>
      <c r="D11" s="5" t="n">
        <v>7600</v>
      </c>
    </row>
    <row r="12">
      <c r="A12" s="4" t="inlineStr">
        <is>
          <t>Immaterial acquisitions</t>
        </is>
      </c>
    </row>
    <row r="13">
      <c r="A13" s="4" t="inlineStr">
        <is>
          <t>Milestone payment expense</t>
        </is>
      </c>
      <c r="B13" s="5" t="n">
        <v>400</v>
      </c>
      <c r="D13" s="5" t="n">
        <v>100</v>
      </c>
    </row>
    <row r="14">
      <c r="A14" s="4" t="inlineStr">
        <is>
          <t>Reserves</t>
        </is>
      </c>
    </row>
    <row r="15">
      <c r="A15" s="4" t="inlineStr">
        <is>
          <t>Share-based compensation</t>
        </is>
      </c>
      <c r="B15" s="6" t="n">
        <v>61090</v>
      </c>
      <c r="C15" s="4" t="inlineStr">
        <is>
          <t>[1],[2]</t>
        </is>
      </c>
      <c r="D15" s="6" t="n">
        <v>109116</v>
      </c>
    </row>
    <row r="16"/>
    <row r="17">
      <c r="A17" s="4" t="inlineStr">
        <is>
          <t>[1]</t>
        </is>
      </c>
      <c r="B17" s="4" t="inlineStr">
        <is>
          <t>Included in share-based compensation is $10.4 million (June 30, 2019 - $15.1 million) expense relating to milestone payments for the year ended June 30, 2020 of which $5.4 million (June 30, 2019 - $7.4 million) relates to Anandia Laboratories Inc. (Note 12(b)(ii)), $4.5 million (June 30, 2019 - $7.6 million) relates to Whistler Medical Marijuana Corporation (Note 12(b)(v)), and $0.4 million (June 30, 2019 - $0.1 million) relates to an immaterial acquisition.</t>
        </is>
      </c>
    </row>
    <row r="18">
      <c r="A18" s="4" t="inlineStr">
        <is>
          <t>[2]</t>
        </is>
      </c>
      <c r="B18" s="4" t="inlineStr">
        <is>
          <t>Of the total $61.1 million share-based compensation reserve, $1.2 million was capitalized to property, plant and equipment for the year ended June 30, 2020 (June 30, 2019 - $2.1 million).</t>
        </is>
      </c>
    </row>
  </sheetData>
  <mergeCells count="6">
    <mergeCell ref="A1:A2"/>
    <mergeCell ref="B1:D1"/>
    <mergeCell ref="B2:C2"/>
    <mergeCell ref="A16:D16"/>
    <mergeCell ref="B17:D17"/>
    <mergeCell ref="B18:D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Debentures (Tables)</t>
        </is>
      </c>
      <c r="B1" s="2" t="inlineStr">
        <is>
          <t>12 Months Ended</t>
        </is>
      </c>
    </row>
    <row r="2">
      <c r="B2" s="2" t="inlineStr">
        <is>
          <t>Jun. 30, 2020</t>
        </is>
      </c>
    </row>
    <row r="3">
      <c r="A3" s="3" t="inlineStr">
        <is>
          <t>Subclassifications of assets, liabilities and equities [abstract]</t>
        </is>
      </c>
    </row>
    <row r="4">
      <c r="A4" s="4" t="inlineStr">
        <is>
          <t>Disclosure of Detailed Information About Convertible Debentures</t>
        </is>
      </c>
      <c r="B4" s="4" t="inlineStr">
        <is>
          <t xml:space="preserve"> Nov 2017 Mar 2018 Jan 2019 Total $ $ $ $ Balance, June 30, 2018 637 190,891 — 191,528 Issued — — 460,610 460,610 Conversion option portion — — (169,228 ) (169,228 ) Financing fees — — (14,965 ) (14,965 ) Conversion of debt (640 ) (378 ) — (1,018 ) Interest paid (69 ) (11,466 ) — (11,535 ) Accretion 34 21,574 10,046 31,654 Accrued interest 38 11,473 10,886 22,397 Unrealized gain on foreign exchange — — (5,862 ) (5,862 ) Balance, June 30, 2019 — 212,094 291,487 503,581 Current portion — (212,094 ) (23,815 ) (235,909 ) Long-term portion — — 267,672 267,672 Balance, June 30, 2019 — 212,094 291,487 503,581 Conversion of debt — (219,614 ) — (219,614 ) Interest paid — (7,948 ) (27,789 ) (35,737 ) Accretion — 9,857 26,942 36,799 Accrued interest — 7,917 25,548 33,465 Principal repayment — (2,306 ) — (2,306 ) Unrealized gain on foreign exchange — — 10,850 10,850 Balance, June 30, 2020 — — 327,038 327,038 Current portion — — (32,110 ) (32,110 ) Long-term portion — — 294,928 294,928 (i) Represents $115.0 million principal amount of convertible debentures that were unsecured, bore interest at 6% per annum and mature on November 28, 2022. The principal amount of the debentures is convertible by the holder into common shares of the Company at $ 78.00 per share subject to a forced conversion if the VWAP of the Company’s common shares exceed $ 108.00 per share for 10 consecutive trading days. The convertible debenture was fully converted during the year ended June 30, 2019. (ii) On March 9, 2018, the Company completed a private placement of $230.0 million 2 -year unsecured convertible debentures (the ”March 2018 Debentures”). The debentures bore interest at 5% per annum, payable semi-annually. The debentures were convertible by the holder into common shares of the Company at a price of $ 156.60 per share subject to a forced conversion if the VWAP of the Company’s common shares exceeded $ 204.00 per share for 10 consecutive trading days. During the year ended June 30, 2019 , the Company issued 2,765 common shares on the partial conversion of $0.4 million principal amount of the debentures. In November 2019, the Company provided notice to all holders of the March 2018 Debentures of an option to voluntarily convert their debentures at a temporarily amended early conversion price of $39.40 (the “Amended Early Conversion Price”) calculated based on a 6% discount to the average daily VWAP of Aurora’s common shares on both the Canadian and U.S. stock exchanges. On November 25, 2019, $ 227.0 million principal amount, or approximately 99% , of the March 2018 Debentures were converted under the Amended Early Conversion Price into 5,761,260 common shares of Aurora. Debenture holders that elected to convert also received a total of $ 7.9 million of interest paid in cash which was comprised of: (i) $4.7 million of accrued and unpaid interest from the last interest payment date, being June 30, 2019, up to, but excluding, November 25, 2019, and (ii) $3.2 of million future unpaid interest from November 25, 2019, up to, but excluding, the date of maturity of the Debentures, being March 9, 2020. In accordance with IAS 32 - Financial Instruments: Presentation , the reduction of the conversion price to induce early conversion resulted in a loss of $ 172.3 million during the year ended June 30, 2020 ( Note 20 ). The loss is calculated as the difference between the fair value of the consideration the holders received on conversion under the revised terms and the fair value of the consideration the holders would have received under the original terms of the agreement. On March 6, 2020, the Company repaid the remaining principal balance of $ 2.3 million in cash. (iii) On January 24, 2019, the Company issued $460.6 million (US$ 345.0 million) in aggregate principal amount of Convertible Senior Notes due 2024 (“Senior Notes”) issued at par value. Holders may convert all or any portion of the Senior Notes at any time. The Senior Notes are unsecured, mature on February 28, 2024 and bear cash interest semi-annually at a rate of 5.5% per annum. The initial conversion rate for the Senior Notes is 11.53 common shares per US$ 1,000 principal amount of Senior Notes, equivalent to an initial conversion price of approximately US$ 86.72 per common share. On and after February 28, 2022 and prior to February 28, 2024, the Senior Notes are redeemable in whole or in part from time to time at the Company’s option at par plus accrued and unpaid interest, provided that the VWAP of the shares on the NYSE for at least 20 trading days, during any 30 consecutive trading day period ending immediately preceding the date on which the notice of redemption is given, is not less than 130% of the conversion price then in effect, which currently equates to $112.74 per share. On and after February 28, 2024, the Company has the option, upon not more than 60 nor less than 30 days prior notice, to satisfy its obligations to pay on redemption or maturity, the principal amount of the Senior Notes, in whole or in part, in cash or by delivering freely tradable shares. Any accrued and unpaid interest will be paid in cash. Where redemption is executed through the issuance of shares, payment will be satisfied by delivering for each $1,000 due, that number of freely tradable shares obtained by dividing $1,000 by the VWAP of the shares on the NYSE for the 20 consecutive trading days ending 10 trading days prior to the date fixed for redemption or maturity. Holders will also have the right to require Aurora to repurchase their Senior Notes upon the occurrence of certain customary events at a purchase price equal to 100% of the principal amount of the Senior Notes to be repurchased, plus accrued and unpaid interest. The Senior Notes and any common shares of Aurora issuable upon conversion of the Senior Notes have not been and will not be registered under the U.S. Securities Act of 1933, as amended, or any state securities laws, or qualified for distribution by prospectus in Canada, and may not be offered or sold in the United States absent registration or an applicable exemption from such registration requirements, or sold in Canada absent an exemption from the prospectus requirements of Canadian securities laws. In accordance with IFRS 9, the equity conversion option embedded in the Senior Notes was determined to be a derivative liability, which has been recognized separately at its fair value. Subsequent changes in the fair value of the equity conversion option will be recognized through profit and loss (i.e. FVTPL). The equity conversion option was classified as an option liability as it can be settled through the issuance of a variable number of shares, cash or a combination thereof, based on the exchange rate and or trading price at the time of settlement. The debt host has been recognized at its amortized cost of $ 276.4 million, which represents the remaining fair value allocated from total net proceeds received of $ 445.6 million (US $334.7 million ) after $ 169.2 million (US $ 126.8 million) was allocated to the derivative liability representing the equity conversion option. Management elected to capitalize transaction costs, which are directly attributable to the issuance of the Senior Notes. These transaction costs total $15.0 million and have been netted against the principal amount of the debt. As of June 30, 2020 , the conversion option had a fair value of $ 1.8 million ( June 30, 2019 – $177.4 million) and the Company recognized a $ 175.6 million unrealized gain on the derivative liability for the year ended June 30, 2020 (year ended June 30, 2019 – $ 8.2 million unrealized loss)( Note 20 ). The fair value of the conversion option was determined based on the Kynex valuation model with the following assumptions: share price of US $12.42 ( June 30, 2019 – US $93.84 ), volatility of 75% ( June 30, 2019 – 60% ), implied credit spread of 3,297 bps ( June 30, 2019 – 897 bps), and assumed stock borrow rate of 50% ( June 30, 2019 – 15% ). As of June 30, 2020 , the Company has accrued interest payable of $ 8.6 million ( June 30, 2019 - $10.9 million) on these Senior Notes. As at June 30, 2020 , the Company had the following loans and borrowings: Note June 30, 2020 June 30, 2019 $ $ Term loan credit facilities 16(a) 113,921 139,900 Debentures 4 18 Lease liabilities 16(b) 90,284 1,326 Total loans and borrowings 204,209 141,244 Current portion (120,508 ) (13,758 ) Long-term portion 83,701 127,48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Jun. 30, 2020</t>
        </is>
      </c>
    </row>
    <row r="3">
      <c r="A3" s="3" t="inlineStr">
        <is>
          <t>Financial instruments [Abstract]</t>
        </is>
      </c>
    </row>
    <row r="4">
      <c r="A4" s="4" t="inlineStr">
        <is>
          <t>Disclosure of Detailed Information About Borrowings</t>
        </is>
      </c>
      <c r="B4" s="4" t="inlineStr">
        <is>
          <t xml:space="preserve"> Nov 2017 Mar 2018 Jan 2019 Total $ $ $ $ Balance, June 30, 2018 637 190,891 — 191,528 Issued — — 460,610 460,610 Conversion option portion — — (169,228 ) (169,228 ) Financing fees — — (14,965 ) (14,965 ) Conversion of debt (640 ) (378 ) — (1,018 ) Interest paid (69 ) (11,466 ) — (11,535 ) Accretion 34 21,574 10,046 31,654 Accrued interest 38 11,473 10,886 22,397 Unrealized gain on foreign exchange — — (5,862 ) (5,862 ) Balance, June 30, 2019 — 212,094 291,487 503,581 Current portion — (212,094 ) (23,815 ) (235,909 ) Long-term portion — — 267,672 267,672 Balance, June 30, 2019 — 212,094 291,487 503,581 Conversion of debt — (219,614 ) — (219,614 ) Interest paid — (7,948 ) (27,789 ) (35,737 ) Accretion — 9,857 26,942 36,799 Accrued interest — 7,917 25,548 33,465 Principal repayment — (2,306 ) — (2,306 ) Unrealized gain on foreign exchange — — 10,850 10,850 Balance, June 30, 2020 — — 327,038 327,038 Current portion — — (32,110 ) (32,110 ) Long-term portion — — 294,928 294,928 (i) Represents $115.0 million principal amount of convertible debentures that were unsecured, bore interest at 6% per annum and mature on November 28, 2022. The principal amount of the debentures is convertible by the holder into common shares of the Company at $ 78.00 per share subject to a forced conversion if the VWAP of the Company’s common shares exceed $ 108.00 per share for 10 consecutive trading days. The convertible debenture was fully converted during the year ended June 30, 2019. (ii) On March 9, 2018, the Company completed a private placement of $230.0 million 2 -year unsecured convertible debentures (the ”March 2018 Debentures”). The debentures bore interest at 5% per annum, payable semi-annually. The debentures were convertible by the holder into common shares of the Company at a price of $ 156.60 per share subject to a forced conversion if the VWAP of the Company’s common shares exceeded $ 204.00 per share for 10 consecutive trading days. During the year ended June 30, 2019 , the Company issued 2,765 common shares on the partial conversion of $0.4 million principal amount of the debentures. In November 2019, the Company provided notice to all holders of the March 2018 Debentures of an option to voluntarily convert their debentures at a temporarily amended early conversion price of $39.40 (the “Amended Early Conversion Price”) calculated based on a 6% discount to the average daily VWAP of Aurora’s common shares on both the Canadian and U.S. stock exchanges. On November 25, 2019, $ 227.0 million principal amount, or approximately 99% , of the March 2018 Debentures were converted under the Amended Early Conversion Price into 5,761,260 common shares of Aurora. Debenture holders that elected to convert also received a total of $ 7.9 million of interest paid in cash which was comprised of: (i) $4.7 million of accrued and unpaid interest from the last interest payment date, being June 30, 2019, up to, but excluding, November 25, 2019, and (ii) $3.2 of million future unpaid interest from November 25, 2019, up to, but excluding, the date of maturity of the Debentures, being March 9, 2020. In accordance with IAS 32 - Financial Instruments: Presentation , the reduction of the conversion price to induce early conversion resulted in a loss of $ 172.3 million during the year ended June 30, 2020 ( Note 20 ). The loss is calculated as the difference between the fair value of the consideration the holders received on conversion under the revised terms and the fair value of the consideration the holders would have received under the original terms of the agreement. On March 6, 2020, the Company repaid the remaining principal balance of $ 2.3 million in cash. (iii) On January 24, 2019, the Company issued $460.6 million (US$ 345.0 million) in aggregate principal amount of Convertible Senior Notes due 2024 (“Senior Notes”) issued at par value. Holders may convert all or any portion of the Senior Notes at any time. The Senior Notes are unsecured, mature on February 28, 2024 and bear cash interest semi-annually at a rate of 5.5% per annum. The initial conversion rate for the Senior Notes is 11.53 common shares per US$ 1,000 principal amount of Senior Notes, equivalent to an initial conversion price of approximately US$ 86.72 per common share. On and after February 28, 2022 and prior to February 28, 2024, the Senior Notes are redeemable in whole or in part from time to time at the Company’s option at par plus accrued and unpaid interest, provided that the VWAP of the shares on the NYSE for at least 20 trading days, during any 30 consecutive trading day period ending immediately preceding the date on which the notice of redemption is given, is not less than 130% of the conversion price then in effect, which currently equates to $112.74 per share. On and after February 28, 2024, the Company has the option, upon not more than 60 nor less than 30 days prior notice, to satisfy its obligations to pay on redemption or maturity, the principal amount of the Senior Notes, in whole or in part, in cash or by delivering freely tradable shares. Any accrued and unpaid interest will be paid in cash. Where redemption is executed through the issuance of shares, payment will be satisfied by delivering for each $1,000 due, that number of freely tradable shares obtained by dividing $1,000 by the VWAP of the shares on the NYSE for the 20 consecutive trading days ending 10 trading days prior to the date fixed for redemption or maturity. Holders will also have the right to require Aurora to repurchase their Senior Notes upon the occurrence of certain customary events at a purchase price equal to 100% of the principal amount of the Senior Notes to be repurchased, plus accrued and unpaid interest. The Senior Notes and any common shares of Aurora issuable upon conversion of the Senior Notes have not been and will not be registered under the U.S. Securities Act of 1933, as amended, or any state securities laws, or qualified for distribution by prospectus in Canada, and may not be offered or sold in the United States absent registration or an applicable exemption from such registration requirements, or sold in Canada absent an exemption from the prospectus requirements of Canadian securities laws. In accordance with IFRS 9, the equity conversion option embedded in the Senior Notes was determined to be a derivative liability, which has been recognized separately at its fair value. Subsequent changes in the fair value of the equity conversion option will be recognized through profit and loss (i.e. FVTPL). The equity conversion option was classified as an option liability as it can be settled through the issuance of a variable number of shares, cash or a combination thereof, based on the exchange rate and or trading price at the time of settlement. The debt host has been recognized at its amortized cost of $ 276.4 million, which represents the remaining fair value allocated from total net proceeds received of $ 445.6 million (US $334.7 million ) after $ 169.2 million (US $ 126.8 million) was allocated to the derivative liability representing the equity conversion option. Management elected to capitalize transaction costs, which are directly attributable to the issuance of the Senior Notes. These transaction costs total $15.0 million and have been netted against the principal amount of the debt. As of June 30, 2020 , the conversion option had a fair value of $ 1.8 million ( June 30, 2019 – $177.4 million) and the Company recognized a $ 175.6 million unrealized gain on the derivative liability for the year ended June 30, 2020 (year ended June 30, 2019 – $ 8.2 million unrealized loss)( Note 20 ). The fair value of the conversion option was determined based on the Kynex valuation model with the following assumptions: share price of US $12.42 ( June 30, 2019 – US $93.84 ), volatility of 75% ( June 30, 2019 – 60% ), implied credit spread of 3,297 bps ( June 30, 2019 – 897 bps), and assumed stock borrow rate of 50% ( June 30, 2019 – 15% ). As of June 30, 2020 , the Company has accrued interest payable of $ 8.6 million ( June 30, 2019 - $10.9 million) on these Senior Notes. As at June 30, 2020 , the Company had the following loans and borrowings: Note June 30, 2020 June 30, 2019 $ $ Term loan credit facilities 16(a) 113,921 139,900 Debentures 4 18 Lease liabilities 16(b) 90,284 1,326 Total loans and borrowings 204,209 141,244 Current portion (120,508 ) (13,758 ) Long-term portion 83,701 127,486</t>
        </is>
      </c>
    </row>
    <row r="5">
      <c r="A5" s="4" t="inlineStr">
        <is>
          <t>Disclosure of Changes in the Carrying Value of Current and Non-current Loans and Borrowings</t>
        </is>
      </c>
      <c r="B5" s="4" t="inlineStr">
        <is>
          <t>The changes in the carrying value of current and non-current credit facilities are as follows: Term loan credit facilities Revolving credit facility $ $ Balance, June 30, 2018 10,637 — Additions 150,985 — Deferred financing fee (3,744 ) — Assumed on acquisition 6,003 — Gain on debt modification (1,886 ) — Accretion 5,760 — Interest payments (6,479 ) — Principal repayments (21,376 ) — Balance, June 30, 2019 139,900 — Current portion (13,398 ) — Long-term portion 126,502 — Balance, June 30, 2019 139,900 — Additions 64,394 22,000 Deferred financing fee (1,937 ) — Gain on debt modification (1,287 ) — Accretion 12,497 108 Interest payments (6,516 ) (108 ) Principal repayments (93,130 ) (22,000 ) Balance, June 30, 2020 113,921 — Current portion (113,921 ) — Long-term portion — —</t>
        </is>
      </c>
    </row>
    <row r="6">
      <c r="A6" s="4" t="inlineStr">
        <is>
          <t>Disclosure Of Quantitative Information About Lease Liabilities</t>
        </is>
      </c>
      <c r="B6" s="4" t="inlineStr">
        <is>
          <t>The following is a continuity schedule of lease liabilities: $ Balance, June 30, 2018 448 Lease additions 985 Assumed on acquisition 298 Lease payments (405 ) Balance, June 30, 2019 1,326 Current portion (360 ) Long-term portion 966 Balance, June 30, 2019 1,326 IFRS 16 transition (1) 95,464 Lease additions 9,465 Disposal of leases (2,123 ) Lease payments (13,468 ) Lease term reduction and other items (2) (6,108 ) Changes due to foreign exchange rates 185 Interest expense on lease liabilities 5,543 Balance, June 30, 2020 90,284 Current portion (6,587 ) Long-term portion 83,697 (1) Effective July 1, 2019, the Company adopted IFRS 16 Leases ( Note 2(i)(i) ). (2) As part of the Company’s restructuring activities ( Note 3 ), management re-assessed the likelihood of executing renewal options of its existing leases which resulted in a reduction of the assessed lease term of several of the Company’s leas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Jun. 30, 2020</t>
        </is>
      </c>
    </row>
    <row r="3">
      <c r="A3" s="3" t="inlineStr">
        <is>
          <t>Share capital, reserves and other equity interest [Abstract]</t>
        </is>
      </c>
    </row>
    <row r="4">
      <c r="A4" s="4" t="inlineStr">
        <is>
          <t>Disclosure of Shares for Business Combinations, Asset Acquisitions and Strategic Investments</t>
        </is>
      </c>
      <c r="B4" s="4" t="inlineStr">
        <is>
          <t>The Company issued the following shares for business combinations, asset acquisitions and investment in associates: Note Number of shares issued Share capital # $ Year ended June 30, 2020 Acquisition of Reliva 12(a)(i) 2,480,810 52,380 Acquisition of intangible asset 14 209,123 5,040 2,689,933 57,420 Year ended June 30, 2019 Acquisition of MedReleaf 12(b)(i) 30,843,353 2,568,634 Acquisition of Anandia 12(b)(ii) 1,059,707 78,588 Acquisition of Aurora Hemp Europe 12(b)(iii) 36,738 3,641 Acquisition of ICC 12(b)(iv) 2,658,722 255,237 Acquisition of Whistler 12(b)(v) 1,138,994 132,852 Acquisition of immaterial acquisitions 12(b)(vi) 22,376 2,101 Acquisition of intangible assets 14 113,864 9,841 Investment in EnWave 5(j) 70,049 10,000 35,943,803 3,060,894</t>
        </is>
      </c>
    </row>
    <row r="5">
      <c r="A5" s="4" t="inlineStr">
        <is>
          <t>Disclosure of Summary of Warrants Outstanding</t>
        </is>
      </c>
      <c r="B5" s="4" t="inlineStr">
        <is>
          <t>Each whole warrant entitles the holder to purchase one common share of the Company. A summary of warrants outstanding is as follows: Warrants Weighted average exercise price # $ Balance, June 30, 2018 595,215 45.72 Issued 1,574,626 110.76 Exercised (187,685 ) 63.60 Balance, June 30, 2019 1,982,156 95.76 Issued 90,495 31.46 Exercised (986 ) 73.79 Expired (992,918 ) 109.83 Balance, June 30, 2020 1,078,747 77.36</t>
        </is>
      </c>
    </row>
    <row r="6">
      <c r="A6" s="4" t="inlineStr">
        <is>
          <t>Disclosure of Range of Exercise Prices of Outstanding Warrants</t>
        </is>
      </c>
      <c r="B6" s="4" t="inlineStr">
        <is>
          <t>The following table summarizes the warrants that remain outstanding as at June 30, 2020 : Exercise Price ($) Expiry Date Warrants (#) 16.36 - 48.00 November 2, 2020 - May 29, 2025 550,555 112.46 - 116.09 August 9, 2023 to August 22, 2024 528,192 1,078,747</t>
        </is>
      </c>
    </row>
    <row r="7">
      <c r="A7" s="4" t="inlineStr">
        <is>
          <t>Disclosure of Number and Weighted Average Exercise Prices of Compensation Options</t>
        </is>
      </c>
      <c r="B7" s="4" t="inlineStr">
        <is>
          <t>A summary of the status of the compensation options outstanding is as follows: Compensation options Weighted average exercise price # $ Balance, June 30, 2018 300 55.52 Exercised (300 ) 55.52 Balance, June 30, 2019 and 202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Jun. 30, 2020</t>
        </is>
      </c>
    </row>
    <row r="3">
      <c r="A3" s="3" t="inlineStr">
        <is>
          <t>Share-based payment arrangements [Abstract]</t>
        </is>
      </c>
    </row>
    <row r="4">
      <c r="A4" s="4" t="inlineStr">
        <is>
          <t>Number and Weighted Average Exercise Prices of Share Options</t>
        </is>
      </c>
      <c r="B4" s="4" t="inlineStr">
        <is>
          <t>A summary of stock-options outstanding is as follows: Stock Options Weighted Average Exercise Price # $ Balance, June 30, 2018 2,346,343 64.32 Granted 4,897,993 97.44 Exercised (1) (1,202,242 ) 38.64 Forfeited (348,697 ) 100.92 Balance, June 30, 2019 5,693,397 95.88 Granted 1,232,796 54.27 Exercised (1) (103,828 ) 26.91 Expired (135,926 ) 51.72 Forfeited (937,936 ) 98.94 Balance, June 30, 2020 5,748,503 88.60 (1) The weighted average share price on the option exercise dates for the year ended June 30, 2020 was $ 78.08 ( year ended June 30, 2019 – $ 120.60 ).</t>
        </is>
      </c>
    </row>
    <row r="5">
      <c r="A5" s="4" t="inlineStr">
        <is>
          <t>Range of Exercise Prices of Outstanding Share Options</t>
        </is>
      </c>
      <c r="B5" s="4" t="inlineStr">
        <is>
          <t>The following table summarizes the stock options that remain outstanding as at June 30, 2020 : Exercise Price ($) Expiry Date Weighted Average Remaining Life Options Outstanding (# ) Options Exercisable (#) 3.54 - 19.80 August 10, 2020 - June 24, 2025 2.61 96,383 72,949 21.72 - 83.88 August 9, 2020 - May 25, 2025 3.13 1,848,143 1,001,407 84.00 - 119.88 December 21, 2022 - September 19, 2024 3.35 1,441,674 598,656 120.00 - 131.52 November 8, 2023 - March 13, 2026 5.37 1,928,815 758,568 132.00 - 202.33 October 23, 2023 - May 28, 2024 3.36 433,488 216,549 3.95 5,748,503 2,648,129</t>
        </is>
      </c>
    </row>
    <row r="6">
      <c r="A6" s="4" t="inlineStr">
        <is>
          <t>Summary of Stock Options that Remain Outstanding</t>
        </is>
      </c>
      <c r="B6" s="4" t="inlineStr">
        <is>
          <t>The following table summarizes the stock options that remain outstanding as at June 30, 2020 : Exercise Price ($) Expiry Date Weighted Average Remaining Life Options Outstanding (# ) Options Exercisable (#) 3.54 - 19.80 August 10, 2020 - June 24, 2025 2.61 96,383 72,949 21.72 - 83.88 August 9, 2020 - May 25, 2025 3.13 1,848,143 1,001,407 84.00 - 119.88 December 21, 2022 - September 19, 2024 3.35 1,441,674 598,656 120.00 - 131.52 November 8, 2023 - March 13, 2026 5.37 1,928,815 758,568 132.00 - 202.33 October 23, 2023 - May 28, 2024 3.36 433,488 216,549 3.95 5,748,503 2,648,129</t>
        </is>
      </c>
    </row>
    <row r="7">
      <c r="A7" s="4" t="inlineStr">
        <is>
          <t>Weighted Average Assumptions</t>
        </is>
      </c>
      <c r="B7" s="4" t="inlineStr">
        <is>
          <t xml:space="preserve">Stock options granted during the respective periods highlighted below were fair valued based on the following weighted average assumptions: Year ended June 30, 2020 Year ended June 30, 2019 Risk-free annual interest rate (1) 0.88 % 1.81 % Expected annual dividend yield 0 % 0 % Expected stock price volatility (2) 89.60 % 81.37 % Expected life of options (years) (3) 2.37 2.96 Forfeiture rate 12.54 % 4.17 % (1) The risk-free rate is based on Canada government bonds with a remaining term equal to the expected life of the options. (2) Volatility was estimated by using the average historical volatility of the Company. (3) The expected life in years represents the period of time that options granted are expected to be outstanding. </t>
        </is>
      </c>
    </row>
    <row r="8">
      <c r="A8" s="4" t="inlineStr">
        <is>
          <t>Summary of RSUs and DSUs Outstanding</t>
        </is>
      </c>
      <c r="B8" s="4" t="inlineStr">
        <is>
          <t>A summary of the RSUs and DSUs outstanding are as follows: RSUs and DSUs Weighted Average Issue Price of RSUs and DSUs # $ Balance, June 30, 2018 179,167 39.48 Issued 61,877 96.24 Vested, released and issued (61,849 ) 40.08 Forfeited (10,000 ) 50.04 Balance, June 30, 2019 169,195 59.28 Issued 266,640 37.82 Vested, released and issued (44,823 ) 50.58 Forfeited (14,716 ) 86.77 Balance, June 30, 2020 376,296 44.06 (1) As of June 30, 2020 , there were 360,098 RSUs and 16,198 DSUs outstanding ( June 30, 2019 - 166,778 RSUs and 2,417 DSUs). The following table summarizes the RSUs and DSUs that remain outstanding as at June 30, 2020 : Weighted Average Issue Price ($) Expiry Date Outstanding (#) Vested (#) 10.45 - 24.99 September 29, 2020 - February 10, 2025 209,322 23,516 25.00 - 88.67 August 3, 2021 - March 13, 2023 80,942 51,015 88.68 - 123.84 July 12, 2021 - January 15, 2023 86,032 27,025 376,296 101,55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12 Months Ended</t>
        </is>
      </c>
    </row>
    <row r="2">
      <c r="B2" s="2" t="inlineStr">
        <is>
          <t>Jun. 30, 2020</t>
        </is>
      </c>
    </row>
    <row r="3">
      <c r="A3" s="3" t="inlineStr">
        <is>
          <t>Earnings per share [abstract]</t>
        </is>
      </c>
    </row>
    <row r="4">
      <c r="A4" s="4" t="inlineStr">
        <is>
          <t>Reconciliation of Basic and Diluted Loss Per Share</t>
        </is>
      </c>
      <c r="B4" s="4" t="inlineStr">
        <is>
          <t>The following is a reconciliation of basic and diluted loss per share: Year ended June 30, 2020 Year ended June 30, 2019 Net loss from continuing operations attributable to Aurora shareholders ($3,273,827 ) ($293,653 ) Net loss from discontinuing operations attributable to Aurora shareholders ($9,844 ) $144 Net loss attributable to Aurora shareholders ($3,283,671 ) ($293,509 ) Weighted average number of common shares outstanding 96,753,429 80,122,906 Continuing operations, basic and diluted loss per share ($33.84 ) ($3.66 ) Discontinued operations, basic and diluted loss per share ($0.10 ) $— Basic and diluted loss per share ($33.94 ) ($3.6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sses) Gains (Tables)</t>
        </is>
      </c>
      <c r="B1" s="2" t="inlineStr">
        <is>
          <t>12 Months Ended</t>
        </is>
      </c>
    </row>
    <row r="2">
      <c r="B2" s="2" t="inlineStr">
        <is>
          <t>Jun. 30, 2020</t>
        </is>
      </c>
    </row>
    <row r="3">
      <c r="A3" s="3" t="inlineStr">
        <is>
          <t>Analysis of income and expense [abstract]</t>
        </is>
      </c>
    </row>
    <row r="4">
      <c r="A4" s="4" t="inlineStr">
        <is>
          <t>Disclosure of Other (Losses) Gains</t>
        </is>
      </c>
      <c r="B4" s="4" t="inlineStr">
        <is>
          <t xml:space="preserve"> Note June 30, 2020 June 30, 2019 $ $ Share of loss from investment in associates 7 (11,534 ) (9,573 ) Gain on deemed disposal of significant influence investment 5(c) 11,955 144,368 Loss on induced conversion of debenture 15(ii) (172,291 ) — Unrealized loss on derivative investments 6(b) (34,069 ) (14,866 ) Unrealized gain (loss) on derivative liability 15(iii) 175,568 (8,167 ) Unrealized gain (loss) on changes in contingent consideration fair value 27 2,357 (3,263 ) Gain on debt modification 16(a) 1,287 1,886 Gain on loss of control of subsidiary 500 412 Provision for minimum purchase commitments 24(b) (2,416 ) — Total other (losses) gains (28,643 ) 110,79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Cash Flow Information (Tables)</t>
        </is>
      </c>
      <c r="B1" s="2" t="inlineStr">
        <is>
          <t>12 Months Ended</t>
        </is>
      </c>
    </row>
    <row r="2">
      <c r="B2" s="2" t="inlineStr">
        <is>
          <t>Jun. 30, 2020</t>
        </is>
      </c>
    </row>
    <row r="3">
      <c r="A3" s="3" t="inlineStr">
        <is>
          <t>Statement of cash flows, additional disclosures [Abstract]</t>
        </is>
      </c>
    </row>
    <row r="4">
      <c r="A4" s="4" t="inlineStr">
        <is>
          <t>Changes in Non-Cash Working Capital</t>
        </is>
      </c>
      <c r="B4" s="4" t="inlineStr">
        <is>
          <t>The changes in non-cash working capital are as follows: June 30, 2020 June 30, 2019 $ $ Accounts receivable 55,459 (68,519 ) Biological assets (62,177 ) (41,858 ) Inventory 32,787 (8,558 ) Prepaid and other current assets 1,748 (11,029 ) Accounts payable and accrued liabilities (21,459 ) 100,573 Income taxes payable 3,369 (6,306 ) Deferred revenue 2,116 (1,588 ) Provisions (4,200 ) — Changes in operating assets and liabilities 7,643 (37,285 )</t>
        </is>
      </c>
    </row>
    <row r="5">
      <c r="A5" s="4" t="inlineStr">
        <is>
          <t>Supplementary Cash Flow Information</t>
        </is>
      </c>
      <c r="B5" s="4" t="inlineStr">
        <is>
          <t>Additional supplementary cash flow information are as follows: June 30, 2020 June 30, 2019 $ $ Property, plant and equipment in accounts payable 7,867 41,646 Right-of-use-asset additions 9,386 — Capitalized borrowing costs 21,961 25,244 Interest paid 47,904 18,055 Interest received 2,516 4,97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Jun. 30, 2020</t>
        </is>
      </c>
    </row>
    <row r="3">
      <c r="A3" s="3" t="inlineStr">
        <is>
          <t>Income taxes [Abstract]</t>
        </is>
      </c>
    </row>
    <row r="4">
      <c r="A4" s="4" t="inlineStr">
        <is>
          <t>Reconciliation of Net Tax Provision to Income (Loss) Before Income Tax</t>
        </is>
      </c>
      <c r="B4" s="4" t="inlineStr">
        <is>
          <t>The net tax provision differs from that expected by applying the combined federal and provincial tax rates of 27.0% ( June 30, 2019 – 27.0% ) to loss before income tax for the following reasons: 2020 Restated Note 2(h) 2019 $ $ Loss from continuing operations before tax (3,383,896 ) (330,649 ) Combined federal and provincial rate 27.0 % 27.0 % Expected tax recovery from continuing operations (913,652 ) (89,275 ) Change in estimates from prior year (115 ) 2,984 Foreign exchange (373 ) — Non-deductible expenses 20,081 34,552 Non-deducible (non-taxable) portion of capital items 20,839 (11,344 ) Non-deducible loss on conversion of debt 46,598 — Goodwill and other impairment items 659,980 — Tax impact on divestitures (5,170 ) — Difference in statutory tax rate 17,414 (665 ) Effect of change in tax rates 711 3,793 Changes in deferred tax benefits not recognized 70,284 30,046 Income tax recovery from continuing operations (83,403 ) (29,909 ) (1) Excludes tax expense from discontinued operations of $0.5 million (2019 - $1.3 million recovery) and the tax expense from the loss on the sale of the discontinued operation of nil (2019 - nil ). These amounts are included in net loss (income) from discontinued operations, net of tax on the statement of comprehensive loss.</t>
        </is>
      </c>
    </row>
    <row r="5">
      <c r="A5" s="4" t="inlineStr">
        <is>
          <t>Movements in Deferred Tax Assets (Liabilities)</t>
        </is>
      </c>
      <c r="B5" s="4" t="inlineStr">
        <is>
          <t>Movements in deferred tax assets (liabilities) at June 30, 2020 and 2019 are comprised of the following: As of June 30, 2019 Discontinued operations Recovered through (charged to) earnings Recovered through Recovered through (charged to) equity As of June 30, 2020 $ $ $ $ $ $ Deferred tax assets Non-capital losses 44,303 (1,358 ) 82,761 81 — 125,787 Capital losses — — 501 — — 501 Finance costs 11,545 — (4,087 ) — 2,231 9,689 Investment tax credit 728 — (159 ) — — 569 Property, plant and equipment 13,701 401 (14,102 ) — — — Derivatives 37,462 — (37,042 ) — — 420 Leases — — 13,050 25 — 13,075 Others 9,470 — (9,470 ) — — Total deferred tax assets 117,209 (957 ) 31,452 106 2,231 150,041 Deferred tax liabilities Convertible debenture (47,089 ) — 11,599 — 1,703 (33,787 ) Marketable securities (6,141 ) — 4,916 624 601 — Investment in associates (4,409 ) — 4,409 — — — Derivatives — — — — — — Intangible assets (129,562 ) — 38,807 (197 ) — (90,952 ) Property, plant and equipment — — (7,100 ) (18 ) — (7,118 ) Inventory (11,665 ) — (3,007 ) — — (14,672 ) Biological assets (9,313 ) — 2,404 — — (6,909 ) Others — — (549 ) — — (549 ) Total deferred tax liabilities (208,179 ) — 51,479 409 2,304 (153,987 ) Net deferred tax assets (liabilities) (90,970 ) (957 ) 82,931 515 4,535 (3,946 ) Restated (Note 2(h)) As of June 30, 2018 Discontinued operations Deferred tax assets (liabilities) assumed from acquisition Recovered through (charged to) earnings Recovered through Recovered through (charged to) equity As of June 30, 2019 $ $ $ $ $ $ $ Deferred tax assets Non-capital losses 30,186 739 10,552 2,826 — — 44,303 Finance costs 7,888 — 4,710 (1,053 ) — — 11,545 Investment tax credit 593 — — 135 — — 728 Property, plant and equipment — — 7,835 5,866 — — 13,701 Derivatives — — — 37,462 — — 37,462 Others 658 (55 ) 90 8,777 — — 9,470 Total deferred tax assets 39,325 684 23,187 54,013 — — 117,209 Deferred tax liabilities Convertible debenture (10,905 ) — — (36,597 ) — 413 (47,089 ) Marketable securities (3,799 ) — — (20,145 ) 17,803 — (6,141 ) Investment in associates (10,313 ) — — 5,384 520 — (4,409 ) Derivatives (15,530 ) — — 15,530 — — — Intangible assets (44,433 ) — (93,201 ) 8,072 — — (129,562 ) Property, plant and equipment (1,738 ) (420 ) — 2,158 — — — Inventory (4,975 ) — (8,456 ) 1,766 — — (11,665 ) Biological assets (3,041 ) — — (6,272 ) — — (9,313 ) Total deferred tax liabilities (94,734 ) (420 ) (101,657 ) (30,104 ) 18,323 413 (208,179 ) Net deferred tax assets (liabilities) (55,409 ) 264 (78,470 ) 23,909 18,323 413 (90,970 )</t>
        </is>
      </c>
    </row>
    <row r="6">
      <c r="A6" s="4" t="inlineStr">
        <is>
          <t>Deferred Tax Assets Not Recognized</t>
        </is>
      </c>
      <c r="B6" s="4" t="inlineStr">
        <is>
          <t>Deferred tax assets not recognized in respect of deductible temporary differences, unused tax losses, and tax credits are as follows: 2020 2019 $ $ Non-capital losses carried forward 220,292 85,484 Investment in associates 33,629 87,704 Capital losses 131,295 — Fixed assets 154,523 — Intangible assets 3,668 — Marketable Securities 23,792 — Investment tax credits 5,034 — Derivatives 2,860 — Capital lease obligations 5,408 — Other 6,198 — 586,699 173,18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Abstract]</t>
        </is>
      </c>
    </row>
    <row r="4">
      <c r="A4" s="4" t="inlineStr">
        <is>
          <t>Compensation Expense, Transactions with, and Receivable from (Payable to) Related Parties</t>
        </is>
      </c>
      <c r="B4" s="4" t="inlineStr">
        <is>
          <t>The Company’s key management personnel have the authority and responsibility for planning, directing and controlling the activities of the Company and consists of the Company’s executive management team and management directors. Compensation expense for key management personnel was as follows: Years ended June 30, 2020 2019 $ $ Short-term employment benefits (1) 8,118 7,446 Termination benefit 4,553 — Directors’ fees (2) 586 349 Share-based compensation (3) 20,628 20,132 Total management compensation (4) 33,885 27,927 (1) Short-term employment benefits include salaries, wages, bonuses and non-monetary benefits such as subsidized vehicle costs. Short-term employment benefits are measured at the exchange value, being the amounts agreed to by each party. (2) Includes meeting fees and committee chair fees. (3) Share-based compensation represent the contingent consideration, and the fair value of options, restricted share units, and deferred share units granted and vested to key management personnel and directors of the Company under the Company’s share-based compensation plans ( Note 18 ). (4) As of June 30, 2020, $3.8 million is payable or accrued for key management compensation (June 30, 2019 – $2.6 million). The following is a summary of the significant transactions with related parties: Years ended June 30, 2020 2019 $ $ Operational, administrative and service fees (1) — 6,696 Marketing fees (2) — 3,124 Production costs (3) 6,330 500 Services and advisory fees (4) 1,247 160 7,577 10,480 (1) Operational, administrative and service fees paid or accrued pursuant to a service agreement between CanvasRx and Canadian Cannabis Clinics (“CCC”). Aurora has an option to acquire CCC if CCC breaches the terms of the service agreement. (2) Marketing fees paid to Colour Creative Persuasion Inc., a company partially owned by a former officer of the Company. (3) Production costs incurred with (i) Capcium, a company where Aurora holds significant influence; and (ii) Iotron Industries Canada Inc. (“Iotron”), an associate of the Company’s joint venture company. Aurora does not have the authority or ability to exert power over either Capcium or Iotron’s financial and/or operating decisions (i.e. control). (4) Finders’, service and advisory fees paid to Belot Business Consulting Corp. (a company controlled by the former Chief Global Development Officer), Lola Ventures Inc. (a company controlled by the former CEO), and Superior Safety Codes (a company controlled by the former CEO and President). No fees will be paid to these entities in future periods. The following amounts were receivable from (payable to) related parties: June 30, 2020 June 30, 2019 $ $ Loan receivable from joint venture (1) 3,242 — Production costs with investments in associates (2)(3) (1,365 ) — 1,877 — (1) Relates to the purchase of production equipment on behalf of the Company’s joint venture, Auralux Enterprises Ltd. The loan bears interest at 5% per annum, payable monthly. The loan is to be repaid in installments on an annual basis in an amount equal to 50% of the associate’s EBITDA. The unpaid balance of the loan matures 10 years from the funding date. (2) Production costs incurred with (i) Capcium Inc., who manufactures softgels for the Company and (ii) Iotron Industries Canada Inc. who provides cannabis processing services to the Company. Aurora has significant influence over Capcium Inc. Note 5(d) and is party to a common joint venture with Iotron Industries Canada Inc. Pursuant to a manufacturing agreement with Capcium Inc., the Company is contractually committed to purchase a minimum number of softgels during calendar 2020 and thereafter. If the Company fails to meet the required purchase minimum, then it is required to pay a penalty fee equal to the difference between the actual purchased quantity and the required purchase minimum multiplied by cost of the softgels. The Company is committed to purchase 42.7 million capsules in calendar 2020, and 20.0 million capsules per calendar year until December 31, 2026. The Company believes that it is more likely than not that the minimum quantity will not be met as of December 31, 2020 and as a result, the Company recognized a $ 0.9 million provision as of June 30, 2020 ( Note 24(b) ). Under a License Agreement with CTT Pharmaceutical Holdings Inc., a company where Aurora holds significant influence, the Company also has a commitment to pay royalties at a rate of 5% of gross sales of all products and licensed services under the agreement. (3) Amounts are due upon the issuance or receipt of invoices, are unsecured and non-interest bearing.</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Other provisions, contingent liabilities and contingent assets [Abstract]</t>
        </is>
      </c>
    </row>
    <row r="4">
      <c r="A4" s="4" t="inlineStr">
        <is>
          <t>Future Commitments Including Minimum Royalty Payments Due in the Next Five Years</t>
        </is>
      </c>
      <c r="B4" s="4" t="inlineStr">
        <is>
          <t>In addition to lease liability commitments disclosed in Note 28(b) , the Company has the following future capital commitments, purchase commitments and license and sponsorship fee payments, which are due in the next five years and thereafter: $ Next 12 months 24,132 Over 1 year to 2 years 24,701 Over 2 years to 3 years 25,891 Over 3 years to 4 years 26,950 Over 4 years to 5 years 28,062 Thereafter 42,239 171,97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Jun. 30, 2020</t>
        </is>
      </c>
      <c r="C2" s="2" t="inlineStr">
        <is>
          <t>Jun. 30, 2019</t>
        </is>
      </c>
    </row>
    <row r="3">
      <c r="A3" s="3" t="inlineStr">
        <is>
          <t>Operating activities</t>
        </is>
      </c>
    </row>
    <row r="4">
      <c r="A4" s="4" t="inlineStr">
        <is>
          <t>Net loss from continuing operations</t>
        </is>
      </c>
      <c r="B4" s="6" t="n">
        <v>-3300493</v>
      </c>
      <c r="C4" s="6" t="n">
        <v>-300740</v>
      </c>
    </row>
    <row r="5">
      <c r="A5" s="3" t="inlineStr">
        <is>
          <t>Adjustments for non-cash items:</t>
        </is>
      </c>
    </row>
    <row r="6">
      <c r="A6" s="4" t="inlineStr">
        <is>
          <t>Unrealized gain on changes in fair value of biological assets</t>
        </is>
      </c>
      <c r="B6" s="5" t="n">
        <v>-56614</v>
      </c>
      <c r="C6" s="5" t="n">
        <v>-92503</v>
      </c>
    </row>
    <row r="7">
      <c r="A7" s="4" t="inlineStr">
        <is>
          <t>Changes in fair value included in inventory sold</t>
        </is>
      </c>
      <c r="B7" s="5" t="n">
        <v>91825</v>
      </c>
      <c r="C7" s="5" t="n">
        <v>71821</v>
      </c>
    </row>
    <row r="8">
      <c r="A8" s="4" t="inlineStr">
        <is>
          <t>Depreciation of property, plant and equipment</t>
        </is>
      </c>
      <c r="B8" s="5" t="n">
        <v>74314</v>
      </c>
      <c r="C8" s="5" t="n">
        <v>45362</v>
      </c>
    </row>
    <row r="9">
      <c r="A9" s="4" t="inlineStr">
        <is>
          <t>Amortization of intangible assets</t>
        </is>
      </c>
      <c r="B9" s="5" t="n">
        <v>40577</v>
      </c>
      <c r="C9" s="5" t="n">
        <v>42893</v>
      </c>
    </row>
    <row r="10">
      <c r="A10" s="4" t="inlineStr">
        <is>
          <t>Share-based compensation</t>
        </is>
      </c>
      <c r="B10" s="5" t="n">
        <v>59899</v>
      </c>
      <c r="C10" s="5" t="n">
        <v>107039</v>
      </c>
    </row>
    <row r="11">
      <c r="A11" s="4" t="inlineStr">
        <is>
          <t>Non-cash acquisition costs</t>
        </is>
      </c>
      <c r="B11" s="5" t="n">
        <v>0</v>
      </c>
      <c r="C11" s="5" t="n">
        <v>4243</v>
      </c>
    </row>
    <row r="12">
      <c r="A12" s="4" t="inlineStr">
        <is>
          <t>Impairment of property, plant and equipment</t>
        </is>
      </c>
      <c r="B12" s="5" t="n">
        <v>157838</v>
      </c>
      <c r="C12" s="5" t="n">
        <v>0</v>
      </c>
    </row>
    <row r="13">
      <c r="A13" s="4" t="inlineStr">
        <is>
          <t>Impairment of investment in associate</t>
        </is>
      </c>
      <c r="B13" s="5" t="n">
        <v>75035</v>
      </c>
      <c r="C13" s="5" t="n">
        <v>73289</v>
      </c>
    </row>
    <row r="14">
      <c r="A14" s="4" t="inlineStr">
        <is>
          <t>Impairment of intangible assets and goodwill</t>
        </is>
      </c>
      <c r="B14" s="5" t="n">
        <v>2544144</v>
      </c>
      <c r="C14" s="5" t="n">
        <v>9002</v>
      </c>
    </row>
    <row r="15">
      <c r="A15" s="4" t="inlineStr">
        <is>
          <t>Accrued interest and accretion expense</t>
        </is>
      </c>
      <c r="B15" s="5" t="n">
        <v>18591</v>
      </c>
      <c r="C15" s="5" t="n">
        <v>22798</v>
      </c>
    </row>
    <row r="16">
      <c r="A16" s="4" t="inlineStr">
        <is>
          <t>Accrued interest and accretion expense</t>
        </is>
      </c>
      <c r="B16" s="5" t="n">
        <v>-4835</v>
      </c>
      <c r="C16" s="5" t="n">
        <v>-265</v>
      </c>
    </row>
    <row r="17">
      <c r="A17" s="4" t="inlineStr">
        <is>
          <t>Deferred tax expense (recovery)</t>
        </is>
      </c>
      <c r="B17" s="5" t="n">
        <v>-78303</v>
      </c>
      <c r="C17" s="5" t="n">
        <v>-23909</v>
      </c>
    </row>
    <row r="18">
      <c r="A18" s="4" t="inlineStr">
        <is>
          <t>Other (losses) gains, net</t>
        </is>
      </c>
      <c r="B18" s="5" t="n">
        <v>28643</v>
      </c>
      <c r="C18" s="5" t="n">
        <v>-109464</v>
      </c>
    </row>
    <row r="19">
      <c r="A19" s="4" t="inlineStr">
        <is>
          <t>Foreign exchange loss</t>
        </is>
      </c>
      <c r="B19" s="5" t="n">
        <v>12779</v>
      </c>
      <c r="C19" s="5" t="n">
        <v>-3814</v>
      </c>
    </row>
    <row r="20">
      <c r="A20" s="4" t="inlineStr">
        <is>
          <t>Changes in non-cash working capital</t>
        </is>
      </c>
      <c r="B20" s="5" t="n">
        <v>7643</v>
      </c>
      <c r="C20" s="5" t="n">
        <v>-37285</v>
      </c>
    </row>
    <row r="21">
      <c r="A21" s="4" t="inlineStr">
        <is>
          <t>Net cash used in operating activities from discontinued operations</t>
        </is>
      </c>
      <c r="B21" s="5" t="n">
        <v>-8995</v>
      </c>
      <c r="C21" s="5" t="n">
        <v>-712</v>
      </c>
    </row>
    <row r="22">
      <c r="A22" s="4" t="inlineStr">
        <is>
          <t>Net cash used in operating activities</t>
        </is>
      </c>
      <c r="B22" s="5" t="n">
        <v>-337952</v>
      </c>
      <c r="C22" s="5" t="n">
        <v>-192245</v>
      </c>
    </row>
    <row r="23">
      <c r="A23" s="3" t="inlineStr">
        <is>
          <t>Investing activities</t>
        </is>
      </c>
    </row>
    <row r="24">
      <c r="A24" s="4" t="inlineStr">
        <is>
          <t>Marketable securities and derivative investments</t>
        </is>
      </c>
      <c r="B24" s="5" t="n">
        <v>-2000</v>
      </c>
      <c r="C24" s="5" t="n">
        <v>-50584</v>
      </c>
    </row>
    <row r="25">
      <c r="A25" s="4" t="inlineStr">
        <is>
          <t>Proceeds from disposal of marketable securities and derivatives</t>
        </is>
      </c>
      <c r="B25" s="5" t="n">
        <v>90843</v>
      </c>
      <c r="C25" s="5" t="n">
        <v>46975</v>
      </c>
    </row>
    <row r="26">
      <c r="A26" s="4" t="inlineStr">
        <is>
          <t>Purchase of property, plant and equipment, and intangible assets</t>
        </is>
      </c>
      <c r="B26" s="5" t="n">
        <v>-355006</v>
      </c>
      <c r="C26" s="5" t="n">
        <v>-414190</v>
      </c>
    </row>
    <row r="27">
      <c r="A27" s="4" t="inlineStr">
        <is>
          <t>Disposal of property, plant and equipment</t>
        </is>
      </c>
      <c r="B27" s="5" t="n">
        <v>3739</v>
      </c>
      <c r="C27" s="5" t="n">
        <v>0</v>
      </c>
    </row>
    <row r="28">
      <c r="A28" s="4" t="inlineStr">
        <is>
          <t>Acquisition of businesses, net of cash acquired</t>
        </is>
      </c>
      <c r="B28" s="5" t="n">
        <v>280</v>
      </c>
      <c r="C28" s="5" t="n">
        <v>114213</v>
      </c>
    </row>
    <row r="29">
      <c r="A29" s="4" t="inlineStr">
        <is>
          <t>Payment of contingent consideration</t>
        </is>
      </c>
      <c r="B29" s="5" t="n">
        <v>-1993</v>
      </c>
      <c r="C29" s="5" t="n">
        <v>-4112</v>
      </c>
    </row>
    <row r="30">
      <c r="A30" s="4" t="inlineStr">
        <is>
          <t>Loan receivable</t>
        </is>
      </c>
      <c r="B30" s="5" t="n">
        <v>-3643</v>
      </c>
      <c r="C30" s="5" t="n">
        <v>0</v>
      </c>
    </row>
    <row r="31">
      <c r="A31" s="4" t="inlineStr">
        <is>
          <t>Dividends received</t>
        </is>
      </c>
      <c r="B31" s="5" t="n">
        <v>0</v>
      </c>
      <c r="C31" s="5" t="n">
        <v>828</v>
      </c>
    </row>
    <row r="32">
      <c r="A32" s="4" t="inlineStr">
        <is>
          <t>Deposits</t>
        </is>
      </c>
      <c r="B32" s="5" t="n">
        <v>-17744</v>
      </c>
      <c r="C32" s="5" t="n">
        <v>-5452</v>
      </c>
    </row>
    <row r="33">
      <c r="A33" s="4" t="inlineStr">
        <is>
          <t>Proceeds from disposal of investment in associates</t>
        </is>
      </c>
      <c r="B33" s="5" t="n">
        <v>27600</v>
      </c>
      <c r="C33" s="5" t="n">
        <v>134</v>
      </c>
    </row>
    <row r="34">
      <c r="A34" s="4" t="inlineStr">
        <is>
          <t>Net cash used in investing activities from discontinued operations</t>
        </is>
      </c>
      <c r="B34" s="5" t="n">
        <v>8441</v>
      </c>
      <c r="C34" s="5" t="n">
        <v>-109</v>
      </c>
    </row>
    <row r="35">
      <c r="A35" s="4" t="inlineStr">
        <is>
          <t>Net cash used in investing activities</t>
        </is>
      </c>
      <c r="B35" s="5" t="n">
        <v>-249483</v>
      </c>
      <c r="C35" s="5" t="n">
        <v>-312297</v>
      </c>
    </row>
    <row r="36">
      <c r="A36" s="3" t="inlineStr">
        <is>
          <t>Financing activities</t>
        </is>
      </c>
    </row>
    <row r="37">
      <c r="A37" s="4" t="inlineStr">
        <is>
          <t>Proceeds from long-term loans</t>
        </is>
      </c>
      <c r="B37" s="5" t="n">
        <v>86394</v>
      </c>
      <c r="C37" s="5" t="n">
        <v>605104</v>
      </c>
    </row>
    <row r="38">
      <c r="A38" s="4" t="inlineStr">
        <is>
          <t>Repayment of long-term loans</t>
        </is>
      </c>
      <c r="B38" s="5" t="n">
        <v>-115130</v>
      </c>
      <c r="C38" s="5" t="n">
        <v>-21126</v>
      </c>
    </row>
    <row r="39">
      <c r="A39" s="4" t="inlineStr">
        <is>
          <t>Repayment of short-term loans</t>
        </is>
      </c>
      <c r="B39" s="5" t="n">
        <v>0</v>
      </c>
      <c r="C39" s="5" t="n">
        <v>-238</v>
      </c>
    </row>
    <row r="40">
      <c r="A40" s="4" t="inlineStr">
        <is>
          <t>Repayment of convertible debenture</t>
        </is>
      </c>
      <c r="B40" s="5" t="n">
        <v>-2306</v>
      </c>
      <c r="C40" s="5" t="n">
        <v>0</v>
      </c>
    </row>
    <row r="41">
      <c r="A41" s="4" t="inlineStr">
        <is>
          <t>Payments of principal portion of lease liabilities</t>
        </is>
      </c>
      <c r="B41" s="5" t="n">
        <v>-7788</v>
      </c>
      <c r="C41" s="5" t="n">
        <v>0</v>
      </c>
    </row>
    <row r="42">
      <c r="A42" s="4" t="inlineStr">
        <is>
          <t>Proceeds from lease inducements</t>
        </is>
      </c>
      <c r="B42" s="5" t="n">
        <v>1746</v>
      </c>
      <c r="C42" s="5" t="n">
        <v>0</v>
      </c>
    </row>
    <row r="43">
      <c r="A43" s="4" t="inlineStr">
        <is>
          <t>Restricted cash</t>
        </is>
      </c>
      <c r="B43" s="5" t="n">
        <v>46066</v>
      </c>
      <c r="C43" s="5" t="n">
        <v>-32668</v>
      </c>
    </row>
    <row r="44">
      <c r="A44" s="4" t="inlineStr">
        <is>
          <t>Financing fees</t>
        </is>
      </c>
      <c r="B44" s="5" t="n">
        <v>-1789</v>
      </c>
      <c r="C44" s="5" t="n">
        <v>-18709</v>
      </c>
    </row>
    <row r="45">
      <c r="A45" s="4" t="inlineStr">
        <is>
          <t>Shares issued for cash, net of share issue costs</t>
        </is>
      </c>
      <c r="B45" s="5" t="n">
        <v>575506</v>
      </c>
      <c r="C45" s="5" t="n">
        <v>59331</v>
      </c>
    </row>
    <row r="46">
      <c r="A46" s="4" t="inlineStr">
        <is>
          <t>Capital contribution from non-controlling interest</t>
        </is>
      </c>
      <c r="B46" s="5" t="n">
        <v>0</v>
      </c>
      <c r="C46" s="5" t="n">
        <v>5854</v>
      </c>
    </row>
    <row r="47">
      <c r="A47" s="4" t="inlineStr">
        <is>
          <t>Net cash used in financing activities from discontinued operations</t>
        </is>
      </c>
      <c r="B47" s="5" t="n">
        <v>-137</v>
      </c>
      <c r="C47" s="5" t="n">
        <v>0</v>
      </c>
    </row>
    <row r="48">
      <c r="A48" s="4" t="inlineStr">
        <is>
          <t>Net cash provided by financing activities</t>
        </is>
      </c>
      <c r="B48" s="5" t="n">
        <v>582562</v>
      </c>
      <c r="C48" s="5" t="n">
        <v>597548</v>
      </c>
    </row>
    <row r="49">
      <c r="A49" s="4" t="inlineStr">
        <is>
          <t>Effect of foreign exchange on cash and cash equivalents</t>
        </is>
      </c>
      <c r="B49" s="5" t="n">
        <v>-5675</v>
      </c>
      <c r="C49" s="5" t="n">
        <v>2936</v>
      </c>
    </row>
    <row r="50">
      <c r="A50" s="4" t="inlineStr">
        <is>
          <t>Increase (decrease) in cash and cash equivalents</t>
        </is>
      </c>
      <c r="B50" s="5" t="n">
        <v>-10548</v>
      </c>
      <c r="C50" s="5" t="n">
        <v>95942</v>
      </c>
    </row>
    <row r="51">
      <c r="A51" s="4" t="inlineStr">
        <is>
          <t>Cash and cash equivalents, beginning of year</t>
        </is>
      </c>
      <c r="B51" s="5" t="n">
        <v>172727</v>
      </c>
      <c r="C51" s="5" t="n">
        <v>76785</v>
      </c>
    </row>
    <row r="52">
      <c r="A52" s="4" t="inlineStr">
        <is>
          <t>Cash and cash equivalents, end of year</t>
        </is>
      </c>
      <c r="B52" s="6" t="n">
        <v>162179</v>
      </c>
      <c r="C52" s="6" t="n">
        <v>1727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Jun. 30, 2020</t>
        </is>
      </c>
    </row>
    <row r="3">
      <c r="A3" s="3" t="inlineStr">
        <is>
          <t>Revenue from contracts with customers [Abstract]</t>
        </is>
      </c>
    </row>
    <row r="4">
      <c r="A4" s="4" t="inlineStr">
        <is>
          <t>Revenue from the Transfer of Goods and Services</t>
        </is>
      </c>
      <c r="B4" s="4" t="inlineStr">
        <is>
          <t>Year Ended June 30, 2020 Point-in-time Over-time Total $ $ $ Cannabis Revenue from sale of goods 322,112 — 322,112 Revenue from provision of services — 5,002 5,002 Other Revenue from sale of goods 1,089 — 1,089 Excise taxes (49,297 ) — (49,297 ) Net Revenue 273,904 5,002 278,906 Year Ended June 30, 2019 Point-in-time Over-time Total $ $ $ Cannabis Revenue from sale of goods 268,592 — 268,592 Revenue from provision of services — 7,589 7,589 Other Revenue from sale of goods 2,513 — 2,513 Excise taxes (33,158 ) — (33,158 ) Net Revenue 237,947 7,589 245,53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Jun. 30, 2020</t>
        </is>
      </c>
    </row>
    <row r="3">
      <c r="A3" s="3" t="inlineStr">
        <is>
          <t>Operating segments [Abstract]</t>
        </is>
      </c>
    </row>
    <row r="4">
      <c r="A4" s="4" t="inlineStr">
        <is>
          <t>Operating Segments</t>
        </is>
      </c>
      <c r="B4" s="4" t="inlineStr">
        <is>
          <t>Operating Segments Cannabis (3) Horizontally Integrated Businesses (2) Corporate (1) Total $ $ $ $ Year ended June 30, 2020 Net revenue 277,817 1,089 — 278,906 Gross profit (loss) (33,601 ) 62 — (33,539 ) Net loss before taxes and discontinued operations (3,153,763 ) 3,988 (234,121 ) (3,383,896 ) Year ended June 30, 2019 Net revenue 243,023 2,513 — 245,536 Gross profit (loss) 145,535 (1,556 ) (1,539 ) 142,440 Net loss before taxes and discontinued operations (190,425 ) (7,326 ) (132,898 ) (330,649 ) (1) Net (loss) income under the Corporate allocation includes fair value gains and losses from investments in marketable securities, derivatives and investment in associates. Corporate and administrative expenditures such as regulatory fees, share based compensation and financing expenditures relating to debt issuances are also included under Corporate. (2) During the year ended June 30, 2020 , the Company sold B.C. Northern Lights Enterprises Ltd. (“BCNL”) and sold certain assets of Urban Cultivator Inc (“UCI”). The remaining UCI operations were wound down as of June 30, 2020 . Both BCNL and UCI represent the indoor cultivator CGU which forms the horizontally integrated businesses segment. (3) During the year ended June 30, 2020, ALPS ceased being included in the Cannabis segment of the Company following reclassification into discontinued operations ( Note 11(b) ).</t>
        </is>
      </c>
    </row>
    <row r="5">
      <c r="A5" s="4" t="inlineStr">
        <is>
          <t>Geographical Segments</t>
        </is>
      </c>
      <c r="B5" s="4" t="inlineStr">
        <is>
          <t>Geographical Segments Canada (1) European Union Other Total $ $ $ $ Non-current assets other than financial instruments and deferred tax assets As at June 30, 2020 2,139,765 81,927 95,830 2,317,522 As at June 30, 2019 4,442,849 82,922 226,483 4,752,254 Year ended June 30, 2020 Net revenue 255,278 21,527 2,101 278,906 Gross profit (loss) (37,153 ) 5,572 (1,958 ) (33,539 ) Year ended June 30, 2019 Net revenue 230,279 11,789 3,468 245,536 Gross profit 135,570 8,268 (1,398 ) 142,440 (1) During the year ended June 30, 2020, ALPS ceased being included in the Canadian geographical segment of the Company following reclassification into discontinued operations ( Note 11(b)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Jun. 30, 2020</t>
        </is>
      </c>
    </row>
    <row r="3">
      <c r="A3" s="3" t="inlineStr">
        <is>
          <t>Fair value measurement [Abstract]</t>
        </is>
      </c>
    </row>
    <row r="4">
      <c r="A4" s="4" t="inlineStr">
        <is>
          <t>Valuation Methods</t>
        </is>
      </c>
      <c r="B4" s="4" t="inlineStr">
        <is>
          <t xml:space="preserve"> Accounting Policy Fair Value Hierarchy Financial instruments recorded at fair value are classified using a hierarchy that categorizes into three levels the inputs to valuation techniques used to measure fair value.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notably marketable securities,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Financial instruments are measured either at fair value or at amortized cost. The table below lists the valuation methods used to determine fair value of each financial instrument. Fair Value Method Financial Instruments Measured at Fair Value Marketable securities Closing market price of common shares as of the measurement date (Level 1) Derivatives Closing market price (Level 1) or Black-Scholes, Binomial, Monte-Carlo &amp; FINCAD valuation model (Level 2 or 3) Contingent consideration payable Discounted cash flow model (Level 3) Derivative liability Kynex valuation model (Level 2) Financial Instruments Measured at Amortized Cost Cash and cash equivalents, restricted cash, accounts receivable, loans receivable Carrying amount (approximates fair value due to short-term nature) Accounts payable and accrued liabilities Carrying amount (approximates fair value due to short-term nature) Convertible debentures, loans and borrowings Carrying value discounted at the effective interest rate which approximates fair value </t>
        </is>
      </c>
    </row>
    <row r="5">
      <c r="A5" s="4" t="inlineStr">
        <is>
          <t>Financial Assets Measured at Fair Value</t>
        </is>
      </c>
      <c r="B5" s="4" t="inlineStr">
        <is>
          <t>The following is a summary of financial instruments measured at fair value segregated based on the various levels of inputs: Level 1 Level 2 Level 3 Total $ $ $ $ As of June 30, 2020 Marketable securities 6,066 — 1,000 7,066 Derivative assets — 37,480 16,102 53,582 Contingent consideration payable — — 19,604 19,604 Derivative liability — 1,827 — 1,827 As of June 30, 2019 Marketable securities 142,248 — 1,000 143,248 Derivative assets — 64,001 22,408 86,409 Contingent consideration payable — — 28,137 28,137 Derivative liability — 177,395 — 177,395 The carrying values of the financial instruments at June 30, 2020 are summarized in the following table: Amortized cost FVTPL Designated FVTOCI Total $ $ $ $ Financial Assets Cash and cash equivalents 162,179 — — 162,179 Restricted cash — — — — Accounts receivable, excluding sales taxes receivable 48,198 — — 48,198 Marketable securities — — 7,066 7,066 Derivatives — 53,582 — 53,582 Loans receivable 3,643 — — 3,643 Financial Liabilities Accounts payable and accrued liabilities 95,574 — — 95,574 Convertible debentures (1) 327,038 — — 327,038 Contingent consideration payable — 19,604 — 19,604 Loans and borrowings 204,209 — — 204,209 Derivative liability — 1,827 — 1,827 (1) The fair value of convertible notes includes both the debt and equity components.</t>
        </is>
      </c>
    </row>
    <row r="6">
      <c r="A6" s="4" t="inlineStr">
        <is>
          <t>Financial Liabilities Measured at Fair Value</t>
        </is>
      </c>
      <c r="B6" s="4" t="inlineStr">
        <is>
          <t>The following is a summary of financial instruments measured at fair value segregated based on the various levels of inputs: Level 1 Level 2 Level 3 Total $ $ $ $ As of June 30, 2020 Marketable securities 6,066 — 1,000 7,066 Derivative assets — 37,480 16,102 53,582 Contingent consideration payable — — 19,604 19,604 Derivative liability — 1,827 — 1,827 As of June 30, 2019 Marketable securities 142,248 — 1,000 143,248 Derivative assets — 64,001 22,408 86,409 Contingent consideration payable — — 28,137 28,137 Derivative liability — 177,395 — 177,395 The carrying values of the financial instruments at June 30, 2020 are summarized in the following table: Amortized cost FVTPL Designated FVTOCI Total $ $ $ $ Financial Assets Cash and cash equivalents 162,179 — — 162,179 Restricted cash — — — — Accounts receivable, excluding sales taxes receivable 48,198 — — 48,198 Marketable securities — — 7,066 7,066 Derivatives — 53,582 — 53,582 Loans receivable 3,643 — — 3,643 Financial Liabilities Accounts payable and accrued liabilities 95,574 — — 95,574 Convertible debentures (1) 327,038 — — 327,038 Contingent consideration payable — 19,604 — 19,604 Loans and borrowings 204,209 — — 204,209 Derivative liability — 1,827 — 1,827 (1) The fair value of convertible notes includes both the debt and equity components. The following is a continuity schedule of contingent consideration payable: BCNL UCI CanvasRx H2 Whistler Reliva Immaterial transactions Total $ $ $ $ $ $ $ Balance, June 30, 2018 1,242 5,884 14,207 — — — 21,333 Additions — — — 24,395 — 383 24,778 Unrealized loss from changes in fair value 458 261 2,060 376 — 108 3,263 Payments (1,700 ) (4,160 ) (15,036 ) — — (341 ) (21,237 ) Balance, June 30, 2019 — 1,985 1,231 24,771 — 150 28,137 Additions — — — — 688 — 688 Unrealized loss from changes in fair value — 8 (49 ) (2,316 ) — — (2,357 ) Payments — (1,993 ) (1,182 ) (3,689 ) — — (6,864 ) Balance, June 30, 2020 — — — 18,766 688 150 19,60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Tables)</t>
        </is>
      </c>
      <c r="B1" s="2" t="inlineStr">
        <is>
          <t>12 Months Ended</t>
        </is>
      </c>
    </row>
    <row r="2">
      <c r="B2" s="2" t="inlineStr">
        <is>
          <t>Jun. 30, 2020</t>
        </is>
      </c>
    </row>
    <row r="3">
      <c r="A3" s="3" t="inlineStr">
        <is>
          <t>Disclosure of nature and extent of risks arising from financial instruments [abstract]</t>
        </is>
      </c>
    </row>
    <row r="4">
      <c r="A4" s="4" t="inlineStr">
        <is>
          <t>Schedule of Aging of Receivables</t>
        </is>
      </c>
      <c r="B4" s="4" t="inlineStr">
        <is>
          <t>The Company’s aging of trade receivables was as follows: June 30, 2020 June 30, 2019 $ $ 0 – 60 days 34,167 49,452 61+ days 11,032 34,425 45,199 83,877</t>
        </is>
      </c>
    </row>
    <row r="5">
      <c r="A5" s="4" t="inlineStr">
        <is>
          <t>Disclosure of Accounts Payable and Accrued Liabilities</t>
        </is>
      </c>
      <c r="B5" s="4" t="inlineStr">
        <is>
          <t>The composition of the Company’s accounts payable and accrued liabilities was as follows: June 30, 2020 June 30, 2019 $ $ Trade payables 19,706 38,671 Accrued liabilities 42,910 79,933 Payroll liabilities 23,752 17,727 Excise tax payable 6,770 10,040 Other payables 2,436 6,513 95,574 152,884</t>
        </is>
      </c>
    </row>
    <row r="6">
      <c r="A6" s="4" t="inlineStr">
        <is>
          <t>Schedule of Gross Contractual Obligations</t>
        </is>
      </c>
      <c r="B6" s="4" t="inlineStr">
        <is>
          <t xml:space="preserve">In addition to the commitments outlined in Note 24 , the Company has the following gross contractual obligations as at June 30, 2020 , which are expected to be payable in the following respective periods: Total ≤1 year Over 1 year – 3 years Over 3 years – 5 years &gt; 5 years $ $ $ $ $ Accounts payable and accrued liabilities 95,574 95,574 — — — Convertible notes and interest (1)(2) 571,439 25,760 51,521 494,158 — Lease liabilities (2) 171,868 11,243 32,643 27,468 100,514 Loans and borrowings excluding lease liabilities (2) 123,143 123,125 18 — — Contingent consideration payable (3) 101,466 66,426 35,040 — — 1,063,490 322,128 119,222 521,626 100,514 (1) Assumes the principal balance of the notes outstanding at June 30, 2020 remains unconverted and includes the estimated interest payable until the February 28, 2024 maturity date. (2) Includes interest payable until maturity date. (3) Contingent consideration is payable in Aurora common shares, cash, or a combination of both, at the sole discretion of Aurora.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Judgments - Major Subsidiaries Over Which the Company Has Control (Details)</t>
        </is>
      </c>
      <c r="B1" s="2" t="inlineStr">
        <is>
          <t>Jun. 30, 2020</t>
        </is>
      </c>
      <c r="C1" s="2" t="inlineStr">
        <is>
          <t>Jun. 30, 2019</t>
        </is>
      </c>
    </row>
    <row r="2">
      <c r="A2" s="4" t="inlineStr">
        <is>
          <t>1769474 Alberta Ltd. (“1769474”)</t>
        </is>
      </c>
    </row>
    <row r="3">
      <c r="A3" s="3" t="inlineStr">
        <is>
          <t>Disclosure of subsidiaries [line items]</t>
        </is>
      </c>
    </row>
    <row r="4">
      <c r="A4" s="4" t="inlineStr">
        <is>
          <t>Percentage Ownership</t>
        </is>
      </c>
      <c r="B4" s="4" t="inlineStr">
        <is>
          <t>100.00%</t>
        </is>
      </c>
    </row>
    <row r="5">
      <c r="A5" s="4" t="inlineStr">
        <is>
          <t>2105657 Alberta Inc. (“2105657”)</t>
        </is>
      </c>
    </row>
    <row r="6">
      <c r="A6" s="3" t="inlineStr">
        <is>
          <t>Disclosure of subsidiaries [line items]</t>
        </is>
      </c>
    </row>
    <row r="7">
      <c r="A7" s="4" t="inlineStr">
        <is>
          <t>Percentage Ownership</t>
        </is>
      </c>
      <c r="B7" s="4" t="inlineStr">
        <is>
          <t>100.00%</t>
        </is>
      </c>
    </row>
    <row r="8">
      <c r="A8" s="4" t="inlineStr">
        <is>
          <t>Aurora Cannabis Enterprises Inc. (“ACE”)</t>
        </is>
      </c>
    </row>
    <row r="9">
      <c r="A9" s="3" t="inlineStr">
        <is>
          <t>Disclosure of subsidiaries [line items]</t>
        </is>
      </c>
    </row>
    <row r="10">
      <c r="A10" s="4" t="inlineStr">
        <is>
          <t>Percentage Ownership</t>
        </is>
      </c>
      <c r="B10" s="4" t="inlineStr">
        <is>
          <t>100.00%</t>
        </is>
      </c>
    </row>
    <row r="11">
      <c r="A11" s="4" t="inlineStr">
        <is>
          <t>Aurora Deutschland GmbH (“Aurora Deutschland”)</t>
        </is>
      </c>
    </row>
    <row r="12">
      <c r="A12" s="3" t="inlineStr">
        <is>
          <t>Disclosure of subsidiaries [line items]</t>
        </is>
      </c>
    </row>
    <row r="13">
      <c r="A13" s="4" t="inlineStr">
        <is>
          <t>Percentage Ownership</t>
        </is>
      </c>
      <c r="B13" s="4" t="inlineStr">
        <is>
          <t>100.00%</t>
        </is>
      </c>
    </row>
    <row r="14">
      <c r="A14" s="4" t="inlineStr">
        <is>
          <t>Aurora Nordic Cannabis A/S (“Aurora Nordic”)</t>
        </is>
      </c>
    </row>
    <row r="15">
      <c r="A15" s="3" t="inlineStr">
        <is>
          <t>Disclosure of subsidiaries [line items]</t>
        </is>
      </c>
    </row>
    <row r="16">
      <c r="A16" s="4" t="inlineStr">
        <is>
          <t>Percentage Ownership</t>
        </is>
      </c>
      <c r="B16" s="4" t="inlineStr">
        <is>
          <t>51.00%</t>
        </is>
      </c>
      <c r="C16" s="4" t="inlineStr">
        <is>
          <t>51.00%</t>
        </is>
      </c>
    </row>
    <row r="17">
      <c r="A17" s="4" t="inlineStr">
        <is>
          <t>Cannimed Therapeutics Inc. (“CanniMed”)</t>
        </is>
      </c>
    </row>
    <row r="18">
      <c r="A18" s="3" t="inlineStr">
        <is>
          <t>Disclosure of subsidiaries [line items]</t>
        </is>
      </c>
    </row>
    <row r="19">
      <c r="A19" s="4" t="inlineStr">
        <is>
          <t>Percentage Ownership</t>
        </is>
      </c>
      <c r="B19" s="4" t="inlineStr">
        <is>
          <t>100.00%</t>
        </is>
      </c>
    </row>
    <row r="20">
      <c r="A20" s="4" t="inlineStr">
        <is>
          <t>H2 Biopharma Inc. (“H2” or “Aurora Eau”)</t>
        </is>
      </c>
    </row>
    <row r="21">
      <c r="A21" s="3" t="inlineStr">
        <is>
          <t>Disclosure of subsidiaries [line items]</t>
        </is>
      </c>
    </row>
    <row r="22">
      <c r="A22" s="4" t="inlineStr">
        <is>
          <t>Percentage Ownership</t>
        </is>
      </c>
      <c r="B22" s="4" t="inlineStr">
        <is>
          <t>100.00%</t>
        </is>
      </c>
    </row>
    <row r="23">
      <c r="A23" s="4" t="inlineStr">
        <is>
          <t>MedReleaf Corp. (“MedReleaf”)</t>
        </is>
      </c>
    </row>
    <row r="24">
      <c r="A24" s="3" t="inlineStr">
        <is>
          <t>Disclosure of subsidiaries [line items]</t>
        </is>
      </c>
    </row>
    <row r="25">
      <c r="A25" s="4" t="inlineStr">
        <is>
          <t>Percentage Ownership</t>
        </is>
      </c>
      <c r="B25" s="4" t="inlineStr">
        <is>
          <t>100.00%</t>
        </is>
      </c>
    </row>
    <row r="26">
      <c r="A26" s="4" t="inlineStr">
        <is>
          <t>Peloton Pharmaceuticals Inc. (“Peloton” or “Aurora Vie”)</t>
        </is>
      </c>
    </row>
    <row r="27">
      <c r="A27" s="3" t="inlineStr">
        <is>
          <t>Disclosure of subsidiaries [line items]</t>
        </is>
      </c>
    </row>
    <row r="28">
      <c r="A28" s="4" t="inlineStr">
        <is>
          <t>Percentage Ownership</t>
        </is>
      </c>
      <c r="B28" s="4" t="inlineStr">
        <is>
          <t>100.00%</t>
        </is>
      </c>
    </row>
    <row r="29">
      <c r="A29" s="4" t="inlineStr">
        <is>
          <t>Whistler Medical marijuana Corporation (“Whistler”)</t>
        </is>
      </c>
    </row>
    <row r="30">
      <c r="A30" s="3" t="inlineStr">
        <is>
          <t>Disclosure of subsidiaries [line items]</t>
        </is>
      </c>
    </row>
    <row r="31">
      <c r="A31" s="4" t="inlineStr">
        <is>
          <t>Percentage Ownership</t>
        </is>
      </c>
      <c r="B31" s="4" t="inlineStr">
        <is>
          <t>1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Judgments - Adjustments for Change in Accounting Policy (Details) - CAD ($) $ / shares in Units, $ in Thousands</t>
        </is>
      </c>
      <c r="B1" s="2" t="inlineStr">
        <is>
          <t>12 Months Ended</t>
        </is>
      </c>
    </row>
    <row r="2">
      <c r="B2" s="2" t="inlineStr">
        <is>
          <t>Jun. 30, 2020</t>
        </is>
      </c>
      <c r="C2" s="2" t="inlineStr">
        <is>
          <t>Jun. 30, 2019</t>
        </is>
      </c>
      <c r="D2" s="2" t="inlineStr">
        <is>
          <t>Jul. 01, 2019</t>
        </is>
      </c>
    </row>
    <row r="3">
      <c r="A3" s="3" t="inlineStr">
        <is>
          <t>Statement of financial position [abstract]</t>
        </is>
      </c>
    </row>
    <row r="4">
      <c r="A4" s="4" t="inlineStr">
        <is>
          <t>Biological assets</t>
        </is>
      </c>
      <c r="B4" s="6" t="n">
        <v>35435</v>
      </c>
      <c r="C4" s="6" t="n">
        <v>50567</v>
      </c>
    </row>
    <row r="5">
      <c r="A5" s="4" t="inlineStr">
        <is>
          <t>Inventory</t>
        </is>
      </c>
      <c r="B5" s="5" t="n">
        <v>121827</v>
      </c>
      <c r="C5" s="5" t="n">
        <v>111321</v>
      </c>
    </row>
    <row r="6">
      <c r="A6" s="4" t="inlineStr">
        <is>
          <t>Deferred tax liability</t>
        </is>
      </c>
      <c r="B6" s="5" t="n">
        <v>3946</v>
      </c>
      <c r="C6" s="5" t="n">
        <v>90970</v>
      </c>
    </row>
    <row r="7">
      <c r="A7" s="4" t="inlineStr">
        <is>
          <t>Deficit</t>
        </is>
      </c>
      <c r="B7" s="5" t="n">
        <v>-3592787</v>
      </c>
      <c r="C7" s="5" t="n">
        <v>-286311</v>
      </c>
      <c r="D7" s="6" t="n">
        <v>-283639</v>
      </c>
    </row>
    <row r="8">
      <c r="A8" s="3" t="inlineStr">
        <is>
          <t>Statement of profit or loss and other comprehensive income [abstract]</t>
        </is>
      </c>
    </row>
    <row r="9">
      <c r="A9" s="4" t="inlineStr">
        <is>
          <t>Cost of sales</t>
        </is>
      </c>
      <c r="B9" s="5" t="n">
        <v>277234</v>
      </c>
      <c r="C9" s="5" t="n">
        <v>123778</v>
      </c>
    </row>
    <row r="10">
      <c r="A10" s="4" t="inlineStr">
        <is>
          <t>Gross profit before fair value adjustments</t>
        </is>
      </c>
      <c r="B10" s="5" t="n">
        <v>1672</v>
      </c>
      <c r="C10" s="5" t="n">
        <v>121758</v>
      </c>
    </row>
    <row r="11">
      <c r="A11" s="4" t="inlineStr">
        <is>
          <t>Changes in fair value of inventory sold</t>
        </is>
      </c>
      <c r="B11" s="5" t="n">
        <v>91825</v>
      </c>
      <c r="C11" s="5" t="n">
        <v>71821</v>
      </c>
    </row>
    <row r="12">
      <c r="A12" s="4" t="inlineStr">
        <is>
          <t>Unrealized gain on changes in fair value of biological assets</t>
        </is>
      </c>
      <c r="B12" s="5" t="n">
        <v>-56614</v>
      </c>
      <c r="C12" s="5" t="n">
        <v>-92503</v>
      </c>
    </row>
    <row r="13">
      <c r="A13" s="4" t="inlineStr">
        <is>
          <t>Gross profit (loss)</t>
        </is>
      </c>
      <c r="B13" s="5" t="n">
        <v>-33539</v>
      </c>
      <c r="C13" s="5" t="n">
        <v>142440</v>
      </c>
    </row>
    <row r="14">
      <c r="A14" s="4" t="inlineStr">
        <is>
          <t>General and administration</t>
        </is>
      </c>
      <c r="B14" s="5" t="n">
        <v>205276</v>
      </c>
      <c r="C14" s="5" t="n">
        <v>159069</v>
      </c>
    </row>
    <row r="15">
      <c r="A15" s="4" t="inlineStr">
        <is>
          <t>Deferred tax (recovery) expense</t>
        </is>
      </c>
      <c r="B15" s="5" t="n">
        <v>-78303</v>
      </c>
      <c r="C15" s="5" t="n">
        <v>-23909</v>
      </c>
    </row>
    <row r="16">
      <c r="A16" s="4" t="inlineStr">
        <is>
          <t>Loss from continued operations</t>
        </is>
      </c>
      <c r="B16" s="6" t="n">
        <v>-3300493</v>
      </c>
      <c r="C16" s="5" t="n">
        <v>-300740</v>
      </c>
    </row>
    <row r="17">
      <c r="A17" s="4" t="inlineStr">
        <is>
          <t>Net loss attributable to Aurora shareholders</t>
        </is>
      </c>
      <c r="C17" s="6" t="n">
        <v>-293509</v>
      </c>
    </row>
    <row r="18">
      <c r="A18" s="4" t="inlineStr">
        <is>
          <t>Basic and diluted earnings (loss) per share</t>
        </is>
      </c>
      <c r="B18" s="7" t="n">
        <v>-33.94</v>
      </c>
      <c r="C18" s="7" t="n">
        <v>-3.66</v>
      </c>
    </row>
    <row r="19">
      <c r="A19" s="3" t="inlineStr">
        <is>
          <t>Statement of cash flows [abstract]</t>
        </is>
      </c>
    </row>
    <row r="20">
      <c r="A20" s="4" t="inlineStr">
        <is>
          <t>Unrealized gain on changes in fair value of biological assets</t>
        </is>
      </c>
      <c r="B20" s="6" t="n">
        <v>-56614</v>
      </c>
      <c r="C20" s="6" t="n">
        <v>-92503</v>
      </c>
    </row>
    <row r="21">
      <c r="A21" s="4" t="inlineStr">
        <is>
          <t>Changes in fair value included in inventory sold</t>
        </is>
      </c>
      <c r="B21" s="5" t="n">
        <v>91825</v>
      </c>
      <c r="C21" s="5" t="n">
        <v>71821</v>
      </c>
    </row>
    <row r="22">
      <c r="A22" s="4" t="inlineStr">
        <is>
          <t>Deferred tax expense (recovery)</t>
        </is>
      </c>
      <c r="B22" s="5" t="n">
        <v>-78303</v>
      </c>
      <c r="C22" s="5" t="n">
        <v>-23909</v>
      </c>
    </row>
    <row r="23">
      <c r="A23" s="4" t="inlineStr">
        <is>
          <t>Changes in non-cash working capital</t>
        </is>
      </c>
      <c r="B23" s="5" t="n">
        <v>7643</v>
      </c>
      <c r="C23" s="5" t="n">
        <v>-37285</v>
      </c>
    </row>
    <row r="24">
      <c r="A24" s="4" t="inlineStr">
        <is>
          <t>Net cash used in operating activities</t>
        </is>
      </c>
      <c r="B24" s="6" t="n">
        <v>-337952</v>
      </c>
      <c r="C24" s="5" t="n">
        <v>-192245</v>
      </c>
    </row>
    <row r="25">
      <c r="A25" s="4" t="inlineStr">
        <is>
          <t>As previously reported</t>
        </is>
      </c>
    </row>
    <row r="26">
      <c r="A26" s="3" t="inlineStr">
        <is>
          <t>Statement of financial position [abstract]</t>
        </is>
      </c>
    </row>
    <row r="27">
      <c r="A27" s="4" t="inlineStr">
        <is>
          <t>Biological assets</t>
        </is>
      </c>
      <c r="C27" s="5" t="n">
        <v>51836</v>
      </c>
    </row>
    <row r="28">
      <c r="A28" s="4" t="inlineStr">
        <is>
          <t>Inventory</t>
        </is>
      </c>
      <c r="C28" s="5" t="n">
        <v>113641</v>
      </c>
    </row>
    <row r="29">
      <c r="A29" s="4" t="inlineStr">
        <is>
          <t>Deferred tax liability</t>
        </is>
      </c>
      <c r="C29" s="5" t="n">
        <v>91886</v>
      </c>
    </row>
    <row r="30">
      <c r="A30" s="4" t="inlineStr">
        <is>
          <t>Deficit</t>
        </is>
      </c>
      <c r="C30" s="5" t="n">
        <v>-283639</v>
      </c>
    </row>
    <row r="31">
      <c r="A31" s="3" t="inlineStr">
        <is>
          <t>Statement of profit or loss and other comprehensive income [abstract]</t>
        </is>
      </c>
    </row>
    <row r="32">
      <c r="A32" s="4" t="inlineStr">
        <is>
          <t>Cost of sales</t>
        </is>
      </c>
      <c r="C32" s="5" t="n">
        <v>112526</v>
      </c>
    </row>
    <row r="33">
      <c r="A33" s="4" t="inlineStr">
        <is>
          <t>Gross profit before fair value adjustments</t>
        </is>
      </c>
      <c r="C33" s="5" t="n">
        <v>135413</v>
      </c>
    </row>
    <row r="34">
      <c r="A34" s="4" t="inlineStr">
        <is>
          <t>Changes in fair value of inventory sold</t>
        </is>
      </c>
      <c r="C34" s="5" t="n">
        <v>72129</v>
      </c>
    </row>
    <row r="35">
      <c r="A35" s="4" t="inlineStr">
        <is>
          <t>Unrealized gain on changes in fair value of biological assets</t>
        </is>
      </c>
      <c r="C35" s="5" t="n">
        <v>-96531</v>
      </c>
    </row>
    <row r="36">
      <c r="A36" s="4" t="inlineStr">
        <is>
          <t>Gross profit (loss)</t>
        </is>
      </c>
      <c r="C36" s="5" t="n">
        <v>159815</v>
      </c>
    </row>
    <row r="37">
      <c r="A37" s="4" t="inlineStr">
        <is>
          <t>General and administration</t>
        </is>
      </c>
      <c r="C37" s="5" t="n">
        <v>172365</v>
      </c>
    </row>
    <row r="38">
      <c r="A38" s="4" t="inlineStr">
        <is>
          <t>Deferred tax (recovery) expense</t>
        </is>
      </c>
      <c r="C38" s="5" t="n">
        <v>-23257</v>
      </c>
    </row>
    <row r="39">
      <c r="A39" s="4" t="inlineStr">
        <is>
          <t>Loss from continued operations</t>
        </is>
      </c>
      <c r="C39" s="5" t="n">
        <v>-297924</v>
      </c>
    </row>
    <row r="40">
      <c r="A40" s="4" t="inlineStr">
        <is>
          <t>Net loss attributable to Aurora shareholders</t>
        </is>
      </c>
      <c r="C40" s="6" t="n">
        <v>-290837</v>
      </c>
    </row>
    <row r="41">
      <c r="A41" s="4" t="inlineStr">
        <is>
          <t>Basic and diluted earnings (loss) per share</t>
        </is>
      </c>
      <c r="C41" s="7" t="n">
        <v>-3.63</v>
      </c>
    </row>
    <row r="42">
      <c r="A42" s="3" t="inlineStr">
        <is>
          <t>Statement of cash flows [abstract]</t>
        </is>
      </c>
    </row>
    <row r="43">
      <c r="A43" s="4" t="inlineStr">
        <is>
          <t>Unrealized gain on changes in fair value of biological assets</t>
        </is>
      </c>
      <c r="C43" s="6" t="n">
        <v>-96531</v>
      </c>
    </row>
    <row r="44">
      <c r="A44" s="4" t="inlineStr">
        <is>
          <t>Changes in fair value included in inventory sold</t>
        </is>
      </c>
      <c r="C44" s="5" t="n">
        <v>72129</v>
      </c>
    </row>
    <row r="45">
      <c r="A45" s="4" t="inlineStr">
        <is>
          <t>Deferred tax expense (recovery)</t>
        </is>
      </c>
      <c r="C45" s="5" t="n">
        <v>-23257</v>
      </c>
    </row>
    <row r="46">
      <c r="A46" s="4" t="inlineStr">
        <is>
          <t>Changes in non-cash working capital</t>
        </is>
      </c>
      <c r="C46" s="5" t="n">
        <v>-37952</v>
      </c>
    </row>
    <row r="47">
      <c r="A47" s="4" t="inlineStr">
        <is>
          <t>Net cash used in operating activities</t>
        </is>
      </c>
      <c r="C47" s="5" t="n">
        <v>-192245</v>
      </c>
    </row>
    <row r="48">
      <c r="A48" s="4" t="inlineStr">
        <is>
          <t>Adjustments | Change in accounting policy for inventory costing of by-products and allocation of operational staff salaries, inventory adjustments</t>
        </is>
      </c>
    </row>
    <row r="49">
      <c r="A49" s="3" t="inlineStr">
        <is>
          <t>Statement of financial position [abstract]</t>
        </is>
      </c>
    </row>
    <row r="50">
      <c r="A50" s="4" t="inlineStr">
        <is>
          <t>Biological assets</t>
        </is>
      </c>
      <c r="C50" s="5" t="n">
        <v>-1269</v>
      </c>
    </row>
    <row r="51">
      <c r="A51" s="4" t="inlineStr">
        <is>
          <t>Inventory</t>
        </is>
      </c>
      <c r="C51" s="5" t="n">
        <v>-2320</v>
      </c>
    </row>
    <row r="52">
      <c r="A52" s="4" t="inlineStr">
        <is>
          <t>Deferred tax liability</t>
        </is>
      </c>
      <c r="C52" s="5" t="n">
        <v>-916</v>
      </c>
    </row>
    <row r="53">
      <c r="A53" s="4" t="inlineStr">
        <is>
          <t>Deficit</t>
        </is>
      </c>
      <c r="C53" s="5" t="n">
        <v>-2672</v>
      </c>
    </row>
    <row r="54">
      <c r="A54" s="3" t="inlineStr">
        <is>
          <t>Statement of profit or loss and other comprehensive income [abstract]</t>
        </is>
      </c>
    </row>
    <row r="55">
      <c r="A55" s="4" t="inlineStr">
        <is>
          <t>Cost of sales</t>
        </is>
      </c>
      <c r="C55" s="5" t="n">
        <v>11252</v>
      </c>
    </row>
    <row r="56">
      <c r="A56" s="4" t="inlineStr">
        <is>
          <t>Gross profit before fair value adjustments</t>
        </is>
      </c>
      <c r="C56" s="5" t="n">
        <v>-11252</v>
      </c>
    </row>
    <row r="57">
      <c r="A57" s="4" t="inlineStr">
        <is>
          <t>Changes in fair value of inventory sold</t>
        </is>
      </c>
      <c r="C57" s="5" t="n">
        <v>-308</v>
      </c>
    </row>
    <row r="58">
      <c r="A58" s="4" t="inlineStr">
        <is>
          <t>Unrealized gain on changes in fair value of biological assets</t>
        </is>
      </c>
      <c r="C58" s="5" t="n">
        <v>4028</v>
      </c>
    </row>
    <row r="59">
      <c r="A59" s="4" t="inlineStr">
        <is>
          <t>Gross profit (loss)</t>
        </is>
      </c>
      <c r="C59" s="5" t="n">
        <v>-14972</v>
      </c>
    </row>
    <row r="60">
      <c r="A60" s="4" t="inlineStr">
        <is>
          <t>General and administration</t>
        </is>
      </c>
      <c r="C60" s="5" t="n">
        <v>-11384</v>
      </c>
    </row>
    <row r="61">
      <c r="A61" s="4" t="inlineStr">
        <is>
          <t>Deferred tax (recovery) expense</t>
        </is>
      </c>
      <c r="C61" s="5" t="n">
        <v>-916</v>
      </c>
    </row>
    <row r="62">
      <c r="A62" s="4" t="inlineStr">
        <is>
          <t>Loss from continued operations</t>
        </is>
      </c>
      <c r="C62" s="5" t="n">
        <v>-2672</v>
      </c>
    </row>
    <row r="63">
      <c r="A63" s="4" t="inlineStr">
        <is>
          <t>Net loss attributable to Aurora shareholders</t>
        </is>
      </c>
      <c r="C63" s="6" t="n">
        <v>-2672</v>
      </c>
    </row>
    <row r="64">
      <c r="A64" s="4" t="inlineStr">
        <is>
          <t>Basic and diluted earnings (loss) per share</t>
        </is>
      </c>
      <c r="C64" s="7" t="n">
        <v>-0.03</v>
      </c>
    </row>
    <row r="65">
      <c r="A65" s="3" t="inlineStr">
        <is>
          <t>Statement of cash flows [abstract]</t>
        </is>
      </c>
    </row>
    <row r="66">
      <c r="A66" s="4" t="inlineStr">
        <is>
          <t>Unrealized gain on changes in fair value of biological assets</t>
        </is>
      </c>
      <c r="C66" s="6" t="n">
        <v>4028</v>
      </c>
    </row>
    <row r="67">
      <c r="A67" s="4" t="inlineStr">
        <is>
          <t>Changes in fair value included in inventory sold</t>
        </is>
      </c>
      <c r="C67" s="5" t="n">
        <v>-308</v>
      </c>
    </row>
    <row r="68">
      <c r="A68" s="4" t="inlineStr">
        <is>
          <t>Deferred tax expense (recovery)</t>
        </is>
      </c>
      <c r="C68" s="5" t="n">
        <v>-916</v>
      </c>
    </row>
    <row r="69">
      <c r="A69" s="4" t="inlineStr">
        <is>
          <t>Changes in non-cash working capital</t>
        </is>
      </c>
      <c r="C69" s="5" t="n">
        <v>-211</v>
      </c>
    </row>
    <row r="70">
      <c r="A70" s="4" t="inlineStr">
        <is>
          <t>Net cash used in operating activities</t>
        </is>
      </c>
      <c r="C70" s="5" t="n">
        <v>0</v>
      </c>
    </row>
    <row r="71">
      <c r="A71" s="4" t="inlineStr">
        <is>
          <t>Adjustments | Change in accounting policy for inventory costing of by-products and allocation of operational staff salaries, inventory adjustments | Discontinued operations</t>
        </is>
      </c>
    </row>
    <row r="72">
      <c r="A72" s="3" t="inlineStr">
        <is>
          <t>Statement of financial position [abstract]</t>
        </is>
      </c>
    </row>
    <row r="73">
      <c r="A73" s="4" t="inlineStr">
        <is>
          <t>Biological assets</t>
        </is>
      </c>
      <c r="C73" s="5" t="n">
        <v>0</v>
      </c>
    </row>
    <row r="74">
      <c r="A74" s="4" t="inlineStr">
        <is>
          <t>Inventory</t>
        </is>
      </c>
      <c r="C74" s="5" t="n">
        <v>0</v>
      </c>
    </row>
    <row r="75">
      <c r="A75" s="4" t="inlineStr">
        <is>
          <t>Deferred tax liability</t>
        </is>
      </c>
      <c r="C75" s="5" t="n">
        <v>0</v>
      </c>
    </row>
    <row r="76">
      <c r="A76" s="4" t="inlineStr">
        <is>
          <t>Deficit</t>
        </is>
      </c>
      <c r="C76" s="5" t="n">
        <v>0</v>
      </c>
    </row>
    <row r="77">
      <c r="A77" s="3" t="inlineStr">
        <is>
          <t>Statement of profit or loss and other comprehensive income [abstract]</t>
        </is>
      </c>
    </row>
    <row r="78">
      <c r="A78" s="4" t="inlineStr">
        <is>
          <t>Cost of sales</t>
        </is>
      </c>
      <c r="C78" s="5" t="n">
        <v>0</v>
      </c>
    </row>
    <row r="79">
      <c r="A79" s="4" t="inlineStr">
        <is>
          <t>Gross profit before fair value adjustments</t>
        </is>
      </c>
      <c r="C79" s="5" t="n">
        <v>-2403</v>
      </c>
    </row>
    <row r="80">
      <c r="A80" s="4" t="inlineStr">
        <is>
          <t>Changes in fair value of inventory sold</t>
        </is>
      </c>
      <c r="C80" s="5" t="n">
        <v>0</v>
      </c>
    </row>
    <row r="81">
      <c r="A81" s="4" t="inlineStr">
        <is>
          <t>Unrealized gain on changes in fair value of biological assets</t>
        </is>
      </c>
      <c r="C81" s="5" t="n">
        <v>0</v>
      </c>
    </row>
    <row r="82">
      <c r="A82" s="4" t="inlineStr">
        <is>
          <t>Gross profit (loss)</t>
        </is>
      </c>
      <c r="C82" s="5" t="n">
        <v>-2403</v>
      </c>
    </row>
    <row r="83">
      <c r="A83" s="4" t="inlineStr">
        <is>
          <t>General and administration</t>
        </is>
      </c>
      <c r="C83" s="5" t="n">
        <v>-1912</v>
      </c>
    </row>
    <row r="84">
      <c r="A84" s="4" t="inlineStr">
        <is>
          <t>Deferred tax (recovery) expense</t>
        </is>
      </c>
      <c r="C84" s="5" t="n">
        <v>264</v>
      </c>
    </row>
    <row r="85">
      <c r="A85" s="4" t="inlineStr">
        <is>
          <t>Loss from continued operations</t>
        </is>
      </c>
      <c r="C85" s="5" t="n">
        <v>-144</v>
      </c>
    </row>
    <row r="86">
      <c r="A86" s="4" t="inlineStr">
        <is>
          <t>Net loss attributable to Aurora shareholders</t>
        </is>
      </c>
      <c r="C86" s="5" t="n">
        <v>0</v>
      </c>
    </row>
    <row r="87">
      <c r="A87" s="3" t="inlineStr">
        <is>
          <t>Statement of cash flows [abstract]</t>
        </is>
      </c>
    </row>
    <row r="88">
      <c r="A88" s="4" t="inlineStr">
        <is>
          <t>Unrealized gain on changes in fair value of biological assets</t>
        </is>
      </c>
      <c r="C88" s="5" t="n">
        <v>0</v>
      </c>
    </row>
    <row r="89">
      <c r="A89" s="4" t="inlineStr">
        <is>
          <t>Changes in fair value included in inventory sold</t>
        </is>
      </c>
      <c r="C89" s="5" t="n">
        <v>0</v>
      </c>
    </row>
    <row r="90">
      <c r="A90" s="4" t="inlineStr">
        <is>
          <t>Deferred tax expense (recovery)</t>
        </is>
      </c>
      <c r="C90" s="5" t="n">
        <v>264</v>
      </c>
    </row>
    <row r="91">
      <c r="A91" s="4" t="inlineStr">
        <is>
          <t>Changes in non-cash working capital</t>
        </is>
      </c>
      <c r="C91" s="5" t="n">
        <v>878</v>
      </c>
    </row>
    <row r="92">
      <c r="A92" s="4" t="inlineStr">
        <is>
          <t>Net cash used in operating activities</t>
        </is>
      </c>
      <c r="C92"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19" customWidth="1" min="5" max="5"/>
    <col width="14" customWidth="1" min="6" max="6"/>
  </cols>
  <sheetData>
    <row r="1">
      <c r="A1" s="1" t="inlineStr">
        <is>
          <t>Significant Accounting Policies and Judgments - Narrative (Details)</t>
        </is>
      </c>
      <c r="B1" s="2" t="inlineStr">
        <is>
          <t>May 11, 2020shares</t>
        </is>
      </c>
      <c r="C1" s="2" t="inlineStr">
        <is>
          <t>Sep. 21, 2020shares</t>
        </is>
      </c>
      <c r="D1" s="2" t="inlineStr">
        <is>
          <t>Jun. 30, 2020shares</t>
        </is>
      </c>
      <c r="E1" s="2" t="inlineStr">
        <is>
          <t>May 10, 2020shares</t>
        </is>
      </c>
      <c r="F1" s="2" t="inlineStr">
        <is>
          <t>Jul. 01, 2019</t>
        </is>
      </c>
    </row>
    <row r="2">
      <c r="A2" s="3" t="inlineStr">
        <is>
          <t>Accounting policies, accounting estimates and errors [Abstract]</t>
        </is>
      </c>
    </row>
    <row r="3">
      <c r="A3" s="4" t="inlineStr">
        <is>
          <t>Stock split ratio</t>
        </is>
      </c>
      <c r="B3" s="9" t="n">
        <v>0.0833</v>
      </c>
    </row>
    <row r="4">
      <c r="A4" s="4" t="inlineStr">
        <is>
          <t>Number of shares issued (in shares)</t>
        </is>
      </c>
      <c r="B4" s="5" t="n">
        <v>110089377</v>
      </c>
      <c r="C4" s="5" t="n">
        <v>5278286</v>
      </c>
      <c r="D4" s="5" t="n">
        <v>21009339</v>
      </c>
      <c r="E4" s="5" t="n">
        <v>1321072394</v>
      </c>
    </row>
    <row r="5">
      <c r="A5" s="4" t="inlineStr">
        <is>
          <t>Number of shares outstanding (in shares)</t>
        </is>
      </c>
      <c r="B5" s="5" t="n">
        <v>110089377</v>
      </c>
      <c r="E5" s="5" t="n">
        <v>1321072394</v>
      </c>
    </row>
    <row r="6">
      <c r="A6" s="4" t="inlineStr">
        <is>
          <t>Weighted average lessee's incremental borrowing rate applied to lease liabilities recognised at date of initial application of IFRS 16</t>
        </is>
      </c>
      <c r="F6" s="4" t="inlineStr">
        <is>
          <t>5.62%</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and Judgments - Adjustments to Opening Balances (Details) - CAD ($) $ in Thousands</t>
        </is>
      </c>
      <c r="B1" s="2" t="inlineStr">
        <is>
          <t>Jun. 30, 2020</t>
        </is>
      </c>
      <c r="C1" s="2" t="inlineStr">
        <is>
          <t>Jul. 01, 2019</t>
        </is>
      </c>
      <c r="D1" s="2" t="inlineStr">
        <is>
          <t>Jun. 30, 2019</t>
        </is>
      </c>
      <c r="E1" s="2" t="inlineStr">
        <is>
          <t>Jun. 30, 2018</t>
        </is>
      </c>
    </row>
    <row r="2">
      <c r="A2" s="3" t="inlineStr">
        <is>
          <t>Disclosure of initial application of standards or interpretations [line items]</t>
        </is>
      </c>
    </row>
    <row r="3">
      <c r="A3" s="4" t="inlineStr">
        <is>
          <t>Prepaid deposits</t>
        </is>
      </c>
      <c r="B3" s="6" t="n">
        <v>22137</v>
      </c>
      <c r="C3" s="6" t="n">
        <v>24323</v>
      </c>
      <c r="D3" s="6" t="n">
        <v>24323</v>
      </c>
    </row>
    <row r="4">
      <c r="A4" s="4" t="inlineStr">
        <is>
          <t>Property, plant and equipment</t>
        </is>
      </c>
      <c r="B4" s="5" t="n">
        <v>946380</v>
      </c>
      <c r="C4" s="5" t="n">
        <v>765567</v>
      </c>
      <c r="D4" s="5" t="n">
        <v>765567</v>
      </c>
      <c r="E4" s="6" t="n">
        <v>246352</v>
      </c>
    </row>
    <row r="5">
      <c r="A5" s="4" t="inlineStr">
        <is>
          <t>Current loans and borrowings</t>
        </is>
      </c>
      <c r="B5" s="5" t="n">
        <v>-120508</v>
      </c>
      <c r="C5" s="5" t="n">
        <v>-13758</v>
      </c>
      <c r="D5" s="5" t="n">
        <v>-13758</v>
      </c>
    </row>
    <row r="6">
      <c r="A6" s="4" t="inlineStr">
        <is>
          <t>Non-current loans and borrowings</t>
        </is>
      </c>
      <c r="B6" s="5" t="n">
        <v>-83701</v>
      </c>
      <c r="C6" s="5" t="n">
        <v>-127486</v>
      </c>
      <c r="D6" s="5" t="n">
        <v>-127486</v>
      </c>
    </row>
    <row r="7">
      <c r="A7" s="4" t="inlineStr">
        <is>
          <t>Deficit</t>
        </is>
      </c>
      <c r="B7" s="6" t="n">
        <v>3592787</v>
      </c>
      <c r="C7" s="5" t="n">
        <v>283639</v>
      </c>
      <c r="D7" s="6" t="n">
        <v>286311</v>
      </c>
    </row>
    <row r="8">
      <c r="A8" s="4" t="inlineStr">
        <is>
          <t>IFRS 16 transition adjustments</t>
        </is>
      </c>
    </row>
    <row r="9">
      <c r="A9" s="3" t="inlineStr">
        <is>
          <t>Disclosure of initial application of standards or interpretations [line items]</t>
        </is>
      </c>
    </row>
    <row r="10">
      <c r="A10" s="4" t="inlineStr">
        <is>
          <t>Prepaid deposits</t>
        </is>
      </c>
      <c r="C10" s="5" t="n">
        <v>-585</v>
      </c>
    </row>
    <row r="11">
      <c r="A11" s="4" t="inlineStr">
        <is>
          <t>Property, plant and equipment</t>
        </is>
      </c>
      <c r="C11" s="5" t="n">
        <v>96049</v>
      </c>
    </row>
    <row r="12">
      <c r="A12" s="4" t="inlineStr">
        <is>
          <t>Current loans and borrowings</t>
        </is>
      </c>
      <c r="C12" s="5" t="n">
        <v>-6630</v>
      </c>
    </row>
    <row r="13">
      <c r="A13" s="4" t="inlineStr">
        <is>
          <t>Non-current loans and borrowings</t>
        </is>
      </c>
      <c r="C13" s="5" t="n">
        <v>-88834</v>
      </c>
    </row>
    <row r="14">
      <c r="A14" s="4" t="inlineStr">
        <is>
          <t>Deficit</t>
        </is>
      </c>
      <c r="C14" s="5" t="n">
        <v>0</v>
      </c>
    </row>
    <row r="15">
      <c r="A15" s="4" t="inlineStr">
        <is>
          <t>Inventory restatement adjustments</t>
        </is>
      </c>
    </row>
    <row r="16">
      <c r="A16" s="3" t="inlineStr">
        <is>
          <t>Disclosure of initial application of standards or interpretations [line items]</t>
        </is>
      </c>
    </row>
    <row r="17">
      <c r="A17" s="4" t="inlineStr">
        <is>
          <t>Prepaid deposits</t>
        </is>
      </c>
      <c r="C17" s="5" t="n">
        <v>0</v>
      </c>
    </row>
    <row r="18">
      <c r="A18" s="4" t="inlineStr">
        <is>
          <t>Property, plant and equipment</t>
        </is>
      </c>
      <c r="C18" s="5" t="n">
        <v>0</v>
      </c>
    </row>
    <row r="19">
      <c r="A19" s="4" t="inlineStr">
        <is>
          <t>Current loans and borrowings</t>
        </is>
      </c>
      <c r="C19" s="5" t="n">
        <v>0</v>
      </c>
    </row>
    <row r="20">
      <c r="A20" s="4" t="inlineStr">
        <is>
          <t>Non-current loans and borrowings</t>
        </is>
      </c>
      <c r="C20" s="5" t="n">
        <v>0</v>
      </c>
    </row>
    <row r="21">
      <c r="A21" s="4" t="inlineStr">
        <is>
          <t>Deficit</t>
        </is>
      </c>
      <c r="C21" s="5" t="n">
        <v>2672</v>
      </c>
    </row>
    <row r="22">
      <c r="A22" s="4" t="inlineStr">
        <is>
          <t>As reported under IFRS 16</t>
        </is>
      </c>
    </row>
    <row r="23">
      <c r="A23" s="3" t="inlineStr">
        <is>
          <t>Disclosure of initial application of standards or interpretations [line items]</t>
        </is>
      </c>
    </row>
    <row r="24">
      <c r="A24" s="4" t="inlineStr">
        <is>
          <t>Prepaid deposits</t>
        </is>
      </c>
      <c r="C24" s="5" t="n">
        <v>23738</v>
      </c>
    </row>
    <row r="25">
      <c r="A25" s="4" t="inlineStr">
        <is>
          <t>Property, plant and equipment</t>
        </is>
      </c>
      <c r="C25" s="5" t="n">
        <v>861616</v>
      </c>
    </row>
    <row r="26">
      <c r="A26" s="4" t="inlineStr">
        <is>
          <t>Current loans and borrowings</t>
        </is>
      </c>
      <c r="C26" s="5" t="n">
        <v>-20388</v>
      </c>
    </row>
    <row r="27">
      <c r="A27" s="4" t="inlineStr">
        <is>
          <t>Non-current loans and borrowings</t>
        </is>
      </c>
      <c r="C27" s="5" t="n">
        <v>-216320</v>
      </c>
    </row>
    <row r="28">
      <c r="A28" s="4" t="inlineStr">
        <is>
          <t>Deficit</t>
        </is>
      </c>
      <c r="C28" s="6" t="n">
        <v>2863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nd Judgments - Reconciliation of Operating Leases to Lease Liabilities (Details) $ in Thousands</t>
        </is>
      </c>
      <c r="B1" s="2" t="inlineStr">
        <is>
          <t>Jul. 01, 2019CAD ($)</t>
        </is>
      </c>
    </row>
    <row r="2">
      <c r="A2" s="3" t="inlineStr">
        <is>
          <t>Disclosure of initial application of standards or interpretations [line items]</t>
        </is>
      </c>
    </row>
    <row r="3">
      <c r="A3" s="4" t="inlineStr">
        <is>
          <t>Beginning balance</t>
        </is>
      </c>
      <c r="B3" s="6" t="n">
        <v>94780</v>
      </c>
    </row>
    <row r="4">
      <c r="A4" s="4" t="inlineStr">
        <is>
          <t>Add: adjustments as a result of a different treatment for extension and termination options</t>
        </is>
      </c>
      <c r="B4" s="5" t="n">
        <v>94829</v>
      </c>
    </row>
    <row r="5">
      <c r="A5" s="4" t="inlineStr">
        <is>
          <t>Effect of discounting using the lessee's incremental borrowing rate</t>
        </is>
      </c>
      <c r="B5" s="5" t="n">
        <v>-88767</v>
      </c>
    </row>
    <row r="6">
      <c r="A6" s="4" t="inlineStr">
        <is>
          <t>Less: lease commitments not yet in effect</t>
        </is>
      </c>
      <c r="B6" s="5" t="n">
        <v>-4068</v>
      </c>
    </row>
    <row r="7">
      <c r="A7" s="4" t="inlineStr">
        <is>
          <t>Less: short-term, low-value asset leases and others</t>
        </is>
      </c>
      <c r="B7" s="5" t="n">
        <v>-1318</v>
      </c>
    </row>
    <row r="8">
      <c r="A8" s="4" t="inlineStr">
        <is>
          <t>Ending balance</t>
        </is>
      </c>
      <c r="B8" s="5" t="n">
        <v>96782</v>
      </c>
    </row>
    <row r="9">
      <c r="A9" s="4" t="inlineStr">
        <is>
          <t>IFRS 16 transition adjustments</t>
        </is>
      </c>
    </row>
    <row r="10">
      <c r="A10" s="3" t="inlineStr">
        <is>
          <t>Disclosure of initial application of standards or interpretations [line items]</t>
        </is>
      </c>
    </row>
    <row r="11">
      <c r="A11" s="4" t="inlineStr">
        <is>
          <t>Ending balance</t>
        </is>
      </c>
      <c r="B11" s="6" t="n">
        <v>13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Provision (Details) - CAD ($) $ in Thousands</t>
        </is>
      </c>
      <c r="B1" s="2" t="inlineStr">
        <is>
          <t>12 Months Ended</t>
        </is>
      </c>
    </row>
    <row r="2">
      <c r="B2" s="2" t="inlineStr">
        <is>
          <t>Jun. 30, 2020</t>
        </is>
      </c>
      <c r="C2" s="2" t="inlineStr">
        <is>
          <t>Jun. 30, 2019</t>
        </is>
      </c>
    </row>
    <row r="3">
      <c r="A3" s="3" t="inlineStr">
        <is>
          <t>Disclosure of other provisions, contingent liabilities and contingent assets [Abstract]</t>
        </is>
      </c>
    </row>
    <row r="4">
      <c r="A4" s="4" t="inlineStr">
        <is>
          <t>Expense of restructuring activities</t>
        </is>
      </c>
      <c r="B4" s="6" t="n">
        <v>1947</v>
      </c>
      <c r="C4" s="6" t="n">
        <v>0</v>
      </c>
    </row>
    <row r="5">
      <c r="A5" s="4" t="inlineStr">
        <is>
          <t>Payments</t>
        </is>
      </c>
      <c r="B5" s="5" t="n">
        <v>-1390</v>
      </c>
    </row>
    <row r="6">
      <c r="A6" s="4" t="inlineStr">
        <is>
          <t>Restructuring provision</t>
        </is>
      </c>
      <c r="B6" s="6" t="n">
        <v>5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t>
        </is>
      </c>
      <c r="B1" s="2" t="inlineStr">
        <is>
          <t>12 Months Ended</t>
        </is>
      </c>
    </row>
    <row r="2">
      <c r="B2" s="2" t="inlineStr">
        <is>
          <t>Jun. 30, 2020</t>
        </is>
      </c>
    </row>
    <row r="3">
      <c r="A3" s="3" t="inlineStr">
        <is>
          <t>General information about financial statements [Abstract]</t>
        </is>
      </c>
    </row>
    <row r="4">
      <c r="A4" s="4" t="inlineStr">
        <is>
          <t>Nature of Operations</t>
        </is>
      </c>
      <c r="B4" s="4" t="inlineStr">
        <is>
          <t>Nature of Operations Aurora Cannabis Inc. (the “Company” or “Aurora”) was incorporated under the Business Corporations Act ( British Columbia) on December 21, 2006 as Milk Capital Corp. Effective October 2, 2014, the Company changed its name to Aurora Cannabis Inc. The Company’s shares are listed on the New York Stock Exchange (“NYSE”) and the Toronto Stock Exchange (“TSX”) under the trading symbol “ACB”, and on the Frankfurt Stock Exchange (“FSE”) under the trading symbol “21P”. The Company’s head office and principal address i s 4818 31 Street East, Edmonton International Airport, Alberta, Canada, T9E 0V6. The Company’s registered and records office address is S uite 1500 – 1055 West Georgia Street, Vancouver, BC, Canada, V6E 4N7. The Company’s principal strategic business lines are focused on the production, distribution and sale of cannabis and cannabis related products in Canada and internationally. Aurora currently conducts the following key business activities in the jurisdictions listed below: • Production, distribution and sale of medical and consumer cannabis products in Canada pursuant to the Cannabis Act; and • Distribution of wholesale medical cannabis in the European Union (“EU”) pursuant to the German Medicinal Products Act and German Narcotic Drugs Act. The United States (“U.S”) represents the largest cannabis and hemp-derived cannabidiol (“CBD”) market globally and as such, Aurora continues to evaluate its alternatives to establishing an operating footprint in the U.S. During the year ended June 30, 2020 the Company acquired Reliva, LLC ( Note 12(a)(i) ) as an entry into this market. As part of the U.S market strategy, we continue to consider how various state and federal regulations affect the Company’s business prospects. The Company is committed to only engage in activities which are permissible under both state and federal laws. During the year ended June 30, 2020, the Company announced a business transformation plan intended to better align the business financially with the current realities of the cannabis market in Canada while maintaining a sustainable platform for long-term growth. These actions include the rationalization of selling, general and administrative expenses through a reduction in corporate and production staff. The Company has also initiated a plan to wind down and close operations at five Canadian facilities including Aurora Prairie, Aurora Mountain, Aurora Ridge, Aurora Vie, and Aurora Eau. Refer to Note 3 for further details regarding these restructuring ac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Details) - CAD ($) $ in Thousands</t>
        </is>
      </c>
      <c r="B1" s="2" t="inlineStr">
        <is>
          <t>Jun. 30, 2020</t>
        </is>
      </c>
      <c r="C1" s="2" t="inlineStr">
        <is>
          <t>Jun. 30, 2019</t>
        </is>
      </c>
    </row>
    <row r="2">
      <c r="A2" s="3" t="inlineStr">
        <is>
          <t>Subclassifications of assets, liabilities and equities [abstract]</t>
        </is>
      </c>
    </row>
    <row r="3">
      <c r="A3" s="4" t="inlineStr">
        <is>
          <t>Trade receivables</t>
        </is>
      </c>
      <c r="B3" s="6" t="n">
        <v>45199</v>
      </c>
      <c r="C3" s="6" t="n">
        <v>83877</v>
      </c>
    </row>
    <row r="4">
      <c r="A4" s="4" t="inlineStr">
        <is>
          <t>Sales taxes receivable</t>
        </is>
      </c>
      <c r="B4" s="5" t="n">
        <v>5912</v>
      </c>
      <c r="C4" s="5" t="n">
        <v>18261</v>
      </c>
    </row>
    <row r="5">
      <c r="A5" s="4" t="inlineStr">
        <is>
          <t>Other receivables</t>
        </is>
      </c>
      <c r="B5" s="5" t="n">
        <v>2999</v>
      </c>
      <c r="C5" s="5" t="n">
        <v>1355</v>
      </c>
    </row>
    <row r="6">
      <c r="A6" s="4" t="inlineStr">
        <is>
          <t>Trade and receivables</t>
        </is>
      </c>
      <c r="B6" s="6" t="n">
        <v>54110</v>
      </c>
      <c r="C6" s="6" t="n">
        <v>1034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37" customWidth="1" min="6" max="6"/>
    <col width="24" customWidth="1" min="7" max="7"/>
    <col width="37" customWidth="1" min="8" max="8"/>
  </cols>
  <sheetData>
    <row r="1">
      <c r="A1" s="1" t="inlineStr">
        <is>
          <t>Strategic Investments - Cann Group Limited (Details) $ / shares in Units, $ in Thousands, $ in Millions</t>
        </is>
      </c>
      <c r="B1" s="2" t="inlineStr">
        <is>
          <t>Jun. 30, 2020CAD ($)shares</t>
        </is>
      </c>
      <c r="C1" s="2" t="inlineStr">
        <is>
          <t>Jun. 30, 2019CAD ($)shares</t>
        </is>
      </c>
      <c r="D1" s="2" t="inlineStr">
        <is>
          <t>Jun. 30, 2020CAD ($)shares</t>
        </is>
      </c>
      <c r="E1" s="2" t="inlineStr">
        <is>
          <t>Jun. 30, 2019CAD ($)shares</t>
        </is>
      </c>
      <c r="F1" s="2" t="inlineStr">
        <is>
          <t>Jun. 30, 2020AUD ($)$ / sharesshares</t>
        </is>
      </c>
      <c r="G1" s="2" t="inlineStr">
        <is>
          <t>Jun. 30, 2020$ / shares</t>
        </is>
      </c>
      <c r="H1" s="2" t="inlineStr">
        <is>
          <t>Jun. 30, 2019AUD ($)$ / sharesshares</t>
        </is>
      </c>
    </row>
    <row r="2">
      <c r="A2" s="3" t="inlineStr">
        <is>
          <t>Disclosure of associates [line items]</t>
        </is>
      </c>
    </row>
    <row r="3">
      <c r="A3" s="4" t="inlineStr">
        <is>
          <t>Share price (in A$ per share) | $ / shares</t>
        </is>
      </c>
      <c r="G3" s="7" t="n">
        <v>12.42</v>
      </c>
    </row>
    <row r="4">
      <c r="A4" s="4" t="inlineStr">
        <is>
          <t>Impairment | $</t>
        </is>
      </c>
      <c r="D4" s="6" t="n">
        <v>75035</v>
      </c>
      <c r="E4" s="6" t="n">
        <v>88932</v>
      </c>
    </row>
    <row r="5">
      <c r="A5" s="4" t="inlineStr">
        <is>
          <t>Cann Group</t>
        </is>
      </c>
    </row>
    <row r="6">
      <c r="A6" s="3" t="inlineStr">
        <is>
          <t>Disclosure of associates [line items]</t>
        </is>
      </c>
    </row>
    <row r="7">
      <c r="A7" s="4" t="inlineStr">
        <is>
          <t>Total shareholdings (in shares) | shares</t>
        </is>
      </c>
      <c r="B7" s="5" t="n">
        <v>31956347</v>
      </c>
      <c r="C7" s="5" t="n">
        <v>31956347</v>
      </c>
      <c r="D7" s="5" t="n">
        <v>31956347</v>
      </c>
      <c r="E7" s="5" t="n">
        <v>31956347</v>
      </c>
      <c r="F7" s="5" t="n">
        <v>31956347</v>
      </c>
      <c r="H7" s="5" t="n">
        <v>31956347</v>
      </c>
    </row>
    <row r="8">
      <c r="A8" s="4" t="inlineStr">
        <is>
          <t>Proportion of ownership interest in associate</t>
        </is>
      </c>
      <c r="B8" s="4" t="inlineStr">
        <is>
          <t>22.40%</t>
        </is>
      </c>
      <c r="C8" s="4" t="inlineStr">
        <is>
          <t>22.50%</t>
        </is>
      </c>
    </row>
    <row r="9">
      <c r="A9" s="4" t="inlineStr">
        <is>
          <t>Share price (in A$ per share) | $ / shares</t>
        </is>
      </c>
      <c r="F9" s="7" t="n">
        <v>0.79</v>
      </c>
      <c r="H9" s="7" t="n">
        <v>1.96</v>
      </c>
    </row>
    <row r="10">
      <c r="A10" s="4" t="inlineStr">
        <is>
          <t>Fair value of investment in associates</t>
        </is>
      </c>
      <c r="B10" s="6" t="n">
        <v>23400</v>
      </c>
      <c r="C10" s="6" t="n">
        <v>57000</v>
      </c>
      <c r="D10" s="6" t="n">
        <v>23400</v>
      </c>
      <c r="E10" s="6" t="n">
        <v>57000</v>
      </c>
      <c r="F10" s="6" t="n">
        <v>25</v>
      </c>
      <c r="H10" s="6" t="n">
        <v>62</v>
      </c>
    </row>
    <row r="11">
      <c r="A11" s="4" t="inlineStr">
        <is>
          <t>Impairment | $</t>
        </is>
      </c>
      <c r="D11" s="6" t="n">
        <v>37213</v>
      </c>
      <c r="E11" s="6" t="n">
        <v>181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31" customWidth="1" min="3" max="3"/>
  </cols>
  <sheetData>
    <row r="1">
      <c r="A1" s="1" t="inlineStr">
        <is>
          <t>Strategic Investments - Radient Technologies Inc. (Details) $ in Thousands</t>
        </is>
      </c>
      <c r="B1" s="2" t="inlineStr">
        <is>
          <t>12 Months Ended</t>
        </is>
      </c>
    </row>
    <row r="2">
      <c r="B2" s="2" t="inlineStr">
        <is>
          <t>Jun. 30, 2020CAD ($)shares</t>
        </is>
      </c>
      <c r="C2" s="2" t="inlineStr">
        <is>
          <t>Jun. 30, 2019CAD ($)yearshares</t>
        </is>
      </c>
    </row>
    <row r="3">
      <c r="A3" s="3" t="inlineStr">
        <is>
          <t>Disclosure of financial assets [line items]</t>
        </is>
      </c>
    </row>
    <row r="4">
      <c r="A4" s="4" t="inlineStr">
        <is>
          <t>Unrealized losses on marketable securities</t>
        </is>
      </c>
      <c r="B4" s="6" t="n">
        <v>43613</v>
      </c>
      <c r="C4" s="6" t="n">
        <v>78837</v>
      </c>
    </row>
    <row r="5">
      <c r="A5" s="4" t="inlineStr">
        <is>
          <t>Unrealized loss on derivative investments</t>
        </is>
      </c>
      <c r="B5" s="5" t="n">
        <v>34069</v>
      </c>
      <c r="C5" s="5" t="n">
        <v>14866</v>
      </c>
    </row>
    <row r="6">
      <c r="A6" s="4" t="inlineStr">
        <is>
          <t>Losses recognised in other comprehensive income, fair value measurement, assets</t>
        </is>
      </c>
      <c r="B6" s="5" t="n">
        <v>-11955</v>
      </c>
      <c r="C6" s="5" t="n">
        <v>-144368</v>
      </c>
    </row>
    <row r="7">
      <c r="A7" s="4" t="inlineStr">
        <is>
          <t>Marketable securities designated at FVTOCI</t>
        </is>
      </c>
    </row>
    <row r="8">
      <c r="A8" s="3" t="inlineStr">
        <is>
          <t>Disclosure of financial assets [line items]</t>
        </is>
      </c>
    </row>
    <row r="9">
      <c r="A9" s="4" t="inlineStr">
        <is>
          <t>Unrealized losses on marketable securities</t>
        </is>
      </c>
      <c r="B9" s="5" t="n">
        <v>43613</v>
      </c>
      <c r="C9" s="5" t="n">
        <v>78837</v>
      </c>
    </row>
    <row r="10">
      <c r="A10" s="4" t="inlineStr">
        <is>
          <t>Derivatives and convertible debentures at FVTPL</t>
        </is>
      </c>
    </row>
    <row r="11">
      <c r="A11" s="3" t="inlineStr">
        <is>
          <t>Disclosure of financial assets [line items]</t>
        </is>
      </c>
    </row>
    <row r="12">
      <c r="A12" s="4" t="inlineStr">
        <is>
          <t>Unrealized loss on derivative investments</t>
        </is>
      </c>
      <c r="B12" s="6" t="n">
        <v>34069</v>
      </c>
      <c r="C12" s="6" t="n">
        <v>14866</v>
      </c>
    </row>
    <row r="13">
      <c r="A13" s="4" t="inlineStr">
        <is>
          <t>Radient | Marketable securities designated at FVTOCI</t>
        </is>
      </c>
    </row>
    <row r="14">
      <c r="A14" s="3" t="inlineStr">
        <is>
          <t>Disclosure of financial assets [line items]</t>
        </is>
      </c>
    </row>
    <row r="15">
      <c r="A15" s="4" t="inlineStr">
        <is>
          <t>Total shareholdings (in shares) | shares</t>
        </is>
      </c>
      <c r="B15" s="5" t="n">
        <v>37643431</v>
      </c>
      <c r="C15" s="5" t="n">
        <v>37643431</v>
      </c>
    </row>
    <row r="16">
      <c r="A16" s="4" t="inlineStr">
        <is>
          <t>Fair value of financial instrument</t>
        </is>
      </c>
      <c r="B16" s="6" t="n">
        <v>6000</v>
      </c>
      <c r="C16" s="6" t="n">
        <v>30900</v>
      </c>
    </row>
    <row r="17">
      <c r="A17" s="4" t="inlineStr">
        <is>
          <t>Unrealized losses on marketable securities</t>
        </is>
      </c>
      <c r="B17" s="6" t="n">
        <v>24800</v>
      </c>
      <c r="C17" s="5" t="n">
        <v>13200</v>
      </c>
    </row>
    <row r="18">
      <c r="A18" s="4" t="inlineStr">
        <is>
          <t>Radient | Warrants | Derivatives and convertible debentures at FVTPL</t>
        </is>
      </c>
    </row>
    <row r="19">
      <c r="A19" s="3" t="inlineStr">
        <is>
          <t>Disclosure of financial assets [line items]</t>
        </is>
      </c>
    </row>
    <row r="20">
      <c r="A20" s="4" t="inlineStr">
        <is>
          <t>Fair value of financial instrument</t>
        </is>
      </c>
      <c r="C20" s="6" t="n">
        <v>100</v>
      </c>
    </row>
    <row r="21">
      <c r="A21" s="4" t="inlineStr">
        <is>
          <t>Warrant expirations in period (in shares) | shares</t>
        </is>
      </c>
      <c r="B21" s="5" t="n">
        <v>4541889</v>
      </c>
    </row>
    <row r="22">
      <c r="A22" s="4" t="inlineStr">
        <is>
          <t>Unrealized loss on derivative investments</t>
        </is>
      </c>
      <c r="B22" s="6" t="n">
        <v>100</v>
      </c>
    </row>
    <row r="23">
      <c r="A23" s="4" t="inlineStr">
        <is>
          <t>Number of warrants held by entity (in shares) | shares</t>
        </is>
      </c>
      <c r="C23" s="5" t="n">
        <v>4541889</v>
      </c>
    </row>
    <row r="24">
      <c r="A24" s="4" t="inlineStr">
        <is>
          <t>Losses recognised in other comprehensive income, fair value measurement, assets</t>
        </is>
      </c>
      <c r="C24" s="6" t="n">
        <v>1300</v>
      </c>
    </row>
    <row r="25">
      <c r="A25" s="4" t="inlineStr">
        <is>
          <t>Risk-free interest rate | Radient | Warrants | Derivatives and convertible debentures at FVTPL</t>
        </is>
      </c>
    </row>
    <row r="26">
      <c r="A26" s="3" t="inlineStr">
        <is>
          <t>Disclosure of financial assets [line items]</t>
        </is>
      </c>
    </row>
    <row r="27">
      <c r="A27" s="4" t="inlineStr">
        <is>
          <t>Significant unobservable input, assets</t>
        </is>
      </c>
      <c r="C27" s="9" t="n">
        <v>0.0152</v>
      </c>
    </row>
    <row r="28">
      <c r="A28" s="4" t="inlineStr">
        <is>
          <t>Dividend yield | Radient | Warrants | Derivatives and convertible debentures at FVTPL</t>
        </is>
      </c>
    </row>
    <row r="29">
      <c r="A29" s="3" t="inlineStr">
        <is>
          <t>Disclosure of financial assets [line items]</t>
        </is>
      </c>
    </row>
    <row r="30">
      <c r="A30" s="4" t="inlineStr">
        <is>
          <t>Significant unobservable input, assets</t>
        </is>
      </c>
      <c r="C30" s="5" t="n">
        <v>0</v>
      </c>
    </row>
    <row r="31">
      <c r="A31" s="4" t="inlineStr">
        <is>
          <t>Historical volatility for shares | Radient | Warrants | Derivatives and convertible debentures at FVTPL</t>
        </is>
      </c>
    </row>
    <row r="32">
      <c r="A32" s="3" t="inlineStr">
        <is>
          <t>Disclosure of financial assets [line items]</t>
        </is>
      </c>
    </row>
    <row r="33">
      <c r="A33" s="4" t="inlineStr">
        <is>
          <t>Significant unobservable input, assets</t>
        </is>
      </c>
      <c r="C33" s="9" t="n">
        <v>0.751</v>
      </c>
    </row>
    <row r="34">
      <c r="A34" s="4" t="inlineStr">
        <is>
          <t>Expected life | Radient | Warrants | Derivatives and convertible debentures at FVTPL</t>
        </is>
      </c>
    </row>
    <row r="35">
      <c r="A35" s="3" t="inlineStr">
        <is>
          <t>Disclosure of financial assets [line items]</t>
        </is>
      </c>
    </row>
    <row r="36">
      <c r="A36" s="4" t="inlineStr">
        <is>
          <t>Significant unobservable input, assets | year</t>
        </is>
      </c>
      <c r="C36" s="8" t="n">
        <v>0.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30" customWidth="1" min="3" max="3"/>
    <col width="27" customWidth="1" min="4" max="4"/>
  </cols>
  <sheetData>
    <row r="1">
      <c r="A1" s="1" t="inlineStr">
        <is>
          <t>Strategic Investments - Alcanna Inc. (Details) $ / shares in Units, $ in Thousands</t>
        </is>
      </c>
      <c r="B1" s="2" t="inlineStr">
        <is>
          <t>12 Months Ended</t>
        </is>
      </c>
    </row>
    <row r="2">
      <c r="B2" s="2" t="inlineStr">
        <is>
          <t>Jun. 30, 2020CAD ($)$ / sharesshares</t>
        </is>
      </c>
      <c r="C2" s="2" t="inlineStr">
        <is>
          <t>Jun. 30, 2020$ / sharesshares</t>
        </is>
      </c>
      <c r="D2" s="2" t="inlineStr">
        <is>
          <t>Jun. 30, 2019CAD ($)shares</t>
        </is>
      </c>
    </row>
    <row r="3">
      <c r="A3" s="3" t="inlineStr">
        <is>
          <t>Disclosure of associates [line items]</t>
        </is>
      </c>
    </row>
    <row r="4">
      <c r="A4" s="4" t="inlineStr">
        <is>
          <t>Average share price (in CAD per share) | (per share)</t>
        </is>
      </c>
      <c r="B4" s="7" t="n">
        <v>27.85</v>
      </c>
      <c r="C4" s="7" t="n">
        <v>20.73</v>
      </c>
    </row>
    <row r="5">
      <c r="A5" s="4" t="inlineStr">
        <is>
          <t>Impairment | $</t>
        </is>
      </c>
      <c r="B5" s="6" t="n">
        <v>75035</v>
      </c>
      <c r="D5" s="6" t="n">
        <v>88932</v>
      </c>
    </row>
    <row r="6">
      <c r="A6" s="4" t="inlineStr">
        <is>
          <t>Alcanna</t>
        </is>
      </c>
    </row>
    <row r="7">
      <c r="A7" s="3" t="inlineStr">
        <is>
          <t>Disclosure of associates [line items]</t>
        </is>
      </c>
    </row>
    <row r="8">
      <c r="A8" s="4" t="inlineStr">
        <is>
          <t>Number of shares sold (in shares)</t>
        </is>
      </c>
      <c r="B8" s="5" t="n">
        <v>9200000</v>
      </c>
    </row>
    <row r="9">
      <c r="A9" s="4" t="inlineStr">
        <is>
          <t>Proportion of ownership interest in associate</t>
        </is>
      </c>
      <c r="B9" s="4" t="inlineStr">
        <is>
          <t>24.80%</t>
        </is>
      </c>
    </row>
    <row r="10">
      <c r="A10" s="4" t="inlineStr">
        <is>
          <t>Proceeds from sale of common shares | $</t>
        </is>
      </c>
      <c r="B10" s="6" t="n">
        <v>27600</v>
      </c>
    </row>
    <row r="11">
      <c r="A11" s="4" t="inlineStr">
        <is>
          <t>Average share price (in CAD per share) | $ / shares</t>
        </is>
      </c>
      <c r="B11" s="6" t="n">
        <v>3</v>
      </c>
    </row>
    <row r="12">
      <c r="A12" s="4" t="inlineStr">
        <is>
          <t>Gain on deemed disposal of significant influence investment | $</t>
        </is>
      </c>
      <c r="B12" s="6" t="n">
        <v>12000</v>
      </c>
    </row>
    <row r="13">
      <c r="A13" s="4" t="inlineStr">
        <is>
          <t>Impairment | $</t>
        </is>
      </c>
      <c r="B13" s="6" t="n">
        <v>27748</v>
      </c>
      <c r="D13" s="6" t="n">
        <v>68696</v>
      </c>
    </row>
    <row r="14">
      <c r="A14" s="4" t="inlineStr">
        <is>
          <t>Total shareholdings (in shares)</t>
        </is>
      </c>
      <c r="B14" s="5" t="n">
        <v>0</v>
      </c>
      <c r="C14" s="5" t="n">
        <v>0</v>
      </c>
    </row>
    <row r="15">
      <c r="A15" s="4" t="inlineStr">
        <is>
          <t>Warrants | Derivatives and convertible debentures at FVTPL | Alcanna</t>
        </is>
      </c>
    </row>
    <row r="16">
      <c r="A16" s="3" t="inlineStr">
        <is>
          <t>Disclosure of associates [line items]</t>
        </is>
      </c>
    </row>
    <row r="17">
      <c r="A17" s="4" t="inlineStr">
        <is>
          <t>Warrant expirations in period (in shares)</t>
        </is>
      </c>
      <c r="B17" s="5" t="n">
        <v>10130000</v>
      </c>
    </row>
    <row r="18">
      <c r="A18" s="4" t="inlineStr">
        <is>
          <t>Warrant cancellations in period (in shares)</t>
        </is>
      </c>
      <c r="B18" s="5" t="n">
        <v>1750000</v>
      </c>
    </row>
    <row r="19">
      <c r="A19" s="4" t="inlineStr">
        <is>
          <t>Number of warrants held by entity (in shares)</t>
        </is>
      </c>
      <c r="B19" s="5" t="n">
        <v>0</v>
      </c>
      <c r="C19" s="5" t="n">
        <v>0</v>
      </c>
      <c r="D19" s="5" t="n">
        <v>1188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7" customWidth="1" min="2" max="2"/>
    <col width="50" customWidth="1" min="3" max="3"/>
    <col width="30" customWidth="1" min="4" max="4"/>
    <col width="27" customWidth="1" min="5" max="5"/>
    <col width="41" customWidth="1" min="6" max="6"/>
    <col width="41" customWidth="1" min="7" max="7"/>
  </cols>
  <sheetData>
    <row r="1">
      <c r="A1" s="1" t="inlineStr">
        <is>
          <t>Strategic Investments - Capcium, Inc. (Details) capsule in Millions</t>
        </is>
      </c>
      <c r="B1" s="2" t="inlineStr">
        <is>
          <t>Jul. 31, 2020CAD ($)shares</t>
        </is>
      </c>
      <c r="C1" s="2" t="inlineStr">
        <is>
          <t>Jun. 30, 2019CAD ($)year$ / sharesdebentureshares</t>
        </is>
      </c>
      <c r="D1" s="2" t="inlineStr">
        <is>
          <t>Sep. 07, 2018CAD ($)debenture</t>
        </is>
      </c>
      <c r="E1" s="2" t="inlineStr">
        <is>
          <t>Jul. 31, 2020capsuleshares</t>
        </is>
      </c>
      <c r="F1" s="2" t="inlineStr">
        <is>
          <t>Jun. 30, 2020CAD ($)year$ / sharesshares</t>
        </is>
      </c>
      <c r="G1" s="2" t="inlineStr">
        <is>
          <t>Jun. 30, 2019CAD ($)year$ / sharesshares</t>
        </is>
      </c>
    </row>
    <row r="2">
      <c r="A2" s="3" t="inlineStr">
        <is>
          <t>Disclosure of fair value of investments in equity instruments designated at fair value through other comprehensive income [line items]</t>
        </is>
      </c>
    </row>
    <row r="3">
      <c r="A3" s="4" t="inlineStr">
        <is>
          <t>Unrealized loss on derivative investments</t>
        </is>
      </c>
      <c r="F3" s="6" t="n">
        <v>34069000</v>
      </c>
      <c r="G3" s="6" t="n">
        <v>14866000</v>
      </c>
    </row>
    <row r="4">
      <c r="A4" s="4" t="inlineStr">
        <is>
          <t>Impairment</t>
        </is>
      </c>
      <c r="F4" s="5" t="n">
        <v>75035000</v>
      </c>
      <c r="G4" s="5" t="n">
        <v>88932000</v>
      </c>
    </row>
    <row r="5">
      <c r="A5" s="4" t="inlineStr">
        <is>
          <t>Derivatives and convertible debentures at FVTPL</t>
        </is>
      </c>
    </row>
    <row r="6">
      <c r="A6" s="3" t="inlineStr">
        <is>
          <t>Disclosure of fair value of investments in equity instruments designated at fair value through other comprehensive income [line items]</t>
        </is>
      </c>
    </row>
    <row r="7">
      <c r="A7" s="4" t="inlineStr">
        <is>
          <t>Unrealized loss on derivative investments</t>
        </is>
      </c>
      <c r="F7" s="6" t="n">
        <v>34069000</v>
      </c>
      <c r="G7" s="6" t="n">
        <v>14866000</v>
      </c>
    </row>
    <row r="8">
      <c r="A8" s="4" t="inlineStr">
        <is>
          <t>Capcium</t>
        </is>
      </c>
    </row>
    <row r="9">
      <c r="A9" s="3" t="inlineStr">
        <is>
          <t>Disclosure of fair value of investments in equity instruments designated at fair value through other comprehensive income [line items]</t>
        </is>
      </c>
    </row>
    <row r="10">
      <c r="A10" s="4" t="inlineStr">
        <is>
          <t>Proportion of ownership interest in investment</t>
        </is>
      </c>
      <c r="C10" s="4" t="inlineStr">
        <is>
          <t>20.00%</t>
        </is>
      </c>
      <c r="F10" s="4" t="inlineStr">
        <is>
          <t>19.00%</t>
        </is>
      </c>
      <c r="G10" s="4" t="inlineStr">
        <is>
          <t>20.00%</t>
        </is>
      </c>
    </row>
    <row r="11">
      <c r="A11" s="4" t="inlineStr">
        <is>
          <t>Impairment</t>
        </is>
      </c>
      <c r="F11" s="6" t="n">
        <v>9013000</v>
      </c>
      <c r="G11" s="6" t="n">
        <v>0</v>
      </c>
    </row>
    <row r="12">
      <c r="A12" s="4" t="inlineStr">
        <is>
          <t>Reduction of annual minimum purchase commitment | capsule</t>
        </is>
      </c>
      <c r="E12" s="5" t="n">
        <v>20</v>
      </c>
    </row>
    <row r="13">
      <c r="A13" s="4" t="inlineStr">
        <is>
          <t>Capcium | Convertible Debentures | Derivatives and convertible debentures at FVTPL</t>
        </is>
      </c>
    </row>
    <row r="14">
      <c r="A14" s="3" t="inlineStr">
        <is>
          <t>Disclosure of fair value of investments in equity instruments designated at fair value through other comprehensive income [line items]</t>
        </is>
      </c>
    </row>
    <row r="15">
      <c r="A15" s="4" t="inlineStr">
        <is>
          <t>Number of instruments purchased | debenture</t>
        </is>
      </c>
      <c r="C15" s="5" t="n">
        <v>488</v>
      </c>
      <c r="D15" s="5" t="n">
        <v>4883</v>
      </c>
    </row>
    <row r="16">
      <c r="A16" s="4" t="inlineStr">
        <is>
          <t>Financial assets, amount of instruments purchased</t>
        </is>
      </c>
      <c r="C16" s="6" t="n">
        <v>0</v>
      </c>
      <c r="D16" s="6" t="n">
        <v>4900000</v>
      </c>
    </row>
    <row r="17">
      <c r="A17" s="4" t="inlineStr">
        <is>
          <t>Interest rate</t>
        </is>
      </c>
      <c r="D17" s="4" t="inlineStr">
        <is>
          <t>8.00%</t>
        </is>
      </c>
    </row>
    <row r="18">
      <c r="A18" s="4" t="inlineStr">
        <is>
          <t>Conversion option, liquidity event, discount to the liquidity event price</t>
        </is>
      </c>
      <c r="D18" s="4" t="inlineStr">
        <is>
          <t>20.00%</t>
        </is>
      </c>
    </row>
    <row r="19">
      <c r="A19" s="4" t="inlineStr">
        <is>
          <t>Conversion option, liquidity event, price based on pre-money value</t>
        </is>
      </c>
      <c r="D19" s="6" t="n">
        <v>80000000</v>
      </c>
    </row>
    <row r="20">
      <c r="A20" s="4" t="inlineStr">
        <is>
          <t>Number of common shares in each unit</t>
        </is>
      </c>
      <c r="D20" s="5" t="n">
        <v>1</v>
      </c>
    </row>
    <row r="21">
      <c r="A21" s="4" t="inlineStr">
        <is>
          <t>Number of warrants in each unit</t>
        </is>
      </c>
      <c r="D21" s="5" t="n">
        <v>1</v>
      </c>
    </row>
    <row r="22">
      <c r="A22" s="4" t="inlineStr">
        <is>
          <t>Composition of financial assets purchased, number of shares exercisable per warrant</t>
        </is>
      </c>
      <c r="D22" s="5" t="n">
        <v>1</v>
      </c>
    </row>
    <row r="23">
      <c r="A23" s="4" t="inlineStr">
        <is>
          <t>Warrants, exercise price, percentage greater than conversion price</t>
        </is>
      </c>
      <c r="D23" s="4" t="inlineStr">
        <is>
          <t>50.00%</t>
        </is>
      </c>
    </row>
    <row r="24">
      <c r="A24" s="4" t="inlineStr">
        <is>
          <t>Warrants, exercise price, greater than conversion price, term after completion of liquidity event</t>
        </is>
      </c>
      <c r="D24" s="4" t="inlineStr">
        <is>
          <t>2 years</t>
        </is>
      </c>
    </row>
    <row r="25">
      <c r="A25" s="4" t="inlineStr">
        <is>
          <t>Fair value of financial instrument</t>
        </is>
      </c>
      <c r="C25" s="6" t="n">
        <v>7500000</v>
      </c>
      <c r="F25" s="5" t="n">
        <v>0</v>
      </c>
      <c r="G25" s="5" t="n">
        <v>7500000</v>
      </c>
    </row>
    <row r="26">
      <c r="A26" s="4" t="inlineStr">
        <is>
          <t>Unrealized loss on derivative investments</t>
        </is>
      </c>
      <c r="F26" s="6" t="n">
        <v>7500000</v>
      </c>
      <c r="G26" s="6" t="n">
        <v>2600000</v>
      </c>
    </row>
    <row r="27">
      <c r="A27" s="4" t="inlineStr">
        <is>
          <t>Ordinary shares | Capcium</t>
        </is>
      </c>
    </row>
    <row r="28">
      <c r="A28" s="3" t="inlineStr">
        <is>
          <t>Disclosure of fair value of investments in equity instruments designated at fair value through other comprehensive income [line items]</t>
        </is>
      </c>
    </row>
    <row r="29">
      <c r="A29" s="4" t="inlineStr">
        <is>
          <t>Total shareholdings (in shares) | shares</t>
        </is>
      </c>
      <c r="C29" s="5" t="n">
        <v>8828662</v>
      </c>
      <c r="F29" s="5" t="n">
        <v>8828662</v>
      </c>
      <c r="G29" s="5" t="n">
        <v>8828662</v>
      </c>
    </row>
    <row r="30">
      <c r="A30" s="4" t="inlineStr">
        <is>
          <t>Preference shares | Capcium</t>
        </is>
      </c>
    </row>
    <row r="31">
      <c r="A31" s="3" t="inlineStr">
        <is>
          <t>Disclosure of fair value of investments in equity instruments designated at fair value through other comprehensive income [line items]</t>
        </is>
      </c>
    </row>
    <row r="32">
      <c r="A32" s="4" t="inlineStr">
        <is>
          <t>Borrowings, converted instrument, shares issued (in shares) | shares</t>
        </is>
      </c>
      <c r="E32" s="5" t="n">
        <v>5371300</v>
      </c>
    </row>
    <row r="33">
      <c r="A33" s="4" t="inlineStr">
        <is>
          <t>Number of common shares acquired (in shares) | shares</t>
        </is>
      </c>
      <c r="B33" s="5" t="n">
        <v>1851086</v>
      </c>
      <c r="E33" s="5" t="n">
        <v>1851086</v>
      </c>
    </row>
    <row r="34">
      <c r="A34" s="4" t="inlineStr">
        <is>
          <t>Purchase of interests in associates</t>
        </is>
      </c>
      <c r="B34" s="6" t="n">
        <v>1900000</v>
      </c>
    </row>
    <row r="35">
      <c r="A35" s="4" t="inlineStr">
        <is>
          <t>Share price | Capcium | Convertible Debentures | Derivatives and convertible debentures at FVTPL</t>
        </is>
      </c>
    </row>
    <row r="36">
      <c r="A36" s="3" t="inlineStr">
        <is>
          <t>Disclosure of fair value of investments in equity instruments designated at fair value through other comprehensive income [line items]</t>
        </is>
      </c>
    </row>
    <row r="37">
      <c r="A37" s="4" t="inlineStr">
        <is>
          <t>Significant unobservable input, assets | $ / shares</t>
        </is>
      </c>
      <c r="C37" s="8" t="n">
        <v>1.13</v>
      </c>
      <c r="F37" s="8" t="n">
        <v>1.13</v>
      </c>
      <c r="G37" s="8" t="n">
        <v>1.13</v>
      </c>
    </row>
    <row r="38">
      <c r="A38" s="4" t="inlineStr">
        <is>
          <t>Risk-free interest rate | Capcium | Convertible Debentures | Derivatives and convertible debentures at FVTPL</t>
        </is>
      </c>
    </row>
    <row r="39">
      <c r="A39" s="3" t="inlineStr">
        <is>
          <t>Disclosure of fair value of investments in equity instruments designated at fair value through other comprehensive income [line items]</t>
        </is>
      </c>
    </row>
    <row r="40">
      <c r="A40" s="4" t="inlineStr">
        <is>
          <t>Significant unobservable input, assets</t>
        </is>
      </c>
      <c r="C40" s="9" t="n">
        <v>0.0183</v>
      </c>
      <c r="F40" s="9" t="n">
        <v>0.0196</v>
      </c>
      <c r="G40" s="9" t="n">
        <v>0.0183</v>
      </c>
    </row>
    <row r="41">
      <c r="A41" s="4" t="inlineStr">
        <is>
          <t>Dividend yield | Capcium | Convertible Debentures | Derivatives and convertible debentures at FVTPL</t>
        </is>
      </c>
    </row>
    <row r="42">
      <c r="A42" s="3" t="inlineStr">
        <is>
          <t>Disclosure of fair value of investments in equity instruments designated at fair value through other comprehensive income [line items]</t>
        </is>
      </c>
    </row>
    <row r="43">
      <c r="A43" s="4" t="inlineStr">
        <is>
          <t>Significant unobservable input, assets</t>
        </is>
      </c>
      <c r="C43" s="5" t="n">
        <v>0</v>
      </c>
      <c r="F43" s="5" t="n">
        <v>0</v>
      </c>
      <c r="G43" s="5" t="n">
        <v>0</v>
      </c>
    </row>
    <row r="44">
      <c r="A44" s="4" t="inlineStr">
        <is>
          <t>Historical volatility for shares | Capcium | Convertible Debentures | Derivatives and convertible debentures at FVTPL</t>
        </is>
      </c>
    </row>
    <row r="45">
      <c r="A45" s="3" t="inlineStr">
        <is>
          <t>Disclosure of fair value of investments in equity instruments designated at fair value through other comprehensive income [line items]</t>
        </is>
      </c>
    </row>
    <row r="46">
      <c r="A46" s="4" t="inlineStr">
        <is>
          <t>Significant unobservable input, assets</t>
        </is>
      </c>
      <c r="C46" s="10" t="n">
        <v>0.46</v>
      </c>
      <c r="F46" s="10" t="n">
        <v>0.39</v>
      </c>
      <c r="G46" s="10" t="n">
        <v>0.46</v>
      </c>
    </row>
    <row r="47">
      <c r="A47" s="4" t="inlineStr">
        <is>
          <t>Percentage of reasonably possible increase in unobservable input, assets</t>
        </is>
      </c>
      <c r="C47" s="4" t="inlineStr">
        <is>
          <t>10.00%</t>
        </is>
      </c>
      <c r="F47" s="4" t="inlineStr">
        <is>
          <t>10.00%</t>
        </is>
      </c>
      <c r="G47" s="4" t="inlineStr">
        <is>
          <t>10.00%</t>
        </is>
      </c>
    </row>
    <row r="48">
      <c r="A48" s="4" t="inlineStr">
        <is>
          <t>Percentage of reasonably possible decrease in unobservable input, assets</t>
        </is>
      </c>
      <c r="C48" s="4" t="inlineStr">
        <is>
          <t>10.00%</t>
        </is>
      </c>
      <c r="F48" s="4" t="inlineStr">
        <is>
          <t>10.00%</t>
        </is>
      </c>
      <c r="G48" s="4" t="inlineStr">
        <is>
          <t>10.00%</t>
        </is>
      </c>
    </row>
    <row r="49">
      <c r="A49" s="4" t="inlineStr">
        <is>
          <t>Expected life | Capcium | Convertible Debentures | Derivatives and convertible debentures at FVTPL</t>
        </is>
      </c>
    </row>
    <row r="50">
      <c r="A50" s="3" t="inlineStr">
        <is>
          <t>Disclosure of fair value of investments in equity instruments designated at fair value through other comprehensive income [line items]</t>
        </is>
      </c>
    </row>
    <row r="51">
      <c r="A51" s="4" t="inlineStr">
        <is>
          <t>Significant unobservable input, assets | year</t>
        </is>
      </c>
      <c r="C51" s="8" t="n">
        <v>1.44</v>
      </c>
      <c r="F51" s="8" t="n">
        <v>0.2</v>
      </c>
      <c r="G51" s="8" t="n">
        <v>1.44</v>
      </c>
    </row>
    <row r="52">
      <c r="A52" s="4" t="inlineStr">
        <is>
          <t>Credit spread | Capcium | Convertible Debentures | Derivatives and convertible debentures at FVTPL</t>
        </is>
      </c>
    </row>
    <row r="53">
      <c r="A53" s="3" t="inlineStr">
        <is>
          <t>Disclosure of fair value of investments in equity instruments designated at fair value through other comprehensive income [line items]</t>
        </is>
      </c>
    </row>
    <row r="54">
      <c r="A54" s="4" t="inlineStr">
        <is>
          <t>Significant unobservable input, assets</t>
        </is>
      </c>
      <c r="C54" s="8" t="n">
        <v>0.26</v>
      </c>
      <c r="F54" s="8" t="n">
        <v>0.26</v>
      </c>
      <c r="G54" s="8" t="n">
        <v>0.26</v>
      </c>
    </row>
    <row r="55">
      <c r="A55" s="4" t="inlineStr">
        <is>
          <t>Probability factor | Capcium | Convertible Debentures | Derivatives and convertible debentures at FVTPL</t>
        </is>
      </c>
    </row>
    <row r="56">
      <c r="A56" s="3" t="inlineStr">
        <is>
          <t>Disclosure of fair value of investments in equity instruments designated at fair value through other comprehensive income [line items]</t>
        </is>
      </c>
    </row>
    <row r="57">
      <c r="A57" s="4" t="inlineStr">
        <is>
          <t>Significant unobservable input, assets</t>
        </is>
      </c>
      <c r="C57" s="8" t="n">
        <v>0.8</v>
      </c>
      <c r="F57" s="5" t="n">
        <v>0</v>
      </c>
      <c r="G57" s="8" t="n">
        <v>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7" customWidth="1" min="2" max="2"/>
    <col width="37" customWidth="1" min="3" max="3"/>
    <col width="47" customWidth="1" min="4" max="4"/>
    <col width="37" customWidth="1" min="5" max="5"/>
    <col width="24" customWidth="1" min="6" max="6"/>
    <col width="21" customWidth="1" min="7" max="7"/>
  </cols>
  <sheetData>
    <row r="1">
      <c r="A1" s="1" t="inlineStr">
        <is>
          <t>Strategic Investments - The Green Organic Dutchman Holdings Ltd. (Details) $ / shares in Units, $ in Thousands</t>
        </is>
      </c>
      <c r="B1" s="2" t="inlineStr">
        <is>
          <t>Sep. 27, 2018CAD ($)$ / sharesshares</t>
        </is>
      </c>
      <c r="C1" s="2" t="inlineStr">
        <is>
          <t>Jun. 30, 2020CAD ($)$ / sharesshares</t>
        </is>
      </c>
      <c r="D1" s="2" t="inlineStr">
        <is>
          <t>Jun. 30, 2020CAD ($)$ / shares$ / sharesshares</t>
        </is>
      </c>
      <c r="E1" s="2" t="inlineStr">
        <is>
          <t>Jun. 30, 2019CAD ($)$ / sharesshares</t>
        </is>
      </c>
      <c r="F1" s="2" t="inlineStr">
        <is>
          <t>Jun. 30, 2020$ / shares</t>
        </is>
      </c>
      <c r="G1" s="2" t="inlineStr">
        <is>
          <t>Jun. 30, 2018CAD ($)</t>
        </is>
      </c>
    </row>
    <row r="2">
      <c r="A2" s="3" t="inlineStr">
        <is>
          <t>Disclosure of fair value of investments in equity instruments designated at fair value through other comprehensive income [line items]</t>
        </is>
      </c>
    </row>
    <row r="3">
      <c r="A3" s="4" t="inlineStr">
        <is>
          <t>Investments in subsidiaries, joint ventures and associates</t>
        </is>
      </c>
      <c r="C3" s="6" t="n">
        <v>18114</v>
      </c>
      <c r="D3" s="6" t="n">
        <v>18114</v>
      </c>
      <c r="E3" s="6" t="n">
        <v>118845</v>
      </c>
      <c r="G3" s="6" t="n">
        <v>334442</v>
      </c>
    </row>
    <row r="4">
      <c r="A4" s="4" t="inlineStr">
        <is>
          <t>Gains (losses) recognised in profit or loss including exchange differences, fair value measurement, assets</t>
        </is>
      </c>
      <c r="C4" s="6" t="n">
        <v>11955</v>
      </c>
      <c r="E4" s="5" t="n">
        <v>144368</v>
      </c>
    </row>
    <row r="5">
      <c r="A5" s="4" t="inlineStr">
        <is>
          <t>Average share price (in CAD per share) | (per share)</t>
        </is>
      </c>
      <c r="C5" s="7" t="n">
        <v>27.85</v>
      </c>
      <c r="D5" s="7" t="n">
        <v>20.73</v>
      </c>
    </row>
    <row r="6">
      <c r="A6" s="4" t="inlineStr">
        <is>
          <t>Share price (in CAD per share) | $ / shares</t>
        </is>
      </c>
      <c r="F6" s="7" t="n">
        <v>12.42</v>
      </c>
    </row>
    <row r="7">
      <c r="A7" s="4" t="inlineStr">
        <is>
          <t>Marketable securities designated at FVTOCI</t>
        </is>
      </c>
    </row>
    <row r="8">
      <c r="A8" s="3" t="inlineStr">
        <is>
          <t>Disclosure of fair value of investments in equity instruments designated at fair value through other comprehensive income [line items]</t>
        </is>
      </c>
    </row>
    <row r="9">
      <c r="A9" s="4" t="inlineStr">
        <is>
          <t>Transfer from (to) investment in associates</t>
        </is>
      </c>
      <c r="C9" s="6" t="n">
        <v>-1775</v>
      </c>
      <c r="E9" s="5" t="n">
        <v>280702</v>
      </c>
    </row>
    <row r="10">
      <c r="A10" s="4" t="inlineStr">
        <is>
          <t>Unrealized loss on changes in fair value</t>
        </is>
      </c>
      <c r="C10" s="5" t="n">
        <v>43613</v>
      </c>
      <c r="E10" s="5" t="n">
        <v>78837</v>
      </c>
    </row>
    <row r="11">
      <c r="A11" s="4" t="inlineStr">
        <is>
          <t>Derivatives and convertible debentures at FVTPL</t>
        </is>
      </c>
    </row>
    <row r="12">
      <c r="A12" s="3" t="inlineStr">
        <is>
          <t>Disclosure of fair value of investments in equity instruments designated at fair value through other comprehensive income [line items]</t>
        </is>
      </c>
    </row>
    <row r="13">
      <c r="A13" s="4" t="inlineStr">
        <is>
          <t>Transfer from (to) investment in associates</t>
        </is>
      </c>
      <c r="E13" s="5" t="n">
        <v>-3413</v>
      </c>
    </row>
    <row r="14">
      <c r="A14" s="4" t="inlineStr">
        <is>
          <t>Unrealized loss on changes in fair value</t>
        </is>
      </c>
      <c r="C14" s="6" t="n">
        <v>35099</v>
      </c>
      <c r="E14" s="6" t="n">
        <v>17725</v>
      </c>
    </row>
    <row r="15">
      <c r="A15" s="4" t="inlineStr">
        <is>
          <t>TGOD | Marketable securities designated at FVTOCI</t>
        </is>
      </c>
    </row>
    <row r="16">
      <c r="A16" s="3" t="inlineStr">
        <is>
          <t>Disclosure of fair value of investments in equity instruments designated at fair value through other comprehensive income [line items]</t>
        </is>
      </c>
    </row>
    <row r="17">
      <c r="A17" s="4" t="inlineStr">
        <is>
          <t>Total shareholdings (in shares) | shares</t>
        </is>
      </c>
      <c r="B17" s="5" t="n">
        <v>39674584</v>
      </c>
      <c r="C17" s="5" t="n">
        <v>0</v>
      </c>
      <c r="D17" s="5" t="n">
        <v>0</v>
      </c>
    </row>
    <row r="18">
      <c r="A18" s="4" t="inlineStr">
        <is>
          <t>Transfer from (to) investment in associates</t>
        </is>
      </c>
      <c r="B18" s="6" t="n">
        <v>275300</v>
      </c>
    </row>
    <row r="19">
      <c r="A19" s="4" t="inlineStr">
        <is>
          <t>Quoted stock price (in CAD per share) | $ / shares</t>
        </is>
      </c>
      <c r="B19" s="7" t="n">
        <v>6.94</v>
      </c>
    </row>
    <row r="20">
      <c r="A20" s="4" t="inlineStr">
        <is>
          <t>Number of shares sold (in shares) | shares</t>
        </is>
      </c>
      <c r="C20" s="5" t="n">
        <v>28833334</v>
      </c>
      <c r="E20" s="5" t="n">
        <v>10841250</v>
      </c>
    </row>
    <row r="21">
      <c r="A21" s="4" t="inlineStr">
        <is>
          <t>Proceeds from sale of common shares</t>
        </is>
      </c>
      <c r="C21" s="6" t="n">
        <v>86500</v>
      </c>
      <c r="E21" s="6" t="n">
        <v>47400</v>
      </c>
    </row>
    <row r="22">
      <c r="A22" s="4" t="inlineStr">
        <is>
          <t>Average share price (in CAD per share) | $ / shares</t>
        </is>
      </c>
      <c r="C22" s="6" t="n">
        <v>3</v>
      </c>
      <c r="E22" s="7" t="n">
        <v>4.37</v>
      </c>
    </row>
    <row r="23">
      <c r="A23" s="4" t="inlineStr">
        <is>
          <t>Loss on sale of shares</t>
        </is>
      </c>
      <c r="C23" s="6" t="n">
        <v>115300</v>
      </c>
      <c r="E23" s="6" t="n">
        <v>28300</v>
      </c>
    </row>
    <row r="24">
      <c r="A24" s="4" t="inlineStr">
        <is>
          <t>Unrealized loss on changes in fair value</t>
        </is>
      </c>
      <c r="C24" s="6" t="n">
        <v>6700</v>
      </c>
    </row>
    <row r="25">
      <c r="A25" s="4" t="inlineStr">
        <is>
          <t>Subscription Receipt Warrants and Milestone Options | TGOD | Derivatives and convertible debentures at FVTPL</t>
        </is>
      </c>
    </row>
    <row r="26">
      <c r="A26" s="3" t="inlineStr">
        <is>
          <t>Disclosure of fair value of investments in equity instruments designated at fair value through other comprehensive income [line items]</t>
        </is>
      </c>
    </row>
    <row r="27">
      <c r="A27" s="4" t="inlineStr">
        <is>
          <t>Quoted stock price (in CAD per share) | $ / shares</t>
        </is>
      </c>
      <c r="E27" s="7" t="n">
        <v>1.41</v>
      </c>
    </row>
    <row r="28">
      <c r="A28" s="4" t="inlineStr">
        <is>
          <t>Gains (losses) recognised in profit or loss including exchange differences, fair value measurement, assets</t>
        </is>
      </c>
      <c r="E28" s="6" t="n">
        <v>-71500</v>
      </c>
    </row>
    <row r="29">
      <c r="A29" s="4" t="inlineStr">
        <is>
          <t>Fair value of financial instrument</t>
        </is>
      </c>
      <c r="E29" s="5" t="n">
        <v>23500</v>
      </c>
    </row>
    <row r="30">
      <c r="A30" s="4" t="inlineStr">
        <is>
          <t>Subscription Receipt Warrants | TGOD | Derivatives and convertible debentures at FVTPL</t>
        </is>
      </c>
    </row>
    <row r="31">
      <c r="A31" s="3" t="inlineStr">
        <is>
          <t>Disclosure of fair value of investments in equity instruments designated at fair value through other comprehensive income [line items]</t>
        </is>
      </c>
    </row>
    <row r="32">
      <c r="A32" s="4" t="inlineStr">
        <is>
          <t>Quoted stock price (in CAD per share) | $ / shares</t>
        </is>
      </c>
      <c r="C32" s="11" t="n">
        <v>0.065</v>
      </c>
      <c r="D32" s="11" t="n">
        <v>0.065</v>
      </c>
    </row>
    <row r="33">
      <c r="A33" s="4" t="inlineStr">
        <is>
          <t>Gains (losses) recognised in profit or loss including exchange differences, fair value measurement, assets</t>
        </is>
      </c>
      <c r="C33" s="6" t="n">
        <v>-22400</v>
      </c>
      <c r="E33" s="5" t="n">
        <v>-43900</v>
      </c>
    </row>
    <row r="34">
      <c r="A34" s="4" t="inlineStr">
        <is>
          <t>Number of warrants held by entity (in shares) | shares</t>
        </is>
      </c>
      <c r="C34" s="5" t="n">
        <v>16666667</v>
      </c>
      <c r="D34" s="5" t="n">
        <v>16666667</v>
      </c>
    </row>
    <row r="35">
      <c r="A35" s="4" t="inlineStr">
        <is>
          <t>Fair value of financial instrument</t>
        </is>
      </c>
      <c r="C35" s="6" t="n">
        <v>1100</v>
      </c>
      <c r="D35" s="6" t="n">
        <v>1100</v>
      </c>
    </row>
    <row r="36">
      <c r="A36" s="4" t="inlineStr">
        <is>
          <t>Milestone Options | TGOD | Derivatives and convertible debentures at FVTPL</t>
        </is>
      </c>
    </row>
    <row r="37">
      <c r="A37" s="3" t="inlineStr">
        <is>
          <t>Disclosure of fair value of investments in equity instruments designated at fair value through other comprehensive income [line items]</t>
        </is>
      </c>
    </row>
    <row r="38">
      <c r="A38" s="4" t="inlineStr">
        <is>
          <t>Gains (losses) recognised in profit or loss including exchange differences, fair value measurement, assets</t>
        </is>
      </c>
      <c r="E38" s="6" t="n">
        <v>-27600</v>
      </c>
    </row>
    <row r="39">
      <c r="A39" s="4" t="inlineStr">
        <is>
          <t>Participation Right Warrants | TGOD | Derivatives and convertible debentures at FVTPL</t>
        </is>
      </c>
    </row>
    <row r="40">
      <c r="A40" s="3" t="inlineStr">
        <is>
          <t>Disclosure of fair value of investments in equity instruments designated at fair value through other comprehensive income [line items]</t>
        </is>
      </c>
    </row>
    <row r="41">
      <c r="A41" s="4" t="inlineStr">
        <is>
          <t>Gains (losses) recognised in profit or loss including exchange differences, fair value measurement, assets</t>
        </is>
      </c>
      <c r="C41" s="6" t="n">
        <v>-600</v>
      </c>
    </row>
    <row r="42">
      <c r="A42" s="4" t="inlineStr">
        <is>
          <t>Number of warrants held by entity (in shares) | shares</t>
        </is>
      </c>
      <c r="E42" s="5" t="n">
        <v>3170625</v>
      </c>
    </row>
    <row r="43">
      <c r="A43" s="4" t="inlineStr">
        <is>
          <t>Fair value of financial instrument</t>
        </is>
      </c>
      <c r="E43" s="6" t="n">
        <v>600</v>
      </c>
    </row>
    <row r="44">
      <c r="A44" s="4" t="inlineStr">
        <is>
          <t>Warrant expirations in period (in shares) | shares</t>
        </is>
      </c>
      <c r="C44" s="5" t="n">
        <v>3170625</v>
      </c>
    </row>
    <row r="45">
      <c r="A45" s="4" t="inlineStr">
        <is>
          <t>Share price (in CAD per share) | $ / shares</t>
        </is>
      </c>
      <c r="E45" s="7" t="n">
        <v>3.23</v>
      </c>
    </row>
    <row r="46">
      <c r="A46" s="4" t="inlineStr">
        <is>
          <t>Risk-free interest rate | Participation Right Warrants | TGOD | Derivatives and convertible debentures at FVTPL</t>
        </is>
      </c>
    </row>
    <row r="47">
      <c r="A47" s="3" t="inlineStr">
        <is>
          <t>Disclosure of fair value of investments in equity instruments designated at fair value through other comprehensive income [line items]</t>
        </is>
      </c>
    </row>
    <row r="48">
      <c r="A48" s="4" t="inlineStr">
        <is>
          <t>Significant unobservable input, assets</t>
        </is>
      </c>
      <c r="E48" s="9" t="n">
        <v>0.0177</v>
      </c>
    </row>
    <row r="49">
      <c r="A49" s="4" t="inlineStr">
        <is>
          <t>Dividend yield | Participation Right Warrants | TGOD | Derivatives and convertible debentures at FVTPL</t>
        </is>
      </c>
    </row>
    <row r="50">
      <c r="A50" s="3" t="inlineStr">
        <is>
          <t>Disclosure of fair value of investments in equity instruments designated at fair value through other comprehensive income [line items]</t>
        </is>
      </c>
    </row>
    <row r="51">
      <c r="A51" s="4" t="inlineStr">
        <is>
          <t>Significant unobservable input, assets</t>
        </is>
      </c>
      <c r="E51" s="5" t="n">
        <v>0</v>
      </c>
    </row>
    <row r="52">
      <c r="A52" s="4" t="inlineStr">
        <is>
          <t>Historical volatility for shares | Participation Right Warrants | TGOD | Derivatives and convertible debentures at FVTPL</t>
        </is>
      </c>
    </row>
    <row r="53">
      <c r="A53" s="3" t="inlineStr">
        <is>
          <t>Disclosure of fair value of investments in equity instruments designated at fair value through other comprehensive income [line items]</t>
        </is>
      </c>
    </row>
    <row r="54">
      <c r="A54" s="4" t="inlineStr">
        <is>
          <t>Significant unobservable input, assets</t>
        </is>
      </c>
      <c r="E54" s="9" t="n">
        <v>0.7456</v>
      </c>
    </row>
    <row r="55">
      <c r="A55" s="4" t="inlineStr">
        <is>
          <t>Expected life | Participation Right Warrants | TGOD | Derivatives and convertible debentures at FVTPL</t>
        </is>
      </c>
    </row>
    <row r="56">
      <c r="A56" s="3" t="inlineStr">
        <is>
          <t>Disclosure of fair value of investments in equity instruments designated at fair value through other comprehensive income [line items]</t>
        </is>
      </c>
    </row>
    <row r="57">
      <c r="A57" s="4" t="inlineStr">
        <is>
          <t>Significant unobservable input, assets</t>
        </is>
      </c>
      <c r="E57" s="8" t="n">
        <v>0.84</v>
      </c>
    </row>
    <row r="58">
      <c r="A58" s="4" t="inlineStr">
        <is>
          <t>TGOD</t>
        </is>
      </c>
    </row>
    <row r="59">
      <c r="A59" s="3" t="inlineStr">
        <is>
          <t>Disclosure of fair value of investments in equity instruments designated at fair value through other comprehensive income [line items]</t>
        </is>
      </c>
    </row>
    <row r="60">
      <c r="A60" s="4" t="inlineStr">
        <is>
          <t>Investments in subsidiaries, joint ventures and associates</t>
        </is>
      </c>
      <c r="B60" s="6" t="n">
        <v>131000</v>
      </c>
      <c r="C60" s="6" t="n">
        <v>0</v>
      </c>
      <c r="D60" s="6" t="n">
        <v>0</v>
      </c>
      <c r="E60" s="6" t="n">
        <v>0</v>
      </c>
      <c r="G60" s="6" t="n">
        <v>132292</v>
      </c>
    </row>
    <row r="61">
      <c r="A61" s="4" t="inlineStr">
        <is>
          <t>Gains (losses) recognised in profit or loss including exchange differences, fair value measurement, assets</t>
        </is>
      </c>
      <c r="E61" s="6" t="n">
        <v>144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37" customWidth="1" min="2" max="2"/>
    <col width="37" customWidth="1" min="3" max="3"/>
    <col width="41" customWidth="1" min="4" max="4"/>
    <col width="41" customWidth="1" min="5" max="5"/>
    <col width="24" customWidth="1" min="6" max="6"/>
    <col width="24" customWidth="1" min="7" max="7"/>
  </cols>
  <sheetData>
    <row r="1">
      <c r="A1" s="1" t="inlineStr">
        <is>
          <t>Strategic Investments - Choom Holdings Inc. (Details)</t>
        </is>
      </c>
      <c r="B1" s="2" t="inlineStr">
        <is>
          <t>Dec. 12, 2019CAD ($)$ / sharesshares</t>
        </is>
      </c>
      <c r="C1" s="2" t="inlineStr">
        <is>
          <t>Nov. 02, 2018CAD ($)$ / sharesshares</t>
        </is>
      </c>
      <c r="D1" s="2" t="inlineStr">
        <is>
          <t>Jun. 30, 2020CAD ($)year$ / sharesshares</t>
        </is>
      </c>
      <c r="E1" s="2" t="inlineStr">
        <is>
          <t>Jun. 30, 2019CAD ($)year$ / sharesshares</t>
        </is>
      </c>
      <c r="F1" s="2" t="inlineStr">
        <is>
          <t>Jun. 30, 2020$ / shares</t>
        </is>
      </c>
      <c r="G1" s="2" t="inlineStr">
        <is>
          <t>Jun. 24, 2020$ / shares</t>
        </is>
      </c>
    </row>
    <row r="2">
      <c r="A2" s="3" t="inlineStr">
        <is>
          <t>Disclosure of fair value of investments in equity instruments designated at fair value through other comprehensive income [line items]</t>
        </is>
      </c>
    </row>
    <row r="3">
      <c r="A3" s="4" t="inlineStr">
        <is>
          <t>Share price (in CAD per share) | $ / shares</t>
        </is>
      </c>
      <c r="F3" s="7" t="n">
        <v>12.42</v>
      </c>
    </row>
    <row r="4">
      <c r="A4" s="4" t="inlineStr">
        <is>
          <t>Impairment</t>
        </is>
      </c>
      <c r="D4" s="6" t="n">
        <v>75035000</v>
      </c>
      <c r="E4" s="6" t="n">
        <v>88932000</v>
      </c>
    </row>
    <row r="5">
      <c r="A5" s="4" t="inlineStr">
        <is>
          <t>Unrealized (loss) gain on derivatives (Note 20)</t>
        </is>
      </c>
      <c r="D5" s="5" t="n">
        <v>-34069000</v>
      </c>
      <c r="E5" s="5" t="n">
        <v>-14866000</v>
      </c>
    </row>
    <row r="6">
      <c r="A6" s="4" t="inlineStr">
        <is>
          <t>Marketable securities designated at FVTOCI</t>
        </is>
      </c>
    </row>
    <row r="7">
      <c r="A7" s="3" t="inlineStr">
        <is>
          <t>Disclosure of fair value of investments in equity instruments designated at fair value through other comprehensive income [line items]</t>
        </is>
      </c>
    </row>
    <row r="8">
      <c r="A8" s="4" t="inlineStr">
        <is>
          <t>Reclassification from marketable securities to investment in associate</t>
        </is>
      </c>
      <c r="D8" s="5" t="n">
        <v>1775000</v>
      </c>
      <c r="E8" s="5" t="n">
        <v>-280702000</v>
      </c>
    </row>
    <row r="9">
      <c r="A9" s="4" t="inlineStr">
        <is>
          <t>Unrealized loss on changes in fair value</t>
        </is>
      </c>
      <c r="D9" s="5" t="n">
        <v>43613000</v>
      </c>
      <c r="E9" s="5" t="n">
        <v>78837000</v>
      </c>
    </row>
    <row r="10">
      <c r="A10" s="4" t="inlineStr">
        <is>
          <t>Derivatives and convertible debentures at FVTPL</t>
        </is>
      </c>
    </row>
    <row r="11">
      <c r="A11" s="3" t="inlineStr">
        <is>
          <t>Disclosure of fair value of investments in equity instruments designated at fair value through other comprehensive income [line items]</t>
        </is>
      </c>
    </row>
    <row r="12">
      <c r="A12" s="4" t="inlineStr">
        <is>
          <t>Reclassification from marketable securities to investment in associate</t>
        </is>
      </c>
      <c r="E12" s="5" t="n">
        <v>3413000</v>
      </c>
    </row>
    <row r="13">
      <c r="A13" s="4" t="inlineStr">
        <is>
          <t>Unrealized loss on changes in fair value</t>
        </is>
      </c>
      <c r="D13" s="5" t="n">
        <v>35099000</v>
      </c>
      <c r="E13" s="5" t="n">
        <v>17725000</v>
      </c>
    </row>
    <row r="14">
      <c r="A14" s="4" t="inlineStr">
        <is>
          <t>Unrealized (loss) gain on derivatives (Note 20)</t>
        </is>
      </c>
      <c r="D14" s="5" t="n">
        <v>-34069000</v>
      </c>
      <c r="E14" s="6" t="n">
        <v>-14866000</v>
      </c>
    </row>
    <row r="15">
      <c r="A15" s="4" t="inlineStr">
        <is>
          <t>Choom | Marketable securities designated at FVTOCI</t>
        </is>
      </c>
    </row>
    <row r="16">
      <c r="A16" s="3" t="inlineStr">
        <is>
          <t>Disclosure of fair value of investments in equity instruments designated at fair value through other comprehensive income [line items]</t>
        </is>
      </c>
    </row>
    <row r="17">
      <c r="A17" s="4" t="inlineStr">
        <is>
          <t>Proportion of ownership interest in investment, percentage restriction</t>
        </is>
      </c>
      <c r="B17" s="4" t="inlineStr">
        <is>
          <t>25.00%</t>
        </is>
      </c>
    </row>
    <row r="18">
      <c r="A18" s="4" t="inlineStr">
        <is>
          <t>Total shareholdings (in shares) | shares</t>
        </is>
      </c>
      <c r="B18" s="5" t="n">
        <v>9859155</v>
      </c>
      <c r="E18" s="5" t="n">
        <v>9859155</v>
      </c>
    </row>
    <row r="19">
      <c r="A19" s="4" t="inlineStr">
        <is>
          <t>Reclassification from marketable securities to investment in associate</t>
        </is>
      </c>
      <c r="D19" s="5" t="n">
        <v>1800000</v>
      </c>
    </row>
    <row r="20">
      <c r="A20" s="4" t="inlineStr">
        <is>
          <t>Financial assets, at fair value</t>
        </is>
      </c>
      <c r="E20" s="6" t="n">
        <v>4400000</v>
      </c>
    </row>
    <row r="21">
      <c r="A21" s="4" t="inlineStr">
        <is>
          <t>Quoted stock price (in CAD per share) | $ / shares</t>
        </is>
      </c>
      <c r="B21" s="7" t="n">
        <v>0.18</v>
      </c>
    </row>
    <row r="22">
      <c r="A22" s="4" t="inlineStr">
        <is>
          <t>Unrealized loss on changes in fair value</t>
        </is>
      </c>
      <c r="D22" s="5" t="n">
        <v>2600000</v>
      </c>
    </row>
    <row r="23">
      <c r="A23" s="4" t="inlineStr">
        <is>
          <t>Loss previously recognised in other comprehensive income arising from reclassification of financial assets out of fair value through other comprehensive income into fair value through profit or loss measurement category</t>
        </is>
      </c>
      <c r="B23" s="6" t="n">
        <v>5200000</v>
      </c>
    </row>
    <row r="24">
      <c r="A24" s="4" t="inlineStr">
        <is>
          <t>Proportion of ownership interest in investment</t>
        </is>
      </c>
      <c r="E24" s="4" t="inlineStr">
        <is>
          <t>8.00%</t>
        </is>
      </c>
    </row>
    <row r="25">
      <c r="A25" s="4" t="inlineStr">
        <is>
          <t>Share price (in CAD per share) | $ / shares</t>
        </is>
      </c>
      <c r="E25" s="11" t="n">
        <v>0.445</v>
      </c>
    </row>
    <row r="26">
      <c r="A26" s="4" t="inlineStr">
        <is>
          <t>Impairment</t>
        </is>
      </c>
      <c r="E26" s="6" t="n">
        <v>0</v>
      </c>
    </row>
    <row r="27">
      <c r="A27" s="4" t="inlineStr">
        <is>
          <t>Convertible Debentures | Derivatives and convertible debentures at FVTPL | Choom</t>
        </is>
      </c>
    </row>
    <row r="28">
      <c r="A28" s="3" t="inlineStr">
        <is>
          <t>Disclosure of fair value of investments in equity instruments designated at fair value through other comprehensive income [line items]</t>
        </is>
      </c>
    </row>
    <row r="29">
      <c r="A29" s="4" t="inlineStr">
        <is>
          <t>Financial assets, amount of instruments purchased</t>
        </is>
      </c>
      <c r="C29" s="6" t="n">
        <v>20000000</v>
      </c>
    </row>
    <row r="30">
      <c r="A30" s="4" t="inlineStr">
        <is>
          <t>Interest rate</t>
        </is>
      </c>
      <c r="C30" s="4" t="inlineStr">
        <is>
          <t>6.50%</t>
        </is>
      </c>
    </row>
    <row r="31">
      <c r="A31" s="4" t="inlineStr">
        <is>
          <t>Interest receivable</t>
        </is>
      </c>
      <c r="D31" s="5" t="n">
        <v>1500000</v>
      </c>
      <c r="E31" s="5" t="n">
        <v>800000</v>
      </c>
    </row>
    <row r="32">
      <c r="A32" s="4" t="inlineStr">
        <is>
          <t>Convertible debenture convertible into units, price per unit (in CAD per share) | $ / shares</t>
        </is>
      </c>
      <c r="C32" s="7" t="n">
        <v>1.25</v>
      </c>
      <c r="G32" s="7" t="n">
        <v>0.65</v>
      </c>
    </row>
    <row r="33">
      <c r="A33" s="4" t="inlineStr">
        <is>
          <t>Number of warrants (in shares) | shares</t>
        </is>
      </c>
      <c r="C33" s="5" t="n">
        <v>96464248</v>
      </c>
    </row>
    <row r="34">
      <c r="A34" s="4" t="inlineStr">
        <is>
          <t>Proportion of ownership interest in investment, percentage restriction</t>
        </is>
      </c>
      <c r="B34" s="4" t="inlineStr">
        <is>
          <t>25.00%</t>
        </is>
      </c>
      <c r="C34" s="4" t="inlineStr">
        <is>
          <t>9.90%</t>
        </is>
      </c>
    </row>
    <row r="35">
      <c r="A35" s="4" t="inlineStr">
        <is>
          <t>Financial assets, at fair value</t>
        </is>
      </c>
      <c r="D35" s="6" t="n">
        <v>20500000</v>
      </c>
      <c r="E35" s="6" t="n">
        <v>19300000</v>
      </c>
    </row>
    <row r="36">
      <c r="A36" s="4" t="inlineStr">
        <is>
          <t>Share price (in CAD per share) | $ / shares</t>
        </is>
      </c>
      <c r="D36" s="7" t="n">
        <v>0.14</v>
      </c>
      <c r="E36" s="11" t="n">
        <v>0.445</v>
      </c>
    </row>
    <row r="37">
      <c r="A37" s="4" t="inlineStr">
        <is>
          <t>Unrealized (loss) gain on derivatives (Note 20)</t>
        </is>
      </c>
      <c r="D37" s="6" t="n">
        <v>1100000</v>
      </c>
      <c r="E37" s="6" t="n">
        <v>-600000</v>
      </c>
    </row>
    <row r="38">
      <c r="A38" s="4" t="inlineStr">
        <is>
          <t>Warrants | Derivatives and convertible debentures at FVTPL | Choom</t>
        </is>
      </c>
    </row>
    <row r="39">
      <c r="A39" s="3" t="inlineStr">
        <is>
          <t>Disclosure of fair value of investments in equity instruments designated at fair value through other comprehensive income [line items]</t>
        </is>
      </c>
    </row>
    <row r="40">
      <c r="A40" s="4" t="inlineStr">
        <is>
          <t>Unrealized (loss) gain on derivatives (Note 20)</t>
        </is>
      </c>
      <c r="E40" s="6" t="n">
        <v>-100000</v>
      </c>
    </row>
    <row r="41">
      <c r="A41" s="4" t="inlineStr">
        <is>
          <t>Number of warrants held by entity (in shares) | shares</t>
        </is>
      </c>
      <c r="D41" s="5" t="n">
        <v>96464248</v>
      </c>
    </row>
    <row r="42">
      <c r="A42" s="4" t="inlineStr">
        <is>
          <t>Bottom of range | Convertible Debentures | Derivatives and convertible debentures at FVTPL | Choom</t>
        </is>
      </c>
    </row>
    <row r="43">
      <c r="A43" s="3" t="inlineStr">
        <is>
          <t>Disclosure of fair value of investments in equity instruments designated at fair value through other comprehensive income [line items]</t>
        </is>
      </c>
    </row>
    <row r="44">
      <c r="A44" s="4" t="inlineStr">
        <is>
          <t>Exercise price of warrants (in CAD per share) | $ / shares</t>
        </is>
      </c>
      <c r="C44" s="7" t="n">
        <v>1.25</v>
      </c>
    </row>
    <row r="45">
      <c r="A45" s="4" t="inlineStr">
        <is>
          <t>Top of range | Convertible Debentures | Derivatives and convertible debentures at FVTPL | Choom</t>
        </is>
      </c>
    </row>
    <row r="46">
      <c r="A46" s="3" t="inlineStr">
        <is>
          <t>Disclosure of fair value of investments in equity instruments designated at fair value through other comprehensive income [line items]</t>
        </is>
      </c>
    </row>
    <row r="47">
      <c r="A47" s="4" t="inlineStr">
        <is>
          <t>Exercise price of warrants (in CAD per share) | $ / shares</t>
        </is>
      </c>
      <c r="C47" s="7" t="n">
        <v>2.75</v>
      </c>
    </row>
    <row r="48">
      <c r="A48" s="4" t="inlineStr">
        <is>
          <t>Credit spread | Convertible Debentures | Derivatives and convertible debentures at FVTPL | Choom</t>
        </is>
      </c>
    </row>
    <row r="49">
      <c r="A49" s="3" t="inlineStr">
        <is>
          <t>Disclosure of fair value of investments in equity instruments designated at fair value through other comprehensive income [line items]</t>
        </is>
      </c>
    </row>
    <row r="50">
      <c r="A50" s="4" t="inlineStr">
        <is>
          <t>Significant unobservable input, assets</t>
        </is>
      </c>
      <c r="D50" s="9" t="n">
        <v>0.0858</v>
      </c>
      <c r="E50" s="9" t="n">
        <v>0.0824</v>
      </c>
    </row>
    <row r="51">
      <c r="A51" s="4" t="inlineStr">
        <is>
          <t>Dividend yield | Convertible Debentures | Derivatives and convertible debentures at FVTPL | Choom</t>
        </is>
      </c>
    </row>
    <row r="52">
      <c r="A52" s="3" t="inlineStr">
        <is>
          <t>Disclosure of fair value of investments in equity instruments designated at fair value through other comprehensive income [line items]</t>
        </is>
      </c>
    </row>
    <row r="53">
      <c r="A53" s="4" t="inlineStr">
        <is>
          <t>Significant unobservable input, assets</t>
        </is>
      </c>
      <c r="D53" s="5" t="n">
        <v>0</v>
      </c>
      <c r="E53" s="5" t="n">
        <v>0</v>
      </c>
    </row>
    <row r="54">
      <c r="A54" s="4" t="inlineStr">
        <is>
          <t>Historical volatility for shares | Convertible Debentures | Derivatives and convertible debentures at FVTPL | Choom</t>
        </is>
      </c>
    </row>
    <row r="55">
      <c r="A55" s="3" t="inlineStr">
        <is>
          <t>Disclosure of fair value of investments in equity instruments designated at fair value through other comprehensive income [line items]</t>
        </is>
      </c>
    </row>
    <row r="56">
      <c r="A56" s="4" t="inlineStr">
        <is>
          <t>Significant unobservable input, assets</t>
        </is>
      </c>
      <c r="D56" s="9" t="n">
        <v>1.2188</v>
      </c>
      <c r="E56" s="9" t="n">
        <v>0.8448</v>
      </c>
    </row>
    <row r="57">
      <c r="A57" s="4" t="inlineStr">
        <is>
          <t>Expected life | Convertible Debentures | Derivatives and convertible debentures at FVTPL | Choom</t>
        </is>
      </c>
    </row>
    <row r="58">
      <c r="A58" s="3" t="inlineStr">
        <is>
          <t>Disclosure of fair value of investments in equity instruments designated at fair value through other comprehensive income [line items]</t>
        </is>
      </c>
    </row>
    <row r="59">
      <c r="A59" s="4" t="inlineStr">
        <is>
          <t>Significant unobservable input, assets | year</t>
        </is>
      </c>
      <c r="D59" s="8" t="n">
        <v>2.34</v>
      </c>
      <c r="E59" s="8" t="n">
        <v>3.35</v>
      </c>
    </row>
    <row r="60">
      <c r="A60" s="4" t="inlineStr">
        <is>
          <t>Choom</t>
        </is>
      </c>
    </row>
    <row r="61">
      <c r="A61" s="3" t="inlineStr">
        <is>
          <t>Disclosure of fair value of investments in equity instruments designated at fair value through other comprehensive income [line items]</t>
        </is>
      </c>
    </row>
    <row r="62">
      <c r="A62" s="4" t="inlineStr">
        <is>
          <t>Total shareholdings (in shares) | shares</t>
        </is>
      </c>
      <c r="D62" s="5" t="n">
        <v>9859155</v>
      </c>
    </row>
    <row r="63">
      <c r="A63" s="4" t="inlineStr">
        <is>
          <t>Proportion of ownership interest in investment</t>
        </is>
      </c>
      <c r="D63" s="4" t="inlineStr">
        <is>
          <t>4.37%</t>
        </is>
      </c>
    </row>
    <row r="64">
      <c r="A64" s="4" t="inlineStr">
        <is>
          <t>Fair value of investment in associates</t>
        </is>
      </c>
      <c r="D64" s="6" t="n">
        <v>1400000</v>
      </c>
    </row>
    <row r="65">
      <c r="A65" s="4" t="inlineStr">
        <is>
          <t>Share price (in CAD per share) | $ / shares</t>
        </is>
      </c>
      <c r="D65" s="7" t="n">
        <v>0.14</v>
      </c>
    </row>
    <row r="66">
      <c r="A66" s="4" t="inlineStr">
        <is>
          <t>Impairment</t>
        </is>
      </c>
      <c r="D66" s="6" t="n">
        <v>428000</v>
      </c>
      <c r="E6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31" customWidth="1" min="6" max="6"/>
    <col width="21" customWidth="1" min="7" max="7"/>
  </cols>
  <sheetData>
    <row r="1">
      <c r="A1" s="1" t="inlineStr">
        <is>
          <t>Strategic Investments - Investee - B (Details)</t>
        </is>
      </c>
      <c r="B1" s="2" t="inlineStr">
        <is>
          <t>12 Months Ended</t>
        </is>
      </c>
    </row>
    <row r="2">
      <c r="B2" s="2" t="inlineStr">
        <is>
          <t>Jun. 30, 2020CAD ($)year</t>
        </is>
      </c>
      <c r="C2" s="2" t="inlineStr">
        <is>
          <t>Jun. 30, 2019CAD ($)year</t>
        </is>
      </c>
      <c r="D2" s="2" t="inlineStr">
        <is>
          <t>Jun. 30, 2020USD ($)year</t>
        </is>
      </c>
      <c r="E2" s="2" t="inlineStr">
        <is>
          <t>Jun. 30, 2019USD ($)year</t>
        </is>
      </c>
      <c r="F2" s="2" t="inlineStr">
        <is>
          <t>Jul. 02, 2018CAD ($)$ / shares</t>
        </is>
      </c>
      <c r="G2" s="2" t="inlineStr">
        <is>
          <t>Jul. 02, 2018USD ($)</t>
        </is>
      </c>
    </row>
    <row r="3">
      <c r="A3" s="3" t="inlineStr">
        <is>
          <t>Disclosure of fair value of investments in equity instruments designated at fair value through other comprehensive income [line items]</t>
        </is>
      </c>
    </row>
    <row r="4">
      <c r="A4" s="4" t="inlineStr">
        <is>
          <t>Unrealized (loss) gain on derivatives (Note 20)</t>
        </is>
      </c>
      <c r="B4" s="6" t="n">
        <v>-34069000</v>
      </c>
      <c r="C4" s="6" t="n">
        <v>-14866000</v>
      </c>
    </row>
    <row r="5">
      <c r="A5" s="4" t="inlineStr">
        <is>
          <t>Derivatives and convertible debentures at FVTPL</t>
        </is>
      </c>
    </row>
    <row r="6">
      <c r="A6" s="3" t="inlineStr">
        <is>
          <t>Disclosure of fair value of investments in equity instruments designated at fair value through other comprehensive income [line items]</t>
        </is>
      </c>
    </row>
    <row r="7">
      <c r="A7" s="4" t="inlineStr">
        <is>
          <t>Unrealized (loss) gain on derivatives (Note 20)</t>
        </is>
      </c>
      <c r="B7" s="6" t="n">
        <v>-34069000</v>
      </c>
      <c r="C7" s="5" t="n">
        <v>-14866000</v>
      </c>
    </row>
    <row r="8">
      <c r="A8" s="4" t="inlineStr">
        <is>
          <t>Derivatives and convertible debentures at FVTPL | Investee-B</t>
        </is>
      </c>
    </row>
    <row r="9">
      <c r="A9" s="3" t="inlineStr">
        <is>
          <t>Disclosure of fair value of investments in equity instruments designated at fair value through other comprehensive income [line items]</t>
        </is>
      </c>
    </row>
    <row r="10">
      <c r="A10" s="4" t="inlineStr">
        <is>
          <t>Investor rights agreement, milestone options, nomination of a director, required entity ownership percentage</t>
        </is>
      </c>
      <c r="B10" s="4" t="inlineStr">
        <is>
          <t>10.00%</t>
        </is>
      </c>
      <c r="D10" s="4" t="inlineStr">
        <is>
          <t>10.00%</t>
        </is>
      </c>
    </row>
    <row r="11">
      <c r="A11" s="4" t="inlineStr">
        <is>
          <t>Convertible Debentures | Derivatives and convertible debentures at FVTPL | Investee-B</t>
        </is>
      </c>
    </row>
    <row r="12">
      <c r="A12" s="3" t="inlineStr">
        <is>
          <t>Disclosure of fair value of investments in equity instruments designated at fair value through other comprehensive income [line items]</t>
        </is>
      </c>
    </row>
    <row r="13">
      <c r="A13" s="4" t="inlineStr">
        <is>
          <t>Notional amount</t>
        </is>
      </c>
      <c r="F13" s="6" t="n">
        <v>13400000</v>
      </c>
      <c r="G13" s="6" t="n">
        <v>10000000</v>
      </c>
    </row>
    <row r="14">
      <c r="A14" s="4" t="inlineStr">
        <is>
          <t>Interest rate</t>
        </is>
      </c>
      <c r="F14" s="4" t="inlineStr">
        <is>
          <t>1.50%</t>
        </is>
      </c>
      <c r="G14" s="4" t="inlineStr">
        <is>
          <t>1.50%</t>
        </is>
      </c>
    </row>
    <row r="15">
      <c r="A15" s="4" t="inlineStr">
        <is>
          <t>Convertible debenture convertible into units, price per unit (in CAD per share) | $ / shares</t>
        </is>
      </c>
      <c r="F15" s="12" t="n">
        <v>4.9585</v>
      </c>
    </row>
    <row r="16">
      <c r="A16" s="4" t="inlineStr">
        <is>
          <t>Financial assets, at fair value</t>
        </is>
      </c>
      <c r="B16" s="6" t="n">
        <v>16100000</v>
      </c>
      <c r="C16" s="5" t="n">
        <v>14300000</v>
      </c>
      <c r="D16" s="6" t="n">
        <v>11900000</v>
      </c>
      <c r="E16" s="6" t="n">
        <v>11000000</v>
      </c>
    </row>
    <row r="17">
      <c r="A17" s="4" t="inlineStr">
        <is>
          <t>Unrealized (loss) gain on derivatives (Note 20)</t>
        </is>
      </c>
      <c r="B17" s="6" t="n">
        <v>1500000</v>
      </c>
      <c r="C17" s="6" t="n">
        <v>-400000</v>
      </c>
    </row>
    <row r="18">
      <c r="A18" s="4" t="inlineStr">
        <is>
          <t>Estimated share price | Convertible Debentures | Derivatives and convertible debentures at FVTPL | Investee-B</t>
        </is>
      </c>
    </row>
    <row r="19">
      <c r="A19" s="3" t="inlineStr">
        <is>
          <t>Disclosure of fair value of investments in equity instruments designated at fair value through other comprehensive income [line items]</t>
        </is>
      </c>
    </row>
    <row r="20">
      <c r="A20" s="4" t="inlineStr">
        <is>
          <t>Significant unobservable input, assets</t>
        </is>
      </c>
      <c r="B20" s="8" t="n">
        <v>3.71</v>
      </c>
      <c r="C20" s="8" t="n">
        <v>3.71</v>
      </c>
    </row>
    <row r="21">
      <c r="A21" s="4" t="inlineStr">
        <is>
          <t>Percentage of reasonably possible increase in unobservable input, assets</t>
        </is>
      </c>
      <c r="B21" s="4" t="inlineStr">
        <is>
          <t>10.00%</t>
        </is>
      </c>
      <c r="C21" s="4" t="inlineStr">
        <is>
          <t>10.00%</t>
        </is>
      </c>
      <c r="D21" s="4" t="inlineStr">
        <is>
          <t>10.00%</t>
        </is>
      </c>
      <c r="E21" s="4" t="inlineStr">
        <is>
          <t>10.00%</t>
        </is>
      </c>
    </row>
    <row r="22">
      <c r="A22" s="4" t="inlineStr">
        <is>
          <t>Percentage of reasonably possible decrease in unobservable input, assets</t>
        </is>
      </c>
      <c r="B22" s="4" t="inlineStr">
        <is>
          <t>10.00%</t>
        </is>
      </c>
      <c r="C22" s="4" t="inlineStr">
        <is>
          <t>10.00%</t>
        </is>
      </c>
      <c r="D22" s="4" t="inlineStr">
        <is>
          <t>10.00%</t>
        </is>
      </c>
      <c r="E22" s="4" t="inlineStr">
        <is>
          <t>10.00%</t>
        </is>
      </c>
    </row>
    <row r="23">
      <c r="A23" s="4" t="inlineStr">
        <is>
          <t>Increase in fair value measurement due to reasonably possible increase in unobservable input, assets</t>
        </is>
      </c>
      <c r="B23" s="6" t="n">
        <v>300000</v>
      </c>
      <c r="C23" s="6" t="n">
        <v>300000</v>
      </c>
    </row>
    <row r="24">
      <c r="A24" s="4" t="inlineStr">
        <is>
          <t>Decrease in fair value measurement due to reasonably possible decrease in unobservable input, assets</t>
        </is>
      </c>
      <c r="B24" s="6" t="n">
        <v>300000</v>
      </c>
      <c r="C24" s="6" t="n">
        <v>300000</v>
      </c>
    </row>
    <row r="25">
      <c r="A25" s="4" t="inlineStr">
        <is>
          <t>Risk-free interest rate | Convertible Debentures | Derivatives and convertible debentures at FVTPL | Investee-B</t>
        </is>
      </c>
    </row>
    <row r="26">
      <c r="A26" s="3" t="inlineStr">
        <is>
          <t>Disclosure of fair value of investments in equity instruments designated at fair value through other comprehensive income [line items]</t>
        </is>
      </c>
    </row>
    <row r="27">
      <c r="A27" s="4" t="inlineStr">
        <is>
          <t>Significant unobservable input, assets</t>
        </is>
      </c>
      <c r="B27" s="9" t="n">
        <v>0.0288</v>
      </c>
      <c r="C27" s="9" t="n">
        <v>0.0175</v>
      </c>
      <c r="D27" s="9" t="n">
        <v>0.0288</v>
      </c>
      <c r="E27" s="9" t="n">
        <v>0.0175</v>
      </c>
    </row>
    <row r="28">
      <c r="A28" s="4" t="inlineStr">
        <is>
          <t>Dividend yield | Convertible Debentures | Derivatives and convertible debentures at FVTPL | Investee-B</t>
        </is>
      </c>
    </row>
    <row r="29">
      <c r="A29" s="3" t="inlineStr">
        <is>
          <t>Disclosure of fair value of investments in equity instruments designated at fair value through other comprehensive income [line items]</t>
        </is>
      </c>
    </row>
    <row r="30">
      <c r="A30" s="4" t="inlineStr">
        <is>
          <t>Significant unobservable input, assets</t>
        </is>
      </c>
      <c r="B30" s="5" t="n">
        <v>0</v>
      </c>
      <c r="C30" s="5" t="n">
        <v>0</v>
      </c>
      <c r="D30" s="5" t="n">
        <v>0</v>
      </c>
      <c r="E30" s="5" t="n">
        <v>0</v>
      </c>
    </row>
    <row r="31">
      <c r="A31" s="4" t="inlineStr">
        <is>
          <t>Historical volatility for shares | Convertible Debentures | Derivatives and convertible debentures at FVTPL | Investee-B</t>
        </is>
      </c>
    </row>
    <row r="32">
      <c r="A32" s="3" t="inlineStr">
        <is>
          <t>Disclosure of fair value of investments in equity instruments designated at fair value through other comprehensive income [line items]</t>
        </is>
      </c>
    </row>
    <row r="33">
      <c r="A33" s="4" t="inlineStr">
        <is>
          <t>Significant unobservable input, assets</t>
        </is>
      </c>
      <c r="B33" s="9" t="n">
        <v>0.4445</v>
      </c>
      <c r="C33" s="9" t="n">
        <v>0.34</v>
      </c>
      <c r="D33" s="9" t="n">
        <v>0.4445</v>
      </c>
      <c r="E33" s="9" t="n">
        <v>0.34</v>
      </c>
    </row>
    <row r="34">
      <c r="A34" s="4" t="inlineStr">
        <is>
          <t>Percentage of reasonably possible increase in unobservable input, assets</t>
        </is>
      </c>
      <c r="B34" s="4" t="inlineStr">
        <is>
          <t>10.00%</t>
        </is>
      </c>
      <c r="D34" s="4" t="inlineStr">
        <is>
          <t>10.00%</t>
        </is>
      </c>
    </row>
    <row r="35">
      <c r="A35" s="4" t="inlineStr">
        <is>
          <t>Percentage of reasonably possible decrease in unobservable input, assets</t>
        </is>
      </c>
      <c r="B35" s="4" t="inlineStr">
        <is>
          <t>10.00%</t>
        </is>
      </c>
      <c r="C35" s="4" t="inlineStr">
        <is>
          <t>10.00%</t>
        </is>
      </c>
      <c r="D35" s="4" t="inlineStr">
        <is>
          <t>10.00%</t>
        </is>
      </c>
      <c r="E35" s="4" t="inlineStr">
        <is>
          <t>10.00%</t>
        </is>
      </c>
    </row>
    <row r="36">
      <c r="A36" s="4" t="inlineStr">
        <is>
          <t>Increase in fair value measurement due to reasonably possible increase in unobservable input, assets</t>
        </is>
      </c>
      <c r="B36" s="6" t="n">
        <v>200000</v>
      </c>
      <c r="C36" s="6" t="n">
        <v>200000</v>
      </c>
    </row>
    <row r="37">
      <c r="A37" s="4" t="inlineStr">
        <is>
          <t>Decrease in fair value measurement due to reasonably possible decrease in unobservable input, assets</t>
        </is>
      </c>
      <c r="B37" s="6" t="n">
        <v>200000</v>
      </c>
      <c r="C37" s="6" t="n">
        <v>200000</v>
      </c>
    </row>
    <row r="38">
      <c r="A38" s="4" t="inlineStr">
        <is>
          <t>Credit spread | Convertible Debentures | Derivatives and convertible debentures at FVTPL | Investee-B</t>
        </is>
      </c>
    </row>
    <row r="39">
      <c r="A39" s="3" t="inlineStr">
        <is>
          <t>Disclosure of fair value of investments in equity instruments designated at fair value through other comprehensive income [line items]</t>
        </is>
      </c>
    </row>
    <row r="40">
      <c r="A40" s="4" t="inlineStr">
        <is>
          <t>Significant unobservable input, assets</t>
        </is>
      </c>
      <c r="B40" s="9" t="n">
        <v>0.749</v>
      </c>
      <c r="C40" s="9" t="n">
        <v>0.0113</v>
      </c>
      <c r="D40" s="9" t="n">
        <v>0.749</v>
      </c>
      <c r="E40" s="9" t="n">
        <v>0.0113</v>
      </c>
    </row>
    <row r="41">
      <c r="A41" s="4" t="inlineStr">
        <is>
          <t>Expected life | Convertible Debentures | Derivatives and convertible debentures at FVTPL | Investee-B</t>
        </is>
      </c>
    </row>
    <row r="42">
      <c r="A42" s="3" t="inlineStr">
        <is>
          <t>Disclosure of fair value of investments in equity instruments designated at fair value through other comprehensive income [line items]</t>
        </is>
      </c>
    </row>
    <row r="43">
      <c r="A43" s="4" t="inlineStr">
        <is>
          <t>Significant unobservable input, assets | year</t>
        </is>
      </c>
      <c r="B43" s="8" t="n">
        <v>3.01</v>
      </c>
      <c r="C43" s="8" t="n">
        <v>4.01</v>
      </c>
      <c r="D43" s="8" t="n">
        <v>3.01</v>
      </c>
      <c r="E43" s="8" t="n">
        <v>4.01</v>
      </c>
    </row>
  </sheetData>
  <mergeCells count="3">
    <mergeCell ref="A1:A2"/>
    <mergeCell ref="B1:C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1" customWidth="1" min="2" max="2"/>
    <col width="35" customWidth="1" min="3" max="3"/>
    <col width="35" customWidth="1" min="4" max="4"/>
    <col width="31" customWidth="1" min="5" max="5"/>
    <col width="31" customWidth="1" min="6" max="6"/>
    <col width="24" customWidth="1" min="7" max="7"/>
    <col width="31" customWidth="1" min="8" max="8"/>
    <col width="31" customWidth="1" min="9" max="9"/>
  </cols>
  <sheetData>
    <row r="1">
      <c r="A1" s="1" t="inlineStr">
        <is>
          <t>Strategic Investments - High Tide Inc. (Details)</t>
        </is>
      </c>
      <c r="B1" s="2" t="inlineStr">
        <is>
          <t>Jun. 14, 2019CAD ($)$ / shares</t>
        </is>
      </c>
      <c r="C1" s="2" t="inlineStr">
        <is>
          <t>Jun. 30, 2020CAD ($)year$ / shares</t>
        </is>
      </c>
      <c r="D1" s="2" t="inlineStr">
        <is>
          <t>Jun. 30, 2019CAD ($)year$ / shares</t>
        </is>
      </c>
      <c r="E1" s="2" t="inlineStr">
        <is>
          <t>Jul. 23, 2020CAD ($)$ / shares</t>
        </is>
      </c>
      <c r="F1" s="2" t="inlineStr">
        <is>
          <t>Jul. 22, 2020CAD ($)$ / shares</t>
        </is>
      </c>
      <c r="G1" s="2" t="inlineStr">
        <is>
          <t>Jun. 30, 2020$ / shares</t>
        </is>
      </c>
      <c r="H1" s="2" t="inlineStr">
        <is>
          <t>Nov. 14, 2019CAD ($)$ / shares</t>
        </is>
      </c>
      <c r="I1" s="2" t="inlineStr">
        <is>
          <t>Dec. 12, 2018CAD ($)$ / shares</t>
        </is>
      </c>
    </row>
    <row r="2">
      <c r="A2" s="3" t="inlineStr">
        <is>
          <t>Disclosure of financial assets [line items]</t>
        </is>
      </c>
    </row>
    <row r="3">
      <c r="A3" s="4" t="inlineStr">
        <is>
          <t>Unrealized loss on derivative investments</t>
        </is>
      </c>
      <c r="C3" s="6" t="n">
        <v>34069000</v>
      </c>
      <c r="D3" s="6" t="n">
        <v>14866000</v>
      </c>
    </row>
    <row r="4">
      <c r="A4" s="4" t="inlineStr">
        <is>
          <t>Share price (in CAD per share) | $ / shares</t>
        </is>
      </c>
      <c r="G4" s="7" t="n">
        <v>12.42</v>
      </c>
    </row>
    <row r="5">
      <c r="A5" s="4" t="inlineStr">
        <is>
          <t>Derivatives and convertible debentures at FVTPL</t>
        </is>
      </c>
    </row>
    <row r="6">
      <c r="A6" s="3" t="inlineStr">
        <is>
          <t>Disclosure of financial assets [line items]</t>
        </is>
      </c>
    </row>
    <row r="7">
      <c r="A7" s="4" t="inlineStr">
        <is>
          <t>Unrealized loss on derivative investments</t>
        </is>
      </c>
      <c r="C7" s="5" t="n">
        <v>34069000</v>
      </c>
      <c r="D7" s="5" t="n">
        <v>14866000</v>
      </c>
    </row>
    <row r="8">
      <c r="A8" s="4" t="inlineStr">
        <is>
          <t>Derivatives and convertible debentures at FVTPL | Convertible Debentures | High Tide</t>
        </is>
      </c>
    </row>
    <row r="9">
      <c r="A9" s="3" t="inlineStr">
        <is>
          <t>Disclosure of financial assets [line items]</t>
        </is>
      </c>
    </row>
    <row r="10">
      <c r="A10" s="4" t="inlineStr">
        <is>
          <t>Notional amount</t>
        </is>
      </c>
      <c r="B10" s="6" t="n">
        <v>1000000</v>
      </c>
      <c r="E10" s="6" t="n">
        <v>10800000</v>
      </c>
      <c r="F10" s="6" t="n">
        <v>10000000</v>
      </c>
      <c r="H10" s="6" t="n">
        <v>2000000</v>
      </c>
      <c r="I10" s="6" t="n">
        <v>10000000</v>
      </c>
    </row>
    <row r="11">
      <c r="A11" s="4" t="inlineStr">
        <is>
          <t>Interest rate</t>
        </is>
      </c>
      <c r="B11" s="4" t="inlineStr">
        <is>
          <t>10.00%</t>
        </is>
      </c>
      <c r="H11" s="4" t="inlineStr">
        <is>
          <t>10.00%</t>
        </is>
      </c>
      <c r="I11" s="4" t="inlineStr">
        <is>
          <t>8.50%</t>
        </is>
      </c>
    </row>
    <row r="12">
      <c r="A12" s="4" t="inlineStr">
        <is>
          <t>Convertible debenture convertible into units, price per unit (in CAD per share) | $ / shares</t>
        </is>
      </c>
      <c r="B12" s="7" t="n">
        <v>0.75</v>
      </c>
      <c r="E12" s="11" t="n">
        <v>0.425</v>
      </c>
      <c r="F12" s="7" t="n">
        <v>0.75</v>
      </c>
      <c r="H12" s="11" t="n">
        <v>0.252</v>
      </c>
      <c r="I12" s="7" t="n">
        <v>0.75</v>
      </c>
    </row>
    <row r="13">
      <c r="A13" s="4" t="inlineStr">
        <is>
          <t>Borrowings maturity, term</t>
        </is>
      </c>
      <c r="B13" s="4" t="inlineStr">
        <is>
          <t>2 years</t>
        </is>
      </c>
    </row>
    <row r="14">
      <c r="A14" s="4" t="inlineStr">
        <is>
          <t>Proportion of ownership interest in investment, percentage restriction</t>
        </is>
      </c>
      <c r="I14" s="4" t="inlineStr">
        <is>
          <t>9.90%</t>
        </is>
      </c>
    </row>
    <row r="15">
      <c r="A15" s="4" t="inlineStr">
        <is>
          <t>Financial assets, at fair value</t>
        </is>
      </c>
      <c r="C15" s="5" t="n">
        <v>12700000</v>
      </c>
      <c r="D15" s="5" t="n">
        <v>10200000</v>
      </c>
    </row>
    <row r="16">
      <c r="A16" s="4" t="inlineStr">
        <is>
          <t>Unrealized loss on derivative investments</t>
        </is>
      </c>
      <c r="C16" s="6" t="n">
        <v>400000</v>
      </c>
      <c r="D16" s="6" t="n">
        <v>800000</v>
      </c>
    </row>
    <row r="17">
      <c r="A17" s="4" t="inlineStr">
        <is>
          <t>Share price (in CAD per share) | $ / shares</t>
        </is>
      </c>
      <c r="C17" s="7" t="n">
        <v>0.16</v>
      </c>
      <c r="D17" s="7" t="n">
        <v>0.36</v>
      </c>
    </row>
    <row r="18">
      <c r="A18" s="4" t="inlineStr">
        <is>
          <t>Credit spread | Derivatives and convertible debentures at FVTPL | Convertible Debentures | High Tide</t>
        </is>
      </c>
    </row>
    <row r="19">
      <c r="A19" s="3" t="inlineStr">
        <is>
          <t>Disclosure of financial assets [line items]</t>
        </is>
      </c>
    </row>
    <row r="20">
      <c r="A20" s="4" t="inlineStr">
        <is>
          <t>Significant unobservable input, assets</t>
        </is>
      </c>
      <c r="C20" s="10" t="n">
        <v>0.123</v>
      </c>
      <c r="D20" s="10" t="n">
        <v>0.135</v>
      </c>
    </row>
    <row r="21">
      <c r="A21" s="4" t="inlineStr">
        <is>
          <t>Dividend yield | Derivatives and convertible debentures at FVTPL | Convertible Debentures | High Tide</t>
        </is>
      </c>
    </row>
    <row r="22">
      <c r="A22" s="3" t="inlineStr">
        <is>
          <t>Disclosure of financial assets [line items]</t>
        </is>
      </c>
    </row>
    <row r="23">
      <c r="A23" s="4" t="inlineStr">
        <is>
          <t>Significant unobservable input, assets</t>
        </is>
      </c>
      <c r="C23" s="5" t="n">
        <v>0</v>
      </c>
      <c r="D23" s="5" t="n">
        <v>0</v>
      </c>
    </row>
    <row r="24">
      <c r="A24" s="4" t="inlineStr">
        <is>
          <t>Historical volatility for shares | Derivatives and convertible debentures at FVTPL | Convertible Debentures | High Tide</t>
        </is>
      </c>
    </row>
    <row r="25">
      <c r="A25" s="3" t="inlineStr">
        <is>
          <t>Disclosure of financial assets [line items]</t>
        </is>
      </c>
    </row>
    <row r="26">
      <c r="A26" s="4" t="inlineStr">
        <is>
          <t>Significant unobservable input, assets</t>
        </is>
      </c>
      <c r="C26" s="10" t="n">
        <v>1.06</v>
      </c>
      <c r="D26" s="10" t="n">
        <v>0.7</v>
      </c>
    </row>
    <row r="27">
      <c r="A27" s="4" t="inlineStr">
        <is>
          <t>Expected life | Derivatives and convertible debentures at FVTPL | Convertible Debentures | High Tide</t>
        </is>
      </c>
    </row>
    <row r="28">
      <c r="A28" s="3" t="inlineStr">
        <is>
          <t>Disclosure of financial assets [line items]</t>
        </is>
      </c>
    </row>
    <row r="29">
      <c r="A29" s="4" t="inlineStr">
        <is>
          <t>Significant unobservable input, assets | year</t>
        </is>
      </c>
      <c r="C29" s="8" t="n">
        <v>0.63</v>
      </c>
      <c r="D29" s="8" t="n">
        <v>1.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35" customWidth="1" min="3" max="3"/>
    <col width="35" customWidth="1" min="4" max="4"/>
    <col width="24" customWidth="1" min="5" max="5"/>
  </cols>
  <sheetData>
    <row r="1">
      <c r="A1" s="1" t="inlineStr">
        <is>
          <t>Strategic Investments - Australis Capital Inc. (Details) $ / shares in Units, $ in Millions</t>
        </is>
      </c>
      <c r="B1" s="2" t="inlineStr">
        <is>
          <t>Sep. 19, 2018day$ / sharesshares</t>
        </is>
      </c>
      <c r="C1" s="2" t="inlineStr">
        <is>
          <t>Jun. 30, 2020CAD ($)year$ / shares</t>
        </is>
      </c>
      <c r="D1" s="2" t="inlineStr">
        <is>
          <t>Jun. 30, 2019CAD ($)year$ / shares</t>
        </is>
      </c>
      <c r="E1" s="2" t="inlineStr">
        <is>
          <t>Jun. 30, 2020$ / shares</t>
        </is>
      </c>
    </row>
    <row r="2">
      <c r="A2" s="3" t="inlineStr">
        <is>
          <t>Disclosure of fair value of investments in equity instruments designated at fair value through other comprehensive income [line items]</t>
        </is>
      </c>
    </row>
    <row r="3">
      <c r="A3" s="4" t="inlineStr">
        <is>
          <t>Share price (in CAD per share)</t>
        </is>
      </c>
      <c r="E3" s="7" t="n">
        <v>12.42</v>
      </c>
    </row>
    <row r="4">
      <c r="A4" s="4" t="inlineStr">
        <is>
          <t>Restricted Back-In Right Warrants | ACI | Derivatives and convertible debentures at FVTPL</t>
        </is>
      </c>
    </row>
    <row r="5">
      <c r="A5" s="3" t="inlineStr">
        <is>
          <t>Disclosure of fair value of investments in equity instruments designated at fair value through other comprehensive income [line items]</t>
        </is>
      </c>
    </row>
    <row r="6">
      <c r="A6" s="4" t="inlineStr">
        <is>
          <t>Number of warrants held by entity (in shares) | shares</t>
        </is>
      </c>
      <c r="B6" s="5" t="n">
        <v>22628751</v>
      </c>
    </row>
    <row r="7">
      <c r="A7" s="4" t="inlineStr">
        <is>
          <t>Exercise price of warrants (in CAD per share)</t>
        </is>
      </c>
      <c r="B7" s="7" t="n">
        <v>0.2</v>
      </c>
    </row>
    <row r="8">
      <c r="A8" s="4" t="inlineStr">
        <is>
          <t>Warrants received, percentage of common shares issued and outstanding</t>
        </is>
      </c>
      <c r="B8" s="4" t="inlineStr">
        <is>
          <t>20.00%</t>
        </is>
      </c>
    </row>
    <row r="9">
      <c r="A9" s="4" t="inlineStr">
        <is>
          <t>Financial assets, at fair value, volume weighted average trading price, period | day</t>
        </is>
      </c>
      <c r="B9" s="5" t="n">
        <v>5</v>
      </c>
    </row>
    <row r="10">
      <c r="A10" s="4" t="inlineStr">
        <is>
          <t>Financial assets, at fair value | $</t>
        </is>
      </c>
      <c r="C10" s="13" t="n">
        <v>3.2</v>
      </c>
      <c r="D10" s="13" t="n">
        <v>10.1</v>
      </c>
    </row>
    <row r="11">
      <c r="A11" s="4" t="inlineStr">
        <is>
          <t>Share price (in CAD per share)</t>
        </is>
      </c>
      <c r="C11" s="7" t="n">
        <v>0.22</v>
      </c>
      <c r="D11" s="7" t="n">
        <v>0.92</v>
      </c>
    </row>
    <row r="12">
      <c r="A12" s="4" t="inlineStr">
        <is>
          <t>Gains (losses) recognised in profit or loss attributable to change in unrealised gains or losses for assets held at end of period, fair value measurement | $</t>
        </is>
      </c>
      <c r="C12" s="13" t="n">
        <v>-6.9</v>
      </c>
      <c r="D12" s="13" t="n">
        <v>9.6</v>
      </c>
    </row>
    <row r="13">
      <c r="A13" s="4" t="inlineStr">
        <is>
          <t>Risk-free interest rate | Restricted Back-In Right Warrants | ACI | Derivatives and convertible debentures at FVTPL</t>
        </is>
      </c>
    </row>
    <row r="14">
      <c r="A14" s="3" t="inlineStr">
        <is>
          <t>Disclosure of fair value of investments in equity instruments designated at fair value through other comprehensive income [line items]</t>
        </is>
      </c>
    </row>
    <row r="15">
      <c r="A15" s="4" t="inlineStr">
        <is>
          <t>Significant unobservable input, assets</t>
        </is>
      </c>
      <c r="C15" s="9" t="n">
        <v>0.009299999999999999</v>
      </c>
      <c r="D15" s="9" t="n">
        <v>0.0181</v>
      </c>
    </row>
    <row r="16">
      <c r="A16" s="4" t="inlineStr">
        <is>
          <t>Dividend yield | Restricted Back-In Right Warrants | ACI | Derivatives and convertible debentures at FVTPL</t>
        </is>
      </c>
    </row>
    <row r="17">
      <c r="A17" s="3" t="inlineStr">
        <is>
          <t>Disclosure of fair value of investments in equity instruments designated at fair value through other comprehensive income [line items]</t>
        </is>
      </c>
    </row>
    <row r="18">
      <c r="A18" s="4" t="inlineStr">
        <is>
          <t>Significant unobservable input, assets</t>
        </is>
      </c>
      <c r="C18" s="5" t="n">
        <v>0</v>
      </c>
      <c r="D18" s="5" t="n">
        <v>0</v>
      </c>
    </row>
    <row r="19">
      <c r="A19" s="4" t="inlineStr">
        <is>
          <t>Historical volatility for shares | Restricted Back-In Right Warrants | ACI | Derivatives and convertible debentures at FVTPL</t>
        </is>
      </c>
    </row>
    <row r="20">
      <c r="A20" s="3" t="inlineStr">
        <is>
          <t>Disclosure of fair value of investments in equity instruments designated at fair value through other comprehensive income [line items]</t>
        </is>
      </c>
    </row>
    <row r="21">
      <c r="A21" s="4" t="inlineStr">
        <is>
          <t>Significant unobservable input, assets</t>
        </is>
      </c>
      <c r="C21" s="9" t="n">
        <v>1.1601</v>
      </c>
      <c r="D21" s="9" t="n">
        <v>0.4897</v>
      </c>
    </row>
    <row r="22">
      <c r="A22" s="4" t="inlineStr">
        <is>
          <t>Expected life | Restricted Back-In Right Warrants | ACI | Derivatives and convertible debentures at FVTPL</t>
        </is>
      </c>
    </row>
    <row r="23">
      <c r="A23" s="3" t="inlineStr">
        <is>
          <t>Disclosure of fair value of investments in equity instruments designated at fair value through other comprehensive income [line items]</t>
        </is>
      </c>
    </row>
    <row r="24">
      <c r="A24" s="4" t="inlineStr">
        <is>
          <t>Significant unobservable input, assets | year</t>
        </is>
      </c>
      <c r="C24" s="8" t="n">
        <v>8.23</v>
      </c>
      <c r="D24" s="8" t="n">
        <v>9.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Judgments</t>
        </is>
      </c>
      <c r="B1" s="2" t="inlineStr">
        <is>
          <t>12 Months Ended</t>
        </is>
      </c>
    </row>
    <row r="2">
      <c r="B2" s="2" t="inlineStr">
        <is>
          <t>Jun. 30, 2020</t>
        </is>
      </c>
    </row>
    <row r="3">
      <c r="A3" s="3" t="inlineStr">
        <is>
          <t>Accounting policies, accounting estimates and errors [Abstract]</t>
        </is>
      </c>
    </row>
    <row r="4">
      <c r="A4" s="4" t="inlineStr">
        <is>
          <t>Significant Accounting Policies and Judgments</t>
        </is>
      </c>
      <c r="B4" s="4" t="inlineStr">
        <is>
          <t>Significant Accounting Policies and Judgments IFRS requires management to make judgments, estimates, and assumptions that affect the carrying values of certain assets and liabilities and the reported amounts of income and expenses during the period. Actual results may differ from these judgments, estimates, and assumptions. Significant accounting policies, which affect the consolidated financial statements as a whole, as well as key accounting estimates and areas of significant judgment are highlighted in this section. This note also describes change in accounting policies, new accounting standards, which have been adopted during 2020, and new accounting pronouncements, which are not yet effective but are expected to impact the Company’s consolidated financial statements in the future. Accounting policies, estimates, or judgments that have a significant effect on the amounts recognized in the financial statements include investment in associates and joint ventures ( Note 7 ), biological assets ( Note 8 ), inventory ( Note 9 ), estimated useful lives of property, plant and equipment and intangible assets ( Note 10 and 14 ), impairment of non-financial assets ( Note 10 and 14 ), business combinations ( Note 12 ), convertible debentures ( Note 15 ), share-based compensation ( Note 18 ), deferred tax assets ( Note 22 ), segmented information ( Note 26 ) and the fair value of financial instruments ( Note 27 ). (a) Basis of Presentation and Measurement The consolidated financial statements of the Company have been prepared in accordance with International Financial Reporting Standards (“IFRS”) as issued by the International Accounting Standards Board (“IASB”) and interpretations of the IFRS Interpretations Committee (“IFRIC”). For comparative purposes, the Company has reclassified certain immaterial items on the comparative consolidated statement of financial position and the consolidated statement of comprehensive loss to conform with current period’s presentation. On May 11, 2020, the Company completed a one-for-twelve (1:12) reverse share split of all of its issued and outstanding common shares (“Share Consolidation”), resulting in a reduction in the issued and outstanding shares from 1,321,072,394 to 110,089,377 . Shares reserved under the Company’s equity and incentive plans were adjusted to reflect the Share Consolidation. All share and per share data presented in the Company’s consolidated financial statements have been retroactively adjusted to reflect the Share Consolidation unless otherwise noted. These consolidated financial statements were approved and authorized for issue by the Board of Directors of the Company on September 24, 2020 . (b) COVID-19 Estimation Uncertainty In March 2020, the World Health Organization declared the outbreak of COVID-19 a global pandemic. Government measures to limit the spread of COVID-19, including the closure of non-essential businesses, did not materially disrupt the Company’s operations during the year ended June 30, 2020 . The production and sale of cannabis have been recognized as essential services across Canada and Europe. As of June 30, 2020 , we have also not observed any material impairments of our assets or a significant change in the fair value of assets due to the COVID-19 pandemic. Due to the rapid developments and uncertainty surrounding COVID-19, it is not possible to predict the impact that COVID-19 will have on our business, financial position and operating results in the future. In addition, it is possible that estimates in the Company’s financial statements will change in the near term as a result of COVID-19 and the effect of any such changes could be material, which could result in, among other things, impairment of long-lived assets including intangibles and goodwill. The Company is closely monitoring the impact of the pandemic on all aspects of its business. (c) Basis of Consolidation The consolidated financial statements include the financial results of the Company and its subsidiaries. Subsidiaries include entities which are wholly-owned as well as entities over which Aurora has the authority or ability to exert power over the investee’s financial and/or operating decisions (i.e. control), which in turn may affect the Company’s exposure or rights to the variable returns from the investee. The consolidated financial statements include the operating results of acquired or disposed entities from the date control is obtained or the date control is lost, respectively. All intercompany balances and transactions are eliminated upon consolidation. The Company’s principal subsidiaries are as follows: Major subsidiaries Percentage Ownership Functional Currency 1769474 Alberta Ltd. (“1769474”) 100% Canadian Dollar 2105657 Alberta Inc. (“2105657”) 100% Canadian Dollar Aurora Cannabis Enterprises Inc. (“ACE”) 100% Canadian Dollar Aurora Deutschland GmbH (“Aurora Deutschland”) 100% European Euro Aurora Nordic Cannabis A/S (“Aurora Nordic”) 51% Danish Krone Cannimed Therapeutics Inc. (“CanniMed”) 100% Canadian Dollar H2 Biopharma Inc. (“H2” or “Aurora Eau”) 100% Canadian Dollar MedReleaf Corp. (“MedReleaf”) 100% Canadian Dollar Peloton Pharmaceuticals Inc. (“Peloton” or “Aurora Vie”) 100% Canadian Dollar Whistler Medical marijuana Corporation (“Whistler”) 100% Canadian Dollar All shareholdings are of ordinary shares or other equity. Other subsidiaries, while included in the consolidated financial statements, are not material and have not been reflected in the table above. (d) Foreign Currency Translation The Company’s functional currency is the Canadian dollar. Transactions undertaken in foreign currencies are translated into Canadian dollars at daily exchange rates prevailing when the transactions occur. Monetary assets and liabilities denominated in foreign currencies are translated at period-end exchange rates and non-monetary items are translated at historical exchange rates. Realized and unrealized exchange gains and losses are recognized in the consolidated statements of comprehensive loss. The assets and liabilities of foreign operations are translated into Canadian dollars using the period-end exchange rates. Income, expenses, and cash flows of foreign operations are translated into Canadian dollars using average exchange rates. Exchange differences resulting from the translation of foreign operations into Canadian dollars are recognized in other comprehensive loss and accumulated in equity. (e) Cash and Cash Equivalents Cash and cash equivalents are financial assets that are measured at amortized cost, which approximate fair value. Cash and cash equivalents, cash deposits in financial institutions and other deposits that are highly liquid and readily convertible into cash. Restricted cash represents the minimum cash and cash equivalents balance that the Company must maintain p ursuant to the terms of the secured credit agreement with the Bank of Montreal ( Note 16(a) ). (f) Government Grants The Company is entitled to certain Canadian federal and provincial tax incentives for qualified expenditures. These investment tax credits (“ITCs”) are recorded as a reduction to the related expenditures in the fiscal period when there is reasonable assurance that such credits will be realized. Investment tax credits, whether or not recognized in the financial statements, may be carried forward to reduce future Canadian federal and provincial income taxes payable. The Company applies judgment when determining whether the reasonable assurance threshold has been met to recognize ITCs in the financial statements. The Company must interpret eligibility requirements in accordance with Canadian income tax laws and must assess whether future taxable income will be available against which the ITCs can be utilized. Any changes in these interpretations and assessments could have an impact on the amount and timing of ITCs recognized in the financial statements. (g) Provisions The Company recognizes provisions if there is a present obligation as a result of a past event, it is probable that the Company will be required to settle that obligation and the obligation can be reliably estimated. The amount recognized as a provision reflects management’s best estimate of the consideration required to settle the present obligation at the reporting date, taking into account the risks and uncertainties surrounding the obligation. (h) Change in Accounting Policy Effective April 1, 2020, the Company elected to change its accounting policy for inventory costing of by-products. The process of growing and harvesting dried cannabis produces trim, which is now considered to be a by-product. Inventories of harvested cannabis, which now excludes trim, are transferred from biological assets to inventory at fair value less costs to sell at the point of harvest, which becomes the deemed cost. Historically, the Company pro-rated this deemed cost of inventory based on the total grams harvested. The Company now measures by-products at their net realizable value at point of harvest and deducts this value from the total deemed cost to derive a net cost for the main product. Additionally, the Company has elected to change its accounting policy with respect to the allocation of production management staff salaries, previously charged to general administrative expense, and now charged to inventory and cost of sales. The Company now allocates and capitalizes a portion of these salaries to inventory as opposed to expensing them directly in sales and marketing, and general and administrative expenses. The Company believes that the revised policies and presentation provides more accurate and relevant financial information to users of the consolidated financial statements. See Note 9 for the Company’s revised accounting policy on inventory costing. Management has applied the change in accounting policy retrospectively. The consolidated financial statements for the year ended June 30, 2019 have been restated to reflect adjustments made as a result of this change in accounting policy. The following is a summary of the impacts to the statement of financial position, the statement of comprehensive loss, and the statement of cash flows for the year ended June 30, 2019: June 30, 2019 As previously reported Inventory Adjustments Discontinued Operations (Note 11(b)) June 30, 2019 Restated Consolidated Statement of Financial Position Biological assets 51,836 (1,269 ) — 50,567 Inventory 113,641 (2,320 ) — 111,321 Deferred tax liability 91,886 (916 ) — 90,970 Deficit (283,639 ) (2,672 ) — (286,311 ) Year ended June 30, 2019 As previously reported Inventory Adjustments Discontinued Operations (Note 11(b)) Year ended June 30, 2019 Restated Consolidated Statement of Comprehensive Loss Cost of sales 112,526 11,252 — 123,778 Gross profit before fair value adjustments 135,413 (11,252 ) (2,403 ) 121,758 Changes in fair value of inventory sold 72,129 (308 ) — 71,821 Unrealized gain on changes in fair value of biological assets (96,531 ) 4,028 — (92,503 ) Gross profit 159,815 (14,972 ) (2,403 ) 142,440 General and administration 172,365 (11,384 ) (1,912 ) 159,069 Deferred tax (recovery) expense (23,257 ) (916 ) 264 (23,909 ) Net loss from continuing operations (297,924 ) (2,672 ) (144 ) (300,740 ) Net loss attributable to Aurora shareholders (290,837 ) (2,672 ) — (293,509 ) Loss per share (basic and diluted) (3.63 ) (0.03 ) n/a (3.66 ) Year ended June 30, 2019 As previously reported Inventory Adjustments Discontinued Operations Year ended June 30, 2019 Restated Consolidated Statement of Cash Flows Unrealized gain on changes in fair value of biological assets (96,531 ) 4,028 — (92,503 ) Changes in fair value of inventory sold 72,129 (308 ) — 71,821 Deferred tax expense (recovery) (23,257 ) (916 ) 264 (23,909 ) Changes in non-cash working capital (37,952 ) (211 ) 878 (37,285 ) Net cash used in operating activities (192,245 ) — — (192,245 ) (i) Adoption of New Accounting Pronouncements (i) IFRS 16 Leases In January 2016, the IASB issued IFRS 16, Leases (“IFRS 16”), which replaces IAS 17, Leases (“IAS 17”) and related interpretations. The standard introduces a single lessee accounting model and requires lessees to recognize assets and liabilities for all leases with a term exceeding 12 months, unless the underlying asset is insignificant. A lessee is required to recognize a right-of-use asset representing its right to use the underlying asset and a lease liability representing its obligation to make lease payments. Lessors continue to classify leases as operating or finance, with lessor accounting remaining substantially unchanged from the preceding guidance under IAS 17. The Company adopted the standard on July 1, 2019 using the modified retrospective method, with the cumulative effect initially recognized in retained earnings, and no restatement of prior comparative periods. Under IAS 17, a lease is classified as a finance lease if it transfers substantially all the risks and rewards incidental to ownership to the Company. A lease is classified as an operating lease whenever the terms of the lease do not transfer substantially all of the risks and rewards of ownership to the lessee. Finance leases are capitalized at the commencement of the lease at the lower of the fair value of the leased property and the present value of the minimum lease payments. Property acquired under a finance lease is depreciated over the shorter of the period of expected use on the same basis as other similar property, plant and equipment or the lease term. The majority of our property leases, which were previously treated as operating leases, were impacted by IFRS 16. The adoption of IFRS 16 has resulted in: i) higher non-current assets related to the initial recognition of the present value of our unavoidable future lease payments as right-of-use assets under property, plant and equipment, adjusted by the amount of any prepaid or accrued lease payments relating to the lease recognized in the balance sheet as at July 1, 2019; ii) higher current and non-current liabilities related to the concurrent recognition of lease liabilities, which are measured at the present value of the remaining fixed lease payments, discounted by our weighted average incremental borrowing rate of 5.62% as of July 1, 2019; iii) replacement of rent expense previously recorded in cost of goods sold, general and administration, and sales and marketing expenses with depreciation expense of these right-of-use assets and higher finance costs related to the accretion and interest expense of the corresponding lease liabilities; and iv) variable lease payments and non-lease components are expensed as incurred. The new standard does not change the amount of cash transferred between the lessor and lessee but impacts the presentation of the operating and financing cash flows presented on the Company’s consolidated statement of cash flows by decreasing operating cash flows and increasing financing cash flows. The Company elected to apply the following recognition exemptions and practical expedients, as described under IFRS 16: i) recognition exemption of short-term leases; ii) recognition exemption of low-value leases; iii) application of a single discount rate to a portfolio of leases with similar characteristics on transition; iv) exclusion of initial direct costs from the measurement of the right-of-use assets upon transition; v) application of hindsight in determining the applicable lease term at the date of transition; and vi) election to not separate non-lease components from lease components, and instead account for each lease component and any associated non-lease components as a single lease component. The following table summarizes the adjustments to opening balances resulting from the initial adoption of IFRS 16: As at July 1, 2019 As previously reported under IAS 17 IFRS 16 transition adjustments Inventory restatement adjustments (Note 2(h)) As reported under $ $ $ Prepaid deposits 24,323 (585 ) — 23,738 Property, plant and equipment 765,567 96,049 — 861,616 Current loans and borrowings (13,758 ) (6,630 ) — (20,388 ) Non-current loans and borrowings (127,486 ) (88,834 ) — (216,320 ) Deficit 283,639 — 2,672 286,311 The following table reconciles the operating lease commitments as at June 30, 2019 to the opening balance of lease liabilities as at July 1, 2019: Operating lease commitments as at June 30, 2019 $ 94,780 Add: finance lease liabilities recognized as at June 30, 2019 1,326 Add: adjustments as a result of a different treatment for extension and termination options 94,829 Effect of discounting using the lessee's incremental borrowing rate (88,767 ) Less: lease commitments not yet in effect (4,068 ) Less: short-term, low-value asset leases and others (1,318 ) Lease liabilities recognized as at July 1, 2019 $ 96,782 As a result of adopting IFRS 16, the Company updated its lease accounting policies as follows: The Company assesses whether a contract is or contains a lease at inception of the contract. A lease is recognized as a right-of-use asset and corresponding liability at the commencement date. Each lease payment included in the lease liability is apportioned between the repayment of the liability and a finance cost. The finance cost is recognized in “finance and other costs” in the consolidated statement of comprehensive loss over the lease period so as to produce a constant periodic rate of interest on the remaining balance of the liability. Lease liabilities represent the net present value of fixed lease payments (including in-substance fixed payments); variable lease payments based on an index, rate, or subject to a fair market value renewal condition; amounts expected to be payable by the lessee under residual value guarantees, the exercise price of a purchase option if the lessee is reasonably certain to exercise that option, and payments of penalties for terminating the lease, if it is probable that the lessee will exercise that option. The Company’s lease liability is recognized net of lease incentives receivable. The lease payments are discounted using the interest rate implicit in the lease or, if that rate cannot be determined, the lessee’s incremental borrowing rate. The period over which the lease payments are discounted is the expected lease term, including renewal and termination options that the Company is reasonably certain to exercise. Payments associated with short-term leases and leases of low-value assets are recognized as an expense on a straight-line basis in general and administration and sales and marketing expense in the consolidated statement of comprehensive loss. Short-term leases are defined as leases with a lease term of 12 months or less. Variable lease payments that do not depend on an index, rate, or subject to a fair market value renewal condition are expensed as incurred and recognized in costs of goods sold, general and administration, or sales and marketing expense, as appropriate given how the underlying leased asset is used, in the consolidated statement of comprehensive loss. Right-of-use assets are measured at cost, which is calculated as the amount of the initial measurement of lease liability plus any lease payments made at or before the commencement date, any initial direct costs and related restoration costs. The right-of-use assets are depreciated on a straight-line basis over the shorter of the lease term and the useful life of the underlying asset. The depreciation is recognized from the commencement date of the lease. If the right-of-use asset is subsequently leased to a third party (a “sublease”), the Company will assess the classification of the sublease as to whether it is a finance or operating lease. Subleases that are classified as an operating lease will recognize lease income while a financing lease will recognize a lease receivable and de-recognize the carrying value of the right-of-use asset, with the difference recorded in profit of loss. (ii) I FRIC 23 Uncertainty Over Income Tax Treatments IFRIC 23 provides guidance that adds to the requirements in IAS 12, Income Taxes by specifying how to reflect the effects of uncertainty in accounting for income taxes. IFRIC 23 requires an entity to determine whether uncertain tax positions are assessed separately or as a group; and assess whether it is probable that a tax authority will accept an uncertain tax treatment used, or proposed to be used, by an entity in its income tax filings. If yes, the entity should determine its accounting tax position consistently with the tax treatment used or planned to be used in its income tax filings. If not, the entity should reflect the effect of uncertainty in determining its accounting tax position. The Company adopted IFRIC 23 effective July 1, 2019 and was applied using the modified retrospective approach without restatement of comparative information. There was no material impact on the Company’s consolidated financial statements. (iii) Amendments to IFRS 16: COVID-19 Related Rent Concessions The amendment exempts lessees from having to consider individual lease contracts to determine whether rent concessions occurring as a direct consequence of the COVID-19 pandemic are lease modifications and allows lessees to account for such rent concessions as if they were not lease modifications. It applies to COVID-19-related rent concessions that reduce lease payments due on or before June 30, 2021. The amendment is effective June 1, 2020 but, to ensure the relief is available when needed most, lessees can apply the amendment immediately in any financial statements not yet authorized for issue. The Company adopted this amendment during the year ended June 30, 2020, however it did not have a material impact to the Company’s consolidated financial statements. (j) New Accounting Pronouncements The following IFRS standards have been recently issued by the IASB. Pronouncements that are irrelevant or not expected to have a significant impact have been excluded. (i) Amendments to IFRS 3: Definition of a Business In October 2018, the IASB issued “ Definition of a Business (Amendments to IFRS 3)” .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occurring on or after the beginning of the first annual reporting period beginning on or after January 1, 2020. The Company has evaluated the potential impact of these amendments and concluded that there is no impact to the Company’s consolidated financial statements. (ii) Amendments to IFRS 9, IAS 39 and IFRS 7: Interest Rate Benchmark Reform The amendments revise the existing requirements for hedge accounting and are designed to support the provision of useful financial information by companies during the period of uncertainty arising from the phasing out of interest-rate benchmarks such as Interbank Offered Rates (“IBOR”). The amendments modify some specific hedge accounting requirements to provide relief from potential effects of the uncertainty caused by the IBOR reform. In addition, the amendments require companies to provide additional information to investors about their hedging relationships which are directly affected by these uncertainties. The amendments are effective for annual periods beginning on or after January 1, 2020, with earlier application permitted. The Company is currently evaluating the potential impact of these amendments and does not expect significant impacts on the Company’s consolidated financial statements. (iii)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2. The Company is currently evaluating the potential impact of these amendments on the Company’s consolidated financial statements. (iv) Amendments to IAS 37: Onerous Contracts and the cost of Fulfilling a Contract The amendment specifies that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is currently evaluating the potential impact of these amendments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40" customWidth="1" min="3" max="3"/>
    <col width="21" customWidth="1" min="4" max="4"/>
    <col width="37" customWidth="1" min="5" max="5"/>
    <col width="30" customWidth="1" min="6" max="6"/>
  </cols>
  <sheetData>
    <row r="1">
      <c r="A1" s="1" t="inlineStr">
        <is>
          <t>Strategic Investments - EnWave Corporation (Details) $ / shares in Units, $ in Thousands</t>
        </is>
      </c>
      <c r="B1" s="2" t="inlineStr">
        <is>
          <t>Apr. 29, 2020CAD ($)$ / sharesshares</t>
        </is>
      </c>
      <c r="C1" s="2" t="inlineStr">
        <is>
          <t>Apr. 25, 2019CAD ($)day$ / sharesshares</t>
        </is>
      </c>
      <c r="D1" s="2" t="inlineStr">
        <is>
          <t>Jun. 30, 2020CAD ($)</t>
        </is>
      </c>
      <c r="E1" s="2" t="inlineStr">
        <is>
          <t>Jun. 30, 2019CAD ($)$ / sharesshares</t>
        </is>
      </c>
      <c r="F1" s="2" t="inlineStr">
        <is>
          <t>Jun. 30, 2020$ / sharesshares</t>
        </is>
      </c>
    </row>
    <row r="2">
      <c r="A2" s="3" t="inlineStr">
        <is>
          <t>Disclosure of fair value of investments in equity instruments designated at fair value through other comprehensive income [line items]</t>
        </is>
      </c>
    </row>
    <row r="3">
      <c r="A3" s="4" t="inlineStr">
        <is>
          <t>Share price (in CAD per share) | $ / shares</t>
        </is>
      </c>
      <c r="F3" s="7" t="n">
        <v>12.42</v>
      </c>
    </row>
    <row r="4">
      <c r="A4" s="4" t="inlineStr">
        <is>
          <t>Marketable securities designated at FVTOCI</t>
        </is>
      </c>
    </row>
    <row r="5">
      <c r="A5" s="3" t="inlineStr">
        <is>
          <t>Disclosure of fair value of investments in equity instruments designated at fair value through other comprehensive income [line items]</t>
        </is>
      </c>
    </row>
    <row r="6">
      <c r="A6" s="4" t="inlineStr">
        <is>
          <t>Unrealized loss on changes in fair value</t>
        </is>
      </c>
      <c r="D6" s="6" t="n">
        <v>43613</v>
      </c>
      <c r="E6" s="6" t="n">
        <v>78837</v>
      </c>
    </row>
    <row r="7">
      <c r="A7" s="4" t="inlineStr">
        <is>
          <t>EnWave | Marketable securities designated at FVTOCI</t>
        </is>
      </c>
    </row>
    <row r="8">
      <c r="A8" s="3" t="inlineStr">
        <is>
          <t>Disclosure of fair value of investments in equity instruments designated at fair value through other comprehensive income [line items]</t>
        </is>
      </c>
    </row>
    <row r="9">
      <c r="A9" s="4" t="inlineStr">
        <is>
          <t>Number of common shares acquired (in shares) | shares</t>
        </is>
      </c>
      <c r="C9" s="5" t="n">
        <v>5302227</v>
      </c>
    </row>
    <row r="10">
      <c r="A10" s="4" t="inlineStr">
        <is>
          <t>Proportion of ownership interest in investment</t>
        </is>
      </c>
      <c r="C10" s="4" t="inlineStr">
        <is>
          <t>4.90%</t>
        </is>
      </c>
    </row>
    <row r="11">
      <c r="A11" s="4" t="inlineStr">
        <is>
          <t>Number of shares exchanged for purchase of common shares (in shares) | shares</t>
        </is>
      </c>
      <c r="C11" s="5" t="n">
        <v>840576</v>
      </c>
    </row>
    <row r="12">
      <c r="A12" s="4" t="inlineStr">
        <is>
          <t>Shares exchanged for purchase of common shares, at fair value</t>
        </is>
      </c>
      <c r="C12" s="6" t="n">
        <v>10000</v>
      </c>
    </row>
    <row r="13">
      <c r="A13" s="4" t="inlineStr">
        <is>
          <t>Shares exchanged for purchase of common shares, at fair value, volume weighted average trading price, period | day</t>
        </is>
      </c>
      <c r="C13" s="5" t="n">
        <v>5</v>
      </c>
    </row>
    <row r="14">
      <c r="A14" s="4" t="inlineStr">
        <is>
          <t>Number of shares sold (in shares) | shares</t>
        </is>
      </c>
      <c r="B14" s="5" t="n">
        <v>5302227</v>
      </c>
    </row>
    <row r="15">
      <c r="A15" s="4" t="inlineStr">
        <is>
          <t>Share price (in CAD per share) | $ / shares</t>
        </is>
      </c>
      <c r="B15" s="7" t="n">
        <v>0.8</v>
      </c>
    </row>
    <row r="16">
      <c r="A16" s="4" t="inlineStr">
        <is>
          <t>Proceeds from sale of common shares</t>
        </is>
      </c>
      <c r="B16" s="6" t="n">
        <v>4100</v>
      </c>
    </row>
    <row r="17">
      <c r="A17" s="4" t="inlineStr">
        <is>
          <t>Quoted stock price (in CAD per share) | $ / shares</t>
        </is>
      </c>
      <c r="C17" s="7" t="n">
        <v>1.89</v>
      </c>
    </row>
    <row r="18">
      <c r="A18" s="4" t="inlineStr">
        <is>
          <t>Loss on sale of shares</t>
        </is>
      </c>
      <c r="C18" s="6" t="n">
        <v>5900</v>
      </c>
    </row>
    <row r="19">
      <c r="A19" s="4" t="inlineStr">
        <is>
          <t>Unrealized loss on changes in fair value</t>
        </is>
      </c>
      <c r="C19" s="6" t="n">
        <v>8500</v>
      </c>
    </row>
    <row r="20">
      <c r="A20" s="4" t="inlineStr">
        <is>
          <t>Total shareholdings (in shares) | shares</t>
        </is>
      </c>
      <c r="E20" s="5" t="n">
        <v>5302227</v>
      </c>
      <c r="F20" s="5" t="n">
        <v>0</v>
      </c>
    </row>
    <row r="21">
      <c r="A21" s="4" t="inlineStr">
        <is>
          <t>Financial assets, at fair value</t>
        </is>
      </c>
      <c r="E21" s="6" t="n">
        <v>12600</v>
      </c>
    </row>
    <row r="22">
      <c r="A22" s="4" t="inlineStr">
        <is>
          <t>Share price (in CAD per share) | $ / shares</t>
        </is>
      </c>
      <c r="E22" s="7" t="n">
        <v>2.38</v>
      </c>
    </row>
    <row r="23">
      <c r="A23" s="4" t="inlineStr">
        <is>
          <t>Gain recognised in profit or loss attributable to change in unrealised gains or losses for assets held at end of period, fair value measurement</t>
        </is>
      </c>
      <c r="E23" s="6" t="n">
        <v>26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Securities and Derivatives - Marketable Securities (Details) - CAD ($) $ in Thousands</t>
        </is>
      </c>
      <c r="B1" s="2" t="inlineStr">
        <is>
          <t>Apr. 25, 2019</t>
        </is>
      </c>
      <c r="C1" s="2" t="inlineStr">
        <is>
          <t>Sep. 27, 2018</t>
        </is>
      </c>
      <c r="D1" s="2" t="inlineStr">
        <is>
          <t>Jun. 30, 2020</t>
        </is>
      </c>
      <c r="E1" s="2" t="inlineStr">
        <is>
          <t>Jun. 30, 2019</t>
        </is>
      </c>
    </row>
    <row r="2">
      <c r="A2" s="3" t="inlineStr">
        <is>
          <t>Unrealized (loss) gain on marketable securities</t>
        </is>
      </c>
    </row>
    <row r="3">
      <c r="A3" s="4" t="inlineStr">
        <is>
          <t>OCI unrealized (loss) gain</t>
        </is>
      </c>
      <c r="D3" s="6" t="n">
        <v>-43613</v>
      </c>
      <c r="E3" s="6" t="n">
        <v>-78837</v>
      </c>
    </row>
    <row r="4">
      <c r="A4" s="4" t="inlineStr">
        <is>
          <t>EnWave</t>
        </is>
      </c>
    </row>
    <row r="5">
      <c r="A5" s="3" t="inlineStr">
        <is>
          <t>Disclosure of reconciliation of changes in loss allowance and explanation of changes in gross carrying amount for financial instruments [line items]</t>
        </is>
      </c>
    </row>
    <row r="6">
      <c r="A6" s="4" t="inlineStr">
        <is>
          <t>Transfer from (to) investment in associates</t>
        </is>
      </c>
      <c r="D6" s="5" t="n">
        <v>0</v>
      </c>
    </row>
    <row r="7">
      <c r="A7" s="4" t="inlineStr">
        <is>
          <t>Marketable securities designated at FVTOCI</t>
        </is>
      </c>
    </row>
    <row r="8">
      <c r="A8" s="3" t="inlineStr">
        <is>
          <t>Disclosure of reconciliation of changes in loss allowance and explanation of changes in gross carrying amount for financial instruments [line items]</t>
        </is>
      </c>
    </row>
    <row r="9">
      <c r="A9" s="4" t="inlineStr">
        <is>
          <t>Beginning balance</t>
        </is>
      </c>
      <c r="D9" s="5" t="n">
        <v>143248</v>
      </c>
      <c r="E9" s="5" t="n">
        <v>59188</v>
      </c>
    </row>
    <row r="10">
      <c r="A10" s="4" t="inlineStr">
        <is>
          <t>(Disposals) additions</t>
        </is>
      </c>
      <c r="D10" s="5" t="n">
        <v>-90794</v>
      </c>
      <c r="E10" s="5" t="n">
        <v>-35344</v>
      </c>
    </row>
    <row r="11">
      <c r="A11" s="4" t="inlineStr">
        <is>
          <t>Transfer from (to) investment in associates</t>
        </is>
      </c>
      <c r="D11" s="5" t="n">
        <v>-1775</v>
      </c>
      <c r="E11" s="5" t="n">
        <v>280702</v>
      </c>
    </row>
    <row r="12">
      <c r="A12" s="4" t="inlineStr">
        <is>
          <t>Unrealized (loss) gain on changes in fair value</t>
        </is>
      </c>
      <c r="D12" s="5" t="n">
        <v>-43613</v>
      </c>
      <c r="E12" s="5" t="n">
        <v>-78837</v>
      </c>
    </row>
    <row r="13">
      <c r="A13" s="4" t="inlineStr">
        <is>
          <t>Spin-out</t>
        </is>
      </c>
      <c r="E13" s="5" t="n">
        <v>-82461</v>
      </c>
    </row>
    <row r="14">
      <c r="A14" s="4" t="inlineStr">
        <is>
          <t>Ending balance</t>
        </is>
      </c>
      <c r="D14" s="5" t="n">
        <v>7066</v>
      </c>
      <c r="E14" s="5" t="n">
        <v>143248</v>
      </c>
    </row>
    <row r="15">
      <c r="A15" s="3" t="inlineStr">
        <is>
          <t>Unrealized (loss) gain on marketable securities</t>
        </is>
      </c>
    </row>
    <row r="16">
      <c r="A16" s="4" t="inlineStr">
        <is>
          <t>OCI unrealized (loss) gain</t>
        </is>
      </c>
      <c r="D16" s="5" t="n">
        <v>-43613</v>
      </c>
      <c r="E16" s="5" t="n">
        <v>-78837</v>
      </c>
    </row>
    <row r="17">
      <c r="A17" s="4" t="inlineStr">
        <is>
          <t>Marketable securities designated at FVTOCI | Micron | Level 1</t>
        </is>
      </c>
    </row>
    <row r="18">
      <c r="A18" s="3" t="inlineStr">
        <is>
          <t>Disclosure of reconciliation of changes in loss allowance and explanation of changes in gross carrying amount for financial instruments [line items]</t>
        </is>
      </c>
    </row>
    <row r="19">
      <c r="A19" s="4" t="inlineStr">
        <is>
          <t>Beginning balance</t>
        </is>
      </c>
      <c r="D19" s="5" t="n">
        <v>1148</v>
      </c>
      <c r="E19" s="5" t="n">
        <v>2426</v>
      </c>
    </row>
    <row r="20">
      <c r="A20" s="4" t="inlineStr">
        <is>
          <t>(Disposals) additions</t>
        </is>
      </c>
      <c r="D20" s="5" t="n">
        <v>-191</v>
      </c>
      <c r="E20" s="5" t="n">
        <v>0</v>
      </c>
    </row>
    <row r="21">
      <c r="A21" s="4" t="inlineStr">
        <is>
          <t>Transfer from (to) investment in associates</t>
        </is>
      </c>
      <c r="D21" s="5" t="n">
        <v>0</v>
      </c>
      <c r="E21" s="5" t="n">
        <v>0</v>
      </c>
    </row>
    <row r="22">
      <c r="A22" s="4" t="inlineStr">
        <is>
          <t>Unrealized (loss) gain on changes in fair value</t>
        </is>
      </c>
      <c r="D22" s="5" t="n">
        <v>-957</v>
      </c>
      <c r="E22" s="5" t="n">
        <v>-1278</v>
      </c>
    </row>
    <row r="23">
      <c r="A23" s="4" t="inlineStr">
        <is>
          <t>Spin-out</t>
        </is>
      </c>
      <c r="E23" s="5" t="n">
        <v>0</v>
      </c>
    </row>
    <row r="24">
      <c r="A24" s="4" t="inlineStr">
        <is>
          <t>Ending balance</t>
        </is>
      </c>
      <c r="D24" s="5" t="n">
        <v>0</v>
      </c>
      <c r="E24" s="5" t="n">
        <v>1148</v>
      </c>
    </row>
    <row r="25">
      <c r="A25" s="3" t="inlineStr">
        <is>
          <t>Unrealized (loss) gain on marketable securities</t>
        </is>
      </c>
    </row>
    <row r="26">
      <c r="A26" s="4" t="inlineStr">
        <is>
          <t>OCI unrealized (loss) gain</t>
        </is>
      </c>
      <c r="D26" s="5" t="n">
        <v>-957</v>
      </c>
      <c r="E26" s="5" t="n">
        <v>-1278</v>
      </c>
    </row>
    <row r="27">
      <c r="A27" s="4" t="inlineStr">
        <is>
          <t>Marketable securities designated at FVTOCI | Radient</t>
        </is>
      </c>
    </row>
    <row r="28">
      <c r="A28" s="3" t="inlineStr">
        <is>
          <t>Unrealized (loss) gain on marketable securities</t>
        </is>
      </c>
    </row>
    <row r="29">
      <c r="A29" s="4" t="inlineStr">
        <is>
          <t>OCI unrealized (loss) gain</t>
        </is>
      </c>
      <c r="D29" s="5" t="n">
        <v>-24800</v>
      </c>
      <c r="E29" s="5" t="n">
        <v>-13200</v>
      </c>
    </row>
    <row r="30">
      <c r="A30" s="4" t="inlineStr">
        <is>
          <t>Marketable securities designated at FVTOCI | Radient | Level 1</t>
        </is>
      </c>
    </row>
    <row r="31">
      <c r="A31" s="3" t="inlineStr">
        <is>
          <t>Disclosure of reconciliation of changes in loss allowance and explanation of changes in gross carrying amount for financial instruments [line items]</t>
        </is>
      </c>
    </row>
    <row r="32">
      <c r="A32" s="4" t="inlineStr">
        <is>
          <t>Beginning balance</t>
        </is>
      </c>
      <c r="D32" s="5" t="n">
        <v>30866</v>
      </c>
      <c r="E32" s="5" t="n">
        <v>44043</v>
      </c>
    </row>
    <row r="33">
      <c r="A33" s="4" t="inlineStr">
        <is>
          <t>(Disposals) additions</t>
        </is>
      </c>
      <c r="D33" s="5" t="n">
        <v>0</v>
      </c>
      <c r="E33" s="5" t="n">
        <v>0</v>
      </c>
    </row>
    <row r="34">
      <c r="A34" s="4" t="inlineStr">
        <is>
          <t>Transfer from (to) investment in associates</t>
        </is>
      </c>
      <c r="D34" s="5" t="n">
        <v>0</v>
      </c>
      <c r="E34" s="5" t="n">
        <v>0</v>
      </c>
    </row>
    <row r="35">
      <c r="A35" s="4" t="inlineStr">
        <is>
          <t>Unrealized (loss) gain on changes in fair value</t>
        </is>
      </c>
      <c r="D35" s="5" t="n">
        <v>-24845</v>
      </c>
      <c r="E35" s="5" t="n">
        <v>-13177</v>
      </c>
    </row>
    <row r="36">
      <c r="A36" s="4" t="inlineStr">
        <is>
          <t>Spin-out</t>
        </is>
      </c>
      <c r="E36" s="5" t="n">
        <v>0</v>
      </c>
    </row>
    <row r="37">
      <c r="A37" s="4" t="inlineStr">
        <is>
          <t>Ending balance</t>
        </is>
      </c>
      <c r="D37" s="5" t="n">
        <v>6021</v>
      </c>
      <c r="E37" s="5" t="n">
        <v>30866</v>
      </c>
    </row>
    <row r="38">
      <c r="A38" s="3" t="inlineStr">
        <is>
          <t>Unrealized (loss) gain on marketable securities</t>
        </is>
      </c>
    </row>
    <row r="39">
      <c r="A39" s="4" t="inlineStr">
        <is>
          <t>OCI unrealized (loss) gain</t>
        </is>
      </c>
      <c r="D39" s="5" t="n">
        <v>-24845</v>
      </c>
      <c r="E39" s="5" t="n">
        <v>-13177</v>
      </c>
    </row>
    <row r="40">
      <c r="A40" s="4" t="inlineStr">
        <is>
          <t>Marketable securities designated at FVTOCI | TGOD</t>
        </is>
      </c>
    </row>
    <row r="41">
      <c r="A41" s="3" t="inlineStr">
        <is>
          <t>Disclosure of reconciliation of changes in loss allowance and explanation of changes in gross carrying amount for financial instruments [line items]</t>
        </is>
      </c>
    </row>
    <row r="42">
      <c r="A42" s="4" t="inlineStr">
        <is>
          <t>Transfer from (to) investment in associates</t>
        </is>
      </c>
      <c r="C42" s="6" t="n">
        <v>275300</v>
      </c>
    </row>
    <row r="43">
      <c r="A43" s="4" t="inlineStr">
        <is>
          <t>Unrealized (loss) gain on changes in fair value</t>
        </is>
      </c>
      <c r="D43" s="5" t="n">
        <v>-6700</v>
      </c>
    </row>
    <row r="44">
      <c r="A44" s="4" t="inlineStr">
        <is>
          <t>Marketable securities designated at FVTOCI | TGOD | Level 1</t>
        </is>
      </c>
    </row>
    <row r="45">
      <c r="A45" s="3" t="inlineStr">
        <is>
          <t>Disclosure of reconciliation of changes in loss allowance and explanation of changes in gross carrying amount for financial instruments [line items]</t>
        </is>
      </c>
    </row>
    <row r="46">
      <c r="A46" s="4" t="inlineStr">
        <is>
          <t>Beginning balance</t>
        </is>
      </c>
      <c r="D46" s="5" t="n">
        <v>93132</v>
      </c>
      <c r="E46" s="5" t="n">
        <v>0</v>
      </c>
    </row>
    <row r="47">
      <c r="A47" s="4" t="inlineStr">
        <is>
          <t>(Disposals) additions</t>
        </is>
      </c>
      <c r="D47" s="5" t="n">
        <v>-86465</v>
      </c>
      <c r="E47" s="5" t="n">
        <v>-46663</v>
      </c>
    </row>
    <row r="48">
      <c r="A48" s="4" t="inlineStr">
        <is>
          <t>Transfer from (to) investment in associates</t>
        </is>
      </c>
      <c r="D48" s="5" t="n">
        <v>0</v>
      </c>
      <c r="E48" s="5" t="n">
        <v>275342</v>
      </c>
    </row>
    <row r="49">
      <c r="A49" s="4" t="inlineStr">
        <is>
          <t>Unrealized (loss) gain on changes in fair value</t>
        </is>
      </c>
      <c r="D49" s="5" t="n">
        <v>-6667</v>
      </c>
      <c r="E49" s="5" t="n">
        <v>-135547</v>
      </c>
    </row>
    <row r="50">
      <c r="A50" s="4" t="inlineStr">
        <is>
          <t>Spin-out</t>
        </is>
      </c>
      <c r="E50" s="5" t="n">
        <v>0</v>
      </c>
    </row>
    <row r="51">
      <c r="A51" s="4" t="inlineStr">
        <is>
          <t>Ending balance</t>
        </is>
      </c>
      <c r="D51" s="5" t="n">
        <v>0</v>
      </c>
      <c r="E51" s="5" t="n">
        <v>93132</v>
      </c>
    </row>
    <row r="52">
      <c r="A52" s="3" t="inlineStr">
        <is>
          <t>Unrealized (loss) gain on marketable securities</t>
        </is>
      </c>
    </row>
    <row r="53">
      <c r="A53" s="4" t="inlineStr">
        <is>
          <t>OCI unrealized (loss) gain</t>
        </is>
      </c>
      <c r="D53" s="5" t="n">
        <v>-6667</v>
      </c>
      <c r="E53" s="5" t="n">
        <v>-135547</v>
      </c>
    </row>
    <row r="54">
      <c r="A54" s="4" t="inlineStr">
        <is>
          <t>Marketable securities designated at FVTOCI | ACI | Level 1</t>
        </is>
      </c>
    </row>
    <row r="55">
      <c r="A55" s="3" t="inlineStr">
        <is>
          <t>Disclosure of reconciliation of changes in loss allowance and explanation of changes in gross carrying amount for financial instruments [line items]</t>
        </is>
      </c>
    </row>
    <row r="56">
      <c r="A56" s="4" t="inlineStr">
        <is>
          <t>Beginning balance</t>
        </is>
      </c>
      <c r="D56" s="5" t="n">
        <v>0</v>
      </c>
      <c r="E56" s="5" t="n">
        <v>0</v>
      </c>
    </row>
    <row r="57">
      <c r="A57" s="4" t="inlineStr">
        <is>
          <t>(Disposals) additions</t>
        </is>
      </c>
      <c r="D57" s="5" t="n">
        <v>0</v>
      </c>
      <c r="E57" s="5" t="n">
        <v>228</v>
      </c>
    </row>
    <row r="58">
      <c r="A58" s="4" t="inlineStr">
        <is>
          <t>Transfer from (to) investment in associates</t>
        </is>
      </c>
      <c r="D58" s="5" t="n">
        <v>0</v>
      </c>
      <c r="E58" s="5" t="n">
        <v>5360</v>
      </c>
    </row>
    <row r="59">
      <c r="A59" s="4" t="inlineStr">
        <is>
          <t>Unrealized (loss) gain on changes in fair value</t>
        </is>
      </c>
      <c r="D59" s="5" t="n">
        <v>0</v>
      </c>
      <c r="E59" s="5" t="n">
        <v>76873</v>
      </c>
    </row>
    <row r="60">
      <c r="A60" s="4" t="inlineStr">
        <is>
          <t>Spin-out</t>
        </is>
      </c>
      <c r="E60" s="5" t="n">
        <v>-82461</v>
      </c>
    </row>
    <row r="61">
      <c r="A61" s="4" t="inlineStr">
        <is>
          <t>Ending balance</t>
        </is>
      </c>
      <c r="D61" s="5" t="n">
        <v>0</v>
      </c>
      <c r="E61" s="5" t="n">
        <v>0</v>
      </c>
    </row>
    <row r="62">
      <c r="A62" s="3" t="inlineStr">
        <is>
          <t>Unrealized (loss) gain on marketable securities</t>
        </is>
      </c>
    </row>
    <row r="63">
      <c r="A63" s="4" t="inlineStr">
        <is>
          <t>OCI unrealized (loss) gain</t>
        </is>
      </c>
      <c r="D63" s="5" t="n">
        <v>0</v>
      </c>
      <c r="E63" s="5" t="n">
        <v>76873</v>
      </c>
    </row>
    <row r="64">
      <c r="A64" s="4" t="inlineStr">
        <is>
          <t>Marketable securities designated at FVTOCI | Choom</t>
        </is>
      </c>
    </row>
    <row r="65">
      <c r="A65" s="3" t="inlineStr">
        <is>
          <t>Disclosure of reconciliation of changes in loss allowance and explanation of changes in gross carrying amount for financial instruments [line items]</t>
        </is>
      </c>
    </row>
    <row r="66">
      <c r="A66" s="4" t="inlineStr">
        <is>
          <t>Transfer from (to) investment in associates</t>
        </is>
      </c>
      <c r="D66" s="5" t="n">
        <v>-1800</v>
      </c>
    </row>
    <row r="67">
      <c r="A67" s="4" t="inlineStr">
        <is>
          <t>Unrealized (loss) gain on changes in fair value</t>
        </is>
      </c>
      <c r="D67" s="5" t="n">
        <v>-2600</v>
      </c>
    </row>
    <row r="68">
      <c r="A68" s="4" t="inlineStr">
        <is>
          <t>Marketable securities designated at FVTOCI | Choom | Level 1</t>
        </is>
      </c>
    </row>
    <row r="69">
      <c r="A69" s="3" t="inlineStr">
        <is>
          <t>Disclosure of reconciliation of changes in loss allowance and explanation of changes in gross carrying amount for financial instruments [line items]</t>
        </is>
      </c>
    </row>
    <row r="70">
      <c r="A70" s="4" t="inlineStr">
        <is>
          <t>Beginning balance</t>
        </is>
      </c>
      <c r="D70" s="5" t="n">
        <v>4388</v>
      </c>
      <c r="E70" s="5" t="n">
        <v>12719</v>
      </c>
    </row>
    <row r="71">
      <c r="A71" s="4" t="inlineStr">
        <is>
          <t>(Disposals) additions</t>
        </is>
      </c>
      <c r="D71" s="5" t="n">
        <v>0</v>
      </c>
      <c r="E71" s="5" t="n">
        <v>0</v>
      </c>
    </row>
    <row r="72">
      <c r="A72" s="4" t="inlineStr">
        <is>
          <t>Transfer from (to) investment in associates</t>
        </is>
      </c>
      <c r="D72" s="5" t="n">
        <v>-1775</v>
      </c>
      <c r="E72" s="5" t="n">
        <v>0</v>
      </c>
    </row>
    <row r="73">
      <c r="A73" s="4" t="inlineStr">
        <is>
          <t>Unrealized (loss) gain on changes in fair value</t>
        </is>
      </c>
      <c r="D73" s="5" t="n">
        <v>-2613</v>
      </c>
      <c r="E73" s="5" t="n">
        <v>-8331</v>
      </c>
    </row>
    <row r="74">
      <c r="A74" s="4" t="inlineStr">
        <is>
          <t>Spin-out</t>
        </is>
      </c>
      <c r="E74" s="5" t="n">
        <v>0</v>
      </c>
    </row>
    <row r="75">
      <c r="A75" s="4" t="inlineStr">
        <is>
          <t>Ending balance</t>
        </is>
      </c>
      <c r="D75" s="5" t="n">
        <v>0</v>
      </c>
      <c r="E75" s="5" t="n">
        <v>4388</v>
      </c>
    </row>
    <row r="76">
      <c r="A76" s="3" t="inlineStr">
        <is>
          <t>Unrealized (loss) gain on marketable securities</t>
        </is>
      </c>
    </row>
    <row r="77">
      <c r="A77" s="4" t="inlineStr">
        <is>
          <t>OCI unrealized (loss) gain</t>
        </is>
      </c>
      <c r="D77" s="5" t="n">
        <v>-2613</v>
      </c>
      <c r="E77" s="5" t="n">
        <v>-8331</v>
      </c>
    </row>
    <row r="78">
      <c r="A78" s="4" t="inlineStr">
        <is>
          <t>Marketable securities designated at FVTOCI | EnWave</t>
        </is>
      </c>
    </row>
    <row r="79">
      <c r="A79" s="3" t="inlineStr">
        <is>
          <t>Disclosure of reconciliation of changes in loss allowance and explanation of changes in gross carrying amount for financial instruments [line items]</t>
        </is>
      </c>
    </row>
    <row r="80">
      <c r="A80" s="4" t="inlineStr">
        <is>
          <t>Unrealized (loss) gain on changes in fair value</t>
        </is>
      </c>
      <c r="B80" s="6" t="n">
        <v>-8500</v>
      </c>
    </row>
    <row r="81">
      <c r="A81" s="4" t="inlineStr">
        <is>
          <t>Marketable securities designated at FVTOCI | EnWave | Level 1</t>
        </is>
      </c>
    </row>
    <row r="82">
      <c r="A82" s="3" t="inlineStr">
        <is>
          <t>Disclosure of reconciliation of changes in loss allowance and explanation of changes in gross carrying amount for financial instruments [line items]</t>
        </is>
      </c>
    </row>
    <row r="83">
      <c r="A83" s="4" t="inlineStr">
        <is>
          <t>Beginning balance</t>
        </is>
      </c>
      <c r="D83" s="5" t="n">
        <v>12619</v>
      </c>
      <c r="E83" s="5" t="n">
        <v>0</v>
      </c>
    </row>
    <row r="84">
      <c r="A84" s="4" t="inlineStr">
        <is>
          <t>(Disposals) additions</t>
        </is>
      </c>
      <c r="D84" s="5" t="n">
        <v>-4138</v>
      </c>
      <c r="E84" s="5" t="n">
        <v>10000</v>
      </c>
    </row>
    <row r="85">
      <c r="A85" s="4" t="inlineStr">
        <is>
          <t>Transfer from (to) investment in associates</t>
        </is>
      </c>
      <c r="E85" s="5" t="n">
        <v>0</v>
      </c>
    </row>
    <row r="86">
      <c r="A86" s="4" t="inlineStr">
        <is>
          <t>Unrealized (loss) gain on changes in fair value</t>
        </is>
      </c>
      <c r="D86" s="5" t="n">
        <v>-8481</v>
      </c>
      <c r="E86" s="5" t="n">
        <v>2619</v>
      </c>
    </row>
    <row r="87">
      <c r="A87" s="4" t="inlineStr">
        <is>
          <t>Spin-out</t>
        </is>
      </c>
      <c r="E87" s="5" t="n">
        <v>0</v>
      </c>
    </row>
    <row r="88">
      <c r="A88" s="4" t="inlineStr">
        <is>
          <t>Ending balance</t>
        </is>
      </c>
      <c r="D88" s="5" t="n">
        <v>0</v>
      </c>
      <c r="E88" s="5" t="n">
        <v>12619</v>
      </c>
    </row>
    <row r="89">
      <c r="A89" s="3" t="inlineStr">
        <is>
          <t>Unrealized (loss) gain on marketable securities</t>
        </is>
      </c>
    </row>
    <row r="90">
      <c r="A90" s="4" t="inlineStr">
        <is>
          <t>OCI unrealized (loss) gain</t>
        </is>
      </c>
      <c r="D90" s="5" t="n">
        <v>-8481</v>
      </c>
      <c r="E90" s="5" t="n">
        <v>2619</v>
      </c>
    </row>
    <row r="91">
      <c r="A91" s="4" t="inlineStr">
        <is>
          <t>Marketable securities designated at FVTOCI | Other immaterial investments | Level 3</t>
        </is>
      </c>
    </row>
    <row r="92">
      <c r="A92" s="3" t="inlineStr">
        <is>
          <t>Disclosure of reconciliation of changes in loss allowance and explanation of changes in gross carrying amount for financial instruments [line items]</t>
        </is>
      </c>
    </row>
    <row r="93">
      <c r="A93" s="4" t="inlineStr">
        <is>
          <t>Beginning balance</t>
        </is>
      </c>
      <c r="D93" s="5" t="n">
        <v>1095</v>
      </c>
      <c r="E93" s="5" t="n">
        <v>0</v>
      </c>
    </row>
    <row r="94">
      <c r="A94" s="4" t="inlineStr">
        <is>
          <t>(Disposals) additions</t>
        </is>
      </c>
      <c r="D94" s="5" t="n">
        <v>0</v>
      </c>
      <c r="E94" s="5" t="n">
        <v>1091</v>
      </c>
    </row>
    <row r="95">
      <c r="A95" s="4" t="inlineStr">
        <is>
          <t>Transfer from (to) investment in associates</t>
        </is>
      </c>
      <c r="D95" s="5" t="n">
        <v>0</v>
      </c>
      <c r="E95" s="5" t="n">
        <v>0</v>
      </c>
    </row>
    <row r="96">
      <c r="A96" s="4" t="inlineStr">
        <is>
          <t>Unrealized (loss) gain on changes in fair value</t>
        </is>
      </c>
      <c r="D96" s="5" t="n">
        <v>-50</v>
      </c>
      <c r="E96" s="5" t="n">
        <v>4</v>
      </c>
    </row>
    <row r="97">
      <c r="A97" s="4" t="inlineStr">
        <is>
          <t>Spin-out</t>
        </is>
      </c>
      <c r="E97" s="5" t="n">
        <v>0</v>
      </c>
    </row>
    <row r="98">
      <c r="A98" s="4" t="inlineStr">
        <is>
          <t>Ending balance</t>
        </is>
      </c>
      <c r="D98" s="5" t="n">
        <v>1045</v>
      </c>
      <c r="E98" s="5" t="n">
        <v>1095</v>
      </c>
    </row>
    <row r="99">
      <c r="A99" s="3" t="inlineStr">
        <is>
          <t>Unrealized (loss) gain on marketable securities</t>
        </is>
      </c>
    </row>
    <row r="100">
      <c r="A100" s="4" t="inlineStr">
        <is>
          <t>OCI unrealized (loss) gain</t>
        </is>
      </c>
      <c r="D100" s="6" t="n">
        <v>-50</v>
      </c>
      <c r="E100" s="6" t="n">
        <v>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Derivatives - Derivative Investments (Details) - CAD ($) $ in Thousands</t>
        </is>
      </c>
      <c r="B1" s="2" t="inlineStr">
        <is>
          <t>12 Months Ended</t>
        </is>
      </c>
    </row>
    <row r="2">
      <c r="B2" s="2" t="inlineStr">
        <is>
          <t>Jun. 30, 2020</t>
        </is>
      </c>
      <c r="C2" s="2" t="inlineStr">
        <is>
          <t>Jun. 30, 2019</t>
        </is>
      </c>
    </row>
    <row r="3">
      <c r="A3" s="3" t="inlineStr">
        <is>
          <t>Unrealized (loss) gain on derivatives (Note 20)</t>
        </is>
      </c>
    </row>
    <row r="4">
      <c r="A4" s="4" t="inlineStr">
        <is>
          <t>Unrealized (loss) gain on derivatives (Note 20)</t>
        </is>
      </c>
      <c r="B4" s="6" t="n">
        <v>-34069</v>
      </c>
      <c r="C4" s="6" t="n">
        <v>-14866</v>
      </c>
    </row>
    <row r="5">
      <c r="A5" s="4" t="inlineStr">
        <is>
          <t>Derivatives and convertible debentures at FVTPL</t>
        </is>
      </c>
    </row>
    <row r="6">
      <c r="A6" s="3" t="inlineStr">
        <is>
          <t>Disclosure of reconciliation of changes in loss allowance and explanation of changes in gross carrying amount for financial instruments [line items]</t>
        </is>
      </c>
    </row>
    <row r="7">
      <c r="A7" s="4" t="inlineStr">
        <is>
          <t>Beginning balance</t>
        </is>
      </c>
      <c r="B7" s="5" t="n">
        <v>86409</v>
      </c>
      <c r="C7" s="5" t="n">
        <v>124942</v>
      </c>
    </row>
    <row r="8">
      <c r="A8" s="4" t="inlineStr">
        <is>
          <t>(Disposals) additions</t>
        </is>
      </c>
      <c r="B8" s="5" t="n">
        <v>1951</v>
      </c>
      <c r="C8" s="5" t="n">
        <v>49827</v>
      </c>
    </row>
    <row r="9">
      <c r="A9" s="4" t="inlineStr">
        <is>
          <t>Transfer on loss of control of subsidiary</t>
        </is>
      </c>
      <c r="C9" s="5" t="n">
        <v>679</v>
      </c>
    </row>
    <row r="10">
      <c r="A10" s="4" t="inlineStr">
        <is>
          <t>Unrealized (loss) gain on changes in fair value</t>
        </is>
      </c>
      <c r="B10" s="5" t="n">
        <v>-35099</v>
      </c>
      <c r="C10" s="5" t="n">
        <v>-17725</v>
      </c>
    </row>
    <row r="11">
      <c r="A11" s="4" t="inlineStr">
        <is>
          <t>Transfer to investment in associates (Note 7)</t>
        </is>
      </c>
      <c r="C11" s="5" t="n">
        <v>-3413</v>
      </c>
    </row>
    <row r="12">
      <c r="A12" s="4" t="inlineStr">
        <is>
          <t>Spin-out</t>
        </is>
      </c>
      <c r="C12" s="5" t="n">
        <v>-69234</v>
      </c>
    </row>
    <row r="13">
      <c r="A13" s="4" t="inlineStr">
        <is>
          <t>Foreign exchange</t>
        </is>
      </c>
      <c r="B13" s="5" t="n">
        <v>321</v>
      </c>
      <c r="C13" s="5" t="n">
        <v>1333</v>
      </c>
    </row>
    <row r="14">
      <c r="A14" s="4" t="inlineStr">
        <is>
          <t>Ending balance</t>
        </is>
      </c>
      <c r="B14" s="5" t="n">
        <v>53582</v>
      </c>
      <c r="C14" s="5" t="n">
        <v>86409</v>
      </c>
    </row>
    <row r="15">
      <c r="A15" s="4" t="inlineStr">
        <is>
          <t>Current portion</t>
        </is>
      </c>
      <c r="B15" s="5" t="n">
        <v>-11791</v>
      </c>
    </row>
    <row r="16">
      <c r="A16" s="4" t="inlineStr">
        <is>
          <t>Long-term portion</t>
        </is>
      </c>
      <c r="B16" s="5" t="n">
        <v>41791</v>
      </c>
    </row>
    <row r="17">
      <c r="A17" s="3" t="inlineStr">
        <is>
          <t>Unrealized (loss) gain on derivatives (Note 20)</t>
        </is>
      </c>
    </row>
    <row r="18">
      <c r="A18" s="4" t="inlineStr">
        <is>
          <t>Foreign exchange gain</t>
        </is>
      </c>
      <c r="B18" s="5" t="n">
        <v>321</v>
      </c>
      <c r="C18" s="5" t="n">
        <v>1333</v>
      </c>
    </row>
    <row r="19">
      <c r="A19" s="4" t="inlineStr">
        <is>
          <t>Inception gains amortized</t>
        </is>
      </c>
      <c r="B19" s="5" t="n">
        <v>709</v>
      </c>
      <c r="C19" s="5" t="n">
        <v>1526</v>
      </c>
    </row>
    <row r="20">
      <c r="A20" s="4" t="inlineStr">
        <is>
          <t>Unrealized (loss) gain on changes in fair value</t>
        </is>
      </c>
      <c r="B20" s="5" t="n">
        <v>-35099</v>
      </c>
      <c r="C20" s="5" t="n">
        <v>-17725</v>
      </c>
    </row>
    <row r="21">
      <c r="A21" s="4" t="inlineStr">
        <is>
          <t>Unrealized (loss) gain on derivatives (Note 20)</t>
        </is>
      </c>
      <c r="B21" s="5" t="n">
        <v>-34069</v>
      </c>
      <c r="C21" s="5" t="n">
        <v>-14866</v>
      </c>
    </row>
    <row r="22">
      <c r="A22" s="4" t="inlineStr">
        <is>
          <t>Derivatives and convertible debentures at FVTPL | Micron | Level 3</t>
        </is>
      </c>
    </row>
    <row r="23">
      <c r="A23" s="3" t="inlineStr">
        <is>
          <t>Disclosure of reconciliation of changes in loss allowance and explanation of changes in gross carrying amount for financial instruments [line items]</t>
        </is>
      </c>
    </row>
    <row r="24">
      <c r="A24" s="4" t="inlineStr">
        <is>
          <t>Beginning balance</t>
        </is>
      </c>
      <c r="B24" s="5" t="n">
        <v>84</v>
      </c>
      <c r="C24" s="5" t="n">
        <v>1028</v>
      </c>
    </row>
    <row r="25">
      <c r="A25" s="4" t="inlineStr">
        <is>
          <t>(Disposals) additions</t>
        </is>
      </c>
      <c r="B25" s="5" t="n">
        <v>0</v>
      </c>
      <c r="C25" s="5" t="n">
        <v>0</v>
      </c>
    </row>
    <row r="26">
      <c r="A26" s="4" t="inlineStr">
        <is>
          <t>Transfer on loss of control of subsidiary</t>
        </is>
      </c>
      <c r="C26" s="5" t="n">
        <v>0</v>
      </c>
    </row>
    <row r="27">
      <c r="A27" s="4" t="inlineStr">
        <is>
          <t>Unrealized (loss) gain on changes in fair value</t>
        </is>
      </c>
      <c r="B27" s="5" t="n">
        <v>-84</v>
      </c>
      <c r="C27" s="5" t="n">
        <v>-944</v>
      </c>
    </row>
    <row r="28">
      <c r="A28" s="4" t="inlineStr">
        <is>
          <t>Transfer to investment in associates (Note 7)</t>
        </is>
      </c>
      <c r="C28" s="5" t="n">
        <v>0</v>
      </c>
    </row>
    <row r="29">
      <c r="A29" s="4" t="inlineStr">
        <is>
          <t>Spin-out</t>
        </is>
      </c>
      <c r="C29" s="5" t="n">
        <v>0</v>
      </c>
    </row>
    <row r="30">
      <c r="A30" s="4" t="inlineStr">
        <is>
          <t>Foreign exchange</t>
        </is>
      </c>
      <c r="B30" s="5" t="n">
        <v>0</v>
      </c>
      <c r="C30" s="5" t="n">
        <v>0</v>
      </c>
    </row>
    <row r="31">
      <c r="A31" s="4" t="inlineStr">
        <is>
          <t>Ending balance</t>
        </is>
      </c>
      <c r="B31" s="5" t="n">
        <v>0</v>
      </c>
      <c r="C31" s="5" t="n">
        <v>84</v>
      </c>
    </row>
    <row r="32">
      <c r="A32" s="4" t="inlineStr">
        <is>
          <t>Current portion</t>
        </is>
      </c>
      <c r="B32" s="5" t="n">
        <v>0</v>
      </c>
    </row>
    <row r="33">
      <c r="A33" s="4" t="inlineStr">
        <is>
          <t>Long-term portion</t>
        </is>
      </c>
      <c r="B33" s="5" t="n">
        <v>0</v>
      </c>
    </row>
    <row r="34">
      <c r="A34" s="3" t="inlineStr">
        <is>
          <t>Unrealized (loss) gain on derivatives (Note 20)</t>
        </is>
      </c>
    </row>
    <row r="35">
      <c r="A35" s="4" t="inlineStr">
        <is>
          <t>Foreign exchange gain</t>
        </is>
      </c>
      <c r="B35" s="5" t="n">
        <v>0</v>
      </c>
      <c r="C35" s="5" t="n">
        <v>0</v>
      </c>
    </row>
    <row r="36">
      <c r="A36" s="4" t="inlineStr">
        <is>
          <t>Inception gains amortized</t>
        </is>
      </c>
      <c r="B36" s="5" t="n">
        <v>306</v>
      </c>
      <c r="C36" s="5" t="n">
        <v>607</v>
      </c>
    </row>
    <row r="37">
      <c r="A37" s="4" t="inlineStr">
        <is>
          <t>Unrealized (loss) gain on changes in fair value</t>
        </is>
      </c>
      <c r="B37" s="5" t="n">
        <v>-84</v>
      </c>
      <c r="C37" s="5" t="n">
        <v>-944</v>
      </c>
    </row>
    <row r="38">
      <c r="A38" s="4" t="inlineStr">
        <is>
          <t>Unrealized (loss) gain on derivatives (Note 20)</t>
        </is>
      </c>
      <c r="B38" s="5" t="n">
        <v>222</v>
      </c>
      <c r="C38" s="5" t="n">
        <v>-337</v>
      </c>
    </row>
    <row r="39">
      <c r="A39" s="4" t="inlineStr">
        <is>
          <t>Derivatives and convertible debentures at FVTPL | Radient | Level 3</t>
        </is>
      </c>
    </row>
    <row r="40">
      <c r="A40" s="3" t="inlineStr">
        <is>
          <t>Disclosure of reconciliation of changes in loss allowance and explanation of changes in gross carrying amount for financial instruments [line items]</t>
        </is>
      </c>
    </row>
    <row r="41">
      <c r="A41" s="4" t="inlineStr">
        <is>
          <t>Beginning balance</t>
        </is>
      </c>
      <c r="B41" s="5" t="n">
        <v>65</v>
      </c>
      <c r="C41" s="5" t="n">
        <v>1412</v>
      </c>
    </row>
    <row r="42">
      <c r="A42" s="4" t="inlineStr">
        <is>
          <t>(Disposals) additions</t>
        </is>
      </c>
      <c r="B42" s="5" t="n">
        <v>0</v>
      </c>
      <c r="C42" s="5" t="n">
        <v>0</v>
      </c>
    </row>
    <row r="43">
      <c r="A43" s="4" t="inlineStr">
        <is>
          <t>Transfer on loss of control of subsidiary</t>
        </is>
      </c>
      <c r="C43" s="5" t="n">
        <v>0</v>
      </c>
    </row>
    <row r="44">
      <c r="A44" s="4" t="inlineStr">
        <is>
          <t>Unrealized (loss) gain on changes in fair value</t>
        </is>
      </c>
      <c r="B44" s="5" t="n">
        <v>-65</v>
      </c>
      <c r="C44" s="5" t="n">
        <v>-1347</v>
      </c>
    </row>
    <row r="45">
      <c r="A45" s="4" t="inlineStr">
        <is>
          <t>Transfer to investment in associates (Note 7)</t>
        </is>
      </c>
      <c r="C45" s="5" t="n">
        <v>0</v>
      </c>
    </row>
    <row r="46">
      <c r="A46" s="4" t="inlineStr">
        <is>
          <t>Spin-out</t>
        </is>
      </c>
      <c r="C46" s="5" t="n">
        <v>0</v>
      </c>
    </row>
    <row r="47">
      <c r="A47" s="4" t="inlineStr">
        <is>
          <t>Foreign exchange</t>
        </is>
      </c>
      <c r="B47" s="5" t="n">
        <v>0</v>
      </c>
      <c r="C47" s="5" t="n">
        <v>0</v>
      </c>
    </row>
    <row r="48">
      <c r="A48" s="4" t="inlineStr">
        <is>
          <t>Ending balance</t>
        </is>
      </c>
      <c r="B48" s="5" t="n">
        <v>0</v>
      </c>
      <c r="C48" s="5" t="n">
        <v>65</v>
      </c>
    </row>
    <row r="49">
      <c r="A49" s="4" t="inlineStr">
        <is>
          <t>Current portion</t>
        </is>
      </c>
      <c r="B49" s="5" t="n">
        <v>0</v>
      </c>
    </row>
    <row r="50">
      <c r="A50" s="4" t="inlineStr">
        <is>
          <t>Long-term portion</t>
        </is>
      </c>
      <c r="B50" s="5" t="n">
        <v>0</v>
      </c>
    </row>
    <row r="51">
      <c r="A51" s="3" t="inlineStr">
        <is>
          <t>Unrealized (loss) gain on derivatives (Note 20)</t>
        </is>
      </c>
    </row>
    <row r="52">
      <c r="A52" s="4" t="inlineStr">
        <is>
          <t>Foreign exchange gain</t>
        </is>
      </c>
      <c r="B52" s="5" t="n">
        <v>0</v>
      </c>
      <c r="C52" s="5" t="n">
        <v>0</v>
      </c>
    </row>
    <row r="53">
      <c r="A53" s="4" t="inlineStr">
        <is>
          <t>Inception gains amortized</t>
        </is>
      </c>
      <c r="B53" s="5" t="n">
        <v>403</v>
      </c>
      <c r="C53" s="5" t="n">
        <v>919</v>
      </c>
    </row>
    <row r="54">
      <c r="A54" s="4" t="inlineStr">
        <is>
          <t>Unrealized (loss) gain on changes in fair value</t>
        </is>
      </c>
      <c r="B54" s="5" t="n">
        <v>-65</v>
      </c>
      <c r="C54" s="5" t="n">
        <v>-1347</v>
      </c>
    </row>
    <row r="55">
      <c r="A55" s="4" t="inlineStr">
        <is>
          <t>Unrealized (loss) gain on derivatives (Note 20)</t>
        </is>
      </c>
      <c r="B55" s="5" t="n">
        <v>338</v>
      </c>
      <c r="C55" s="5" t="n">
        <v>-428</v>
      </c>
    </row>
    <row r="56">
      <c r="A56" s="4" t="inlineStr">
        <is>
          <t>Derivatives and convertible debentures at FVTPL | Alcanna | Level 3</t>
        </is>
      </c>
    </row>
    <row r="57">
      <c r="A57" s="3" t="inlineStr">
        <is>
          <t>Disclosure of reconciliation of changes in loss allowance and explanation of changes in gross carrying amount for financial instruments [line items]</t>
        </is>
      </c>
    </row>
    <row r="58">
      <c r="A58" s="4" t="inlineStr">
        <is>
          <t>Beginning balance</t>
        </is>
      </c>
      <c r="B58" s="5" t="n">
        <v>425</v>
      </c>
      <c r="C58" s="5" t="n">
        <v>2400</v>
      </c>
    </row>
    <row r="59">
      <c r="A59" s="4" t="inlineStr">
        <is>
          <t>(Disposals) additions</t>
        </is>
      </c>
      <c r="B59" s="5" t="n">
        <v>-49</v>
      </c>
      <c r="C59" s="5" t="n">
        <v>0</v>
      </c>
    </row>
    <row r="60">
      <c r="A60" s="4" t="inlineStr">
        <is>
          <t>Transfer on loss of control of subsidiary</t>
        </is>
      </c>
      <c r="C60" s="5" t="n">
        <v>0</v>
      </c>
    </row>
    <row r="61">
      <c r="A61" s="4" t="inlineStr">
        <is>
          <t>Unrealized (loss) gain on changes in fair value</t>
        </is>
      </c>
      <c r="B61" s="5" t="n">
        <v>-376</v>
      </c>
      <c r="C61" s="5" t="n">
        <v>-1975</v>
      </c>
    </row>
    <row r="62">
      <c r="A62" s="4" t="inlineStr">
        <is>
          <t>Transfer to investment in associates (Note 7)</t>
        </is>
      </c>
      <c r="C62" s="5" t="n">
        <v>0</v>
      </c>
    </row>
    <row r="63">
      <c r="A63" s="4" t="inlineStr">
        <is>
          <t>Spin-out</t>
        </is>
      </c>
      <c r="C63" s="5" t="n">
        <v>0</v>
      </c>
    </row>
    <row r="64">
      <c r="A64" s="4" t="inlineStr">
        <is>
          <t>Foreign exchange</t>
        </is>
      </c>
      <c r="B64" s="5" t="n">
        <v>0</v>
      </c>
      <c r="C64" s="5" t="n">
        <v>0</v>
      </c>
    </row>
    <row r="65">
      <c r="A65" s="4" t="inlineStr">
        <is>
          <t>Ending balance</t>
        </is>
      </c>
      <c r="B65" s="5" t="n">
        <v>0</v>
      </c>
      <c r="C65" s="5" t="n">
        <v>425</v>
      </c>
    </row>
    <row r="66">
      <c r="A66" s="4" t="inlineStr">
        <is>
          <t>Current portion</t>
        </is>
      </c>
      <c r="B66" s="5" t="n">
        <v>0</v>
      </c>
    </row>
    <row r="67">
      <c r="A67" s="4" t="inlineStr">
        <is>
          <t>Long-term portion</t>
        </is>
      </c>
      <c r="B67" s="5" t="n">
        <v>0</v>
      </c>
    </row>
    <row r="68">
      <c r="A68" s="3" t="inlineStr">
        <is>
          <t>Unrealized (loss) gain on derivatives (Note 20)</t>
        </is>
      </c>
    </row>
    <row r="69">
      <c r="A69" s="4" t="inlineStr">
        <is>
          <t>Foreign exchange gain</t>
        </is>
      </c>
      <c r="B69" s="5" t="n">
        <v>0</v>
      </c>
      <c r="C69" s="5" t="n">
        <v>0</v>
      </c>
    </row>
    <row r="70">
      <c r="A70" s="4" t="inlineStr">
        <is>
          <t>Inception gains amortized</t>
        </is>
      </c>
      <c r="B70" s="5" t="n">
        <v>0</v>
      </c>
      <c r="C70" s="5" t="n">
        <v>0</v>
      </c>
    </row>
    <row r="71">
      <c r="A71" s="4" t="inlineStr">
        <is>
          <t>Unrealized (loss) gain on changes in fair value</t>
        </is>
      </c>
      <c r="B71" s="5" t="n">
        <v>-376</v>
      </c>
      <c r="C71" s="5" t="n">
        <v>-1975</v>
      </c>
    </row>
    <row r="72">
      <c r="A72" s="4" t="inlineStr">
        <is>
          <t>Unrealized (loss) gain on derivatives (Note 20)</t>
        </is>
      </c>
      <c r="B72" s="5" t="n">
        <v>-376</v>
      </c>
      <c r="C72" s="5" t="n">
        <v>-1975</v>
      </c>
    </row>
    <row r="73">
      <c r="A73" s="4" t="inlineStr">
        <is>
          <t>Derivatives and convertible debentures at FVTPL | CTT | Level 2</t>
        </is>
      </c>
    </row>
    <row r="74">
      <c r="A74" s="3" t="inlineStr">
        <is>
          <t>Disclosure of reconciliation of changes in loss allowance and explanation of changes in gross carrying amount for financial instruments [line items]</t>
        </is>
      </c>
    </row>
    <row r="75">
      <c r="A75" s="4" t="inlineStr">
        <is>
          <t>Beginning balance</t>
        </is>
      </c>
      <c r="B75" s="5" t="n">
        <v>33</v>
      </c>
      <c r="C75" s="5" t="n">
        <v>20140</v>
      </c>
    </row>
    <row r="76">
      <c r="A76" s="4" t="inlineStr">
        <is>
          <t>(Disposals) additions</t>
        </is>
      </c>
      <c r="B76" s="5" t="n">
        <v>0</v>
      </c>
      <c r="C76" s="5" t="n">
        <v>0</v>
      </c>
    </row>
    <row r="77">
      <c r="A77" s="4" t="inlineStr">
        <is>
          <t>Transfer on loss of control of subsidiary</t>
        </is>
      </c>
      <c r="C77" s="5" t="n">
        <v>0</v>
      </c>
    </row>
    <row r="78">
      <c r="A78" s="4" t="inlineStr">
        <is>
          <t>Unrealized (loss) gain on changes in fair value</t>
        </is>
      </c>
      <c r="B78" s="5" t="n">
        <v>-33</v>
      </c>
      <c r="C78" s="5" t="n">
        <v>-16694</v>
      </c>
    </row>
    <row r="79">
      <c r="A79" s="4" t="inlineStr">
        <is>
          <t>Transfer to investment in associates (Note 7)</t>
        </is>
      </c>
      <c r="C79" s="5" t="n">
        <v>-3413</v>
      </c>
    </row>
    <row r="80">
      <c r="A80" s="4" t="inlineStr">
        <is>
          <t>Spin-out</t>
        </is>
      </c>
      <c r="C80" s="5" t="n">
        <v>0</v>
      </c>
    </row>
    <row r="81">
      <c r="A81" s="4" t="inlineStr">
        <is>
          <t>Foreign exchange</t>
        </is>
      </c>
      <c r="B81" s="5" t="n">
        <v>0</v>
      </c>
      <c r="C81" s="5" t="n">
        <v>0</v>
      </c>
    </row>
    <row r="82">
      <c r="A82" s="4" t="inlineStr">
        <is>
          <t>Ending balance</t>
        </is>
      </c>
      <c r="B82" s="5" t="n">
        <v>0</v>
      </c>
      <c r="C82" s="5" t="n">
        <v>33</v>
      </c>
    </row>
    <row r="83">
      <c r="A83" s="4" t="inlineStr">
        <is>
          <t>Current portion</t>
        </is>
      </c>
      <c r="B83" s="5" t="n">
        <v>0</v>
      </c>
    </row>
    <row r="84">
      <c r="A84" s="4" t="inlineStr">
        <is>
          <t>Long-term portion</t>
        </is>
      </c>
      <c r="B84" s="5" t="n">
        <v>0</v>
      </c>
    </row>
    <row r="85">
      <c r="A85" s="3" t="inlineStr">
        <is>
          <t>Unrealized (loss) gain on derivatives (Note 20)</t>
        </is>
      </c>
    </row>
    <row r="86">
      <c r="A86" s="4" t="inlineStr">
        <is>
          <t>Foreign exchange gain</t>
        </is>
      </c>
      <c r="B86" s="5" t="n">
        <v>0</v>
      </c>
      <c r="C86" s="5" t="n">
        <v>0</v>
      </c>
    </row>
    <row r="87">
      <c r="A87" s="4" t="inlineStr">
        <is>
          <t>Inception gains amortized</t>
        </is>
      </c>
      <c r="B87" s="5" t="n">
        <v>0</v>
      </c>
      <c r="C87" s="5" t="n">
        <v>0</v>
      </c>
    </row>
    <row r="88">
      <c r="A88" s="4" t="inlineStr">
        <is>
          <t>Unrealized (loss) gain on changes in fair value</t>
        </is>
      </c>
      <c r="B88" s="5" t="n">
        <v>-33</v>
      </c>
      <c r="C88" s="5" t="n">
        <v>-16694</v>
      </c>
    </row>
    <row r="89">
      <c r="A89" s="4" t="inlineStr">
        <is>
          <t>Unrealized (loss) gain on derivatives (Note 20)</t>
        </is>
      </c>
      <c r="B89" s="5" t="n">
        <v>-33</v>
      </c>
      <c r="C89" s="5" t="n">
        <v>-16694</v>
      </c>
    </row>
    <row r="90">
      <c r="A90" s="4" t="inlineStr">
        <is>
          <t>Derivatives and convertible debentures at FVTPL | Capcium | Level 2</t>
        </is>
      </c>
    </row>
    <row r="91">
      <c r="A91" s="3" t="inlineStr">
        <is>
          <t>Disclosure of reconciliation of changes in loss allowance and explanation of changes in gross carrying amount for financial instruments [line items]</t>
        </is>
      </c>
    </row>
    <row r="92">
      <c r="A92" s="4" t="inlineStr">
        <is>
          <t>Beginning balance</t>
        </is>
      </c>
      <c r="B92" s="5" t="n">
        <v>7518</v>
      </c>
      <c r="C92" s="5" t="n">
        <v>0</v>
      </c>
    </row>
    <row r="93">
      <c r="A93" s="4" t="inlineStr">
        <is>
          <t>(Disposals) additions</t>
        </is>
      </c>
      <c r="B93" s="5" t="n">
        <v>0</v>
      </c>
      <c r="C93" s="5" t="n">
        <v>4883</v>
      </c>
    </row>
    <row r="94">
      <c r="A94" s="4" t="inlineStr">
        <is>
          <t>Transfer on loss of control of subsidiary</t>
        </is>
      </c>
      <c r="C94" s="5" t="n">
        <v>0</v>
      </c>
    </row>
    <row r="95">
      <c r="A95" s="4" t="inlineStr">
        <is>
          <t>Unrealized (loss) gain on changes in fair value</t>
        </is>
      </c>
      <c r="B95" s="5" t="n">
        <v>-7518</v>
      </c>
      <c r="C95" s="5" t="n">
        <v>2635</v>
      </c>
    </row>
    <row r="96">
      <c r="A96" s="4" t="inlineStr">
        <is>
          <t>Transfer to investment in associates (Note 7)</t>
        </is>
      </c>
      <c r="C96" s="5" t="n">
        <v>0</v>
      </c>
    </row>
    <row r="97">
      <c r="A97" s="4" t="inlineStr">
        <is>
          <t>Spin-out</t>
        </is>
      </c>
      <c r="C97" s="5" t="n">
        <v>0</v>
      </c>
    </row>
    <row r="98">
      <c r="A98" s="4" t="inlineStr">
        <is>
          <t>Foreign exchange</t>
        </is>
      </c>
      <c r="B98" s="5" t="n">
        <v>0</v>
      </c>
      <c r="C98" s="5" t="n">
        <v>0</v>
      </c>
    </row>
    <row r="99">
      <c r="A99" s="4" t="inlineStr">
        <is>
          <t>Ending balance</t>
        </is>
      </c>
      <c r="B99" s="5" t="n">
        <v>0</v>
      </c>
      <c r="C99" s="5" t="n">
        <v>7518</v>
      </c>
    </row>
    <row r="100">
      <c r="A100" s="4" t="inlineStr">
        <is>
          <t>Current portion</t>
        </is>
      </c>
      <c r="B100" s="5" t="n">
        <v>0</v>
      </c>
    </row>
    <row r="101">
      <c r="A101" s="4" t="inlineStr">
        <is>
          <t>Long-term portion</t>
        </is>
      </c>
      <c r="B101" s="5" t="n">
        <v>0</v>
      </c>
    </row>
    <row r="102">
      <c r="A102" s="3" t="inlineStr">
        <is>
          <t>Unrealized (loss) gain on derivatives (Note 20)</t>
        </is>
      </c>
    </row>
    <row r="103">
      <c r="A103" s="4" t="inlineStr">
        <is>
          <t>Foreign exchange gain</t>
        </is>
      </c>
      <c r="B103" s="5" t="n">
        <v>0</v>
      </c>
      <c r="C103" s="5" t="n">
        <v>0</v>
      </c>
    </row>
    <row r="104">
      <c r="A104" s="4" t="inlineStr">
        <is>
          <t>Inception gains amortized</t>
        </is>
      </c>
      <c r="B104" s="5" t="n">
        <v>0</v>
      </c>
      <c r="C104" s="5" t="n">
        <v>0</v>
      </c>
    </row>
    <row r="105">
      <c r="A105" s="4" t="inlineStr">
        <is>
          <t>Unrealized (loss) gain on changes in fair value</t>
        </is>
      </c>
      <c r="B105" s="5" t="n">
        <v>-7518</v>
      </c>
      <c r="C105" s="5" t="n">
        <v>2635</v>
      </c>
    </row>
    <row r="106">
      <c r="A106" s="4" t="inlineStr">
        <is>
          <t>Unrealized (loss) gain on derivatives (Note 20)</t>
        </is>
      </c>
      <c r="B106" s="5" t="n">
        <v>-7518</v>
      </c>
      <c r="C106" s="5" t="n">
        <v>2635</v>
      </c>
    </row>
    <row r="107">
      <c r="A107" s="4" t="inlineStr">
        <is>
          <t>Derivatives and convertible debentures at FVTPL | TGOD | Level 2</t>
        </is>
      </c>
    </row>
    <row r="108">
      <c r="A108" s="3" t="inlineStr">
        <is>
          <t>Disclosure of reconciliation of changes in loss allowance and explanation of changes in gross carrying amount for financial instruments [line items]</t>
        </is>
      </c>
    </row>
    <row r="109">
      <c r="A109" s="4" t="inlineStr">
        <is>
          <t>Beginning balance</t>
        </is>
      </c>
      <c r="B109" s="5" t="n">
        <v>24162</v>
      </c>
      <c r="C109" s="5" t="n">
        <v>99471</v>
      </c>
    </row>
    <row r="110">
      <c r="A110" s="4" t="inlineStr">
        <is>
          <t>(Disposals) additions</t>
        </is>
      </c>
      <c r="B110" s="5" t="n">
        <v>0</v>
      </c>
      <c r="C110" s="5" t="n">
        <v>0</v>
      </c>
    </row>
    <row r="111">
      <c r="A111" s="4" t="inlineStr">
        <is>
          <t>Transfer on loss of control of subsidiary</t>
        </is>
      </c>
      <c r="C111" s="5" t="n">
        <v>0</v>
      </c>
    </row>
    <row r="112">
      <c r="A112" s="4" t="inlineStr">
        <is>
          <t>Unrealized (loss) gain on changes in fair value</t>
        </is>
      </c>
      <c r="B112" s="5" t="n">
        <v>-23030</v>
      </c>
      <c r="C112" s="5" t="n">
        <v>-75309</v>
      </c>
    </row>
    <row r="113">
      <c r="A113" s="4" t="inlineStr">
        <is>
          <t>Transfer to investment in associates (Note 7)</t>
        </is>
      </c>
      <c r="C113" s="5" t="n">
        <v>0</v>
      </c>
    </row>
    <row r="114">
      <c r="A114" s="4" t="inlineStr">
        <is>
          <t>Spin-out</t>
        </is>
      </c>
      <c r="C114" s="5" t="n">
        <v>0</v>
      </c>
    </row>
    <row r="115">
      <c r="A115" s="4" t="inlineStr">
        <is>
          <t>Foreign exchange</t>
        </is>
      </c>
      <c r="B115" s="5" t="n">
        <v>0</v>
      </c>
      <c r="C115" s="5" t="n">
        <v>0</v>
      </c>
    </row>
    <row r="116">
      <c r="A116" s="4" t="inlineStr">
        <is>
          <t>Ending balance</t>
        </is>
      </c>
      <c r="B116" s="5" t="n">
        <v>1132</v>
      </c>
      <c r="C116" s="5" t="n">
        <v>24162</v>
      </c>
    </row>
    <row r="117">
      <c r="A117" s="4" t="inlineStr">
        <is>
          <t>Current portion</t>
        </is>
      </c>
      <c r="B117" s="5" t="n">
        <v>-1132</v>
      </c>
    </row>
    <row r="118">
      <c r="A118" s="4" t="inlineStr">
        <is>
          <t>Long-term portion</t>
        </is>
      </c>
      <c r="B118" s="5" t="n">
        <v>0</v>
      </c>
    </row>
    <row r="119">
      <c r="A119" s="3" t="inlineStr">
        <is>
          <t>Unrealized (loss) gain on derivatives (Note 20)</t>
        </is>
      </c>
    </row>
    <row r="120">
      <c r="A120" s="4" t="inlineStr">
        <is>
          <t>Foreign exchange gain</t>
        </is>
      </c>
      <c r="B120" s="5" t="n">
        <v>0</v>
      </c>
      <c r="C120" s="5" t="n">
        <v>0</v>
      </c>
    </row>
    <row r="121">
      <c r="A121" s="4" t="inlineStr">
        <is>
          <t>Inception gains amortized</t>
        </is>
      </c>
      <c r="B121" s="5" t="n">
        <v>0</v>
      </c>
      <c r="C121" s="5" t="n">
        <v>0</v>
      </c>
    </row>
    <row r="122">
      <c r="A122" s="4" t="inlineStr">
        <is>
          <t>Unrealized (loss) gain on changes in fair value</t>
        </is>
      </c>
      <c r="B122" s="5" t="n">
        <v>-23030</v>
      </c>
      <c r="C122" s="5" t="n">
        <v>-75309</v>
      </c>
    </row>
    <row r="123">
      <c r="A123" s="4" t="inlineStr">
        <is>
          <t>Unrealized (loss) gain on derivatives (Note 20)</t>
        </is>
      </c>
      <c r="B123" s="5" t="n">
        <v>-23030</v>
      </c>
      <c r="C123" s="5" t="n">
        <v>-75309</v>
      </c>
    </row>
    <row r="124">
      <c r="A124" s="4" t="inlineStr">
        <is>
          <t>Derivatives and convertible debentures at FVTPL | ACI | Level 2</t>
        </is>
      </c>
    </row>
    <row r="125">
      <c r="A125" s="3" t="inlineStr">
        <is>
          <t>Disclosure of reconciliation of changes in loss allowance and explanation of changes in gross carrying amount for financial instruments [line items]</t>
        </is>
      </c>
    </row>
    <row r="126">
      <c r="A126" s="4" t="inlineStr">
        <is>
          <t>Beginning balance</t>
        </is>
      </c>
      <c r="B126" s="5" t="n">
        <v>10083</v>
      </c>
      <c r="C126" s="5" t="n">
        <v>0</v>
      </c>
    </row>
    <row r="127">
      <c r="A127" s="4" t="inlineStr">
        <is>
          <t>(Disposals) additions</t>
        </is>
      </c>
      <c r="B127" s="5" t="n">
        <v>0</v>
      </c>
      <c r="C127" s="5" t="n">
        <v>541</v>
      </c>
    </row>
    <row r="128">
      <c r="A128" s="4" t="inlineStr">
        <is>
          <t>Transfer on loss of control of subsidiary</t>
        </is>
      </c>
      <c r="C128" s="5" t="n">
        <v>679</v>
      </c>
    </row>
    <row r="129">
      <c r="A129" s="4" t="inlineStr">
        <is>
          <t>Unrealized (loss) gain on changes in fair value</t>
        </is>
      </c>
      <c r="B129" s="5" t="n">
        <v>-6905</v>
      </c>
      <c r="C129" s="5" t="n">
        <v>78097</v>
      </c>
    </row>
    <row r="130">
      <c r="A130" s="4" t="inlineStr">
        <is>
          <t>Transfer to investment in associates (Note 7)</t>
        </is>
      </c>
      <c r="C130" s="5" t="n">
        <v>0</v>
      </c>
    </row>
    <row r="131">
      <c r="A131" s="4" t="inlineStr">
        <is>
          <t>Spin-out</t>
        </is>
      </c>
      <c r="C131" s="5" t="n">
        <v>-69234</v>
      </c>
    </row>
    <row r="132">
      <c r="A132" s="4" t="inlineStr">
        <is>
          <t>Foreign exchange</t>
        </is>
      </c>
      <c r="B132" s="5" t="n">
        <v>0</v>
      </c>
      <c r="C132" s="5" t="n">
        <v>0</v>
      </c>
    </row>
    <row r="133">
      <c r="A133" s="4" t="inlineStr">
        <is>
          <t>Ending balance</t>
        </is>
      </c>
      <c r="B133" s="5" t="n">
        <v>3178</v>
      </c>
      <c r="C133" s="5" t="n">
        <v>10083</v>
      </c>
    </row>
    <row r="134">
      <c r="A134" s="4" t="inlineStr">
        <is>
          <t>Current portion</t>
        </is>
      </c>
      <c r="B134" s="5" t="n">
        <v>0</v>
      </c>
    </row>
    <row r="135">
      <c r="A135" s="4" t="inlineStr">
        <is>
          <t>Long-term portion</t>
        </is>
      </c>
      <c r="B135" s="5" t="n">
        <v>3178</v>
      </c>
    </row>
    <row r="136">
      <c r="A136" s="3" t="inlineStr">
        <is>
          <t>Unrealized (loss) gain on derivatives (Note 20)</t>
        </is>
      </c>
    </row>
    <row r="137">
      <c r="A137" s="4" t="inlineStr">
        <is>
          <t>Foreign exchange gain</t>
        </is>
      </c>
      <c r="B137" s="5" t="n">
        <v>0</v>
      </c>
      <c r="C137" s="5" t="n">
        <v>0</v>
      </c>
    </row>
    <row r="138">
      <c r="A138" s="4" t="inlineStr">
        <is>
          <t>Inception gains amortized</t>
        </is>
      </c>
      <c r="B138" s="5" t="n">
        <v>0</v>
      </c>
      <c r="C138" s="5" t="n">
        <v>0</v>
      </c>
    </row>
    <row r="139">
      <c r="A139" s="4" t="inlineStr">
        <is>
          <t>Unrealized (loss) gain on changes in fair value</t>
        </is>
      </c>
      <c r="B139" s="5" t="n">
        <v>-6905</v>
      </c>
      <c r="C139" s="5" t="n">
        <v>78097</v>
      </c>
    </row>
    <row r="140">
      <c r="A140" s="4" t="inlineStr">
        <is>
          <t>Unrealized (loss) gain on derivatives (Note 20)</t>
        </is>
      </c>
      <c r="B140" s="5" t="n">
        <v>-6905</v>
      </c>
      <c r="C140" s="5" t="n">
        <v>78097</v>
      </c>
    </row>
    <row r="141">
      <c r="A141" s="4" t="inlineStr">
        <is>
          <t>Derivatives and convertible debentures at FVTPL | Choom | Level 2</t>
        </is>
      </c>
    </row>
    <row r="142">
      <c r="A142" s="3" t="inlineStr">
        <is>
          <t>Disclosure of reconciliation of changes in loss allowance and explanation of changes in gross carrying amount for financial instruments [line items]</t>
        </is>
      </c>
    </row>
    <row r="143">
      <c r="A143" s="4" t="inlineStr">
        <is>
          <t>Beginning balance</t>
        </is>
      </c>
      <c r="B143" s="5" t="n">
        <v>19369</v>
      </c>
      <c r="C143" s="5" t="n">
        <v>0</v>
      </c>
    </row>
    <row r="144">
      <c r="A144" s="4" t="inlineStr">
        <is>
          <t>(Disposals) additions</t>
        </is>
      </c>
      <c r="B144" s="5" t="n">
        <v>0</v>
      </c>
      <c r="C144" s="5" t="n">
        <v>20000</v>
      </c>
    </row>
    <row r="145">
      <c r="A145" s="4" t="inlineStr">
        <is>
          <t>Transfer on loss of control of subsidiary</t>
        </is>
      </c>
      <c r="C145" s="5" t="n">
        <v>0</v>
      </c>
    </row>
    <row r="146">
      <c r="A146" s="4" t="inlineStr">
        <is>
          <t>Unrealized (loss) gain on changes in fair value</t>
        </is>
      </c>
      <c r="B146" s="5" t="n">
        <v>1130</v>
      </c>
      <c r="C146" s="5" t="n">
        <v>-631</v>
      </c>
    </row>
    <row r="147">
      <c r="A147" s="4" t="inlineStr">
        <is>
          <t>Transfer to investment in associates (Note 7)</t>
        </is>
      </c>
      <c r="C147" s="5" t="n">
        <v>0</v>
      </c>
    </row>
    <row r="148">
      <c r="A148" s="4" t="inlineStr">
        <is>
          <t>Spin-out</t>
        </is>
      </c>
      <c r="C148" s="5" t="n">
        <v>0</v>
      </c>
    </row>
    <row r="149">
      <c r="A149" s="4" t="inlineStr">
        <is>
          <t>Foreign exchange</t>
        </is>
      </c>
      <c r="B149" s="5" t="n">
        <v>0</v>
      </c>
      <c r="C149" s="5" t="n">
        <v>0</v>
      </c>
    </row>
    <row r="150">
      <c r="A150" s="4" t="inlineStr">
        <is>
          <t>Ending balance</t>
        </is>
      </c>
      <c r="B150" s="5" t="n">
        <v>20499</v>
      </c>
      <c r="C150" s="5" t="n">
        <v>19369</v>
      </c>
    </row>
    <row r="151">
      <c r="A151" s="4" t="inlineStr">
        <is>
          <t>Current portion</t>
        </is>
      </c>
      <c r="B151" s="5" t="n">
        <v>0</v>
      </c>
    </row>
    <row r="152">
      <c r="A152" s="4" t="inlineStr">
        <is>
          <t>Long-term portion</t>
        </is>
      </c>
      <c r="B152" s="5" t="n">
        <v>20499</v>
      </c>
    </row>
    <row r="153">
      <c r="A153" s="3" t="inlineStr">
        <is>
          <t>Unrealized (loss) gain on derivatives (Note 20)</t>
        </is>
      </c>
    </row>
    <row r="154">
      <c r="A154" s="4" t="inlineStr">
        <is>
          <t>Foreign exchange gain</t>
        </is>
      </c>
      <c r="B154" s="5" t="n">
        <v>0</v>
      </c>
      <c r="C154" s="5" t="n">
        <v>0</v>
      </c>
    </row>
    <row r="155">
      <c r="A155" s="4" t="inlineStr">
        <is>
          <t>Inception gains amortized</t>
        </is>
      </c>
      <c r="B155" s="5" t="n">
        <v>0</v>
      </c>
      <c r="C155" s="5" t="n">
        <v>0</v>
      </c>
    </row>
    <row r="156">
      <c r="A156" s="4" t="inlineStr">
        <is>
          <t>Unrealized (loss) gain on changes in fair value</t>
        </is>
      </c>
      <c r="B156" s="5" t="n">
        <v>1130</v>
      </c>
      <c r="C156" s="5" t="n">
        <v>-631</v>
      </c>
    </row>
    <row r="157">
      <c r="A157" s="4" t="inlineStr">
        <is>
          <t>Unrealized (loss) gain on derivatives (Note 20)</t>
        </is>
      </c>
      <c r="B157" s="5" t="n">
        <v>1130</v>
      </c>
      <c r="C157" s="5" t="n">
        <v>-631</v>
      </c>
    </row>
    <row r="158">
      <c r="A158" s="4" t="inlineStr">
        <is>
          <t>Derivatives and convertible debentures at FVTPL | Investee-B | Level 3</t>
        </is>
      </c>
    </row>
    <row r="159">
      <c r="A159" s="3" t="inlineStr">
        <is>
          <t>Disclosure of reconciliation of changes in loss allowance and explanation of changes in gross carrying amount for financial instruments [line items]</t>
        </is>
      </c>
    </row>
    <row r="160">
      <c r="A160" s="4" t="inlineStr">
        <is>
          <t>Beginning balance</t>
        </is>
      </c>
      <c r="B160" s="5" t="n">
        <v>14316</v>
      </c>
      <c r="C160" s="5" t="n">
        <v>0</v>
      </c>
    </row>
    <row r="161">
      <c r="A161" s="4" t="inlineStr">
        <is>
          <t>(Disposals) additions</t>
        </is>
      </c>
      <c r="B161" s="5" t="n">
        <v>0</v>
      </c>
      <c r="C161" s="5" t="n">
        <v>13403</v>
      </c>
    </row>
    <row r="162">
      <c r="A162" s="4" t="inlineStr">
        <is>
          <t>Transfer on loss of control of subsidiary</t>
        </is>
      </c>
      <c r="C162" s="5" t="n">
        <v>0</v>
      </c>
    </row>
    <row r="163">
      <c r="A163" s="4" t="inlineStr">
        <is>
          <t>Unrealized (loss) gain on changes in fair value</t>
        </is>
      </c>
      <c r="B163" s="5" t="n">
        <v>1465</v>
      </c>
      <c r="C163" s="5" t="n">
        <v>-420</v>
      </c>
    </row>
    <row r="164">
      <c r="A164" s="4" t="inlineStr">
        <is>
          <t>Transfer to investment in associates (Note 7)</t>
        </is>
      </c>
      <c r="C164" s="5" t="n">
        <v>0</v>
      </c>
    </row>
    <row r="165">
      <c r="A165" s="4" t="inlineStr">
        <is>
          <t>Spin-out</t>
        </is>
      </c>
      <c r="C165" s="5" t="n">
        <v>0</v>
      </c>
    </row>
    <row r="166">
      <c r="A166" s="4" t="inlineStr">
        <is>
          <t>Foreign exchange</t>
        </is>
      </c>
      <c r="B166" s="5" t="n">
        <v>321</v>
      </c>
      <c r="C166" s="5" t="n">
        <v>1333</v>
      </c>
    </row>
    <row r="167">
      <c r="A167" s="4" t="inlineStr">
        <is>
          <t>Ending balance</t>
        </is>
      </c>
      <c r="B167" s="5" t="n">
        <v>16102</v>
      </c>
      <c r="C167" s="5" t="n">
        <v>14316</v>
      </c>
    </row>
    <row r="168">
      <c r="A168" s="4" t="inlineStr">
        <is>
          <t>Current portion</t>
        </is>
      </c>
      <c r="B168" s="5" t="n">
        <v>0</v>
      </c>
    </row>
    <row r="169">
      <c r="A169" s="4" t="inlineStr">
        <is>
          <t>Long-term portion</t>
        </is>
      </c>
      <c r="B169" s="5" t="n">
        <v>16102</v>
      </c>
    </row>
    <row r="170">
      <c r="A170" s="3" t="inlineStr">
        <is>
          <t>Unrealized (loss) gain on derivatives (Note 20)</t>
        </is>
      </c>
    </row>
    <row r="171">
      <c r="A171" s="4" t="inlineStr">
        <is>
          <t>Foreign exchange gain</t>
        </is>
      </c>
      <c r="B171" s="5" t="n">
        <v>321</v>
      </c>
      <c r="C171" s="5" t="n">
        <v>1333</v>
      </c>
    </row>
    <row r="172">
      <c r="A172" s="4" t="inlineStr">
        <is>
          <t>Inception gains amortized</t>
        </is>
      </c>
      <c r="B172" s="5" t="n">
        <v>0</v>
      </c>
      <c r="C172" s="5" t="n">
        <v>0</v>
      </c>
    </row>
    <row r="173">
      <c r="A173" s="4" t="inlineStr">
        <is>
          <t>Unrealized (loss) gain on changes in fair value</t>
        </is>
      </c>
      <c r="B173" s="5" t="n">
        <v>1465</v>
      </c>
      <c r="C173" s="5" t="n">
        <v>-420</v>
      </c>
    </row>
    <row r="174">
      <c r="A174" s="4" t="inlineStr">
        <is>
          <t>Unrealized (loss) gain on derivatives (Note 20)</t>
        </is>
      </c>
      <c r="B174" s="5" t="n">
        <v>1786</v>
      </c>
      <c r="C174" s="5" t="n">
        <v>913</v>
      </c>
    </row>
    <row r="175">
      <c r="A175" s="4" t="inlineStr">
        <is>
          <t>Derivatives and convertible debentures at FVTPL | High Tide | Level 2</t>
        </is>
      </c>
    </row>
    <row r="176">
      <c r="A176" s="3" t="inlineStr">
        <is>
          <t>Disclosure of reconciliation of changes in loss allowance and explanation of changes in gross carrying amount for financial instruments [line items]</t>
        </is>
      </c>
    </row>
    <row r="177">
      <c r="A177" s="4" t="inlineStr">
        <is>
          <t>Beginning balance</t>
        </is>
      </c>
      <c r="B177" s="5" t="n">
        <v>10241</v>
      </c>
      <c r="C177" s="5" t="n">
        <v>0</v>
      </c>
    </row>
    <row r="178">
      <c r="A178" s="4" t="inlineStr">
        <is>
          <t>(Disposals) additions</t>
        </is>
      </c>
      <c r="B178" s="5" t="n">
        <v>2000</v>
      </c>
      <c r="C178" s="5" t="n">
        <v>11000</v>
      </c>
    </row>
    <row r="179">
      <c r="A179" s="4" t="inlineStr">
        <is>
          <t>Transfer on loss of control of subsidiary</t>
        </is>
      </c>
      <c r="C179" s="5" t="n">
        <v>0</v>
      </c>
    </row>
    <row r="180">
      <c r="A180" s="4" t="inlineStr">
        <is>
          <t>Unrealized (loss) gain on changes in fair value</t>
        </is>
      </c>
      <c r="B180" s="5" t="n">
        <v>419</v>
      </c>
      <c r="C180" s="5" t="n">
        <v>-759</v>
      </c>
    </row>
    <row r="181">
      <c r="A181" s="4" t="inlineStr">
        <is>
          <t>Transfer to investment in associates (Note 7)</t>
        </is>
      </c>
      <c r="C181" s="5" t="n">
        <v>0</v>
      </c>
    </row>
    <row r="182">
      <c r="A182" s="4" t="inlineStr">
        <is>
          <t>Spin-out</t>
        </is>
      </c>
      <c r="C182" s="5" t="n">
        <v>0</v>
      </c>
    </row>
    <row r="183">
      <c r="A183" s="4" t="inlineStr">
        <is>
          <t>Foreign exchange</t>
        </is>
      </c>
      <c r="B183" s="5" t="n">
        <v>0</v>
      </c>
      <c r="C183" s="5" t="n">
        <v>0</v>
      </c>
    </row>
    <row r="184">
      <c r="A184" s="4" t="inlineStr">
        <is>
          <t>Ending balance</t>
        </is>
      </c>
      <c r="B184" s="5" t="n">
        <v>12660</v>
      </c>
      <c r="C184" s="5" t="n">
        <v>10241</v>
      </c>
    </row>
    <row r="185">
      <c r="A185" s="4" t="inlineStr">
        <is>
          <t>Current portion</t>
        </is>
      </c>
      <c r="B185" s="5" t="n">
        <v>-10659</v>
      </c>
    </row>
    <row r="186">
      <c r="A186" s="4" t="inlineStr">
        <is>
          <t>Long-term portion</t>
        </is>
      </c>
      <c r="B186" s="5" t="n">
        <v>2001</v>
      </c>
    </row>
    <row r="187">
      <c r="A187" s="3" t="inlineStr">
        <is>
          <t>Unrealized (loss) gain on derivatives (Note 20)</t>
        </is>
      </c>
    </row>
    <row r="188">
      <c r="A188" s="4" t="inlineStr">
        <is>
          <t>Foreign exchange gain</t>
        </is>
      </c>
      <c r="B188" s="5" t="n">
        <v>0</v>
      </c>
      <c r="C188" s="5" t="n">
        <v>0</v>
      </c>
    </row>
    <row r="189">
      <c r="A189" s="4" t="inlineStr">
        <is>
          <t>Inception gains amortized</t>
        </is>
      </c>
      <c r="B189" s="5" t="n">
        <v>0</v>
      </c>
      <c r="C189" s="5" t="n">
        <v>0</v>
      </c>
    </row>
    <row r="190">
      <c r="A190" s="4" t="inlineStr">
        <is>
          <t>Unrealized (loss) gain on changes in fair value</t>
        </is>
      </c>
      <c r="B190" s="5" t="n">
        <v>419</v>
      </c>
      <c r="C190" s="5" t="n">
        <v>-759</v>
      </c>
    </row>
    <row r="191">
      <c r="A191" s="4" t="inlineStr">
        <is>
          <t>Unrealized (loss) gain on derivatives (Note 20)</t>
        </is>
      </c>
      <c r="B191" s="5" t="n">
        <v>419</v>
      </c>
      <c r="C191" s="5" t="n">
        <v>-759</v>
      </c>
    </row>
    <row r="192">
      <c r="A192" s="4" t="inlineStr">
        <is>
          <t>Derivatives and convertible debentures at FVTPL | Namaste | Level 2</t>
        </is>
      </c>
    </row>
    <row r="193">
      <c r="A193" s="3" t="inlineStr">
        <is>
          <t>Disclosure of reconciliation of changes in loss allowance and explanation of changes in gross carrying amount for financial instruments [line items]</t>
        </is>
      </c>
    </row>
    <row r="194">
      <c r="A194" s="4" t="inlineStr">
        <is>
          <t>Beginning balance</t>
        </is>
      </c>
      <c r="B194" s="5" t="n">
        <v>113</v>
      </c>
      <c r="C194" s="5" t="n">
        <v>491</v>
      </c>
    </row>
    <row r="195">
      <c r="A195" s="4" t="inlineStr">
        <is>
          <t>(Disposals) additions</t>
        </is>
      </c>
      <c r="B195" s="5" t="n">
        <v>0</v>
      </c>
      <c r="C195" s="5" t="n">
        <v>0</v>
      </c>
    </row>
    <row r="196">
      <c r="A196" s="4" t="inlineStr">
        <is>
          <t>Transfer on loss of control of subsidiary</t>
        </is>
      </c>
      <c r="C196" s="5" t="n">
        <v>0</v>
      </c>
    </row>
    <row r="197">
      <c r="A197" s="4" t="inlineStr">
        <is>
          <t>Unrealized (loss) gain on changes in fair value</t>
        </is>
      </c>
      <c r="B197" s="5" t="n">
        <v>-102</v>
      </c>
      <c r="C197" s="5" t="n">
        <v>-378</v>
      </c>
    </row>
    <row r="198">
      <c r="A198" s="4" t="inlineStr">
        <is>
          <t>Transfer to investment in associates (Note 7)</t>
        </is>
      </c>
      <c r="C198" s="5" t="n">
        <v>0</v>
      </c>
    </row>
    <row r="199">
      <c r="A199" s="4" t="inlineStr">
        <is>
          <t>Spin-out</t>
        </is>
      </c>
      <c r="C199" s="5" t="n">
        <v>0</v>
      </c>
    </row>
    <row r="200">
      <c r="A200" s="4" t="inlineStr">
        <is>
          <t>Foreign exchange</t>
        </is>
      </c>
      <c r="B200" s="5" t="n">
        <v>0</v>
      </c>
      <c r="C200" s="5" t="n">
        <v>0</v>
      </c>
    </row>
    <row r="201">
      <c r="A201" s="4" t="inlineStr">
        <is>
          <t>Ending balance</t>
        </is>
      </c>
      <c r="B201" s="5" t="n">
        <v>11</v>
      </c>
      <c r="C201" s="5" t="n">
        <v>113</v>
      </c>
    </row>
    <row r="202">
      <c r="A202" s="4" t="inlineStr">
        <is>
          <t>Current portion</t>
        </is>
      </c>
      <c r="B202" s="5" t="n">
        <v>0</v>
      </c>
    </row>
    <row r="203">
      <c r="A203" s="4" t="inlineStr">
        <is>
          <t>Long-term portion</t>
        </is>
      </c>
      <c r="B203" s="5" t="n">
        <v>11</v>
      </c>
    </row>
    <row r="204">
      <c r="A204" s="3" t="inlineStr">
        <is>
          <t>Unrealized (loss) gain on derivatives (Note 20)</t>
        </is>
      </c>
    </row>
    <row r="205">
      <c r="A205" s="4" t="inlineStr">
        <is>
          <t>Foreign exchange gain</t>
        </is>
      </c>
      <c r="B205" s="5" t="n">
        <v>0</v>
      </c>
      <c r="C205" s="5" t="n">
        <v>0</v>
      </c>
    </row>
    <row r="206">
      <c r="A206" s="4" t="inlineStr">
        <is>
          <t>Inception gains amortized</t>
        </is>
      </c>
      <c r="B206" s="5" t="n">
        <v>0</v>
      </c>
      <c r="C206" s="5" t="n">
        <v>0</v>
      </c>
    </row>
    <row r="207">
      <c r="A207" s="4" t="inlineStr">
        <is>
          <t>Unrealized (loss) gain on changes in fair value</t>
        </is>
      </c>
      <c r="B207" s="5" t="n">
        <v>-102</v>
      </c>
      <c r="C207" s="5" t="n">
        <v>-378</v>
      </c>
    </row>
    <row r="208">
      <c r="A208" s="4" t="inlineStr">
        <is>
          <t>Unrealized (loss) gain on derivatives (Note 20)</t>
        </is>
      </c>
      <c r="B208" s="6" t="n">
        <v>-102</v>
      </c>
      <c r="C208" s="6" t="n">
        <v>-37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Summary of Carrying Value (Details) - CAD ($)</t>
        </is>
      </c>
      <c r="B1" s="2" t="inlineStr">
        <is>
          <t>12 Months Ended</t>
        </is>
      </c>
    </row>
    <row r="2">
      <c r="B2" s="2" t="inlineStr">
        <is>
          <t>Jun. 30, 2020</t>
        </is>
      </c>
      <c r="C2" s="2" t="inlineStr">
        <is>
          <t>Jun. 30, 2019</t>
        </is>
      </c>
    </row>
    <row r="3">
      <c r="A3" s="3" t="inlineStr">
        <is>
          <t>Disclosure Of Joint Ventures And Associates [Line Items]</t>
        </is>
      </c>
    </row>
    <row r="4">
      <c r="A4" s="4" t="inlineStr">
        <is>
          <t>Carrying value of investment, beginning balance</t>
        </is>
      </c>
      <c r="B4" s="6" t="n">
        <v>118845000</v>
      </c>
      <c r="C4" s="6" t="n">
        <v>334442000</v>
      </c>
    </row>
    <row r="5">
      <c r="A5" s="4" t="inlineStr">
        <is>
          <t>Additions</t>
        </is>
      </c>
      <c r="B5" s="5" t="n">
        <v>1775000</v>
      </c>
      <c r="C5" s="5" t="n">
        <v>8776000</v>
      </c>
    </row>
    <row r="6">
      <c r="A6" s="4" t="inlineStr">
        <is>
          <t>Dividend income</t>
        </is>
      </c>
      <c r="C6" s="5" t="n">
        <v>-828000</v>
      </c>
    </row>
    <row r="7">
      <c r="A7" s="4" t="inlineStr">
        <is>
          <t>Disposition / reclassification</t>
        </is>
      </c>
      <c r="B7" s="5" t="n">
        <v>-15645000</v>
      </c>
      <c r="C7" s="5" t="n">
        <v>-136468000</v>
      </c>
    </row>
    <row r="8">
      <c r="A8" s="4" t="inlineStr">
        <is>
          <t>Share of net income (loss)</t>
        </is>
      </c>
      <c r="B8" s="5" t="n">
        <v>-11534000</v>
      </c>
      <c r="C8" s="5" t="n">
        <v>-9573000</v>
      </c>
    </row>
    <row r="9">
      <c r="A9" s="4" t="inlineStr">
        <is>
          <t>Impairment</t>
        </is>
      </c>
      <c r="B9" s="5" t="n">
        <v>-75035000</v>
      </c>
      <c r="C9" s="5" t="n">
        <v>-88932000</v>
      </c>
    </row>
    <row r="10">
      <c r="A10" s="4" t="inlineStr">
        <is>
          <t>Impairment reversal</t>
        </is>
      </c>
      <c r="C10" s="5" t="n">
        <v>15643000</v>
      </c>
    </row>
    <row r="11">
      <c r="A11" s="4" t="inlineStr">
        <is>
          <t>OCI FX gain (loss)</t>
        </is>
      </c>
      <c r="B11" s="5" t="n">
        <v>-292000</v>
      </c>
      <c r="C11" s="5" t="n">
        <v>-4215000</v>
      </c>
    </row>
    <row r="12">
      <c r="A12" s="4" t="inlineStr">
        <is>
          <t>Carrying value of investment, ending balance</t>
        </is>
      </c>
      <c r="B12" s="5" t="n">
        <v>18114000</v>
      </c>
      <c r="C12" s="5" t="n">
        <v>118845000</v>
      </c>
    </row>
    <row r="13">
      <c r="A13" s="4" t="inlineStr">
        <is>
          <t>Cann Group</t>
        </is>
      </c>
    </row>
    <row r="14">
      <c r="A14" s="3" t="inlineStr">
        <is>
          <t>Disclosure Of Joint Ventures And Associates [Line Items]</t>
        </is>
      </c>
    </row>
    <row r="15">
      <c r="A15" s="4" t="inlineStr">
        <is>
          <t>Carrying value of investment, beginning balance</t>
        </is>
      </c>
      <c r="B15" s="5" t="n">
        <v>57017000</v>
      </c>
      <c r="C15" s="5" t="n">
        <v>81183000</v>
      </c>
    </row>
    <row r="16">
      <c r="A16" s="4" t="inlineStr">
        <is>
          <t>Additions</t>
        </is>
      </c>
      <c r="B16" s="5" t="n">
        <v>0</v>
      </c>
      <c r="C16" s="5" t="n">
        <v>0</v>
      </c>
    </row>
    <row r="17">
      <c r="A17" s="4" t="inlineStr">
        <is>
          <t>Dividend income</t>
        </is>
      </c>
      <c r="C17" s="5" t="n">
        <v>0</v>
      </c>
    </row>
    <row r="18">
      <c r="A18" s="4" t="inlineStr">
        <is>
          <t>Disposition / reclassification</t>
        </is>
      </c>
      <c r="B18" s="5" t="n">
        <v>0</v>
      </c>
      <c r="C18" s="5" t="n">
        <v>0</v>
      </c>
    </row>
    <row r="19">
      <c r="A19" s="4" t="inlineStr">
        <is>
          <t>Share of net income (loss)</t>
        </is>
      </c>
      <c r="B19" s="5" t="n">
        <v>-2930000</v>
      </c>
      <c r="C19" s="5" t="n">
        <v>-1520000</v>
      </c>
    </row>
    <row r="20">
      <c r="A20" s="4" t="inlineStr">
        <is>
          <t>Impairment</t>
        </is>
      </c>
      <c r="B20" s="5" t="n">
        <v>-37213000</v>
      </c>
      <c r="C20" s="5" t="n">
        <v>-18158000</v>
      </c>
    </row>
    <row r="21">
      <c r="A21" s="4" t="inlineStr">
        <is>
          <t>Impairment reversal</t>
        </is>
      </c>
      <c r="C21" s="5" t="n">
        <v>0</v>
      </c>
    </row>
    <row r="22">
      <c r="A22" s="4" t="inlineStr">
        <is>
          <t>OCI FX gain (loss)</t>
        </is>
      </c>
      <c r="B22" s="5" t="n">
        <v>43000</v>
      </c>
      <c r="C22" s="5" t="n">
        <v>-4488000</v>
      </c>
    </row>
    <row r="23">
      <c r="A23" s="4" t="inlineStr">
        <is>
          <t>Carrying value of investment, ending balance</t>
        </is>
      </c>
      <c r="B23" s="5" t="n">
        <v>16917000</v>
      </c>
      <c r="C23" s="5" t="n">
        <v>57017000</v>
      </c>
    </row>
    <row r="24">
      <c r="A24" s="4" t="inlineStr">
        <is>
          <t>Alcanna</t>
        </is>
      </c>
    </row>
    <row r="25">
      <c r="A25" s="3" t="inlineStr">
        <is>
          <t>Disclosure Of Joint Ventures And Associates [Line Items]</t>
        </is>
      </c>
    </row>
    <row r="26">
      <c r="A26" s="4" t="inlineStr">
        <is>
          <t>Carrying value of investment, beginning balance</t>
        </is>
      </c>
      <c r="B26" s="5" t="n">
        <v>50950000</v>
      </c>
      <c r="C26" s="5" t="n">
        <v>109577000</v>
      </c>
    </row>
    <row r="27">
      <c r="A27" s="4" t="inlineStr">
        <is>
          <t>Additions</t>
        </is>
      </c>
      <c r="B27" s="5" t="n">
        <v>0</v>
      </c>
      <c r="C27" s="5" t="n">
        <v>0</v>
      </c>
    </row>
    <row r="28">
      <c r="A28" s="4" t="inlineStr">
        <is>
          <t>Dividend income</t>
        </is>
      </c>
      <c r="C28" s="5" t="n">
        <v>-828000</v>
      </c>
    </row>
    <row r="29">
      <c r="A29" s="4" t="inlineStr">
        <is>
          <t>Disposition / reclassification</t>
        </is>
      </c>
      <c r="B29" s="5" t="n">
        <v>-15645000</v>
      </c>
      <c r="C29" s="5" t="n">
        <v>0</v>
      </c>
    </row>
    <row r="30">
      <c r="A30" s="4" t="inlineStr">
        <is>
          <t>Share of net income (loss)</t>
        </is>
      </c>
      <c r="B30" s="5" t="n">
        <v>-7174000</v>
      </c>
      <c r="C30" s="5" t="n">
        <v>-5099000</v>
      </c>
    </row>
    <row r="31">
      <c r="A31" s="4" t="inlineStr">
        <is>
          <t>Impairment</t>
        </is>
      </c>
      <c r="B31" s="5" t="n">
        <v>-27748000</v>
      </c>
      <c r="C31" s="5" t="n">
        <v>-68696000</v>
      </c>
    </row>
    <row r="32">
      <c r="A32" s="4" t="inlineStr">
        <is>
          <t>Impairment reversal</t>
        </is>
      </c>
      <c r="C32" s="5" t="n">
        <v>15643000</v>
      </c>
    </row>
    <row r="33">
      <c r="A33" s="4" t="inlineStr">
        <is>
          <t>OCI FX gain (loss)</t>
        </is>
      </c>
      <c r="B33" s="5" t="n">
        <v>-383000</v>
      </c>
      <c r="C33" s="5" t="n">
        <v>353000</v>
      </c>
    </row>
    <row r="34">
      <c r="A34" s="4" t="inlineStr">
        <is>
          <t>Carrying value of investment, ending balance</t>
        </is>
      </c>
      <c r="B34" s="5" t="n">
        <v>0</v>
      </c>
      <c r="C34" s="5" t="n">
        <v>50950000</v>
      </c>
    </row>
    <row r="35">
      <c r="A35" s="4" t="inlineStr">
        <is>
          <t>CTT</t>
        </is>
      </c>
    </row>
    <row r="36">
      <c r="A36" s="3" t="inlineStr">
        <is>
          <t>Disclosure Of Joint Ventures And Associates [Line Items]</t>
        </is>
      </c>
    </row>
    <row r="37">
      <c r="A37" s="4" t="inlineStr">
        <is>
          <t>Carrying value of investment, beginning balance</t>
        </is>
      </c>
      <c r="B37" s="5" t="n">
        <v>1025000</v>
      </c>
      <c r="C37" s="5" t="n">
        <v>0</v>
      </c>
    </row>
    <row r="38">
      <c r="A38" s="4" t="inlineStr">
        <is>
          <t>Additions</t>
        </is>
      </c>
      <c r="B38" s="5" t="n">
        <v>0</v>
      </c>
      <c r="C38" s="5" t="n">
        <v>3413000</v>
      </c>
    </row>
    <row r="39">
      <c r="A39" s="4" t="inlineStr">
        <is>
          <t>Dividend income</t>
        </is>
      </c>
      <c r="C39" s="5" t="n">
        <v>0</v>
      </c>
    </row>
    <row r="40">
      <c r="A40" s="4" t="inlineStr">
        <is>
          <t>Disposition / reclassification</t>
        </is>
      </c>
      <c r="B40" s="5" t="n">
        <v>0</v>
      </c>
      <c r="C40" s="5" t="n">
        <v>0</v>
      </c>
    </row>
    <row r="41">
      <c r="A41" s="4" t="inlineStr">
        <is>
          <t>Share of net income (loss)</t>
        </is>
      </c>
      <c r="B41" s="5" t="n">
        <v>-58000</v>
      </c>
      <c r="C41" s="5" t="n">
        <v>-230000</v>
      </c>
    </row>
    <row r="42">
      <c r="A42" s="4" t="inlineStr">
        <is>
          <t>Impairment</t>
        </is>
      </c>
      <c r="B42" s="5" t="n">
        <v>-633000</v>
      </c>
      <c r="C42" s="5" t="n">
        <v>-2078000</v>
      </c>
    </row>
    <row r="43">
      <c r="A43" s="4" t="inlineStr">
        <is>
          <t>Impairment reversal</t>
        </is>
      </c>
      <c r="C43" s="5" t="n">
        <v>0</v>
      </c>
    </row>
    <row r="44">
      <c r="A44" s="4" t="inlineStr">
        <is>
          <t>OCI FX gain (loss)</t>
        </is>
      </c>
      <c r="B44" s="5" t="n">
        <v>47000</v>
      </c>
      <c r="C44" s="5" t="n">
        <v>-80000</v>
      </c>
    </row>
    <row r="45">
      <c r="A45" s="4" t="inlineStr">
        <is>
          <t>Carrying value of investment, ending balance</t>
        </is>
      </c>
      <c r="B45" s="5" t="n">
        <v>381000</v>
      </c>
      <c r="C45" s="5" t="n">
        <v>1025000</v>
      </c>
    </row>
    <row r="46">
      <c r="A46" s="4" t="inlineStr">
        <is>
          <t>Capcium</t>
        </is>
      </c>
    </row>
    <row r="47">
      <c r="A47" s="3" t="inlineStr">
        <is>
          <t>Disclosure Of Joint Ventures And Associates [Line Items]</t>
        </is>
      </c>
    </row>
    <row r="48">
      <c r="A48" s="4" t="inlineStr">
        <is>
          <t>Carrying value of investment, beginning balance</t>
        </is>
      </c>
      <c r="B48" s="5" t="n">
        <v>9853000</v>
      </c>
      <c r="C48" s="5" t="n">
        <v>11256000</v>
      </c>
    </row>
    <row r="49">
      <c r="A49" s="4" t="inlineStr">
        <is>
          <t>Additions</t>
        </is>
      </c>
      <c r="B49" s="5" t="n">
        <v>0</v>
      </c>
      <c r="C49" s="5" t="n">
        <v>3000</v>
      </c>
    </row>
    <row r="50">
      <c r="A50" s="4" t="inlineStr">
        <is>
          <t>Dividend income</t>
        </is>
      </c>
      <c r="C50" s="5" t="n">
        <v>0</v>
      </c>
    </row>
    <row r="51">
      <c r="A51" s="4" t="inlineStr">
        <is>
          <t>Disposition / reclassification</t>
        </is>
      </c>
      <c r="B51" s="5" t="n">
        <v>0</v>
      </c>
      <c r="C51" s="5" t="n">
        <v>0</v>
      </c>
    </row>
    <row r="52">
      <c r="A52" s="4" t="inlineStr">
        <is>
          <t>Share of net income (loss)</t>
        </is>
      </c>
      <c r="B52" s="5" t="n">
        <v>-840000</v>
      </c>
      <c r="C52" s="5" t="n">
        <v>-1406000</v>
      </c>
    </row>
    <row r="53">
      <c r="A53" s="4" t="inlineStr">
        <is>
          <t>Impairment</t>
        </is>
      </c>
      <c r="B53" s="5" t="n">
        <v>-9013000</v>
      </c>
      <c r="C53" s="5" t="n">
        <v>0</v>
      </c>
    </row>
    <row r="54">
      <c r="A54" s="4" t="inlineStr">
        <is>
          <t>Impairment reversal</t>
        </is>
      </c>
      <c r="C54" s="5" t="n">
        <v>0</v>
      </c>
    </row>
    <row r="55">
      <c r="A55" s="4" t="inlineStr">
        <is>
          <t>OCI FX gain (loss)</t>
        </is>
      </c>
      <c r="B55" s="5" t="n">
        <v>0</v>
      </c>
      <c r="C55" s="5" t="n">
        <v>0</v>
      </c>
    </row>
    <row r="56">
      <c r="A56" s="4" t="inlineStr">
        <is>
          <t>Carrying value of investment, ending balance</t>
        </is>
      </c>
      <c r="B56" s="5" t="n">
        <v>0</v>
      </c>
      <c r="C56" s="5" t="n">
        <v>9853000</v>
      </c>
    </row>
    <row r="57">
      <c r="A57" s="4" t="inlineStr">
        <is>
          <t>TGOD</t>
        </is>
      </c>
    </row>
    <row r="58">
      <c r="A58" s="3" t="inlineStr">
        <is>
          <t>Disclosure Of Joint Ventures And Associates [Line Items]</t>
        </is>
      </c>
    </row>
    <row r="59">
      <c r="A59" s="4" t="inlineStr">
        <is>
          <t>Carrying value of investment, beginning balance</t>
        </is>
      </c>
      <c r="B59" s="5" t="n">
        <v>0</v>
      </c>
      <c r="C59" s="5" t="n">
        <v>132292000</v>
      </c>
    </row>
    <row r="60">
      <c r="A60" s="4" t="inlineStr">
        <is>
          <t>Additions</t>
        </is>
      </c>
      <c r="B60" s="5" t="n">
        <v>0</v>
      </c>
      <c r="C60" s="5" t="n">
        <v>0</v>
      </c>
    </row>
    <row r="61">
      <c r="A61" s="4" t="inlineStr">
        <is>
          <t>Dividend income</t>
        </is>
      </c>
      <c r="C61" s="5" t="n">
        <v>0</v>
      </c>
    </row>
    <row r="62">
      <c r="A62" s="4" t="inlineStr">
        <is>
          <t>Disposition / reclassification</t>
        </is>
      </c>
      <c r="B62" s="5" t="n">
        <v>0</v>
      </c>
      <c r="C62" s="5" t="n">
        <v>-130974000</v>
      </c>
    </row>
    <row r="63">
      <c r="A63" s="4" t="inlineStr">
        <is>
          <t>Share of net income (loss)</t>
        </is>
      </c>
      <c r="B63" s="5" t="n">
        <v>0</v>
      </c>
      <c r="C63" s="5" t="n">
        <v>-1318000</v>
      </c>
    </row>
    <row r="64">
      <c r="A64" s="4" t="inlineStr">
        <is>
          <t>Impairment</t>
        </is>
      </c>
      <c r="B64" s="5" t="n">
        <v>0</v>
      </c>
      <c r="C64" s="5" t="n">
        <v>0</v>
      </c>
    </row>
    <row r="65">
      <c r="A65" s="4" t="inlineStr">
        <is>
          <t>Impairment reversal</t>
        </is>
      </c>
      <c r="C65" s="5" t="n">
        <v>0</v>
      </c>
    </row>
    <row r="66">
      <c r="A66" s="4" t="inlineStr">
        <is>
          <t>OCI FX gain (loss)</t>
        </is>
      </c>
      <c r="B66" s="5" t="n">
        <v>0</v>
      </c>
      <c r="C66" s="5" t="n">
        <v>0</v>
      </c>
    </row>
    <row r="67">
      <c r="A67" s="4" t="inlineStr">
        <is>
          <t>Carrying value of investment, ending balance</t>
        </is>
      </c>
      <c r="B67" s="5" t="n">
        <v>0</v>
      </c>
      <c r="C67" s="5" t="n">
        <v>0</v>
      </c>
    </row>
    <row r="68">
      <c r="A68" s="4" t="inlineStr">
        <is>
          <t>Choom</t>
        </is>
      </c>
    </row>
    <row r="69">
      <c r="A69" s="3" t="inlineStr">
        <is>
          <t>Disclosure Of Joint Ventures And Associates [Line Items]</t>
        </is>
      </c>
    </row>
    <row r="70">
      <c r="A70" s="4" t="inlineStr">
        <is>
          <t>Carrying value of investment, beginning balance</t>
        </is>
      </c>
      <c r="B70" s="5" t="n">
        <v>0</v>
      </c>
      <c r="C70" s="5" t="n">
        <v>0</v>
      </c>
    </row>
    <row r="71">
      <c r="A71" s="4" t="inlineStr">
        <is>
          <t>Additions</t>
        </is>
      </c>
      <c r="B71" s="5" t="n">
        <v>1775000</v>
      </c>
      <c r="C71" s="5" t="n">
        <v>0</v>
      </c>
    </row>
    <row r="72">
      <c r="A72" s="4" t="inlineStr">
        <is>
          <t>Dividend income</t>
        </is>
      </c>
      <c r="C72" s="5" t="n">
        <v>0</v>
      </c>
    </row>
    <row r="73">
      <c r="A73" s="4" t="inlineStr">
        <is>
          <t>Disposition / reclassification</t>
        </is>
      </c>
      <c r="B73" s="5" t="n">
        <v>0</v>
      </c>
      <c r="C73" s="5" t="n">
        <v>0</v>
      </c>
    </row>
    <row r="74">
      <c r="A74" s="4" t="inlineStr">
        <is>
          <t>Share of net income (loss)</t>
        </is>
      </c>
      <c r="B74" s="5" t="n">
        <v>-532000</v>
      </c>
      <c r="C74" s="5" t="n">
        <v>0</v>
      </c>
    </row>
    <row r="75">
      <c r="A75" s="4" t="inlineStr">
        <is>
          <t>Impairment</t>
        </is>
      </c>
      <c r="B75" s="5" t="n">
        <v>-428000</v>
      </c>
      <c r="C75" s="5" t="n">
        <v>0</v>
      </c>
    </row>
    <row r="76">
      <c r="A76" s="4" t="inlineStr">
        <is>
          <t>Impairment reversal</t>
        </is>
      </c>
      <c r="C76" s="5" t="n">
        <v>0</v>
      </c>
    </row>
    <row r="77">
      <c r="A77" s="4" t="inlineStr">
        <is>
          <t>OCI FX gain (loss)</t>
        </is>
      </c>
      <c r="B77" s="5" t="n">
        <v>1000</v>
      </c>
      <c r="C77" s="5" t="n">
        <v>0</v>
      </c>
    </row>
    <row r="78">
      <c r="A78" s="4" t="inlineStr">
        <is>
          <t>Carrying value of investment, ending balance</t>
        </is>
      </c>
      <c r="B78" s="5" t="n">
        <v>816000</v>
      </c>
      <c r="C78" s="5" t="n">
        <v>0</v>
      </c>
    </row>
    <row r="79">
      <c r="A79" s="4" t="inlineStr">
        <is>
          <t>ACI</t>
        </is>
      </c>
    </row>
    <row r="80">
      <c r="A80" s="3" t="inlineStr">
        <is>
          <t>Disclosure Of Joint Ventures And Associates [Line Items]</t>
        </is>
      </c>
    </row>
    <row r="81">
      <c r="A81" s="4" t="inlineStr">
        <is>
          <t>Carrying value of investment, beginning balance</t>
        </is>
      </c>
      <c r="B81" s="5" t="n">
        <v>0</v>
      </c>
      <c r="C81" s="5" t="n">
        <v>0</v>
      </c>
    </row>
    <row r="82">
      <c r="A82" s="4" t="inlineStr">
        <is>
          <t>Additions</t>
        </is>
      </c>
      <c r="B82" s="5" t="n">
        <v>0</v>
      </c>
      <c r="C82" s="5" t="n">
        <v>5360000</v>
      </c>
    </row>
    <row r="83">
      <c r="A83" s="4" t="inlineStr">
        <is>
          <t>Dividend income</t>
        </is>
      </c>
      <c r="C83" s="5" t="n">
        <v>0</v>
      </c>
    </row>
    <row r="84">
      <c r="A84" s="4" t="inlineStr">
        <is>
          <t>Disposition / reclassification</t>
        </is>
      </c>
      <c r="B84" s="5" t="n">
        <v>0</v>
      </c>
      <c r="C84" s="5" t="n">
        <v>-5360000</v>
      </c>
    </row>
    <row r="85">
      <c r="A85" s="4" t="inlineStr">
        <is>
          <t>Share of net income (loss)</t>
        </is>
      </c>
      <c r="B85" s="5" t="n">
        <v>0</v>
      </c>
      <c r="C85" s="5" t="n">
        <v>0</v>
      </c>
    </row>
    <row r="86">
      <c r="A86" s="4" t="inlineStr">
        <is>
          <t>Impairment</t>
        </is>
      </c>
      <c r="B86" s="5" t="n">
        <v>0</v>
      </c>
      <c r="C86" s="5" t="n">
        <v>0</v>
      </c>
    </row>
    <row r="87">
      <c r="A87" s="4" t="inlineStr">
        <is>
          <t>Impairment reversal</t>
        </is>
      </c>
      <c r="C87" s="5" t="n">
        <v>0</v>
      </c>
    </row>
    <row r="88">
      <c r="A88" s="4" t="inlineStr">
        <is>
          <t>OCI FX gain (loss)</t>
        </is>
      </c>
      <c r="B88" s="5" t="n">
        <v>0</v>
      </c>
      <c r="C88" s="5" t="n">
        <v>0</v>
      </c>
    </row>
    <row r="89">
      <c r="A89" s="4" t="inlineStr">
        <is>
          <t>Carrying value of investment, ending balance</t>
        </is>
      </c>
      <c r="B89" s="5" t="n">
        <v>0</v>
      </c>
      <c r="C89" s="5" t="n">
        <v>0</v>
      </c>
    </row>
    <row r="90">
      <c r="A90" s="4" t="inlineStr">
        <is>
          <t>Other immaterial investments</t>
        </is>
      </c>
    </row>
    <row r="91">
      <c r="A91" s="3" t="inlineStr">
        <is>
          <t>Disclosure Of Joint Ventures And Associates [Line Items]</t>
        </is>
      </c>
    </row>
    <row r="92">
      <c r="A92" s="4" t="inlineStr">
        <is>
          <t>Carrying value of investment, beginning balance</t>
        </is>
      </c>
      <c r="B92" s="5" t="n">
        <v>0</v>
      </c>
      <c r="C92" s="5" t="n">
        <v>134000</v>
      </c>
    </row>
    <row r="93">
      <c r="A93" s="4" t="inlineStr">
        <is>
          <t>Additions</t>
        </is>
      </c>
      <c r="B93" s="5" t="n">
        <v>0</v>
      </c>
      <c r="C93" s="5" t="n">
        <v>0</v>
      </c>
    </row>
    <row r="94">
      <c r="A94" s="4" t="inlineStr">
        <is>
          <t>Dividend income</t>
        </is>
      </c>
      <c r="C94" s="5" t="n">
        <v>0</v>
      </c>
    </row>
    <row r="95">
      <c r="A95" s="4" t="inlineStr">
        <is>
          <t>Disposition / reclassification</t>
        </is>
      </c>
      <c r="B95" s="5" t="n">
        <v>0</v>
      </c>
      <c r="C95" s="5" t="n">
        <v>-134000</v>
      </c>
    </row>
    <row r="96">
      <c r="A96" s="4" t="inlineStr">
        <is>
          <t>Share of net income (loss)</t>
        </is>
      </c>
      <c r="B96" s="5" t="n">
        <v>0</v>
      </c>
      <c r="C96" s="5" t="n">
        <v>0</v>
      </c>
    </row>
    <row r="97">
      <c r="A97" s="4" t="inlineStr">
        <is>
          <t>Impairment</t>
        </is>
      </c>
      <c r="B97" s="5" t="n">
        <v>0</v>
      </c>
      <c r="C97" s="5" t="n">
        <v>0</v>
      </c>
    </row>
    <row r="98">
      <c r="A98" s="4" t="inlineStr">
        <is>
          <t>Impairment reversal</t>
        </is>
      </c>
      <c r="C98" s="5" t="n">
        <v>0</v>
      </c>
    </row>
    <row r="99">
      <c r="A99" s="4" t="inlineStr">
        <is>
          <t>OCI FX gain (loss)</t>
        </is>
      </c>
      <c r="B99" s="5" t="n">
        <v>0</v>
      </c>
      <c r="C99" s="5" t="n">
        <v>0</v>
      </c>
    </row>
    <row r="100">
      <c r="A100" s="4" t="inlineStr">
        <is>
          <t>Carrying value of investment, ending balance</t>
        </is>
      </c>
      <c r="B100" s="6" t="n">
        <v>0</v>
      </c>
      <c r="C100"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Financial Information (Details) - CAD ($) $ in Thousands</t>
        </is>
      </c>
      <c r="B1" s="2" t="inlineStr">
        <is>
          <t>12 Months Ended</t>
        </is>
      </c>
    </row>
    <row r="2">
      <c r="B2" s="2" t="inlineStr">
        <is>
          <t>Jun. 30, 2020</t>
        </is>
      </c>
      <c r="C2" s="2" t="inlineStr">
        <is>
          <t>Jun. 30, 2019</t>
        </is>
      </c>
      <c r="D2" s="2" t="inlineStr">
        <is>
          <t>Jun. 30, 2018</t>
        </is>
      </c>
    </row>
    <row r="3">
      <c r="A3" s="3" t="inlineStr">
        <is>
          <t>Disclosure Of Joint Ventures And Associates [Line Items]</t>
        </is>
      </c>
    </row>
    <row r="4">
      <c r="A4" s="4" t="inlineStr">
        <is>
          <t>Cash and cash equivalents</t>
        </is>
      </c>
      <c r="B4" s="6" t="n">
        <v>162179</v>
      </c>
      <c r="C4" s="6" t="n">
        <v>172727</v>
      </c>
      <c r="D4" s="6" t="n">
        <v>76785</v>
      </c>
    </row>
    <row r="5">
      <c r="A5" s="4" t="inlineStr">
        <is>
          <t>Current assets</t>
        </is>
      </c>
      <c r="B5" s="5" t="n">
        <v>420739</v>
      </c>
      <c r="C5" s="5" t="n">
        <v>660578</v>
      </c>
    </row>
    <row r="6">
      <c r="A6" s="4" t="inlineStr">
        <is>
          <t>Current liabilities</t>
        </is>
      </c>
      <c r="B6" s="5" t="n">
        <v>272806</v>
      </c>
      <c r="C6" s="5" t="n">
        <v>436365</v>
      </c>
    </row>
    <row r="7">
      <c r="A7" s="4" t="inlineStr">
        <is>
          <t>Revenue</t>
        </is>
      </c>
      <c r="B7" s="5" t="n">
        <v>278906</v>
      </c>
      <c r="C7" s="5" t="n">
        <v>245536</v>
      </c>
    </row>
    <row r="8">
      <c r="A8" s="4" t="inlineStr">
        <is>
          <t>Depreciation and amortization</t>
        </is>
      </c>
      <c r="B8" s="5" t="n">
        <v>-68414</v>
      </c>
      <c r="C8" s="5" t="n">
        <v>-63343</v>
      </c>
    </row>
    <row r="9">
      <c r="A9" s="4" t="inlineStr">
        <is>
          <t>Income tax expense</t>
        </is>
      </c>
      <c r="B9" s="5" t="n">
        <v>83403</v>
      </c>
      <c r="C9" s="5" t="n">
        <v>29909</v>
      </c>
    </row>
    <row r="10">
      <c r="A10" s="4" t="inlineStr">
        <is>
          <t>Loss from continued operations</t>
        </is>
      </c>
      <c r="B10" s="5" t="n">
        <v>-3300493</v>
      </c>
      <c r="C10" s="5" t="n">
        <v>-300740</v>
      </c>
    </row>
    <row r="11">
      <c r="A11" s="4" t="inlineStr">
        <is>
          <t>Loss from discontinued operations, net tax</t>
        </is>
      </c>
      <c r="B11" s="5" t="n">
        <v>-9844</v>
      </c>
      <c r="C11" s="5" t="n">
        <v>144</v>
      </c>
    </row>
    <row r="12">
      <c r="A12" s="4" t="inlineStr">
        <is>
          <t>Other comprehensive income</t>
        </is>
      </c>
      <c r="B12" s="5" t="n">
        <v>-49252</v>
      </c>
      <c r="C12" s="5" t="n">
        <v>-72166</v>
      </c>
    </row>
    <row r="13">
      <c r="A13" s="4" t="inlineStr">
        <is>
          <t>Total comprehensive loss</t>
        </is>
      </c>
      <c r="B13" s="5" t="n">
        <v>-3359589</v>
      </c>
      <c r="C13" s="5" t="n">
        <v>-372762</v>
      </c>
    </row>
    <row r="14">
      <c r="A14" s="4" t="inlineStr">
        <is>
          <t>Total for Associates</t>
        </is>
      </c>
    </row>
    <row r="15">
      <c r="A15" s="3" t="inlineStr">
        <is>
          <t>Disclosure Of Joint Ventures And Associates [Line Items]</t>
        </is>
      </c>
    </row>
    <row r="16">
      <c r="A16" s="4" t="inlineStr">
        <is>
          <t>Cash and cash equivalents</t>
        </is>
      </c>
      <c r="C16" s="5" t="n">
        <v>65867</v>
      </c>
    </row>
    <row r="17">
      <c r="A17" s="4" t="inlineStr">
        <is>
          <t>Current assets</t>
        </is>
      </c>
      <c r="C17" s="5" t="n">
        <v>219455</v>
      </c>
    </row>
    <row r="18">
      <c r="A18" s="4" t="inlineStr">
        <is>
          <t>Non-current assets</t>
        </is>
      </c>
      <c r="C18" s="5" t="n">
        <v>487278</v>
      </c>
    </row>
    <row r="19">
      <c r="A19" s="4" t="inlineStr">
        <is>
          <t>Current financial liabilities, excluding trade and other payables and provisions</t>
        </is>
      </c>
      <c r="C19" s="5" t="n">
        <v>22241</v>
      </c>
    </row>
    <row r="20">
      <c r="A20" s="4" t="inlineStr">
        <is>
          <t>Current liabilities</t>
        </is>
      </c>
      <c r="C20" s="5" t="n">
        <v>55769</v>
      </c>
    </row>
    <row r="21">
      <c r="A21" s="4" t="inlineStr">
        <is>
          <t>Non-current financial liabilities</t>
        </is>
      </c>
      <c r="C21" s="5" t="n">
        <v>73364</v>
      </c>
    </row>
    <row r="22">
      <c r="A22" s="4" t="inlineStr">
        <is>
          <t>Non-current liabilities</t>
        </is>
      </c>
      <c r="C22" s="5" t="n">
        <v>73377</v>
      </c>
    </row>
    <row r="23">
      <c r="A23" s="4" t="inlineStr">
        <is>
          <t>Revenue</t>
        </is>
      </c>
      <c r="C23" s="5" t="n">
        <v>136424</v>
      </c>
    </row>
    <row r="24">
      <c r="A24" s="4" t="inlineStr">
        <is>
          <t>Depreciation and amortization</t>
        </is>
      </c>
      <c r="C24" s="5" t="n">
        <v>-30040</v>
      </c>
    </row>
    <row r="25">
      <c r="A25" s="4" t="inlineStr">
        <is>
          <t>Interest income</t>
        </is>
      </c>
      <c r="C25" s="5" t="n">
        <v>1691</v>
      </c>
    </row>
    <row r="26">
      <c r="A26" s="4" t="inlineStr">
        <is>
          <t>Interest expense</t>
        </is>
      </c>
      <c r="C26" s="5" t="n">
        <v>-22893</v>
      </c>
    </row>
    <row r="27">
      <c r="A27" s="4" t="inlineStr">
        <is>
          <t>Income tax expense</t>
        </is>
      </c>
      <c r="C27" s="5" t="n">
        <v>-16000</v>
      </c>
    </row>
    <row r="28">
      <c r="A28" s="4" t="inlineStr">
        <is>
          <t>Loss from continued operations</t>
        </is>
      </c>
      <c r="C28" s="5" t="n">
        <v>-46456</v>
      </c>
    </row>
    <row r="29">
      <c r="A29" s="4" t="inlineStr">
        <is>
          <t>Loss from discontinued operations, net tax</t>
        </is>
      </c>
      <c r="C29" s="5" t="n">
        <v>-916</v>
      </c>
    </row>
    <row r="30">
      <c r="A30" s="4" t="inlineStr">
        <is>
          <t>Other comprehensive income</t>
        </is>
      </c>
      <c r="C30" s="5" t="n">
        <v>-2532</v>
      </c>
    </row>
    <row r="31">
      <c r="A31" s="4" t="inlineStr">
        <is>
          <t>Total comprehensive loss</t>
        </is>
      </c>
      <c r="C31" s="5" t="n">
        <v>-49904</v>
      </c>
    </row>
    <row r="32">
      <c r="A32" s="4" t="inlineStr">
        <is>
          <t>Cann Group</t>
        </is>
      </c>
    </row>
    <row r="33">
      <c r="A33" s="3" t="inlineStr">
        <is>
          <t>Disclosure Of Joint Ventures And Associates [Line Items]</t>
        </is>
      </c>
    </row>
    <row r="34">
      <c r="A34" s="4" t="inlineStr">
        <is>
          <t>Cash and cash equivalents</t>
        </is>
      </c>
      <c r="B34" s="5" t="n">
        <v>7513</v>
      </c>
      <c r="C34" s="5" t="n">
        <v>43752</v>
      </c>
    </row>
    <row r="35">
      <c r="A35" s="4" t="inlineStr">
        <is>
          <t>Current assets</t>
        </is>
      </c>
      <c r="B35" s="5" t="n">
        <v>12760</v>
      </c>
      <c r="C35" s="5" t="n">
        <v>69620</v>
      </c>
    </row>
    <row r="36">
      <c r="A36" s="4" t="inlineStr">
        <is>
          <t>Non-current assets</t>
        </is>
      </c>
      <c r="B36" s="5" t="n">
        <v>58521</v>
      </c>
      <c r="C36" s="5" t="n">
        <v>7208</v>
      </c>
    </row>
    <row r="37">
      <c r="A37" s="4" t="inlineStr">
        <is>
          <t>Current financial liabilities, excluding trade and other payables and provisions</t>
        </is>
      </c>
      <c r="B37" s="5" t="n">
        <v>0</v>
      </c>
      <c r="C37" s="5" t="n">
        <v>4</v>
      </c>
    </row>
    <row r="38">
      <c r="A38" s="4" t="inlineStr">
        <is>
          <t>Current liabilities</t>
        </is>
      </c>
      <c r="B38" s="5" t="n">
        <v>5497</v>
      </c>
      <c r="C38" s="5" t="n">
        <v>1394</v>
      </c>
    </row>
    <row r="39">
      <c r="A39" s="4" t="inlineStr">
        <is>
          <t>Non-current financial liabilities</t>
        </is>
      </c>
      <c r="B39" s="5" t="n">
        <v>0</v>
      </c>
      <c r="C39" s="5" t="n">
        <v>0</v>
      </c>
    </row>
    <row r="40">
      <c r="A40" s="4" t="inlineStr">
        <is>
          <t>Non-current liabilities</t>
        </is>
      </c>
      <c r="B40" s="5" t="n">
        <v>835</v>
      </c>
      <c r="C40" s="5" t="n">
        <v>13</v>
      </c>
    </row>
    <row r="41">
      <c r="A41" s="4" t="inlineStr">
        <is>
          <t>Revenue</t>
        </is>
      </c>
      <c r="B41" s="5" t="n">
        <v>1025</v>
      </c>
      <c r="C41" s="5" t="n">
        <v>0</v>
      </c>
    </row>
    <row r="42">
      <c r="A42" s="4" t="inlineStr">
        <is>
          <t>Depreciation and amortization</t>
        </is>
      </c>
      <c r="B42" s="5" t="n">
        <v>-1992</v>
      </c>
      <c r="C42" s="5" t="n">
        <v>0</v>
      </c>
    </row>
    <row r="43">
      <c r="A43" s="4" t="inlineStr">
        <is>
          <t>Interest income</t>
        </is>
      </c>
      <c r="B43" s="5" t="n">
        <v>448</v>
      </c>
      <c r="C43" s="5" t="n">
        <v>1691</v>
      </c>
    </row>
    <row r="44">
      <c r="A44" s="4" t="inlineStr">
        <is>
          <t>Interest expense</t>
        </is>
      </c>
      <c r="B44" s="5" t="n">
        <v>-83</v>
      </c>
      <c r="C44" s="5" t="n">
        <v>-21</v>
      </c>
    </row>
    <row r="45">
      <c r="A45" s="4" t="inlineStr">
        <is>
          <t>Income tax expense</t>
        </is>
      </c>
      <c r="B45" s="5" t="n">
        <v>0</v>
      </c>
      <c r="C45" s="5" t="n">
        <v>0</v>
      </c>
    </row>
    <row r="46">
      <c r="A46" s="4" t="inlineStr">
        <is>
          <t>Loss from continued operations</t>
        </is>
      </c>
      <c r="B46" s="5" t="n">
        <v>-15084</v>
      </c>
      <c r="C46" s="5" t="n">
        <v>-9276</v>
      </c>
    </row>
    <row r="47">
      <c r="A47" s="4" t="inlineStr">
        <is>
          <t>Loss from discontinued operations, net tax</t>
        </is>
      </c>
      <c r="B47" s="5" t="n">
        <v>0</v>
      </c>
      <c r="C47" s="5" t="n">
        <v>0</v>
      </c>
    </row>
    <row r="48">
      <c r="A48" s="4" t="inlineStr">
        <is>
          <t>Other comprehensive income</t>
        </is>
      </c>
      <c r="B48" s="5" t="n">
        <v>0</v>
      </c>
      <c r="C48" s="5" t="n">
        <v>0</v>
      </c>
    </row>
    <row r="49">
      <c r="A49" s="4" t="inlineStr">
        <is>
          <t>Total comprehensive loss</t>
        </is>
      </c>
      <c r="B49" s="6" t="n">
        <v>-15084</v>
      </c>
      <c r="C49" s="5" t="n">
        <v>-9276</v>
      </c>
    </row>
    <row r="50">
      <c r="A50" s="4" t="inlineStr">
        <is>
          <t>Alcanna</t>
        </is>
      </c>
    </row>
    <row r="51">
      <c r="A51" s="3" t="inlineStr">
        <is>
          <t>Disclosure Of Joint Ventures And Associates [Line Items]</t>
        </is>
      </c>
    </row>
    <row r="52">
      <c r="A52" s="4" t="inlineStr">
        <is>
          <t>Cash and cash equivalents</t>
        </is>
      </c>
      <c r="C52" s="5" t="n">
        <v>22115</v>
      </c>
    </row>
    <row r="53">
      <c r="A53" s="4" t="inlineStr">
        <is>
          <t>Current assets</t>
        </is>
      </c>
      <c r="C53" s="5" t="n">
        <v>149835</v>
      </c>
    </row>
    <row r="54">
      <c r="A54" s="4" t="inlineStr">
        <is>
          <t>Non-current assets</t>
        </is>
      </c>
      <c r="C54" s="5" t="n">
        <v>480070</v>
      </c>
    </row>
    <row r="55">
      <c r="A55" s="4" t="inlineStr">
        <is>
          <t>Current financial liabilities, excluding trade and other payables and provisions</t>
        </is>
      </c>
      <c r="C55" s="5" t="n">
        <v>22237</v>
      </c>
    </row>
    <row r="56">
      <c r="A56" s="4" t="inlineStr">
        <is>
          <t>Current liabilities</t>
        </is>
      </c>
      <c r="C56" s="5" t="n">
        <v>54375</v>
      </c>
    </row>
    <row r="57">
      <c r="A57" s="4" t="inlineStr">
        <is>
          <t>Non-current financial liabilities</t>
        </is>
      </c>
      <c r="C57" s="5" t="n">
        <v>73364</v>
      </c>
    </row>
    <row r="58">
      <c r="A58" s="4" t="inlineStr">
        <is>
          <t>Non-current liabilities</t>
        </is>
      </c>
      <c r="C58" s="5" t="n">
        <v>73364</v>
      </c>
    </row>
    <row r="59">
      <c r="A59" s="4" t="inlineStr">
        <is>
          <t>Revenue</t>
        </is>
      </c>
      <c r="C59" s="5" t="n">
        <v>136424</v>
      </c>
    </row>
    <row r="60">
      <c r="A60" s="4" t="inlineStr">
        <is>
          <t>Depreciation and amortization</t>
        </is>
      </c>
      <c r="C60" s="5" t="n">
        <v>-30040</v>
      </c>
    </row>
    <row r="61">
      <c r="A61" s="4" t="inlineStr">
        <is>
          <t>Interest income</t>
        </is>
      </c>
      <c r="C61" s="5" t="n">
        <v>0</v>
      </c>
    </row>
    <row r="62">
      <c r="A62" s="4" t="inlineStr">
        <is>
          <t>Interest expense</t>
        </is>
      </c>
      <c r="C62" s="5" t="n">
        <v>-22872</v>
      </c>
    </row>
    <row r="63">
      <c r="A63" s="4" t="inlineStr">
        <is>
          <t>Income tax expense</t>
        </is>
      </c>
      <c r="C63" s="5" t="n">
        <v>-16000</v>
      </c>
    </row>
    <row r="64">
      <c r="A64" s="4" t="inlineStr">
        <is>
          <t>Loss from continued operations</t>
        </is>
      </c>
      <c r="C64" s="5" t="n">
        <v>-37180</v>
      </c>
    </row>
    <row r="65">
      <c r="A65" s="4" t="inlineStr">
        <is>
          <t>Loss from discontinued operations, net tax</t>
        </is>
      </c>
      <c r="C65" s="5" t="n">
        <v>-916</v>
      </c>
    </row>
    <row r="66">
      <c r="A66" s="4" t="inlineStr">
        <is>
          <t>Other comprehensive income</t>
        </is>
      </c>
      <c r="C66" s="5" t="n">
        <v>-2532</v>
      </c>
    </row>
    <row r="67">
      <c r="A67" s="4" t="inlineStr">
        <is>
          <t>Total comprehensive loss</t>
        </is>
      </c>
      <c r="C67" s="6" t="n">
        <v>-4062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iological Assets - Significant Unobservable Assumptions Used in the Valuation of Biological Assets, Including Sensitivities (Details) $ in Thousands</t>
        </is>
      </c>
      <c r="B1" s="2" t="inlineStr">
        <is>
          <t>12 Months Ended</t>
        </is>
      </c>
    </row>
    <row r="2">
      <c r="B2" s="2" t="inlineStr">
        <is>
          <t>Jun. 30, 2020CAD ($)g$ / g</t>
        </is>
      </c>
      <c r="C2" s="2" t="inlineStr">
        <is>
          <t>Jun. 30, 2019CAD ($)g$ / g</t>
        </is>
      </c>
    </row>
    <row r="3">
      <c r="A3" s="4" t="inlineStr">
        <is>
          <t>Average selling price per gram</t>
        </is>
      </c>
    </row>
    <row r="4">
      <c r="A4" s="3" t="inlineStr">
        <is>
          <t>Disclosure of sensitivity analysis of fair value measurement to changes in unobservable inputs, assets [line items]</t>
        </is>
      </c>
    </row>
    <row r="5">
      <c r="A5" s="4" t="inlineStr">
        <is>
          <t>Significant unobservable input, assets | $ / g</t>
        </is>
      </c>
      <c r="B5" s="8" t="n">
        <v>4.78</v>
      </c>
      <c r="C5" s="8" t="n">
        <v>5.86</v>
      </c>
    </row>
    <row r="6">
      <c r="A6" s="4" t="inlineStr">
        <is>
          <t>Reasonably possible increase in unobservable input, assets | $ / g</t>
        </is>
      </c>
      <c r="B6" s="5" t="n">
        <v>1</v>
      </c>
      <c r="C6" s="5" t="n">
        <v>1</v>
      </c>
    </row>
    <row r="7">
      <c r="A7" s="4" t="inlineStr">
        <is>
          <t>Reasonably possible decrease in unobservable input, assets | $ / g</t>
        </is>
      </c>
      <c r="B7" s="5" t="n">
        <v>1</v>
      </c>
      <c r="C7" s="5" t="n">
        <v>1</v>
      </c>
    </row>
    <row r="8">
      <c r="A8" s="4" t="inlineStr">
        <is>
          <t>Increase in fair value measurement due to reasonably possible increase in unobservable input, assets | $</t>
        </is>
      </c>
      <c r="B8" s="6" t="n">
        <v>14070</v>
      </c>
      <c r="C8" s="6" t="n">
        <v>14868</v>
      </c>
    </row>
    <row r="9">
      <c r="A9" s="4" t="inlineStr">
        <is>
          <t>Decrease in fair value measurement due to reasonably possible decrease in unobservable input, assets | $</t>
        </is>
      </c>
      <c r="B9" s="6" t="n">
        <v>14070</v>
      </c>
      <c r="C9" s="6" t="n">
        <v>14868</v>
      </c>
    </row>
    <row r="10">
      <c r="A10" s="4" t="inlineStr">
        <is>
          <t>Weighted average yield (grams per plant)</t>
        </is>
      </c>
    </row>
    <row r="11">
      <c r="A11" s="3" t="inlineStr">
        <is>
          <t>Disclosure of sensitivity analysis of fair value measurement to changes in unobservable inputs, assets [line items]</t>
        </is>
      </c>
    </row>
    <row r="12">
      <c r="A12" s="4" t="inlineStr">
        <is>
          <t>Significant unobservable input, assets | g</t>
        </is>
      </c>
      <c r="B12" s="8" t="n">
        <v>52.73</v>
      </c>
      <c r="C12" s="8" t="n">
        <v>44.31</v>
      </c>
    </row>
    <row r="13">
      <c r="A13" s="4" t="inlineStr">
        <is>
          <t>Reasonably possible increase in unobservable input, assets | g</t>
        </is>
      </c>
      <c r="B13" s="5" t="n">
        <v>5</v>
      </c>
      <c r="C13" s="5" t="n">
        <v>5</v>
      </c>
    </row>
    <row r="14">
      <c r="A14" s="4" t="inlineStr">
        <is>
          <t>Reasonably possible decrease in unobservable input, assets | g</t>
        </is>
      </c>
      <c r="B14" s="5" t="n">
        <v>5</v>
      </c>
      <c r="C14" s="5" t="n">
        <v>5</v>
      </c>
    </row>
    <row r="15">
      <c r="A15" s="4" t="inlineStr">
        <is>
          <t>Increase in fair value measurement due to reasonably possible increase in unobservable input, assets | $</t>
        </is>
      </c>
      <c r="B15" s="6" t="n">
        <v>3756</v>
      </c>
      <c r="C15" s="6" t="n">
        <v>6295</v>
      </c>
    </row>
    <row r="16">
      <c r="A16" s="4" t="inlineStr">
        <is>
          <t>Decrease in fair value measurement due to reasonably possible decrease in unobservable input, assets | $</t>
        </is>
      </c>
      <c r="B16" s="6" t="n">
        <v>3756</v>
      </c>
      <c r="C16" s="6" t="n">
        <v>6295</v>
      </c>
    </row>
    <row r="17">
      <c r="A17" s="4" t="inlineStr">
        <is>
          <t>Standard cost per gram to complete production</t>
        </is>
      </c>
    </row>
    <row r="18">
      <c r="A18" s="3" t="inlineStr">
        <is>
          <t>Disclosure of sensitivity analysis of fair value measurement to changes in unobservable inputs, assets [line items]</t>
        </is>
      </c>
    </row>
    <row r="19">
      <c r="A19" s="4" t="inlineStr">
        <is>
          <t>Significant unobservable input, assets | g</t>
        </is>
      </c>
      <c r="B19" s="8" t="n">
        <v>1.73</v>
      </c>
      <c r="C19" s="8" t="n">
        <v>2.04</v>
      </c>
    </row>
    <row r="20">
      <c r="A20" s="4" t="inlineStr">
        <is>
          <t>Reasonably possible increase in unobservable input, assets | $ / g</t>
        </is>
      </c>
      <c r="B20" s="5" t="n">
        <v>1</v>
      </c>
      <c r="C20" s="5" t="n">
        <v>1</v>
      </c>
    </row>
    <row r="21">
      <c r="A21" s="4" t="inlineStr">
        <is>
          <t>Reasonably possible decrease in unobservable input, assets | $ / g</t>
        </is>
      </c>
      <c r="B21" s="5" t="n">
        <v>1</v>
      </c>
      <c r="C21" s="5" t="n">
        <v>1</v>
      </c>
    </row>
    <row r="22">
      <c r="A22" s="4" t="inlineStr">
        <is>
          <t>Increase in fair value measurement due to reasonably possible increase in unobservable input, assets | $</t>
        </is>
      </c>
      <c r="B22" s="6" t="n">
        <v>19318</v>
      </c>
      <c r="C22" s="6" t="n">
        <v>1773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Changes in Carrying Value of Biological Assets (Details) - CAD ($) $ in Thousands</t>
        </is>
      </c>
      <c r="B1" s="2" t="inlineStr">
        <is>
          <t>12 Months Ended</t>
        </is>
      </c>
    </row>
    <row r="2">
      <c r="B2" s="2" t="inlineStr">
        <is>
          <t>Jun. 30, 2020</t>
        </is>
      </c>
      <c r="C2" s="2" t="inlineStr">
        <is>
          <t>Jun. 30, 2019</t>
        </is>
      </c>
    </row>
    <row r="3">
      <c r="A3" s="3" t="inlineStr">
        <is>
          <t>Reconciliation of changes in biological assets [abstract]</t>
        </is>
      </c>
    </row>
    <row r="4">
      <c r="A4" s="4" t="inlineStr">
        <is>
          <t>Opening balance</t>
        </is>
      </c>
      <c r="B4" s="6" t="n">
        <v>50567</v>
      </c>
      <c r="C4" s="6" t="n">
        <v>13620</v>
      </c>
    </row>
    <row r="5">
      <c r="A5" s="4" t="inlineStr">
        <is>
          <t>Production costs capitalized</t>
        </is>
      </c>
      <c r="B5" s="5" t="n">
        <v>62177</v>
      </c>
      <c r="C5" s="5" t="n">
        <v>41857</v>
      </c>
    </row>
    <row r="6">
      <c r="A6" s="4" t="inlineStr">
        <is>
          <t>Biological assets acquired through business combinations (Note 12)</t>
        </is>
      </c>
      <c r="B6" s="5" t="n">
        <v>0</v>
      </c>
      <c r="C6" s="5" t="n">
        <v>8888</v>
      </c>
    </row>
    <row r="7">
      <c r="A7" s="4" t="inlineStr">
        <is>
          <t>Changes in fair value less cost to sell due to biological transformation</t>
        </is>
      </c>
      <c r="B7" s="5" t="n">
        <v>56614</v>
      </c>
      <c r="C7" s="5" t="n">
        <v>92503</v>
      </c>
    </row>
    <row r="8">
      <c r="A8" s="4" t="inlineStr">
        <is>
          <t>Transferred to inventory upon harvest</t>
        </is>
      </c>
      <c r="B8" s="5" t="n">
        <v>-133923</v>
      </c>
      <c r="C8" s="5" t="n">
        <v>-106301</v>
      </c>
    </row>
    <row r="9">
      <c r="A9" s="4" t="inlineStr">
        <is>
          <t>Ending balance</t>
        </is>
      </c>
      <c r="B9" s="6" t="n">
        <v>35435</v>
      </c>
      <c r="C9" s="6" t="n">
        <v>5056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iological Assets - Narrative (Details) - Dried cannabis g in Thousands</t>
        </is>
      </c>
      <c r="B1" s="2" t="inlineStr">
        <is>
          <t>12 Months Ended</t>
        </is>
      </c>
    </row>
    <row r="2">
      <c r="B2" s="2" t="inlineStr">
        <is>
          <t>Jun. 30, 2020g$ / g</t>
        </is>
      </c>
      <c r="C2" s="2" t="inlineStr">
        <is>
          <t>Jun. 30, 2019g$ / g</t>
        </is>
      </c>
    </row>
    <row r="3">
      <c r="A3" s="3" t="inlineStr">
        <is>
          <t>Disclosure of information about agricultural produce [line items]</t>
        </is>
      </c>
    </row>
    <row r="4">
      <c r="A4" s="4" t="inlineStr">
        <is>
          <t>Weighted average fair value less cost to complete and cost to sell (in CAD per gram) | $ / g</t>
        </is>
      </c>
      <c r="B4" s="8" t="n">
        <v>1.88</v>
      </c>
      <c r="C4" s="8" t="n">
        <v>2.93</v>
      </c>
    </row>
    <row r="5">
      <c r="A5" s="4" t="inlineStr">
        <is>
          <t>Biological assets produced (in grams)</t>
        </is>
      </c>
      <c r="B5" s="5" t="n">
        <v>152740</v>
      </c>
      <c r="C5" s="5" t="n">
        <v>57442</v>
      </c>
    </row>
    <row r="6">
      <c r="A6" s="4" t="inlineStr">
        <is>
          <t>Expected yield when harvested (in grams)</t>
        </is>
      </c>
      <c r="B6" s="5" t="n">
        <v>41653</v>
      </c>
      <c r="C6" s="5" t="n">
        <v>36010</v>
      </c>
    </row>
    <row r="7">
      <c r="A7" s="4" t="inlineStr">
        <is>
          <t>Average stage of growth</t>
        </is>
      </c>
      <c r="B7" s="4" t="inlineStr">
        <is>
          <t>48.00%</t>
        </is>
      </c>
      <c r="C7" s="4" t="inlineStr">
        <is>
          <t>49.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ntory (Details) - CAD ($)</t>
        </is>
      </c>
      <c r="B1" s="2" t="inlineStr">
        <is>
          <t>3 Months Ended</t>
        </is>
      </c>
      <c r="C1" s="2" t="inlineStr">
        <is>
          <t>12 Months Ended</t>
        </is>
      </c>
    </row>
    <row r="2">
      <c r="B2" s="2" t="inlineStr">
        <is>
          <t>Sep. 30, 2019</t>
        </is>
      </c>
      <c r="C2" s="2" t="inlineStr">
        <is>
          <t>Jun. 30, 2020</t>
        </is>
      </c>
      <c r="D2" s="2" t="inlineStr">
        <is>
          <t>Jun. 30, 2019</t>
        </is>
      </c>
    </row>
    <row r="3">
      <c r="A3" s="3" t="inlineStr">
        <is>
          <t>Disclosure of fair value measurement of assets [line items]</t>
        </is>
      </c>
    </row>
    <row r="4">
      <c r="A4" s="4" t="inlineStr">
        <is>
          <t>Supplies and consumables</t>
        </is>
      </c>
      <c r="C4" s="6" t="n">
        <v>16125000</v>
      </c>
      <c r="D4" s="6" t="n">
        <v>9673000</v>
      </c>
    </row>
    <row r="5">
      <c r="A5" s="4" t="inlineStr">
        <is>
          <t>Merchandise and accessories</t>
        </is>
      </c>
      <c r="C5" s="5" t="n">
        <v>668000</v>
      </c>
      <c r="D5" s="5" t="n">
        <v>2838000</v>
      </c>
    </row>
    <row r="6">
      <c r="A6" s="4" t="inlineStr">
        <is>
          <t>Inventory</t>
        </is>
      </c>
      <c r="C6" s="5" t="n">
        <v>121827000</v>
      </c>
      <c r="D6" s="5" t="n">
        <v>111321000</v>
      </c>
    </row>
    <row r="7">
      <c r="A7" s="4" t="inlineStr">
        <is>
          <t>Inventory expensed to cost of goods sold</t>
        </is>
      </c>
      <c r="C7" s="5" t="n">
        <v>369100000</v>
      </c>
      <c r="D7" s="5" t="n">
        <v>195600000</v>
      </c>
    </row>
    <row r="8">
      <c r="A8" s="4" t="inlineStr">
        <is>
          <t>Non-cash expense related to changes in fair value of inventory sold</t>
        </is>
      </c>
      <c r="C8" s="5" t="n">
        <v>91825000</v>
      </c>
      <c r="D8" s="5" t="n">
        <v>71821000</v>
      </c>
    </row>
    <row r="9">
      <c r="A9" s="4" t="inlineStr">
        <is>
          <t>Charge to the net realizable value of our inventory due to a decrease in selling price</t>
        </is>
      </c>
      <c r="B9" s="6" t="n">
        <v>0</v>
      </c>
      <c r="C9" s="5" t="n">
        <v>135100000</v>
      </c>
      <c r="D9" s="5" t="n">
        <v>0</v>
      </c>
    </row>
    <row r="10">
      <c r="A10" s="4" t="inlineStr">
        <is>
          <t>Inventory write-down recognised in profit or loss</t>
        </is>
      </c>
      <c r="C10" s="5" t="n">
        <v>105500000</v>
      </c>
    </row>
    <row r="11">
      <c r="A11" s="4" t="inlineStr">
        <is>
          <t>Inventory write-down recognised in fair value changes on inventory sold</t>
        </is>
      </c>
      <c r="C11" s="5" t="n">
        <v>29600000</v>
      </c>
    </row>
    <row r="12">
      <c r="A12" s="4" t="inlineStr">
        <is>
          <t>Harvested cannabis</t>
        </is>
      </c>
    </row>
    <row r="13">
      <c r="A13" s="3" t="inlineStr">
        <is>
          <t>Disclosure of fair value measurement of assets [line items]</t>
        </is>
      </c>
    </row>
    <row r="14">
      <c r="A14" s="4" t="inlineStr">
        <is>
          <t>Work-in-process</t>
        </is>
      </c>
      <c r="C14" s="5" t="n">
        <v>46445000</v>
      </c>
      <c r="D14" s="5" t="n">
        <v>61904000</v>
      </c>
    </row>
    <row r="15">
      <c r="A15" s="4" t="inlineStr">
        <is>
          <t>Finished goods</t>
        </is>
      </c>
      <c r="C15" s="5" t="n">
        <v>13561000</v>
      </c>
      <c r="D15" s="5" t="n">
        <v>13536000</v>
      </c>
    </row>
    <row r="16">
      <c r="A16" s="4" t="inlineStr">
        <is>
          <t>Inventory</t>
        </is>
      </c>
      <c r="C16" s="5" t="n">
        <v>60006000</v>
      </c>
      <c r="D16" s="5" t="n">
        <v>75440000</v>
      </c>
    </row>
    <row r="17">
      <c r="A17" s="4" t="inlineStr">
        <is>
          <t>Extracted cannabis</t>
        </is>
      </c>
    </row>
    <row r="18">
      <c r="A18" s="3" t="inlineStr">
        <is>
          <t>Disclosure of fair value measurement of assets [line items]</t>
        </is>
      </c>
    </row>
    <row r="19">
      <c r="A19" s="4" t="inlineStr">
        <is>
          <t>Work-in-process</t>
        </is>
      </c>
      <c r="C19" s="5" t="n">
        <v>26603000</v>
      </c>
      <c r="D19" s="5" t="n">
        <v>5892000</v>
      </c>
    </row>
    <row r="20">
      <c r="A20" s="4" t="inlineStr">
        <is>
          <t>Finished goods</t>
        </is>
      </c>
      <c r="C20" s="5" t="n">
        <v>17154000</v>
      </c>
      <c r="D20" s="5" t="n">
        <v>8787000</v>
      </c>
    </row>
    <row r="21">
      <c r="A21" s="4" t="inlineStr">
        <is>
          <t>Inventory</t>
        </is>
      </c>
      <c r="C21" s="5" t="n">
        <v>43757000</v>
      </c>
      <c r="D21" s="5" t="n">
        <v>14679000</v>
      </c>
    </row>
    <row r="22">
      <c r="A22" s="4" t="inlineStr">
        <is>
          <t>Hemp products</t>
        </is>
      </c>
    </row>
    <row r="23">
      <c r="A23" s="3" t="inlineStr">
        <is>
          <t>Disclosure of fair value measurement of assets [line items]</t>
        </is>
      </c>
    </row>
    <row r="24">
      <c r="A24" s="4" t="inlineStr">
        <is>
          <t>Raw materials</t>
        </is>
      </c>
      <c r="C24" s="5" t="n">
        <v>929000</v>
      </c>
      <c r="D24" s="5" t="n">
        <v>4508000</v>
      </c>
    </row>
    <row r="25">
      <c r="A25" s="4" t="inlineStr">
        <is>
          <t>Work-in-process</t>
        </is>
      </c>
      <c r="C25" s="5" t="n">
        <v>235000</v>
      </c>
      <c r="D25" s="5" t="n">
        <v>1000000</v>
      </c>
    </row>
    <row r="26">
      <c r="A26" s="4" t="inlineStr">
        <is>
          <t>Finished goods</t>
        </is>
      </c>
      <c r="C26" s="5" t="n">
        <v>107000</v>
      </c>
      <c r="D26" s="5" t="n">
        <v>3183000</v>
      </c>
    </row>
    <row r="27">
      <c r="A27" s="4" t="inlineStr">
        <is>
          <t>Inventory</t>
        </is>
      </c>
      <c r="C27" s="5" t="n">
        <v>1271000</v>
      </c>
      <c r="D27" s="5" t="n">
        <v>8691000</v>
      </c>
    </row>
    <row r="28">
      <c r="A28" s="4" t="inlineStr">
        <is>
          <t>Capitalized cost</t>
        </is>
      </c>
    </row>
    <row r="29">
      <c r="A29" s="3" t="inlineStr">
        <is>
          <t>Disclosure of fair value measurement of assets [line items]</t>
        </is>
      </c>
    </row>
    <row r="30">
      <c r="A30" s="4" t="inlineStr">
        <is>
          <t>Supplies and consumables</t>
        </is>
      </c>
      <c r="C30" s="5" t="n">
        <v>16125000</v>
      </c>
      <c r="D30" s="5" t="n">
        <v>9673000</v>
      </c>
    </row>
    <row r="31">
      <c r="A31" s="4" t="inlineStr">
        <is>
          <t>Merchandise and accessories</t>
        </is>
      </c>
      <c r="C31" s="5" t="n">
        <v>668000</v>
      </c>
      <c r="D31" s="5" t="n">
        <v>2838000</v>
      </c>
    </row>
    <row r="32">
      <c r="A32" s="4" t="inlineStr">
        <is>
          <t>Inventory</t>
        </is>
      </c>
      <c r="C32" s="5" t="n">
        <v>96993000</v>
      </c>
      <c r="D32" s="5" t="n">
        <v>72348000</v>
      </c>
    </row>
    <row r="33">
      <c r="A33" s="4" t="inlineStr">
        <is>
          <t>Capitalized cost | Harvested cannabis</t>
        </is>
      </c>
    </row>
    <row r="34">
      <c r="A34" s="3" t="inlineStr">
        <is>
          <t>Disclosure of fair value measurement of assets [line items]</t>
        </is>
      </c>
    </row>
    <row r="35">
      <c r="A35" s="4" t="inlineStr">
        <is>
          <t>Work-in-process</t>
        </is>
      </c>
      <c r="C35" s="5" t="n">
        <v>29737000</v>
      </c>
      <c r="D35" s="5" t="n">
        <v>30518000</v>
      </c>
    </row>
    <row r="36">
      <c r="A36" s="4" t="inlineStr">
        <is>
          <t>Finished goods</t>
        </is>
      </c>
      <c r="C36" s="5" t="n">
        <v>11826000</v>
      </c>
      <c r="D36" s="5" t="n">
        <v>8529000</v>
      </c>
    </row>
    <row r="37">
      <c r="A37" s="4" t="inlineStr">
        <is>
          <t>Inventory</t>
        </is>
      </c>
      <c r="C37" s="5" t="n">
        <v>41563000</v>
      </c>
      <c r="D37" s="5" t="n">
        <v>39047000</v>
      </c>
    </row>
    <row r="38">
      <c r="A38" s="4" t="inlineStr">
        <is>
          <t>Capitalized cost | Extracted cannabis</t>
        </is>
      </c>
    </row>
    <row r="39">
      <c r="A39" s="3" t="inlineStr">
        <is>
          <t>Disclosure of fair value measurement of assets [line items]</t>
        </is>
      </c>
    </row>
    <row r="40">
      <c r="A40" s="4" t="inlineStr">
        <is>
          <t>Work-in-process</t>
        </is>
      </c>
      <c r="C40" s="5" t="n">
        <v>21608000</v>
      </c>
      <c r="D40" s="5" t="n">
        <v>4536000</v>
      </c>
    </row>
    <row r="41">
      <c r="A41" s="4" t="inlineStr">
        <is>
          <t>Finished goods</t>
        </is>
      </c>
      <c r="C41" s="5" t="n">
        <v>15758000</v>
      </c>
      <c r="D41" s="5" t="n">
        <v>7563000</v>
      </c>
    </row>
    <row r="42">
      <c r="A42" s="4" t="inlineStr">
        <is>
          <t>Inventory</t>
        </is>
      </c>
      <c r="C42" s="5" t="n">
        <v>37366000</v>
      </c>
      <c r="D42" s="5" t="n">
        <v>12099000</v>
      </c>
    </row>
    <row r="43">
      <c r="A43" s="4" t="inlineStr">
        <is>
          <t>Capitalized cost | Hemp products</t>
        </is>
      </c>
    </row>
    <row r="44">
      <c r="A44" s="3" t="inlineStr">
        <is>
          <t>Disclosure of fair value measurement of assets [line items]</t>
        </is>
      </c>
    </row>
    <row r="45">
      <c r="A45" s="4" t="inlineStr">
        <is>
          <t>Raw materials</t>
        </is>
      </c>
      <c r="C45" s="5" t="n">
        <v>929000</v>
      </c>
      <c r="D45" s="5" t="n">
        <v>4508000</v>
      </c>
    </row>
    <row r="46">
      <c r="A46" s="4" t="inlineStr">
        <is>
          <t>Work-in-process</t>
        </is>
      </c>
      <c r="C46" s="5" t="n">
        <v>235000</v>
      </c>
      <c r="D46" s="5" t="n">
        <v>1000000</v>
      </c>
    </row>
    <row r="47">
      <c r="A47" s="4" t="inlineStr">
        <is>
          <t>Finished goods</t>
        </is>
      </c>
      <c r="C47" s="5" t="n">
        <v>107000</v>
      </c>
      <c r="D47" s="5" t="n">
        <v>3183000</v>
      </c>
    </row>
    <row r="48">
      <c r="A48" s="4" t="inlineStr">
        <is>
          <t>Inventory</t>
        </is>
      </c>
      <c r="C48" s="5" t="n">
        <v>1271000</v>
      </c>
      <c r="D48" s="5" t="n">
        <v>8691000</v>
      </c>
    </row>
    <row r="49">
      <c r="A49" s="4" t="inlineStr">
        <is>
          <t>Fair value adjustment</t>
        </is>
      </c>
    </row>
    <row r="50">
      <c r="A50" s="3" t="inlineStr">
        <is>
          <t>Disclosure of fair value measurement of assets [line items]</t>
        </is>
      </c>
    </row>
    <row r="51">
      <c r="A51" s="4" t="inlineStr">
        <is>
          <t>Supplies and consumables</t>
        </is>
      </c>
      <c r="C51" s="5" t="n">
        <v>0</v>
      </c>
      <c r="D51" s="5" t="n">
        <v>0</v>
      </c>
    </row>
    <row r="52">
      <c r="A52" s="4" t="inlineStr">
        <is>
          <t>Merchandise and accessories</t>
        </is>
      </c>
      <c r="C52" s="5" t="n">
        <v>0</v>
      </c>
      <c r="D52" s="5" t="n">
        <v>0</v>
      </c>
    </row>
    <row r="53">
      <c r="A53" s="4" t="inlineStr">
        <is>
          <t>Inventory</t>
        </is>
      </c>
      <c r="C53" s="5" t="n">
        <v>24834000</v>
      </c>
      <c r="D53" s="5" t="n">
        <v>38973000</v>
      </c>
    </row>
    <row r="54">
      <c r="A54" s="4" t="inlineStr">
        <is>
          <t>Fair value adjustment | Harvested cannabis</t>
        </is>
      </c>
    </row>
    <row r="55">
      <c r="A55" s="3" t="inlineStr">
        <is>
          <t>Disclosure of fair value measurement of assets [line items]</t>
        </is>
      </c>
    </row>
    <row r="56">
      <c r="A56" s="4" t="inlineStr">
        <is>
          <t>Work-in-process</t>
        </is>
      </c>
      <c r="C56" s="5" t="n">
        <v>16708000</v>
      </c>
      <c r="D56" s="5" t="n">
        <v>31386000</v>
      </c>
    </row>
    <row r="57">
      <c r="A57" s="4" t="inlineStr">
        <is>
          <t>Finished goods</t>
        </is>
      </c>
      <c r="C57" s="5" t="n">
        <v>1735000</v>
      </c>
      <c r="D57" s="5" t="n">
        <v>5007000</v>
      </c>
    </row>
    <row r="58">
      <c r="A58" s="4" t="inlineStr">
        <is>
          <t>Inventory</t>
        </is>
      </c>
      <c r="C58" s="5" t="n">
        <v>18443000</v>
      </c>
      <c r="D58" s="5" t="n">
        <v>36393000</v>
      </c>
    </row>
    <row r="59">
      <c r="A59" s="4" t="inlineStr">
        <is>
          <t>Fair value adjustment | Extracted cannabis</t>
        </is>
      </c>
    </row>
    <row r="60">
      <c r="A60" s="3" t="inlineStr">
        <is>
          <t>Disclosure of fair value measurement of assets [line items]</t>
        </is>
      </c>
    </row>
    <row r="61">
      <c r="A61" s="4" t="inlineStr">
        <is>
          <t>Work-in-process</t>
        </is>
      </c>
      <c r="C61" s="5" t="n">
        <v>4995000</v>
      </c>
      <c r="D61" s="5" t="n">
        <v>1356000</v>
      </c>
    </row>
    <row r="62">
      <c r="A62" s="4" t="inlineStr">
        <is>
          <t>Finished goods</t>
        </is>
      </c>
      <c r="C62" s="5" t="n">
        <v>1396000</v>
      </c>
      <c r="D62" s="5" t="n">
        <v>1224000</v>
      </c>
    </row>
    <row r="63">
      <c r="A63" s="4" t="inlineStr">
        <is>
          <t>Inventory</t>
        </is>
      </c>
      <c r="C63" s="5" t="n">
        <v>6391000</v>
      </c>
      <c r="D63" s="5" t="n">
        <v>2580000</v>
      </c>
    </row>
    <row r="64">
      <c r="A64" s="4" t="inlineStr">
        <is>
          <t>Fair value adjustment | Hemp products</t>
        </is>
      </c>
    </row>
    <row r="65">
      <c r="A65" s="3" t="inlineStr">
        <is>
          <t>Disclosure of fair value measurement of assets [line items]</t>
        </is>
      </c>
    </row>
    <row r="66">
      <c r="A66" s="4" t="inlineStr">
        <is>
          <t>Raw materials</t>
        </is>
      </c>
      <c r="C66" s="5" t="n">
        <v>0</v>
      </c>
      <c r="D66" s="5" t="n">
        <v>0</v>
      </c>
    </row>
    <row r="67">
      <c r="A67" s="4" t="inlineStr">
        <is>
          <t>Work-in-process</t>
        </is>
      </c>
      <c r="C67" s="5" t="n">
        <v>0</v>
      </c>
      <c r="D67" s="5" t="n">
        <v>0</v>
      </c>
    </row>
    <row r="68">
      <c r="A68" s="4" t="inlineStr">
        <is>
          <t>Finished goods</t>
        </is>
      </c>
      <c r="C68" s="5" t="n">
        <v>0</v>
      </c>
      <c r="D68" s="5" t="n">
        <v>0</v>
      </c>
    </row>
    <row r="69">
      <c r="A69" s="4" t="inlineStr">
        <is>
          <t>Inventory</t>
        </is>
      </c>
      <c r="C69" s="6" t="n">
        <v>0</v>
      </c>
      <c r="D69" s="6" t="n">
        <v>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8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Plant and Equipment - Schedule of Property, Plant and Equipment (Details) - CAD ($) $ in Thousands</t>
        </is>
      </c>
      <c r="B1" s="2" t="inlineStr">
        <is>
          <t>1 Months Ended</t>
        </is>
      </c>
      <c r="C1" s="2" t="inlineStr">
        <is>
          <t>5 Months Ended</t>
        </is>
      </c>
      <c r="D1" s="2" t="inlineStr">
        <is>
          <t>12 Months Ended</t>
        </is>
      </c>
    </row>
    <row r="2">
      <c r="B2" s="2" t="inlineStr">
        <is>
          <t>Nov. 25, 2019</t>
        </is>
      </c>
      <c r="C2" s="2" t="inlineStr">
        <is>
          <t>Nov. 25, 2019</t>
        </is>
      </c>
      <c r="D2" s="2" t="inlineStr">
        <is>
          <t>Jun. 30, 2020</t>
        </is>
      </c>
      <c r="E2" s="2" t="inlineStr">
        <is>
          <t>Jun. 30, 2019</t>
        </is>
      </c>
    </row>
    <row r="3">
      <c r="A3" s="3" t="inlineStr">
        <is>
          <t>Reconciliation of changes in property, plant and equipment [abstract]</t>
        </is>
      </c>
    </row>
    <row r="4">
      <c r="A4" s="4" t="inlineStr">
        <is>
          <t>Beginning balance, property plant and equipment</t>
        </is>
      </c>
      <c r="C4" s="6" t="n">
        <v>765567</v>
      </c>
      <c r="D4" s="6" t="n">
        <v>765567</v>
      </c>
      <c r="E4" s="6" t="n">
        <v>246352</v>
      </c>
    </row>
    <row r="5">
      <c r="A5" s="4" t="inlineStr">
        <is>
          <t>IFRS 16 Transition</t>
        </is>
      </c>
      <c r="D5" s="5" t="n">
        <v>96049</v>
      </c>
    </row>
    <row r="6">
      <c r="A6" s="4" t="inlineStr">
        <is>
          <t>Additions</t>
        </is>
      </c>
      <c r="D6" s="5" t="n">
        <v>349129</v>
      </c>
      <c r="E6" s="5" t="n">
        <v>400431</v>
      </c>
    </row>
    <row r="7">
      <c r="A7" s="4" t="inlineStr">
        <is>
          <t>Additions from business combinations</t>
        </is>
      </c>
      <c r="E7" s="5" t="n">
        <v>167051</v>
      </c>
    </row>
    <row r="8">
      <c r="A8" s="4" t="inlineStr">
        <is>
          <t>Disposals</t>
        </is>
      </c>
      <c r="D8" s="5" t="n">
        <v>-6995</v>
      </c>
      <c r="E8" s="5" t="n">
        <v>0</v>
      </c>
    </row>
    <row r="9">
      <c r="A9" s="4" t="inlineStr">
        <is>
          <t>Other</t>
        </is>
      </c>
      <c r="D9" s="5" t="n">
        <v>-32901</v>
      </c>
      <c r="E9" s="5" t="n">
        <v>-2185</v>
      </c>
    </row>
    <row r="10">
      <c r="A10" s="4" t="inlineStr">
        <is>
          <t>Depreciation</t>
        </is>
      </c>
      <c r="D10" s="5" t="n">
        <v>-74475</v>
      </c>
      <c r="E10" s="5" t="n">
        <v>-45366</v>
      </c>
    </row>
    <row r="11">
      <c r="A11" s="4" t="inlineStr">
        <is>
          <t>Impairment</t>
        </is>
      </c>
      <c r="D11" s="5" t="n">
        <v>-148234</v>
      </c>
    </row>
    <row r="12">
      <c r="A12" s="4" t="inlineStr">
        <is>
          <t>Foreign currency translation</t>
        </is>
      </c>
      <c r="D12" s="5" t="n">
        <v>-1760</v>
      </c>
      <c r="E12" s="5" t="n">
        <v>-716</v>
      </c>
    </row>
    <row r="13">
      <c r="A13" s="4" t="inlineStr">
        <is>
          <t>Ending balance, property, plant and equipment</t>
        </is>
      </c>
      <c r="D13" s="5" t="n">
        <v>946380</v>
      </c>
      <c r="E13" s="5" t="n">
        <v>765567</v>
      </c>
    </row>
    <row r="14">
      <c r="A14" s="4" t="inlineStr">
        <is>
          <t>Exeter Property</t>
        </is>
      </c>
    </row>
    <row r="15">
      <c r="A15" s="3" t="inlineStr">
        <is>
          <t>Reconciliation of changes in property, plant and equipment [abstract]</t>
        </is>
      </c>
    </row>
    <row r="16">
      <c r="A16" s="4" t="inlineStr">
        <is>
          <t>Impairment</t>
        </is>
      </c>
      <c r="B16" s="6" t="n">
        <v>-11000</v>
      </c>
      <c r="C16" s="5" t="n">
        <v>-1400</v>
      </c>
    </row>
    <row r="17">
      <c r="A17" s="4" t="inlineStr">
        <is>
          <t>Cost</t>
        </is>
      </c>
    </row>
    <row r="18">
      <c r="A18" s="3" t="inlineStr">
        <is>
          <t>Reconciliation of changes in property, plant and equipment [abstract]</t>
        </is>
      </c>
    </row>
    <row r="19">
      <c r="A19" s="4" t="inlineStr">
        <is>
          <t>Beginning balance, property plant and equipment</t>
        </is>
      </c>
      <c r="C19" s="5" t="n">
        <v>817728</v>
      </c>
      <c r="D19" s="5" t="n">
        <v>817728</v>
      </c>
    </row>
    <row r="20">
      <c r="A20" s="4" t="inlineStr">
        <is>
          <t>Ending balance, property, plant and equipment</t>
        </is>
      </c>
      <c r="D20" s="5" t="n">
        <v>1221371</v>
      </c>
      <c r="E20" s="5" t="n">
        <v>817728</v>
      </c>
    </row>
    <row r="21">
      <c r="A21" s="4" t="inlineStr">
        <is>
          <t>Cost | Exeter Property</t>
        </is>
      </c>
    </row>
    <row r="22">
      <c r="A22" s="3" t="inlineStr">
        <is>
          <t>Reconciliation of changes in property, plant and equipment [abstract]</t>
        </is>
      </c>
    </row>
    <row r="23">
      <c r="A23" s="4" t="inlineStr">
        <is>
          <t>Transfer of land and real estate to held for sale</t>
        </is>
      </c>
      <c r="D23" s="5" t="n">
        <v>18200</v>
      </c>
    </row>
    <row r="24">
      <c r="A24" s="4" t="inlineStr">
        <is>
          <t>Accumulated depreciation</t>
        </is>
      </c>
    </row>
    <row r="25">
      <c r="A25" s="3" t="inlineStr">
        <is>
          <t>Reconciliation of changes in property, plant and equipment [abstract]</t>
        </is>
      </c>
    </row>
    <row r="26">
      <c r="A26" s="4" t="inlineStr">
        <is>
          <t>Beginning balance, property plant and equipment</t>
        </is>
      </c>
      <c r="C26" s="5" t="n">
        <v>-52161</v>
      </c>
      <c r="D26" s="5" t="n">
        <v>-52161</v>
      </c>
    </row>
    <row r="27">
      <c r="A27" s="4" t="inlineStr">
        <is>
          <t>Ending balance, property, plant and equipment</t>
        </is>
      </c>
      <c r="D27" s="5" t="n">
        <v>-126757</v>
      </c>
      <c r="E27" s="5" t="n">
        <v>-52161</v>
      </c>
    </row>
    <row r="28">
      <c r="A28" s="4" t="inlineStr">
        <is>
          <t>Impairment</t>
        </is>
      </c>
    </row>
    <row r="29">
      <c r="A29" s="3" t="inlineStr">
        <is>
          <t>Reconciliation of changes in property, plant and equipment [abstract]</t>
        </is>
      </c>
    </row>
    <row r="30">
      <c r="A30" s="4" t="inlineStr">
        <is>
          <t>Ending balance, property, plant and equipment</t>
        </is>
      </c>
      <c r="D30" s="5" t="n">
        <v>-148234</v>
      </c>
    </row>
    <row r="31">
      <c r="A31" s="4" t="inlineStr">
        <is>
          <t>Owned assets</t>
        </is>
      </c>
    </row>
    <row r="32">
      <c r="A32" s="3" t="inlineStr">
        <is>
          <t>Reconciliation of changes in property, plant and equipment [abstract]</t>
        </is>
      </c>
    </row>
    <row r="33">
      <c r="A33" s="4" t="inlineStr">
        <is>
          <t>Beginning balance, property plant and equipment</t>
        </is>
      </c>
      <c r="C33" s="5" t="n">
        <v>763928</v>
      </c>
      <c r="D33" s="5" t="n">
        <v>763928</v>
      </c>
      <c r="E33" s="5" t="n">
        <v>245945</v>
      </c>
    </row>
    <row r="34">
      <c r="A34" s="4" t="inlineStr">
        <is>
          <t>Additions</t>
        </is>
      </c>
      <c r="D34" s="5" t="n">
        <v>339743</v>
      </c>
      <c r="E34" s="5" t="n">
        <v>399572</v>
      </c>
    </row>
    <row r="35">
      <c r="A35" s="4" t="inlineStr">
        <is>
          <t>Additions from business combinations</t>
        </is>
      </c>
      <c r="E35" s="5" t="n">
        <v>166444</v>
      </c>
    </row>
    <row r="36">
      <c r="A36" s="4" t="inlineStr">
        <is>
          <t>Disposals</t>
        </is>
      </c>
      <c r="D36" s="5" t="n">
        <v>-4869</v>
      </c>
      <c r="E36" s="5" t="n">
        <v>0</v>
      </c>
    </row>
    <row r="37">
      <c r="A37" s="4" t="inlineStr">
        <is>
          <t>Other</t>
        </is>
      </c>
      <c r="D37" s="5" t="n">
        <v>-24428</v>
      </c>
      <c r="E37" s="5" t="n">
        <v>-2185</v>
      </c>
    </row>
    <row r="38">
      <c r="A38" s="4" t="inlineStr">
        <is>
          <t>Depreciation</t>
        </is>
      </c>
      <c r="D38" s="5" t="n">
        <v>-63131</v>
      </c>
      <c r="E38" s="5" t="n">
        <v>-45132</v>
      </c>
    </row>
    <row r="39">
      <c r="A39" s="4" t="inlineStr">
        <is>
          <t>Impairment</t>
        </is>
      </c>
      <c r="D39" s="5" t="n">
        <v>-145818</v>
      </c>
    </row>
    <row r="40">
      <c r="A40" s="4" t="inlineStr">
        <is>
          <t>Foreign currency translation</t>
        </is>
      </c>
      <c r="D40" s="5" t="n">
        <v>-1918</v>
      </c>
      <c r="E40" s="5" t="n">
        <v>-716</v>
      </c>
    </row>
    <row r="41">
      <c r="A41" s="4" t="inlineStr">
        <is>
          <t>Ending balance, property, plant and equipment</t>
        </is>
      </c>
      <c r="D41" s="5" t="n">
        <v>863507</v>
      </c>
      <c r="E41" s="5" t="n">
        <v>763928</v>
      </c>
    </row>
    <row r="42">
      <c r="A42" s="4" t="inlineStr">
        <is>
          <t>Owned assets | Cost</t>
        </is>
      </c>
    </row>
    <row r="43">
      <c r="A43" s="3" t="inlineStr">
        <is>
          <t>Reconciliation of changes in property, plant and equipment [abstract]</t>
        </is>
      </c>
    </row>
    <row r="44">
      <c r="A44" s="4" t="inlineStr">
        <is>
          <t>Beginning balance, property plant and equipment</t>
        </is>
      </c>
      <c r="C44" s="5" t="n">
        <v>815718</v>
      </c>
      <c r="D44" s="5" t="n">
        <v>815718</v>
      </c>
    </row>
    <row r="45">
      <c r="A45" s="4" t="inlineStr">
        <is>
          <t>Ending balance, property, plant and equipment</t>
        </is>
      </c>
      <c r="D45" s="5" t="n">
        <v>1124370</v>
      </c>
      <c r="E45" s="5" t="n">
        <v>815718</v>
      </c>
    </row>
    <row r="46">
      <c r="A46" s="4" t="inlineStr">
        <is>
          <t>Owned assets | Accumulated depreciation</t>
        </is>
      </c>
    </row>
    <row r="47">
      <c r="A47" s="3" t="inlineStr">
        <is>
          <t>Reconciliation of changes in property, plant and equipment [abstract]</t>
        </is>
      </c>
    </row>
    <row r="48">
      <c r="A48" s="4" t="inlineStr">
        <is>
          <t>Beginning balance, property plant and equipment</t>
        </is>
      </c>
      <c r="C48" s="5" t="n">
        <v>-51790</v>
      </c>
      <c r="D48" s="5" t="n">
        <v>-51790</v>
      </c>
    </row>
    <row r="49">
      <c r="A49" s="4" t="inlineStr">
        <is>
          <t>Ending balance, property, plant and equipment</t>
        </is>
      </c>
      <c r="D49" s="5" t="n">
        <v>-115045</v>
      </c>
      <c r="E49" s="5" t="n">
        <v>-51790</v>
      </c>
    </row>
    <row r="50">
      <c r="A50" s="4" t="inlineStr">
        <is>
          <t>Owned assets | Impairment</t>
        </is>
      </c>
    </row>
    <row r="51">
      <c r="A51" s="3" t="inlineStr">
        <is>
          <t>Reconciliation of changes in property, plant and equipment [abstract]</t>
        </is>
      </c>
    </row>
    <row r="52">
      <c r="A52" s="4" t="inlineStr">
        <is>
          <t>Ending balance, property, plant and equipment</t>
        </is>
      </c>
      <c r="D52" s="5" t="n">
        <v>-145818</v>
      </c>
    </row>
    <row r="53">
      <c r="A53" s="4" t="inlineStr">
        <is>
          <t>Owned assets | Land and Real Estate | Exeter Property</t>
        </is>
      </c>
    </row>
    <row r="54">
      <c r="A54" s="3" t="inlineStr">
        <is>
          <t>Reconciliation of changes in property, plant and equipment [abstract]</t>
        </is>
      </c>
    </row>
    <row r="55">
      <c r="A55" s="4" t="inlineStr">
        <is>
          <t>Transfer of land and real estate to held for sale</t>
        </is>
      </c>
      <c r="D55" s="5" t="n">
        <v>24400</v>
      </c>
    </row>
    <row r="56">
      <c r="A56" s="4" t="inlineStr">
        <is>
          <t>Owned assets | Land</t>
        </is>
      </c>
    </row>
    <row r="57">
      <c r="A57" s="3" t="inlineStr">
        <is>
          <t>Reconciliation of changes in property, plant and equipment [abstract]</t>
        </is>
      </c>
    </row>
    <row r="58">
      <c r="A58" s="4" t="inlineStr">
        <is>
          <t>Beginning balance, property plant and equipment</t>
        </is>
      </c>
      <c r="C58" s="5" t="n">
        <v>39532</v>
      </c>
      <c r="D58" s="5" t="n">
        <v>39532</v>
      </c>
      <c r="E58" s="5" t="n">
        <v>0</v>
      </c>
    </row>
    <row r="59">
      <c r="A59" s="4" t="inlineStr">
        <is>
          <t>Additions</t>
        </is>
      </c>
      <c r="D59" s="5" t="n">
        <v>337</v>
      </c>
      <c r="E59" s="5" t="n">
        <v>20865</v>
      </c>
    </row>
    <row r="60">
      <c r="A60" s="4" t="inlineStr">
        <is>
          <t>Additions from business combinations</t>
        </is>
      </c>
      <c r="E60" s="5" t="n">
        <v>18637</v>
      </c>
    </row>
    <row r="61">
      <c r="A61" s="4" t="inlineStr">
        <is>
          <t>Disposals</t>
        </is>
      </c>
      <c r="D61" s="5" t="n">
        <v>0</v>
      </c>
      <c r="E61" s="5" t="n">
        <v>0</v>
      </c>
    </row>
    <row r="62">
      <c r="A62" s="4" t="inlineStr">
        <is>
          <t>Other</t>
        </is>
      </c>
      <c r="D62" s="5" t="n">
        <v>-8347</v>
      </c>
      <c r="E62" s="5" t="n">
        <v>0</v>
      </c>
    </row>
    <row r="63">
      <c r="A63" s="4" t="inlineStr">
        <is>
          <t>Depreciation</t>
        </is>
      </c>
      <c r="D63" s="5" t="n">
        <v>0</v>
      </c>
      <c r="E63" s="5" t="n">
        <v>0</v>
      </c>
    </row>
    <row r="64">
      <c r="A64" s="4" t="inlineStr">
        <is>
          <t>Impairment</t>
        </is>
      </c>
      <c r="D64" s="5" t="n">
        <v>-893</v>
      </c>
    </row>
    <row r="65">
      <c r="A65" s="4" t="inlineStr">
        <is>
          <t>Foreign currency translation</t>
        </is>
      </c>
      <c r="D65" s="5" t="n">
        <v>-37</v>
      </c>
      <c r="E65" s="5" t="n">
        <v>30</v>
      </c>
    </row>
    <row r="66">
      <c r="A66" s="4" t="inlineStr">
        <is>
          <t>Ending balance, property, plant and equipment</t>
        </is>
      </c>
      <c r="D66" s="5" t="n">
        <v>30592</v>
      </c>
      <c r="E66" s="5" t="n">
        <v>39532</v>
      </c>
    </row>
    <row r="67">
      <c r="A67" s="4" t="inlineStr">
        <is>
          <t>Owned assets | Land | Cost</t>
        </is>
      </c>
    </row>
    <row r="68">
      <c r="A68" s="3" t="inlineStr">
        <is>
          <t>Reconciliation of changes in property, plant and equipment [abstract]</t>
        </is>
      </c>
    </row>
    <row r="69">
      <c r="A69" s="4" t="inlineStr">
        <is>
          <t>Beginning balance, property plant and equipment</t>
        </is>
      </c>
      <c r="C69" s="5" t="n">
        <v>39532</v>
      </c>
      <c r="D69" s="5" t="n">
        <v>39532</v>
      </c>
    </row>
    <row r="70">
      <c r="A70" s="4" t="inlineStr">
        <is>
          <t>Ending balance, property, plant and equipment</t>
        </is>
      </c>
      <c r="D70" s="5" t="n">
        <v>31485</v>
      </c>
      <c r="E70" s="5" t="n">
        <v>39532</v>
      </c>
    </row>
    <row r="71">
      <c r="A71" s="4" t="inlineStr">
        <is>
          <t>Owned assets | Land | Accumulated depreciation</t>
        </is>
      </c>
    </row>
    <row r="72">
      <c r="A72" s="3" t="inlineStr">
        <is>
          <t>Reconciliation of changes in property, plant and equipment [abstract]</t>
        </is>
      </c>
    </row>
    <row r="73">
      <c r="A73" s="4" t="inlineStr">
        <is>
          <t>Beginning balance, property plant and equipment</t>
        </is>
      </c>
      <c r="C73" s="5" t="n">
        <v>0</v>
      </c>
      <c r="D73" s="5" t="n">
        <v>0</v>
      </c>
    </row>
    <row r="74">
      <c r="A74" s="4" t="inlineStr">
        <is>
          <t>Ending balance, property, plant and equipment</t>
        </is>
      </c>
      <c r="D74" s="5" t="n">
        <v>0</v>
      </c>
      <c r="E74" s="5" t="n">
        <v>0</v>
      </c>
    </row>
    <row r="75">
      <c r="A75" s="4" t="inlineStr">
        <is>
          <t>Owned assets | Land | Impairment</t>
        </is>
      </c>
    </row>
    <row r="76">
      <c r="A76" s="3" t="inlineStr">
        <is>
          <t>Reconciliation of changes in property, plant and equipment [abstract]</t>
        </is>
      </c>
    </row>
    <row r="77">
      <c r="A77" s="4" t="inlineStr">
        <is>
          <t>Ending balance, property, plant and equipment</t>
        </is>
      </c>
      <c r="D77" s="5" t="n">
        <v>-893</v>
      </c>
    </row>
    <row r="78">
      <c r="A78" s="4" t="inlineStr">
        <is>
          <t>Owned assets | Real estate</t>
        </is>
      </c>
    </row>
    <row r="79">
      <c r="A79" s="3" t="inlineStr">
        <is>
          <t>Reconciliation of changes in property, plant and equipment [abstract]</t>
        </is>
      </c>
    </row>
    <row r="80">
      <c r="A80" s="4" t="inlineStr">
        <is>
          <t>Beginning balance, property plant and equipment</t>
        </is>
      </c>
      <c r="C80" s="5" t="n">
        <v>395055</v>
      </c>
      <c r="D80" s="5" t="n">
        <v>395055</v>
      </c>
      <c r="E80" s="5" t="n">
        <v>76649</v>
      </c>
    </row>
    <row r="81">
      <c r="A81" s="4" t="inlineStr">
        <is>
          <t>Additions</t>
        </is>
      </c>
      <c r="D81" s="5" t="n">
        <v>32614</v>
      </c>
      <c r="E81" s="5" t="n">
        <v>130165</v>
      </c>
    </row>
    <row r="82">
      <c r="A82" s="4" t="inlineStr">
        <is>
          <t>Additions from business combinations</t>
        </is>
      </c>
      <c r="E82" s="5" t="n">
        <v>74373</v>
      </c>
    </row>
    <row r="83">
      <c r="A83" s="4" t="inlineStr">
        <is>
          <t>Disposals</t>
        </is>
      </c>
      <c r="D83" s="5" t="n">
        <v>-267</v>
      </c>
      <c r="E83" s="5" t="n">
        <v>0</v>
      </c>
    </row>
    <row r="84">
      <c r="A84" s="4" t="inlineStr">
        <is>
          <t>Other</t>
        </is>
      </c>
      <c r="D84" s="5" t="n">
        <v>69001</v>
      </c>
      <c r="E84" s="5" t="n">
        <v>137098</v>
      </c>
    </row>
    <row r="85">
      <c r="A85" s="4" t="inlineStr">
        <is>
          <t>Depreciation</t>
        </is>
      </c>
      <c r="D85" s="5" t="n">
        <v>-33942</v>
      </c>
      <c r="E85" s="5" t="n">
        <v>-23280</v>
      </c>
    </row>
    <row r="86">
      <c r="A86" s="4" t="inlineStr">
        <is>
          <t>Impairment</t>
        </is>
      </c>
      <c r="D86" s="5" t="n">
        <v>-82721</v>
      </c>
    </row>
    <row r="87">
      <c r="A87" s="4" t="inlineStr">
        <is>
          <t>Foreign currency translation</t>
        </is>
      </c>
      <c r="D87" s="5" t="n">
        <v>936</v>
      </c>
      <c r="E87" s="5" t="n">
        <v>50</v>
      </c>
    </row>
    <row r="88">
      <c r="A88" s="4" t="inlineStr">
        <is>
          <t>Ending balance, property, plant and equipment</t>
        </is>
      </c>
      <c r="D88" s="5" t="n">
        <v>380676</v>
      </c>
      <c r="E88" s="5" t="n">
        <v>395055</v>
      </c>
    </row>
    <row r="89">
      <c r="A89" s="4" t="inlineStr">
        <is>
          <t>Reclassification of property, plant and equipment</t>
        </is>
      </c>
      <c r="D89" s="5" t="n">
        <v>-34300</v>
      </c>
    </row>
    <row r="90">
      <c r="A90" s="4" t="inlineStr">
        <is>
          <t>Owned assets | Real estate | Cost</t>
        </is>
      </c>
    </row>
    <row r="91">
      <c r="A91" s="3" t="inlineStr">
        <is>
          <t>Reconciliation of changes in property, plant and equipment [abstract]</t>
        </is>
      </c>
    </row>
    <row r="92">
      <c r="A92" s="4" t="inlineStr">
        <is>
          <t>Beginning balance, property plant and equipment</t>
        </is>
      </c>
      <c r="C92" s="5" t="n">
        <v>420737</v>
      </c>
      <c r="D92" s="5" t="n">
        <v>420737</v>
      </c>
    </row>
    <row r="93">
      <c r="A93" s="4" t="inlineStr">
        <is>
          <t>Ending balance, property, plant and equipment</t>
        </is>
      </c>
      <c r="D93" s="5" t="n">
        <v>515264</v>
      </c>
      <c r="E93" s="5" t="n">
        <v>420737</v>
      </c>
    </row>
    <row r="94">
      <c r="A94" s="4" t="inlineStr">
        <is>
          <t>Owned assets | Real estate | Accumulated depreciation</t>
        </is>
      </c>
    </row>
    <row r="95">
      <c r="A95" s="3" t="inlineStr">
        <is>
          <t>Reconciliation of changes in property, plant and equipment [abstract]</t>
        </is>
      </c>
    </row>
    <row r="96">
      <c r="A96" s="4" t="inlineStr">
        <is>
          <t>Beginning balance, property plant and equipment</t>
        </is>
      </c>
      <c r="C96" s="5" t="n">
        <v>-25682</v>
      </c>
      <c r="D96" s="5" t="n">
        <v>-25682</v>
      </c>
    </row>
    <row r="97">
      <c r="A97" s="4" t="inlineStr">
        <is>
          <t>Ending balance, property, plant and equipment</t>
        </is>
      </c>
      <c r="D97" s="5" t="n">
        <v>-51867</v>
      </c>
      <c r="E97" s="5" t="n">
        <v>-25682</v>
      </c>
    </row>
    <row r="98">
      <c r="A98" s="4" t="inlineStr">
        <is>
          <t>Owned assets | Real estate | Impairment</t>
        </is>
      </c>
    </row>
    <row r="99">
      <c r="A99" s="3" t="inlineStr">
        <is>
          <t>Reconciliation of changes in property, plant and equipment [abstract]</t>
        </is>
      </c>
    </row>
    <row r="100">
      <c r="A100" s="4" t="inlineStr">
        <is>
          <t>Ending balance, property, plant and equipment</t>
        </is>
      </c>
      <c r="D100" s="5" t="n">
        <v>-82721</v>
      </c>
    </row>
    <row r="101">
      <c r="A101" s="4" t="inlineStr">
        <is>
          <t>Owned assets | Construction in progress</t>
        </is>
      </c>
    </row>
    <row r="102">
      <c r="A102" s="3" t="inlineStr">
        <is>
          <t>Reconciliation of changes in property, plant and equipment [abstract]</t>
        </is>
      </c>
    </row>
    <row r="103">
      <c r="A103" s="4" t="inlineStr">
        <is>
          <t>Beginning balance, property plant and equipment</t>
        </is>
      </c>
      <c r="C103" s="5" t="n">
        <v>222884</v>
      </c>
      <c r="D103" s="5" t="n">
        <v>222884</v>
      </c>
      <c r="E103" s="5" t="n">
        <v>145659</v>
      </c>
    </row>
    <row r="104">
      <c r="A104" s="4" t="inlineStr">
        <is>
          <t>Additions</t>
        </is>
      </c>
      <c r="D104" s="5" t="n">
        <v>261830</v>
      </c>
      <c r="E104" s="5" t="n">
        <v>164213</v>
      </c>
    </row>
    <row r="105">
      <c r="A105" s="4" t="inlineStr">
        <is>
          <t>Additions from business combinations</t>
        </is>
      </c>
      <c r="E105" s="5" t="n">
        <v>49913</v>
      </c>
    </row>
    <row r="106">
      <c r="A106" s="4" t="inlineStr">
        <is>
          <t>Disposals</t>
        </is>
      </c>
      <c r="D106" s="5" t="n">
        <v>-2128</v>
      </c>
      <c r="E106" s="5" t="n">
        <v>0</v>
      </c>
    </row>
    <row r="107">
      <c r="A107" s="4" t="inlineStr">
        <is>
          <t>Other</t>
        </is>
      </c>
      <c r="D107" s="5" t="n">
        <v>-130522</v>
      </c>
      <c r="E107" s="5" t="n">
        <v>-137098</v>
      </c>
    </row>
    <row r="108">
      <c r="A108" s="4" t="inlineStr">
        <is>
          <t>Depreciation</t>
        </is>
      </c>
      <c r="D108" s="5" t="n">
        <v>0</v>
      </c>
      <c r="E108" s="5" t="n">
        <v>888</v>
      </c>
    </row>
    <row r="109">
      <c r="A109" s="4" t="inlineStr">
        <is>
          <t>Impairment</t>
        </is>
      </c>
      <c r="D109" s="5" t="n">
        <v>-37741</v>
      </c>
    </row>
    <row r="110">
      <c r="A110" s="4" t="inlineStr">
        <is>
          <t>Foreign currency translation</t>
        </is>
      </c>
      <c r="D110" s="5" t="n">
        <v>-2790</v>
      </c>
      <c r="E110" s="5" t="n">
        <v>-691</v>
      </c>
    </row>
    <row r="111">
      <c r="A111" s="4" t="inlineStr">
        <is>
          <t>Ending balance, property, plant and equipment</t>
        </is>
      </c>
      <c r="D111" s="5" t="n">
        <v>311533</v>
      </c>
      <c r="E111" s="5" t="n">
        <v>222884</v>
      </c>
    </row>
    <row r="112">
      <c r="A112" s="4" t="inlineStr">
        <is>
          <t>Owned assets | Construction in progress | Cost</t>
        </is>
      </c>
    </row>
    <row r="113">
      <c r="A113" s="3" t="inlineStr">
        <is>
          <t>Reconciliation of changes in property, plant and equipment [abstract]</t>
        </is>
      </c>
    </row>
    <row r="114">
      <c r="A114" s="4" t="inlineStr">
        <is>
          <t>Beginning balance, property plant and equipment</t>
        </is>
      </c>
      <c r="C114" s="5" t="n">
        <v>222884</v>
      </c>
      <c r="D114" s="5" t="n">
        <v>222884</v>
      </c>
    </row>
    <row r="115">
      <c r="A115" s="4" t="inlineStr">
        <is>
          <t>Ending balance, property, plant and equipment</t>
        </is>
      </c>
      <c r="D115" s="5" t="n">
        <v>349274</v>
      </c>
      <c r="E115" s="5" t="n">
        <v>222884</v>
      </c>
    </row>
    <row r="116">
      <c r="A116" s="4" t="inlineStr">
        <is>
          <t>Owned assets | Construction in progress | Accumulated depreciation</t>
        </is>
      </c>
    </row>
    <row r="117">
      <c r="A117" s="3" t="inlineStr">
        <is>
          <t>Reconciliation of changes in property, plant and equipment [abstract]</t>
        </is>
      </c>
    </row>
    <row r="118">
      <c r="A118" s="4" t="inlineStr">
        <is>
          <t>Beginning balance, property plant and equipment</t>
        </is>
      </c>
      <c r="C118" s="5" t="n">
        <v>0</v>
      </c>
      <c r="D118" s="5" t="n">
        <v>0</v>
      </c>
    </row>
    <row r="119">
      <c r="A119" s="4" t="inlineStr">
        <is>
          <t>Ending balance, property, plant and equipment</t>
        </is>
      </c>
      <c r="D119" s="5" t="n">
        <v>0</v>
      </c>
      <c r="E119" s="5" t="n">
        <v>0</v>
      </c>
    </row>
    <row r="120">
      <c r="A120" s="4" t="inlineStr">
        <is>
          <t>Owned assets | Construction in progress | Impairment</t>
        </is>
      </c>
    </row>
    <row r="121">
      <c r="A121" s="3" t="inlineStr">
        <is>
          <t>Reconciliation of changes in property, plant and equipment [abstract]</t>
        </is>
      </c>
    </row>
    <row r="122">
      <c r="A122" s="4" t="inlineStr">
        <is>
          <t>Ending balance, property, plant and equipment</t>
        </is>
      </c>
      <c r="D122" s="5" t="n">
        <v>-37741</v>
      </c>
    </row>
    <row r="123">
      <c r="A123" s="4" t="inlineStr">
        <is>
          <t>Owned assets | Computer software &amp; equipment</t>
        </is>
      </c>
    </row>
    <row r="124">
      <c r="A124" s="3" t="inlineStr">
        <is>
          <t>Reconciliation of changes in property, plant and equipment [abstract]</t>
        </is>
      </c>
    </row>
    <row r="125">
      <c r="A125" s="4" t="inlineStr">
        <is>
          <t>Beginning balance, property plant and equipment</t>
        </is>
      </c>
      <c r="C125" s="5" t="n">
        <v>15483</v>
      </c>
      <c r="D125" s="5" t="n">
        <v>15483</v>
      </c>
      <c r="E125" s="5" t="n">
        <v>3494</v>
      </c>
    </row>
    <row r="126">
      <c r="A126" s="4" t="inlineStr">
        <is>
          <t>Additions</t>
        </is>
      </c>
      <c r="D126" s="5" t="n">
        <v>9660</v>
      </c>
      <c r="E126" s="5" t="n">
        <v>13757</v>
      </c>
    </row>
    <row r="127">
      <c r="A127" s="4" t="inlineStr">
        <is>
          <t>Additions from business combinations</t>
        </is>
      </c>
      <c r="E127" s="5" t="n">
        <v>5204</v>
      </c>
    </row>
    <row r="128">
      <c r="A128" s="4" t="inlineStr">
        <is>
          <t>Disposals</t>
        </is>
      </c>
      <c r="D128" s="5" t="n">
        <v>-52</v>
      </c>
      <c r="E128" s="5" t="n">
        <v>0</v>
      </c>
    </row>
    <row r="129">
      <c r="A129" s="4" t="inlineStr">
        <is>
          <t>Other</t>
        </is>
      </c>
      <c r="D129" s="5" t="n">
        <v>142</v>
      </c>
      <c r="E129" s="5" t="n">
        <v>-2185</v>
      </c>
    </row>
    <row r="130">
      <c r="A130" s="4" t="inlineStr">
        <is>
          <t>Depreciation</t>
        </is>
      </c>
      <c r="D130" s="5" t="n">
        <v>-6973</v>
      </c>
      <c r="E130" s="5" t="n">
        <v>-4792</v>
      </c>
    </row>
    <row r="131">
      <c r="A131" s="4" t="inlineStr">
        <is>
          <t>Impairment</t>
        </is>
      </c>
      <c r="D131" s="5" t="n">
        <v>-108</v>
      </c>
    </row>
    <row r="132">
      <c r="A132" s="4" t="inlineStr">
        <is>
          <t>Foreign currency translation</t>
        </is>
      </c>
      <c r="D132" s="5" t="n">
        <v>0</v>
      </c>
      <c r="E132" s="5" t="n">
        <v>5</v>
      </c>
    </row>
    <row r="133">
      <c r="A133" s="4" t="inlineStr">
        <is>
          <t>Ending balance, property, plant and equipment</t>
        </is>
      </c>
      <c r="D133" s="5" t="n">
        <v>18152</v>
      </c>
      <c r="E133" s="5" t="n">
        <v>15483</v>
      </c>
    </row>
    <row r="134">
      <c r="A134" s="4" t="inlineStr">
        <is>
          <t>Owned assets | Computer software &amp; equipment | Cost</t>
        </is>
      </c>
    </row>
    <row r="135">
      <c r="A135" s="3" t="inlineStr">
        <is>
          <t>Reconciliation of changes in property, plant and equipment [abstract]</t>
        </is>
      </c>
    </row>
    <row r="136">
      <c r="A136" s="4" t="inlineStr">
        <is>
          <t>Beginning balance, property plant and equipment</t>
        </is>
      </c>
      <c r="C136" s="5" t="n">
        <v>20850</v>
      </c>
      <c r="D136" s="5" t="n">
        <v>20850</v>
      </c>
    </row>
    <row r="137">
      <c r="A137" s="4" t="inlineStr">
        <is>
          <t>Ending balance, property, plant and equipment</t>
        </is>
      </c>
      <c r="D137" s="5" t="n">
        <v>30947</v>
      </c>
      <c r="E137" s="5" t="n">
        <v>20850</v>
      </c>
    </row>
    <row r="138">
      <c r="A138" s="4" t="inlineStr">
        <is>
          <t>Owned assets | Computer software &amp; equipment | Accumulated depreciation</t>
        </is>
      </c>
    </row>
    <row r="139">
      <c r="A139" s="3" t="inlineStr">
        <is>
          <t>Reconciliation of changes in property, plant and equipment [abstract]</t>
        </is>
      </c>
    </row>
    <row r="140">
      <c r="A140" s="4" t="inlineStr">
        <is>
          <t>Beginning balance, property plant and equipment</t>
        </is>
      </c>
      <c r="C140" s="5" t="n">
        <v>-5367</v>
      </c>
      <c r="D140" s="5" t="n">
        <v>-5367</v>
      </c>
    </row>
    <row r="141">
      <c r="A141" s="4" t="inlineStr">
        <is>
          <t>Ending balance, property, plant and equipment</t>
        </is>
      </c>
      <c r="D141" s="5" t="n">
        <v>-12687</v>
      </c>
      <c r="E141" s="5" t="n">
        <v>-5367</v>
      </c>
    </row>
    <row r="142">
      <c r="A142" s="4" t="inlineStr">
        <is>
          <t>Owned assets | Computer software &amp; equipment | Impairment</t>
        </is>
      </c>
    </row>
    <row r="143">
      <c r="A143" s="3" t="inlineStr">
        <is>
          <t>Reconciliation of changes in property, plant and equipment [abstract]</t>
        </is>
      </c>
    </row>
    <row r="144">
      <c r="A144" s="4" t="inlineStr">
        <is>
          <t>Ending balance, property, plant and equipment</t>
        </is>
      </c>
      <c r="D144" s="5" t="n">
        <v>-108</v>
      </c>
    </row>
    <row r="145">
      <c r="A145" s="4" t="inlineStr">
        <is>
          <t>Owned assets | Furniture &amp; fixtures</t>
        </is>
      </c>
    </row>
    <row r="146">
      <c r="A146" s="3" t="inlineStr">
        <is>
          <t>Reconciliation of changes in property, plant and equipment [abstract]</t>
        </is>
      </c>
    </row>
    <row r="147">
      <c r="A147" s="4" t="inlineStr">
        <is>
          <t>Beginning balance, property plant and equipment</t>
        </is>
      </c>
      <c r="C147" s="5" t="n">
        <v>6465</v>
      </c>
      <c r="D147" s="5" t="n">
        <v>6465</v>
      </c>
      <c r="E147" s="5" t="n">
        <v>3128</v>
      </c>
    </row>
    <row r="148">
      <c r="A148" s="4" t="inlineStr">
        <is>
          <t>Additions</t>
        </is>
      </c>
      <c r="D148" s="5" t="n">
        <v>4594</v>
      </c>
      <c r="E148" s="5" t="n">
        <v>4819</v>
      </c>
    </row>
    <row r="149">
      <c r="A149" s="4" t="inlineStr">
        <is>
          <t>Additions from business combinations</t>
        </is>
      </c>
      <c r="E149" s="5" t="n">
        <v>3806</v>
      </c>
    </row>
    <row r="150">
      <c r="A150" s="4" t="inlineStr">
        <is>
          <t>Disposals</t>
        </is>
      </c>
      <c r="D150" s="5" t="n">
        <v>-120</v>
      </c>
      <c r="E150" s="5" t="n">
        <v>0</v>
      </c>
    </row>
    <row r="151">
      <c r="A151" s="4" t="inlineStr">
        <is>
          <t>Other</t>
        </is>
      </c>
      <c r="D151" s="5" t="n">
        <v>-3417</v>
      </c>
      <c r="E151" s="5" t="n">
        <v>-2746</v>
      </c>
    </row>
    <row r="152">
      <c r="A152" s="4" t="inlineStr">
        <is>
          <t>Depreciation</t>
        </is>
      </c>
      <c r="D152" s="5" t="n">
        <v>-1192</v>
      </c>
      <c r="E152" s="5" t="n">
        <v>-2505</v>
      </c>
    </row>
    <row r="153">
      <c r="A153" s="4" t="inlineStr">
        <is>
          <t>Impairment</t>
        </is>
      </c>
      <c r="D153" s="5" t="n">
        <v>-139</v>
      </c>
    </row>
    <row r="154">
      <c r="A154" s="4" t="inlineStr">
        <is>
          <t>Foreign currency translation</t>
        </is>
      </c>
      <c r="D154" s="5" t="n">
        <v>-77</v>
      </c>
      <c r="E154" s="5" t="n">
        <v>-37</v>
      </c>
    </row>
    <row r="155">
      <c r="A155" s="4" t="inlineStr">
        <is>
          <t>Ending balance, property, plant and equipment</t>
        </is>
      </c>
      <c r="D155" s="5" t="n">
        <v>6114</v>
      </c>
      <c r="E155" s="5" t="n">
        <v>6465</v>
      </c>
    </row>
    <row r="156">
      <c r="A156" s="4" t="inlineStr">
        <is>
          <t>Owned assets | Furniture &amp; fixtures | Cost</t>
        </is>
      </c>
    </row>
    <row r="157">
      <c r="A157" s="3" t="inlineStr">
        <is>
          <t>Reconciliation of changes in property, plant and equipment [abstract]</t>
        </is>
      </c>
    </row>
    <row r="158">
      <c r="A158" s="4" t="inlineStr">
        <is>
          <t>Beginning balance, property plant and equipment</t>
        </is>
      </c>
      <c r="C158" s="5" t="n">
        <v>9312</v>
      </c>
      <c r="D158" s="5" t="n">
        <v>9312</v>
      </c>
    </row>
    <row r="159">
      <c r="A159" s="4" t="inlineStr">
        <is>
          <t>Ending balance, property, plant and equipment</t>
        </is>
      </c>
      <c r="D159" s="5" t="n">
        <v>9888</v>
      </c>
      <c r="E159" s="5" t="n">
        <v>9312</v>
      </c>
    </row>
    <row r="160">
      <c r="A160" s="4" t="inlineStr">
        <is>
          <t>Owned assets | Furniture &amp; fixtures | Accumulated depreciation</t>
        </is>
      </c>
    </row>
    <row r="161">
      <c r="A161" s="3" t="inlineStr">
        <is>
          <t>Reconciliation of changes in property, plant and equipment [abstract]</t>
        </is>
      </c>
    </row>
    <row r="162">
      <c r="A162" s="4" t="inlineStr">
        <is>
          <t>Beginning balance, property plant and equipment</t>
        </is>
      </c>
      <c r="C162" s="5" t="n">
        <v>-2847</v>
      </c>
      <c r="D162" s="5" t="n">
        <v>-2847</v>
      </c>
    </row>
    <row r="163">
      <c r="A163" s="4" t="inlineStr">
        <is>
          <t>Ending balance, property, plant and equipment</t>
        </is>
      </c>
      <c r="D163" s="5" t="n">
        <v>-3635</v>
      </c>
      <c r="E163" s="5" t="n">
        <v>-2847</v>
      </c>
    </row>
    <row r="164">
      <c r="A164" s="4" t="inlineStr">
        <is>
          <t>Owned assets | Furniture &amp; fixtures | Impairment</t>
        </is>
      </c>
    </row>
    <row r="165">
      <c r="A165" s="3" t="inlineStr">
        <is>
          <t>Reconciliation of changes in property, plant and equipment [abstract]</t>
        </is>
      </c>
    </row>
    <row r="166">
      <c r="A166" s="4" t="inlineStr">
        <is>
          <t>Ending balance, property, plant and equipment</t>
        </is>
      </c>
      <c r="D166" s="5" t="n">
        <v>-139</v>
      </c>
    </row>
    <row r="167">
      <c r="A167" s="4" t="inlineStr">
        <is>
          <t>Owned assets | Production &amp; other equipment</t>
        </is>
      </c>
    </row>
    <row r="168">
      <c r="A168" s="3" t="inlineStr">
        <is>
          <t>Reconciliation of changes in property, plant and equipment [abstract]</t>
        </is>
      </c>
    </row>
    <row r="169">
      <c r="A169" s="4" t="inlineStr">
        <is>
          <t>Beginning balance, property plant and equipment</t>
        </is>
      </c>
      <c r="C169" s="5" t="n">
        <v>84509</v>
      </c>
      <c r="D169" s="5" t="n">
        <v>84509</v>
      </c>
      <c r="E169" s="5" t="n">
        <v>17015</v>
      </c>
    </row>
    <row r="170">
      <c r="A170" s="4" t="inlineStr">
        <is>
          <t>Additions</t>
        </is>
      </c>
      <c r="D170" s="5" t="n">
        <v>30708</v>
      </c>
      <c r="E170" s="5" t="n">
        <v>65753</v>
      </c>
    </row>
    <row r="171">
      <c r="A171" s="4" t="inlineStr">
        <is>
          <t>Additions from business combinations</t>
        </is>
      </c>
      <c r="E171" s="5" t="n">
        <v>14511</v>
      </c>
    </row>
    <row r="172">
      <c r="A172" s="4" t="inlineStr">
        <is>
          <t>Disposals</t>
        </is>
      </c>
      <c r="D172" s="5" t="n">
        <v>-2302</v>
      </c>
      <c r="E172" s="5" t="n">
        <v>0</v>
      </c>
    </row>
    <row r="173">
      <c r="A173" s="4" t="inlineStr">
        <is>
          <t>Other</t>
        </is>
      </c>
      <c r="D173" s="5" t="n">
        <v>48715</v>
      </c>
      <c r="E173" s="5" t="n">
        <v>2746</v>
      </c>
    </row>
    <row r="174">
      <c r="A174" s="4" t="inlineStr">
        <is>
          <t>Depreciation</t>
        </is>
      </c>
      <c r="D174" s="5" t="n">
        <v>-21024</v>
      </c>
      <c r="E174" s="5" t="n">
        <v>-15443</v>
      </c>
    </row>
    <row r="175">
      <c r="A175" s="4" t="inlineStr">
        <is>
          <t>Impairment</t>
        </is>
      </c>
      <c r="D175" s="5" t="n">
        <v>-24216</v>
      </c>
    </row>
    <row r="176">
      <c r="A176" s="4" t="inlineStr">
        <is>
          <t>Foreign currency translation</t>
        </is>
      </c>
      <c r="D176" s="5" t="n">
        <v>50</v>
      </c>
      <c r="E176" s="5" t="n">
        <v>-73</v>
      </c>
    </row>
    <row r="177">
      <c r="A177" s="4" t="inlineStr">
        <is>
          <t>Ending balance, property, plant and equipment</t>
        </is>
      </c>
      <c r="D177" s="5" t="n">
        <v>116440</v>
      </c>
      <c r="E177" s="5" t="n">
        <v>84509</v>
      </c>
    </row>
    <row r="178">
      <c r="A178" s="4" t="inlineStr">
        <is>
          <t>Reclassification of property, plant and equipment</t>
        </is>
      </c>
      <c r="D178" s="5" t="n">
        <v>34300</v>
      </c>
    </row>
    <row r="179">
      <c r="A179" s="4" t="inlineStr">
        <is>
          <t>Owned assets | Production &amp; other equipment | Cost</t>
        </is>
      </c>
    </row>
    <row r="180">
      <c r="A180" s="3" t="inlineStr">
        <is>
          <t>Reconciliation of changes in property, plant and equipment [abstract]</t>
        </is>
      </c>
    </row>
    <row r="181">
      <c r="A181" s="4" t="inlineStr">
        <is>
          <t>Beginning balance, property plant and equipment</t>
        </is>
      </c>
      <c r="C181" s="5" t="n">
        <v>102403</v>
      </c>
      <c r="D181" s="5" t="n">
        <v>102403</v>
      </c>
    </row>
    <row r="182">
      <c r="A182" s="4" t="inlineStr">
        <is>
          <t>Ending balance, property, plant and equipment</t>
        </is>
      </c>
      <c r="D182" s="5" t="n">
        <v>187512</v>
      </c>
      <c r="E182" s="5" t="n">
        <v>102403</v>
      </c>
    </row>
    <row r="183">
      <c r="A183" s="4" t="inlineStr">
        <is>
          <t>Owned assets | Production &amp; other equipment | Accumulated depreciation</t>
        </is>
      </c>
    </row>
    <row r="184">
      <c r="A184" s="3" t="inlineStr">
        <is>
          <t>Reconciliation of changes in property, plant and equipment [abstract]</t>
        </is>
      </c>
    </row>
    <row r="185">
      <c r="A185" s="4" t="inlineStr">
        <is>
          <t>Beginning balance, property plant and equipment</t>
        </is>
      </c>
      <c r="C185" s="5" t="n">
        <v>-17894</v>
      </c>
      <c r="D185" s="5" t="n">
        <v>-17894</v>
      </c>
    </row>
    <row r="186">
      <c r="A186" s="4" t="inlineStr">
        <is>
          <t>Ending balance, property, plant and equipment</t>
        </is>
      </c>
      <c r="D186" s="5" t="n">
        <v>-46856</v>
      </c>
      <c r="E186" s="5" t="n">
        <v>-17894</v>
      </c>
    </row>
    <row r="187">
      <c r="A187" s="4" t="inlineStr">
        <is>
          <t>Owned assets | Production &amp; other equipment | Impairment</t>
        </is>
      </c>
    </row>
    <row r="188">
      <c r="A188" s="3" t="inlineStr">
        <is>
          <t>Reconciliation of changes in property, plant and equipment [abstract]</t>
        </is>
      </c>
    </row>
    <row r="189">
      <c r="A189" s="4" t="inlineStr">
        <is>
          <t>Ending balance, property, plant and equipment</t>
        </is>
      </c>
      <c r="D189" s="5" t="n">
        <v>-24216</v>
      </c>
    </row>
    <row r="190">
      <c r="A190" s="4" t="inlineStr">
        <is>
          <t>Right-of-use lease assets</t>
        </is>
      </c>
    </row>
    <row r="191">
      <c r="A191" s="3" t="inlineStr">
        <is>
          <t>Reconciliation of changes in property, plant and equipment [abstract]</t>
        </is>
      </c>
    </row>
    <row r="192">
      <c r="A192" s="4" t="inlineStr">
        <is>
          <t>Beginning balance, property plant and equipment</t>
        </is>
      </c>
      <c r="C192" s="5" t="n">
        <v>1639</v>
      </c>
      <c r="D192" s="5" t="n">
        <v>1639</v>
      </c>
      <c r="E192" s="5" t="n">
        <v>407</v>
      </c>
    </row>
    <row r="193">
      <c r="A193" s="4" t="inlineStr">
        <is>
          <t>IFRS 16 Transition</t>
        </is>
      </c>
      <c r="D193" s="5" t="n">
        <v>96049</v>
      </c>
    </row>
    <row r="194">
      <c r="A194" s="4" t="inlineStr">
        <is>
          <t>Additions</t>
        </is>
      </c>
      <c r="D194" s="5" t="n">
        <v>9386</v>
      </c>
      <c r="E194" s="5" t="n">
        <v>859</v>
      </c>
    </row>
    <row r="195">
      <c r="A195" s="4" t="inlineStr">
        <is>
          <t>Additions from business combinations</t>
        </is>
      </c>
      <c r="E195" s="5" t="n">
        <v>607</v>
      </c>
    </row>
    <row r="196">
      <c r="A196" s="4" t="inlineStr">
        <is>
          <t>Disposals</t>
        </is>
      </c>
      <c r="D196" s="5" t="n">
        <v>-2126</v>
      </c>
      <c r="E196" s="5" t="n">
        <v>0</v>
      </c>
    </row>
    <row r="197">
      <c r="A197" s="4" t="inlineStr">
        <is>
          <t>Other</t>
        </is>
      </c>
      <c r="D197" s="5" t="n">
        <v>-8473</v>
      </c>
      <c r="E197" s="5" t="n">
        <v>0</v>
      </c>
    </row>
    <row r="198">
      <c r="A198" s="4" t="inlineStr">
        <is>
          <t>Depreciation</t>
        </is>
      </c>
      <c r="D198" s="5" t="n">
        <v>-11344</v>
      </c>
      <c r="E198" s="5" t="n">
        <v>-234</v>
      </c>
    </row>
    <row r="199">
      <c r="A199" s="4" t="inlineStr">
        <is>
          <t>Impairment</t>
        </is>
      </c>
      <c r="D199" s="5" t="n">
        <v>-2416</v>
      </c>
    </row>
    <row r="200">
      <c r="A200" s="4" t="inlineStr">
        <is>
          <t>Foreign currency translation</t>
        </is>
      </c>
      <c r="D200" s="5" t="n">
        <v>158</v>
      </c>
      <c r="E200" s="5" t="n">
        <v>0</v>
      </c>
    </row>
    <row r="201">
      <c r="A201" s="4" t="inlineStr">
        <is>
          <t>Ending balance, property, plant and equipment</t>
        </is>
      </c>
      <c r="D201" s="5" t="n">
        <v>82873</v>
      </c>
      <c r="E201" s="5" t="n">
        <v>1639</v>
      </c>
    </row>
    <row r="202">
      <c r="A202" s="4" t="inlineStr">
        <is>
          <t>Right-of-use lease assets | Cost</t>
        </is>
      </c>
    </row>
    <row r="203">
      <c r="A203" s="3" t="inlineStr">
        <is>
          <t>Reconciliation of changes in property, plant and equipment [abstract]</t>
        </is>
      </c>
    </row>
    <row r="204">
      <c r="A204" s="4" t="inlineStr">
        <is>
          <t>Beginning balance, property plant and equipment</t>
        </is>
      </c>
      <c r="C204" s="5" t="n">
        <v>2010</v>
      </c>
      <c r="D204" s="5" t="n">
        <v>2010</v>
      </c>
    </row>
    <row r="205">
      <c r="A205" s="4" t="inlineStr">
        <is>
          <t>Ending balance, property, plant and equipment</t>
        </is>
      </c>
      <c r="D205" s="5" t="n">
        <v>97001</v>
      </c>
      <c r="E205" s="5" t="n">
        <v>2010</v>
      </c>
    </row>
    <row r="206">
      <c r="A206" s="4" t="inlineStr">
        <is>
          <t>Right-of-use lease assets | Accumulated depreciation</t>
        </is>
      </c>
    </row>
    <row r="207">
      <c r="A207" s="3" t="inlineStr">
        <is>
          <t>Reconciliation of changes in property, plant and equipment [abstract]</t>
        </is>
      </c>
    </row>
    <row r="208">
      <c r="A208" s="4" t="inlineStr">
        <is>
          <t>Beginning balance, property plant and equipment</t>
        </is>
      </c>
      <c r="C208" s="5" t="n">
        <v>-371</v>
      </c>
      <c r="D208" s="5" t="n">
        <v>-371</v>
      </c>
    </row>
    <row r="209">
      <c r="A209" s="4" t="inlineStr">
        <is>
          <t>Ending balance, property, plant and equipment</t>
        </is>
      </c>
      <c r="D209" s="5" t="n">
        <v>-11712</v>
      </c>
      <c r="E209" s="5" t="n">
        <v>-371</v>
      </c>
    </row>
    <row r="210">
      <c r="A210" s="4" t="inlineStr">
        <is>
          <t>Right-of-use lease assets | Impairment</t>
        </is>
      </c>
    </row>
    <row r="211">
      <c r="A211" s="3" t="inlineStr">
        <is>
          <t>Reconciliation of changes in property, plant and equipment [abstract]</t>
        </is>
      </c>
    </row>
    <row r="212">
      <c r="A212" s="4" t="inlineStr">
        <is>
          <t>Ending balance, property, plant and equipment</t>
        </is>
      </c>
      <c r="D212" s="5" t="n">
        <v>-2416</v>
      </c>
    </row>
    <row r="213">
      <c r="A213" s="4" t="inlineStr">
        <is>
          <t>Right-of-use lease assets | Land</t>
        </is>
      </c>
    </row>
    <row r="214">
      <c r="A214" s="3" t="inlineStr">
        <is>
          <t>Reconciliation of changes in property, plant and equipment [abstract]</t>
        </is>
      </c>
    </row>
    <row r="215">
      <c r="A215" s="4" t="inlineStr">
        <is>
          <t>Beginning balance, property plant and equipment</t>
        </is>
      </c>
      <c r="C215" s="5" t="n">
        <v>0</v>
      </c>
      <c r="D215" s="5" t="n">
        <v>0</v>
      </c>
      <c r="E215" s="5" t="n">
        <v>0</v>
      </c>
    </row>
    <row r="216">
      <c r="A216" s="4" t="inlineStr">
        <is>
          <t>IFRS 16 Transition</t>
        </is>
      </c>
      <c r="D216" s="5" t="n">
        <v>30936</v>
      </c>
    </row>
    <row r="217">
      <c r="A217" s="4" t="inlineStr">
        <is>
          <t>Additions</t>
        </is>
      </c>
      <c r="D217" s="5" t="n">
        <v>169</v>
      </c>
      <c r="E217" s="5" t="n">
        <v>0</v>
      </c>
    </row>
    <row r="218">
      <c r="A218" s="4" t="inlineStr">
        <is>
          <t>Additions from business combinations</t>
        </is>
      </c>
      <c r="E218" s="5" t="n">
        <v>0</v>
      </c>
    </row>
    <row r="219">
      <c r="A219" s="4" t="inlineStr">
        <is>
          <t>Disposals</t>
        </is>
      </c>
      <c r="D219" s="5" t="n">
        <v>0</v>
      </c>
      <c r="E219" s="5" t="n">
        <v>0</v>
      </c>
    </row>
    <row r="220">
      <c r="A220" s="4" t="inlineStr">
        <is>
          <t>Other</t>
        </is>
      </c>
      <c r="D220" s="5" t="n">
        <v>-3243</v>
      </c>
      <c r="E220" s="5" t="n">
        <v>0</v>
      </c>
    </row>
    <row r="221">
      <c r="A221" s="4" t="inlineStr">
        <is>
          <t>Depreciation</t>
        </is>
      </c>
      <c r="D221" s="5" t="n">
        <v>-787</v>
      </c>
      <c r="E221" s="5" t="n">
        <v>0</v>
      </c>
    </row>
    <row r="222">
      <c r="A222" s="4" t="inlineStr">
        <is>
          <t>Impairment</t>
        </is>
      </c>
      <c r="D222" s="5" t="n">
        <v>0</v>
      </c>
    </row>
    <row r="223">
      <c r="A223" s="4" t="inlineStr">
        <is>
          <t>Foreign currency translation</t>
        </is>
      </c>
      <c r="D223" s="5" t="n">
        <v>0</v>
      </c>
      <c r="E223" s="5" t="n">
        <v>0</v>
      </c>
    </row>
    <row r="224">
      <c r="A224" s="4" t="inlineStr">
        <is>
          <t>Ending balance, property, plant and equipment</t>
        </is>
      </c>
      <c r="D224" s="5" t="n">
        <v>27075</v>
      </c>
      <c r="E224" s="5" t="n">
        <v>0</v>
      </c>
    </row>
    <row r="225">
      <c r="A225" s="4" t="inlineStr">
        <is>
          <t>Right-of-use lease assets | Land | Cost</t>
        </is>
      </c>
    </row>
    <row r="226">
      <c r="A226" s="3" t="inlineStr">
        <is>
          <t>Reconciliation of changes in property, plant and equipment [abstract]</t>
        </is>
      </c>
    </row>
    <row r="227">
      <c r="A227" s="4" t="inlineStr">
        <is>
          <t>Beginning balance, property plant and equipment</t>
        </is>
      </c>
      <c r="C227" s="5" t="n">
        <v>0</v>
      </c>
      <c r="D227" s="5" t="n">
        <v>0</v>
      </c>
    </row>
    <row r="228">
      <c r="A228" s="4" t="inlineStr">
        <is>
          <t>Ending balance, property, plant and equipment</t>
        </is>
      </c>
      <c r="D228" s="5" t="n">
        <v>27862</v>
      </c>
      <c r="E228" s="5" t="n">
        <v>0</v>
      </c>
    </row>
    <row r="229">
      <c r="A229" s="4" t="inlineStr">
        <is>
          <t>Right-of-use lease assets | Land | Accumulated depreciation</t>
        </is>
      </c>
    </row>
    <row r="230">
      <c r="A230" s="3" t="inlineStr">
        <is>
          <t>Reconciliation of changes in property, plant and equipment [abstract]</t>
        </is>
      </c>
    </row>
    <row r="231">
      <c r="A231" s="4" t="inlineStr">
        <is>
          <t>Beginning balance, property plant and equipment</t>
        </is>
      </c>
      <c r="C231" s="5" t="n">
        <v>0</v>
      </c>
      <c r="D231" s="5" t="n">
        <v>0</v>
      </c>
    </row>
    <row r="232">
      <c r="A232" s="4" t="inlineStr">
        <is>
          <t>Ending balance, property, plant and equipment</t>
        </is>
      </c>
      <c r="D232" s="5" t="n">
        <v>-787</v>
      </c>
      <c r="E232" s="5" t="n">
        <v>0</v>
      </c>
    </row>
    <row r="233">
      <c r="A233" s="4" t="inlineStr">
        <is>
          <t>Right-of-use lease assets | Land | Impairment</t>
        </is>
      </c>
    </row>
    <row r="234">
      <c r="A234" s="3" t="inlineStr">
        <is>
          <t>Reconciliation of changes in property, plant and equipment [abstract]</t>
        </is>
      </c>
    </row>
    <row r="235">
      <c r="A235" s="4" t="inlineStr">
        <is>
          <t>Ending balance, property, plant and equipment</t>
        </is>
      </c>
      <c r="D235" s="5" t="n">
        <v>0</v>
      </c>
    </row>
    <row r="236">
      <c r="A236" s="4" t="inlineStr">
        <is>
          <t>Right-of-use lease assets | Real estate</t>
        </is>
      </c>
    </row>
    <row r="237">
      <c r="A237" s="3" t="inlineStr">
        <is>
          <t>Reconciliation of changes in property, plant and equipment [abstract]</t>
        </is>
      </c>
    </row>
    <row r="238">
      <c r="A238" s="4" t="inlineStr">
        <is>
          <t>Beginning balance, property plant and equipment</t>
        </is>
      </c>
      <c r="C238" s="5" t="n">
        <v>0</v>
      </c>
      <c r="D238" s="5" t="n">
        <v>0</v>
      </c>
      <c r="E238" s="5" t="n">
        <v>0</v>
      </c>
    </row>
    <row r="239">
      <c r="A239" s="4" t="inlineStr">
        <is>
          <t>IFRS 16 Transition</t>
        </is>
      </c>
      <c r="D239" s="5" t="n">
        <v>62817</v>
      </c>
    </row>
    <row r="240">
      <c r="A240" s="4" t="inlineStr">
        <is>
          <t>Additions</t>
        </is>
      </c>
      <c r="D240" s="5" t="n">
        <v>7764</v>
      </c>
      <c r="E240" s="5" t="n">
        <v>0</v>
      </c>
    </row>
    <row r="241">
      <c r="A241" s="4" t="inlineStr">
        <is>
          <t>Additions from business combinations</t>
        </is>
      </c>
      <c r="E241" s="5" t="n">
        <v>0</v>
      </c>
    </row>
    <row r="242">
      <c r="A242" s="4" t="inlineStr">
        <is>
          <t>Disposals</t>
        </is>
      </c>
      <c r="D242" s="5" t="n">
        <v>-1957</v>
      </c>
      <c r="E242" s="5" t="n">
        <v>0</v>
      </c>
    </row>
    <row r="243">
      <c r="A243" s="4" t="inlineStr">
        <is>
          <t>Other</t>
        </is>
      </c>
      <c r="D243" s="5" t="n">
        <v>-5230</v>
      </c>
      <c r="E243" s="5" t="n">
        <v>0</v>
      </c>
    </row>
    <row r="244">
      <c r="A244" s="4" t="inlineStr">
        <is>
          <t>Depreciation</t>
        </is>
      </c>
      <c r="D244" s="5" t="n">
        <v>-7732</v>
      </c>
      <c r="E244" s="5" t="n">
        <v>0</v>
      </c>
    </row>
    <row r="245">
      <c r="A245" s="4" t="inlineStr">
        <is>
          <t>Impairment</t>
        </is>
      </c>
      <c r="D245" s="5" t="n">
        <v>-2416</v>
      </c>
    </row>
    <row r="246">
      <c r="A246" s="4" t="inlineStr">
        <is>
          <t>Foreign currency translation</t>
        </is>
      </c>
      <c r="D246" s="5" t="n">
        <v>157</v>
      </c>
      <c r="E246" s="5" t="n">
        <v>0</v>
      </c>
    </row>
    <row r="247">
      <c r="A247" s="4" t="inlineStr">
        <is>
          <t>Ending balance, property, plant and equipment</t>
        </is>
      </c>
      <c r="D247" s="5" t="n">
        <v>53403</v>
      </c>
      <c r="E247" s="5" t="n">
        <v>0</v>
      </c>
    </row>
    <row r="248">
      <c r="A248" s="4" t="inlineStr">
        <is>
          <t>Right-of-use lease assets | Real estate | Cost</t>
        </is>
      </c>
    </row>
    <row r="249">
      <c r="A249" s="3" t="inlineStr">
        <is>
          <t>Reconciliation of changes in property, plant and equipment [abstract]</t>
        </is>
      </c>
    </row>
    <row r="250">
      <c r="A250" s="4" t="inlineStr">
        <is>
          <t>Beginning balance, property plant and equipment</t>
        </is>
      </c>
      <c r="C250" s="5" t="n">
        <v>0</v>
      </c>
      <c r="D250" s="5" t="n">
        <v>0</v>
      </c>
    </row>
    <row r="251">
      <c r="A251" s="4" t="inlineStr">
        <is>
          <t>Ending balance, property, plant and equipment</t>
        </is>
      </c>
      <c r="D251" s="5" t="n">
        <v>63548</v>
      </c>
      <c r="E251" s="5" t="n">
        <v>0</v>
      </c>
    </row>
    <row r="252">
      <c r="A252" s="4" t="inlineStr">
        <is>
          <t>Right-of-use lease assets | Real estate | Accumulated depreciation</t>
        </is>
      </c>
    </row>
    <row r="253">
      <c r="A253" s="3" t="inlineStr">
        <is>
          <t>Reconciliation of changes in property, plant and equipment [abstract]</t>
        </is>
      </c>
    </row>
    <row r="254">
      <c r="A254" s="4" t="inlineStr">
        <is>
          <t>Beginning balance, property plant and equipment</t>
        </is>
      </c>
      <c r="C254" s="5" t="n">
        <v>0</v>
      </c>
      <c r="D254" s="5" t="n">
        <v>0</v>
      </c>
    </row>
    <row r="255">
      <c r="A255" s="4" t="inlineStr">
        <is>
          <t>Ending balance, property, plant and equipment</t>
        </is>
      </c>
      <c r="D255" s="5" t="n">
        <v>-7729</v>
      </c>
      <c r="E255" s="5" t="n">
        <v>0</v>
      </c>
    </row>
    <row r="256">
      <c r="A256" s="4" t="inlineStr">
        <is>
          <t>Right-of-use lease assets | Real estate | Impairment</t>
        </is>
      </c>
    </row>
    <row r="257">
      <c r="A257" s="3" t="inlineStr">
        <is>
          <t>Reconciliation of changes in property, plant and equipment [abstract]</t>
        </is>
      </c>
    </row>
    <row r="258">
      <c r="A258" s="4" t="inlineStr">
        <is>
          <t>Ending balance, property, plant and equipment</t>
        </is>
      </c>
      <c r="D258" s="5" t="n">
        <v>-2416</v>
      </c>
    </row>
    <row r="259">
      <c r="A259" s="4" t="inlineStr">
        <is>
          <t>Right-of-use lease assets | Production &amp; other equipment</t>
        </is>
      </c>
    </row>
    <row r="260">
      <c r="A260" s="3" t="inlineStr">
        <is>
          <t>Reconciliation of changes in property, plant and equipment [abstract]</t>
        </is>
      </c>
    </row>
    <row r="261">
      <c r="A261" s="4" t="inlineStr">
        <is>
          <t>Beginning balance, property plant and equipment</t>
        </is>
      </c>
      <c r="C261" s="5" t="n">
        <v>1639</v>
      </c>
      <c r="D261" s="5" t="n">
        <v>1639</v>
      </c>
      <c r="E261" s="5" t="n">
        <v>407</v>
      </c>
    </row>
    <row r="262">
      <c r="A262" s="4" t="inlineStr">
        <is>
          <t>IFRS 16 Transition</t>
        </is>
      </c>
      <c r="D262" s="5" t="n">
        <v>2296</v>
      </c>
    </row>
    <row r="263">
      <c r="A263" s="4" t="inlineStr">
        <is>
          <t>Additions</t>
        </is>
      </c>
      <c r="D263" s="5" t="n">
        <v>1453</v>
      </c>
      <c r="E263" s="5" t="n">
        <v>859</v>
      </c>
    </row>
    <row r="264">
      <c r="A264" s="4" t="inlineStr">
        <is>
          <t>Additions from business combinations</t>
        </is>
      </c>
      <c r="E264" s="5" t="n">
        <v>607</v>
      </c>
    </row>
    <row r="265">
      <c r="A265" s="4" t="inlineStr">
        <is>
          <t>Disposals</t>
        </is>
      </c>
      <c r="D265" s="5" t="n">
        <v>-169</v>
      </c>
      <c r="E265" s="5" t="n">
        <v>0</v>
      </c>
    </row>
    <row r="266">
      <c r="A266" s="4" t="inlineStr">
        <is>
          <t>Other</t>
        </is>
      </c>
      <c r="D266" s="5" t="n">
        <v>0</v>
      </c>
      <c r="E266" s="5" t="n">
        <v>0</v>
      </c>
    </row>
    <row r="267">
      <c r="A267" s="4" t="inlineStr">
        <is>
          <t>Depreciation</t>
        </is>
      </c>
      <c r="D267" s="5" t="n">
        <v>-2825</v>
      </c>
      <c r="E267" s="5" t="n">
        <v>-234</v>
      </c>
    </row>
    <row r="268">
      <c r="A268" s="4" t="inlineStr">
        <is>
          <t>Impairment</t>
        </is>
      </c>
      <c r="D268" s="5" t="n">
        <v>0</v>
      </c>
    </row>
    <row r="269">
      <c r="A269" s="4" t="inlineStr">
        <is>
          <t>Foreign currency translation</t>
        </is>
      </c>
      <c r="D269" s="5" t="n">
        <v>1</v>
      </c>
      <c r="E269" s="5" t="n">
        <v>0</v>
      </c>
    </row>
    <row r="270">
      <c r="A270" s="4" t="inlineStr">
        <is>
          <t>Ending balance, property, plant and equipment</t>
        </is>
      </c>
      <c r="D270" s="5" t="n">
        <v>2395</v>
      </c>
      <c r="E270" s="5" t="n">
        <v>1639</v>
      </c>
    </row>
    <row r="271">
      <c r="A271" s="4" t="inlineStr">
        <is>
          <t>Right-of-use lease assets | Production &amp; other equipment | Cost</t>
        </is>
      </c>
    </row>
    <row r="272">
      <c r="A272" s="3" t="inlineStr">
        <is>
          <t>Reconciliation of changes in property, plant and equipment [abstract]</t>
        </is>
      </c>
    </row>
    <row r="273">
      <c r="A273" s="4" t="inlineStr">
        <is>
          <t>Beginning balance, property plant and equipment</t>
        </is>
      </c>
      <c r="C273" s="5" t="n">
        <v>2010</v>
      </c>
      <c r="D273" s="5" t="n">
        <v>2010</v>
      </c>
    </row>
    <row r="274">
      <c r="A274" s="4" t="inlineStr">
        <is>
          <t>Ending balance, property, plant and equipment</t>
        </is>
      </c>
      <c r="D274" s="5" t="n">
        <v>5591</v>
      </c>
      <c r="E274" s="5" t="n">
        <v>2010</v>
      </c>
    </row>
    <row r="275">
      <c r="A275" s="4" t="inlineStr">
        <is>
          <t>Right-of-use lease assets | Production &amp; other equipment | Accumulated depreciation</t>
        </is>
      </c>
    </row>
    <row r="276">
      <c r="A276" s="3" t="inlineStr">
        <is>
          <t>Reconciliation of changes in property, plant and equipment [abstract]</t>
        </is>
      </c>
    </row>
    <row r="277">
      <c r="A277" s="4" t="inlineStr">
        <is>
          <t>Beginning balance, property plant and equipment</t>
        </is>
      </c>
      <c r="C277" s="6" t="n">
        <v>-371</v>
      </c>
      <c r="D277" s="5" t="n">
        <v>-371</v>
      </c>
    </row>
    <row r="278">
      <c r="A278" s="4" t="inlineStr">
        <is>
          <t>Ending balance, property, plant and equipment</t>
        </is>
      </c>
      <c r="D278" s="5" t="n">
        <v>-3196</v>
      </c>
      <c r="E278" s="6" t="n">
        <v>-371</v>
      </c>
    </row>
    <row r="279">
      <c r="A279" s="4" t="inlineStr">
        <is>
          <t>Right-of-use lease assets | Production &amp; other equipment | Impairment</t>
        </is>
      </c>
    </row>
    <row r="280">
      <c r="A280" s="3" t="inlineStr">
        <is>
          <t>Reconciliation of changes in property, plant and equipment [abstract]</t>
        </is>
      </c>
    </row>
    <row r="281">
      <c r="A281" s="4" t="inlineStr">
        <is>
          <t>Ending balance, property, plant and equipment</t>
        </is>
      </c>
      <c r="D281" s="6" t="n">
        <v>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Provision</t>
        </is>
      </c>
      <c r="B1" s="2" t="inlineStr">
        <is>
          <t>12 Months Ended</t>
        </is>
      </c>
    </row>
    <row r="2">
      <c r="B2" s="2" t="inlineStr">
        <is>
          <t>Jun. 30, 2020</t>
        </is>
      </c>
    </row>
    <row r="3">
      <c r="A3" s="3" t="inlineStr">
        <is>
          <t>Disclosure of other provisions, contingent liabilities and contingent assets [Abstract]</t>
        </is>
      </c>
    </row>
    <row r="4">
      <c r="A4" s="4" t="inlineStr">
        <is>
          <t>Restructuring Provision</t>
        </is>
      </c>
      <c r="B4" s="4" t="inlineStr">
        <is>
          <t>Restructuring Provision Accounting Policy A restructuring provision is recognized when the Company has developed a detailed formal plan for the restructuring and has raised a valid expectation that it will carry out the restructuring by starting to implement the plan or announcing its main features to those individuals who are affected by it. The measurement of a restructuring provision includes only the direct expenditures arising from the restructuring, which reflect amounts that are both necessarily entailed by the restructuring and not associated with the ongoing activities of the entity. As described in Note 1 , during the year ended June 30, 2020, the Company initiated a plan to close operations at certain production facilities in order to focus on production and manufacturing at the Company’s larger scale facilities. Additionally, the Company reduced the number of corporate and production level employees across the organization in an effort to reduce spending. The Company recorded restructuring charges of $ 1.9 million for the year ended June 30, 2020 relating to workforce reductions. The provisions for restructuring and other charges represent the present value of the best estimate of the future outflow of economic benefits that will be required to settle the expected liabilities and may vary as a result of new events affecting the severances that will need to be paid. Total $ Initial recognition 1,947 Payments (1,390 ) Balance at June 30, 2020 557 Commitments and Contingencies (a) Claims and Litigation From time to time, the Company and/or its subsidiaries may become defendants in legal actions and the Company intends to take appropriate action with respect to any such legal actions, including by defending itself against such legal claims as necessary. Other than the claims described below, as of the date of this report, Aurora is not aware of any other material or significant claims against the Company. On October 3, 2018, a claim was commenced against the Company regarding the failure to supply product under a recently acquired subsidiary’s supply agreement. The plaintiff was seeking specific performance of the supply agreement and damages for breach of contract for approximately $ 22.0 million (€ 14.7 million) plus legal costs. In accordance with the terms of the agreement, the Company had terminated the contract due to a breach by the plaintiff. As of June 30, 2020 , the Company fully settled this claim for $ 0.2 million. In connection with the acquisition of MedReleaf, the Company assumed a contingent liability associated with a formerly terminated MedReleaf employee. The claimant has sought performance under the terms of his employment agreement related to a severance obligation. The Company recognized a provision of $ 4.2 million as part of the purchase price allocation in the prior year and the amount was fully settled during the year ended June 30, 2020 . The Company and certain of its current and former directors and officers are subject to a purported class action proceeding in the United States District Court for the District of New Jersey on behalf of persons or entities who purchased, or otherwise acquired, publicly traded Aurora securities between October 23, 2018 and January 6, 2020. The complaints allege, inter alia, that we and certain of our current and former officers and directors violated the federal securities laws by making false or misleading statements, including that the defendants materially overstated the demand and potential market for our consumer cannabis products; that our ability to sell products had been materially impaired by extraordinary market oversupply, that our spending growth and capital commitments were slated to exceed our revenue growth; that we had violated German law mandating that companies receive special permission to distribute medical products exposed to regulated irradiation techniques, and that the foregoing, among others, had negatively impacted the Company’s business, operations, and prospects and impaired the Company’s ability to achieve profitability. A lead plaintiff has been appointed and an amended complaint was filed and served on September 21, 2020. We dispute the allegations in the complaints and intend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e matters described above. As such, no provision has been recognized as at June 30, 2020 . The Company and its subsidiary, Aurora Cannabis Enterprises Inc., have been named in a purported class action proceeding in the Province of Alberta in relation to the alleged mislabeling of cannabis products with inaccurate THC/CBD content. The class action involves a number of other parties including Aleafia Health Inc., Hexo Corp, Tilray Canada Ltd., among others, and alleges that upon laboratory testing, certain cannabis products were found to have lower THC potency than the labeled amount, suggesting, among other things, that plastic containers may be leeching cannabinoids. We dispute the allegations and intend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e matter described above. As such, no provision has been recognized as at June 30, 2020 . A claim was commenced on June 15, 2020 against Aurora and a former officer alleging a claim of breach of obligations under a term sheet, with the plaintiff seeking $18.0 million in damages. The Company believes the action to be without merit and intends to defend this claim. Due to the uncertainty of the timing and the amount of estimated future cash outflows relating to this claim, no provision has been recognized as of June 30, 2020. A claim was commenced on June 17, 2020 against Aurora by a former consultant of MedReleaf regarding stock options that were believed by the plaintiff to be granted prior to MedReleaf’s IPO. These options were not on the records of MedReleaf at the time of due diligence or acquisition and, as such, no options were granted on closing of the acquisition. The amount being claimed is not specified. The Company believes the action to be without merit and intends to defend this claim. On August 10, 2020, a purported class action lawsuit was filed against Aurora and certain executive officers in the Province of Alberta on behalf of persons or entities who purchase, or otherwise acquired, publicly traded Aurora securities and suffered losses as a result of Aurora releasing statements containing misrepresentations during the period of September 11, 2019 and December 21, 2019. We dispute the allegations and intend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e matter described above. As such, no provision has been recognized as at June 30, 2020 . We are subject to litigation and similar claims in the ordinary course of business, including claims related to employment, human resources, product liability and commercial disputes. We have received notice of, or are aware of, certain possible claims against us where the magnitude of such claims is negligible or it is not currently possible for us to predict the outcome of such claims, possible claims and lawsuits due to various factors including: the preliminary nature of some claims; an incomplete factual record; and the unpredictable nature of opposing parties and their demands. Management is of the opinion, based upon legal assessments and information presently available, that it is unlikely that any of these claims would result in liability to the Company, to the extent non provided for through insurance or otherwise, would have a material effect on our consolidated financial statements, other than the claims described above. (b) Commitments (i) Pursuant to a manufacturing agreement, the Company is contractually committed to purchase a minimum number of softgels during calendar 2020. If the Company fails to meet the required purchase minimum, then it is required to pay a penalty fee equal to the difference between the actual purchased quantity and the required purchase minimum multiplied by cost of the softgels. As of June 30, 2020 , the Company believes that it is more likely than not that the minimum quantity will not be met as of December 31, 2020. As a result, the Company has recognized a provision of $ 0.9 million as of June 30, 2020 . (ii) The Company has various lease commitments related to various office space, production equipment, vehicles, facilities and warehouses expiring between April 2020 and June 2033. The Company has certain leases with optional renewal terms that the Company may exercise at its option. The Company also has an option to purchase lands located in Cremona, Alberta which are currently being leased. (iii) In connection with the acquisition of MedReleaf, the Company has an obligation to purchase $ 3.0 million of intangible assets on December 8, 2020 through the issuance of common shares contingent on the seller meeting specified revenue targets. In addition to lease liability commitments disclosed in Note 28(b) , the Company has the following future capital commitments, purchase commitments and license and sponsorship fee payments, which are due in the next five years and thereafter: $ Next 12 months 24,132 Over 1 year to 2 years 24,701 Over 2 years to 3 years 25,891 Over 3 years to 4 years 26,950 Over 4 years to 5 years 28,062 Thereafter 42,239 171,97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Property, Plant and Equipment - Narrative (Details) - CAD ($)</t>
        </is>
      </c>
      <c r="B1" s="2" t="inlineStr">
        <is>
          <t>1 Months Ended</t>
        </is>
      </c>
      <c r="C1" s="2" t="inlineStr">
        <is>
          <t>3 Months Ended</t>
        </is>
      </c>
      <c r="G1" s="2" t="inlineStr">
        <is>
          <t>5 Months Ended</t>
        </is>
      </c>
      <c r="H1" s="2" t="inlineStr">
        <is>
          <t>9 Months Ended</t>
        </is>
      </c>
      <c r="J1" s="2" t="inlineStr">
        <is>
          <t>12 Months Ended</t>
        </is>
      </c>
    </row>
    <row r="2">
      <c r="B2" s="2" t="inlineStr">
        <is>
          <t>Nov. 25, 2019</t>
        </is>
      </c>
      <c r="C2" s="2" t="inlineStr">
        <is>
          <t>Jun. 30, 2020</t>
        </is>
      </c>
      <c r="D2" s="2" t="inlineStr">
        <is>
          <t>Mar. 31, 2020</t>
        </is>
      </c>
      <c r="E2" s="2" t="inlineStr">
        <is>
          <t>Jun. 30, 2019</t>
        </is>
      </c>
      <c r="F2" s="2" t="inlineStr">
        <is>
          <t>Mar. 31, 2019</t>
        </is>
      </c>
      <c r="G2" s="2" t="inlineStr">
        <is>
          <t>Nov. 25, 2019</t>
        </is>
      </c>
      <c r="H2" s="2" t="inlineStr">
        <is>
          <t>Mar. 31, 2020</t>
        </is>
      </c>
      <c r="I2" s="2" t="inlineStr">
        <is>
          <t>Mar. 31, 2019</t>
        </is>
      </c>
      <c r="J2" s="2" t="inlineStr">
        <is>
          <t>Jun. 30, 2020</t>
        </is>
      </c>
      <c r="K2" s="2" t="inlineStr">
        <is>
          <t>Jun. 30, 2019</t>
        </is>
      </c>
    </row>
    <row r="3">
      <c r="A3" s="3" t="inlineStr">
        <is>
          <t>Disclosure of detailed information about property, plant and equipment [line items]</t>
        </is>
      </c>
    </row>
    <row r="4">
      <c r="A4" s="4" t="inlineStr">
        <is>
          <t>Borrowing costs capitalized to construction in progress</t>
        </is>
      </c>
      <c r="J4" s="6" t="n">
        <v>22000000</v>
      </c>
      <c r="K4" s="6" t="n">
        <v>25200000</v>
      </c>
    </row>
    <row r="5">
      <c r="A5" s="4" t="inlineStr">
        <is>
          <t>Weighted average interest rate for capitalization</t>
        </is>
      </c>
      <c r="J5" s="4" t="inlineStr">
        <is>
          <t>13.00%</t>
        </is>
      </c>
      <c r="K5" s="4" t="inlineStr">
        <is>
          <t>14.00%</t>
        </is>
      </c>
    </row>
    <row r="6">
      <c r="A6" s="4" t="inlineStr">
        <is>
          <t>Property, plant and equipment, temporarily idle</t>
        </is>
      </c>
      <c r="C6" s="6" t="n">
        <v>216000000</v>
      </c>
      <c r="E6" s="6" t="n">
        <v>0</v>
      </c>
      <c r="J6" s="6" t="n">
        <v>216000000</v>
      </c>
      <c r="K6" s="6" t="n">
        <v>0</v>
      </c>
    </row>
    <row r="7">
      <c r="A7" s="4" t="inlineStr">
        <is>
          <t>Depreciation expense</t>
        </is>
      </c>
      <c r="J7" s="5" t="n">
        <v>74500000</v>
      </c>
      <c r="K7" s="5" t="n">
        <v>45400000</v>
      </c>
    </row>
    <row r="8">
      <c r="A8" s="4" t="inlineStr">
        <is>
          <t>Depreciation expense recognized in cost of goods sold</t>
        </is>
      </c>
      <c r="J8" s="5" t="n">
        <v>27200000</v>
      </c>
      <c r="K8" s="5" t="n">
        <v>12200000</v>
      </c>
    </row>
    <row r="9">
      <c r="A9" s="4" t="inlineStr">
        <is>
          <t>Impairment loss recognised in profit or loss, property, plant and equipment</t>
        </is>
      </c>
      <c r="J9" s="5" t="n">
        <v>148234000</v>
      </c>
    </row>
    <row r="10">
      <c r="A10" s="4" t="inlineStr">
        <is>
          <t>Impairment loss recognised in profit or loss</t>
        </is>
      </c>
      <c r="J10" s="5" t="n">
        <v>75035000</v>
      </c>
      <c r="K10" s="6" t="n">
        <v>88932000</v>
      </c>
    </row>
    <row r="11">
      <c r="A11" s="4" t="inlineStr">
        <is>
          <t>Canadian Hemp Cash Generating Unit [Member]</t>
        </is>
      </c>
    </row>
    <row r="12">
      <c r="A12" s="3" t="inlineStr">
        <is>
          <t>Disclosure of detailed information about property, plant and equipment [line items]</t>
        </is>
      </c>
    </row>
    <row r="13">
      <c r="A13" s="4" t="inlineStr">
        <is>
          <t>Recoverable amount of CGU</t>
        </is>
      </c>
      <c r="D13" s="6" t="n">
        <v>200000</v>
      </c>
      <c r="H13" s="6" t="n">
        <v>200000</v>
      </c>
    </row>
    <row r="14">
      <c r="A14" s="4" t="inlineStr">
        <is>
          <t>Impairment loss recognised in profit or loss</t>
        </is>
      </c>
      <c r="C14" s="5" t="n">
        <v>0</v>
      </c>
      <c r="D14" s="6" t="n">
        <v>9800000</v>
      </c>
      <c r="E14" s="6" t="n">
        <v>0</v>
      </c>
      <c r="F14" s="6" t="n">
        <v>0</v>
      </c>
      <c r="H14" s="6" t="n">
        <v>9800000</v>
      </c>
      <c r="I14" s="6" t="n">
        <v>0</v>
      </c>
    </row>
    <row r="15">
      <c r="A15" s="4" t="inlineStr">
        <is>
          <t>Latin American Hemp and European Hemp CGUs</t>
        </is>
      </c>
    </row>
    <row r="16">
      <c r="A16" s="3" t="inlineStr">
        <is>
          <t>Disclosure of detailed information about property, plant and equipment [line items]</t>
        </is>
      </c>
    </row>
    <row r="17">
      <c r="A17" s="4" t="inlineStr">
        <is>
          <t>Impairment loss recognised in profit or loss, property, plant and equipment</t>
        </is>
      </c>
      <c r="J17" s="6" t="n">
        <v>15900000</v>
      </c>
    </row>
    <row r="18">
      <c r="A18" s="4" t="inlineStr">
        <is>
          <t>Computer software &amp; equipment</t>
        </is>
      </c>
    </row>
    <row r="19">
      <c r="A19" s="3" t="inlineStr">
        <is>
          <t>Disclosure of detailed information about property, plant and equipment [line items]</t>
        </is>
      </c>
    </row>
    <row r="20">
      <c r="A20" s="4" t="inlineStr">
        <is>
          <t>Estimated useful life</t>
        </is>
      </c>
      <c r="J20" s="4" t="inlineStr">
        <is>
          <t>3 years</t>
        </is>
      </c>
    </row>
    <row r="21">
      <c r="A21" s="4" t="inlineStr">
        <is>
          <t>Furniture &amp; fixtures</t>
        </is>
      </c>
    </row>
    <row r="22">
      <c r="A22" s="3" t="inlineStr">
        <is>
          <t>Disclosure of detailed information about property, plant and equipment [line items]</t>
        </is>
      </c>
    </row>
    <row r="23">
      <c r="A23" s="4" t="inlineStr">
        <is>
          <t>Estimated useful life</t>
        </is>
      </c>
      <c r="J23" s="4" t="inlineStr">
        <is>
          <t>5 years</t>
        </is>
      </c>
    </row>
    <row r="24">
      <c r="A24" s="4" t="inlineStr">
        <is>
          <t>Aurora Sun Facility</t>
        </is>
      </c>
    </row>
    <row r="25">
      <c r="A25" s="3" t="inlineStr">
        <is>
          <t>Disclosure of detailed information about property, plant and equipment [line items]</t>
        </is>
      </c>
    </row>
    <row r="26">
      <c r="A26" s="4" t="inlineStr">
        <is>
          <t>Property, plant and equipment, temporarily idle</t>
        </is>
      </c>
      <c r="C26" s="5" t="n">
        <v>212100000</v>
      </c>
      <c r="J26" s="6" t="n">
        <v>212100000</v>
      </c>
    </row>
    <row r="27">
      <c r="A27" s="4" t="inlineStr">
        <is>
          <t>Nordic Sky Facility</t>
        </is>
      </c>
    </row>
    <row r="28">
      <c r="A28" s="3" t="inlineStr">
        <is>
          <t>Disclosure of detailed information about property, plant and equipment [line items]</t>
        </is>
      </c>
    </row>
    <row r="29">
      <c r="A29" s="4" t="inlineStr">
        <is>
          <t>Property, plant and equipment, temporarily idle</t>
        </is>
      </c>
      <c r="C29" s="6" t="n">
        <v>3900000</v>
      </c>
      <c r="J29" s="5" t="n">
        <v>3900000</v>
      </c>
    </row>
    <row r="30">
      <c r="A30" s="4" t="inlineStr">
        <is>
          <t>Impairment loss recognised in profit or loss, property, plant and equipment</t>
        </is>
      </c>
      <c r="J30" s="5" t="n">
        <v>34600000</v>
      </c>
    </row>
    <row r="31">
      <c r="A31" s="4" t="inlineStr">
        <is>
          <t>Production Facilities</t>
        </is>
      </c>
    </row>
    <row r="32">
      <c r="A32" s="3" t="inlineStr">
        <is>
          <t>Disclosure of detailed information about property, plant and equipment [line items]</t>
        </is>
      </c>
    </row>
    <row r="33">
      <c r="A33" s="4" t="inlineStr">
        <is>
          <t>Impairment loss recognised in profit or loss, property, plant and equipment</t>
        </is>
      </c>
      <c r="J33" s="6" t="n">
        <v>86500000</v>
      </c>
    </row>
    <row r="34">
      <c r="A34" s="4" t="inlineStr">
        <is>
          <t>Bottom of range | Production &amp; other equipment</t>
        </is>
      </c>
    </row>
    <row r="35">
      <c r="A35" s="3" t="inlineStr">
        <is>
          <t>Disclosure of detailed information about property, plant and equipment [line items]</t>
        </is>
      </c>
    </row>
    <row r="36">
      <c r="A36" s="4" t="inlineStr">
        <is>
          <t>Estimated useful life</t>
        </is>
      </c>
      <c r="J36" s="4" t="inlineStr">
        <is>
          <t>2 years</t>
        </is>
      </c>
    </row>
    <row r="37">
      <c r="A37" s="4" t="inlineStr">
        <is>
          <t>Bottom of range | Building &amp; Improvements</t>
        </is>
      </c>
    </row>
    <row r="38">
      <c r="A38" s="3" t="inlineStr">
        <is>
          <t>Disclosure of detailed information about property, plant and equipment [line items]</t>
        </is>
      </c>
    </row>
    <row r="39">
      <c r="A39" s="4" t="inlineStr">
        <is>
          <t>Estimated useful life</t>
        </is>
      </c>
      <c r="J39" s="4" t="inlineStr">
        <is>
          <t>20 years</t>
        </is>
      </c>
    </row>
    <row r="40">
      <c r="A40" s="4" t="inlineStr">
        <is>
          <t>Top of range | Production &amp; other equipment</t>
        </is>
      </c>
    </row>
    <row r="41">
      <c r="A41" s="3" t="inlineStr">
        <is>
          <t>Disclosure of detailed information about property, plant and equipment [line items]</t>
        </is>
      </c>
    </row>
    <row r="42">
      <c r="A42" s="4" t="inlineStr">
        <is>
          <t>Estimated useful life</t>
        </is>
      </c>
      <c r="J42" s="4" t="inlineStr">
        <is>
          <t>4 years</t>
        </is>
      </c>
    </row>
    <row r="43">
      <c r="A43" s="4" t="inlineStr">
        <is>
          <t>Top of range | Building &amp; Improvements</t>
        </is>
      </c>
    </row>
    <row r="44">
      <c r="A44" s="3" t="inlineStr">
        <is>
          <t>Disclosure of detailed information about property, plant and equipment [line items]</t>
        </is>
      </c>
    </row>
    <row r="45">
      <c r="A45" s="4" t="inlineStr">
        <is>
          <t>Estimated useful life</t>
        </is>
      </c>
      <c r="J45" s="4" t="inlineStr">
        <is>
          <t>30 years</t>
        </is>
      </c>
    </row>
    <row r="46">
      <c r="A46" s="4" t="inlineStr">
        <is>
          <t>Exeter Property</t>
        </is>
      </c>
    </row>
    <row r="47">
      <c r="A47" s="3" t="inlineStr">
        <is>
          <t>Disclosure of detailed information about property, plant and equipment [line items]</t>
        </is>
      </c>
    </row>
    <row r="48">
      <c r="A48" s="4" t="inlineStr">
        <is>
          <t>Impairment loss recognised in profit or loss, property, plant and equipment</t>
        </is>
      </c>
      <c r="B48" s="6" t="n">
        <v>11000000</v>
      </c>
      <c r="G48" s="6" t="n">
        <v>1400000</v>
      </c>
    </row>
    <row r="49">
      <c r="A49" s="4" t="inlineStr">
        <is>
          <t>Proceeds from disposal</t>
        </is>
      </c>
      <c r="J49" s="6" t="n">
        <v>8607000</v>
      </c>
    </row>
    <row r="50">
      <c r="A50" s="4" t="inlineStr">
        <is>
          <t>Exeter Property | Building &amp; Improvements</t>
        </is>
      </c>
    </row>
    <row r="51">
      <c r="A51" s="3" t="inlineStr">
        <is>
          <t>Disclosure of detailed information about property, plant and equipment [line items]</t>
        </is>
      </c>
    </row>
    <row r="52">
      <c r="A52" s="4" t="inlineStr">
        <is>
          <t>Proceeds from disposal</t>
        </is>
      </c>
      <c r="J52" s="5" t="n">
        <v>7214000</v>
      </c>
    </row>
    <row r="53">
      <c r="A53" s="4" t="inlineStr">
        <is>
          <t>Cost | Exeter Property</t>
        </is>
      </c>
    </row>
    <row r="54">
      <c r="A54" s="3" t="inlineStr">
        <is>
          <t>Disclosure of detailed information about property, plant and equipment [line items]</t>
        </is>
      </c>
    </row>
    <row r="55">
      <c r="A55" s="4" t="inlineStr">
        <is>
          <t>Transfer of land and real estate to held for sale</t>
        </is>
      </c>
      <c r="J55" s="5" t="n">
        <v>18200000</v>
      </c>
    </row>
    <row r="56">
      <c r="A56" s="4" t="inlineStr">
        <is>
          <t>Owned assets</t>
        </is>
      </c>
    </row>
    <row r="57">
      <c r="A57" s="3" t="inlineStr">
        <is>
          <t>Disclosure of detailed information about property, plant and equipment [line items]</t>
        </is>
      </c>
    </row>
    <row r="58">
      <c r="A58" s="4" t="inlineStr">
        <is>
          <t>Impairment loss recognised in profit or loss, property, plant and equipment</t>
        </is>
      </c>
      <c r="J58" s="5" t="n">
        <v>145818000</v>
      </c>
    </row>
    <row r="59">
      <c r="A59" s="4" t="inlineStr">
        <is>
          <t>Owned assets | Canadian Hemp Cash Generating Unit [Member]</t>
        </is>
      </c>
    </row>
    <row r="60">
      <c r="A60" s="3" t="inlineStr">
        <is>
          <t>Disclosure of detailed information about property, plant and equipment [line items]</t>
        </is>
      </c>
    </row>
    <row r="61">
      <c r="A61" s="4" t="inlineStr">
        <is>
          <t>Impairment loss recognised in profit or loss, property, plant and equipment</t>
        </is>
      </c>
      <c r="J61" s="5" t="n">
        <v>7400000</v>
      </c>
    </row>
    <row r="62">
      <c r="A62" s="4" t="inlineStr">
        <is>
          <t>Owned assets | Computer software &amp; equipment</t>
        </is>
      </c>
    </row>
    <row r="63">
      <c r="A63" s="3" t="inlineStr">
        <is>
          <t>Disclosure of detailed information about property, plant and equipment [line items]</t>
        </is>
      </c>
    </row>
    <row r="64">
      <c r="A64" s="4" t="inlineStr">
        <is>
          <t>Impairment loss recognised in profit or loss, property, plant and equipment</t>
        </is>
      </c>
      <c r="J64" s="5" t="n">
        <v>108000</v>
      </c>
    </row>
    <row r="65">
      <c r="A65" s="4" t="inlineStr">
        <is>
          <t>Owned assets | Production &amp; other equipment</t>
        </is>
      </c>
    </row>
    <row r="66">
      <c r="A66" s="3" t="inlineStr">
        <is>
          <t>Disclosure of detailed information about property, plant and equipment [line items]</t>
        </is>
      </c>
    </row>
    <row r="67">
      <c r="A67" s="4" t="inlineStr">
        <is>
          <t>Impairment loss recognised in profit or loss, property, plant and equipment</t>
        </is>
      </c>
      <c r="J67" s="5" t="n">
        <v>24216000</v>
      </c>
    </row>
    <row r="68">
      <c r="A68" s="4" t="inlineStr">
        <is>
          <t>Owned assets | Furniture &amp; fixtures</t>
        </is>
      </c>
    </row>
    <row r="69">
      <c r="A69" s="3" t="inlineStr">
        <is>
          <t>Disclosure of detailed information about property, plant and equipment [line items]</t>
        </is>
      </c>
    </row>
    <row r="70">
      <c r="A70" s="4" t="inlineStr">
        <is>
          <t>Impairment loss recognised in profit or loss, property, plant and equipment</t>
        </is>
      </c>
      <c r="J70" s="5" t="n">
        <v>139000</v>
      </c>
    </row>
    <row r="71">
      <c r="A71" s="4" t="inlineStr">
        <is>
          <t>Owned assets | Building &amp; Improvements</t>
        </is>
      </c>
    </row>
    <row r="72">
      <c r="A72" s="3" t="inlineStr">
        <is>
          <t>Disclosure of detailed information about property, plant and equipment [line items]</t>
        </is>
      </c>
    </row>
    <row r="73">
      <c r="A73" s="4" t="inlineStr">
        <is>
          <t>Impairment loss recognised in profit or loss, property, plant and equipment</t>
        </is>
      </c>
      <c r="J73" s="5" t="n">
        <v>82721000</v>
      </c>
    </row>
    <row r="74">
      <c r="A74" s="4" t="inlineStr">
        <is>
          <t>Right-of-use lease assets</t>
        </is>
      </c>
    </row>
    <row r="75">
      <c r="A75" s="3" t="inlineStr">
        <is>
          <t>Disclosure of detailed information about property, plant and equipment [line items]</t>
        </is>
      </c>
    </row>
    <row r="76">
      <c r="A76" s="4" t="inlineStr">
        <is>
          <t>Impairment loss recognised in profit or loss, property, plant and equipment</t>
        </is>
      </c>
      <c r="J76" s="5" t="n">
        <v>2416000</v>
      </c>
    </row>
    <row r="77">
      <c r="A77" s="4" t="inlineStr">
        <is>
          <t>Right-of-use lease assets | Canadian Hemp Cash Generating Unit [Member]</t>
        </is>
      </c>
    </row>
    <row r="78">
      <c r="A78" s="3" t="inlineStr">
        <is>
          <t>Disclosure of detailed information about property, plant and equipment [line items]</t>
        </is>
      </c>
    </row>
    <row r="79">
      <c r="A79" s="4" t="inlineStr">
        <is>
          <t>Impairment loss recognised in profit or loss, property, plant and equipment</t>
        </is>
      </c>
      <c r="J79" s="5" t="n">
        <v>2400000</v>
      </c>
    </row>
    <row r="80">
      <c r="A80" s="4" t="inlineStr">
        <is>
          <t>Right-of-use lease assets | Production &amp; other equipment</t>
        </is>
      </c>
    </row>
    <row r="81">
      <c r="A81" s="3" t="inlineStr">
        <is>
          <t>Disclosure of detailed information about property, plant and equipment [line items]</t>
        </is>
      </c>
    </row>
    <row r="82">
      <c r="A82" s="4" t="inlineStr">
        <is>
          <t>Impairment loss recognised in profit or loss, property, plant and equipment</t>
        </is>
      </c>
      <c r="J82" s="5" t="n">
        <v>0</v>
      </c>
    </row>
    <row r="83">
      <c r="A83" s="4" t="inlineStr">
        <is>
          <t>Right-of-use lease assets | Building &amp; Improvements</t>
        </is>
      </c>
    </row>
    <row r="84">
      <c r="A84" s="3" t="inlineStr">
        <is>
          <t>Disclosure of detailed information about property, plant and equipment [line items]</t>
        </is>
      </c>
    </row>
    <row r="85">
      <c r="A85" s="4" t="inlineStr">
        <is>
          <t>Impairment loss recognised in profit or loss, property, plant and equipment</t>
        </is>
      </c>
      <c r="J85" s="6" t="n">
        <v>2416000</v>
      </c>
    </row>
  </sheetData>
  <mergeCells count="4">
    <mergeCell ref="A1:A2"/>
    <mergeCell ref="C1:F1"/>
    <mergeCell ref="H1:I1"/>
    <mergeCell ref="J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s>
  <sheetData>
    <row r="1">
      <c r="A1" s="1" t="inlineStr">
        <is>
          <t>Assets Held for Sale and Discontinued Operations - Assets Held for Sale (Details) $ in Millions</t>
        </is>
      </c>
      <c r="B1" s="2" t="inlineStr">
        <is>
          <t>Aug. 19, 2020CAD ($)</t>
        </is>
      </c>
      <c r="C1" s="2" t="inlineStr">
        <is>
          <t>Aug. 19, 2020USD ($)</t>
        </is>
      </c>
      <c r="D1" s="2" t="inlineStr">
        <is>
          <t>Nov. 25, 2019CAD ($)</t>
        </is>
      </c>
      <c r="E1" s="2" t="inlineStr">
        <is>
          <t>Nov. 25, 2019CAD ($)</t>
        </is>
      </c>
      <c r="F1" s="2" t="inlineStr">
        <is>
          <t>Jun. 30, 2020CAD ($)property</t>
        </is>
      </c>
      <c r="G1" s="2" t="inlineStr">
        <is>
          <t>Mar. 31, 2020CAD ($)</t>
        </is>
      </c>
    </row>
    <row r="2">
      <c r="A2" s="3" t="inlineStr">
        <is>
          <t>Disclosure Of Non-current Assets Held for Sale [Line Items]</t>
        </is>
      </c>
    </row>
    <row r="3">
      <c r="A3" s="4" t="inlineStr">
        <is>
          <t>Impairment loss recognised in profit or loss, property, plant and equipment</t>
        </is>
      </c>
      <c r="F3" s="6" t="n">
        <v>148234000</v>
      </c>
    </row>
    <row r="4">
      <c r="A4" s="4" t="inlineStr">
        <is>
          <t>Number of properties listed for sale | property</t>
        </is>
      </c>
      <c r="F4" s="5" t="n">
        <v>2</v>
      </c>
    </row>
    <row r="5">
      <c r="A5" s="4" t="inlineStr">
        <is>
          <t>Exeter Property</t>
        </is>
      </c>
    </row>
    <row r="6">
      <c r="A6" s="3" t="inlineStr">
        <is>
          <t>Disclosure Of Non-current Assets Held for Sale [Line Items]</t>
        </is>
      </c>
    </row>
    <row r="7">
      <c r="A7" s="4" t="inlineStr">
        <is>
          <t>Proceeds from disposal</t>
        </is>
      </c>
      <c r="F7" s="6" t="n">
        <v>8607000</v>
      </c>
    </row>
    <row r="8">
      <c r="A8" s="4" t="inlineStr">
        <is>
          <t>Impairment loss recognised in profit or loss, property, plant and equipment</t>
        </is>
      </c>
      <c r="D8" s="6" t="n">
        <v>11000000</v>
      </c>
      <c r="E8" s="6" t="n">
        <v>1400000</v>
      </c>
    </row>
    <row r="9">
      <c r="A9" s="4" t="inlineStr">
        <is>
          <t>(Loss) gain on disposal</t>
        </is>
      </c>
      <c r="F9" s="5" t="n">
        <v>-23000</v>
      </c>
    </row>
    <row r="10">
      <c r="A10" s="4" t="inlineStr">
        <is>
          <t>Exeter Property | Land</t>
        </is>
      </c>
    </row>
    <row r="11">
      <c r="A11" s="3" t="inlineStr">
        <is>
          <t>Disclosure Of Non-current Assets Held for Sale [Line Items]</t>
        </is>
      </c>
    </row>
    <row r="12">
      <c r="A12" s="4" t="inlineStr">
        <is>
          <t>Proceeds from disposal</t>
        </is>
      </c>
      <c r="F12" s="5" t="n">
        <v>1393000</v>
      </c>
    </row>
    <row r="13">
      <c r="A13" s="4" t="inlineStr">
        <is>
          <t>(Loss) gain on disposal</t>
        </is>
      </c>
      <c r="F13" s="5" t="n">
        <v>-41000</v>
      </c>
    </row>
    <row r="14">
      <c r="A14" s="4" t="inlineStr">
        <is>
          <t>Exeter Property | Building &amp; Improvements</t>
        </is>
      </c>
    </row>
    <row r="15">
      <c r="A15" s="3" t="inlineStr">
        <is>
          <t>Disclosure Of Non-current Assets Held for Sale [Line Items]</t>
        </is>
      </c>
    </row>
    <row r="16">
      <c r="A16" s="4" t="inlineStr">
        <is>
          <t>Proceeds from disposal</t>
        </is>
      </c>
      <c r="F16" s="5" t="n">
        <v>7214000</v>
      </c>
    </row>
    <row r="17">
      <c r="A17" s="4" t="inlineStr">
        <is>
          <t>(Loss) gain on disposal</t>
        </is>
      </c>
      <c r="F17" s="5" t="n">
        <v>18000</v>
      </c>
    </row>
    <row r="18">
      <c r="A18" s="4" t="inlineStr">
        <is>
          <t>Jamaica Property | Land</t>
        </is>
      </c>
    </row>
    <row r="19">
      <c r="A19" s="3" t="inlineStr">
        <is>
          <t>Disclosure Of Non-current Assets Held for Sale [Line Items]</t>
        </is>
      </c>
    </row>
    <row r="20">
      <c r="A20" s="4" t="inlineStr">
        <is>
          <t>Proceeds from disposal</t>
        </is>
      </c>
      <c r="B20" s="6" t="n">
        <v>4600000</v>
      </c>
      <c r="C20" s="13" t="n">
        <v>3.5</v>
      </c>
    </row>
    <row r="21">
      <c r="A21" s="4" t="inlineStr">
        <is>
          <t>Impairment loss recognised in profit or loss, property, plant and equipment</t>
        </is>
      </c>
      <c r="F21" s="5" t="n">
        <v>0</v>
      </c>
    </row>
    <row r="22">
      <c r="A22" s="4" t="inlineStr">
        <is>
          <t>Non-current assets or disposal groups classified as held for sale</t>
        </is>
      </c>
      <c r="F22" s="6" t="n">
        <v>4200000</v>
      </c>
    </row>
    <row r="23">
      <c r="A23" s="4" t="inlineStr">
        <is>
          <t>Latin America Properties | Land</t>
        </is>
      </c>
    </row>
    <row r="24">
      <c r="A24" s="3" t="inlineStr">
        <is>
          <t>Disclosure Of Non-current Assets Held for Sale [Line Items]</t>
        </is>
      </c>
    </row>
    <row r="25">
      <c r="A25" s="4" t="inlineStr">
        <is>
          <t>Number of properties listed for sale | property</t>
        </is>
      </c>
      <c r="F25" s="5" t="n">
        <v>2</v>
      </c>
    </row>
    <row r="26">
      <c r="A26" s="4" t="inlineStr">
        <is>
          <t>Non-current assets or disposal groups classified as held for sale</t>
        </is>
      </c>
      <c r="F26" s="6" t="n">
        <v>2000000</v>
      </c>
    </row>
    <row r="27">
      <c r="A27" s="4" t="inlineStr">
        <is>
          <t>At fair value | Exeter Property</t>
        </is>
      </c>
    </row>
    <row r="28">
      <c r="A28" s="3" t="inlineStr">
        <is>
          <t>Disclosure Of Non-current Assets Held for Sale [Line Items]</t>
        </is>
      </c>
    </row>
    <row r="29">
      <c r="A29" s="4" t="inlineStr">
        <is>
          <t>Non-current assets or disposal groups classified as held for sale</t>
        </is>
      </c>
      <c r="D29" s="5" t="n">
        <v>18234000</v>
      </c>
      <c r="E29" s="5" t="n">
        <v>18234000</v>
      </c>
      <c r="G29" s="6" t="n">
        <v>8630000</v>
      </c>
    </row>
    <row r="30">
      <c r="A30" s="4" t="inlineStr">
        <is>
          <t>At fair value | Exeter Property | Land</t>
        </is>
      </c>
    </row>
    <row r="31">
      <c r="A31" s="3" t="inlineStr">
        <is>
          <t>Disclosure Of Non-current Assets Held for Sale [Line Items]</t>
        </is>
      </c>
    </row>
    <row r="32">
      <c r="A32" s="4" t="inlineStr">
        <is>
          <t>Non-current assets or disposal groups classified as held for sale</t>
        </is>
      </c>
      <c r="D32" s="5" t="n">
        <v>1919000</v>
      </c>
      <c r="E32" s="5" t="n">
        <v>1919000</v>
      </c>
      <c r="G32" s="5" t="n">
        <v>1434000</v>
      </c>
    </row>
    <row r="33">
      <c r="A33" s="4" t="inlineStr">
        <is>
          <t>At fair value | Exeter Property | Building &amp; Improvements</t>
        </is>
      </c>
    </row>
    <row r="34">
      <c r="A34" s="3" t="inlineStr">
        <is>
          <t>Disclosure Of Non-current Assets Held for Sale [Line Items]</t>
        </is>
      </c>
    </row>
    <row r="35">
      <c r="A35" s="4" t="inlineStr">
        <is>
          <t>Non-current assets or disposal groups classified as held for sale</t>
        </is>
      </c>
      <c r="D35" s="5" t="n">
        <v>16315000</v>
      </c>
      <c r="E35" s="5" t="n">
        <v>16315000</v>
      </c>
      <c r="G35" s="5" t="n">
        <v>7196000</v>
      </c>
    </row>
    <row r="36">
      <c r="A36" s="4" t="inlineStr">
        <is>
          <t>At fair value | Jamaica Property | Land</t>
        </is>
      </c>
    </row>
    <row r="37">
      <c r="A37" s="3" t="inlineStr">
        <is>
          <t>Disclosure Of Non-current Assets Held for Sale [Line Items]</t>
        </is>
      </c>
    </row>
    <row r="38">
      <c r="A38" s="4" t="inlineStr">
        <is>
          <t>Non-current assets or disposal groups classified as held for sale</t>
        </is>
      </c>
      <c r="F38" s="6" t="n">
        <v>4300000</v>
      </c>
    </row>
    <row r="39">
      <c r="A39" s="4" t="inlineStr">
        <is>
          <t>Net book value | Exeter Property</t>
        </is>
      </c>
    </row>
    <row r="40">
      <c r="A40" s="3" t="inlineStr">
        <is>
          <t>Disclosure Of Non-current Assets Held for Sale [Line Items]</t>
        </is>
      </c>
    </row>
    <row r="41">
      <c r="A41" s="4" t="inlineStr">
        <is>
          <t>Non-current assets or disposal groups classified as held for sale</t>
        </is>
      </c>
      <c r="D41" s="5" t="n">
        <v>19677000</v>
      </c>
      <c r="E41" s="5" t="n">
        <v>19677000</v>
      </c>
    </row>
    <row r="42">
      <c r="A42" s="4" t="inlineStr">
        <is>
          <t>Net book value | Exeter Property | Land</t>
        </is>
      </c>
    </row>
    <row r="43">
      <c r="A43" s="3" t="inlineStr">
        <is>
          <t>Disclosure Of Non-current Assets Held for Sale [Line Items]</t>
        </is>
      </c>
    </row>
    <row r="44">
      <c r="A44" s="4" t="inlineStr">
        <is>
          <t>Non-current assets or disposal groups classified as held for sale</t>
        </is>
      </c>
      <c r="D44" s="5" t="n">
        <v>2653000</v>
      </c>
      <c r="E44" s="5" t="n">
        <v>2653000</v>
      </c>
    </row>
    <row r="45">
      <c r="A45" s="4" t="inlineStr">
        <is>
          <t>Net book value | Exeter Property | Building &amp; Improvements</t>
        </is>
      </c>
    </row>
    <row r="46">
      <c r="A46" s="3" t="inlineStr">
        <is>
          <t>Disclosure Of Non-current Assets Held for Sale [Line Items]</t>
        </is>
      </c>
    </row>
    <row r="47">
      <c r="A47" s="4" t="inlineStr">
        <is>
          <t>Non-current assets or disposal groups classified as held for sale</t>
        </is>
      </c>
      <c r="D47" s="5" t="n">
        <v>17024000</v>
      </c>
      <c r="E47" s="5" t="n">
        <v>17024000</v>
      </c>
    </row>
    <row r="48">
      <c r="A48" s="4" t="inlineStr">
        <is>
          <t>Impairment | Exeter Property</t>
        </is>
      </c>
    </row>
    <row r="49">
      <c r="A49" s="3" t="inlineStr">
        <is>
          <t>Disclosure Of Non-current Assets Held for Sale [Line Items]</t>
        </is>
      </c>
    </row>
    <row r="50">
      <c r="A50" s="4" t="inlineStr">
        <is>
          <t>Non-current assets or disposal groups classified as held for sale</t>
        </is>
      </c>
      <c r="D50" s="5" t="n">
        <v>-1443000</v>
      </c>
      <c r="E50" s="5" t="n">
        <v>-1443000</v>
      </c>
      <c r="G50" s="5" t="n">
        <v>-9604000</v>
      </c>
    </row>
    <row r="51">
      <c r="A51" s="4" t="inlineStr">
        <is>
          <t>Impairment | Exeter Property | Land</t>
        </is>
      </c>
    </row>
    <row r="52">
      <c r="A52" s="3" t="inlineStr">
        <is>
          <t>Disclosure Of Non-current Assets Held for Sale [Line Items]</t>
        </is>
      </c>
    </row>
    <row r="53">
      <c r="A53" s="4" t="inlineStr">
        <is>
          <t>Non-current assets or disposal groups classified as held for sale</t>
        </is>
      </c>
      <c r="D53" s="5" t="n">
        <v>-734000</v>
      </c>
      <c r="E53" s="5" t="n">
        <v>-734000</v>
      </c>
      <c r="G53" s="5" t="n">
        <v>-485000</v>
      </c>
    </row>
    <row r="54">
      <c r="A54" s="4" t="inlineStr">
        <is>
          <t>Impairment | Exeter Property | Building &amp; Improvements</t>
        </is>
      </c>
    </row>
    <row r="55">
      <c r="A55" s="3" t="inlineStr">
        <is>
          <t>Disclosure Of Non-current Assets Held for Sale [Line Items]</t>
        </is>
      </c>
    </row>
    <row r="56">
      <c r="A56" s="4" t="inlineStr">
        <is>
          <t>Non-current assets or disposal groups classified as held for sale</t>
        </is>
      </c>
      <c r="D56" s="6" t="n">
        <v>-709000</v>
      </c>
      <c r="E56" s="6" t="n">
        <v>-709000</v>
      </c>
      <c r="G56" s="6" t="n">
        <v>-9119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continued Operations - Discontinued Operations (Details) - CAD ($) $ in Thousands</t>
        </is>
      </c>
      <c r="B1" s="2" t="inlineStr">
        <is>
          <t>12 Months Ended</t>
        </is>
      </c>
    </row>
    <row r="2">
      <c r="B2" s="2" t="inlineStr">
        <is>
          <t>Jun. 30, 2020</t>
        </is>
      </c>
      <c r="C2" s="2" t="inlineStr">
        <is>
          <t>Jun. 30, 2019</t>
        </is>
      </c>
    </row>
    <row r="3">
      <c r="A3" s="3" t="inlineStr">
        <is>
          <t>Disclosure of analysis of single amount of discontinued operations [line items]</t>
        </is>
      </c>
    </row>
    <row r="4">
      <c r="A4" s="4" t="inlineStr">
        <is>
          <t>Revenue</t>
        </is>
      </c>
      <c r="B4" s="6" t="n">
        <v>278906</v>
      </c>
      <c r="C4" s="6" t="n">
        <v>245536</v>
      </c>
    </row>
    <row r="5">
      <c r="A5" s="4" t="inlineStr">
        <is>
          <t>General and administration expenses</t>
        </is>
      </c>
      <c r="B5" s="5" t="n">
        <v>205276</v>
      </c>
      <c r="C5" s="5" t="n">
        <v>159069</v>
      </c>
    </row>
    <row r="6">
      <c r="A6" s="4" t="inlineStr">
        <is>
          <t>Other expenses</t>
        </is>
      </c>
      <c r="B6" s="5" t="n">
        <v>2892934</v>
      </c>
      <c r="C6" s="5" t="n">
        <v>12371</v>
      </c>
    </row>
    <row r="7">
      <c r="A7" s="4" t="inlineStr">
        <is>
          <t>Net loss from discontinued operations before taxes</t>
        </is>
      </c>
      <c r="B7" s="5" t="n">
        <v>-3383896</v>
      </c>
      <c r="C7" s="5" t="n">
        <v>-330649</v>
      </c>
    </row>
    <row r="8">
      <c r="A8" s="4" t="inlineStr">
        <is>
          <t>Net loss (income) from discontinued operations, net of tax</t>
        </is>
      </c>
      <c r="B8" s="5" t="n">
        <v>-9844</v>
      </c>
      <c r="C8" s="5" t="n">
        <v>144</v>
      </c>
    </row>
    <row r="9">
      <c r="A9" s="4" t="inlineStr">
        <is>
          <t>Aurora Larssen Projects Inc. | Discontinued operations</t>
        </is>
      </c>
    </row>
    <row r="10">
      <c r="A10" s="3" t="inlineStr">
        <is>
          <t>Disclosure of analysis of single amount of discontinued operations [line items]</t>
        </is>
      </c>
    </row>
    <row r="11">
      <c r="A11" s="4" t="inlineStr">
        <is>
          <t>Revenue</t>
        </is>
      </c>
      <c r="B11" s="5" t="n">
        <v>0</v>
      </c>
      <c r="C11" s="5" t="n">
        <v>2403</v>
      </c>
    </row>
    <row r="12">
      <c r="A12" s="4" t="inlineStr">
        <is>
          <t>General and administration expenses</t>
        </is>
      </c>
      <c r="B12" s="5" t="n">
        <v>5951</v>
      </c>
      <c r="C12" s="5" t="n">
        <v>1912</v>
      </c>
    </row>
    <row r="13">
      <c r="A13" s="4" t="inlineStr">
        <is>
          <t>Other expenses</t>
        </is>
      </c>
      <c r="B13" s="5" t="n">
        <v>572</v>
      </c>
      <c r="C13" s="5" t="n">
        <v>1661</v>
      </c>
    </row>
    <row r="14">
      <c r="A14" s="4" t="inlineStr">
        <is>
          <t>Loss on disposal of discontinued operations</t>
        </is>
      </c>
      <c r="B14" s="5" t="n">
        <v>-2816</v>
      </c>
      <c r="C14" s="5" t="n">
        <v>0</v>
      </c>
    </row>
    <row r="15">
      <c r="A15" s="4" t="inlineStr">
        <is>
          <t>Net loss from discontinued operations before taxes</t>
        </is>
      </c>
      <c r="B15" s="5" t="n">
        <v>-9339</v>
      </c>
      <c r="C15" s="5" t="n">
        <v>-1170</v>
      </c>
    </row>
    <row r="16">
      <c r="A16" s="4" t="inlineStr">
        <is>
          <t>Income tax (expense) recovery</t>
        </is>
      </c>
      <c r="B16" s="5" t="n">
        <v>-505</v>
      </c>
      <c r="C16" s="5" t="n">
        <v>1314</v>
      </c>
    </row>
    <row r="17">
      <c r="A17" s="4" t="inlineStr">
        <is>
          <t>Net loss (income) from discontinued operations, net of tax</t>
        </is>
      </c>
      <c r="B17" s="6" t="n">
        <v>-9844</v>
      </c>
      <c r="C17" s="6" t="n">
        <v>14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1" customWidth="1" min="5" max="5"/>
    <col width="20" customWidth="1" min="6" max="6"/>
    <col width="26" customWidth="1" min="7" max="7"/>
    <col width="36" customWidth="1" min="8" max="8"/>
    <col width="19" customWidth="1" min="9" max="9"/>
    <col width="19" customWidth="1" min="10" max="10"/>
  </cols>
  <sheetData>
    <row r="1">
      <c r="A1" s="1" t="inlineStr">
        <is>
          <t>Business Combinations - Reliva LLC ("Reliva") (Details) $ / shares in Units, $ in Millions</t>
        </is>
      </c>
      <c r="B1" s="2" t="inlineStr">
        <is>
          <t>1 Months Ended</t>
        </is>
      </c>
      <c r="C1" s="2" t="inlineStr">
        <is>
          <t>11 Months Ended</t>
        </is>
      </c>
      <c r="D1" s="2" t="inlineStr">
        <is>
          <t>12 Months Ended</t>
        </is>
      </c>
    </row>
    <row r="2">
      <c r="B2" s="2" t="inlineStr">
        <is>
          <t>Jun. 30, 2020CAD ($)shares</t>
        </is>
      </c>
      <c r="C2" s="2" t="inlineStr">
        <is>
          <t>May 27, 2020CAD ($)</t>
        </is>
      </c>
      <c r="D2" s="2" t="inlineStr">
        <is>
          <t>Jun. 30, 2020CAD ($)shares</t>
        </is>
      </c>
      <c r="E2" s="2" t="inlineStr">
        <is>
          <t>Jun. 30, 2019CAD ($)</t>
        </is>
      </c>
      <c r="F2" s="2" t="inlineStr">
        <is>
          <t>Sep. 21, 2020shares</t>
        </is>
      </c>
      <c r="G2" s="2" t="inlineStr">
        <is>
          <t>May 28, 2020CAD ($)shares</t>
        </is>
      </c>
      <c r="H2" s="2" t="inlineStr">
        <is>
          <t>May 28, 2020USD ($)$ / sharesshares</t>
        </is>
      </c>
      <c r="I2" s="2" t="inlineStr">
        <is>
          <t>May 11, 2020shares</t>
        </is>
      </c>
      <c r="J2" s="2" t="inlineStr">
        <is>
          <t>May 10, 2020shares</t>
        </is>
      </c>
    </row>
    <row r="3">
      <c r="A3" s="3" t="inlineStr">
        <is>
          <t>Disclosure of detailed information about business combination [line items]</t>
        </is>
      </c>
    </row>
    <row r="4">
      <c r="A4" s="4" t="inlineStr">
        <is>
          <t>Number of shares issued (in shares) | shares</t>
        </is>
      </c>
      <c r="B4" s="5" t="n">
        <v>21009339</v>
      </c>
      <c r="D4" s="5" t="n">
        <v>21009339</v>
      </c>
      <c r="F4" s="5" t="n">
        <v>5278286</v>
      </c>
      <c r="I4" s="5" t="n">
        <v>110089377</v>
      </c>
      <c r="J4" s="5" t="n">
        <v>1321072394</v>
      </c>
    </row>
    <row r="5">
      <c r="A5" s="3" t="inlineStr">
        <is>
          <t>Total consideration</t>
        </is>
      </c>
    </row>
    <row r="6">
      <c r="A6" s="4" t="inlineStr">
        <is>
          <t>Cash paid</t>
        </is>
      </c>
      <c r="E6" s="6" t="n">
        <v>11220000</v>
      </c>
    </row>
    <row r="7">
      <c r="A7" s="4" t="inlineStr">
        <is>
          <t>Common shares issued</t>
        </is>
      </c>
      <c r="E7" s="5" t="n">
        <v>3036810000</v>
      </c>
    </row>
    <row r="8">
      <c r="A8" s="4" t="inlineStr">
        <is>
          <t>Total consideration paid</t>
        </is>
      </c>
      <c r="E8" s="5" t="n">
        <v>3181453000</v>
      </c>
    </row>
    <row r="9">
      <c r="A9" s="3" t="inlineStr">
        <is>
          <t>Net identifiable assets acquired (liabilities assumed)</t>
        </is>
      </c>
    </row>
    <row r="10">
      <c r="A10" s="4" t="inlineStr">
        <is>
          <t>Cash</t>
        </is>
      </c>
      <c r="E10" s="5" t="n">
        <v>131476000</v>
      </c>
    </row>
    <row r="11">
      <c r="A11" s="4" t="inlineStr">
        <is>
          <t>Accounts receivable</t>
        </is>
      </c>
      <c r="E11" s="5" t="n">
        <v>18237000</v>
      </c>
    </row>
    <row r="12">
      <c r="A12" s="4" t="inlineStr">
        <is>
          <t>Inventories</t>
        </is>
      </c>
      <c r="E12" s="5" t="n">
        <v>38689000</v>
      </c>
    </row>
    <row r="13">
      <c r="A13" s="4" t="inlineStr">
        <is>
          <t>Identifiable assets acquired (liabilities assumed)</t>
        </is>
      </c>
      <c r="E13" s="5" t="n">
        <v>764513000</v>
      </c>
    </row>
    <row r="14">
      <c r="A14" s="3" t="inlineStr">
        <is>
          <t>Purchase price allocation</t>
        </is>
      </c>
    </row>
    <row r="15">
      <c r="A15" s="4" t="inlineStr">
        <is>
          <t>Identifiable assets acquired (liabilities assumed)</t>
        </is>
      </c>
      <c r="E15" s="5" t="n">
        <v>764513000</v>
      </c>
    </row>
    <row r="16">
      <c r="A16" s="4" t="inlineStr">
        <is>
          <t>Goodwill</t>
        </is>
      </c>
      <c r="E16" s="5" t="n">
        <v>2416940000</v>
      </c>
    </row>
    <row r="17">
      <c r="A17" s="4" t="inlineStr">
        <is>
          <t>Total consideration paid</t>
        </is>
      </c>
      <c r="E17" s="5" t="n">
        <v>3181453000</v>
      </c>
    </row>
    <row r="18">
      <c r="A18" s="3" t="inlineStr">
        <is>
          <t>Net cash outflows</t>
        </is>
      </c>
    </row>
    <row r="19">
      <c r="A19" s="4" t="inlineStr">
        <is>
          <t>Cash consideration paid</t>
        </is>
      </c>
      <c r="E19" s="5" t="n">
        <v>-11220000</v>
      </c>
    </row>
    <row r="20">
      <c r="A20" s="4" t="inlineStr">
        <is>
          <t>Cash acquired</t>
        </is>
      </c>
      <c r="E20" s="5" t="n">
        <v>131476000</v>
      </c>
    </row>
    <row r="21">
      <c r="A21" s="4" t="inlineStr">
        <is>
          <t>Cash acquired, net of cash consideration paid</t>
        </is>
      </c>
      <c r="E21" s="5" t="n">
        <v>120256000</v>
      </c>
    </row>
    <row r="22">
      <c r="A22" s="3" t="inlineStr">
        <is>
          <t>Acquisition costs expensed</t>
        </is>
      </c>
    </row>
    <row r="23">
      <c r="A23" s="4" t="inlineStr">
        <is>
          <t>Acquisition costs</t>
        </is>
      </c>
      <c r="E23" s="5" t="n">
        <v>15524000</v>
      </c>
    </row>
    <row r="24">
      <c r="A24" s="4" t="inlineStr">
        <is>
          <t>Gross contractual receivables acquired</t>
        </is>
      </c>
      <c r="E24" s="5" t="n">
        <v>20616000</v>
      </c>
    </row>
    <row r="25">
      <c r="A25" s="4" t="inlineStr">
        <is>
          <t>Expected uncollectible receivables</t>
        </is>
      </c>
      <c r="E25" s="5" t="n">
        <v>2379000</v>
      </c>
    </row>
    <row r="26">
      <c r="A26" s="4" t="inlineStr">
        <is>
          <t>Goodwill arising from acquisitions expected to be deductible for tax purposes</t>
        </is>
      </c>
      <c r="E26" s="6" t="n">
        <v>0</v>
      </c>
    </row>
    <row r="27">
      <c r="A27" s="4" t="inlineStr">
        <is>
          <t>Reliva</t>
        </is>
      </c>
    </row>
    <row r="28">
      <c r="A28" s="3" t="inlineStr">
        <is>
          <t>Disclosure of detailed information about business combination [line items]</t>
        </is>
      </c>
    </row>
    <row r="29">
      <c r="A29" s="4" t="inlineStr">
        <is>
          <t>Number of shares issued (in shares) | shares</t>
        </is>
      </c>
      <c r="G29" s="5" t="n">
        <v>2480810</v>
      </c>
      <c r="H29" s="5" t="n">
        <v>2480810</v>
      </c>
    </row>
    <row r="30">
      <c r="A30" s="4" t="inlineStr">
        <is>
          <t>Share price (in USD per share) | $ / shares</t>
        </is>
      </c>
      <c r="H30" s="7" t="n">
        <v>15.34</v>
      </c>
    </row>
    <row r="31">
      <c r="A31" s="3" t="inlineStr">
        <is>
          <t>Total consideration</t>
        </is>
      </c>
    </row>
    <row r="32">
      <c r="A32" s="4" t="inlineStr">
        <is>
          <t>Cash paid</t>
        </is>
      </c>
      <c r="G32" s="6" t="n">
        <v>0</v>
      </c>
    </row>
    <row r="33">
      <c r="A33" s="4" t="inlineStr">
        <is>
          <t>Common shares issued</t>
        </is>
      </c>
      <c r="G33" s="5" t="n">
        <v>52380000</v>
      </c>
      <c r="H33" s="13" t="n">
        <v>38.1</v>
      </c>
    </row>
    <row r="34">
      <c r="A34" s="4" t="inlineStr">
        <is>
          <t>Funds held in escrow</t>
        </is>
      </c>
      <c r="G34" s="5" t="n">
        <v>688000</v>
      </c>
    </row>
    <row r="35">
      <c r="A35" s="4" t="inlineStr">
        <is>
          <t>Total consideration paid</t>
        </is>
      </c>
      <c r="G35" s="5" t="n">
        <v>53068000</v>
      </c>
    </row>
    <row r="36">
      <c r="A36" s="3" t="inlineStr">
        <is>
          <t>Net identifiable assets acquired (liabilities assumed)</t>
        </is>
      </c>
    </row>
    <row r="37">
      <c r="A37" s="4" t="inlineStr">
        <is>
          <t>Cash</t>
        </is>
      </c>
      <c r="G37" s="5" t="n">
        <v>280000</v>
      </c>
    </row>
    <row r="38">
      <c r="A38" s="4" t="inlineStr">
        <is>
          <t>Accounts receivable</t>
        </is>
      </c>
      <c r="G38" s="5" t="n">
        <v>316000</v>
      </c>
    </row>
    <row r="39">
      <c r="A39" s="4" t="inlineStr">
        <is>
          <t>Inventories</t>
        </is>
      </c>
      <c r="G39" s="5" t="n">
        <v>1195000</v>
      </c>
    </row>
    <row r="40">
      <c r="A40" s="4" t="inlineStr">
        <is>
          <t>Prepaids and other current assets</t>
        </is>
      </c>
      <c r="G40" s="5" t="n">
        <v>657000</v>
      </c>
    </row>
    <row r="41">
      <c r="A41" s="4" t="inlineStr">
        <is>
          <t>Accounts payable and accrued liabilities</t>
        </is>
      </c>
      <c r="G41" s="5" t="n">
        <v>-429000</v>
      </c>
    </row>
    <row r="42">
      <c r="A42" s="4" t="inlineStr">
        <is>
          <t>Deferred revenue</t>
        </is>
      </c>
      <c r="G42" s="5" t="n">
        <v>-618000</v>
      </c>
    </row>
    <row r="43">
      <c r="A43" s="4" t="inlineStr">
        <is>
          <t>Identifiable assets acquired (liabilities assumed)</t>
        </is>
      </c>
      <c r="G43" s="5" t="n">
        <v>14890000</v>
      </c>
    </row>
    <row r="44">
      <c r="A44" s="3" t="inlineStr">
        <is>
          <t>Purchase price allocation</t>
        </is>
      </c>
    </row>
    <row r="45">
      <c r="A45" s="4" t="inlineStr">
        <is>
          <t>Identifiable assets acquired (liabilities assumed)</t>
        </is>
      </c>
      <c r="G45" s="5" t="n">
        <v>14890000</v>
      </c>
    </row>
    <row r="46">
      <c r="A46" s="4" t="inlineStr">
        <is>
          <t>Goodwill</t>
        </is>
      </c>
      <c r="G46" s="5" t="n">
        <v>38178000</v>
      </c>
    </row>
    <row r="47">
      <c r="A47" s="4" t="inlineStr">
        <is>
          <t>Total consideration paid</t>
        </is>
      </c>
      <c r="G47" s="5" t="n">
        <v>53068000</v>
      </c>
    </row>
    <row r="48">
      <c r="A48" s="3" t="inlineStr">
        <is>
          <t>Net cash outflows</t>
        </is>
      </c>
    </row>
    <row r="49">
      <c r="A49" s="4" t="inlineStr">
        <is>
          <t>Cash consideration paid</t>
        </is>
      </c>
      <c r="G49" s="5" t="n">
        <v>0</v>
      </c>
    </row>
    <row r="50">
      <c r="A50" s="4" t="inlineStr">
        <is>
          <t>Cash acquired</t>
        </is>
      </c>
      <c r="G50" s="5" t="n">
        <v>280000</v>
      </c>
    </row>
    <row r="51">
      <c r="A51" s="4" t="inlineStr">
        <is>
          <t>Cash acquired, net of cash consideration paid</t>
        </is>
      </c>
      <c r="G51" s="5" t="n">
        <v>280000</v>
      </c>
    </row>
    <row r="52">
      <c r="A52" s="3" t="inlineStr">
        <is>
          <t>Acquisition costs expensed</t>
        </is>
      </c>
    </row>
    <row r="53">
      <c r="A53" s="4" t="inlineStr">
        <is>
          <t>Acquisition costs</t>
        </is>
      </c>
      <c r="D53" s="6" t="n">
        <v>1849000</v>
      </c>
    </row>
    <row r="54">
      <c r="A54" s="4" t="inlineStr">
        <is>
          <t>Revenue of combined entity as if combination occurred at beginning of period</t>
        </is>
      </c>
      <c r="B54" s="6" t="n">
        <v>600000</v>
      </c>
    </row>
    <row r="55">
      <c r="A55" s="4" t="inlineStr">
        <is>
          <t>Net income of acquiree since acquisition date</t>
        </is>
      </c>
      <c r="B55" s="6" t="n">
        <v>-100000</v>
      </c>
    </row>
    <row r="56">
      <c r="A56" s="4" t="inlineStr">
        <is>
          <t>Revenue of acquiree prior to acquisition date</t>
        </is>
      </c>
      <c r="C56" s="6" t="n">
        <v>7600000</v>
      </c>
    </row>
    <row r="57">
      <c r="A57" s="4" t="inlineStr">
        <is>
          <t>Net income of acquiree prior to acquisition date</t>
        </is>
      </c>
      <c r="C57" s="6" t="n">
        <v>-1900000</v>
      </c>
    </row>
    <row r="58">
      <c r="A58" s="4" t="inlineStr">
        <is>
          <t>Reliva | Distribution network</t>
        </is>
      </c>
    </row>
    <row r="59">
      <c r="A59" s="3" t="inlineStr">
        <is>
          <t>Net identifiable assets acquired (liabilities assumed)</t>
        </is>
      </c>
    </row>
    <row r="60">
      <c r="A60" s="4" t="inlineStr">
        <is>
          <t>Intangible assets</t>
        </is>
      </c>
      <c r="G60" s="6" t="n">
        <v>13489000</v>
      </c>
    </row>
    <row r="61">
      <c r="A61" s="4" t="inlineStr">
        <is>
          <t>Reliva | Top of range</t>
        </is>
      </c>
    </row>
    <row r="62">
      <c r="A62" s="3" t="inlineStr">
        <is>
          <t>Disclosure of detailed information about business combination [line items]</t>
        </is>
      </c>
    </row>
    <row r="63">
      <c r="A63" s="4" t="inlineStr">
        <is>
          <t>Gross contingent consideration</t>
        </is>
      </c>
      <c r="H63" s="6" t="n">
        <v>45</v>
      </c>
    </row>
  </sheetData>
  <mergeCells count="3">
    <mergeCell ref="A1:A2"/>
    <mergeCell ref="D1:E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0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usiness Combinations - Completed During 2019 (Details) - CAD ($)</t>
        </is>
      </c>
      <c r="B1" s="2" t="inlineStr">
        <is>
          <t>12 Months Ended</t>
        </is>
      </c>
    </row>
    <row r="2">
      <c r="B2" s="2" t="inlineStr">
        <is>
          <t>Jun. 30, 2019</t>
        </is>
      </c>
      <c r="C2" s="2" t="inlineStr">
        <is>
          <t>Mar. 01, 2019</t>
        </is>
      </c>
      <c r="D2" s="2" t="inlineStr">
        <is>
          <t>Nov. 22, 2018</t>
        </is>
      </c>
      <c r="E2" s="2" t="inlineStr">
        <is>
          <t>Sep. 10, 2018</t>
        </is>
      </c>
      <c r="F2" s="2" t="inlineStr">
        <is>
          <t>Aug. 08, 2018</t>
        </is>
      </c>
      <c r="G2" s="2" t="inlineStr">
        <is>
          <t>Jul. 25, 2018</t>
        </is>
      </c>
    </row>
    <row r="3">
      <c r="A3" s="3" t="inlineStr">
        <is>
          <t>Total consideration</t>
        </is>
      </c>
    </row>
    <row r="4">
      <c r="A4" s="4" t="inlineStr">
        <is>
          <t>Cash paid</t>
        </is>
      </c>
      <c r="B4" s="6" t="n">
        <v>11220000</v>
      </c>
    </row>
    <row r="5">
      <c r="A5" s="4" t="inlineStr">
        <is>
          <t>Common shares issued</t>
        </is>
      </c>
      <c r="B5" s="5" t="n">
        <v>3036810000</v>
      </c>
    </row>
    <row r="6">
      <c r="A6" s="4" t="inlineStr">
        <is>
          <t>Share purchase warrants issued</t>
        </is>
      </c>
      <c r="B6" s="5" t="n">
        <v>19565000</v>
      </c>
    </row>
    <row r="7">
      <c r="A7" s="4" t="inlineStr">
        <is>
          <t>Replacement share-based awards</t>
        </is>
      </c>
      <c r="B7" s="5" t="n">
        <v>83037000</v>
      </c>
    </row>
    <row r="8">
      <c r="A8" s="4" t="inlineStr">
        <is>
          <t>Contingent consideration</t>
        </is>
      </c>
      <c r="B8" s="5" t="n">
        <v>24778000</v>
      </c>
    </row>
    <row r="9">
      <c r="A9" s="4" t="inlineStr">
        <is>
          <t>Loan settlement</t>
        </is>
      </c>
      <c r="B9" s="5" t="n">
        <v>6043000</v>
      </c>
    </row>
    <row r="10">
      <c r="A10" s="4" t="inlineStr">
        <is>
          <t>Total consideration paid</t>
        </is>
      </c>
      <c r="B10" s="5" t="n">
        <v>3181453000</v>
      </c>
    </row>
    <row r="11">
      <c r="A11" s="3" t="inlineStr">
        <is>
          <t>Net identifiable assets acquired (liabilities assumed)</t>
        </is>
      </c>
    </row>
    <row r="12">
      <c r="A12" s="4" t="inlineStr">
        <is>
          <t>Cash</t>
        </is>
      </c>
      <c r="B12" s="5" t="n">
        <v>131476000</v>
      </c>
    </row>
    <row r="13">
      <c r="A13" s="4" t="inlineStr">
        <is>
          <t>Net accounts receivables acquired</t>
        </is>
      </c>
      <c r="B13" s="5" t="n">
        <v>18237000</v>
      </c>
    </row>
    <row r="14">
      <c r="A14" s="4" t="inlineStr">
        <is>
          <t>Income taxes receivable</t>
        </is>
      </c>
      <c r="B14" s="5" t="n">
        <v>8078000</v>
      </c>
    </row>
    <row r="15">
      <c r="A15" s="4" t="inlineStr">
        <is>
          <t>Marketable securities</t>
        </is>
      </c>
      <c r="B15" s="5" t="n">
        <v>471000</v>
      </c>
    </row>
    <row r="16">
      <c r="A16" s="4" t="inlineStr">
        <is>
          <t>Biological assets</t>
        </is>
      </c>
      <c r="B16" s="5" t="n">
        <v>8888000</v>
      </c>
    </row>
    <row r="17">
      <c r="A17" s="4" t="inlineStr">
        <is>
          <t>Inventories</t>
        </is>
      </c>
      <c r="B17" s="5" t="n">
        <v>38689000</v>
      </c>
    </row>
    <row r="18">
      <c r="A18" s="4" t="inlineStr">
        <is>
          <t>Prepaid expenses and deposits</t>
        </is>
      </c>
      <c r="B18" s="5" t="n">
        <v>6822000</v>
      </c>
    </row>
    <row r="19">
      <c r="A19" s="4" t="inlineStr">
        <is>
          <t>Property, plant and equipment</t>
        </is>
      </c>
      <c r="B19" s="5" t="n">
        <v>167051000</v>
      </c>
    </row>
    <row r="20">
      <c r="A20" s="4" t="inlineStr">
        <is>
          <t>Other assets</t>
        </is>
      </c>
      <c r="B20" s="5" t="n">
        <v>1063000</v>
      </c>
    </row>
    <row r="21">
      <c r="A21" s="4" t="inlineStr">
        <is>
          <t>Deferred tax asset</t>
        </is>
      </c>
      <c r="B21" s="5" t="n">
        <v>81000</v>
      </c>
    </row>
    <row r="22">
      <c r="A22" s="4" t="inlineStr">
        <is>
          <t>Identifiable assets acquired</t>
        </is>
      </c>
      <c r="B22" s="5" t="n">
        <v>876088000</v>
      </c>
    </row>
    <row r="23">
      <c r="A23" s="4" t="inlineStr">
        <is>
          <t>Accounts payable and accruals</t>
        </is>
      </c>
      <c r="B23" s="5" t="n">
        <v>-22228000</v>
      </c>
    </row>
    <row r="24">
      <c r="A24" s="4" t="inlineStr">
        <is>
          <t>Income taxes payable</t>
        </is>
      </c>
      <c r="B24" s="5" t="n">
        <v>-7000</v>
      </c>
    </row>
    <row r="25">
      <c r="A25" s="4" t="inlineStr">
        <is>
          <t>Deferred revenue</t>
        </is>
      </c>
      <c r="B25" s="5" t="n">
        <v>-71000</v>
      </c>
    </row>
    <row r="26">
      <c r="A26" s="4" t="inlineStr">
        <is>
          <t>Loans and borrowings</t>
        </is>
      </c>
      <c r="B26" s="5" t="n">
        <v>-6301000</v>
      </c>
    </row>
    <row r="27">
      <c r="A27" s="4" t="inlineStr">
        <is>
          <t>Asset retirement obligation</t>
        </is>
      </c>
      <c r="B27" s="5" t="n">
        <v>-217000</v>
      </c>
    </row>
    <row r="28">
      <c r="A28" s="4" t="inlineStr">
        <is>
          <t>Deferred tax liability</t>
        </is>
      </c>
      <c r="B28" s="5" t="n">
        <v>-78551000</v>
      </c>
    </row>
    <row r="29">
      <c r="A29" s="4" t="inlineStr">
        <is>
          <t>Provisions</t>
        </is>
      </c>
      <c r="B29" s="5" t="n">
        <v>-4200000</v>
      </c>
    </row>
    <row r="30">
      <c r="A30" s="4" t="inlineStr">
        <is>
          <t>Identifiable assets acquired (liabilities assumed)</t>
        </is>
      </c>
      <c r="B30" s="5" t="n">
        <v>764513000</v>
      </c>
    </row>
    <row r="31">
      <c r="A31" s="3" t="inlineStr">
        <is>
          <t>Purchase price allocation</t>
        </is>
      </c>
    </row>
    <row r="32">
      <c r="A32" s="4" t="inlineStr">
        <is>
          <t>Identifiable assets acquired (liabilities assumed)</t>
        </is>
      </c>
      <c r="B32" s="5" t="n">
        <v>764513000</v>
      </c>
    </row>
    <row r="33">
      <c r="A33" s="4" t="inlineStr">
        <is>
          <t>Goodwill</t>
        </is>
      </c>
      <c r="B33" s="5" t="n">
        <v>2416940000</v>
      </c>
    </row>
    <row r="34">
      <c r="A34" s="3" t="inlineStr">
        <is>
          <t>Net cash outflows</t>
        </is>
      </c>
    </row>
    <row r="35">
      <c r="A35" s="4" t="inlineStr">
        <is>
          <t>Cash consideration paid</t>
        </is>
      </c>
      <c r="B35" s="5" t="n">
        <v>-11220000</v>
      </c>
    </row>
    <row r="36">
      <c r="A36" s="4" t="inlineStr">
        <is>
          <t>Cash acquired</t>
        </is>
      </c>
      <c r="B36" s="5" t="n">
        <v>131476000</v>
      </c>
    </row>
    <row r="37">
      <c r="A37" s="4" t="inlineStr">
        <is>
          <t>Cash acquired, net of cash consideration paid</t>
        </is>
      </c>
      <c r="B37" s="5" t="n">
        <v>120256000</v>
      </c>
    </row>
    <row r="38">
      <c r="A38" s="3" t="inlineStr">
        <is>
          <t>Acquisition costs expensed</t>
        </is>
      </c>
    </row>
    <row r="39">
      <c r="A39" s="4" t="inlineStr">
        <is>
          <t>Acquisition costs</t>
        </is>
      </c>
      <c r="B39" s="5" t="n">
        <v>15524000</v>
      </c>
    </row>
    <row r="40">
      <c r="A40" s="3" t="inlineStr">
        <is>
          <t>Net accounts receivables acquired</t>
        </is>
      </c>
    </row>
    <row r="41">
      <c r="A41" s="4" t="inlineStr">
        <is>
          <t>Gross contractual receivables acquired</t>
        </is>
      </c>
      <c r="B41" s="5" t="n">
        <v>20616000</v>
      </c>
    </row>
    <row r="42">
      <c r="A42" s="4" t="inlineStr">
        <is>
          <t>Expected uncollectible receivables</t>
        </is>
      </c>
      <c r="B42" s="5" t="n">
        <v>-2379000</v>
      </c>
    </row>
    <row r="43">
      <c r="A43" s="4" t="inlineStr">
        <is>
          <t>Net accounts receivables acquired</t>
        </is>
      </c>
      <c r="B43" s="5" t="n">
        <v>18237000</v>
      </c>
    </row>
    <row r="44">
      <c r="A44" s="4" t="inlineStr">
        <is>
          <t>Goodwill arising from acquisitions expected to be deductible for tax purposes</t>
        </is>
      </c>
      <c r="B44" s="5" t="n">
        <v>0</v>
      </c>
    </row>
    <row r="45">
      <c r="A45" s="4" t="inlineStr">
        <is>
          <t>Customer relationships</t>
        </is>
      </c>
    </row>
    <row r="46">
      <c r="A46" s="3" t="inlineStr">
        <is>
          <t>Net identifiable assets acquired (liabilities assumed)</t>
        </is>
      </c>
    </row>
    <row r="47">
      <c r="A47" s="4" t="inlineStr">
        <is>
          <t>Intangible assets</t>
        </is>
      </c>
      <c r="B47" s="5" t="n">
        <v>69400000</v>
      </c>
    </row>
    <row r="48">
      <c r="A48" s="4" t="inlineStr">
        <is>
          <t>Permits and licenses</t>
        </is>
      </c>
    </row>
    <row r="49">
      <c r="A49" s="3" t="inlineStr">
        <is>
          <t>Net identifiable assets acquired (liabilities assumed)</t>
        </is>
      </c>
    </row>
    <row r="50">
      <c r="A50" s="4" t="inlineStr">
        <is>
          <t>Intangible assets</t>
        </is>
      </c>
      <c r="B50" s="5" t="n">
        <v>265002000</v>
      </c>
    </row>
    <row r="51">
      <c r="A51" s="4" t="inlineStr">
        <is>
          <t>Brand and trademarks</t>
        </is>
      </c>
    </row>
    <row r="52">
      <c r="A52" s="3" t="inlineStr">
        <is>
          <t>Net identifiable assets acquired (liabilities assumed)</t>
        </is>
      </c>
    </row>
    <row r="53">
      <c r="A53" s="4" t="inlineStr">
        <is>
          <t>Intangible assets</t>
        </is>
      </c>
      <c r="B53" s="5" t="n">
        <v>78200000</v>
      </c>
    </row>
    <row r="54">
      <c r="A54" s="4" t="inlineStr">
        <is>
          <t>Patents</t>
        </is>
      </c>
    </row>
    <row r="55">
      <c r="A55" s="3" t="inlineStr">
        <is>
          <t>Net identifiable assets acquired (liabilities assumed)</t>
        </is>
      </c>
    </row>
    <row r="56">
      <c r="A56" s="4" t="inlineStr">
        <is>
          <t>Intangible assets</t>
        </is>
      </c>
      <c r="B56" s="5" t="n">
        <v>130000</v>
      </c>
    </row>
    <row r="57">
      <c r="A57" s="4" t="inlineStr">
        <is>
          <t>Intellectual property</t>
        </is>
      </c>
    </row>
    <row r="58">
      <c r="A58" s="3" t="inlineStr">
        <is>
          <t>Net identifiable assets acquired (liabilities assumed)</t>
        </is>
      </c>
    </row>
    <row r="59">
      <c r="A59" s="4" t="inlineStr">
        <is>
          <t>Intangible assets</t>
        </is>
      </c>
      <c r="B59" s="5" t="n">
        <v>82500000</v>
      </c>
    </row>
    <row r="60">
      <c r="A60" s="4" t="inlineStr">
        <is>
          <t>MedReleaf</t>
        </is>
      </c>
    </row>
    <row r="61">
      <c r="A61" s="3" t="inlineStr">
        <is>
          <t>Total consideration</t>
        </is>
      </c>
    </row>
    <row r="62">
      <c r="A62" s="4" t="inlineStr">
        <is>
          <t>Cash paid</t>
        </is>
      </c>
      <c r="G62" s="6" t="n">
        <v>0</v>
      </c>
    </row>
    <row r="63">
      <c r="A63" s="4" t="inlineStr">
        <is>
          <t>Common shares issued</t>
        </is>
      </c>
      <c r="G63" s="5" t="n">
        <v>2568634000</v>
      </c>
    </row>
    <row r="64">
      <c r="A64" s="4" t="inlineStr">
        <is>
          <t>Share purchase warrants issued</t>
        </is>
      </c>
      <c r="G64" s="5" t="n">
        <v>0</v>
      </c>
    </row>
    <row r="65">
      <c r="A65" s="4" t="inlineStr">
        <is>
          <t>Replacement share-based awards</t>
        </is>
      </c>
      <c r="G65" s="5" t="n">
        <v>75373000</v>
      </c>
    </row>
    <row r="66">
      <c r="A66" s="4" t="inlineStr">
        <is>
          <t>Contingent consideration</t>
        </is>
      </c>
      <c r="G66" s="5" t="n">
        <v>0</v>
      </c>
    </row>
    <row r="67">
      <c r="A67" s="4" t="inlineStr">
        <is>
          <t>Loan settlement</t>
        </is>
      </c>
      <c r="G67" s="5" t="n">
        <v>0</v>
      </c>
    </row>
    <row r="68">
      <c r="A68" s="4" t="inlineStr">
        <is>
          <t>Total consideration paid</t>
        </is>
      </c>
      <c r="G68" s="5" t="n">
        <v>2644007000</v>
      </c>
    </row>
    <row r="69">
      <c r="A69" s="3" t="inlineStr">
        <is>
          <t>Net identifiable assets acquired (liabilities assumed)</t>
        </is>
      </c>
    </row>
    <row r="70">
      <c r="A70" s="4" t="inlineStr">
        <is>
          <t>Cash</t>
        </is>
      </c>
      <c r="G70" s="5" t="n">
        <v>113713000</v>
      </c>
    </row>
    <row r="71">
      <c r="A71" s="4" t="inlineStr">
        <is>
          <t>Net accounts receivables acquired</t>
        </is>
      </c>
      <c r="G71" s="5" t="n">
        <v>11891000</v>
      </c>
    </row>
    <row r="72">
      <c r="A72" s="4" t="inlineStr">
        <is>
          <t>Income taxes receivable</t>
        </is>
      </c>
      <c r="G72" s="5" t="n">
        <v>8078000</v>
      </c>
    </row>
    <row r="73">
      <c r="A73" s="4" t="inlineStr">
        <is>
          <t>Marketable securities</t>
        </is>
      </c>
      <c r="G73" s="5" t="n">
        <v>0</v>
      </c>
    </row>
    <row r="74">
      <c r="A74" s="4" t="inlineStr">
        <is>
          <t>Biological assets</t>
        </is>
      </c>
      <c r="G74" s="5" t="n">
        <v>7154000</v>
      </c>
    </row>
    <row r="75">
      <c r="A75" s="4" t="inlineStr">
        <is>
          <t>Inventories</t>
        </is>
      </c>
      <c r="G75" s="5" t="n">
        <v>32626000</v>
      </c>
    </row>
    <row r="76">
      <c r="A76" s="4" t="inlineStr">
        <is>
          <t>Prepaid expenses and deposits</t>
        </is>
      </c>
      <c r="G76" s="5" t="n">
        <v>6344000</v>
      </c>
    </row>
    <row r="77">
      <c r="A77" s="4" t="inlineStr">
        <is>
          <t>Property, plant and equipment</t>
        </is>
      </c>
      <c r="G77" s="5" t="n">
        <v>119324000</v>
      </c>
    </row>
    <row r="78">
      <c r="A78" s="4" t="inlineStr">
        <is>
          <t>Other assets</t>
        </is>
      </c>
      <c r="G78" s="5" t="n">
        <v>581000</v>
      </c>
    </row>
    <row r="79">
      <c r="A79" s="4" t="inlineStr">
        <is>
          <t>Intangible assets</t>
        </is>
      </c>
      <c r="G79" s="5" t="n">
        <v>284987000</v>
      </c>
    </row>
    <row r="80">
      <c r="A80" s="4" t="inlineStr">
        <is>
          <t>Deferred tax asset</t>
        </is>
      </c>
      <c r="G80" s="5" t="n">
        <v>0</v>
      </c>
    </row>
    <row r="81">
      <c r="A81" s="4" t="inlineStr">
        <is>
          <t>Identifiable assets acquired</t>
        </is>
      </c>
      <c r="G81" s="5" t="n">
        <v>584698000</v>
      </c>
    </row>
    <row r="82">
      <c r="A82" s="4" t="inlineStr">
        <is>
          <t>Accounts payable and accruals</t>
        </is>
      </c>
      <c r="G82" s="5" t="n">
        <v>-16919000</v>
      </c>
    </row>
    <row r="83">
      <c r="A83" s="4" t="inlineStr">
        <is>
          <t>Income taxes payable</t>
        </is>
      </c>
      <c r="G83" s="5" t="n">
        <v>0</v>
      </c>
    </row>
    <row r="84">
      <c r="A84" s="4" t="inlineStr">
        <is>
          <t>Deferred revenue</t>
        </is>
      </c>
      <c r="G84" s="5" t="n">
        <v>0</v>
      </c>
    </row>
    <row r="85">
      <c r="A85" s="4" t="inlineStr">
        <is>
          <t>Loans and borrowings</t>
        </is>
      </c>
      <c r="G85" s="5" t="n">
        <v>0</v>
      </c>
    </row>
    <row r="86">
      <c r="A86" s="4" t="inlineStr">
        <is>
          <t>Asset retirement obligation</t>
        </is>
      </c>
      <c r="G86" s="5" t="n">
        <v>-217000</v>
      </c>
    </row>
    <row r="87">
      <c r="A87" s="4" t="inlineStr">
        <is>
          <t>Deferred tax liability</t>
        </is>
      </c>
      <c r="G87" s="5" t="n">
        <v>-59985000</v>
      </c>
    </row>
    <row r="88">
      <c r="A88" s="4" t="inlineStr">
        <is>
          <t>Provisions</t>
        </is>
      </c>
      <c r="G88" s="5" t="n">
        <v>-4200000</v>
      </c>
    </row>
    <row r="89">
      <c r="A89" s="4" t="inlineStr">
        <is>
          <t>Identifiable assets acquired (liabilities assumed)</t>
        </is>
      </c>
      <c r="G89" s="5" t="n">
        <v>503377000</v>
      </c>
    </row>
    <row r="90">
      <c r="A90" s="3" t="inlineStr">
        <is>
          <t>Purchase price allocation</t>
        </is>
      </c>
    </row>
    <row r="91">
      <c r="A91" s="4" t="inlineStr">
        <is>
          <t>Identifiable assets acquired (liabilities assumed)</t>
        </is>
      </c>
      <c r="G91" s="5" t="n">
        <v>503377000</v>
      </c>
    </row>
    <row r="92">
      <c r="A92" s="4" t="inlineStr">
        <is>
          <t>Goodwill</t>
        </is>
      </c>
      <c r="G92" s="5" t="n">
        <v>2140630000</v>
      </c>
    </row>
    <row r="93">
      <c r="A93" s="3" t="inlineStr">
        <is>
          <t>Net cash outflows</t>
        </is>
      </c>
    </row>
    <row r="94">
      <c r="A94" s="4" t="inlineStr">
        <is>
          <t>Cash consideration paid</t>
        </is>
      </c>
      <c r="G94" s="5" t="n">
        <v>0</v>
      </c>
    </row>
    <row r="95">
      <c r="A95" s="4" t="inlineStr">
        <is>
          <t>Cash acquired</t>
        </is>
      </c>
      <c r="G95" s="5" t="n">
        <v>113713000</v>
      </c>
    </row>
    <row r="96">
      <c r="A96" s="4" t="inlineStr">
        <is>
          <t>Cash acquired, net of cash consideration paid</t>
        </is>
      </c>
      <c r="G96" s="5" t="n">
        <v>113713000</v>
      </c>
    </row>
    <row r="97">
      <c r="A97" s="3" t="inlineStr">
        <is>
          <t>Acquisition costs expensed</t>
        </is>
      </c>
    </row>
    <row r="98">
      <c r="A98" s="4" t="inlineStr">
        <is>
          <t>Acquisition costs</t>
        </is>
      </c>
      <c r="B98" s="5" t="n">
        <v>10097000</v>
      </c>
    </row>
    <row r="99">
      <c r="A99" s="3" t="inlineStr">
        <is>
          <t>Net accounts receivables acquired</t>
        </is>
      </c>
    </row>
    <row r="100">
      <c r="A100" s="4" t="inlineStr">
        <is>
          <t>Gross contractual receivables acquired</t>
        </is>
      </c>
      <c r="G100" s="5" t="n">
        <v>14262000</v>
      </c>
    </row>
    <row r="101">
      <c r="A101" s="4" t="inlineStr">
        <is>
          <t>Expected uncollectible receivables</t>
        </is>
      </c>
      <c r="G101" s="5" t="n">
        <v>-2371000</v>
      </c>
    </row>
    <row r="102">
      <c r="A102" s="4" t="inlineStr">
        <is>
          <t>Net accounts receivables acquired</t>
        </is>
      </c>
      <c r="G102" s="5" t="n">
        <v>11891000</v>
      </c>
    </row>
    <row r="103">
      <c r="A103" s="4" t="inlineStr">
        <is>
          <t>MedReleaf | Customer relationships</t>
        </is>
      </c>
    </row>
    <row r="104">
      <c r="A104" s="3" t="inlineStr">
        <is>
          <t>Net identifiable assets acquired (liabilities assumed)</t>
        </is>
      </c>
    </row>
    <row r="105">
      <c r="A105" s="4" t="inlineStr">
        <is>
          <t>Intangible assets</t>
        </is>
      </c>
      <c r="G105" s="5" t="n">
        <v>62800000</v>
      </c>
    </row>
    <row r="106">
      <c r="A106" s="4" t="inlineStr">
        <is>
          <t>MedReleaf | Permits and licenses</t>
        </is>
      </c>
    </row>
    <row r="107">
      <c r="A107" s="3" t="inlineStr">
        <is>
          <t>Net identifiable assets acquired (liabilities assumed)</t>
        </is>
      </c>
    </row>
    <row r="108">
      <c r="A108" s="4" t="inlineStr">
        <is>
          <t>Intangible assets</t>
        </is>
      </c>
      <c r="G108" s="5" t="n">
        <v>89757000</v>
      </c>
    </row>
    <row r="109">
      <c r="A109" s="4" t="inlineStr">
        <is>
          <t>MedReleaf | Brand and trademarks</t>
        </is>
      </c>
    </row>
    <row r="110">
      <c r="A110" s="3" t="inlineStr">
        <is>
          <t>Net identifiable assets acquired (liabilities assumed)</t>
        </is>
      </c>
    </row>
    <row r="111">
      <c r="A111" s="4" t="inlineStr">
        <is>
          <t>Intangible assets</t>
        </is>
      </c>
      <c r="G111" s="5" t="n">
        <v>62100000</v>
      </c>
    </row>
    <row r="112">
      <c r="A112" s="4" t="inlineStr">
        <is>
          <t>MedReleaf | Patents</t>
        </is>
      </c>
    </row>
    <row r="113">
      <c r="A113" s="3" t="inlineStr">
        <is>
          <t>Net identifiable assets acquired (liabilities assumed)</t>
        </is>
      </c>
    </row>
    <row r="114">
      <c r="A114" s="4" t="inlineStr">
        <is>
          <t>Intangible assets</t>
        </is>
      </c>
      <c r="G114" s="5" t="n">
        <v>130000</v>
      </c>
    </row>
    <row r="115">
      <c r="A115" s="4" t="inlineStr">
        <is>
          <t>MedReleaf | Intellectual property</t>
        </is>
      </c>
    </row>
    <row r="116">
      <c r="A116" s="3" t="inlineStr">
        <is>
          <t>Net identifiable assets acquired (liabilities assumed)</t>
        </is>
      </c>
    </row>
    <row r="117">
      <c r="A117" s="4" t="inlineStr">
        <is>
          <t>Intangible assets</t>
        </is>
      </c>
      <c r="G117" s="6" t="n">
        <v>70200000</v>
      </c>
    </row>
    <row r="118">
      <c r="A118" s="4" t="inlineStr">
        <is>
          <t>Anandia</t>
        </is>
      </c>
    </row>
    <row r="119">
      <c r="A119" s="3" t="inlineStr">
        <is>
          <t>Total consideration</t>
        </is>
      </c>
    </row>
    <row r="120">
      <c r="A120" s="4" t="inlineStr">
        <is>
          <t>Cash paid</t>
        </is>
      </c>
      <c r="F120" s="6" t="n">
        <v>0</v>
      </c>
    </row>
    <row r="121">
      <c r="A121" s="4" t="inlineStr">
        <is>
          <t>Common shares issued</t>
        </is>
      </c>
      <c r="F121" s="5" t="n">
        <v>78588000</v>
      </c>
    </row>
    <row r="122">
      <c r="A122" s="4" t="inlineStr">
        <is>
          <t>Share purchase warrants issued</t>
        </is>
      </c>
      <c r="F122" s="5" t="n">
        <v>19565000</v>
      </c>
    </row>
    <row r="123">
      <c r="A123" s="4" t="inlineStr">
        <is>
          <t>Replacement share-based awards</t>
        </is>
      </c>
      <c r="F123" s="5" t="n">
        <v>0</v>
      </c>
    </row>
    <row r="124">
      <c r="A124" s="4" t="inlineStr">
        <is>
          <t>Contingent consideration</t>
        </is>
      </c>
      <c r="F124" s="5" t="n">
        <v>0</v>
      </c>
    </row>
    <row r="125">
      <c r="A125" s="4" t="inlineStr">
        <is>
          <t>Loan settlement</t>
        </is>
      </c>
      <c r="F125" s="5" t="n">
        <v>0</v>
      </c>
    </row>
    <row r="126">
      <c r="A126" s="4" t="inlineStr">
        <is>
          <t>Total consideration paid</t>
        </is>
      </c>
      <c r="F126" s="5" t="n">
        <v>98153000</v>
      </c>
    </row>
    <row r="127">
      <c r="A127" s="3" t="inlineStr">
        <is>
          <t>Net identifiable assets acquired (liabilities assumed)</t>
        </is>
      </c>
    </row>
    <row r="128">
      <c r="A128" s="4" t="inlineStr">
        <is>
          <t>Cash</t>
        </is>
      </c>
      <c r="F128" s="5" t="n">
        <v>12127000</v>
      </c>
    </row>
    <row r="129">
      <c r="A129" s="4" t="inlineStr">
        <is>
          <t>Net accounts receivables acquired</t>
        </is>
      </c>
      <c r="F129" s="5" t="n">
        <v>783000</v>
      </c>
    </row>
    <row r="130">
      <c r="A130" s="4" t="inlineStr">
        <is>
          <t>Income taxes receivable</t>
        </is>
      </c>
      <c r="F130" s="5" t="n">
        <v>0</v>
      </c>
    </row>
    <row r="131">
      <c r="A131" s="4" t="inlineStr">
        <is>
          <t>Marketable securities</t>
        </is>
      </c>
      <c r="F131" s="5" t="n">
        <v>0</v>
      </c>
    </row>
    <row r="132">
      <c r="A132" s="4" t="inlineStr">
        <is>
          <t>Biological assets</t>
        </is>
      </c>
      <c r="F132" s="5" t="n">
        <v>0</v>
      </c>
    </row>
    <row r="133">
      <c r="A133" s="4" t="inlineStr">
        <is>
          <t>Inventories</t>
        </is>
      </c>
      <c r="F133" s="5" t="n">
        <v>33000</v>
      </c>
    </row>
    <row r="134">
      <c r="A134" s="4" t="inlineStr">
        <is>
          <t>Prepaid expenses and deposits</t>
        </is>
      </c>
      <c r="F134" s="5" t="n">
        <v>310000</v>
      </c>
    </row>
    <row r="135">
      <c r="A135" s="4" t="inlineStr">
        <is>
          <t>Property, plant and equipment</t>
        </is>
      </c>
      <c r="F135" s="5" t="n">
        <v>4665000</v>
      </c>
    </row>
    <row r="136">
      <c r="A136" s="4" t="inlineStr">
        <is>
          <t>Other assets</t>
        </is>
      </c>
      <c r="F136" s="5" t="n">
        <v>0</v>
      </c>
    </row>
    <row r="137">
      <c r="A137" s="4" t="inlineStr">
        <is>
          <t>Intangible assets</t>
        </is>
      </c>
      <c r="F137" s="5" t="n">
        <v>29700000</v>
      </c>
    </row>
    <row r="138">
      <c r="A138" s="4" t="inlineStr">
        <is>
          <t>Deferred tax asset</t>
        </is>
      </c>
      <c r="F138" s="5" t="n">
        <v>0</v>
      </c>
    </row>
    <row r="139">
      <c r="A139" s="4" t="inlineStr">
        <is>
          <t>Identifiable assets acquired</t>
        </is>
      </c>
      <c r="F139" s="5" t="n">
        <v>47618000</v>
      </c>
    </row>
    <row r="140">
      <c r="A140" s="4" t="inlineStr">
        <is>
          <t>Accounts payable and accruals</t>
        </is>
      </c>
      <c r="F140" s="5" t="n">
        <v>-518000</v>
      </c>
    </row>
    <row r="141">
      <c r="A141" s="4" t="inlineStr">
        <is>
          <t>Income taxes payable</t>
        </is>
      </c>
      <c r="F141" s="5" t="n">
        <v>0</v>
      </c>
    </row>
    <row r="142">
      <c r="A142" s="4" t="inlineStr">
        <is>
          <t>Deferred revenue</t>
        </is>
      </c>
      <c r="F142" s="5" t="n">
        <v>-65000</v>
      </c>
    </row>
    <row r="143">
      <c r="A143" s="4" t="inlineStr">
        <is>
          <t>Loans and borrowings</t>
        </is>
      </c>
      <c r="F143" s="5" t="n">
        <v>-298000</v>
      </c>
    </row>
    <row r="144">
      <c r="A144" s="4" t="inlineStr">
        <is>
          <t>Asset retirement obligation</t>
        </is>
      </c>
      <c r="F144" s="5" t="n">
        <v>0</v>
      </c>
    </row>
    <row r="145">
      <c r="A145" s="4" t="inlineStr">
        <is>
          <t>Deferred tax liability</t>
        </is>
      </c>
      <c r="F145" s="5" t="n">
        <v>-7055000</v>
      </c>
    </row>
    <row r="146">
      <c r="A146" s="4" t="inlineStr">
        <is>
          <t>Provisions</t>
        </is>
      </c>
      <c r="F146" s="5" t="n">
        <v>0</v>
      </c>
    </row>
    <row r="147">
      <c r="A147" s="4" t="inlineStr">
        <is>
          <t>Identifiable assets acquired (liabilities assumed)</t>
        </is>
      </c>
      <c r="F147" s="5" t="n">
        <v>39682000</v>
      </c>
    </row>
    <row r="148">
      <c r="A148" s="3" t="inlineStr">
        <is>
          <t>Purchase price allocation</t>
        </is>
      </c>
    </row>
    <row r="149">
      <c r="A149" s="4" t="inlineStr">
        <is>
          <t>Identifiable assets acquired (liabilities assumed)</t>
        </is>
      </c>
      <c r="F149" s="5" t="n">
        <v>39682000</v>
      </c>
    </row>
    <row r="150">
      <c r="A150" s="4" t="inlineStr">
        <is>
          <t>Goodwill</t>
        </is>
      </c>
      <c r="F150" s="5" t="n">
        <v>58471000</v>
      </c>
    </row>
    <row r="151">
      <c r="A151" s="3" t="inlineStr">
        <is>
          <t>Net cash outflows</t>
        </is>
      </c>
    </row>
    <row r="152">
      <c r="A152" s="4" t="inlineStr">
        <is>
          <t>Cash consideration paid</t>
        </is>
      </c>
      <c r="F152" s="5" t="n">
        <v>0</v>
      </c>
    </row>
    <row r="153">
      <c r="A153" s="4" t="inlineStr">
        <is>
          <t>Cash acquired</t>
        </is>
      </c>
      <c r="F153" s="5" t="n">
        <v>12127000</v>
      </c>
    </row>
    <row r="154">
      <c r="A154" s="4" t="inlineStr">
        <is>
          <t>Cash acquired, net of cash consideration paid</t>
        </is>
      </c>
      <c r="F154" s="5" t="n">
        <v>12127000</v>
      </c>
    </row>
    <row r="155">
      <c r="A155" s="3" t="inlineStr">
        <is>
          <t>Acquisition costs expensed</t>
        </is>
      </c>
    </row>
    <row r="156">
      <c r="A156" s="4" t="inlineStr">
        <is>
          <t>Acquisition costs</t>
        </is>
      </c>
      <c r="B156" s="5" t="n">
        <v>360000</v>
      </c>
    </row>
    <row r="157">
      <c r="A157" s="3" t="inlineStr">
        <is>
          <t>Net accounts receivables acquired</t>
        </is>
      </c>
    </row>
    <row r="158">
      <c r="A158" s="4" t="inlineStr">
        <is>
          <t>Gross contractual receivables acquired</t>
        </is>
      </c>
      <c r="F158" s="5" t="n">
        <v>791000</v>
      </c>
    </row>
    <row r="159">
      <c r="A159" s="4" t="inlineStr">
        <is>
          <t>Expected uncollectible receivables</t>
        </is>
      </c>
      <c r="F159" s="5" t="n">
        <v>-8000</v>
      </c>
    </row>
    <row r="160">
      <c r="A160" s="4" t="inlineStr">
        <is>
          <t>Net accounts receivables acquired</t>
        </is>
      </c>
      <c r="F160" s="5" t="n">
        <v>783000</v>
      </c>
    </row>
    <row r="161">
      <c r="A161" s="4" t="inlineStr">
        <is>
          <t>Anandia | Customer relationships</t>
        </is>
      </c>
    </row>
    <row r="162">
      <c r="A162" s="3" t="inlineStr">
        <is>
          <t>Net identifiable assets acquired (liabilities assumed)</t>
        </is>
      </c>
    </row>
    <row r="163">
      <c r="A163" s="4" t="inlineStr">
        <is>
          <t>Intangible assets</t>
        </is>
      </c>
      <c r="F163" s="5" t="n">
        <v>4700000</v>
      </c>
    </row>
    <row r="164">
      <c r="A164" s="4" t="inlineStr">
        <is>
          <t>Anandia | Permits and licenses</t>
        </is>
      </c>
    </row>
    <row r="165">
      <c r="A165" s="3" t="inlineStr">
        <is>
          <t>Net identifiable assets acquired (liabilities assumed)</t>
        </is>
      </c>
    </row>
    <row r="166">
      <c r="A166" s="4" t="inlineStr">
        <is>
          <t>Intangible assets</t>
        </is>
      </c>
      <c r="F166" s="5" t="n">
        <v>11000000</v>
      </c>
    </row>
    <row r="167">
      <c r="A167" s="4" t="inlineStr">
        <is>
          <t>Anandia | Brand and trademarks</t>
        </is>
      </c>
    </row>
    <row r="168">
      <c r="A168" s="3" t="inlineStr">
        <is>
          <t>Net identifiable assets acquired (liabilities assumed)</t>
        </is>
      </c>
    </row>
    <row r="169">
      <c r="A169" s="4" t="inlineStr">
        <is>
          <t>Intangible assets</t>
        </is>
      </c>
      <c r="F169" s="5" t="n">
        <v>1700000</v>
      </c>
    </row>
    <row r="170">
      <c r="A170" s="4" t="inlineStr">
        <is>
          <t>Anandia | Patents</t>
        </is>
      </c>
    </row>
    <row r="171">
      <c r="A171" s="3" t="inlineStr">
        <is>
          <t>Net identifiable assets acquired (liabilities assumed)</t>
        </is>
      </c>
    </row>
    <row r="172">
      <c r="A172" s="4" t="inlineStr">
        <is>
          <t>Intangible assets</t>
        </is>
      </c>
      <c r="F172" s="5" t="n">
        <v>0</v>
      </c>
    </row>
    <row r="173">
      <c r="A173" s="4" t="inlineStr">
        <is>
          <t>Anandia | Intellectual property</t>
        </is>
      </c>
    </row>
    <row r="174">
      <c r="A174" s="3" t="inlineStr">
        <is>
          <t>Net identifiable assets acquired (liabilities assumed)</t>
        </is>
      </c>
    </row>
    <row r="175">
      <c r="A175" s="4" t="inlineStr">
        <is>
          <t>Intangible assets</t>
        </is>
      </c>
      <c r="F175" s="6" t="n">
        <v>12300000</v>
      </c>
    </row>
    <row r="176">
      <c r="A176" s="4" t="inlineStr">
        <is>
          <t>Aurora Hemp Europe</t>
        </is>
      </c>
    </row>
    <row r="177">
      <c r="A177" s="3" t="inlineStr">
        <is>
          <t>Total consideration</t>
        </is>
      </c>
    </row>
    <row r="178">
      <c r="A178" s="4" t="inlineStr">
        <is>
          <t>Cash paid</t>
        </is>
      </c>
      <c r="E178" s="6" t="n">
        <v>8302000</v>
      </c>
    </row>
    <row r="179">
      <c r="A179" s="4" t="inlineStr">
        <is>
          <t>Common shares issued</t>
        </is>
      </c>
      <c r="E179" s="5" t="n">
        <v>1411000</v>
      </c>
    </row>
    <row r="180">
      <c r="A180" s="4" t="inlineStr">
        <is>
          <t>Share purchase warrants issued</t>
        </is>
      </c>
      <c r="E180" s="5" t="n">
        <v>0</v>
      </c>
    </row>
    <row r="181">
      <c r="A181" s="4" t="inlineStr">
        <is>
          <t>Replacement share-based awards</t>
        </is>
      </c>
      <c r="E181" s="5" t="n">
        <v>0</v>
      </c>
    </row>
    <row r="182">
      <c r="A182" s="4" t="inlineStr">
        <is>
          <t>Contingent consideration</t>
        </is>
      </c>
      <c r="E182" s="5" t="n">
        <v>0</v>
      </c>
    </row>
    <row r="183">
      <c r="A183" s="4" t="inlineStr">
        <is>
          <t>Loan settlement</t>
        </is>
      </c>
      <c r="E183" s="5" t="n">
        <v>3176000</v>
      </c>
    </row>
    <row r="184">
      <c r="A184" s="4" t="inlineStr">
        <is>
          <t>Total consideration paid</t>
        </is>
      </c>
      <c r="E184" s="5" t="n">
        <v>12889000</v>
      </c>
    </row>
    <row r="185">
      <c r="A185" s="3" t="inlineStr">
        <is>
          <t>Net identifiable assets acquired (liabilities assumed)</t>
        </is>
      </c>
    </row>
    <row r="186">
      <c r="A186" s="4" t="inlineStr">
        <is>
          <t>Cash</t>
        </is>
      </c>
      <c r="E186" s="5" t="n">
        <v>41000</v>
      </c>
    </row>
    <row r="187">
      <c r="A187" s="4" t="inlineStr">
        <is>
          <t>Net accounts receivables acquired</t>
        </is>
      </c>
      <c r="E187" s="5" t="n">
        <v>2099000</v>
      </c>
    </row>
    <row r="188">
      <c r="A188" s="4" t="inlineStr">
        <is>
          <t>Income taxes receivable</t>
        </is>
      </c>
      <c r="E188" s="5" t="n">
        <v>0</v>
      </c>
    </row>
    <row r="189">
      <c r="A189" s="4" t="inlineStr">
        <is>
          <t>Marketable securities</t>
        </is>
      </c>
      <c r="E189" s="5" t="n">
        <v>0</v>
      </c>
    </row>
    <row r="190">
      <c r="A190" s="4" t="inlineStr">
        <is>
          <t>Biological assets</t>
        </is>
      </c>
      <c r="E190" s="5" t="n">
        <v>0</v>
      </c>
    </row>
    <row r="191">
      <c r="A191" s="4" t="inlineStr">
        <is>
          <t>Inventories</t>
        </is>
      </c>
      <c r="E191" s="5" t="n">
        <v>2226000</v>
      </c>
    </row>
    <row r="192">
      <c r="A192" s="4" t="inlineStr">
        <is>
          <t>Prepaid expenses and deposits</t>
        </is>
      </c>
      <c r="E192" s="5" t="n">
        <v>168000</v>
      </c>
    </row>
    <row r="193">
      <c r="A193" s="4" t="inlineStr">
        <is>
          <t>Property, plant and equipment</t>
        </is>
      </c>
      <c r="E193" s="5" t="n">
        <v>2435000</v>
      </c>
    </row>
    <row r="194">
      <c r="A194" s="4" t="inlineStr">
        <is>
          <t>Other assets</t>
        </is>
      </c>
      <c r="E194" s="5" t="n">
        <v>0</v>
      </c>
    </row>
    <row r="195">
      <c r="A195" s="4" t="inlineStr">
        <is>
          <t>Deferred tax asset</t>
        </is>
      </c>
      <c r="E195" s="5" t="n">
        <v>81000</v>
      </c>
    </row>
    <row r="196">
      <c r="A196" s="4" t="inlineStr">
        <is>
          <t>Identifiable assets acquired</t>
        </is>
      </c>
      <c r="E196" s="5" t="n">
        <v>7050000</v>
      </c>
    </row>
    <row r="197">
      <c r="A197" s="4" t="inlineStr">
        <is>
          <t>Accounts payable and accruals</t>
        </is>
      </c>
      <c r="E197" s="5" t="n">
        <v>-1683000</v>
      </c>
    </row>
    <row r="198">
      <c r="A198" s="4" t="inlineStr">
        <is>
          <t>Income taxes payable</t>
        </is>
      </c>
      <c r="E198" s="5" t="n">
        <v>-7000</v>
      </c>
    </row>
    <row r="199">
      <c r="A199" s="4" t="inlineStr">
        <is>
          <t>Deferred revenue</t>
        </is>
      </c>
      <c r="E199" s="5" t="n">
        <v>-6000</v>
      </c>
    </row>
    <row r="200">
      <c r="A200" s="4" t="inlineStr">
        <is>
          <t>Loans and borrowings</t>
        </is>
      </c>
      <c r="E200" s="5" t="n">
        <v>0</v>
      </c>
    </row>
    <row r="201">
      <c r="A201" s="4" t="inlineStr">
        <is>
          <t>Asset retirement obligation</t>
        </is>
      </c>
      <c r="E201" s="5" t="n">
        <v>0</v>
      </c>
    </row>
    <row r="202">
      <c r="A202" s="4" t="inlineStr">
        <is>
          <t>Deferred tax liability</t>
        </is>
      </c>
      <c r="E202" s="5" t="n">
        <v>0</v>
      </c>
    </row>
    <row r="203">
      <c r="A203" s="4" t="inlineStr">
        <is>
          <t>Provisions</t>
        </is>
      </c>
      <c r="E203" s="5" t="n">
        <v>0</v>
      </c>
    </row>
    <row r="204">
      <c r="A204" s="4" t="inlineStr">
        <is>
          <t>Identifiable assets acquired (liabilities assumed)</t>
        </is>
      </c>
      <c r="E204" s="5" t="n">
        <v>5354000</v>
      </c>
    </row>
    <row r="205">
      <c r="A205" s="3" t="inlineStr">
        <is>
          <t>Purchase price allocation</t>
        </is>
      </c>
    </row>
    <row r="206">
      <c r="A206" s="4" t="inlineStr">
        <is>
          <t>Identifiable assets acquired (liabilities assumed)</t>
        </is>
      </c>
      <c r="E206" s="5" t="n">
        <v>5354000</v>
      </c>
    </row>
    <row r="207">
      <c r="A207" s="4" t="inlineStr">
        <is>
          <t>Goodwill</t>
        </is>
      </c>
      <c r="E207" s="5" t="n">
        <v>7535000</v>
      </c>
    </row>
    <row r="208">
      <c r="A208" s="3" t="inlineStr">
        <is>
          <t>Net cash outflows</t>
        </is>
      </c>
    </row>
    <row r="209">
      <c r="A209" s="4" t="inlineStr">
        <is>
          <t>Cash consideration paid</t>
        </is>
      </c>
      <c r="E209" s="5" t="n">
        <v>-8302000</v>
      </c>
    </row>
    <row r="210">
      <c r="A210" s="4" t="inlineStr">
        <is>
          <t>Cash acquired</t>
        </is>
      </c>
      <c r="E210" s="5" t="n">
        <v>41000</v>
      </c>
    </row>
    <row r="211">
      <c r="A211" s="4" t="inlineStr">
        <is>
          <t>Cash acquired, net of cash consideration paid</t>
        </is>
      </c>
      <c r="E211" s="5" t="n">
        <v>-8261000</v>
      </c>
    </row>
    <row r="212">
      <c r="A212" s="3" t="inlineStr">
        <is>
          <t>Acquisition costs expensed</t>
        </is>
      </c>
    </row>
    <row r="213">
      <c r="A213" s="4" t="inlineStr">
        <is>
          <t>Acquisition costs</t>
        </is>
      </c>
      <c r="B213" s="5" t="n">
        <v>2552000</v>
      </c>
    </row>
    <row r="214">
      <c r="A214" s="3" t="inlineStr">
        <is>
          <t>Net accounts receivables acquired</t>
        </is>
      </c>
    </row>
    <row r="215">
      <c r="A215" s="4" t="inlineStr">
        <is>
          <t>Gross contractual receivables acquired</t>
        </is>
      </c>
      <c r="E215" s="5" t="n">
        <v>2099000</v>
      </c>
    </row>
    <row r="216">
      <c r="A216" s="4" t="inlineStr">
        <is>
          <t>Expected uncollectible receivables</t>
        </is>
      </c>
      <c r="E216" s="5" t="n">
        <v>0</v>
      </c>
    </row>
    <row r="217">
      <c r="A217" s="4" t="inlineStr">
        <is>
          <t>Net accounts receivables acquired</t>
        </is>
      </c>
      <c r="E217" s="5" t="n">
        <v>2099000</v>
      </c>
    </row>
    <row r="218">
      <c r="A218" s="4" t="inlineStr">
        <is>
          <t>Aurora Hemp Europe | Customer relationships</t>
        </is>
      </c>
    </row>
    <row r="219">
      <c r="A219" s="3" t="inlineStr">
        <is>
          <t>Net identifiable assets acquired (liabilities assumed)</t>
        </is>
      </c>
    </row>
    <row r="220">
      <c r="A220" s="4" t="inlineStr">
        <is>
          <t>Intangible assets</t>
        </is>
      </c>
      <c r="E220" s="5" t="n">
        <v>0</v>
      </c>
    </row>
    <row r="221">
      <c r="A221" s="4" t="inlineStr">
        <is>
          <t>Aurora Hemp Europe | Permits and licenses</t>
        </is>
      </c>
    </row>
    <row r="222">
      <c r="A222" s="3" t="inlineStr">
        <is>
          <t>Net identifiable assets acquired (liabilities assumed)</t>
        </is>
      </c>
    </row>
    <row r="223">
      <c r="A223" s="4" t="inlineStr">
        <is>
          <t>Intangible assets</t>
        </is>
      </c>
      <c r="E223" s="5" t="n">
        <v>0</v>
      </c>
    </row>
    <row r="224">
      <c r="A224" s="4" t="inlineStr">
        <is>
          <t>Aurora Hemp Europe | Brand and trademarks</t>
        </is>
      </c>
    </row>
    <row r="225">
      <c r="A225" s="3" t="inlineStr">
        <is>
          <t>Net identifiable assets acquired (liabilities assumed)</t>
        </is>
      </c>
    </row>
    <row r="226">
      <c r="A226" s="4" t="inlineStr">
        <is>
          <t>Intangible assets</t>
        </is>
      </c>
      <c r="E226" s="5" t="n">
        <v>0</v>
      </c>
    </row>
    <row r="227">
      <c r="A227" s="4" t="inlineStr">
        <is>
          <t>Aurora Hemp Europe | Patents</t>
        </is>
      </c>
    </row>
    <row r="228">
      <c r="A228" s="3" t="inlineStr">
        <is>
          <t>Net identifiable assets acquired (liabilities assumed)</t>
        </is>
      </c>
    </row>
    <row r="229">
      <c r="A229" s="4" t="inlineStr">
        <is>
          <t>Intangible assets</t>
        </is>
      </c>
      <c r="E229" s="5" t="n">
        <v>0</v>
      </c>
    </row>
    <row r="230">
      <c r="A230" s="4" t="inlineStr">
        <is>
          <t>Aurora Hemp Europe | Intellectual property</t>
        </is>
      </c>
    </row>
    <row r="231">
      <c r="A231" s="3" t="inlineStr">
        <is>
          <t>Net identifiable assets acquired (liabilities assumed)</t>
        </is>
      </c>
    </row>
    <row r="232">
      <c r="A232" s="4" t="inlineStr">
        <is>
          <t>Intangible assets</t>
        </is>
      </c>
      <c r="E232" s="6" t="n">
        <v>0</v>
      </c>
    </row>
    <row r="233">
      <c r="A233" s="4" t="inlineStr">
        <is>
          <t>ICC</t>
        </is>
      </c>
    </row>
    <row r="234">
      <c r="A234" s="3" t="inlineStr">
        <is>
          <t>Total consideration</t>
        </is>
      </c>
    </row>
    <row r="235">
      <c r="A235" s="4" t="inlineStr">
        <is>
          <t>Cash paid</t>
        </is>
      </c>
      <c r="D235" s="6" t="n">
        <v>0</v>
      </c>
    </row>
    <row r="236">
      <c r="A236" s="4" t="inlineStr">
        <is>
          <t>Common shares issued</t>
        </is>
      </c>
      <c r="D236" s="5" t="n">
        <v>255237000</v>
      </c>
    </row>
    <row r="237">
      <c r="A237" s="4" t="inlineStr">
        <is>
          <t>Share purchase warrants issued</t>
        </is>
      </c>
      <c r="D237" s="5" t="n">
        <v>0</v>
      </c>
    </row>
    <row r="238">
      <c r="A238" s="4" t="inlineStr">
        <is>
          <t>Replacement share-based awards</t>
        </is>
      </c>
      <c r="D238" s="5" t="n">
        <v>7664000</v>
      </c>
    </row>
    <row r="239">
      <c r="A239" s="4" t="inlineStr">
        <is>
          <t>Contingent consideration</t>
        </is>
      </c>
      <c r="D239" s="5" t="n">
        <v>0</v>
      </c>
    </row>
    <row r="240">
      <c r="A240" s="4" t="inlineStr">
        <is>
          <t>Loan settlement</t>
        </is>
      </c>
      <c r="D240" s="5" t="n">
        <v>0</v>
      </c>
    </row>
    <row r="241">
      <c r="A241" s="4" t="inlineStr">
        <is>
          <t>Total consideration paid</t>
        </is>
      </c>
      <c r="D241" s="5" t="n">
        <v>262901000</v>
      </c>
    </row>
    <row r="242">
      <c r="A242" s="3" t="inlineStr">
        <is>
          <t>Net identifiable assets acquired (liabilities assumed)</t>
        </is>
      </c>
    </row>
    <row r="243">
      <c r="A243" s="4" t="inlineStr">
        <is>
          <t>Cash</t>
        </is>
      </c>
      <c r="D243" s="5" t="n">
        <v>5155000</v>
      </c>
    </row>
    <row r="244">
      <c r="A244" s="4" t="inlineStr">
        <is>
          <t>Net accounts receivables acquired</t>
        </is>
      </c>
      <c r="D244" s="5" t="n">
        <v>3005000</v>
      </c>
    </row>
    <row r="245">
      <c r="A245" s="4" t="inlineStr">
        <is>
          <t>Income taxes receivable</t>
        </is>
      </c>
      <c r="D245" s="5" t="n">
        <v>0</v>
      </c>
    </row>
    <row r="246">
      <c r="A246" s="4" t="inlineStr">
        <is>
          <t>Marketable securities</t>
        </is>
      </c>
      <c r="D246" s="5" t="n">
        <v>471000</v>
      </c>
    </row>
    <row r="247">
      <c r="A247" s="4" t="inlineStr">
        <is>
          <t>Biological assets</t>
        </is>
      </c>
      <c r="D247" s="5" t="n">
        <v>135000</v>
      </c>
    </row>
    <row r="248">
      <c r="A248" s="4" t="inlineStr">
        <is>
          <t>Inventories</t>
        </is>
      </c>
      <c r="D248" s="5" t="n">
        <v>762000</v>
      </c>
    </row>
    <row r="249">
      <c r="A249" s="4" t="inlineStr">
        <is>
          <t>Prepaid expenses and deposits</t>
        </is>
      </c>
      <c r="D249" s="5" t="n">
        <v>0</v>
      </c>
    </row>
    <row r="250">
      <c r="A250" s="4" t="inlineStr">
        <is>
          <t>Property, plant and equipment</t>
        </is>
      </c>
      <c r="D250" s="5" t="n">
        <v>12712000</v>
      </c>
    </row>
    <row r="251">
      <c r="A251" s="4" t="inlineStr">
        <is>
          <t>Other assets</t>
        </is>
      </c>
      <c r="D251" s="5" t="n">
        <v>0</v>
      </c>
    </row>
    <row r="252">
      <c r="A252" s="4" t="inlineStr">
        <is>
          <t>Intangible assets</t>
        </is>
      </c>
      <c r="D252" s="5" t="n">
        <v>149745000</v>
      </c>
    </row>
    <row r="253">
      <c r="A253" s="4" t="inlineStr">
        <is>
          <t>Deferred tax asset</t>
        </is>
      </c>
      <c r="D253" s="5" t="n">
        <v>0</v>
      </c>
    </row>
    <row r="254">
      <c r="A254" s="4" t="inlineStr">
        <is>
          <t>Identifiable assets acquired</t>
        </is>
      </c>
      <c r="D254" s="5" t="n">
        <v>171985000</v>
      </c>
    </row>
    <row r="255">
      <c r="A255" s="4" t="inlineStr">
        <is>
          <t>Accounts payable and accruals</t>
        </is>
      </c>
      <c r="D255" s="5" t="n">
        <v>-1963000</v>
      </c>
    </row>
    <row r="256">
      <c r="A256" s="4" t="inlineStr">
        <is>
          <t>Income taxes payable</t>
        </is>
      </c>
      <c r="D256" s="5" t="n">
        <v>0</v>
      </c>
    </row>
    <row r="257">
      <c r="A257" s="4" t="inlineStr">
        <is>
          <t>Deferred revenue</t>
        </is>
      </c>
      <c r="D257" s="5" t="n">
        <v>0</v>
      </c>
    </row>
    <row r="258">
      <c r="A258" s="4" t="inlineStr">
        <is>
          <t>Loans and borrowings</t>
        </is>
      </c>
      <c r="D258" s="5" t="n">
        <v>0</v>
      </c>
    </row>
    <row r="259">
      <c r="A259" s="4" t="inlineStr">
        <is>
          <t>Asset retirement obligation</t>
        </is>
      </c>
      <c r="D259" s="5" t="n">
        <v>0</v>
      </c>
    </row>
    <row r="260">
      <c r="A260" s="4" t="inlineStr">
        <is>
          <t>Deferred tax liability</t>
        </is>
      </c>
      <c r="D260" s="5" t="n">
        <v>-2617000</v>
      </c>
    </row>
    <row r="261">
      <c r="A261" s="4" t="inlineStr">
        <is>
          <t>Provisions</t>
        </is>
      </c>
      <c r="D261" s="5" t="n">
        <v>0</v>
      </c>
    </row>
    <row r="262">
      <c r="A262" s="4" t="inlineStr">
        <is>
          <t>Identifiable assets acquired (liabilities assumed)</t>
        </is>
      </c>
      <c r="D262" s="5" t="n">
        <v>167405000</v>
      </c>
    </row>
    <row r="263">
      <c r="A263" s="3" t="inlineStr">
        <is>
          <t>Purchase price allocation</t>
        </is>
      </c>
    </row>
    <row r="264">
      <c r="A264" s="4" t="inlineStr">
        <is>
          <t>Identifiable assets acquired (liabilities assumed)</t>
        </is>
      </c>
      <c r="D264" s="5" t="n">
        <v>167405000</v>
      </c>
    </row>
    <row r="265">
      <c r="A265" s="4" t="inlineStr">
        <is>
          <t>Goodwill</t>
        </is>
      </c>
      <c r="D265" s="5" t="n">
        <v>95496000</v>
      </c>
    </row>
    <row r="266">
      <c r="A266" s="3" t="inlineStr">
        <is>
          <t>Net cash outflows</t>
        </is>
      </c>
    </row>
    <row r="267">
      <c r="A267" s="4" t="inlineStr">
        <is>
          <t>Cash consideration paid</t>
        </is>
      </c>
      <c r="D267" s="5" t="n">
        <v>0</v>
      </c>
    </row>
    <row r="268">
      <c r="A268" s="4" t="inlineStr">
        <is>
          <t>Cash acquired</t>
        </is>
      </c>
      <c r="D268" s="5" t="n">
        <v>5155000</v>
      </c>
    </row>
    <row r="269">
      <c r="A269" s="4" t="inlineStr">
        <is>
          <t>Cash acquired, net of cash consideration paid</t>
        </is>
      </c>
      <c r="D269" s="5" t="n">
        <v>5155000</v>
      </c>
    </row>
    <row r="270">
      <c r="A270" s="3" t="inlineStr">
        <is>
          <t>Acquisition costs expensed</t>
        </is>
      </c>
    </row>
    <row r="271">
      <c r="A271" s="4" t="inlineStr">
        <is>
          <t>Acquisition costs</t>
        </is>
      </c>
      <c r="B271" s="5" t="n">
        <v>403000</v>
      </c>
    </row>
    <row r="272">
      <c r="A272" s="3" t="inlineStr">
        <is>
          <t>Net accounts receivables acquired</t>
        </is>
      </c>
    </row>
    <row r="273">
      <c r="A273" s="4" t="inlineStr">
        <is>
          <t>Gross contractual receivables acquired</t>
        </is>
      </c>
      <c r="D273" s="5" t="n">
        <v>3005000</v>
      </c>
    </row>
    <row r="274">
      <c r="A274" s="4" t="inlineStr">
        <is>
          <t>Expected uncollectible receivables</t>
        </is>
      </c>
      <c r="D274" s="5" t="n">
        <v>0</v>
      </c>
    </row>
    <row r="275">
      <c r="A275" s="4" t="inlineStr">
        <is>
          <t>Net accounts receivables acquired</t>
        </is>
      </c>
      <c r="D275" s="5" t="n">
        <v>3005000</v>
      </c>
    </row>
    <row r="276">
      <c r="A276" s="4" t="inlineStr">
        <is>
          <t>ICC | Customer relationships</t>
        </is>
      </c>
    </row>
    <row r="277">
      <c r="A277" s="3" t="inlineStr">
        <is>
          <t>Net identifiable assets acquired (liabilities assumed)</t>
        </is>
      </c>
    </row>
    <row r="278">
      <c r="A278" s="4" t="inlineStr">
        <is>
          <t>Intangible assets</t>
        </is>
      </c>
      <c r="D278" s="5" t="n">
        <v>0</v>
      </c>
    </row>
    <row r="279">
      <c r="A279" s="4" t="inlineStr">
        <is>
          <t>ICC | Permits and licenses</t>
        </is>
      </c>
    </row>
    <row r="280">
      <c r="A280" s="3" t="inlineStr">
        <is>
          <t>Net identifiable assets acquired (liabilities assumed)</t>
        </is>
      </c>
    </row>
    <row r="281">
      <c r="A281" s="4" t="inlineStr">
        <is>
          <t>Intangible assets</t>
        </is>
      </c>
      <c r="D281" s="5" t="n">
        <v>149745000</v>
      </c>
    </row>
    <row r="282">
      <c r="A282" s="4" t="inlineStr">
        <is>
          <t>ICC | Brand and trademarks</t>
        </is>
      </c>
    </row>
    <row r="283">
      <c r="A283" s="3" t="inlineStr">
        <is>
          <t>Net identifiable assets acquired (liabilities assumed)</t>
        </is>
      </c>
    </row>
    <row r="284">
      <c r="A284" s="4" t="inlineStr">
        <is>
          <t>Intangible assets</t>
        </is>
      </c>
      <c r="D284" s="5" t="n">
        <v>0</v>
      </c>
    </row>
    <row r="285">
      <c r="A285" s="4" t="inlineStr">
        <is>
          <t>ICC | Patents</t>
        </is>
      </c>
    </row>
    <row r="286">
      <c r="A286" s="3" t="inlineStr">
        <is>
          <t>Net identifiable assets acquired (liabilities assumed)</t>
        </is>
      </c>
    </row>
    <row r="287">
      <c r="A287" s="4" t="inlineStr">
        <is>
          <t>Intangible assets</t>
        </is>
      </c>
      <c r="D287" s="5" t="n">
        <v>0</v>
      </c>
    </row>
    <row r="288">
      <c r="A288" s="4" t="inlineStr">
        <is>
          <t>ICC | Intellectual property</t>
        </is>
      </c>
    </row>
    <row r="289">
      <c r="A289" s="3" t="inlineStr">
        <is>
          <t>Net identifiable assets acquired (liabilities assumed)</t>
        </is>
      </c>
    </row>
    <row r="290">
      <c r="A290" s="4" t="inlineStr">
        <is>
          <t>Intangible assets</t>
        </is>
      </c>
      <c r="D290" s="6" t="n">
        <v>0</v>
      </c>
    </row>
    <row r="291">
      <c r="A291" s="4" t="inlineStr">
        <is>
          <t>Whistler</t>
        </is>
      </c>
    </row>
    <row r="292">
      <c r="A292" s="3" t="inlineStr">
        <is>
          <t>Total consideration</t>
        </is>
      </c>
    </row>
    <row r="293">
      <c r="A293" s="4" t="inlineStr">
        <is>
          <t>Cash paid</t>
        </is>
      </c>
      <c r="C293" s="6" t="n">
        <v>0</v>
      </c>
    </row>
    <row r="294">
      <c r="A294" s="4" t="inlineStr">
        <is>
          <t>Common shares issued</t>
        </is>
      </c>
      <c r="C294" s="5" t="n">
        <v>130839000</v>
      </c>
    </row>
    <row r="295">
      <c r="A295" s="4" t="inlineStr">
        <is>
          <t>Share purchase warrants issued</t>
        </is>
      </c>
      <c r="C295" s="5" t="n">
        <v>0</v>
      </c>
    </row>
    <row r="296">
      <c r="A296" s="4" t="inlineStr">
        <is>
          <t>Replacement share-based awards</t>
        </is>
      </c>
      <c r="C296" s="5" t="n">
        <v>0</v>
      </c>
    </row>
    <row r="297">
      <c r="A297" s="4" t="inlineStr">
        <is>
          <t>Contingent consideration</t>
        </is>
      </c>
      <c r="C297" s="5" t="n">
        <v>24395000</v>
      </c>
    </row>
    <row r="298">
      <c r="A298" s="4" t="inlineStr">
        <is>
          <t>Loan settlement</t>
        </is>
      </c>
      <c r="C298" s="5" t="n">
        <v>2867000</v>
      </c>
    </row>
    <row r="299">
      <c r="A299" s="4" t="inlineStr">
        <is>
          <t>Total consideration paid</t>
        </is>
      </c>
      <c r="C299" s="5" t="n">
        <v>158101000</v>
      </c>
    </row>
    <row r="300">
      <c r="A300" s="3" t="inlineStr">
        <is>
          <t>Net identifiable assets acquired (liabilities assumed)</t>
        </is>
      </c>
    </row>
    <row r="301">
      <c r="A301" s="4" t="inlineStr">
        <is>
          <t>Cash</t>
        </is>
      </c>
      <c r="C301" s="5" t="n">
        <v>438000</v>
      </c>
    </row>
    <row r="302">
      <c r="A302" s="4" t="inlineStr">
        <is>
          <t>Net accounts receivables acquired</t>
        </is>
      </c>
      <c r="C302" s="5" t="n">
        <v>371000</v>
      </c>
    </row>
    <row r="303">
      <c r="A303" s="4" t="inlineStr">
        <is>
          <t>Income taxes receivable</t>
        </is>
      </c>
      <c r="C303" s="5" t="n">
        <v>0</v>
      </c>
    </row>
    <row r="304">
      <c r="A304" s="4" t="inlineStr">
        <is>
          <t>Marketable securities</t>
        </is>
      </c>
      <c r="C304" s="5" t="n">
        <v>0</v>
      </c>
    </row>
    <row r="305">
      <c r="A305" s="4" t="inlineStr">
        <is>
          <t>Biological assets</t>
        </is>
      </c>
      <c r="C305" s="5" t="n">
        <v>1599000</v>
      </c>
    </row>
    <row r="306">
      <c r="A306" s="4" t="inlineStr">
        <is>
          <t>Inventories</t>
        </is>
      </c>
      <c r="C306" s="5" t="n">
        <v>3042000</v>
      </c>
    </row>
    <row r="307">
      <c r="A307" s="4" t="inlineStr">
        <is>
          <t>Prepaid expenses and deposits</t>
        </is>
      </c>
      <c r="C307" s="5" t="n">
        <v>0</v>
      </c>
    </row>
    <row r="308">
      <c r="A308" s="4" t="inlineStr">
        <is>
          <t>Property, plant and equipment</t>
        </is>
      </c>
      <c r="C308" s="5" t="n">
        <v>27735000</v>
      </c>
    </row>
    <row r="309">
      <c r="A309" s="4" t="inlineStr">
        <is>
          <t>Other assets</t>
        </is>
      </c>
      <c r="C309" s="5" t="n">
        <v>478000</v>
      </c>
    </row>
    <row r="310">
      <c r="A310" s="4" t="inlineStr">
        <is>
          <t>Intangible assets</t>
        </is>
      </c>
      <c r="C310" s="5" t="n">
        <v>30800000</v>
      </c>
    </row>
    <row r="311">
      <c r="A311" s="4" t="inlineStr">
        <is>
          <t>Deferred tax asset</t>
        </is>
      </c>
      <c r="C311" s="5" t="n">
        <v>0</v>
      </c>
    </row>
    <row r="312">
      <c r="A312" s="4" t="inlineStr">
        <is>
          <t>Identifiable assets acquired</t>
        </is>
      </c>
      <c r="C312" s="5" t="n">
        <v>64463000</v>
      </c>
    </row>
    <row r="313">
      <c r="A313" s="4" t="inlineStr">
        <is>
          <t>Accounts payable and accruals</t>
        </is>
      </c>
      <c r="C313" s="5" t="n">
        <v>-1045000</v>
      </c>
    </row>
    <row r="314">
      <c r="A314" s="4" t="inlineStr">
        <is>
          <t>Income taxes payable</t>
        </is>
      </c>
      <c r="C314" s="5" t="n">
        <v>0</v>
      </c>
    </row>
    <row r="315">
      <c r="A315" s="4" t="inlineStr">
        <is>
          <t>Deferred revenue</t>
        </is>
      </c>
      <c r="C315" s="5" t="n">
        <v>0</v>
      </c>
    </row>
    <row r="316">
      <c r="A316" s="4" t="inlineStr">
        <is>
          <t>Loans and borrowings</t>
        </is>
      </c>
      <c r="C316" s="5" t="n">
        <v>-6003000</v>
      </c>
    </row>
    <row r="317">
      <c r="A317" s="4" t="inlineStr">
        <is>
          <t>Asset retirement obligation</t>
        </is>
      </c>
      <c r="C317" s="5" t="n">
        <v>0</v>
      </c>
    </row>
    <row r="318">
      <c r="A318" s="4" t="inlineStr">
        <is>
          <t>Deferred tax liability</t>
        </is>
      </c>
      <c r="C318" s="5" t="n">
        <v>-8894000</v>
      </c>
    </row>
    <row r="319">
      <c r="A319" s="4" t="inlineStr">
        <is>
          <t>Provisions</t>
        </is>
      </c>
      <c r="C319" s="5" t="n">
        <v>0</v>
      </c>
    </row>
    <row r="320">
      <c r="A320" s="4" t="inlineStr">
        <is>
          <t>Identifiable assets acquired (liabilities assumed)</t>
        </is>
      </c>
      <c r="C320" s="5" t="n">
        <v>48521000</v>
      </c>
    </row>
    <row r="321">
      <c r="A321" s="3" t="inlineStr">
        <is>
          <t>Purchase price allocation</t>
        </is>
      </c>
    </row>
    <row r="322">
      <c r="A322" s="4" t="inlineStr">
        <is>
          <t>Identifiable assets acquired (liabilities assumed)</t>
        </is>
      </c>
      <c r="C322" s="5" t="n">
        <v>48521000</v>
      </c>
    </row>
    <row r="323">
      <c r="A323" s="4" t="inlineStr">
        <is>
          <t>Goodwill</t>
        </is>
      </c>
      <c r="C323" s="5" t="n">
        <v>109580000</v>
      </c>
    </row>
    <row r="324">
      <c r="A324" s="3" t="inlineStr">
        <is>
          <t>Net cash outflows</t>
        </is>
      </c>
    </row>
    <row r="325">
      <c r="A325" s="4" t="inlineStr">
        <is>
          <t>Cash consideration paid</t>
        </is>
      </c>
      <c r="C325" s="5" t="n">
        <v>0</v>
      </c>
    </row>
    <row r="326">
      <c r="A326" s="4" t="inlineStr">
        <is>
          <t>Cash acquired</t>
        </is>
      </c>
      <c r="C326" s="5" t="n">
        <v>438000</v>
      </c>
    </row>
    <row r="327">
      <c r="A327" s="4" t="inlineStr">
        <is>
          <t>Cash acquired, net of cash consideration paid</t>
        </is>
      </c>
      <c r="C327" s="5" t="n">
        <v>438000</v>
      </c>
    </row>
    <row r="328">
      <c r="A328" s="3" t="inlineStr">
        <is>
          <t>Acquisition costs expensed</t>
        </is>
      </c>
    </row>
    <row r="329">
      <c r="A329" s="4" t="inlineStr">
        <is>
          <t>Acquisition costs</t>
        </is>
      </c>
      <c r="B329" s="5" t="n">
        <v>2087000</v>
      </c>
    </row>
    <row r="330">
      <c r="A330" s="3" t="inlineStr">
        <is>
          <t>Net accounts receivables acquired</t>
        </is>
      </c>
    </row>
    <row r="331">
      <c r="A331" s="4" t="inlineStr">
        <is>
          <t>Gross contractual receivables acquired</t>
        </is>
      </c>
      <c r="C331" s="5" t="n">
        <v>371000</v>
      </c>
    </row>
    <row r="332">
      <c r="A332" s="4" t="inlineStr">
        <is>
          <t>Expected uncollectible receivables</t>
        </is>
      </c>
      <c r="C332" s="5" t="n">
        <v>0</v>
      </c>
    </row>
    <row r="333">
      <c r="A333" s="4" t="inlineStr">
        <is>
          <t>Net accounts receivables acquired</t>
        </is>
      </c>
      <c r="C333" s="5" t="n">
        <v>371000</v>
      </c>
    </row>
    <row r="334">
      <c r="A334" s="4" t="inlineStr">
        <is>
          <t>Whistler | Customer relationships</t>
        </is>
      </c>
    </row>
    <row r="335">
      <c r="A335" s="3" t="inlineStr">
        <is>
          <t>Net identifiable assets acquired (liabilities assumed)</t>
        </is>
      </c>
    </row>
    <row r="336">
      <c r="A336" s="4" t="inlineStr">
        <is>
          <t>Intangible assets</t>
        </is>
      </c>
      <c r="C336" s="5" t="n">
        <v>1900000</v>
      </c>
    </row>
    <row r="337">
      <c r="A337" s="4" t="inlineStr">
        <is>
          <t>Whistler | Permits and licenses</t>
        </is>
      </c>
    </row>
    <row r="338">
      <c r="A338" s="3" t="inlineStr">
        <is>
          <t>Net identifiable assets acquired (liabilities assumed)</t>
        </is>
      </c>
    </row>
    <row r="339">
      <c r="A339" s="4" t="inlineStr">
        <is>
          <t>Intangible assets</t>
        </is>
      </c>
      <c r="C339" s="5" t="n">
        <v>14500000</v>
      </c>
    </row>
    <row r="340">
      <c r="A340" s="4" t="inlineStr">
        <is>
          <t>Whistler | Brand and trademarks</t>
        </is>
      </c>
    </row>
    <row r="341">
      <c r="A341" s="3" t="inlineStr">
        <is>
          <t>Net identifiable assets acquired (liabilities assumed)</t>
        </is>
      </c>
    </row>
    <row r="342">
      <c r="A342" s="4" t="inlineStr">
        <is>
          <t>Intangible assets</t>
        </is>
      </c>
      <c r="C342" s="5" t="n">
        <v>14400000</v>
      </c>
    </row>
    <row r="343">
      <c r="A343" s="4" t="inlineStr">
        <is>
          <t>Whistler | Patents</t>
        </is>
      </c>
    </row>
    <row r="344">
      <c r="A344" s="3" t="inlineStr">
        <is>
          <t>Net identifiable assets acquired (liabilities assumed)</t>
        </is>
      </c>
    </row>
    <row r="345">
      <c r="A345" s="4" t="inlineStr">
        <is>
          <t>Intangible assets</t>
        </is>
      </c>
      <c r="C345" s="5" t="n">
        <v>0</v>
      </c>
    </row>
    <row r="346">
      <c r="A346" s="4" t="inlineStr">
        <is>
          <t>Whistler | Intellectual property</t>
        </is>
      </c>
    </row>
    <row r="347">
      <c r="A347" s="3" t="inlineStr">
        <is>
          <t>Net identifiable assets acquired (liabilities assumed)</t>
        </is>
      </c>
    </row>
    <row r="348">
      <c r="A348" s="4" t="inlineStr">
        <is>
          <t>Intangible assets</t>
        </is>
      </c>
      <c r="C348" s="6" t="n">
        <v>0</v>
      </c>
    </row>
    <row r="349">
      <c r="A349" s="4" t="inlineStr">
        <is>
          <t>Immaterial transactions</t>
        </is>
      </c>
    </row>
    <row r="350">
      <c r="A350" s="3" t="inlineStr">
        <is>
          <t>Total consideration</t>
        </is>
      </c>
    </row>
    <row r="351">
      <c r="A351" s="4" t="inlineStr">
        <is>
          <t>Cash paid</t>
        </is>
      </c>
      <c r="B351" s="5" t="n">
        <v>2918000</v>
      </c>
    </row>
    <row r="352">
      <c r="A352" s="4" t="inlineStr">
        <is>
          <t>Common shares issued</t>
        </is>
      </c>
      <c r="B352" s="5" t="n">
        <v>2101000</v>
      </c>
    </row>
    <row r="353">
      <c r="A353" s="4" t="inlineStr">
        <is>
          <t>Share purchase warrants issued</t>
        </is>
      </c>
      <c r="B353" s="5" t="n">
        <v>0</v>
      </c>
    </row>
    <row r="354">
      <c r="A354" s="4" t="inlineStr">
        <is>
          <t>Replacement share-based awards</t>
        </is>
      </c>
      <c r="B354" s="5" t="n">
        <v>0</v>
      </c>
    </row>
    <row r="355">
      <c r="A355" s="4" t="inlineStr">
        <is>
          <t>Contingent consideration</t>
        </is>
      </c>
      <c r="B355" s="5" t="n">
        <v>383000</v>
      </c>
    </row>
    <row r="356">
      <c r="A356" s="4" t="inlineStr">
        <is>
          <t>Loan settlement</t>
        </is>
      </c>
      <c r="B356" s="5" t="n">
        <v>0</v>
      </c>
    </row>
    <row r="357">
      <c r="A357" s="4" t="inlineStr">
        <is>
          <t>Total consideration paid</t>
        </is>
      </c>
      <c r="B357" s="5" t="n">
        <v>5402000</v>
      </c>
    </row>
    <row r="358">
      <c r="A358" s="3" t="inlineStr">
        <is>
          <t>Net identifiable assets acquired (liabilities assumed)</t>
        </is>
      </c>
    </row>
    <row r="359">
      <c r="A359" s="4" t="inlineStr">
        <is>
          <t>Cash</t>
        </is>
      </c>
      <c r="B359" s="5" t="n">
        <v>2000</v>
      </c>
    </row>
    <row r="360">
      <c r="A360" s="4" t="inlineStr">
        <is>
          <t>Net accounts receivables acquired</t>
        </is>
      </c>
      <c r="B360" s="5" t="n">
        <v>88000</v>
      </c>
    </row>
    <row r="361">
      <c r="A361" s="4" t="inlineStr">
        <is>
          <t>Income taxes receivable</t>
        </is>
      </c>
      <c r="B361" s="5" t="n">
        <v>0</v>
      </c>
    </row>
    <row r="362">
      <c r="A362" s="4" t="inlineStr">
        <is>
          <t>Marketable securities</t>
        </is>
      </c>
      <c r="B362" s="5" t="n">
        <v>0</v>
      </c>
    </row>
    <row r="363">
      <c r="A363" s="4" t="inlineStr">
        <is>
          <t>Biological assets</t>
        </is>
      </c>
      <c r="B363" s="5" t="n">
        <v>0</v>
      </c>
    </row>
    <row r="364">
      <c r="A364" s="4" t="inlineStr">
        <is>
          <t>Inventories</t>
        </is>
      </c>
      <c r="B364" s="5" t="n">
        <v>0</v>
      </c>
    </row>
    <row r="365">
      <c r="A365" s="4" t="inlineStr">
        <is>
          <t>Prepaid expenses and deposits</t>
        </is>
      </c>
      <c r="B365" s="5" t="n">
        <v>0</v>
      </c>
    </row>
    <row r="366">
      <c r="A366" s="4" t="inlineStr">
        <is>
          <t>Property, plant and equipment</t>
        </is>
      </c>
      <c r="B366" s="5" t="n">
        <v>180000</v>
      </c>
    </row>
    <row r="367">
      <c r="A367" s="4" t="inlineStr">
        <is>
          <t>Other assets</t>
        </is>
      </c>
      <c r="B367" s="5" t="n">
        <v>4000</v>
      </c>
    </row>
    <row r="368">
      <c r="A368" s="4" t="inlineStr">
        <is>
          <t>Deferred tax asset</t>
        </is>
      </c>
      <c r="B368" s="5" t="n">
        <v>0</v>
      </c>
    </row>
    <row r="369">
      <c r="A369" s="4" t="inlineStr">
        <is>
          <t>Identifiable assets acquired</t>
        </is>
      </c>
      <c r="B369" s="5" t="n">
        <v>274000</v>
      </c>
    </row>
    <row r="370">
      <c r="A370" s="4" t="inlineStr">
        <is>
          <t>Accounts payable and accruals</t>
        </is>
      </c>
      <c r="B370" s="5" t="n">
        <v>-100000</v>
      </c>
    </row>
    <row r="371">
      <c r="A371" s="4" t="inlineStr">
        <is>
          <t>Income taxes payable</t>
        </is>
      </c>
      <c r="B371" s="5" t="n">
        <v>0</v>
      </c>
    </row>
    <row r="372">
      <c r="A372" s="4" t="inlineStr">
        <is>
          <t>Deferred revenue</t>
        </is>
      </c>
      <c r="B372" s="5" t="n">
        <v>0</v>
      </c>
    </row>
    <row r="373">
      <c r="A373" s="4" t="inlineStr">
        <is>
          <t>Loans and borrowings</t>
        </is>
      </c>
      <c r="B373" s="5" t="n">
        <v>0</v>
      </c>
    </row>
    <row r="374">
      <c r="A374" s="4" t="inlineStr">
        <is>
          <t>Asset retirement obligation</t>
        </is>
      </c>
      <c r="B374" s="5" t="n">
        <v>0</v>
      </c>
    </row>
    <row r="375">
      <c r="A375" s="4" t="inlineStr">
        <is>
          <t>Deferred tax liability</t>
        </is>
      </c>
      <c r="B375" s="5" t="n">
        <v>0</v>
      </c>
    </row>
    <row r="376">
      <c r="A376" s="4" t="inlineStr">
        <is>
          <t>Provisions</t>
        </is>
      </c>
      <c r="B376" s="5" t="n">
        <v>0</v>
      </c>
    </row>
    <row r="377">
      <c r="A377" s="4" t="inlineStr">
        <is>
          <t>Identifiable assets acquired (liabilities assumed)</t>
        </is>
      </c>
      <c r="B377" s="5" t="n">
        <v>174000</v>
      </c>
    </row>
    <row r="378">
      <c r="A378" s="3" t="inlineStr">
        <is>
          <t>Purchase price allocation</t>
        </is>
      </c>
    </row>
    <row r="379">
      <c r="A379" s="4" t="inlineStr">
        <is>
          <t>Identifiable assets acquired (liabilities assumed)</t>
        </is>
      </c>
      <c r="B379" s="5" t="n">
        <v>174000</v>
      </c>
    </row>
    <row r="380">
      <c r="A380" s="4" t="inlineStr">
        <is>
          <t>Goodwill</t>
        </is>
      </c>
      <c r="B380" s="5" t="n">
        <v>5228000</v>
      </c>
    </row>
    <row r="381">
      <c r="A381" s="3" t="inlineStr">
        <is>
          <t>Net cash outflows</t>
        </is>
      </c>
    </row>
    <row r="382">
      <c r="A382" s="4" t="inlineStr">
        <is>
          <t>Cash consideration paid</t>
        </is>
      </c>
      <c r="B382" s="5" t="n">
        <v>-2918000</v>
      </c>
    </row>
    <row r="383">
      <c r="A383" s="4" t="inlineStr">
        <is>
          <t>Cash acquired</t>
        </is>
      </c>
      <c r="B383" s="5" t="n">
        <v>2000</v>
      </c>
    </row>
    <row r="384">
      <c r="A384" s="4" t="inlineStr">
        <is>
          <t>Cash acquired, net of cash consideration paid</t>
        </is>
      </c>
      <c r="B384" s="5" t="n">
        <v>-2916000</v>
      </c>
    </row>
    <row r="385">
      <c r="A385" s="3" t="inlineStr">
        <is>
          <t>Acquisition costs expensed</t>
        </is>
      </c>
    </row>
    <row r="386">
      <c r="A386" s="4" t="inlineStr">
        <is>
          <t>Acquisition costs</t>
        </is>
      </c>
      <c r="B386" s="5" t="n">
        <v>25000</v>
      </c>
    </row>
    <row r="387">
      <c r="A387" s="3" t="inlineStr">
        <is>
          <t>Net accounts receivables acquired</t>
        </is>
      </c>
    </row>
    <row r="388">
      <c r="A388" s="4" t="inlineStr">
        <is>
          <t>Gross contractual receivables acquired</t>
        </is>
      </c>
      <c r="B388" s="5" t="n">
        <v>88000</v>
      </c>
    </row>
    <row r="389">
      <c r="A389" s="4" t="inlineStr">
        <is>
          <t>Expected uncollectible receivables</t>
        </is>
      </c>
      <c r="B389" s="5" t="n">
        <v>0</v>
      </c>
    </row>
    <row r="390">
      <c r="A390" s="4" t="inlineStr">
        <is>
          <t>Net accounts receivables acquired</t>
        </is>
      </c>
      <c r="B390" s="5" t="n">
        <v>88000</v>
      </c>
    </row>
    <row r="391">
      <c r="A391" s="4" t="inlineStr">
        <is>
          <t>Goodwill arising from acquisitions expected to be deductible for tax purposes</t>
        </is>
      </c>
      <c r="B391" s="5" t="n">
        <v>0</v>
      </c>
    </row>
    <row r="392">
      <c r="A392" s="4" t="inlineStr">
        <is>
          <t>Immaterial transactions | Customer relationships</t>
        </is>
      </c>
    </row>
    <row r="393">
      <c r="A393" s="3" t="inlineStr">
        <is>
          <t>Net identifiable assets acquired (liabilities assumed)</t>
        </is>
      </c>
    </row>
    <row r="394">
      <c r="A394" s="4" t="inlineStr">
        <is>
          <t>Intangible assets</t>
        </is>
      </c>
      <c r="B394" s="5" t="n">
        <v>0</v>
      </c>
    </row>
    <row r="395">
      <c r="A395" s="4" t="inlineStr">
        <is>
          <t>Immaterial transactions | Permits and licenses</t>
        </is>
      </c>
    </row>
    <row r="396">
      <c r="A396" s="3" t="inlineStr">
        <is>
          <t>Net identifiable assets acquired (liabilities assumed)</t>
        </is>
      </c>
    </row>
    <row r="397">
      <c r="A397" s="4" t="inlineStr">
        <is>
          <t>Intangible assets</t>
        </is>
      </c>
      <c r="B397" s="5" t="n">
        <v>0</v>
      </c>
    </row>
    <row r="398">
      <c r="A398" s="4" t="inlineStr">
        <is>
          <t>Immaterial transactions | Brand and trademarks</t>
        </is>
      </c>
    </row>
    <row r="399">
      <c r="A399" s="3" t="inlineStr">
        <is>
          <t>Net identifiable assets acquired (liabilities assumed)</t>
        </is>
      </c>
    </row>
    <row r="400">
      <c r="A400" s="4" t="inlineStr">
        <is>
          <t>Intangible assets</t>
        </is>
      </c>
      <c r="B400" s="5" t="n">
        <v>0</v>
      </c>
    </row>
    <row r="401">
      <c r="A401" s="4" t="inlineStr">
        <is>
          <t>Immaterial transactions | Patents</t>
        </is>
      </c>
    </row>
    <row r="402">
      <c r="A402" s="3" t="inlineStr">
        <is>
          <t>Net identifiable assets acquired (liabilities assumed)</t>
        </is>
      </c>
    </row>
    <row r="403">
      <c r="A403" s="4" t="inlineStr">
        <is>
          <t>Intangible assets</t>
        </is>
      </c>
      <c r="B403" s="5" t="n">
        <v>0</v>
      </c>
    </row>
    <row r="404">
      <c r="A404" s="4" t="inlineStr">
        <is>
          <t>Immaterial transactions | Intellectual property</t>
        </is>
      </c>
    </row>
    <row r="405">
      <c r="A405" s="3" t="inlineStr">
        <is>
          <t>Net identifiable assets acquired (liabilities assumed)</t>
        </is>
      </c>
    </row>
    <row r="406">
      <c r="A406" s="4" t="inlineStr">
        <is>
          <t>Intangible assets</t>
        </is>
      </c>
      <c r="B406"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s>
  <sheetData>
    <row r="1">
      <c r="A1" s="1" t="inlineStr">
        <is>
          <t>Business Combinations - MedReleaf Corp. ("MedReleaf") (Details) $ in Thousands</t>
        </is>
      </c>
      <c r="B1" s="2" t="inlineStr">
        <is>
          <t>1 Months Ended</t>
        </is>
      </c>
      <c r="C1" s="2" t="inlineStr">
        <is>
          <t>11 Months Ended</t>
        </is>
      </c>
    </row>
    <row r="2">
      <c r="B2" s="2" t="inlineStr">
        <is>
          <t>Jul. 24, 2018CAD ($)</t>
        </is>
      </c>
      <c r="C2" s="2" t="inlineStr">
        <is>
          <t>Jun. 30, 2019CAD ($)</t>
        </is>
      </c>
      <c r="D2" s="2" t="inlineStr">
        <is>
          <t>Jul. 25, 2018CAD ($)shares</t>
        </is>
      </c>
    </row>
    <row r="3">
      <c r="A3" s="3" t="inlineStr">
        <is>
          <t>Disclosure of detailed information about business combination [line items]</t>
        </is>
      </c>
    </row>
    <row r="4">
      <c r="A4" s="4" t="inlineStr">
        <is>
          <t>Common shares issued</t>
        </is>
      </c>
      <c r="C4" s="6" t="n">
        <v>3036810</v>
      </c>
    </row>
    <row r="5">
      <c r="A5" s="4" t="inlineStr">
        <is>
          <t>Replacement share-based awards</t>
        </is>
      </c>
      <c r="C5" s="5" t="n">
        <v>83037</v>
      </c>
    </row>
    <row r="6">
      <c r="A6" s="3" t="inlineStr">
        <is>
          <t>Final</t>
        </is>
      </c>
    </row>
    <row r="7">
      <c r="A7" s="4" t="inlineStr">
        <is>
          <t>Total consideration paid</t>
        </is>
      </c>
      <c r="C7" s="5" t="n">
        <v>3181453</v>
      </c>
    </row>
    <row r="8">
      <c r="A8" s="4" t="inlineStr">
        <is>
          <t>Property, plant and equipment</t>
        </is>
      </c>
      <c r="C8" s="5" t="n">
        <v>167051</v>
      </c>
    </row>
    <row r="9">
      <c r="A9" s="4" t="inlineStr">
        <is>
          <t>Loans and borrowings</t>
        </is>
      </c>
      <c r="C9" s="5" t="n">
        <v>-6301</v>
      </c>
    </row>
    <row r="10">
      <c r="A10" s="4" t="inlineStr">
        <is>
          <t>Provisions</t>
        </is>
      </c>
      <c r="C10" s="5" t="n">
        <v>-4200</v>
      </c>
    </row>
    <row r="11">
      <c r="A11" s="4" t="inlineStr">
        <is>
          <t>Deferred tax liability</t>
        </is>
      </c>
      <c r="C11" s="5" t="n">
        <v>-78551</v>
      </c>
    </row>
    <row r="12">
      <c r="A12" s="4" t="inlineStr">
        <is>
          <t>Goodwill</t>
        </is>
      </c>
      <c r="C12" s="5" t="n">
        <v>2416940</v>
      </c>
    </row>
    <row r="13">
      <c r="A13" s="4" t="inlineStr">
        <is>
          <t>MedReleaf Corp. (“MedReleaf”)</t>
        </is>
      </c>
    </row>
    <row r="14">
      <c r="A14" s="3" t="inlineStr">
        <is>
          <t>Disclosure of detailed information about business combination [line items]</t>
        </is>
      </c>
    </row>
    <row r="15">
      <c r="A15" s="4" t="inlineStr">
        <is>
          <t>Number of shares issued for acquisition (in shares) | shares</t>
        </is>
      </c>
      <c r="D15" s="5" t="n">
        <v>30843353</v>
      </c>
    </row>
    <row r="16">
      <c r="A16" s="4" t="inlineStr">
        <is>
          <t>Common shares issued</t>
        </is>
      </c>
      <c r="D16" s="6" t="n">
        <v>2568634</v>
      </c>
    </row>
    <row r="17">
      <c r="A17" s="4" t="inlineStr">
        <is>
          <t>Replacement share-based awards</t>
        </is>
      </c>
      <c r="D17" s="5" t="n">
        <v>75373</v>
      </c>
    </row>
    <row r="18">
      <c r="A18" s="3" t="inlineStr">
        <is>
          <t>Provisional allocation at acquisition</t>
        </is>
      </c>
    </row>
    <row r="19">
      <c r="A19" s="4" t="inlineStr">
        <is>
          <t>Consideration payable</t>
        </is>
      </c>
      <c r="D19" s="5" t="n">
        <v>2644115</v>
      </c>
    </row>
    <row r="20">
      <c r="A20" s="4" t="inlineStr">
        <is>
          <t>Loans receivable</t>
        </is>
      </c>
      <c r="D20" s="5" t="n">
        <v>845</v>
      </c>
    </row>
    <row r="21">
      <c r="A21" s="4" t="inlineStr">
        <is>
          <t>Property, plant and equipment</t>
        </is>
      </c>
      <c r="D21" s="5" t="n">
        <v>134414</v>
      </c>
    </row>
    <row r="22">
      <c r="A22" s="4" t="inlineStr">
        <is>
          <t>Intangible assets</t>
        </is>
      </c>
      <c r="D22" s="5" t="n">
        <v>335988</v>
      </c>
    </row>
    <row r="23">
      <c r="A23" s="4" t="inlineStr">
        <is>
          <t>Loans and borrowings</t>
        </is>
      </c>
      <c r="D23" s="5" t="n">
        <v>-845</v>
      </c>
    </row>
    <row r="24">
      <c r="A24" s="4" t="inlineStr">
        <is>
          <t>Provision</t>
        </is>
      </c>
      <c r="D24" s="5" t="n">
        <v>0</v>
      </c>
    </row>
    <row r="25">
      <c r="A25" s="4" t="inlineStr">
        <is>
          <t>Deferred tax liability</t>
        </is>
      </c>
      <c r="D25" s="5" t="n">
        <v>-75920</v>
      </c>
    </row>
    <row r="26">
      <c r="A26" s="4" t="inlineStr">
        <is>
          <t>Goodwill</t>
        </is>
      </c>
      <c r="D26" s="5" t="n">
        <v>2086382</v>
      </c>
    </row>
    <row r="27">
      <c r="A27" s="3" t="inlineStr">
        <is>
          <t>Adjustments</t>
        </is>
      </c>
    </row>
    <row r="28">
      <c r="A28" s="4" t="inlineStr">
        <is>
          <t>Consideration payable</t>
        </is>
      </c>
      <c r="D28" s="5" t="n">
        <v>-108</v>
      </c>
    </row>
    <row r="29">
      <c r="A29" s="4" t="inlineStr">
        <is>
          <t>Loans receivable</t>
        </is>
      </c>
      <c r="D29" s="5" t="n">
        <v>-845</v>
      </c>
    </row>
    <row r="30">
      <c r="A30" s="4" t="inlineStr">
        <is>
          <t>Property, plant and equipment</t>
        </is>
      </c>
      <c r="D30" s="5" t="n">
        <v>-15090</v>
      </c>
    </row>
    <row r="31">
      <c r="A31" s="4" t="inlineStr">
        <is>
          <t>Intangible assets</t>
        </is>
      </c>
      <c r="D31" s="5" t="n">
        <v>-51001</v>
      </c>
    </row>
    <row r="32">
      <c r="A32" s="4" t="inlineStr">
        <is>
          <t>Loans and borrowings</t>
        </is>
      </c>
      <c r="D32" s="5" t="n">
        <v>845</v>
      </c>
    </row>
    <row r="33">
      <c r="A33" s="4" t="inlineStr">
        <is>
          <t>Provision</t>
        </is>
      </c>
      <c r="D33" s="5" t="n">
        <v>-4200</v>
      </c>
    </row>
    <row r="34">
      <c r="A34" s="4" t="inlineStr">
        <is>
          <t>Deferred tax liability</t>
        </is>
      </c>
      <c r="D34" s="5" t="n">
        <v>15935</v>
      </c>
    </row>
    <row r="35">
      <c r="A35" s="4" t="inlineStr">
        <is>
          <t>Goodwill</t>
        </is>
      </c>
      <c r="D35" s="5" t="n">
        <v>54248</v>
      </c>
    </row>
    <row r="36">
      <c r="A36" s="3" t="inlineStr">
        <is>
          <t>Final</t>
        </is>
      </c>
    </row>
    <row r="37">
      <c r="A37" s="4" t="inlineStr">
        <is>
          <t>Total consideration paid</t>
        </is>
      </c>
      <c r="D37" s="5" t="n">
        <v>2644007</v>
      </c>
    </row>
    <row r="38">
      <c r="A38" s="4" t="inlineStr">
        <is>
          <t>Loans receivable</t>
        </is>
      </c>
      <c r="D38" s="5" t="n">
        <v>0</v>
      </c>
    </row>
    <row r="39">
      <c r="A39" s="4" t="inlineStr">
        <is>
          <t>Property, plant and equipment</t>
        </is>
      </c>
      <c r="D39" s="5" t="n">
        <v>119324</v>
      </c>
    </row>
    <row r="40">
      <c r="A40" s="4" t="inlineStr">
        <is>
          <t>Intangible assets</t>
        </is>
      </c>
      <c r="D40" s="5" t="n">
        <v>284987</v>
      </c>
    </row>
    <row r="41">
      <c r="A41" s="4" t="inlineStr">
        <is>
          <t>Loans and borrowings</t>
        </is>
      </c>
      <c r="D41" s="5" t="n">
        <v>0</v>
      </c>
    </row>
    <row r="42">
      <c r="A42" s="4" t="inlineStr">
        <is>
          <t>Provisions</t>
        </is>
      </c>
      <c r="D42" s="5" t="n">
        <v>-4200</v>
      </c>
    </row>
    <row r="43">
      <c r="A43" s="4" t="inlineStr">
        <is>
          <t>Deferred tax liability</t>
        </is>
      </c>
      <c r="D43" s="5" t="n">
        <v>-59985</v>
      </c>
    </row>
    <row r="44">
      <c r="A44" s="4" t="inlineStr">
        <is>
          <t>Goodwill</t>
        </is>
      </c>
      <c r="D44" s="5" t="n">
        <v>2140630</v>
      </c>
    </row>
    <row r="45">
      <c r="A45" s="4" t="inlineStr">
        <is>
          <t>Revenue of combined entity as if combination occurred at beginning of period</t>
        </is>
      </c>
      <c r="C45" s="5" t="n">
        <v>113300</v>
      </c>
    </row>
    <row r="46">
      <c r="A46" s="4" t="inlineStr">
        <is>
          <t>Loss of combined entity as if combination occurred at beginning of period</t>
        </is>
      </c>
      <c r="C46" s="6" t="n">
        <v>25100</v>
      </c>
    </row>
    <row r="47">
      <c r="A47" s="4" t="inlineStr">
        <is>
          <t>Revenue of acquiree prior to acquisition date</t>
        </is>
      </c>
      <c r="B47" s="6" t="n">
        <v>4500</v>
      </c>
    </row>
    <row r="48">
      <c r="A48" s="4" t="inlineStr">
        <is>
          <t>Loss of acquiree prior to acquisition date</t>
        </is>
      </c>
      <c r="B48" s="6" t="n">
        <v>17600</v>
      </c>
    </row>
    <row r="49">
      <c r="A49" s="4" t="inlineStr">
        <is>
          <t>MedReleaf Corp. (“MedReleaf”) | Stock options</t>
        </is>
      </c>
    </row>
    <row r="50">
      <c r="A50" s="3" t="inlineStr">
        <is>
          <t>Disclosure of detailed information about business combination [line items]</t>
        </is>
      </c>
    </row>
    <row r="51">
      <c r="A51" s="4" t="inlineStr">
        <is>
          <t>Replacement share-based awards</t>
        </is>
      </c>
      <c r="D51" s="5" t="n">
        <v>53800</v>
      </c>
    </row>
    <row r="52">
      <c r="A52" s="4" t="inlineStr">
        <is>
          <t>MedReleaf Corp. (“MedReleaf”) | Performance options</t>
        </is>
      </c>
    </row>
    <row r="53">
      <c r="A53" s="3" t="inlineStr">
        <is>
          <t>Disclosure of detailed information about business combination [line items]</t>
        </is>
      </c>
    </row>
    <row r="54">
      <c r="A54" s="4" t="inlineStr">
        <is>
          <t>Replacement share-based awards</t>
        </is>
      </c>
      <c r="D54" s="5" t="n">
        <v>2000</v>
      </c>
    </row>
    <row r="55">
      <c r="A55" s="4" t="inlineStr">
        <is>
          <t>MedReleaf Corp. (“MedReleaf”) | Warrants</t>
        </is>
      </c>
    </row>
    <row r="56">
      <c r="A56" s="3" t="inlineStr">
        <is>
          <t>Disclosure of detailed information about business combination [line items]</t>
        </is>
      </c>
    </row>
    <row r="57">
      <c r="A57" s="4" t="inlineStr">
        <is>
          <t>Replacement share-based awards</t>
        </is>
      </c>
      <c r="D57" s="6" t="n">
        <v>196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 width="21" customWidth="1" min="5" max="5"/>
    <col width="21" customWidth="1" min="6" max="6"/>
  </cols>
  <sheetData>
    <row r="1">
      <c r="A1" s="1" t="inlineStr">
        <is>
          <t>Business Combinations - Anandia Laboratories Inc. ("Anandia") (Details) $ / shares in Units, $ in Thousands</t>
        </is>
      </c>
      <c r="B1" s="2" t="inlineStr">
        <is>
          <t>Aug. 08, 2018CAD ($)yearsharesdaytranche$ / shares</t>
        </is>
      </c>
      <c r="C1" s="2" t="inlineStr">
        <is>
          <t>Aug. 07, 2018CAD ($)</t>
        </is>
      </c>
      <c r="D1" s="2" t="inlineStr">
        <is>
          <t>Jun. 30, 2019CAD ($)</t>
        </is>
      </c>
      <c r="E1" s="2" t="inlineStr">
        <is>
          <t>Jun. 30, 2020CAD ($)</t>
        </is>
      </c>
      <c r="F1" s="2" t="inlineStr">
        <is>
          <t>Jun. 30, 2019CAD ($)</t>
        </is>
      </c>
    </row>
    <row r="2">
      <c r="A2" s="3" t="inlineStr">
        <is>
          <t>Disclosure of detailed information about business combination [line items]</t>
        </is>
      </c>
    </row>
    <row r="3">
      <c r="A3" s="4" t="inlineStr">
        <is>
          <t>Consideration transferred</t>
        </is>
      </c>
      <c r="D3" s="6" t="n">
        <v>3181453</v>
      </c>
      <c r="F3" s="6" t="n">
        <v>3181453</v>
      </c>
    </row>
    <row r="4">
      <c r="A4" s="4" t="inlineStr">
        <is>
          <t>Common shares issued</t>
        </is>
      </c>
      <c r="D4" s="5" t="n">
        <v>3036810</v>
      </c>
      <c r="F4" s="5" t="n">
        <v>3036810</v>
      </c>
    </row>
    <row r="5">
      <c r="A5" s="4" t="inlineStr">
        <is>
          <t>Share purchase warrants issued</t>
        </is>
      </c>
      <c r="D5" s="5" t="n">
        <v>19565</v>
      </c>
      <c r="F5" s="5" t="n">
        <v>19565</v>
      </c>
    </row>
    <row r="6">
      <c r="A6" s="4" t="inlineStr">
        <is>
          <t>Milestone payment expense</t>
        </is>
      </c>
      <c r="E6" s="6" t="n">
        <v>10400</v>
      </c>
      <c r="F6" s="5" t="n">
        <v>15100</v>
      </c>
    </row>
    <row r="7">
      <c r="A7" s="3" t="inlineStr">
        <is>
          <t>Final</t>
        </is>
      </c>
    </row>
    <row r="8">
      <c r="A8" s="4" t="inlineStr">
        <is>
          <t>Deferred tax liability</t>
        </is>
      </c>
      <c r="D8" s="5" t="n">
        <v>-78551</v>
      </c>
      <c r="F8" s="5" t="n">
        <v>-78551</v>
      </c>
    </row>
    <row r="9">
      <c r="A9" s="4" t="inlineStr">
        <is>
          <t>Goodwill</t>
        </is>
      </c>
      <c r="D9" s="5" t="n">
        <v>2416940</v>
      </c>
      <c r="F9" s="5" t="n">
        <v>2416940</v>
      </c>
    </row>
    <row r="10">
      <c r="A10" s="4" t="inlineStr">
        <is>
          <t>Anandia Laboratories Inc. (“Anandia”)</t>
        </is>
      </c>
    </row>
    <row r="11">
      <c r="A11" s="3" t="inlineStr">
        <is>
          <t>Disclosure of detailed information about business combination [line items]</t>
        </is>
      </c>
    </row>
    <row r="12">
      <c r="A12" s="4" t="inlineStr">
        <is>
          <t>Consideration transferred</t>
        </is>
      </c>
      <c r="B12" s="6" t="n">
        <v>98153</v>
      </c>
    </row>
    <row r="13">
      <c r="A13" s="4" t="inlineStr">
        <is>
          <t>Number of shares issued for acquisition (in shares) | shares</t>
        </is>
      </c>
      <c r="B13" s="5" t="n">
        <v>1059707</v>
      </c>
    </row>
    <row r="14">
      <c r="A14" s="4" t="inlineStr">
        <is>
          <t>Common shares issued</t>
        </is>
      </c>
      <c r="B14" s="6" t="n">
        <v>78588</v>
      </c>
    </row>
    <row r="15">
      <c r="A15" s="4" t="inlineStr">
        <is>
          <t>Number of purchase warrants issued (in shares) | shares</t>
        </is>
      </c>
      <c r="B15" s="5" t="n">
        <v>529851</v>
      </c>
    </row>
    <row r="16">
      <c r="A16" s="4" t="inlineStr">
        <is>
          <t>Share purchase warrants issued</t>
        </is>
      </c>
      <c r="B16" s="6" t="n">
        <v>19565</v>
      </c>
    </row>
    <row r="17">
      <c r="A17" s="4" t="inlineStr">
        <is>
          <t>Exercise price of warrants (in CAD per share) | $ / shares</t>
        </is>
      </c>
      <c r="B17" s="7" t="n">
        <v>9.369999999999999</v>
      </c>
    </row>
    <row r="18">
      <c r="A18" s="4" t="inlineStr">
        <is>
          <t>Gross contingent consideration accounted for as post-combination services</t>
        </is>
      </c>
      <c r="B18" s="6" t="n">
        <v>10000</v>
      </c>
    </row>
    <row r="19">
      <c r="A19" s="4" t="inlineStr">
        <is>
          <t>Number of tranches to paid out on additional share consideration | tranche</t>
        </is>
      </c>
      <c r="B19" s="5" t="n">
        <v>3</v>
      </c>
    </row>
    <row r="20">
      <c r="A20" s="4" t="inlineStr">
        <is>
          <t>Milestone payment expense</t>
        </is>
      </c>
      <c r="E20" s="6" t="n">
        <v>5400</v>
      </c>
      <c r="F20" s="6" t="n">
        <v>7400</v>
      </c>
    </row>
    <row r="21">
      <c r="A21" s="3" t="inlineStr">
        <is>
          <t>Provisional allocation at acquisition</t>
        </is>
      </c>
    </row>
    <row r="22">
      <c r="A22" s="4" t="inlineStr">
        <is>
          <t>Intangible assets</t>
        </is>
      </c>
      <c r="B22" s="6" t="n">
        <v>30900</v>
      </c>
    </row>
    <row r="23">
      <c r="A23" s="4" t="inlineStr">
        <is>
          <t>Deferred tax liability</t>
        </is>
      </c>
      <c r="B23" s="5" t="n">
        <v>-7422</v>
      </c>
    </row>
    <row r="24">
      <c r="A24" s="4" t="inlineStr">
        <is>
          <t>Goodwill</t>
        </is>
      </c>
      <c r="B24" s="5" t="n">
        <v>57595</v>
      </c>
    </row>
    <row r="25">
      <c r="A25" s="3" t="inlineStr">
        <is>
          <t>Adjustments</t>
        </is>
      </c>
    </row>
    <row r="26">
      <c r="A26" s="4" t="inlineStr">
        <is>
          <t>Intangible assets</t>
        </is>
      </c>
      <c r="B26" s="5" t="n">
        <v>-1200</v>
      </c>
    </row>
    <row r="27">
      <c r="A27" s="4" t="inlineStr">
        <is>
          <t>Deferred tax liability</t>
        </is>
      </c>
      <c r="B27" s="5" t="n">
        <v>367</v>
      </c>
    </row>
    <row r="28">
      <c r="A28" s="4" t="inlineStr">
        <is>
          <t>Goodwill</t>
        </is>
      </c>
      <c r="B28" s="5" t="n">
        <v>876</v>
      </c>
    </row>
    <row r="29">
      <c r="A29" s="3" t="inlineStr">
        <is>
          <t>Final</t>
        </is>
      </c>
    </row>
    <row r="30">
      <c r="A30" s="4" t="inlineStr">
        <is>
          <t>Intangible assets</t>
        </is>
      </c>
      <c r="B30" s="5" t="n">
        <v>29700</v>
      </c>
    </row>
    <row r="31">
      <c r="A31" s="4" t="inlineStr">
        <is>
          <t>Deferred tax liability</t>
        </is>
      </c>
      <c r="B31" s="5" t="n">
        <v>-7055</v>
      </c>
    </row>
    <row r="32">
      <c r="A32" s="4" t="inlineStr">
        <is>
          <t>Goodwill</t>
        </is>
      </c>
      <c r="B32" s="6" t="n">
        <v>58471</v>
      </c>
    </row>
    <row r="33">
      <c r="A33" s="4" t="inlineStr">
        <is>
          <t>Revenue of combined entity as if combination occurred at beginning of period</t>
        </is>
      </c>
      <c r="D33" s="5" t="n">
        <v>3000</v>
      </c>
    </row>
    <row r="34">
      <c r="A34" s="4" t="inlineStr">
        <is>
          <t>Loss of combined entity as if combination occurred at beginning of period</t>
        </is>
      </c>
      <c r="D34" s="6" t="n">
        <v>6200</v>
      </c>
    </row>
    <row r="35">
      <c r="A35" s="4" t="inlineStr">
        <is>
          <t>Revenue of acquiree prior to acquisition date</t>
        </is>
      </c>
      <c r="C35" s="6" t="n">
        <v>200</v>
      </c>
    </row>
    <row r="36">
      <c r="A36" s="4" t="inlineStr">
        <is>
          <t>Loss of acquiree prior to acquisition date</t>
        </is>
      </c>
      <c r="C36" s="6" t="n">
        <v>2500</v>
      </c>
    </row>
    <row r="37">
      <c r="A37" s="4" t="inlineStr">
        <is>
          <t>Anandia Laboratories Inc. (“Anandia”) | Risk-free interest rate</t>
        </is>
      </c>
    </row>
    <row r="38">
      <c r="A38" s="3" t="inlineStr">
        <is>
          <t>Disclosure of detailed information about business combination [line items]</t>
        </is>
      </c>
    </row>
    <row r="39">
      <c r="A39" s="4" t="inlineStr">
        <is>
          <t>Significant unobservable input, liabilities</t>
        </is>
      </c>
      <c r="B39" s="10" t="n">
        <v>0.022</v>
      </c>
    </row>
    <row r="40">
      <c r="A40" s="4" t="inlineStr">
        <is>
          <t>Anandia Laboratories Inc. (“Anandia”) | Dividend yield</t>
        </is>
      </c>
    </row>
    <row r="41">
      <c r="A41" s="3" t="inlineStr">
        <is>
          <t>Disclosure of detailed information about business combination [line items]</t>
        </is>
      </c>
    </row>
    <row r="42">
      <c r="A42" s="4" t="inlineStr">
        <is>
          <t>Significant unobservable input, liabilities</t>
        </is>
      </c>
      <c r="B42" s="5" t="n">
        <v>0</v>
      </c>
    </row>
    <row r="43">
      <c r="A43" s="4" t="inlineStr">
        <is>
          <t>Anandia Laboratories Inc. (“Anandia”) | Historical volatility for shares</t>
        </is>
      </c>
    </row>
    <row r="44">
      <c r="A44" s="3" t="inlineStr">
        <is>
          <t>Disclosure of detailed information about business combination [line items]</t>
        </is>
      </c>
    </row>
    <row r="45">
      <c r="A45" s="4" t="inlineStr">
        <is>
          <t>Significant unobservable input, liabilities</t>
        </is>
      </c>
      <c r="B45" s="10" t="n">
        <v>0.899</v>
      </c>
    </row>
    <row r="46">
      <c r="A46" s="4" t="inlineStr">
        <is>
          <t>Anandia Laboratories Inc. (“Anandia”) | Volume weighted average price</t>
        </is>
      </c>
    </row>
    <row r="47">
      <c r="A47" s="3" t="inlineStr">
        <is>
          <t>Disclosure of detailed information about business combination [line items]</t>
        </is>
      </c>
    </row>
    <row r="48">
      <c r="A48" s="4" t="inlineStr">
        <is>
          <t>Significant unobservable input, liabilities</t>
        </is>
      </c>
      <c r="B48" s="8" t="n">
        <v>7.13</v>
      </c>
    </row>
    <row r="49">
      <c r="A49" s="4" t="inlineStr">
        <is>
          <t>Anandia Laboratories Inc. (“Anandia”) | Volume weighted average price, consecutive trading days</t>
        </is>
      </c>
    </row>
    <row r="50">
      <c r="A50" s="3" t="inlineStr">
        <is>
          <t>Disclosure of detailed information about business combination [line items]</t>
        </is>
      </c>
    </row>
    <row r="51">
      <c r="A51" s="4" t="inlineStr">
        <is>
          <t>Significant unobservable input, liabilities | day</t>
        </is>
      </c>
      <c r="B51" s="5" t="n">
        <v>20</v>
      </c>
    </row>
    <row r="52">
      <c r="A52" s="4" t="inlineStr">
        <is>
          <t>Anandia Laboratories Inc. (“Anandia”) | Term of consideration</t>
        </is>
      </c>
    </row>
    <row r="53">
      <c r="A53" s="3" t="inlineStr">
        <is>
          <t>Disclosure of detailed information about business combination [line items]</t>
        </is>
      </c>
    </row>
    <row r="54">
      <c r="A54" s="4" t="inlineStr">
        <is>
          <t>Significant unobservable input, liabilities | year</t>
        </is>
      </c>
      <c r="B54" s="5" t="n">
        <v>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Business Combinations - Aurora Hemp Europe UAB (“Aurora Hemp Europe”)(formerly UAB Agropro (“Agropro”) and UAB Borela (“Borela”)) (Details) $ in Thousands</t>
        </is>
      </c>
      <c r="B1" s="2" t="inlineStr">
        <is>
          <t>Sep. 10, 2018CAD ($)shares</t>
        </is>
      </c>
      <c r="C1" s="2" t="inlineStr">
        <is>
          <t>Sep. 09, 2018CAD ($)</t>
        </is>
      </c>
      <c r="D1" s="2" t="inlineStr">
        <is>
          <t>Jun. 30, 2019CAD ($)</t>
        </is>
      </c>
    </row>
    <row r="2">
      <c r="A2" s="3" t="inlineStr">
        <is>
          <t>Disclosure of detailed information about business combination [line items]</t>
        </is>
      </c>
    </row>
    <row r="3">
      <c r="A3" s="4" t="inlineStr">
        <is>
          <t>Consideration transferred</t>
        </is>
      </c>
      <c r="D3" s="6" t="n">
        <v>3181453</v>
      </c>
    </row>
    <row r="4">
      <c r="A4" s="4" t="inlineStr">
        <is>
          <t>Cash paid</t>
        </is>
      </c>
      <c r="D4" s="5" t="n">
        <v>11220</v>
      </c>
    </row>
    <row r="5">
      <c r="A5" s="4" t="inlineStr">
        <is>
          <t>Loan settlement</t>
        </is>
      </c>
      <c r="D5" s="5" t="n">
        <v>6043</v>
      </c>
    </row>
    <row r="6">
      <c r="A6" s="4" t="inlineStr">
        <is>
          <t>Common shares issued</t>
        </is>
      </c>
      <c r="D6" s="5" t="n">
        <v>3036810</v>
      </c>
    </row>
    <row r="7">
      <c r="A7" s="4" t="inlineStr">
        <is>
          <t>Aurora Hemp Europe</t>
        </is>
      </c>
    </row>
    <row r="8">
      <c r="A8" s="3" t="inlineStr">
        <is>
          <t>Disclosure of detailed information about business combination [line items]</t>
        </is>
      </c>
    </row>
    <row r="9">
      <c r="A9" s="4" t="inlineStr">
        <is>
          <t>Consideration transferred</t>
        </is>
      </c>
      <c r="B9" s="6" t="n">
        <v>12889</v>
      </c>
    </row>
    <row r="10">
      <c r="A10" s="4" t="inlineStr">
        <is>
          <t>Cash paid</t>
        </is>
      </c>
      <c r="B10" s="5" t="n">
        <v>8302</v>
      </c>
    </row>
    <row r="11">
      <c r="A11" s="4" t="inlineStr">
        <is>
          <t>Loan settlement</t>
        </is>
      </c>
      <c r="B11" s="6" t="n">
        <v>3176</v>
      </c>
    </row>
    <row r="12">
      <c r="A12" s="4" t="inlineStr">
        <is>
          <t>Number of shares issued for acquisition (in shares) | shares</t>
        </is>
      </c>
      <c r="B12" s="5" t="n">
        <v>14236</v>
      </c>
    </row>
    <row r="13">
      <c r="A13" s="4" t="inlineStr">
        <is>
          <t>Common shares issued</t>
        </is>
      </c>
      <c r="B13" s="6" t="n">
        <v>1411</v>
      </c>
    </row>
    <row r="14">
      <c r="A14" s="4" t="inlineStr">
        <is>
          <t>Number finder's fees shares issued for acquisition (in shares) | shares</t>
        </is>
      </c>
      <c r="B14" s="5" t="n">
        <v>22502</v>
      </c>
    </row>
    <row r="15">
      <c r="A15" s="4" t="inlineStr">
        <is>
          <t>Fair value of finder's fees shares issued for acquisition</t>
        </is>
      </c>
      <c r="B15" s="6" t="n">
        <v>2200</v>
      </c>
    </row>
    <row r="16">
      <c r="A16" s="4" t="inlineStr">
        <is>
          <t>Revenue of combined entity as if combination occurred at beginning of period</t>
        </is>
      </c>
      <c r="D16" s="5" t="n">
        <v>5900</v>
      </c>
    </row>
    <row r="17">
      <c r="A17" s="4" t="inlineStr">
        <is>
          <t>Loss of combined entity as if combination occurred at beginning of period</t>
        </is>
      </c>
      <c r="D17" s="6" t="n">
        <v>2600</v>
      </c>
    </row>
    <row r="18">
      <c r="A18" s="4" t="inlineStr">
        <is>
          <t>Revenue of acquiree prior to acquisition date</t>
        </is>
      </c>
      <c r="C18" s="6" t="n">
        <v>1400</v>
      </c>
    </row>
    <row r="19">
      <c r="A19" s="4" t="inlineStr">
        <is>
          <t>Loss of acquiree prior to acquisition date</t>
        </is>
      </c>
      <c r="C19" s="6" t="n">
        <v>2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21" customWidth="1" min="2" max="2"/>
    <col width="21" customWidth="1" min="3" max="3"/>
    <col width="22" customWidth="1" min="4" max="4"/>
    <col width="27" customWidth="1" min="5" max="5"/>
  </cols>
  <sheetData>
    <row r="1">
      <c r="A1" s="1" t="inlineStr">
        <is>
          <t>Business Combinations - ICC Labs Inc. ("ICC") (Details) $ in Thousands</t>
        </is>
      </c>
      <c r="B1" s="2" t="inlineStr">
        <is>
          <t>5 Months Ended</t>
        </is>
      </c>
      <c r="C1" s="2" t="inlineStr">
        <is>
          <t>7 Months Ended</t>
        </is>
      </c>
      <c r="D1" s="2" t="inlineStr">
        <is>
          <t>12 Months Ended</t>
        </is>
      </c>
    </row>
    <row r="2">
      <c r="B2" s="2" t="inlineStr">
        <is>
          <t>Nov. 21, 2018CAD ($)</t>
        </is>
      </c>
      <c r="C2" s="2" t="inlineStr">
        <is>
          <t>Jun. 30, 2019CAD ($)</t>
        </is>
      </c>
      <c r="D2" s="2" t="inlineStr">
        <is>
          <t>Jun. 30, 2020property</t>
        </is>
      </c>
      <c r="E2" s="2" t="inlineStr">
        <is>
          <t>Nov. 22, 2018CAD ($)shares</t>
        </is>
      </c>
    </row>
    <row r="3">
      <c r="A3" s="3" t="inlineStr">
        <is>
          <t>Disclosure of detailed information about business combination [line items]</t>
        </is>
      </c>
    </row>
    <row r="4">
      <c r="A4" s="4" t="inlineStr">
        <is>
          <t>Consideration transferred</t>
        </is>
      </c>
      <c r="C4" s="6" t="n">
        <v>3181453</v>
      </c>
    </row>
    <row r="5">
      <c r="A5" s="4" t="inlineStr">
        <is>
          <t>Common shares issued</t>
        </is>
      </c>
      <c r="C5" s="5" t="n">
        <v>3036810</v>
      </c>
    </row>
    <row r="6">
      <c r="A6" s="4" t="inlineStr">
        <is>
          <t>Replacement share-based awards</t>
        </is>
      </c>
      <c r="C6" s="5" t="n">
        <v>83037</v>
      </c>
    </row>
    <row r="7">
      <c r="A7" s="3" t="inlineStr">
        <is>
          <t>Final</t>
        </is>
      </c>
    </row>
    <row r="8">
      <c r="A8" s="4" t="inlineStr">
        <is>
          <t>Property, plant and equipment</t>
        </is>
      </c>
      <c r="C8" s="5" t="n">
        <v>167051</v>
      </c>
    </row>
    <row r="9">
      <c r="A9" s="4" t="inlineStr">
        <is>
          <t>Deferred tax liability</t>
        </is>
      </c>
      <c r="C9" s="5" t="n">
        <v>-78551</v>
      </c>
    </row>
    <row r="10">
      <c r="A10" s="4" t="inlineStr">
        <is>
          <t>Goodwill</t>
        </is>
      </c>
      <c r="C10" s="5" t="n">
        <v>2416940</v>
      </c>
    </row>
    <row r="11">
      <c r="A11" s="4" t="inlineStr">
        <is>
          <t>Number of properties listed for sale | property</t>
        </is>
      </c>
      <c r="D11" s="5" t="n">
        <v>2</v>
      </c>
    </row>
    <row r="12">
      <c r="A12" s="4" t="inlineStr">
        <is>
          <t>ICC</t>
        </is>
      </c>
    </row>
    <row r="13">
      <c r="A13" s="3" t="inlineStr">
        <is>
          <t>Disclosure of detailed information about business combination [line items]</t>
        </is>
      </c>
    </row>
    <row r="14">
      <c r="A14" s="4" t="inlineStr">
        <is>
          <t>Consideration transferred</t>
        </is>
      </c>
      <c r="E14" s="6" t="n">
        <v>262901</v>
      </c>
    </row>
    <row r="15">
      <c r="A15" s="4" t="inlineStr">
        <is>
          <t>Number of shares issued for acquisition (in shares) | shares</t>
        </is>
      </c>
      <c r="E15" s="5" t="n">
        <v>2658722</v>
      </c>
    </row>
    <row r="16">
      <c r="A16" s="4" t="inlineStr">
        <is>
          <t>Common shares issued</t>
        </is>
      </c>
      <c r="E16" s="6" t="n">
        <v>255237</v>
      </c>
    </row>
    <row r="17">
      <c r="A17" s="4" t="inlineStr">
        <is>
          <t>Replacement share-based awards</t>
        </is>
      </c>
      <c r="E17" s="5" t="n">
        <v>7664</v>
      </c>
    </row>
    <row r="18">
      <c r="A18" s="3" t="inlineStr">
        <is>
          <t>Provisional allocation at acquisition</t>
        </is>
      </c>
    </row>
    <row r="19">
      <c r="A19" s="4" t="inlineStr">
        <is>
          <t>Property, plant and equipment</t>
        </is>
      </c>
      <c r="E19" s="5" t="n">
        <v>18012</v>
      </c>
    </row>
    <row r="20">
      <c r="A20" s="4" t="inlineStr">
        <is>
          <t>Intangible assets</t>
        </is>
      </c>
      <c r="E20" s="5" t="n">
        <v>141558</v>
      </c>
    </row>
    <row r="21">
      <c r="A21" s="4" t="inlineStr">
        <is>
          <t>Deferred tax liability</t>
        </is>
      </c>
      <c r="E21" s="5" t="n">
        <v>-35389</v>
      </c>
    </row>
    <row r="22">
      <c r="A22" s="4" t="inlineStr">
        <is>
          <t>Goodwill</t>
        </is>
      </c>
      <c r="E22" s="5" t="n">
        <v>131154</v>
      </c>
    </row>
    <row r="23">
      <c r="A23" s="3" t="inlineStr">
        <is>
          <t>Adjustments</t>
        </is>
      </c>
    </row>
    <row r="24">
      <c r="A24" s="4" t="inlineStr">
        <is>
          <t>Property, plant and equipment</t>
        </is>
      </c>
      <c r="E24" s="5" t="n">
        <v>-5300</v>
      </c>
    </row>
    <row r="25">
      <c r="A25" s="4" t="inlineStr">
        <is>
          <t>Intangible assets</t>
        </is>
      </c>
      <c r="E25" s="5" t="n">
        <v>8187</v>
      </c>
    </row>
    <row r="26">
      <c r="A26" s="4" t="inlineStr">
        <is>
          <t>Deferred tax liability</t>
        </is>
      </c>
      <c r="E26" s="5" t="n">
        <v>32772</v>
      </c>
    </row>
    <row r="27">
      <c r="A27" s="4" t="inlineStr">
        <is>
          <t>Goodwill</t>
        </is>
      </c>
      <c r="E27" s="5" t="n">
        <v>-35658</v>
      </c>
    </row>
    <row r="28">
      <c r="A28" s="3" t="inlineStr">
        <is>
          <t>Final</t>
        </is>
      </c>
    </row>
    <row r="29">
      <c r="A29" s="4" t="inlineStr">
        <is>
          <t>Property, plant and equipment</t>
        </is>
      </c>
      <c r="E29" s="5" t="n">
        <v>12712</v>
      </c>
    </row>
    <row r="30">
      <c r="A30" s="4" t="inlineStr">
        <is>
          <t>Intangible assets</t>
        </is>
      </c>
      <c r="E30" s="5" t="n">
        <v>149745</v>
      </c>
    </row>
    <row r="31">
      <c r="A31" s="4" t="inlineStr">
        <is>
          <t>Deferred tax liability</t>
        </is>
      </c>
      <c r="E31" s="5" t="n">
        <v>-2617</v>
      </c>
    </row>
    <row r="32">
      <c r="A32" s="4" t="inlineStr">
        <is>
          <t>Goodwill</t>
        </is>
      </c>
      <c r="E32" s="6" t="n">
        <v>95496</v>
      </c>
    </row>
    <row r="33">
      <c r="A33" s="4" t="inlineStr">
        <is>
          <t>Revenue of combined entity as if combination occurred at beginning of period</t>
        </is>
      </c>
      <c r="C33" s="5" t="n">
        <v>600</v>
      </c>
    </row>
    <row r="34">
      <c r="A34" s="4" t="inlineStr">
        <is>
          <t>Loss of combined entity as if combination occurred at beginning of period</t>
        </is>
      </c>
      <c r="C34" s="6" t="n">
        <v>-9300</v>
      </c>
    </row>
    <row r="35">
      <c r="A35" s="4" t="inlineStr">
        <is>
          <t>Revenue of acquiree prior to acquisition date</t>
        </is>
      </c>
      <c r="B35" s="6" t="n">
        <v>700</v>
      </c>
    </row>
    <row r="36">
      <c r="A36" s="4" t="inlineStr">
        <is>
          <t>Loss of acquiree prior to acquisition date</t>
        </is>
      </c>
      <c r="B36" s="6" t="n">
        <v>8500</v>
      </c>
    </row>
    <row r="37">
      <c r="A37" s="4" t="inlineStr">
        <is>
          <t>ICC | Warrants</t>
        </is>
      </c>
    </row>
    <row r="38">
      <c r="A38" s="3" t="inlineStr">
        <is>
          <t>Disclosure of detailed information about business combination [line items]</t>
        </is>
      </c>
    </row>
    <row r="39">
      <c r="A39" s="4" t="inlineStr">
        <is>
          <t>Number of shares issued for acquisition (in shares) | shares</t>
        </is>
      </c>
      <c r="E39" s="5" t="n">
        <v>188115</v>
      </c>
    </row>
    <row r="40">
      <c r="A40" s="4" t="inlineStr">
        <is>
          <t>Replacement share-based awards</t>
        </is>
      </c>
      <c r="E40" s="6" t="n">
        <v>7600</v>
      </c>
    </row>
    <row r="41">
      <c r="A41" s="4" t="inlineStr">
        <is>
          <t>ICC | Compensation Options</t>
        </is>
      </c>
    </row>
    <row r="42">
      <c r="A42" s="3" t="inlineStr">
        <is>
          <t>Disclosure of detailed information about business combination [line items]</t>
        </is>
      </c>
    </row>
    <row r="43">
      <c r="A43" s="4" t="inlineStr">
        <is>
          <t>Replacement share-based awards</t>
        </is>
      </c>
      <c r="E43" s="6" t="n">
        <v>2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0" customWidth="1" min="2" max="2"/>
    <col width="20" customWidth="1" min="3" max="3"/>
    <col width="21" customWidth="1" min="4" max="4"/>
    <col width="21" customWidth="1" min="5" max="5"/>
    <col width="21" customWidth="1" min="6" max="6"/>
    <col width="21" customWidth="1" min="7" max="7"/>
  </cols>
  <sheetData>
    <row r="1">
      <c r="A1" s="1" t="inlineStr">
        <is>
          <t>Business Combinations - Whistler Medical Marijuana Corporation ("Whistler") (Details) $ in Thousands</t>
        </is>
      </c>
      <c r="B1" s="2" t="inlineStr">
        <is>
          <t>Mar. 01, 2019CAD ($)sharesday</t>
        </is>
      </c>
      <c r="C1" s="2" t="inlineStr">
        <is>
          <t>Sep. 21, 2020shares</t>
        </is>
      </c>
      <c r="D1" s="2" t="inlineStr">
        <is>
          <t>Jun. 30, 2019CAD ($)</t>
        </is>
      </c>
      <c r="E1" s="2" t="inlineStr">
        <is>
          <t>Feb. 28, 2019CAD ($)</t>
        </is>
      </c>
      <c r="F1" s="2" t="inlineStr">
        <is>
          <t>Jun. 30, 2020CAD ($)</t>
        </is>
      </c>
      <c r="G1" s="2" t="inlineStr">
        <is>
          <t>Jun. 30, 2019CAD ($)</t>
        </is>
      </c>
    </row>
    <row r="2">
      <c r="A2" s="3" t="inlineStr">
        <is>
          <t>Disclosure of detailed information about business combination [line items]</t>
        </is>
      </c>
    </row>
    <row r="3">
      <c r="A3" s="4" t="inlineStr">
        <is>
          <t>Consideration transferred</t>
        </is>
      </c>
      <c r="D3" s="6" t="n">
        <v>3181453</v>
      </c>
      <c r="G3" s="6" t="n">
        <v>3181453</v>
      </c>
    </row>
    <row r="4">
      <c r="A4" s="4" t="inlineStr">
        <is>
          <t>Common shares issued</t>
        </is>
      </c>
      <c r="D4" s="5" t="n">
        <v>3036810</v>
      </c>
      <c r="G4" s="5" t="n">
        <v>3036810</v>
      </c>
    </row>
    <row r="5">
      <c r="A5" s="4" t="inlineStr">
        <is>
          <t>Loan settlement</t>
        </is>
      </c>
      <c r="D5" s="5" t="n">
        <v>6043</v>
      </c>
      <c r="G5" s="5" t="n">
        <v>6043</v>
      </c>
    </row>
    <row r="6">
      <c r="A6" s="4" t="inlineStr">
        <is>
          <t>Funds held in escrow</t>
        </is>
      </c>
      <c r="D6" s="5" t="n">
        <v>24778</v>
      </c>
      <c r="G6" s="5" t="n">
        <v>24778</v>
      </c>
    </row>
    <row r="7">
      <c r="A7" s="3" t="inlineStr">
        <is>
          <t>Final</t>
        </is>
      </c>
    </row>
    <row r="8">
      <c r="A8" s="4" t="inlineStr">
        <is>
          <t>Goodwill</t>
        </is>
      </c>
      <c r="D8" s="5" t="n">
        <v>2416940</v>
      </c>
      <c r="G8" s="5" t="n">
        <v>2416940</v>
      </c>
    </row>
    <row r="9">
      <c r="A9" s="4" t="inlineStr">
        <is>
          <t>Whistler Medical marijuana Corporation (“Whistler”)</t>
        </is>
      </c>
    </row>
    <row r="10">
      <c r="A10" s="3" t="inlineStr">
        <is>
          <t>Disclosure of detailed information about business combination [line items]</t>
        </is>
      </c>
    </row>
    <row r="11">
      <c r="A11" s="4" t="inlineStr">
        <is>
          <t>Consideration transferred</t>
        </is>
      </c>
      <c r="B11" s="6" t="n">
        <v>158101</v>
      </c>
    </row>
    <row r="12">
      <c r="A12" s="4" t="inlineStr">
        <is>
          <t>Number of shares issued for acquisition (in shares) | shares</t>
        </is>
      </c>
      <c r="B12" s="5" t="n">
        <v>1121736</v>
      </c>
    </row>
    <row r="13">
      <c r="A13" s="4" t="inlineStr">
        <is>
          <t>Common shares issued</t>
        </is>
      </c>
      <c r="B13" s="6" t="n">
        <v>130839</v>
      </c>
    </row>
    <row r="14">
      <c r="A14" s="4" t="inlineStr">
        <is>
          <t>Loan settlement</t>
        </is>
      </c>
      <c r="B14" s="5" t="n">
        <v>2867</v>
      </c>
    </row>
    <row r="15">
      <c r="A15" s="4" t="inlineStr">
        <is>
          <t>Funds held in escrow</t>
        </is>
      </c>
      <c r="B15" s="5" t="n">
        <v>24395</v>
      </c>
    </row>
    <row r="16">
      <c r="A16" s="4" t="inlineStr">
        <is>
          <t>Gross contingent consideration</t>
        </is>
      </c>
      <c r="B16" s="6" t="n">
        <v>25100</v>
      </c>
    </row>
    <row r="17">
      <c r="A17" s="4" t="inlineStr">
        <is>
          <t>Number finder's fees shares issued for acquisition (in shares) | shares</t>
        </is>
      </c>
      <c r="B17" s="5" t="n">
        <v>17258</v>
      </c>
    </row>
    <row r="18">
      <c r="A18" s="4" t="inlineStr">
        <is>
          <t>Fair value of finder's fees shares issued for acquisition</t>
        </is>
      </c>
      <c r="B18" s="6" t="n">
        <v>2100</v>
      </c>
    </row>
    <row r="19">
      <c r="A19" s="4" t="inlineStr">
        <is>
          <t>Gross contingent consideration accounted for as post-combination services</t>
        </is>
      </c>
      <c r="B19" s="5" t="n">
        <v>14900</v>
      </c>
    </row>
    <row r="20">
      <c r="A20" s="4" t="inlineStr">
        <is>
          <t>Share-based compensation</t>
        </is>
      </c>
      <c r="F20" s="6" t="n">
        <v>4500</v>
      </c>
      <c r="G20" s="6" t="n">
        <v>7600</v>
      </c>
    </row>
    <row r="21">
      <c r="A21" s="4" t="inlineStr">
        <is>
          <t>Number of shares issued in acquisition for milestone payment (in shares) | shares</t>
        </is>
      </c>
      <c r="C21" s="5" t="n">
        <v>2171355</v>
      </c>
    </row>
    <row r="22">
      <c r="A22" s="3" t="inlineStr">
        <is>
          <t>Provisional allocation at acquisition</t>
        </is>
      </c>
    </row>
    <row r="23">
      <c r="A23" s="4" t="inlineStr">
        <is>
          <t>Net identifiable assets acquired, excluding intangible assets</t>
        </is>
      </c>
      <c r="B23" s="5" t="n">
        <v>18238</v>
      </c>
    </row>
    <row r="24">
      <c r="A24" s="4" t="inlineStr">
        <is>
          <t>Intangible assets</t>
        </is>
      </c>
      <c r="B24" s="5" t="n">
        <v>31100</v>
      </c>
    </row>
    <row r="25">
      <c r="A25" s="4" t="inlineStr">
        <is>
          <t>Goodwill</t>
        </is>
      </c>
      <c r="B25" s="5" t="n">
        <v>108763</v>
      </c>
    </row>
    <row r="26">
      <c r="A26" s="3" t="inlineStr">
        <is>
          <t>Adjustments</t>
        </is>
      </c>
    </row>
    <row r="27">
      <c r="A27" s="4" t="inlineStr">
        <is>
          <t>Net identifiable assets acquired, excluding intangible assets</t>
        </is>
      </c>
      <c r="B27" s="5" t="n">
        <v>-517</v>
      </c>
    </row>
    <row r="28">
      <c r="A28" s="4" t="inlineStr">
        <is>
          <t>Intangible assets</t>
        </is>
      </c>
      <c r="B28" s="5" t="n">
        <v>-300</v>
      </c>
    </row>
    <row r="29">
      <c r="A29" s="4" t="inlineStr">
        <is>
          <t>Goodwill</t>
        </is>
      </c>
      <c r="B29" s="5" t="n">
        <v>817</v>
      </c>
    </row>
    <row r="30">
      <c r="A30" s="3" t="inlineStr">
        <is>
          <t>Final</t>
        </is>
      </c>
    </row>
    <row r="31">
      <c r="A31" s="4" t="inlineStr">
        <is>
          <t>Net identifiable assets acquired, excluding intangible assets</t>
        </is>
      </c>
      <c r="B31" s="5" t="n">
        <v>17721</v>
      </c>
    </row>
    <row r="32">
      <c r="A32" s="4" t="inlineStr">
        <is>
          <t>Intangible assets</t>
        </is>
      </c>
      <c r="B32" s="5" t="n">
        <v>30800</v>
      </c>
    </row>
    <row r="33">
      <c r="A33" s="4" t="inlineStr">
        <is>
          <t>Goodwill</t>
        </is>
      </c>
      <c r="B33" s="6" t="n">
        <v>109580</v>
      </c>
    </row>
    <row r="34">
      <c r="A34" s="4" t="inlineStr">
        <is>
          <t>Revenue of combined entity as if combination occurred at beginning of period</t>
        </is>
      </c>
      <c r="D34" s="5" t="n">
        <v>3600</v>
      </c>
    </row>
    <row r="35">
      <c r="A35" s="4" t="inlineStr">
        <is>
          <t>Loss of combined entity as if combination occurred at beginning of period</t>
        </is>
      </c>
      <c r="D35" s="6" t="n">
        <v>-1500</v>
      </c>
    </row>
    <row r="36">
      <c r="A36" s="4" t="inlineStr">
        <is>
          <t>Revenue of acquiree prior to acquisition date</t>
        </is>
      </c>
      <c r="E36" s="6" t="n">
        <v>3100</v>
      </c>
    </row>
    <row r="37">
      <c r="A37" s="4" t="inlineStr">
        <is>
          <t>Net income of acquiree prior to acquisition date</t>
        </is>
      </c>
      <c r="E37" s="6" t="n">
        <v>1000</v>
      </c>
    </row>
    <row r="38">
      <c r="A38" s="4" t="inlineStr">
        <is>
          <t>Volume weighted average price | Whistler Medical marijuana Corporation (“Whistler”)</t>
        </is>
      </c>
    </row>
    <row r="39">
      <c r="A39" s="3" t="inlineStr">
        <is>
          <t>Disclosure of detailed information about business combination [line items]</t>
        </is>
      </c>
    </row>
    <row r="40">
      <c r="A40" s="4" t="inlineStr">
        <is>
          <t>Significant unobservable input, liabilities</t>
        </is>
      </c>
      <c r="B40" s="8" t="n">
        <v>9.77</v>
      </c>
    </row>
    <row r="41">
      <c r="A41" s="4" t="inlineStr">
        <is>
          <t>Volume weighted average price, consecutive trading days | Whistler Medical marijuana Corporation (“Whistler”)</t>
        </is>
      </c>
    </row>
    <row r="42">
      <c r="A42" s="3" t="inlineStr">
        <is>
          <t>Disclosure of detailed information about business combination [line items]</t>
        </is>
      </c>
    </row>
    <row r="43">
      <c r="A43" s="4" t="inlineStr">
        <is>
          <t>Significant unobservable input, liabilities | day</t>
        </is>
      </c>
      <c r="B43" s="5"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20:15:38Z</dcterms:created>
  <dcterms:modified xmlns:dcterms="http://purl.org/dc/terms/" xmlns:xsi="http://www.w3.org/2001/XMLSchema-instance" xsi:type="dcterms:W3CDTF">2020-09-24T20:15:38Z</dcterms:modified>
</cp:coreProperties>
</file>